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Nature of Business and" sheetId="9" state="visible" r:id="rId9"/>
    <sheet xmlns:r="http://schemas.openxmlformats.org/officeDocument/2006/relationships" name="Note 2 - Sales-Mergers-Acquisit" sheetId="10" state="visible" r:id="rId10"/>
    <sheet xmlns:r="http://schemas.openxmlformats.org/officeDocument/2006/relationships" name="Note 3 - Investment Securities" sheetId="11" state="visible" r:id="rId11"/>
    <sheet xmlns:r="http://schemas.openxmlformats.org/officeDocument/2006/relationships" name="Note 4 - Loans Leases Receivabl" sheetId="12" state="visible" r:id="rId12"/>
    <sheet xmlns:r="http://schemas.openxmlformats.org/officeDocument/2006/relationships" name="Note 5 - Premises and Equipment" sheetId="13" state="visible" r:id="rId13"/>
    <sheet xmlns:r="http://schemas.openxmlformats.org/officeDocument/2006/relationships" name="Note 6 - Goodwill and Intangibl" sheetId="14" state="visible" r:id="rId14"/>
    <sheet xmlns:r="http://schemas.openxmlformats.org/officeDocument/2006/relationships" name="Note 7 - Derivatives and Hedgin" sheetId="15" state="visible" r:id="rId15"/>
    <sheet xmlns:r="http://schemas.openxmlformats.org/officeDocument/2006/relationships" name="Note 8 - Deposits" sheetId="16" state="visible" r:id="rId16"/>
    <sheet xmlns:r="http://schemas.openxmlformats.org/officeDocument/2006/relationships" name="Note 9 - Short-Term Borrowings" sheetId="17" state="visible" r:id="rId17"/>
    <sheet xmlns:r="http://schemas.openxmlformats.org/officeDocument/2006/relationships" name="Note 10 - FHLB Advances" sheetId="18" state="visible" r:id="rId18"/>
    <sheet xmlns:r="http://schemas.openxmlformats.org/officeDocument/2006/relationships" name="Note 11 - Other Borrowings and " sheetId="19" state="visible" r:id="rId19"/>
    <sheet xmlns:r="http://schemas.openxmlformats.org/officeDocument/2006/relationships" name="Note 12 - Subordinated Notes" sheetId="20" state="visible" r:id="rId20"/>
    <sheet xmlns:r="http://schemas.openxmlformats.org/officeDocument/2006/relationships" name="Note 13 - Junior Subordinated D" sheetId="21" state="visible" r:id="rId21"/>
    <sheet xmlns:r="http://schemas.openxmlformats.org/officeDocument/2006/relationships" name="Note 14 - Federal and State Inc" sheetId="22" state="visible" r:id="rId22"/>
    <sheet xmlns:r="http://schemas.openxmlformats.org/officeDocument/2006/relationships" name="Note 15 - Employee Benefit Plan" sheetId="23" state="visible" r:id="rId23"/>
    <sheet xmlns:r="http://schemas.openxmlformats.org/officeDocument/2006/relationships" name="Note 16 - Stock-Based Compensat" sheetId="24" state="visible" r:id="rId24"/>
    <sheet xmlns:r="http://schemas.openxmlformats.org/officeDocument/2006/relationships" name="Note 17 - Regulatory Capital Re" sheetId="25" state="visible" r:id="rId25"/>
    <sheet xmlns:r="http://schemas.openxmlformats.org/officeDocument/2006/relationships" name="Note 18 - Earnings per Share" sheetId="26" state="visible" r:id="rId26"/>
    <sheet xmlns:r="http://schemas.openxmlformats.org/officeDocument/2006/relationships" name="Note 19 - Commitments and Conti" sheetId="27" state="visible" r:id="rId27"/>
    <sheet xmlns:r="http://schemas.openxmlformats.org/officeDocument/2006/relationships" name="Note 20 - Parent Company Only F" sheetId="28" state="visible" r:id="rId28"/>
    <sheet xmlns:r="http://schemas.openxmlformats.org/officeDocument/2006/relationships" name="Note 21 - Fair Value" sheetId="29" state="visible" r:id="rId29"/>
    <sheet xmlns:r="http://schemas.openxmlformats.org/officeDocument/2006/relationships" name="Note 22 - Business Segment Info" sheetId="30" state="visible" r:id="rId30"/>
    <sheet xmlns:r="http://schemas.openxmlformats.org/officeDocument/2006/relationships" name="Note 23 - Pending Acquisition" sheetId="31" state="visible" r:id="rId31"/>
    <sheet xmlns:r="http://schemas.openxmlformats.org/officeDocument/2006/relationships" name="Note 1 - Nature of Business a_2" sheetId="32" state="visible" r:id="rId32"/>
    <sheet xmlns:r="http://schemas.openxmlformats.org/officeDocument/2006/relationships" name="Note 1 - Nature of Business a_3" sheetId="33" state="visible" r:id="rId33"/>
    <sheet xmlns:r="http://schemas.openxmlformats.org/officeDocument/2006/relationships" name="Note 2 - Sales-Mergers-Acquis_2" sheetId="34" state="visible" r:id="rId34"/>
    <sheet xmlns:r="http://schemas.openxmlformats.org/officeDocument/2006/relationships" name="Note 3 - Investment Securities " sheetId="35" state="visible" r:id="rId35"/>
    <sheet xmlns:r="http://schemas.openxmlformats.org/officeDocument/2006/relationships" name="Note 4 - Loans Leases Receiva_2" sheetId="36" state="visible" r:id="rId36"/>
    <sheet xmlns:r="http://schemas.openxmlformats.org/officeDocument/2006/relationships" name="Note 5 - Premises and Equipme_2" sheetId="37" state="visible" r:id="rId37"/>
    <sheet xmlns:r="http://schemas.openxmlformats.org/officeDocument/2006/relationships" name="Note 6 - Goodwill and Intangi_2" sheetId="38" state="visible" r:id="rId38"/>
    <sheet xmlns:r="http://schemas.openxmlformats.org/officeDocument/2006/relationships" name="Note 7 - Derivatives and Hedg_2" sheetId="39" state="visible" r:id="rId39"/>
    <sheet xmlns:r="http://schemas.openxmlformats.org/officeDocument/2006/relationships" name="Note 8 - Deposits (Tables)" sheetId="40" state="visible" r:id="rId40"/>
    <sheet xmlns:r="http://schemas.openxmlformats.org/officeDocument/2006/relationships" name="Note 9 - Short-term Borrowings " sheetId="41" state="visible" r:id="rId41"/>
    <sheet xmlns:r="http://schemas.openxmlformats.org/officeDocument/2006/relationships" name="Note 10 - FHLB Advances (Tables" sheetId="42" state="visible" r:id="rId42"/>
    <sheet xmlns:r="http://schemas.openxmlformats.org/officeDocument/2006/relationships" name="Note 11 - Other Borrowings an_2" sheetId="43" state="visible" r:id="rId43"/>
    <sheet xmlns:r="http://schemas.openxmlformats.org/officeDocument/2006/relationships" name="Note 12 - Subordinated Notes (T" sheetId="44" state="visible" r:id="rId44"/>
    <sheet xmlns:r="http://schemas.openxmlformats.org/officeDocument/2006/relationships" name="Note 13 - Junior Subordinated_2" sheetId="45" state="visible" r:id="rId45"/>
    <sheet xmlns:r="http://schemas.openxmlformats.org/officeDocument/2006/relationships" name="Note 14 - Federal and State I_2" sheetId="46" state="visible" r:id="rId46"/>
    <sheet xmlns:r="http://schemas.openxmlformats.org/officeDocument/2006/relationships" name="Note 15 - Employee Benefit Pl_2" sheetId="47" state="visible" r:id="rId47"/>
    <sheet xmlns:r="http://schemas.openxmlformats.org/officeDocument/2006/relationships" name="Note 16 - Stock-based Compens_2" sheetId="48" state="visible" r:id="rId48"/>
    <sheet xmlns:r="http://schemas.openxmlformats.org/officeDocument/2006/relationships" name="Note 17 - Regulatory Capital _2" sheetId="49" state="visible" r:id="rId49"/>
    <sheet xmlns:r="http://schemas.openxmlformats.org/officeDocument/2006/relationships" name="Note 18 - Earnings per Share (T" sheetId="50" state="visible" r:id="rId50"/>
    <sheet xmlns:r="http://schemas.openxmlformats.org/officeDocument/2006/relationships" name="Note 20 - Parent Company Only_2" sheetId="51" state="visible" r:id="rId51"/>
    <sheet xmlns:r="http://schemas.openxmlformats.org/officeDocument/2006/relationships" name="Note 21 - Fair Value (Tables)" sheetId="52" state="visible" r:id="rId52"/>
    <sheet xmlns:r="http://schemas.openxmlformats.org/officeDocument/2006/relationships" name="Note 22 - Business Segment In_2" sheetId="53" state="visible" r:id="rId53"/>
    <sheet xmlns:r="http://schemas.openxmlformats.org/officeDocument/2006/relationships" name="Note 1 - Nature of Business a_4" sheetId="54" state="visible" r:id="rId54"/>
    <sheet xmlns:r="http://schemas.openxmlformats.org/officeDocument/2006/relationships" name="Note 1 - Nature of Business a_5" sheetId="55" state="visible" r:id="rId55"/>
    <sheet xmlns:r="http://schemas.openxmlformats.org/officeDocument/2006/relationships" name="Note 1 - Nature of Business a_6" sheetId="56" state="visible" r:id="rId56"/>
    <sheet xmlns:r="http://schemas.openxmlformats.org/officeDocument/2006/relationships" name="Note 2 - Sales-Mergers-Acquis_3" sheetId="57" state="visible" r:id="rId57"/>
    <sheet xmlns:r="http://schemas.openxmlformats.org/officeDocument/2006/relationships" name="Note 3 - Investment Securitie_2" sheetId="58" state="visible" r:id="rId58"/>
    <sheet xmlns:r="http://schemas.openxmlformats.org/officeDocument/2006/relationships" name="Note 3 - Investment Securitie_3" sheetId="59" state="visible" r:id="rId59"/>
    <sheet xmlns:r="http://schemas.openxmlformats.org/officeDocument/2006/relationships" name="Note 3 - Investment Securitie_4" sheetId="60" state="visible" r:id="rId60"/>
    <sheet xmlns:r="http://schemas.openxmlformats.org/officeDocument/2006/relationships" name="Note 3 - Investment Securitie_5" sheetId="61" state="visible" r:id="rId61"/>
    <sheet xmlns:r="http://schemas.openxmlformats.org/officeDocument/2006/relationships" name="Note 3 - Investment Securitie_6" sheetId="62" state="visible" r:id="rId62"/>
    <sheet xmlns:r="http://schemas.openxmlformats.org/officeDocument/2006/relationships" name="Note 3 - Investment Securitie_7" sheetId="63" state="visible" r:id="rId63"/>
    <sheet xmlns:r="http://schemas.openxmlformats.org/officeDocument/2006/relationships" name="Note 4 - Loans Leases Receiva_3" sheetId="64" state="visible" r:id="rId64"/>
    <sheet xmlns:r="http://schemas.openxmlformats.org/officeDocument/2006/relationships" name="Note 4 - Loans Leases Receiva_4" sheetId="65" state="visible" r:id="rId65"/>
    <sheet xmlns:r="http://schemas.openxmlformats.org/officeDocument/2006/relationships" name="Note 4 - Loans Leases Receiva_5" sheetId="66" state="visible" r:id="rId66"/>
    <sheet xmlns:r="http://schemas.openxmlformats.org/officeDocument/2006/relationships" name="Note 4 - Loans Leases Receiva_6" sheetId="67" state="visible" r:id="rId67"/>
    <sheet xmlns:r="http://schemas.openxmlformats.org/officeDocument/2006/relationships" name="Note 4 - Loans Leases Receiva_7" sheetId="68" state="visible" r:id="rId68"/>
    <sheet xmlns:r="http://schemas.openxmlformats.org/officeDocument/2006/relationships" name="Note 4 - Loans Leases Receiva_8" sheetId="69" state="visible" r:id="rId69"/>
    <sheet xmlns:r="http://schemas.openxmlformats.org/officeDocument/2006/relationships" name="Note 4 - Loans Leases Receiva_9" sheetId="70" state="visible" r:id="rId70"/>
    <sheet xmlns:r="http://schemas.openxmlformats.org/officeDocument/2006/relationships" name="Note 4 - Loans Leases Receiv_10" sheetId="71" state="visible" r:id="rId71"/>
    <sheet xmlns:r="http://schemas.openxmlformats.org/officeDocument/2006/relationships" name="Note 4 - Loans Leases Receiv_11" sheetId="72" state="visible" r:id="rId72"/>
    <sheet xmlns:r="http://schemas.openxmlformats.org/officeDocument/2006/relationships" name="Note 4 - Loans Leases Receiv_12" sheetId="73" state="visible" r:id="rId73"/>
    <sheet xmlns:r="http://schemas.openxmlformats.org/officeDocument/2006/relationships" name="Note 4 - Loans Leases Receiv_13" sheetId="74" state="visible" r:id="rId74"/>
    <sheet xmlns:r="http://schemas.openxmlformats.org/officeDocument/2006/relationships" name="Note 4 - Loans Leases Receiv_14" sheetId="75" state="visible" r:id="rId75"/>
    <sheet xmlns:r="http://schemas.openxmlformats.org/officeDocument/2006/relationships" name="Note 4 - Loans Leases Receiv_15" sheetId="76" state="visible" r:id="rId76"/>
    <sheet xmlns:r="http://schemas.openxmlformats.org/officeDocument/2006/relationships" name="Note 4 - Loans Leases Receiv_16" sheetId="77" state="visible" r:id="rId77"/>
    <sheet xmlns:r="http://schemas.openxmlformats.org/officeDocument/2006/relationships" name="Note 4 - Loans Leases Receiv_17" sheetId="78" state="visible" r:id="rId78"/>
    <sheet xmlns:r="http://schemas.openxmlformats.org/officeDocument/2006/relationships" name="Note 5 - Premises and Equipme_3" sheetId="79" state="visible" r:id="rId79"/>
    <sheet xmlns:r="http://schemas.openxmlformats.org/officeDocument/2006/relationships" name="Note 5 - Premises and Equipme_4" sheetId="80" state="visible" r:id="rId80"/>
    <sheet xmlns:r="http://schemas.openxmlformats.org/officeDocument/2006/relationships" name="Note 5 - Premises and Equipme_5" sheetId="81" state="visible" r:id="rId81"/>
    <sheet xmlns:r="http://schemas.openxmlformats.org/officeDocument/2006/relationships" name="Note 5 - Premises and Equipme_6" sheetId="82" state="visible" r:id="rId82"/>
    <sheet xmlns:r="http://schemas.openxmlformats.org/officeDocument/2006/relationships" name="Note 5 - Premises and Equipme_7" sheetId="83" state="visible" r:id="rId83"/>
    <sheet xmlns:r="http://schemas.openxmlformats.org/officeDocument/2006/relationships" name="Note 6 - Goodwill and Intangi_3" sheetId="84" state="visible" r:id="rId84"/>
    <sheet xmlns:r="http://schemas.openxmlformats.org/officeDocument/2006/relationships" name="Note 6 - Goodwill and Intangi_4" sheetId="85" state="visible" r:id="rId85"/>
    <sheet xmlns:r="http://schemas.openxmlformats.org/officeDocument/2006/relationships" name="Note 6 - Goodwill and Intangi_5" sheetId="86" state="visible" r:id="rId86"/>
    <sheet xmlns:r="http://schemas.openxmlformats.org/officeDocument/2006/relationships" name="Note 6 - Goodwill and Intangi_6" sheetId="87" state="visible" r:id="rId87"/>
    <sheet xmlns:r="http://schemas.openxmlformats.org/officeDocument/2006/relationships" name="Note 6 - Goodwill and Intangi_7" sheetId="88" state="visible" r:id="rId88"/>
    <sheet xmlns:r="http://schemas.openxmlformats.org/officeDocument/2006/relationships" name="Note 6 - Goodwill and Intangi_8" sheetId="89" state="visible" r:id="rId89"/>
    <sheet xmlns:r="http://schemas.openxmlformats.org/officeDocument/2006/relationships" name="Note 7 - Derivatives and Hedg_3" sheetId="90" state="visible" r:id="rId90"/>
    <sheet xmlns:r="http://schemas.openxmlformats.org/officeDocument/2006/relationships" name="Note 7 - Derivatives and Hedg_4" sheetId="91" state="visible" r:id="rId91"/>
    <sheet xmlns:r="http://schemas.openxmlformats.org/officeDocument/2006/relationships" name="Note 7 - Derivatives and Hedg_5" sheetId="92" state="visible" r:id="rId92"/>
    <sheet xmlns:r="http://schemas.openxmlformats.org/officeDocument/2006/relationships" name="Note 7 - Derivatives and Hedg_6" sheetId="93" state="visible" r:id="rId93"/>
    <sheet xmlns:r="http://schemas.openxmlformats.org/officeDocument/2006/relationships" name="Note 7 - Derivatives and Hedg_7" sheetId="94" state="visible" r:id="rId94"/>
    <sheet xmlns:r="http://schemas.openxmlformats.org/officeDocument/2006/relationships" name="Note 7 - Derivatives and Hedg_8" sheetId="95" state="visible" r:id="rId95"/>
    <sheet xmlns:r="http://schemas.openxmlformats.org/officeDocument/2006/relationships" name="Note 7 - Derivatives and Hedg_9" sheetId="96" state="visible" r:id="rId96"/>
    <sheet xmlns:r="http://schemas.openxmlformats.org/officeDocument/2006/relationships" name="Note 8 - Deposits (Details)" sheetId="97" state="visible" r:id="rId97"/>
    <sheet xmlns:r="http://schemas.openxmlformats.org/officeDocument/2006/relationships" name="Note 8 - Deposits - Maturities " sheetId="98" state="visible" r:id="rId98"/>
    <sheet xmlns:r="http://schemas.openxmlformats.org/officeDocument/2006/relationships" name="Note 8 - Deposits - Public Enti" sheetId="99" state="visible" r:id="rId99"/>
    <sheet xmlns:r="http://schemas.openxmlformats.org/officeDocument/2006/relationships" name="Note 9 - Short-term Borrowing_2" sheetId="100" state="visible" r:id="rId100"/>
    <sheet xmlns:r="http://schemas.openxmlformats.org/officeDocument/2006/relationships" name="Note 9 - Short-term Borrowing_3" sheetId="101" state="visible" r:id="rId101"/>
    <sheet xmlns:r="http://schemas.openxmlformats.org/officeDocument/2006/relationships" name="Note 10 - FHLB Advances (Detail" sheetId="102" state="visible" r:id="rId102"/>
    <sheet xmlns:r="http://schemas.openxmlformats.org/officeDocument/2006/relationships" name="Note 10 - FHLB Advances - Matur" sheetId="103" state="visible" r:id="rId103"/>
    <sheet xmlns:r="http://schemas.openxmlformats.org/officeDocument/2006/relationships" name="Note 11 - Other Borrowings an_3" sheetId="104" state="visible" r:id="rId104"/>
    <sheet xmlns:r="http://schemas.openxmlformats.org/officeDocument/2006/relationships" name="Note 11 - Other Borrowings an_4" sheetId="105" state="visible" r:id="rId105"/>
    <sheet xmlns:r="http://schemas.openxmlformats.org/officeDocument/2006/relationships" name="Note 12 - Subordinated Notes (D" sheetId="106" state="visible" r:id="rId106"/>
    <sheet xmlns:r="http://schemas.openxmlformats.org/officeDocument/2006/relationships" name="Note 13 - Junior Subordinated_3" sheetId="107" state="visible" r:id="rId107"/>
    <sheet xmlns:r="http://schemas.openxmlformats.org/officeDocument/2006/relationships" name="Note 13 - Junior Subordinated_4" sheetId="108" state="visible" r:id="rId108"/>
    <sheet xmlns:r="http://schemas.openxmlformats.org/officeDocument/2006/relationships" name="Note 13 - Junior Subordinated_5" sheetId="109" state="visible" r:id="rId109"/>
    <sheet xmlns:r="http://schemas.openxmlformats.org/officeDocument/2006/relationships" name="Note 14 - Federal and State I_3" sheetId="110" state="visible" r:id="rId110"/>
    <sheet xmlns:r="http://schemas.openxmlformats.org/officeDocument/2006/relationships" name="Note 14 - Federal and State I_4" sheetId="111" state="visible" r:id="rId111"/>
    <sheet xmlns:r="http://schemas.openxmlformats.org/officeDocument/2006/relationships" name="Note 14 - Federal and State I_5" sheetId="112" state="visible" r:id="rId112"/>
    <sheet xmlns:r="http://schemas.openxmlformats.org/officeDocument/2006/relationships" name="Note 14 - Federal and State I_6" sheetId="113" state="visible" r:id="rId113"/>
    <sheet xmlns:r="http://schemas.openxmlformats.org/officeDocument/2006/relationships" name="Note 14 - Federal and State I_7" sheetId="114" state="visible" r:id="rId114"/>
    <sheet xmlns:r="http://schemas.openxmlformats.org/officeDocument/2006/relationships" name="Note 14 - Federal and State I_8" sheetId="115" state="visible" r:id="rId115"/>
    <sheet xmlns:r="http://schemas.openxmlformats.org/officeDocument/2006/relationships" name="Note 15 - Employee Benefit Pl_3" sheetId="116" state="visible" r:id="rId116"/>
    <sheet xmlns:r="http://schemas.openxmlformats.org/officeDocument/2006/relationships" name="Note 15 - Employee Benefit Pl_4" sheetId="117" state="visible" r:id="rId117"/>
    <sheet xmlns:r="http://schemas.openxmlformats.org/officeDocument/2006/relationships" name="Note 15 - Employee Benefit Pl_5" sheetId="118" state="visible" r:id="rId118"/>
    <sheet xmlns:r="http://schemas.openxmlformats.org/officeDocument/2006/relationships" name="Note 16 - Stock-Based Compens_3" sheetId="119" state="visible" r:id="rId119"/>
    <sheet xmlns:r="http://schemas.openxmlformats.org/officeDocument/2006/relationships" name="Note 16 - Stock-Based Compens_4" sheetId="120" state="visible" r:id="rId120"/>
    <sheet xmlns:r="http://schemas.openxmlformats.org/officeDocument/2006/relationships" name="Note 16 - Stock-Based Compens_5" sheetId="121" state="visible" r:id="rId121"/>
    <sheet xmlns:r="http://schemas.openxmlformats.org/officeDocument/2006/relationships" name="Note 16 - Stock-Based Compens_6" sheetId="122" state="visible" r:id="rId122"/>
    <sheet xmlns:r="http://schemas.openxmlformats.org/officeDocument/2006/relationships" name="Note 16 - Stock-Based Compens_7" sheetId="123" state="visible" r:id="rId123"/>
    <sheet xmlns:r="http://schemas.openxmlformats.org/officeDocument/2006/relationships" name="Note 16 - Stock-Based Compens_8" sheetId="124" state="visible" r:id="rId124"/>
    <sheet xmlns:r="http://schemas.openxmlformats.org/officeDocument/2006/relationships" name="Note 17 - Regulatory Capital _3" sheetId="125" state="visible" r:id="rId125"/>
    <sheet xmlns:r="http://schemas.openxmlformats.org/officeDocument/2006/relationships" name="Note 17 - Regulatory Capital _4" sheetId="126" state="visible" r:id="rId126"/>
    <sheet xmlns:r="http://schemas.openxmlformats.org/officeDocument/2006/relationships" name="Note 18 - Earnings per Share - " sheetId="127" state="visible" r:id="rId127"/>
    <sheet xmlns:r="http://schemas.openxmlformats.org/officeDocument/2006/relationships" name="Note 18 - Earnings per Share (D" sheetId="128" state="visible" r:id="rId128"/>
    <sheet xmlns:r="http://schemas.openxmlformats.org/officeDocument/2006/relationships" name="Note 19 - Commitments and Con_2" sheetId="129" state="visible" r:id="rId129"/>
    <sheet xmlns:r="http://schemas.openxmlformats.org/officeDocument/2006/relationships" name="Note 20 - Parent Company Only_3" sheetId="130" state="visible" r:id="rId130"/>
    <sheet xmlns:r="http://schemas.openxmlformats.org/officeDocument/2006/relationships" name="Note 20 - Parent Company Only_4" sheetId="131" state="visible" r:id="rId131"/>
    <sheet xmlns:r="http://schemas.openxmlformats.org/officeDocument/2006/relationships" name="Note 20 - Parent Company Only_5" sheetId="132" state="visible" r:id="rId132"/>
    <sheet xmlns:r="http://schemas.openxmlformats.org/officeDocument/2006/relationships" name="Note 21 - Fair Value (Details)" sheetId="133" state="visible" r:id="rId133"/>
    <sheet xmlns:r="http://schemas.openxmlformats.org/officeDocument/2006/relationships" name="Note 21 - Fair Value - Quantita" sheetId="134" state="visible" r:id="rId134"/>
    <sheet xmlns:r="http://schemas.openxmlformats.org/officeDocument/2006/relationships" name="Note 21 - Fair Value - Carrying" sheetId="135" state="visible" r:id="rId135"/>
    <sheet xmlns:r="http://schemas.openxmlformats.org/officeDocument/2006/relationships" name="Note 22 - Business Segment In_3" sheetId="136" state="visible" r:id="rId136"/>
    <sheet xmlns:r="http://schemas.openxmlformats.org/officeDocument/2006/relationships" name="Note 22 - Business Segment In_4" sheetId="137" state="visible" r:id="rId137"/>
    <sheet xmlns:r="http://schemas.openxmlformats.org/officeDocument/2006/relationships" name="Note 23 - Pending Acquisition (" sheetId="138" state="visible" r:id="rId1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00000_);(#,##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22208</t>
        </is>
      </c>
    </row>
    <row r="9">
      <c r="A9" s="4" t="inlineStr">
        <is>
          <t>Entity Registrant Name</t>
        </is>
      </c>
      <c r="B9" s="4" t="inlineStr">
        <is>
          <t>QCR HOLDINGS, INC.</t>
        </is>
      </c>
    </row>
    <row r="10">
      <c r="A10" s="4" t="inlineStr">
        <is>
          <t>Entity Incorporation, State or Country Code</t>
        </is>
      </c>
      <c r="B10" s="4" t="inlineStr">
        <is>
          <t>DE</t>
        </is>
      </c>
    </row>
    <row r="11">
      <c r="A11" s="4" t="inlineStr">
        <is>
          <t>Entity Tax Identification Number</t>
        </is>
      </c>
      <c r="B11" s="4" t="inlineStr">
        <is>
          <t>42-1397595</t>
        </is>
      </c>
    </row>
    <row r="12">
      <c r="A12" s="4" t="inlineStr">
        <is>
          <t>Entity Address, Address Line One</t>
        </is>
      </c>
      <c r="B12" s="4" t="inlineStr">
        <is>
          <t>3551 7th Street</t>
        </is>
      </c>
    </row>
    <row r="13">
      <c r="A13" s="4" t="inlineStr">
        <is>
          <t>Entity Address, City or Town</t>
        </is>
      </c>
      <c r="B13" s="4" t="inlineStr">
        <is>
          <t>Moline</t>
        </is>
      </c>
    </row>
    <row r="14">
      <c r="A14" s="4" t="inlineStr">
        <is>
          <t>Entity Address, State or Province</t>
        </is>
      </c>
      <c r="B14" s="4" t="inlineStr">
        <is>
          <t>IL</t>
        </is>
      </c>
    </row>
    <row r="15">
      <c r="A15" s="4" t="inlineStr">
        <is>
          <t>Entity Address, Postal Zip Code</t>
        </is>
      </c>
      <c r="B15" s="4" t="inlineStr">
        <is>
          <t>61265</t>
        </is>
      </c>
    </row>
    <row r="16">
      <c r="A16" s="4" t="inlineStr">
        <is>
          <t>City Area Code</t>
        </is>
      </c>
      <c r="B16" s="4" t="inlineStr">
        <is>
          <t>309</t>
        </is>
      </c>
    </row>
    <row r="17">
      <c r="A17" s="4" t="inlineStr">
        <is>
          <t>Local Phone Number</t>
        </is>
      </c>
      <c r="B17" s="4" t="inlineStr">
        <is>
          <t>736-358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Title of 12(b) Security</t>
        </is>
      </c>
      <c r="B27" s="4" t="inlineStr">
        <is>
          <t>Common Stock, $1.00 Par Value</t>
        </is>
      </c>
    </row>
    <row r="28">
      <c r="A28" s="4" t="inlineStr">
        <is>
          <t>Trading Symbol</t>
        </is>
      </c>
      <c r="B28" s="4" t="inlineStr">
        <is>
          <t>QCRH</t>
        </is>
      </c>
    </row>
    <row r="29">
      <c r="A29" s="4" t="inlineStr">
        <is>
          <t>Security Exchange Name</t>
        </is>
      </c>
      <c r="B29" s="4" t="inlineStr">
        <is>
          <t>NASDAQ</t>
        </is>
      </c>
    </row>
    <row r="30">
      <c r="A30" s="4" t="inlineStr">
        <is>
          <t>Entity Public Float</t>
        </is>
      </c>
      <c r="D30" s="5" t="n">
        <v>730269379</v>
      </c>
    </row>
    <row r="31">
      <c r="A31" s="4" t="inlineStr">
        <is>
          <t>Entity Common Stock, Shares Outstanding (in shares)</t>
        </is>
      </c>
      <c r="C31" s="6" t="n">
        <v>15641927</v>
      </c>
    </row>
    <row r="32">
      <c r="A32" s="4" t="inlineStr">
        <is>
          <t>Auditor Name</t>
        </is>
      </c>
      <c r="B32" s="4" t="inlineStr">
        <is>
          <t>RSM US LLP</t>
        </is>
      </c>
    </row>
    <row r="33">
      <c r="A33" s="4" t="inlineStr">
        <is>
          <t>Auditor Firm ID</t>
        </is>
      </c>
      <c r="B33" s="4" t="inlineStr">
        <is>
          <t>49</t>
        </is>
      </c>
    </row>
    <row r="34">
      <c r="A34" s="4" t="inlineStr">
        <is>
          <t>Auditor Location</t>
        </is>
      </c>
      <c r="B34" s="4" t="inlineStr">
        <is>
          <t>Davenport, Iowa</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906465</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Sales-Mergers-Acquisitions</t>
        </is>
      </c>
      <c r="B1" s="2" t="inlineStr">
        <is>
          <t>12 Months Ended</t>
        </is>
      </c>
    </row>
    <row r="2">
      <c r="B2" s="2" t="inlineStr">
        <is>
          <t>Dec. 31, 2021</t>
        </is>
      </c>
    </row>
    <row r="3">
      <c r="A3" s="3" t="inlineStr">
        <is>
          <t>Notes to Financial Statements</t>
        </is>
      </c>
    </row>
    <row r="4">
      <c r="A4" s="4" t="inlineStr">
        <is>
          <t>Sales/Mergers/Acquisitions</t>
        </is>
      </c>
      <c r="B4" s="4" t="inlineStr">
        <is>
          <t>N ote 2. Sales/Mergers/Acquisitions Sale of the Bates Companies On August 12, 2020, the Company sold all of the issued and outstanding capital stock of the Bates Companies. The aggregate consideration paid to the Company was a $500 thousand note receivable, less imputed interest of $52 thousand, plus cancellation of all future amounts otherwise to become payable to the purchaser by the Company under an earn-out agreement entered into between the same parties in 2018 with a non-discounted value of approximately $880 thousand at the sale date. ​ ​ ​ ​ ​ Assets and liabilities of the Bates Companies sold are summarized as follows as of the date of closing: ​ ​ ​ ​ ​ ​ ​ As of ​ August 12, 2020 ​ ​ (dollars in thousands) ​ ​ ​ ​ ASSETS ​ ​ ​ Cash and due from banks ​ $ 349 Premises and equipment, net ​ ​ 19 Other assets ​ ​ 2,259 Total assets sold ​ $ 2,627 ​ ​ ​ ​ LIABILITIES ​ ​ ​ Other liabilities ​ $ 946 Total liabilities sold ​ $ 946 ​ ​ ​ ​ Net assets sold ​ $ 1,681 ​ ​ ​ ​ ​ ​ ​ ​ Cash consideration ​ $ 195 Forgiveness of earn-out consideration ​ ​ 880 Note receivable consideration ​ ​ 448 Loss on sale of subsidiary ​ $ 158 ​ Disposition costs in 2020 related to the sale totaled $227 thousand and were comprised primarily of legal, accounting and personnel costs. Sale of Assets and Liabilities of Rockford Bank &amp; Trust Company On November 30, 2019, the Company sold substantially all of the assets and transferred substantially all of the deposits and certain other liabilities of the Company’s wholly-owned subsidiary, RB&amp;T, to IB&amp;T, a wholly-owned subsidiary of Heartland Financial USA, Inc., for a cash payment. The cash payment amount was determined substantially by the following formula: (1) the “Purchase Price Premium”, plus (2) the aggregate net book value of the acquired assets, minus (3) the aggregate book value of the assumed liabilities. The Purchase Price Premium was equal to: (A) 8% of RB&amp;T’s tangible assets, multiplied by (B) 0.345. The Purchase Price Premium totaled $12.5 million and the total payment by IB&amp;T to the Company at closing was $46.6 million. Assets and liabilities of RB&amp;T sold are summarized as follows as of the date of closing: ​ ​ ​ ​ ​ ​ As of ​ ​ 11/30/2019 ​ ​ (dollars in thousands) ASSETS ​ ​ ​ Cash and due from banks ​ $ 3,973 Interest-bearing deposits at financial institutions ​ 55,291 Securities held to maturity, at amortized cost ​ ​ 3,243 Securities available for sale, at fair value ​ 21,874 Loans/leases receivable held for investment, net ​ 357,931 Premises and equipment, net ​ 5,612 Restricted investment securities ​ 675 Other real estate owned, net ​ 2,134 Other assets ​ 3,228 Total assets acquired ​ $ 453,961 ​ ​ ​ ​ LIABILITIES ​ Noninterest-bearing deposits ​ $ 69,802 Interest-bearing deposits ​ ​ 331,486 Short-term borrowings ​ 1,158 FHLB advances ​ 15,000 Other liabilities ​ ​ 2,241 Total liabilities assumed ​ $ 419,687 ​ ​ ​ ​ Net assets sold ​ $ 34,274 ​ ​ ​ ​ Cash consideration received ​ $ 46,560 Gain on sale of assets and liabilities ​ $ 12,286 ​ Note 2. Sales/Mergers/Acquisitions (continued) The Company retained certain assets, mainly comprised of BOLI, and certain liabilities, mainly comprised of deferred compensation and income tax accruals. These assets and liabilities totaling $12.0 million and $5.0 million, respectively, as of December 31, 2019, were liquidated in 2020. Disposition costs in 2019 related to the sale totaled $3.3 million and were comprised primarily of legal and accounting costs, costs in connection with the disposal of fixed assets and prepaids, personnel costs and IT deconversion costs related to the sale of RB&amp;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hort-term Borrowings - Short-term Borrowings (Details) - USD ($) $ in Thousands</t>
        </is>
      </c>
      <c r="B1" s="2" t="inlineStr">
        <is>
          <t>Dec. 31, 2021</t>
        </is>
      </c>
      <c r="C1" s="2" t="inlineStr">
        <is>
          <t>Dec. 31, 2020</t>
        </is>
      </c>
    </row>
    <row r="2">
      <c r="A2" s="3" t="inlineStr">
        <is>
          <t>Short-Term Borrowings</t>
        </is>
      </c>
    </row>
    <row r="3">
      <c r="A3" s="4" t="inlineStr">
        <is>
          <t>Federal funds purchased</t>
        </is>
      </c>
      <c r="B3" s="5" t="n">
        <v>3800</v>
      </c>
      <c r="C3" s="5" t="n">
        <v>5430</v>
      </c>
    </row>
    <row r="4">
      <c r="A4" s="4" t="inlineStr">
        <is>
          <t>Short-term borrowings</t>
        </is>
      </c>
      <c r="B4" s="5" t="n">
        <v>3800</v>
      </c>
      <c r="C4" s="5" t="n">
        <v>543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hort-term Borrowings - Overnight Repurchase Agreements (Details) - Federal Funds Purchased [Member] - USD ($) $ in Thousands</t>
        </is>
      </c>
      <c r="B1" s="2" t="inlineStr">
        <is>
          <t>12 Months Ended</t>
        </is>
      </c>
    </row>
    <row r="2">
      <c r="B2" s="2" t="inlineStr">
        <is>
          <t>Dec. 31, 2021</t>
        </is>
      </c>
      <c r="C2" s="2" t="inlineStr">
        <is>
          <t>Dec. 31, 2020</t>
        </is>
      </c>
    </row>
    <row r="3">
      <c r="A3" s="4" t="inlineStr">
        <is>
          <t>Average daily balance</t>
        </is>
      </c>
      <c r="B3" s="5" t="n">
        <v>6280</v>
      </c>
      <c r="C3" s="5" t="n">
        <v>19573</v>
      </c>
    </row>
    <row r="4">
      <c r="A4" s="4" t="inlineStr">
        <is>
          <t>Average daily interest rate</t>
        </is>
      </c>
      <c r="B4" s="4" t="inlineStr">
        <is>
          <t>0.08%</t>
        </is>
      </c>
      <c r="C4" s="4" t="inlineStr">
        <is>
          <t>0.36%</t>
        </is>
      </c>
    </row>
    <row r="5">
      <c r="A5" s="4" t="inlineStr">
        <is>
          <t>Maximum month-end balance</t>
        </is>
      </c>
      <c r="B5" s="5" t="n">
        <v>11320</v>
      </c>
      <c r="C5" s="5" t="n">
        <v>30430</v>
      </c>
    </row>
    <row r="6">
      <c r="A6" s="4" t="inlineStr">
        <is>
          <t>Weighted average rate as of December 31</t>
        </is>
      </c>
      <c r="B6" s="4" t="inlineStr">
        <is>
          <t>0.08%</t>
        </is>
      </c>
      <c r="C6" s="4" t="inlineStr">
        <is>
          <t>0.06%</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10 - FHLB Advances (Details) - USD ($) $ in Thousands</t>
        </is>
      </c>
      <c r="B1" s="2" t="inlineStr">
        <is>
          <t>12 Months Ended</t>
        </is>
      </c>
    </row>
    <row r="2">
      <c r="B2" s="2" t="inlineStr">
        <is>
          <t>Dec. 31, 2021</t>
        </is>
      </c>
      <c r="C2" s="2" t="inlineStr">
        <is>
          <t>Dec. 31, 2020</t>
        </is>
      </c>
    </row>
    <row r="3">
      <c r="A3" s="4" t="inlineStr">
        <is>
          <t>FHLB stock</t>
        </is>
      </c>
      <c r="B3" s="5" t="n">
        <v>7800</v>
      </c>
      <c r="C3" s="5" t="n">
        <v>6600</v>
      </c>
    </row>
    <row r="4">
      <c r="A4" s="4" t="inlineStr">
        <is>
          <t>Prepaid FHLB advances</t>
        </is>
      </c>
      <c r="C4" s="6" t="n">
        <v>55300</v>
      </c>
    </row>
    <row r="5">
      <c r="A5" s="4" t="inlineStr">
        <is>
          <t>Loss on prepayment of FHLB advances</t>
        </is>
      </c>
      <c r="C5" s="6" t="n">
        <v>1900</v>
      </c>
    </row>
    <row r="6">
      <c r="A6" s="4" t="inlineStr">
        <is>
          <t>Minimum</t>
        </is>
      </c>
    </row>
    <row r="7">
      <c r="A7" s="4" t="inlineStr">
        <is>
          <t>FHLB advances maturity period</t>
        </is>
      </c>
      <c r="B7" s="4" t="inlineStr">
        <is>
          <t>1 day</t>
        </is>
      </c>
    </row>
    <row r="8">
      <c r="A8" s="4" t="inlineStr">
        <is>
          <t>Minimum | Loans Receivable [Member]</t>
        </is>
      </c>
    </row>
    <row r="9">
      <c r="A9" s="4" t="inlineStr">
        <is>
          <t>FHLB collateral maintenance levels</t>
        </is>
      </c>
      <c r="B9" s="4" t="inlineStr">
        <is>
          <t>125.00%</t>
        </is>
      </c>
    </row>
    <row r="10">
      <c r="A10" s="4" t="inlineStr">
        <is>
          <t>Maximum</t>
        </is>
      </c>
    </row>
    <row r="11">
      <c r="A11" s="4" t="inlineStr">
        <is>
          <t>FHLB advances maturity period</t>
        </is>
      </c>
      <c r="B11" s="4" t="inlineStr">
        <is>
          <t>1 month</t>
        </is>
      </c>
    </row>
    <row r="12">
      <c r="A12" s="4" t="inlineStr">
        <is>
          <t>Maximum | Loans Receivable [Member]</t>
        </is>
      </c>
    </row>
    <row r="13">
      <c r="A13" s="4" t="inlineStr">
        <is>
          <t>FHLB collateral maintenance levels</t>
        </is>
      </c>
      <c r="B13" s="4" t="inlineStr">
        <is>
          <t>333.00%</t>
        </is>
      </c>
    </row>
    <row r="14">
      <c r="A14" s="4" t="inlineStr">
        <is>
          <t>Collateral, Loans [Member]</t>
        </is>
      </c>
    </row>
    <row r="15">
      <c r="A15" s="4" t="inlineStr">
        <is>
          <t>FHLB advance</t>
        </is>
      </c>
      <c r="B15" s="5" t="n">
        <v>1300000</v>
      </c>
      <c r="C15" s="6" t="n">
        <v>1100000</v>
      </c>
    </row>
    <row r="16">
      <c r="A16" s="4" t="inlineStr">
        <is>
          <t>Collateral, Securities [Member]</t>
        </is>
      </c>
    </row>
    <row r="17">
      <c r="A17" s="4" t="inlineStr">
        <is>
          <t>FHLB advance</t>
        </is>
      </c>
      <c r="B17" s="5" t="n">
        <v>334</v>
      </c>
      <c r="C17" s="5" t="n">
        <v>59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HLB Advances - Maturity and Interest Rate Information on Advances from FHLB (Details) - Federal Home Loan Bank, Advances, Putable Option [Member] - USD ($) $ in Thousands</t>
        </is>
      </c>
      <c r="B1" s="2" t="inlineStr">
        <is>
          <t>Dec. 31, 2021</t>
        </is>
      </c>
      <c r="C1" s="2" t="inlineStr">
        <is>
          <t>Dec. 31, 2020</t>
        </is>
      </c>
    </row>
    <row r="2">
      <c r="A2" s="4" t="inlineStr">
        <is>
          <t>Amount due within one year</t>
        </is>
      </c>
      <c r="C2" s="5" t="n">
        <v>15000</v>
      </c>
    </row>
    <row r="3">
      <c r="A3" s="4" t="inlineStr">
        <is>
          <t>Weighted average interest rate at year-end - next 12 months</t>
        </is>
      </c>
      <c r="C3" s="4" t="inlineStr">
        <is>
          <t>0.29%</t>
        </is>
      </c>
    </row>
    <row r="4">
      <c r="A4" s="4" t="inlineStr">
        <is>
          <t>Amount due - one to two years after balance sheet date</t>
        </is>
      </c>
      <c r="B4" s="5" t="n">
        <v>15000</v>
      </c>
    </row>
    <row r="5">
      <c r="A5" s="4" t="inlineStr">
        <is>
          <t>Weighted average interest rate at year-end - year two</t>
        </is>
      </c>
      <c r="B5" s="4" t="inlineStr">
        <is>
          <t>0.31%</t>
        </is>
      </c>
    </row>
    <row r="6">
      <c r="A6" s="4" t="inlineStr">
        <is>
          <t>Total FHLB advances, Amount due</t>
        </is>
      </c>
      <c r="B6" s="5" t="n">
        <v>15000</v>
      </c>
      <c r="C6" s="5" t="n">
        <v>15000</v>
      </c>
    </row>
    <row r="7">
      <c r="A7" s="4" t="inlineStr">
        <is>
          <t>Total FHLB advances, Weighted average interest rate at year-end</t>
        </is>
      </c>
      <c r="B7" s="4" t="inlineStr">
        <is>
          <t>0.31%</t>
        </is>
      </c>
      <c r="C7" s="4" t="inlineStr">
        <is>
          <t>0.29%</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Other Borrowings and Unused Lines of Credit (Details) - USD ($) $ in Millions</t>
        </is>
      </c>
      <c r="B1" s="2" t="inlineStr">
        <is>
          <t>Feb. 12, 2019</t>
        </is>
      </c>
      <c r="C1" s="2" t="inlineStr">
        <is>
          <t>Dec. 31, 2021</t>
        </is>
      </c>
      <c r="D1" s="2" t="inlineStr">
        <is>
          <t>Jun. 30, 2021</t>
        </is>
      </c>
      <c r="E1" s="2" t="inlineStr">
        <is>
          <t>Dec. 31, 2020</t>
        </is>
      </c>
    </row>
    <row r="2">
      <c r="A2" s="4" t="inlineStr">
        <is>
          <t>Interest rate (as a percent)</t>
        </is>
      </c>
      <c r="C2" s="4" t="inlineStr">
        <is>
          <t>2.43%</t>
        </is>
      </c>
      <c r="E2" s="4" t="inlineStr">
        <is>
          <t>2.48%</t>
        </is>
      </c>
    </row>
    <row r="3">
      <c r="A3" s="4" t="inlineStr">
        <is>
          <t>Revolving line of credit</t>
        </is>
      </c>
    </row>
    <row r="4">
      <c r="A4" s="4" t="inlineStr">
        <is>
          <t>Line of credit facility, maximum borrowing capacity</t>
        </is>
      </c>
      <c r="D4" s="5" t="n">
        <v>25</v>
      </c>
    </row>
    <row r="5">
      <c r="A5" s="4" t="inlineStr">
        <is>
          <t>Interest rate (as a percent)</t>
        </is>
      </c>
      <c r="C5" s="4" t="inlineStr">
        <is>
          <t>5.50%</t>
        </is>
      </c>
    </row>
    <row r="6">
      <c r="A6" s="4" t="inlineStr">
        <is>
          <t>Outstanding amount line of credit</t>
        </is>
      </c>
      <c r="C6" s="5" t="n">
        <v>0</v>
      </c>
    </row>
    <row r="7">
      <c r="A7" s="4" t="inlineStr">
        <is>
          <t>Percentage of the outstanding capital stock of the entity's bank subsidiaries used as collateral (as a percentage)</t>
        </is>
      </c>
      <c r="C7" s="4" t="inlineStr">
        <is>
          <t>100.00%</t>
        </is>
      </c>
    </row>
    <row r="8">
      <c r="A8" s="4" t="inlineStr">
        <is>
          <t>London Interbank Offered Rate (LIBOR)</t>
        </is>
      </c>
    </row>
    <row r="9">
      <c r="A9" s="4" t="inlineStr">
        <is>
          <t>Variable interest rate (as a percent)</t>
        </is>
      </c>
      <c r="B9" s="4" t="inlineStr">
        <is>
          <t>2.82%</t>
        </is>
      </c>
    </row>
    <row r="10">
      <c r="A10" s="4" t="inlineStr">
        <is>
          <t>Prime Rate | Revolving line of credit</t>
        </is>
      </c>
    </row>
    <row r="11">
      <c r="A11" s="4" t="inlineStr">
        <is>
          <t>Variable interest rate (as a percent)</t>
        </is>
      </c>
      <c r="C11" s="4" t="inlineStr">
        <is>
          <t>2.2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Borrowings and Unused Lines of Credit - Unused Lines of Credit (Details) - USD ($) $ in Thousands</t>
        </is>
      </c>
      <c r="B1" s="2" t="inlineStr">
        <is>
          <t>Dec. 31, 2021</t>
        </is>
      </c>
      <c r="C1" s="2" t="inlineStr">
        <is>
          <t>Dec. 31, 2020</t>
        </is>
      </c>
    </row>
    <row r="2">
      <c r="A2" s="4" t="inlineStr">
        <is>
          <t>Unused lines of credit</t>
        </is>
      </c>
      <c r="B2" s="5" t="n">
        <v>517657</v>
      </c>
      <c r="C2" s="5" t="n">
        <v>743076</v>
      </c>
    </row>
    <row r="3">
      <c r="A3" s="4" t="inlineStr">
        <is>
          <t>Secured Debt</t>
        </is>
      </c>
    </row>
    <row r="4">
      <c r="A4" s="4" t="inlineStr">
        <is>
          <t>Unused lines of credit</t>
        </is>
      </c>
      <c r="B4" s="6" t="n">
        <v>61657</v>
      </c>
      <c r="C4" s="6" t="n">
        <v>287076</v>
      </c>
    </row>
    <row r="5">
      <c r="A5" s="4" t="inlineStr">
        <is>
          <t>Unsecured Debt</t>
        </is>
      </c>
    </row>
    <row r="6">
      <c r="A6" s="4" t="inlineStr">
        <is>
          <t>Unused lines of credit</t>
        </is>
      </c>
      <c r="B6" s="5" t="n">
        <v>456000</v>
      </c>
      <c r="C6" s="5" t="n">
        <v>456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5" customWidth="1" min="5" max="5"/>
    <col width="21" customWidth="1" min="6" max="6"/>
    <col width="21" customWidth="1" min="7" max="7"/>
  </cols>
  <sheetData>
    <row r="1">
      <c r="A1" s="1" t="inlineStr">
        <is>
          <t>Note 12 - Subordinated Notes (Details) $ in Thousands</t>
        </is>
      </c>
      <c r="B1" s="2" t="inlineStr">
        <is>
          <t>Sep. 14, 2020USD ($)</t>
        </is>
      </c>
      <c r="C1" s="2" t="inlineStr">
        <is>
          <t>Aug. 15, 2019</t>
        </is>
      </c>
      <c r="D1" s="2" t="inlineStr">
        <is>
          <t>Feb. 12, 2019USD ($)</t>
        </is>
      </c>
      <c r="E1" s="2" t="inlineStr">
        <is>
          <t>Dec. 31, 2021USD ($)item</t>
        </is>
      </c>
      <c r="F1" s="2" t="inlineStr">
        <is>
          <t>Dec. 31, 2020USD ($)</t>
        </is>
      </c>
      <c r="G1" s="2" t="inlineStr">
        <is>
          <t>Dec. 31, 2019USD ($)</t>
        </is>
      </c>
    </row>
    <row r="2">
      <c r="A2" s="3" t="inlineStr">
        <is>
          <t>Subordinated Borrowing [Line Items]</t>
        </is>
      </c>
    </row>
    <row r="3">
      <c r="A3" s="4" t="inlineStr">
        <is>
          <t>Total Subordinated Debentures</t>
        </is>
      </c>
      <c r="E3" s="5" t="n">
        <v>113850</v>
      </c>
      <c r="F3" s="5" t="n">
        <v>118691</v>
      </c>
    </row>
    <row r="4">
      <c r="A4" s="4" t="inlineStr">
        <is>
          <t>Gross proceeds</t>
        </is>
      </c>
      <c r="D4" s="5" t="n">
        <v>65000</v>
      </c>
    </row>
    <row r="5">
      <c r="A5" s="4" t="inlineStr">
        <is>
          <t>Proceeds from subordinated notes</t>
        </is>
      </c>
      <c r="B5" s="5" t="n">
        <v>50000</v>
      </c>
      <c r="D5" s="5" t="n">
        <v>63400</v>
      </c>
      <c r="F5" s="6" t="n">
        <v>50000</v>
      </c>
      <c r="G5" s="5" t="n">
        <v>63393</v>
      </c>
    </row>
    <row r="6">
      <c r="A6" s="4" t="inlineStr">
        <is>
          <t>Fixed rate</t>
        </is>
      </c>
      <c r="D6" s="4" t="inlineStr">
        <is>
          <t>5.375%</t>
        </is>
      </c>
    </row>
    <row r="7">
      <c r="A7" s="4" t="inlineStr">
        <is>
          <t>Redemption price percentage</t>
        </is>
      </c>
      <c r="B7" s="4" t="inlineStr">
        <is>
          <t>100.00%</t>
        </is>
      </c>
      <c r="D7" s="4" t="inlineStr">
        <is>
          <t>100.00%</t>
        </is>
      </c>
    </row>
    <row r="8">
      <c r="A8" s="4" t="inlineStr">
        <is>
          <t>Fixed term</t>
        </is>
      </c>
      <c r="C8" s="4" t="inlineStr">
        <is>
          <t>5 years</t>
        </is>
      </c>
    </row>
    <row r="9">
      <c r="A9" s="4" t="inlineStr">
        <is>
          <t>Debt issuance costs</t>
        </is>
      </c>
      <c r="E9" s="6" t="n">
        <v>-1150</v>
      </c>
      <c r="F9" s="6" t="n">
        <v>-1309</v>
      </c>
    </row>
    <row r="10">
      <c r="A10" s="4" t="inlineStr">
        <is>
          <t>Interest Rate Period One [Member]</t>
        </is>
      </c>
    </row>
    <row r="11">
      <c r="A11" s="3" t="inlineStr">
        <is>
          <t>Subordinated Borrowing [Line Items]</t>
        </is>
      </c>
    </row>
    <row r="12">
      <c r="A12" s="4" t="inlineStr">
        <is>
          <t>Fixed rate</t>
        </is>
      </c>
      <c r="B12" s="4" t="inlineStr">
        <is>
          <t>5.125%</t>
        </is>
      </c>
    </row>
    <row r="13">
      <c r="A13" s="4" t="inlineStr">
        <is>
          <t>Subordinated debenture dated 9/14/20 [Member]</t>
        </is>
      </c>
    </row>
    <row r="14">
      <c r="A14" s="3" t="inlineStr">
        <is>
          <t>Subordinated Borrowing [Line Items]</t>
        </is>
      </c>
    </row>
    <row r="15">
      <c r="A15" s="4" t="inlineStr">
        <is>
          <t>Total Subordinated Debentures</t>
        </is>
      </c>
      <c r="E15" s="5" t="n">
        <v>50000</v>
      </c>
      <c r="F15" s="5" t="n">
        <v>50000</v>
      </c>
    </row>
    <row r="16">
      <c r="A16" s="4" t="inlineStr">
        <is>
          <t>Interest Rate</t>
        </is>
      </c>
      <c r="E16" s="4" t="inlineStr">
        <is>
          <t>5.125%</t>
        </is>
      </c>
      <c r="F16" s="4" t="inlineStr">
        <is>
          <t>5.125%</t>
        </is>
      </c>
    </row>
    <row r="17">
      <c r="A17" s="4" t="inlineStr">
        <is>
          <t>Subordinated debenture dated 2/1/19 [Member]</t>
        </is>
      </c>
    </row>
    <row r="18">
      <c r="A18" s="3" t="inlineStr">
        <is>
          <t>Subordinated Borrowing [Line Items]</t>
        </is>
      </c>
    </row>
    <row r="19">
      <c r="A19" s="4" t="inlineStr">
        <is>
          <t>Total Subordinated Debentures</t>
        </is>
      </c>
      <c r="E19" s="5" t="n">
        <v>65000</v>
      </c>
      <c r="F19" s="5" t="n">
        <v>65000</v>
      </c>
    </row>
    <row r="20">
      <c r="A20" s="4" t="inlineStr">
        <is>
          <t>Interest Rate</t>
        </is>
      </c>
      <c r="E20" s="4" t="inlineStr">
        <is>
          <t>5.375%</t>
        </is>
      </c>
      <c r="F20" s="4" t="inlineStr">
        <is>
          <t>5.375%</t>
        </is>
      </c>
    </row>
    <row r="21">
      <c r="A21" s="4" t="inlineStr">
        <is>
          <t>Subordinated debenture dated 4/30/16 [Member]</t>
        </is>
      </c>
    </row>
    <row r="22">
      <c r="A22" s="3" t="inlineStr">
        <is>
          <t>Subordinated Borrowing [Line Items]</t>
        </is>
      </c>
    </row>
    <row r="23">
      <c r="A23" s="4" t="inlineStr">
        <is>
          <t>Total Subordinated Debentures</t>
        </is>
      </c>
      <c r="F23" s="5" t="n">
        <v>2000</v>
      </c>
    </row>
    <row r="24">
      <c r="A24" s="4" t="inlineStr">
        <is>
          <t>Interest Rate</t>
        </is>
      </c>
      <c r="F24" s="4" t="inlineStr">
        <is>
          <t>4.00%</t>
        </is>
      </c>
    </row>
    <row r="25">
      <c r="A25" s="4" t="inlineStr">
        <is>
          <t>Subordinated debenture dated 9/15/16 [Member]</t>
        </is>
      </c>
    </row>
    <row r="26">
      <c r="A26" s="3" t="inlineStr">
        <is>
          <t>Subordinated Borrowing [Line Items]</t>
        </is>
      </c>
    </row>
    <row r="27">
      <c r="A27" s="4" t="inlineStr">
        <is>
          <t>Total Subordinated Debentures</t>
        </is>
      </c>
      <c r="F27" s="5" t="n">
        <v>3000</v>
      </c>
    </row>
    <row r="28">
      <c r="A28" s="4" t="inlineStr">
        <is>
          <t>Interest Rate</t>
        </is>
      </c>
      <c r="F28" s="4" t="inlineStr">
        <is>
          <t>4.00%</t>
        </is>
      </c>
    </row>
    <row r="29">
      <c r="A29" s="4" t="inlineStr">
        <is>
          <t>Revolving line of credit</t>
        </is>
      </c>
    </row>
    <row r="30">
      <c r="A30" s="3" t="inlineStr">
        <is>
          <t>Subordinated Borrowing [Line Items]</t>
        </is>
      </c>
    </row>
    <row r="31">
      <c r="A31" s="4" t="inlineStr">
        <is>
          <t>Retirement of subordinated debt</t>
        </is>
      </c>
      <c r="E31" s="5" t="n">
        <v>21300</v>
      </c>
    </row>
    <row r="32">
      <c r="A32" s="4" t="inlineStr">
        <is>
          <t>Outstanding amount line of credit</t>
        </is>
      </c>
      <c r="E32" s="5" t="n">
        <v>0</v>
      </c>
    </row>
    <row r="33">
      <c r="A33" s="4" t="inlineStr">
        <is>
          <t>Springfield Bancshares</t>
        </is>
      </c>
    </row>
    <row r="34">
      <c r="A34" s="3" t="inlineStr">
        <is>
          <t>Subordinated Borrowing [Line Items]</t>
        </is>
      </c>
    </row>
    <row r="35">
      <c r="A35" s="4" t="inlineStr">
        <is>
          <t>Number of subordinated debentures assumed | item</t>
        </is>
      </c>
      <c r="E35" s="6" t="n">
        <v>2</v>
      </c>
    </row>
    <row r="36">
      <c r="A36" s="4" t="inlineStr">
        <is>
          <t>Secured Overnight Financing Rate (SOFR) Overnight Index Swap Rate | Interest Rate Period Two [Member]</t>
        </is>
      </c>
    </row>
    <row r="37">
      <c r="A37" s="3" t="inlineStr">
        <is>
          <t>Subordinated Borrowing [Line Items]</t>
        </is>
      </c>
    </row>
    <row r="38">
      <c r="A38" s="4" t="inlineStr">
        <is>
          <t>Debt Instrument, Description of Variable Rate Basis</t>
        </is>
      </c>
      <c r="B38" s="4" t="inlineStr">
        <is>
          <t>SOFR</t>
        </is>
      </c>
    </row>
    <row r="39">
      <c r="A39" s="4" t="inlineStr">
        <is>
          <t>Basis points</t>
        </is>
      </c>
      <c r="B39" s="4" t="inlineStr">
        <is>
          <t>5.00%</t>
        </is>
      </c>
    </row>
    <row r="40">
      <c r="A40" s="4" t="inlineStr">
        <is>
          <t>London Interbank Offered Rate (LIBOR)</t>
        </is>
      </c>
    </row>
    <row r="41">
      <c r="A41" s="3" t="inlineStr">
        <is>
          <t>Subordinated Borrowing [Line Items]</t>
        </is>
      </c>
    </row>
    <row r="42">
      <c r="A42" s="4" t="inlineStr">
        <is>
          <t>Basis points</t>
        </is>
      </c>
      <c r="D42" s="4" t="inlineStr">
        <is>
          <t>2.82%</t>
        </is>
      </c>
    </row>
    <row r="43">
      <c r="A43" s="4" t="inlineStr">
        <is>
          <t>Subordinated debentures</t>
        </is>
      </c>
    </row>
    <row r="44">
      <c r="A44" s="3" t="inlineStr">
        <is>
          <t>Subordinated Borrowing [Line Items]</t>
        </is>
      </c>
    </row>
    <row r="45">
      <c r="A45" s="4" t="inlineStr">
        <is>
          <t>Fair value of subordinated debentures</t>
        </is>
      </c>
      <c r="E45" s="5" t="n">
        <v>4800</v>
      </c>
    </row>
    <row r="46">
      <c r="A46" s="4" t="inlineStr">
        <is>
          <t>Subordinated debentures | Revolving line of credit</t>
        </is>
      </c>
    </row>
    <row r="47">
      <c r="A47" s="3" t="inlineStr">
        <is>
          <t>Subordinated Borrowing [Line Items]</t>
        </is>
      </c>
    </row>
    <row r="48">
      <c r="A48" s="4" t="inlineStr">
        <is>
          <t>Outstanding amount line of credit</t>
        </is>
      </c>
      <c r="E48" s="5" t="n">
        <v>9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21" customWidth="1" min="2" max="2"/>
    <col width="21" customWidth="1" min="3" max="3"/>
    <col width="25" customWidth="1" min="4" max="4"/>
    <col width="24" customWidth="1" min="5" max="5"/>
    <col width="21" customWidth="1" min="6" max="6"/>
  </cols>
  <sheetData>
    <row r="1">
      <c r="A1" s="1" t="inlineStr">
        <is>
          <t>Note 13 - Junior Subordinated Debentures (Details)</t>
        </is>
      </c>
      <c r="B1" s="2" t="inlineStr">
        <is>
          <t>12 Months Ended</t>
        </is>
      </c>
    </row>
    <row r="2">
      <c r="B2" s="2" t="inlineStr">
        <is>
          <t>Dec. 31, 2021USD ($)</t>
        </is>
      </c>
      <c r="C2" s="2" t="inlineStr">
        <is>
          <t>Dec. 31, 2020USD ($)</t>
        </is>
      </c>
      <c r="D2" s="2" t="inlineStr">
        <is>
          <t>Oct. 01, 2017USD ($)loan</t>
        </is>
      </c>
      <c r="E2" s="2" t="inlineStr">
        <is>
          <t>May 13, 2013USD ($)loan</t>
        </is>
      </c>
      <c r="F2" s="2" t="inlineStr">
        <is>
          <t>Feb. 29, 2004USD ($)</t>
        </is>
      </c>
    </row>
    <row r="3">
      <c r="A3" s="4" t="inlineStr">
        <is>
          <t>Debt Instrument, Face Amount</t>
        </is>
      </c>
      <c r="B3" s="5" t="n">
        <v>40210000</v>
      </c>
      <c r="C3" s="5" t="n">
        <v>40210000</v>
      </c>
    </row>
    <row r="4">
      <c r="A4" s="4" t="inlineStr">
        <is>
          <t>Debt Instrument, Interest Rate, Effective Percentage</t>
        </is>
      </c>
      <c r="B4" s="4" t="inlineStr">
        <is>
          <t>2.43%</t>
        </is>
      </c>
      <c r="C4" s="4" t="inlineStr">
        <is>
          <t>2.48%</t>
        </is>
      </c>
    </row>
    <row r="5">
      <c r="A5" s="4" t="inlineStr">
        <is>
          <t>Junior Subordinated Debt [Member]</t>
        </is>
      </c>
    </row>
    <row r="6">
      <c r="A6" s="4" t="inlineStr">
        <is>
          <t>Repayment period (in years)</t>
        </is>
      </c>
      <c r="B6" s="4" t="inlineStr">
        <is>
          <t>30 years</t>
        </is>
      </c>
    </row>
    <row r="7">
      <c r="A7" s="4" t="inlineStr">
        <is>
          <t>Note Payable to QCR Holdings Capital Trust II [Member]</t>
        </is>
      </c>
    </row>
    <row r="8">
      <c r="A8" s="4" t="inlineStr">
        <is>
          <t>Debt Instrument, Face Amount</t>
        </is>
      </c>
      <c r="F8" s="5" t="n">
        <v>12372000</v>
      </c>
    </row>
    <row r="9">
      <c r="A9" s="4" t="inlineStr">
        <is>
          <t>Community National</t>
        </is>
      </c>
    </row>
    <row r="10">
      <c r="A10" s="4" t="inlineStr">
        <is>
          <t>Number of assumed junior subordinated debentures | loan</t>
        </is>
      </c>
      <c r="E10" s="6" t="n">
        <v>2</v>
      </c>
    </row>
    <row r="11">
      <c r="A11" s="4" t="inlineStr">
        <is>
          <t>Other borrowings</t>
        </is>
      </c>
      <c r="E11" s="5" t="n">
        <v>4200000</v>
      </c>
    </row>
    <row r="12">
      <c r="A12" s="4" t="inlineStr">
        <is>
          <t>Guaranty Bank and Trust Company</t>
        </is>
      </c>
    </row>
    <row r="13">
      <c r="A13" s="4" t="inlineStr">
        <is>
          <t>Number of assumed junior subordinated debentures | loan</t>
        </is>
      </c>
      <c r="D13" s="6" t="n">
        <v>1</v>
      </c>
    </row>
    <row r="14">
      <c r="A14" s="4" t="inlineStr">
        <is>
          <t>Other borrowings</t>
        </is>
      </c>
      <c r="D14" s="5" t="n">
        <v>39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Junior Subordinated Debentures - Junior Subordinated Debentures (Details) - USD ($) $ in Thousands</t>
        </is>
      </c>
      <c r="B1" s="2" t="inlineStr">
        <is>
          <t>Dec. 31, 2021</t>
        </is>
      </c>
      <c r="C1" s="2" t="inlineStr">
        <is>
          <t>Dec. 31, 2020</t>
        </is>
      </c>
    </row>
    <row r="2">
      <c r="A2" s="4" t="inlineStr">
        <is>
          <t>Junior subordinated debentures</t>
        </is>
      </c>
      <c r="B2" s="5" t="n">
        <v>38155</v>
      </c>
      <c r="C2" s="5" t="n">
        <v>37993</v>
      </c>
    </row>
    <row r="3">
      <c r="A3" s="4" t="inlineStr">
        <is>
          <t>Junior subordinated debentures</t>
        </is>
      </c>
      <c r="B3" s="6" t="n">
        <v>-2055</v>
      </c>
      <c r="C3" s="6" t="n">
        <v>-2217</v>
      </c>
    </row>
    <row r="4">
      <c r="A4" s="4" t="inlineStr">
        <is>
          <t>Note Payable to QCR Holdings Capital Trust II [Member]</t>
        </is>
      </c>
    </row>
    <row r="5">
      <c r="A5" s="4" t="inlineStr">
        <is>
          <t>Junior subordinated debentures</t>
        </is>
      </c>
      <c r="B5" s="6" t="n">
        <v>10310</v>
      </c>
      <c r="C5" s="6" t="n">
        <v>10310</v>
      </c>
    </row>
    <row r="6">
      <c r="A6" s="4" t="inlineStr">
        <is>
          <t>Note Payable to Trust III [Member]</t>
        </is>
      </c>
    </row>
    <row r="7">
      <c r="A7" s="4" t="inlineStr">
        <is>
          <t>Junior subordinated debentures</t>
        </is>
      </c>
      <c r="B7" s="6" t="n">
        <v>8248</v>
      </c>
      <c r="C7" s="6" t="n">
        <v>8248</v>
      </c>
    </row>
    <row r="8">
      <c r="A8" s="4" t="inlineStr">
        <is>
          <t>Note Payable to Trust V [Member]</t>
        </is>
      </c>
    </row>
    <row r="9">
      <c r="A9" s="4" t="inlineStr">
        <is>
          <t>Junior subordinated debentures</t>
        </is>
      </c>
      <c r="B9" s="6" t="n">
        <v>10310</v>
      </c>
      <c r="C9" s="6" t="n">
        <v>10310</v>
      </c>
    </row>
    <row r="10">
      <c r="A10" s="4" t="inlineStr">
        <is>
          <t>Community National Trust II [Member]</t>
        </is>
      </c>
    </row>
    <row r="11">
      <c r="A11" s="4" t="inlineStr">
        <is>
          <t>Junior subordinated debentures</t>
        </is>
      </c>
      <c r="B11" s="6" t="n">
        <v>3093</v>
      </c>
      <c r="C11" s="6" t="n">
        <v>3093</v>
      </c>
    </row>
    <row r="12">
      <c r="A12" s="4" t="inlineStr">
        <is>
          <t>Community National Trust III [Member]</t>
        </is>
      </c>
    </row>
    <row r="13">
      <c r="A13" s="4" t="inlineStr">
        <is>
          <t>Junior subordinated debentures</t>
        </is>
      </c>
      <c r="B13" s="6" t="n">
        <v>3609</v>
      </c>
      <c r="C13" s="6" t="n">
        <v>3609</v>
      </c>
    </row>
    <row r="14">
      <c r="A14" s="4" t="inlineStr">
        <is>
          <t>Note Payable to Guaranty Bankshares Statutory Trust I [Member]</t>
        </is>
      </c>
    </row>
    <row r="15">
      <c r="A15" s="4" t="inlineStr">
        <is>
          <t>Junior subordinated debentures</t>
        </is>
      </c>
      <c r="B15" s="5" t="n">
        <v>4640</v>
      </c>
      <c r="C15" s="5" t="n">
        <v>46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3 - Junior Subordinated Debentures - Trust Preferred Securities (Details) - USD ($) $ in Thousands</t>
        </is>
      </c>
      <c r="B1" s="2" t="inlineStr">
        <is>
          <t>Feb. 12, 2019</t>
        </is>
      </c>
      <c r="C1" s="2" t="inlineStr">
        <is>
          <t>Dec. 31, 2021</t>
        </is>
      </c>
      <c r="D1" s="2" t="inlineStr">
        <is>
          <t>Dec. 31, 2020</t>
        </is>
      </c>
    </row>
    <row r="2">
      <c r="A2" s="4" t="inlineStr">
        <is>
          <t>Aggregate principal amount</t>
        </is>
      </c>
      <c r="C2" s="5" t="n">
        <v>40210</v>
      </c>
      <c r="D2" s="5" t="n">
        <v>40210</v>
      </c>
    </row>
    <row r="3">
      <c r="A3" s="4" t="inlineStr">
        <is>
          <t>Interest rate (as a percent)</t>
        </is>
      </c>
      <c r="C3" s="4" t="inlineStr">
        <is>
          <t>2.43%</t>
        </is>
      </c>
      <c r="D3" s="4" t="inlineStr">
        <is>
          <t>2.48%</t>
        </is>
      </c>
    </row>
    <row r="4">
      <c r="A4" s="4" t="inlineStr">
        <is>
          <t>London Interbank Offered Rate (LIBOR)</t>
        </is>
      </c>
    </row>
    <row r="5">
      <c r="A5" s="4" t="inlineStr">
        <is>
          <t>Variable interest rate (as a percent)</t>
        </is>
      </c>
      <c r="B5" s="4" t="inlineStr">
        <is>
          <t>2.82%</t>
        </is>
      </c>
    </row>
    <row r="6">
      <c r="A6" s="4" t="inlineStr">
        <is>
          <t>Trust Preferred Securities [Member] | Qcr Holdings Statutory Trust I I Member</t>
        </is>
      </c>
    </row>
    <row r="7">
      <c r="A7" s="4" t="inlineStr">
        <is>
          <t>Date issued</t>
        </is>
      </c>
      <c r="C7" s="4" t="inlineStr">
        <is>
          <t>February 2004</t>
        </is>
      </c>
    </row>
    <row r="8">
      <c r="A8" s="4" t="inlineStr">
        <is>
          <t>Aggregate principal amount</t>
        </is>
      </c>
      <c r="C8" s="5" t="n">
        <v>10310</v>
      </c>
      <c r="D8" s="5" t="n">
        <v>10310</v>
      </c>
    </row>
    <row r="9">
      <c r="A9" s="4" t="inlineStr">
        <is>
          <t>Interest rate (as a percent)</t>
        </is>
      </c>
      <c r="C9" s="4" t="inlineStr">
        <is>
          <t>3.07%</t>
        </is>
      </c>
      <c r="D9" s="4" t="inlineStr">
        <is>
          <t>3.10%</t>
        </is>
      </c>
    </row>
    <row r="10">
      <c r="A10" s="4" t="inlineStr">
        <is>
          <t>Trust Preferred Securities [Member] | Qcr Holdings Statutory Trust I I Member | London Interbank Offered Rate (LIBOR)</t>
        </is>
      </c>
    </row>
    <row r="11">
      <c r="A11" s="4" t="inlineStr">
        <is>
          <t>Variable interest rate (as a percent)</t>
        </is>
      </c>
      <c r="C11" s="4" t="inlineStr">
        <is>
          <t>2.85%</t>
        </is>
      </c>
    </row>
    <row r="12">
      <c r="A12" s="4" t="inlineStr">
        <is>
          <t>Trust Preferred Securities [Member] | QCR Holdings Statutory Trust III [Member]</t>
        </is>
      </c>
    </row>
    <row r="13">
      <c r="A13" s="4" t="inlineStr">
        <is>
          <t>Date issued</t>
        </is>
      </c>
      <c r="C13" s="4" t="inlineStr">
        <is>
          <t>February 2004</t>
        </is>
      </c>
    </row>
    <row r="14">
      <c r="A14" s="4" t="inlineStr">
        <is>
          <t>Aggregate principal amount</t>
        </is>
      </c>
      <c r="C14" s="5" t="n">
        <v>8248</v>
      </c>
      <c r="D14" s="5" t="n">
        <v>8248</v>
      </c>
    </row>
    <row r="15">
      <c r="A15" s="4" t="inlineStr">
        <is>
          <t>Interest rate (as a percent)</t>
        </is>
      </c>
      <c r="C15" s="4" t="inlineStr">
        <is>
          <t>3.07%</t>
        </is>
      </c>
      <c r="D15" s="4" t="inlineStr">
        <is>
          <t>3.10%</t>
        </is>
      </c>
    </row>
    <row r="16">
      <c r="A16" s="4" t="inlineStr">
        <is>
          <t>Trust Preferred Securities [Member] | QCR Holdings Statutory Trust III [Member] | London Interbank Offered Rate (LIBOR)</t>
        </is>
      </c>
    </row>
    <row r="17">
      <c r="A17" s="4" t="inlineStr">
        <is>
          <t>Variable interest rate (as a percent)</t>
        </is>
      </c>
      <c r="C17" s="4" t="inlineStr">
        <is>
          <t>2.85%</t>
        </is>
      </c>
    </row>
    <row r="18">
      <c r="A18" s="4" t="inlineStr">
        <is>
          <t>Trust Preferred Securities [Member] | QCR Holdings Statutory Trust V [Member]</t>
        </is>
      </c>
    </row>
    <row r="19">
      <c r="A19" s="4" t="inlineStr">
        <is>
          <t>Date issued</t>
        </is>
      </c>
      <c r="C19" s="4" t="inlineStr">
        <is>
          <t>February 2006</t>
        </is>
      </c>
    </row>
    <row r="20">
      <c r="A20" s="4" t="inlineStr">
        <is>
          <t>Aggregate principal amount</t>
        </is>
      </c>
      <c r="C20" s="5" t="n">
        <v>10310</v>
      </c>
      <c r="D20" s="5" t="n">
        <v>10310</v>
      </c>
    </row>
    <row r="21">
      <c r="A21" s="4" t="inlineStr">
        <is>
          <t>Interest rate (as a percent)</t>
        </is>
      </c>
      <c r="C21" s="4" t="inlineStr">
        <is>
          <t>1.67%</t>
        </is>
      </c>
      <c r="D21" s="4" t="inlineStr">
        <is>
          <t>1.79%</t>
        </is>
      </c>
    </row>
    <row r="22">
      <c r="A22" s="4" t="inlineStr">
        <is>
          <t>Trust Preferred Securities [Member] | QCR Holdings Statutory Trust V [Member] | London Interbank Offered Rate (LIBOR)</t>
        </is>
      </c>
    </row>
    <row r="23">
      <c r="A23" s="4" t="inlineStr">
        <is>
          <t>Variable interest rate (as a percent)</t>
        </is>
      </c>
      <c r="C23" s="4" t="inlineStr">
        <is>
          <t>1.55%</t>
        </is>
      </c>
    </row>
    <row r="24">
      <c r="A24" s="4" t="inlineStr">
        <is>
          <t>Trust Preferred Securities [Member] | Community National Statutory Trust II [Member]</t>
        </is>
      </c>
    </row>
    <row r="25">
      <c r="A25" s="4" t="inlineStr">
        <is>
          <t>Date issued</t>
        </is>
      </c>
      <c r="C25" s="4" t="inlineStr">
        <is>
          <t>September 2004</t>
        </is>
      </c>
    </row>
    <row r="26">
      <c r="A26" s="4" t="inlineStr">
        <is>
          <t>Aggregate principal amount</t>
        </is>
      </c>
      <c r="C26" s="5" t="n">
        <v>3093</v>
      </c>
      <c r="D26" s="5" t="n">
        <v>3093</v>
      </c>
    </row>
    <row r="27">
      <c r="A27" s="4" t="inlineStr">
        <is>
          <t>Interest rate (as a percent)</t>
        </is>
      </c>
      <c r="C27" s="4" t="inlineStr">
        <is>
          <t>2.38%</t>
        </is>
      </c>
      <c r="D27" s="4" t="inlineStr">
        <is>
          <t>2.41%</t>
        </is>
      </c>
    </row>
    <row r="28">
      <c r="A28" s="4" t="inlineStr">
        <is>
          <t>Trust Preferred Securities [Member] | Community National Statutory Trust II [Member] | London Interbank Offered Rate (LIBOR)</t>
        </is>
      </c>
    </row>
    <row r="29">
      <c r="A29" s="4" t="inlineStr">
        <is>
          <t>Variable interest rate (as a percent)</t>
        </is>
      </c>
      <c r="C29" s="4" t="inlineStr">
        <is>
          <t>2.17%</t>
        </is>
      </c>
    </row>
    <row r="30">
      <c r="A30" s="4" t="inlineStr">
        <is>
          <t>Trust Preferred Securities [Member] | Community National Statutory Trust III [Member]</t>
        </is>
      </c>
    </row>
    <row r="31">
      <c r="A31" s="4" t="inlineStr">
        <is>
          <t>Date issued</t>
        </is>
      </c>
      <c r="C31" s="4" t="inlineStr">
        <is>
          <t>March 2007</t>
        </is>
      </c>
    </row>
    <row r="32">
      <c r="A32" s="4" t="inlineStr">
        <is>
          <t>Aggregate principal amount</t>
        </is>
      </c>
      <c r="C32" s="5" t="n">
        <v>3609</v>
      </c>
      <c r="D32" s="5" t="n">
        <v>3609</v>
      </c>
    </row>
    <row r="33">
      <c r="A33" s="4" t="inlineStr">
        <is>
          <t>Interest rate (as a percent)</t>
        </is>
      </c>
      <c r="C33" s="4" t="inlineStr">
        <is>
          <t>1.95%</t>
        </is>
      </c>
      <c r="D33" s="4" t="inlineStr">
        <is>
          <t>1.97%</t>
        </is>
      </c>
    </row>
    <row r="34">
      <c r="A34" s="4" t="inlineStr">
        <is>
          <t>Trust Preferred Securities [Member] | Community National Statutory Trust III [Member] | London Interbank Offered Rate (LIBOR)</t>
        </is>
      </c>
    </row>
    <row r="35">
      <c r="A35" s="4" t="inlineStr">
        <is>
          <t>Variable interest rate (as a percent)</t>
        </is>
      </c>
      <c r="C35" s="4" t="inlineStr">
        <is>
          <t>1.75%</t>
        </is>
      </c>
    </row>
    <row r="36">
      <c r="A36" s="4" t="inlineStr">
        <is>
          <t>Trust Preferred Securities [Member] | Guaranty Bankshares Statutory Trust I [Member]</t>
        </is>
      </c>
    </row>
    <row r="37">
      <c r="A37" s="4" t="inlineStr">
        <is>
          <t>Date issued</t>
        </is>
      </c>
      <c r="C37" s="4" t="inlineStr">
        <is>
          <t>May 2005</t>
        </is>
      </c>
    </row>
    <row r="38">
      <c r="A38" s="4" t="inlineStr">
        <is>
          <t>Aggregate principal amount</t>
        </is>
      </c>
      <c r="C38" s="5" t="n">
        <v>4640</v>
      </c>
      <c r="D38" s="5" t="n">
        <v>4640</v>
      </c>
    </row>
    <row r="39">
      <c r="A39" s="4" t="inlineStr">
        <is>
          <t>Interest rate (as a percent)</t>
        </is>
      </c>
      <c r="C39" s="4" t="inlineStr">
        <is>
          <t>1.95%</t>
        </is>
      </c>
      <c r="D39" s="4" t="inlineStr">
        <is>
          <t>1.97%</t>
        </is>
      </c>
    </row>
    <row r="40">
      <c r="A40" s="4" t="inlineStr">
        <is>
          <t>Trust Preferred Securities [Member] | Guaranty Bankshares Statutory Trust I [Member] | London Interbank Offered Rate (LIBOR)</t>
        </is>
      </c>
    </row>
    <row r="41">
      <c r="A41" s="4" t="inlineStr">
        <is>
          <t>Variable interest rate (as a percent)</t>
        </is>
      </c>
      <c r="C41" s="4" t="inlineStr">
        <is>
          <t>1.7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Investment Securities</t>
        </is>
      </c>
      <c r="B1" s="2" t="inlineStr">
        <is>
          <t>12 Months Ended</t>
        </is>
      </c>
    </row>
    <row r="2">
      <c r="B2" s="2" t="inlineStr">
        <is>
          <t>Dec. 31, 2021</t>
        </is>
      </c>
    </row>
    <row r="3">
      <c r="A3" s="3" t="inlineStr">
        <is>
          <t>Notes to Financial Statements</t>
        </is>
      </c>
    </row>
    <row r="4">
      <c r="A4" s="4" t="inlineStr">
        <is>
          <t>Investment Securities</t>
        </is>
      </c>
      <c r="B4" s="4" t="inlineStr">
        <is>
          <t>Note 3. Investment Securities The amortized cost and fair value of investment securities as of December 31, 2021 and 2020 are summarized as follows: ​ ​ ​ ​ ​ ​ ​ ​ ​ ​ ​ ​ ​ ​ ​ ​ ​ ​ ​ ​ Gross ​ Gross ​ ​ ​ ​ ​ ​ Amortized ​ Unrealized ​ Unrealized ​ Fair ​ ​ Cost* Gains (Losses) Value ​ ​ (dollars in thousands) December 31, 2021: ​ ​ ​ ​ Securities HTM: ​ ​ ​ ​ Municipal securities ​ $ 471,533 ​ $ 49,715 ​ $ — ​ $ 521,248 ​ Other securities ​ 1,050 ​ — ​ (1) ​ 1,049 ​ ​ ​ $ 472,583 ​ $ 49,715 ​ $ (1) ​ $ 522,297 ​ ​ ​ ​ ​ ​ ​ Securities AFS: ​ ​ ​ ​ ​ U.S. treasuries and govt. sponsored agency securities ​ $ 23,370 ​ $ 254 ​ $ (296) ​ $ 23,328 ​ Residential mortgage-backed and related securities ​ 92,431 ​ 2,672 ​ (780) ​ 94,323 ​ Municipal securities ​ 163,253 ​ 5,228 ​ (215) ​ 168,266 ​ Asset-backed securities ​ ​ 26,372 ​ ​ 752 ​ ​ — ​ ​ 27,124 ​ Other securities ​ 24,568 ​ 251 ​ (30) ​ 24,789 ​ ​ ​ $ 329,994 ​ $ 9,157 ​ $ (1,321) ​ $ 337,830 ​ ​ ​ ​ ​ ​ ​ ​ ​ ​ ​ ​ ​ ​ ​ ​ * HTM securities shown on the balance sheet of $472.4 million represent amortized cost of $472.6 million, net of allowance for credit losses of $198 thousand as of December 31, 2021. ​ ​ ​ ​ ​ ​ ​ ​ ​ ​ ​ ​ ​ ​ ​ ​ ​ ​ ​ Gross ​ Gross ​ ​ ​ ​ Amortized ​ Unrealized ​ Unrealized ​ Fair ​ Cost Gains (Losses) ​ Value ​ ​ (dollars in thousands) December 31, 2020: ​ ​ ​ ​ ​ ​ Securities HTM: ​ ​ ​ ​ ​ ​ Municipal securities ​ $ 475,115 ​ $ 45,360 ​ $ (248) ​ $ 520,227 Other securities ​ 1,050 ​ — ​ — ​ 1,050 ​ ​ $ 476,165 ​ $ 45,360 ​ $ (248) ​ $ 521,277 ​ ​ ​ ​ ​ Securities AFS: ​ ​ ​ ​ U.S. govt. sponsored agency securities ​ $ 14,936 ​ $ 447 ​ $ (47) ​ $ 15,336 Residential mortgage-backed and related securities ​ 127,670 ​ 5,510 ​ (338) ​ 132,842 Municipal securities ​ 147,241 ​ 5,215 ​ (48) ​ 152,408 Asset-backed securities ​ ​ 39,663 ​ ​ 1,111 ​ ​ (91) ​ ​ 40,683 Other securities ​ 20,550 ​ 147 ​ — ​ 20,697 ​ ​ $ 350,060 ​ $ 12,430 ​ $ (524) ​ $ 361,966 ​ ​ ​ ​ ​ ​ ​ ​ ​ ​ ​ ​ ​ ​ The Company’s HTM municipal securities consist largely of private issues of municipal debt. The municipalities are located primarily within the Midwest. The municipal debt investments are underwritten using specific guidelines with ongoing monitoring. Note 3. Investment Securities (continued) The Company’s residential mortgage-backed and related securities portfolio consists entirely of government sponsored or government guaranteed securities. The Company has not invested in commercial mortgage-backed securities or pooled trust preferred securities. Gross unrealized losses and fair value, aggregated by investment category and length of time that individual securities have been in a continuous unrealized loss position, as of December 31, 2021 and 2020, are summarized as follows: ​ ​ ​ ​ ​ ​ ​ ​ ​ ​ ​ ​ ​ ​ ​ ​ ​ ​ ​ ​ ​ ​ Less than 12 Months ​ 12 Months or More ​ Total ​ ​ ​ ​ Gross ​ ​ ​ Gross ​ ​ ​ Gross ​ ​ Fair ​ Unrealized ​ Fair ​ Unrealized ​ Fair ​ Unrealized ​ Value Losses Value Losses Value Losses ​ ​ (dollars in thousands) December 31, 2021: ​ ​ ​ ​ ​ ​ Securities HTM: ​ ​ ​ ​ ​ ​ Other securities ​ $ 1,049 ​ $ (1) ​ $ — ​ $ — ​ $ 1,049 ​ $ (1) ​ ​ ​ ​ ​ ​ ​ ​ Securities AFS: ​ ​ ​ ​ ​ ​ ​ U.S. treasuries and govt. sponsored agency securities ​ $ 9,802 ​ $ (156) ​ $ 3,035 ​ $ (140) ​ $ 12,837 ​ $ (296) Residential mortgage-backed and related securities ​ 5,363 ​ (67) ​ 19,406 ​ (713) ​ 24,769 ​ (780) Municipal securities ​ 13,287 ​ (211) ​ 1,001 ​ (4) ​ 14,288 ​ (215) Other securities ​ 4,528 ​ (30) ​ — ​ — ​ 4,528 ​ (30) ​ ​ $ 32,980 ​ $ (464) ​ $ 23,442 ​ $ (857) ​ $ 56,422 ​ $ (1,321) ​ ​ ​ ​ ​ ​ ​ ​ ​ ​ ​ ​ ​ ​ ​ ​ ​ ​ ​ ​ ​ ​ ​ ​ ​ ​ ​ ​ ​ ​ ​ ​ ​ ​ ​ ​ ​ ​ ​ ​ ​ Less than 12 Months ​ 12 Months or More ​ Total ​ ​ ​ ​ Gross ​ ​ ​ Gross ​ ​ ​ Gross ​ ​ Fair ​ Unrealized ​ Fair ​ Unrealized ​ Fair ​ Unrealized ​ Value Losses Value Losses Value Losses ​ ​ (dollars in thousands) December 31, 2020: ​ ​ ​ ​ ​ ​ Securities HTM: ​ ​ ​ ​ ​ ​ Municipal securities ​ $ 8,407 ​ $ (248) ​ $ — ​ $ — ​ $ 8,407 ​ $ (248) ​ ​ ​ ​ ​ ​ ​ ​ ​ ​ ​ ​ ​ ​ ​ ​ ​ ​ ​ Securities AFS: ​ ​ ​ ​ ​ ​ U.S. govt. sponsored agency securities ​ $ 3,199 ​ $ (47) ​ $ — ​ $ — ​ $ 3,199 ​ $ (47) Residential mortgage-backed and related securities ​ 37,549 ​ (338) ​ — ​ — ​ 37,549 ​ (338) Municipal securities ​ 10,110 ​ (48) ​ — ​ — ​ 10,110 ​ (48) Asset-backed securities ​ ​ 6,884 ​ ​ (52) ​ ​ 9,945 ​ ​ (39) ​ ​ 16,829 ​ ​ (91) ​ ​ $ 57,742 ​ $ (485) ​ $ 9,945 ​ $ (39) ​ $ 67,687 ​ $ (524) ​ At December 31, 2021, the investment portfolio included 622 securities. Of this number, 42 securities were in an unrealized loss position. The aggregate losses of these securities totaled approximately 0.17% of the total aggregate amortized cost. Of these 42 securities, 13 securities had an unrealized loss for 12 months or more. On January 1, 2021, the Company adopted ASU 2016-13, which replaced the legacy GAAP OTTI model with a credit loss model. ASU 2016-13 requires an allowance on lifetime expected credit losses on held to maturity debt securities. The following table presents the activity in the allowance for credit losses held to maturity securities by major security type for the year ended December 31, 2021. ​ ​ ​ ​ ​ ​ ​ ​ ​ ​ ​ ​ ​ ​ ​ Year Ended December 31, 2021 ​ ​ ​ Municipal ​ Other ​ ​ ​ ​ securities securities Total ​ ​ (dollars in thousands) Allowance for credit losses: ​ ​ ​ ​ ​ ​ ​ ​ ​ ​ Beginning balance ​ ​ $ — ​ $ — ​ $ — Impact of adopting ASU 2016-13 ​ ​ ​ 182 ​ ​ 1 ​ ​ 183 Provision for credit loss expense ​ ​ ​ 16 ​ ​ (1) ​ ​ 15 Balance, ending ​ ​ $ 198 ​ $ — ​ $ 198 ​ Note 3. Investment Securities (continued) The credit loss model under ASU 2016-13, applicable to AFS debt securities, requires the recognition of credit losses through an allowance account, but retains the concept from the OTTI model that credit losses are recognized once securities become impaired. See Note 1 to the Consolidated Financial Statements, “Summary of Significant Accounting Policies” included in this Form 10-K, for a discussion of the impact of the adoption of ASU 2016-13. All sales of securities for the years ended December 31, 2021, 2020 and 2019, respectively, were from securities identified as AFS. Information on proceeds received, as well as the gains and losses from the sale of those securities are as follows: ​ ​ ​ ​ ​ ​ ​ ​ ​ ​ ​ ​ ​ ​ ​ ​ ​ ​ ​ ​ 2021 2020 2019 ​ ​ ​ ​ ​ ​ (dollars in thousands) ​ ​ ​ ​ ​ ​ ​ ​ ​ ​ ​ ​ ​ ​ Proceeds from sales of securities ​ ​ ​ ​ ​ $ 23,874 ​ $ 38,562 ​ $ 30,055 Gross gains from sales of securities ​ ​ ​ ​ ​ — ​ 2,553 ​ 176 Gross losses from sales of securities ​ ​ ​ ​ ​ (88) ​ (69) ​ (206) ​ The amortized cost and fair value of securities as of December 31, 2021, by contractual maturity are shown below. Expected maturities of residential mortgage-backed and related securities and asset-backed securities may differ from contractual maturities because the mortgages underlying the securities may be called or prepaid without any penalties. Therefore, these securities are not included in the maturity categories in the following table. ​ ​ ​ ​ ​ ​ ​ ​ ​ Amortized Cost Fair Value ​ ​ (dollars in thousands) Securities HTM: ​ ​ Due in one year or less ​ $ 2,636 ​ $ 2,651 Due after one year through five years ​ 23,246 ​ 23,800 Due after five years ​ 446,701 ​ 495,846 ​ ​ $ 472,583 ​ $ 522,297 Securities AFS: ​ ​ Due in one year or less ​ $ 5,873 ​ $ 5,943 Due after one year through five years ​ 5,600 ​ 5,764 Due after five years ​ 199,718 ​ 204,676 ​ ​ ​ 211,191 ​ ​ 216,383 Residential mortgage-backed and related securities ​ ​ 92,431 ​ ​ 94,323 Asset-backed securities ​ 26,372 ​ 27,124 ​ ​ $ 329,994 ​ $ 337,830 ​ ​ ​ ​ ​ ​ ​ ​ Portions of the U.S. government sponsored agencies and municipal securities contain call options, at the discretion of the issuer, to terminate the security at predetermined dates prior to the stated maturity, summarized as follows: ​ ​ ​ ​ ​ ​ ​ ​ ​ Amortized Cost Fair Value ​ ​ (dollars in thousands) Securities HTM: ​ ​ Municipal securities ​ $ 278,699 ​ $ 289,939 ​ ​ ​ Securities AFS: ​ ​ Municipal securities ​ ​ 158,262 ​ ​ 163,070 Other securities ​ 24,568 ​ 24,789 ​ ​ $ 182,830 ​ $ 187,859 ​ ​ ​ ​ ​ ​ ​ ​ As of December 31, 2021 and 2020, investment securities with a carrying value of $246.5 million and $212.8 million, respectively, were pledged on public deposits, FHLB advances, customer repurchase agreements, derivative liabilities, in connection with a Goldman Sachs cash management program and for other purposes as required or permitted by law. Note 3. Investment Securities (continued) As of December 31, 2021, the Company’s municipal securities portfolios were comprised of general obligation bonds issued by 113 issuers with fair values totaling $114.5 million and revenue bonds issued by 165 issuers, primarily consisting of states, counties, towns, villages and school districts with fair values totaling $575.0 million. The Company held investments in general obligation bonds in 20 states, including seven states in which the aggregate fair value exceeded $5.0 million. The Company held investments in revenue bonds in 25 states, including 13 states in which the aggregate fair value exceeded $5.0 million. As of December 31, 2020, the Company’s municipal securities portfolios were comprised of general obligation bonds issued by 117 issuers with fair values totaling $116.7 million and revenue bonds issued by 191 issuers, primarily consisting of states, counties, towns, villages and school districts with fair values totaling $555.9 million. The Company held investments in general obligation bonds in 21 states, including eight states in which the aggregate fair value exceeded $5.0 million. The Company held investments in revenue bonds in 26 states, including 12 states in which the aggregate fair value exceeded $5.0 million. Both general obligation and revenue bonds are diversified across many issuers. As of December 31, 2021 and 2020, the Company held revenue bonds of two issuers, located in Ohio, the aggregate book or market value of which exceeded 5% of the Company’s stockholders’ equity. The issuers’ financial condition is strong and the source of repayment is diversified. The Company monitors the investment and concentration closely. Of the general obligation and revenue bonds in the Company’s portfolio, the majority are unrated bonds that represent small, private issuances. All unrated bonds were underwritten according to loan underwriting standards and have an average risk rating of 2, indicating very high quality. Additionally, many of these bonds are funding essential municipal services (water, sewer, education, medical facilities). The Company’s municipal securities are owned by each of the four charters, whose investment policies set forth limits for various subcategories within the municipal securities portfolio. Each charter is monitored individually and as of December 31, 2021, all were within policy limitations approved by the charter’s board of directors. Policy limits are calculated as a percentage of total risk-based capital. As of December 31, 2021, the Company’s standard monitoring of its municipal securities portfolio had not uncovered any facts or circumstances resulting in significantly different credits ratings than those assigned by a nationally recognized statistical rating organization, or in the case of unrated bonds, the rating assigned using the credit underwriting standar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Federal and State Income Taxes (Details) - USD ($) $ in Thousands</t>
        </is>
      </c>
      <c r="B1" s="2" t="inlineStr">
        <is>
          <t>Jan. 01, 2020</t>
        </is>
      </c>
      <c r="C1" s="2" t="inlineStr">
        <is>
          <t>Dec. 31, 2021</t>
        </is>
      </c>
      <c r="D1" s="2" t="inlineStr">
        <is>
          <t>Dec. 31, 2020</t>
        </is>
      </c>
      <c r="E1" s="2" t="inlineStr">
        <is>
          <t>Dec. 31, 2019</t>
        </is>
      </c>
    </row>
    <row r="2">
      <c r="A2" s="4" t="inlineStr">
        <is>
          <t>Unrecognized tax benefits that would impact effective tax rate</t>
        </is>
      </c>
      <c r="C2" s="5" t="n">
        <v>1700</v>
      </c>
    </row>
    <row r="3">
      <c r="A3" s="4" t="inlineStr">
        <is>
          <t>Unrecognized tax benefits, interest on income taxes accrued</t>
        </is>
      </c>
      <c r="C3" s="5" t="n">
        <v>236</v>
      </c>
      <c r="D3" s="5" t="n">
        <v>277</v>
      </c>
    </row>
    <row r="4">
      <c r="A4" s="4" t="inlineStr">
        <is>
          <t>Increase in capitalized costs</t>
        </is>
      </c>
      <c r="B4" s="5" t="n">
        <v>88000</v>
      </c>
    </row>
    <row r="5">
      <c r="A5" s="4" t="inlineStr">
        <is>
          <t>Increase in the deferred tax asset for premises and equipment</t>
        </is>
      </c>
      <c r="B5" s="5" t="n">
        <v>22200</v>
      </c>
    </row>
    <row r="6">
      <c r="A6" s="4" t="inlineStr">
        <is>
          <t>Effective income tax rate</t>
        </is>
      </c>
      <c r="C6" s="4" t="inlineStr">
        <is>
          <t>21.00%</t>
        </is>
      </c>
      <c r="D6" s="4" t="inlineStr">
        <is>
          <t>21.00%</t>
        </is>
      </c>
      <c r="E6" s="4" t="inlineStr">
        <is>
          <t>21.00%</t>
        </is>
      </c>
    </row>
    <row r="7">
      <c r="A7" s="4" t="inlineStr">
        <is>
          <t>Domestic Tax Authority [Member]</t>
        </is>
      </c>
    </row>
    <row r="8">
      <c r="A8" s="4" t="inlineStr">
        <is>
          <t>Deferred tax assets, operating loss carryforwards, subject to expiration</t>
        </is>
      </c>
      <c r="C8" s="5" t="n">
        <v>4800</v>
      </c>
    </row>
    <row r="9">
      <c r="A9" s="4" t="inlineStr">
        <is>
          <t>Additional deferred tax assets, operating loss carryforwards, subject to expiration</t>
        </is>
      </c>
      <c r="C9" s="6" t="n">
        <v>1800</v>
      </c>
    </row>
    <row r="10">
      <c r="A10" s="4" t="inlineStr">
        <is>
          <t>Domestic Tax Authority [Member] | Community National And CNB [Member]</t>
        </is>
      </c>
    </row>
    <row r="11">
      <c r="A11" s="4" t="inlineStr">
        <is>
          <t>Deferred tax assets, operating loss carryforwards, subject to expiration</t>
        </is>
      </c>
      <c r="C11" s="6" t="n">
        <v>3000</v>
      </c>
    </row>
    <row r="12">
      <c r="A12" s="4" t="inlineStr">
        <is>
          <t>State and Local Jurisdiction [Member]</t>
        </is>
      </c>
    </row>
    <row r="13">
      <c r="A13" s="4" t="inlineStr">
        <is>
          <t>Deferred tax assets, operating loss carryforwards, subject to expiration</t>
        </is>
      </c>
      <c r="C13" s="6" t="n">
        <v>10900</v>
      </c>
    </row>
    <row r="14">
      <c r="A14" s="4" t="inlineStr">
        <is>
          <t>Additional deferred tax assets, operating loss carryforwards, subject to expiration</t>
        </is>
      </c>
      <c r="C14" s="6" t="n">
        <v>8800</v>
      </c>
    </row>
    <row r="15">
      <c r="A15" s="4" t="inlineStr">
        <is>
          <t>State and Local Jurisdiction [Member] | Community National And CNB [Member]</t>
        </is>
      </c>
    </row>
    <row r="16">
      <c r="A16" s="4" t="inlineStr">
        <is>
          <t>Deferred tax assets, operating loss carryforwards, subject to expiration</t>
        </is>
      </c>
      <c r="C16" s="5" t="n">
        <v>21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Federal and State Income Taxes - Federal and State Income Tax Expense (Details) - USD ($) $ in Thousands</t>
        </is>
      </c>
      <c r="B1" s="2" t="inlineStr">
        <is>
          <t>12 Months Ended</t>
        </is>
      </c>
    </row>
    <row r="2">
      <c r="B2" s="2" t="inlineStr">
        <is>
          <t>Dec. 31, 2021</t>
        </is>
      </c>
      <c r="C2" s="2" t="inlineStr">
        <is>
          <t>Dec. 31, 2020</t>
        </is>
      </c>
      <c r="D2" s="2" t="inlineStr">
        <is>
          <t>Dec. 31, 2019</t>
        </is>
      </c>
    </row>
    <row r="3">
      <c r="A3" s="3" t="inlineStr">
        <is>
          <t>Federal and State Income Taxes</t>
        </is>
      </c>
    </row>
    <row r="4">
      <c r="A4" s="4" t="inlineStr">
        <is>
          <t>Current</t>
        </is>
      </c>
      <c r="B4" s="5" t="n">
        <v>7290</v>
      </c>
      <c r="C4" s="5" t="n">
        <v>27237</v>
      </c>
      <c r="D4" s="5" t="n">
        <v>8255</v>
      </c>
    </row>
    <row r="5">
      <c r="A5" s="4" t="inlineStr">
        <is>
          <t>Deferred</t>
        </is>
      </c>
      <c r="B5" s="6" t="n">
        <v>15272</v>
      </c>
      <c r="C5" s="6" t="n">
        <v>-14530</v>
      </c>
      <c r="D5" s="6" t="n">
        <v>6364</v>
      </c>
    </row>
    <row r="6">
      <c r="A6" s="4" t="inlineStr">
        <is>
          <t>Federal and state income tax expense</t>
        </is>
      </c>
      <c r="B6" s="5" t="n">
        <v>22562</v>
      </c>
      <c r="C6" s="5" t="n">
        <v>12707</v>
      </c>
      <c r="D6" s="5" t="n">
        <v>1461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Federal and State Income Taxes - Reconciliation of the Expected Federal Income Tax Expense (Details) - USD ($) $ in Thousands</t>
        </is>
      </c>
      <c r="B1" s="2" t="inlineStr">
        <is>
          <t>12 Months Ended</t>
        </is>
      </c>
    </row>
    <row r="2">
      <c r="B2" s="2" t="inlineStr">
        <is>
          <t>Dec. 31, 2021</t>
        </is>
      </c>
      <c r="C2" s="2" t="inlineStr">
        <is>
          <t>Dec. 31, 2020</t>
        </is>
      </c>
      <c r="D2" s="2" t="inlineStr">
        <is>
          <t>Dec. 31, 2019</t>
        </is>
      </c>
    </row>
    <row r="3">
      <c r="A3" s="3" t="inlineStr">
        <is>
          <t>Federal and State Income Taxes</t>
        </is>
      </c>
    </row>
    <row r="4">
      <c r="A4" s="4" t="inlineStr">
        <is>
          <t>Computed "expected" tax expense</t>
        </is>
      </c>
      <c r="B4" s="5" t="n">
        <v>25508</v>
      </c>
      <c r="C4" s="5" t="n">
        <v>15391</v>
      </c>
      <c r="D4" s="5" t="n">
        <v>15126</v>
      </c>
    </row>
    <row r="5">
      <c r="A5" s="4" t="inlineStr">
        <is>
          <t>Tax exempt income, net</t>
        </is>
      </c>
      <c r="B5" s="6" t="n">
        <v>-7537</v>
      </c>
      <c r="C5" s="6" t="n">
        <v>-5943</v>
      </c>
      <c r="D5" s="6" t="n">
        <v>-4470</v>
      </c>
    </row>
    <row r="6">
      <c r="A6" s="4" t="inlineStr">
        <is>
          <t>Bank-owned life insurance</t>
        </is>
      </c>
      <c r="B6" s="6" t="n">
        <v>-386</v>
      </c>
      <c r="C6" s="6" t="n">
        <v>-308</v>
      </c>
      <c r="D6" s="6" t="n">
        <v>-360</v>
      </c>
    </row>
    <row r="7">
      <c r="A7" s="4" t="inlineStr">
        <is>
          <t>State income taxes, net of federal benefit, current year</t>
        </is>
      </c>
      <c r="B7" s="6" t="n">
        <v>5089</v>
      </c>
      <c r="C7" s="6" t="n">
        <v>3622</v>
      </c>
      <c r="D7" s="6" t="n">
        <v>3668</v>
      </c>
    </row>
    <row r="8">
      <c r="A8" s="4" t="inlineStr">
        <is>
          <t>Change in unrecognized tax benefits</t>
        </is>
      </c>
      <c r="B8" s="6" t="n">
        <v>578</v>
      </c>
      <c r="C8" s="6" t="n">
        <v>546</v>
      </c>
      <c r="D8" s="6" t="n">
        <v>-93</v>
      </c>
    </row>
    <row r="9">
      <c r="A9" s="4" t="inlineStr">
        <is>
          <t>Goodwill impairment</t>
        </is>
      </c>
      <c r="C9" s="6" t="n">
        <v>105</v>
      </c>
      <c r="D9" s="6" t="n">
        <v>630</v>
      </c>
    </row>
    <row r="10">
      <c r="A10" s="4" t="inlineStr">
        <is>
          <t>Intended liquidation of bank-owned life insurance</t>
        </is>
      </c>
      <c r="D10" s="6" t="n">
        <v>790</v>
      </c>
    </row>
    <row r="11">
      <c r="A11" s="4" t="inlineStr">
        <is>
          <t>Tax credits</t>
        </is>
      </c>
      <c r="B11" s="6" t="n">
        <v>34</v>
      </c>
    </row>
    <row r="12">
      <c r="A12" s="4" t="inlineStr">
        <is>
          <t>Tax Credits</t>
        </is>
      </c>
      <c r="C12" s="6" t="n">
        <v>-456</v>
      </c>
      <c r="D12" s="6" t="n">
        <v>-705</v>
      </c>
    </row>
    <row r="13">
      <c r="A13" s="4" t="inlineStr">
        <is>
          <t>Acquisition costs</t>
        </is>
      </c>
      <c r="B13" s="6" t="n">
        <v>95</v>
      </c>
    </row>
    <row r="14">
      <c r="A14" s="4" t="inlineStr">
        <is>
          <t>Excess tax benefit on stock options exercised and restricted stock awards vested</t>
        </is>
      </c>
      <c r="B14" s="6" t="n">
        <v>-436</v>
      </c>
      <c r="C14" s="6" t="n">
        <v>-242</v>
      </c>
      <c r="D14" s="6" t="n">
        <v>-287</v>
      </c>
    </row>
    <row r="15">
      <c r="A15" s="4" t="inlineStr">
        <is>
          <t>Re-measurement of deferred tax asset to incorporate newly enacted tax rates</t>
        </is>
      </c>
      <c r="C15" s="6" t="n">
        <v>207</v>
      </c>
    </row>
    <row r="16">
      <c r="A16" s="4" t="inlineStr">
        <is>
          <t>Other</t>
        </is>
      </c>
      <c r="B16" s="6" t="n">
        <v>-383</v>
      </c>
      <c r="C16" s="6" t="n">
        <v>-215</v>
      </c>
      <c r="D16" s="6" t="n">
        <v>320</v>
      </c>
    </row>
    <row r="17">
      <c r="A17" s="4" t="inlineStr">
        <is>
          <t>Federal and state income tax expense</t>
        </is>
      </c>
      <c r="B17" s="5" t="n">
        <v>22562</v>
      </c>
      <c r="C17" s="5" t="n">
        <v>12707</v>
      </c>
      <c r="D17" s="5" t="n">
        <v>14619</v>
      </c>
    </row>
    <row r="18">
      <c r="A18" s="4" t="inlineStr">
        <is>
          <t>Computed "expected" tax expense (in percentage)</t>
        </is>
      </c>
      <c r="B18" s="4" t="inlineStr">
        <is>
          <t>21.00%</t>
        </is>
      </c>
      <c r="C18" s="4" t="inlineStr">
        <is>
          <t>21.00%</t>
        </is>
      </c>
      <c r="D18" s="4" t="inlineStr">
        <is>
          <t>21.00%</t>
        </is>
      </c>
    </row>
    <row r="19">
      <c r="A19" s="4" t="inlineStr">
        <is>
          <t>Tax exempt income, net (in percentage)</t>
        </is>
      </c>
      <c r="B19" s="4" t="inlineStr">
        <is>
          <t>(6.20%)</t>
        </is>
      </c>
      <c r="C19" s="4" t="inlineStr">
        <is>
          <t>(8.10%)</t>
        </is>
      </c>
      <c r="D19" s="4" t="inlineStr">
        <is>
          <t>(6.20%)</t>
        </is>
      </c>
    </row>
    <row r="20">
      <c r="A20" s="4" t="inlineStr">
        <is>
          <t>Bank-owned life insurance (in percentage)</t>
        </is>
      </c>
      <c r="B20" s="4" t="inlineStr">
        <is>
          <t>(0.30%)</t>
        </is>
      </c>
      <c r="C20" s="4" t="inlineStr">
        <is>
          <t>(0.40%)</t>
        </is>
      </c>
      <c r="D20" s="4" t="inlineStr">
        <is>
          <t>(0.50%)</t>
        </is>
      </c>
    </row>
    <row r="21">
      <c r="A21" s="4" t="inlineStr">
        <is>
          <t>State income taxes, net of federal benefit, current year (in percentage)</t>
        </is>
      </c>
      <c r="B21" s="4" t="inlineStr">
        <is>
          <t>4.20%</t>
        </is>
      </c>
      <c r="C21" s="4" t="inlineStr">
        <is>
          <t>4.90%</t>
        </is>
      </c>
      <c r="D21" s="4" t="inlineStr">
        <is>
          <t>5.10%</t>
        </is>
      </c>
    </row>
    <row r="22">
      <c r="A22" s="4" t="inlineStr">
        <is>
          <t>Change in unrecognized tax benefits (in percentage)</t>
        </is>
      </c>
      <c r="B22" s="4" t="inlineStr">
        <is>
          <t>0.50%</t>
        </is>
      </c>
      <c r="C22" s="4" t="inlineStr">
        <is>
          <t>0.70%</t>
        </is>
      </c>
      <c r="D22" s="4" t="inlineStr">
        <is>
          <t>(0.10%)</t>
        </is>
      </c>
    </row>
    <row r="23">
      <c r="A23" s="4" t="inlineStr">
        <is>
          <t>Goodwill impairment (in percentage)</t>
        </is>
      </c>
      <c r="C23" s="4" t="inlineStr">
        <is>
          <t>0.10%</t>
        </is>
      </c>
      <c r="D23" s="4" t="inlineStr">
        <is>
          <t>0.90%</t>
        </is>
      </c>
    </row>
    <row r="24">
      <c r="A24" s="4" t="inlineStr">
        <is>
          <t>Intended liquidation of bank-owned life insurance (in percentage)</t>
        </is>
      </c>
      <c r="D24" s="4" t="inlineStr">
        <is>
          <t>1.10%</t>
        </is>
      </c>
    </row>
    <row r="25">
      <c r="A25" s="4" t="inlineStr">
        <is>
          <t>Tax credits (in percentage)</t>
        </is>
      </c>
      <c r="C25" s="4" t="inlineStr">
        <is>
          <t>(0.60%)</t>
        </is>
      </c>
      <c r="D25" s="4" t="inlineStr">
        <is>
          <t>(1.00%)</t>
        </is>
      </c>
    </row>
    <row r="26">
      <c r="A26" s="4" t="inlineStr">
        <is>
          <t>Acquisition costs (in percentage)</t>
        </is>
      </c>
      <c r="B26" s="4" t="inlineStr">
        <is>
          <t>0.10%</t>
        </is>
      </c>
    </row>
    <row r="27">
      <c r="A27" s="4" t="inlineStr">
        <is>
          <t>Excess tax benefit on stock options exercised and restricted stock awards vested (in percentage)</t>
        </is>
      </c>
      <c r="B27" s="4" t="inlineStr">
        <is>
          <t>(0.40%)</t>
        </is>
      </c>
      <c r="C27" s="4" t="inlineStr">
        <is>
          <t>(0.30%)</t>
        </is>
      </c>
      <c r="D27" s="4" t="inlineStr">
        <is>
          <t>(0.40%)</t>
        </is>
      </c>
    </row>
    <row r="28">
      <c r="A28" s="4" t="inlineStr">
        <is>
          <t>Re-measurement of deferred tax asset to incorporate newly enacted tax rates (in percentage)</t>
        </is>
      </c>
      <c r="C28" s="4" t="inlineStr">
        <is>
          <t>0.30%</t>
        </is>
      </c>
    </row>
    <row r="29">
      <c r="A29" s="4" t="inlineStr">
        <is>
          <t>Other (in percentage)</t>
        </is>
      </c>
      <c r="B29" s="4" t="inlineStr">
        <is>
          <t>(0.30%)</t>
        </is>
      </c>
      <c r="C29" s="4" t="inlineStr">
        <is>
          <t>(0.30%)</t>
        </is>
      </c>
      <c r="D29" s="4" t="inlineStr">
        <is>
          <t>0.40%</t>
        </is>
      </c>
    </row>
    <row r="30">
      <c r="A30" s="4" t="inlineStr">
        <is>
          <t>Federal and state income tax expense (in percentage)</t>
        </is>
      </c>
      <c r="B30" s="4" t="inlineStr">
        <is>
          <t>18.60%</t>
        </is>
      </c>
      <c r="C30" s="4" t="inlineStr">
        <is>
          <t>17.30%</t>
        </is>
      </c>
      <c r="D30" s="4" t="inlineStr">
        <is>
          <t>20.3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Federal and State Income Taxes - Unrecognized Tax Benefits (Details) - USD ($) $ in Thousands</t>
        </is>
      </c>
      <c r="B1" s="2" t="inlineStr">
        <is>
          <t>12 Months Ended</t>
        </is>
      </c>
    </row>
    <row r="2">
      <c r="B2" s="2" t="inlineStr">
        <is>
          <t>Dec. 31, 2021</t>
        </is>
      </c>
      <c r="C2" s="2" t="inlineStr">
        <is>
          <t>Dec. 31, 2020</t>
        </is>
      </c>
    </row>
    <row r="3">
      <c r="A3" s="3" t="inlineStr">
        <is>
          <t>Federal and State Income Taxes</t>
        </is>
      </c>
    </row>
    <row r="4">
      <c r="A4" s="4" t="inlineStr">
        <is>
          <t>Balance, beginning</t>
        </is>
      </c>
      <c r="B4" s="5" t="n">
        <v>1893</v>
      </c>
      <c r="C4" s="5" t="n">
        <v>1254</v>
      </c>
    </row>
    <row r="5">
      <c r="A5" s="4" t="inlineStr">
        <is>
          <t>Impact of tax positions taken during current year</t>
        </is>
      </c>
      <c r="B5" s="6" t="n">
        <v>1326</v>
      </c>
      <c r="C5" s="6" t="n">
        <v>787</v>
      </c>
    </row>
    <row r="6">
      <c r="A6" s="4" t="inlineStr">
        <is>
          <t>Gross decrease related to tax positions of prior years</t>
        </is>
      </c>
      <c r="B6" s="6" t="n">
        <v>-646</v>
      </c>
    </row>
    <row r="7">
      <c r="A7" s="4" t="inlineStr">
        <is>
          <t>Gross increase related to tax positions of prior years</t>
        </is>
      </c>
      <c r="C7" s="6" t="n">
        <v>39</v>
      </c>
    </row>
    <row r="8">
      <c r="A8" s="4" t="inlineStr">
        <is>
          <t>Reduction as a result of a lapse of the applicable statute of limitations</t>
        </is>
      </c>
      <c r="B8" s="6" t="n">
        <v>-391</v>
      </c>
      <c r="C8" s="6" t="n">
        <v>-187</v>
      </c>
    </row>
    <row r="9">
      <c r="A9" s="4" t="inlineStr">
        <is>
          <t>Balance, ending</t>
        </is>
      </c>
      <c r="B9" s="5" t="n">
        <v>2182</v>
      </c>
      <c r="C9" s="5" t="n">
        <v>189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ederal and State Income Taxes - Deferred Tax Assets and Liabilities (Details) - USD ($) $ in Thousands</t>
        </is>
      </c>
      <c r="B1" s="2" t="inlineStr">
        <is>
          <t>Dec. 31, 2021</t>
        </is>
      </c>
      <c r="C1" s="2" t="inlineStr">
        <is>
          <t>Dec. 31, 2020</t>
        </is>
      </c>
    </row>
    <row r="2">
      <c r="A2" s="3" t="inlineStr">
        <is>
          <t>Deferred tax assets:</t>
        </is>
      </c>
    </row>
    <row r="3">
      <c r="A3" s="4" t="inlineStr">
        <is>
          <t>Historic tax credits</t>
        </is>
      </c>
      <c r="B3" s="5" t="n">
        <v>68</v>
      </c>
      <c r="C3" s="5" t="n">
        <v>68</v>
      </c>
    </row>
    <row r="4">
      <c r="A4" s="4" t="inlineStr">
        <is>
          <t>Compensation</t>
        </is>
      </c>
      <c r="B4" s="6" t="n">
        <v>11912</v>
      </c>
      <c r="C4" s="6" t="n">
        <v>10288</v>
      </c>
    </row>
    <row r="5">
      <c r="A5" s="4" t="inlineStr">
        <is>
          <t>Loan/lease losses</t>
        </is>
      </c>
      <c r="B5" s="6" t="n">
        <v>19023</v>
      </c>
      <c r="C5" s="6" t="n">
        <v>20016</v>
      </c>
    </row>
    <row r="6">
      <c r="A6" s="4" t="inlineStr">
        <is>
          <t>Net operating loss carryforwards, federal and state</t>
        </is>
      </c>
      <c r="B6" s="6" t="n">
        <v>1354</v>
      </c>
      <c r="C6" s="6" t="n">
        <v>628</v>
      </c>
    </row>
    <row r="7">
      <c r="A7" s="4" t="inlineStr">
        <is>
          <t>Premises and equipment</t>
        </is>
      </c>
      <c r="C7" s="6" t="n">
        <v>16509</v>
      </c>
    </row>
    <row r="8">
      <c r="A8" s="4" t="inlineStr">
        <is>
          <t>Other</t>
        </is>
      </c>
      <c r="B8" s="6" t="n">
        <v>17</v>
      </c>
      <c r="C8" s="6" t="n">
        <v>71</v>
      </c>
    </row>
    <row r="9">
      <c r="A9" s="4" t="inlineStr">
        <is>
          <t>Deferred tax assets</t>
        </is>
      </c>
      <c r="B9" s="6" t="n">
        <v>32374</v>
      </c>
      <c r="C9" s="6" t="n">
        <v>47580</v>
      </c>
    </row>
    <row r="10">
      <c r="A10" s="3" t="inlineStr">
        <is>
          <t>Deferred tax liabilities:</t>
        </is>
      </c>
    </row>
    <row r="11">
      <c r="A11" s="4" t="inlineStr">
        <is>
          <t>Net unrealized gains on securities available for sale and derivative instruments</t>
        </is>
      </c>
      <c r="B11" s="6" t="n">
        <v>747</v>
      </c>
      <c r="C11" s="6" t="n">
        <v>869</v>
      </c>
    </row>
    <row r="12">
      <c r="A12" s="4" t="inlineStr">
        <is>
          <t>Premises and equipment.</t>
        </is>
      </c>
      <c r="B12" s="6" t="n">
        <v>6099</v>
      </c>
    </row>
    <row r="13">
      <c r="A13" s="4" t="inlineStr">
        <is>
          <t>Equipment financing leases</t>
        </is>
      </c>
      <c r="B13" s="6" t="n">
        <v>6462</v>
      </c>
      <c r="C13" s="6" t="n">
        <v>13373</v>
      </c>
    </row>
    <row r="14">
      <c r="A14" s="4" t="inlineStr">
        <is>
          <t>Acquisition fair value adjustments</t>
        </is>
      </c>
      <c r="B14" s="6" t="n">
        <v>3269</v>
      </c>
      <c r="C14" s="6" t="n">
        <v>3351</v>
      </c>
    </row>
    <row r="15">
      <c r="A15" s="4" t="inlineStr">
        <is>
          <t>Investment accretion</t>
        </is>
      </c>
      <c r="B15" s="6" t="n">
        <v>27</v>
      </c>
      <c r="C15" s="6" t="n">
        <v>28</v>
      </c>
    </row>
    <row r="16">
      <c r="A16" s="4" t="inlineStr">
        <is>
          <t>Deferred loan origination fees, net</t>
        </is>
      </c>
      <c r="B16" s="6" t="n">
        <v>1403</v>
      </c>
      <c r="C16" s="6" t="n">
        <v>197</v>
      </c>
    </row>
    <row r="17">
      <c r="A17" s="4" t="inlineStr">
        <is>
          <t>Other</t>
        </is>
      </c>
      <c r="B17" s="6" t="n">
        <v>677</v>
      </c>
      <c r="C17" s="6" t="n">
        <v>922</v>
      </c>
    </row>
    <row r="18">
      <c r="A18" s="4" t="inlineStr">
        <is>
          <t>Deferred tax liabilities</t>
        </is>
      </c>
      <c r="B18" s="6" t="n">
        <v>18684</v>
      </c>
      <c r="C18" s="6" t="n">
        <v>18740</v>
      </c>
    </row>
    <row r="19">
      <c r="A19" s="4" t="inlineStr">
        <is>
          <t>Net deferred tax assets</t>
        </is>
      </c>
      <c r="B19" s="5" t="n">
        <v>13690</v>
      </c>
      <c r="C19" s="5" t="n">
        <v>2884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Federal and State Income Taxes - The Change in Deferred Income Taxes (Details) - USD ($) $ in Thousands</t>
        </is>
      </c>
      <c r="B1" s="2" t="inlineStr">
        <is>
          <t>12 Months Ended</t>
        </is>
      </c>
    </row>
    <row r="2">
      <c r="B2" s="2" t="inlineStr">
        <is>
          <t>Dec. 31, 2021</t>
        </is>
      </c>
      <c r="C2" s="2" t="inlineStr">
        <is>
          <t>Dec. 31, 2020</t>
        </is>
      </c>
      <c r="D2" s="2" t="inlineStr">
        <is>
          <t>Dec. 31, 2019</t>
        </is>
      </c>
    </row>
    <row r="3">
      <c r="A3" s="3" t="inlineStr">
        <is>
          <t>Federal and State Income Taxes</t>
        </is>
      </c>
    </row>
    <row r="4">
      <c r="A4" s="4" t="inlineStr">
        <is>
          <t>Provision for income taxes</t>
        </is>
      </c>
      <c r="B4" s="5" t="n">
        <v>15272</v>
      </c>
      <c r="C4" s="5" t="n">
        <v>-14530</v>
      </c>
      <c r="D4" s="5" t="n">
        <v>6364</v>
      </c>
    </row>
    <row r="5">
      <c r="A5" s="4" t="inlineStr">
        <is>
          <t>Net deferred tax asset resulting from market value adjustments of acquisitions</t>
        </is>
      </c>
      <c r="D5" s="6" t="n">
        <v>-381</v>
      </c>
    </row>
    <row r="6">
      <c r="A6" s="4" t="inlineStr">
        <is>
          <t>Net deferred tax assets resulting from sale of other subsidiary</t>
        </is>
      </c>
      <c r="C6" s="6" t="n">
        <v>-363</v>
      </c>
    </row>
    <row r="7">
      <c r="A7" s="4" t="inlineStr">
        <is>
          <t>Net deferred tax liabilities resulting from sale of bank subsidiary</t>
        </is>
      </c>
      <c r="D7" s="6" t="n">
        <v>-1644</v>
      </c>
    </row>
    <row r="8">
      <c r="A8" s="4" t="inlineStr">
        <is>
          <t>Statement of stockholders' equity- Other comprehensive income (loss)</t>
        </is>
      </c>
      <c r="B8" s="6" t="n">
        <v>-122</v>
      </c>
      <c r="C8" s="6" t="n">
        <v>837</v>
      </c>
      <c r="D8" s="6" t="n">
        <v>1433</v>
      </c>
    </row>
    <row r="9">
      <c r="A9" s="4" t="inlineStr">
        <is>
          <t>Total</t>
        </is>
      </c>
      <c r="B9" s="5" t="n">
        <v>15150</v>
      </c>
      <c r="C9" s="5" t="n">
        <v>-13330</v>
      </c>
      <c r="D9" s="5" t="n">
        <v>577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Note 15 - Employee Benefit Plans (Details) - USD ($)</t>
        </is>
      </c>
      <c r="B1" s="2" t="inlineStr">
        <is>
          <t>12 Months Ended</t>
        </is>
      </c>
    </row>
    <row r="2">
      <c r="B2" s="2" t="inlineStr">
        <is>
          <t>Dec. 31, 2021</t>
        </is>
      </c>
      <c r="C2" s="2" t="inlineStr">
        <is>
          <t>Dec. 31, 2020</t>
        </is>
      </c>
      <c r="D2" s="2" t="inlineStr">
        <is>
          <t>Dec. 31, 2019</t>
        </is>
      </c>
      <c r="E2" s="2" t="inlineStr">
        <is>
          <t>Dec. 31, 2018</t>
        </is>
      </c>
    </row>
    <row r="3">
      <c r="A3" s="4" t="inlineStr">
        <is>
          <t>Percent of employee contributions matched</t>
        </is>
      </c>
      <c r="B3" s="4" t="inlineStr">
        <is>
          <t>4.50%</t>
        </is>
      </c>
    </row>
    <row r="4">
      <c r="A4" s="4" t="inlineStr">
        <is>
          <t>Discretionary contributions</t>
        </is>
      </c>
      <c r="B4" s="5" t="n">
        <v>0</v>
      </c>
      <c r="C4" s="5" t="n">
        <v>0</v>
      </c>
      <c r="D4" s="5" t="n">
        <v>0</v>
      </c>
    </row>
    <row r="5">
      <c r="A5" s="4" t="inlineStr">
        <is>
          <t>Deferred compensation liability, current and noncurrent</t>
        </is>
      </c>
      <c r="B5" s="6" t="n">
        <v>32353000</v>
      </c>
      <c r="C5" s="6" t="n">
        <v>24713000</v>
      </c>
      <c r="D5" s="6" t="n">
        <v>19474000</v>
      </c>
      <c r="E5" s="5" t="n">
        <v>15029000</v>
      </c>
    </row>
    <row r="6">
      <c r="A6" s="4" t="inlineStr">
        <is>
          <t>Deferred compensation matching contributions</t>
        </is>
      </c>
      <c r="B6" s="5" t="n">
        <v>4900000</v>
      </c>
      <c r="C6" s="6" t="n">
        <v>3959000</v>
      </c>
      <c r="D6" s="5" t="n">
        <v>2474000</v>
      </c>
    </row>
    <row r="7">
      <c r="A7" s="4" t="inlineStr">
        <is>
          <t>Minimum</t>
        </is>
      </c>
    </row>
    <row r="8">
      <c r="A8" s="4" t="inlineStr">
        <is>
          <t>Defined benefit plan eligible age limit</t>
        </is>
      </c>
      <c r="B8" s="4" t="inlineStr">
        <is>
          <t>18 years</t>
        </is>
      </c>
    </row>
    <row r="9">
      <c r="A9" s="4" t="inlineStr">
        <is>
          <t>Minimum | Certain Executive Officers [Member]</t>
        </is>
      </c>
    </row>
    <row r="10">
      <c r="A10" s="4" t="inlineStr">
        <is>
          <t>Deferred compensation matching contributions</t>
        </is>
      </c>
      <c r="B10" s="5" t="n">
        <v>10000</v>
      </c>
    </row>
    <row r="11">
      <c r="A11" s="4" t="inlineStr">
        <is>
          <t>Interest on deferred compensation amounts</t>
        </is>
      </c>
      <c r="B11" s="4" t="inlineStr">
        <is>
          <t>4.00%</t>
        </is>
      </c>
    </row>
    <row r="12">
      <c r="A12" s="4" t="inlineStr">
        <is>
          <t>Maximum | Certain Executive Officers [Member]</t>
        </is>
      </c>
    </row>
    <row r="13">
      <c r="A13" s="4" t="inlineStr">
        <is>
          <t>Deferred compensation matching contributions</t>
        </is>
      </c>
      <c r="B13" s="5" t="n">
        <v>25000</v>
      </c>
    </row>
    <row r="14">
      <c r="A14" s="4" t="inlineStr">
        <is>
          <t>Interest on deferred compensation amounts</t>
        </is>
      </c>
      <c r="B14" s="4" t="inlineStr">
        <is>
          <t>12.00%</t>
        </is>
      </c>
    </row>
    <row r="15">
      <c r="A15" s="4" t="inlineStr">
        <is>
          <t>Certain Management Officers [Member]</t>
        </is>
      </c>
    </row>
    <row r="16">
      <c r="A16" s="4" t="inlineStr">
        <is>
          <t>Deferred compensation liability, current and noncurrent</t>
        </is>
      </c>
      <c r="B16" s="5" t="n">
        <v>32300000</v>
      </c>
      <c r="C16" s="5" t="n">
        <v>24700000</v>
      </c>
    </row>
    <row r="17">
      <c r="A17" s="4" t="inlineStr">
        <is>
          <t>Number of monthly installment payments</t>
        </is>
      </c>
      <c r="B17" s="4" t="inlineStr">
        <is>
          <t>180 months</t>
        </is>
      </c>
    </row>
    <row r="18">
      <c r="A18" s="4" t="inlineStr">
        <is>
          <t>Certain Management Officers [Member] | Minimum</t>
        </is>
      </c>
    </row>
    <row r="19">
      <c r="A19" s="4" t="inlineStr">
        <is>
          <t>Company matching contribution percent (as a percent)</t>
        </is>
      </c>
      <c r="B19" s="4" t="inlineStr">
        <is>
          <t>4.00%</t>
        </is>
      </c>
    </row>
    <row r="20">
      <c r="A20" s="4" t="inlineStr">
        <is>
          <t>Interest on deferred compensation amounts</t>
        </is>
      </c>
      <c r="B20" s="4" t="inlineStr">
        <is>
          <t>4.00%</t>
        </is>
      </c>
    </row>
    <row r="21">
      <c r="A21" s="4" t="inlineStr">
        <is>
          <t>Certain Management Officers [Member] | Maximum</t>
        </is>
      </c>
    </row>
    <row r="22">
      <c r="A22" s="4" t="inlineStr">
        <is>
          <t>Company matching contribution percent (as a percent)</t>
        </is>
      </c>
      <c r="B22" s="4" t="inlineStr">
        <is>
          <t>10.00%</t>
        </is>
      </c>
    </row>
    <row r="23">
      <c r="A23" s="4" t="inlineStr">
        <is>
          <t>Interest on deferred compensation amounts</t>
        </is>
      </c>
      <c r="B23" s="4" t="inlineStr">
        <is>
          <t>8.00%</t>
        </is>
      </c>
    </row>
    <row r="24">
      <c r="A24" s="4" t="inlineStr">
        <is>
          <t>First 3% of Employees Wages [Member]</t>
        </is>
      </c>
    </row>
    <row r="25">
      <c r="A25" s="4" t="inlineStr">
        <is>
          <t>Company matching contribution percent (as a percent)</t>
        </is>
      </c>
      <c r="B25" s="4" t="inlineStr">
        <is>
          <t>100.00%</t>
        </is>
      </c>
    </row>
    <row r="26">
      <c r="A26" s="4" t="inlineStr">
        <is>
          <t>Match at 100% [Member]</t>
        </is>
      </c>
    </row>
    <row r="27">
      <c r="A27" s="4" t="inlineStr">
        <is>
          <t>Percent of employee contributions matched</t>
        </is>
      </c>
      <c r="B27" s="4" t="inlineStr">
        <is>
          <t>3.00%</t>
        </is>
      </c>
    </row>
    <row r="28">
      <c r="A28" s="4" t="inlineStr">
        <is>
          <t>From 4% to 4.5% of Employees Wages [Member]</t>
        </is>
      </c>
    </row>
    <row r="29">
      <c r="A29" s="4" t="inlineStr">
        <is>
          <t>Company matching contribution percent (as a percent)</t>
        </is>
      </c>
      <c r="B29" s="4" t="inlineStr">
        <is>
          <t>50.00%</t>
        </is>
      </c>
    </row>
    <row r="30">
      <c r="A30" s="4" t="inlineStr">
        <is>
          <t>Matched at 50% [Member]</t>
        </is>
      </c>
    </row>
    <row r="31">
      <c r="A31" s="4" t="inlineStr">
        <is>
          <t>Percent of employee contributions matched</t>
        </is>
      </c>
      <c r="B31" s="4" t="inlineStr">
        <is>
          <t>3.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mployee Benefit Plans - Profit Sharing Contributions (Details) - USD ($) $ in Thousand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Matching contribution</t>
        </is>
      </c>
      <c r="B4" s="5" t="n">
        <v>2446</v>
      </c>
      <c r="C4" s="5" t="n">
        <v>2520</v>
      </c>
      <c r="D4" s="5" t="n">
        <v>244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mployee Benefit Plans - Deferred Compensation Agreements (Details) - USD ($) $ in Thousands</t>
        </is>
      </c>
      <c r="B1" s="2" t="inlineStr">
        <is>
          <t>12 Months Ended</t>
        </is>
      </c>
    </row>
    <row r="2">
      <c r="B2" s="2" t="inlineStr">
        <is>
          <t>Dec. 31, 2021</t>
        </is>
      </c>
      <c r="C2" s="2" t="inlineStr">
        <is>
          <t>Dec. 31, 2020</t>
        </is>
      </c>
      <c r="D2" s="2" t="inlineStr">
        <is>
          <t>Dec. 31, 2019</t>
        </is>
      </c>
    </row>
    <row r="3">
      <c r="A3" s="4" t="inlineStr">
        <is>
          <t>Balance, beginning</t>
        </is>
      </c>
      <c r="B3" s="5" t="n">
        <v>24713</v>
      </c>
      <c r="C3" s="5" t="n">
        <v>19474</v>
      </c>
      <c r="D3" s="5" t="n">
        <v>15029</v>
      </c>
    </row>
    <row r="4">
      <c r="A4" s="4" t="inlineStr">
        <is>
          <t>Employee deferrals</t>
        </is>
      </c>
      <c r="B4" s="6" t="n">
        <v>4900</v>
      </c>
      <c r="C4" s="6" t="n">
        <v>3959</v>
      </c>
      <c r="D4" s="6" t="n">
        <v>2474</v>
      </c>
    </row>
    <row r="5">
      <c r="A5" s="4" t="inlineStr">
        <is>
          <t>Company match and interest</t>
        </is>
      </c>
      <c r="B5" s="6" t="n">
        <v>3048</v>
      </c>
      <c r="C5" s="6" t="n">
        <v>2628</v>
      </c>
      <c r="D5" s="6" t="n">
        <v>2072</v>
      </c>
    </row>
    <row r="6">
      <c r="A6" s="4" t="inlineStr">
        <is>
          <t>Cash payments made</t>
        </is>
      </c>
      <c r="B6" s="6" t="n">
        <v>-308</v>
      </c>
      <c r="C6" s="6" t="n">
        <v>-1348</v>
      </c>
      <c r="D6" s="6" t="n">
        <v>-101</v>
      </c>
    </row>
    <row r="7">
      <c r="A7" s="4" t="inlineStr">
        <is>
          <t>Balance, ending</t>
        </is>
      </c>
      <c r="B7" s="6" t="n">
        <v>32353</v>
      </c>
      <c r="C7" s="6" t="n">
        <v>24713</v>
      </c>
      <c r="D7" s="6" t="n">
        <v>19474</v>
      </c>
    </row>
    <row r="8">
      <c r="A8" s="4" t="inlineStr">
        <is>
          <t>Supplemental Executive Retirement Plans [Member]</t>
        </is>
      </c>
    </row>
    <row r="9">
      <c r="A9" s="4" t="inlineStr">
        <is>
          <t>Balance, beginning</t>
        </is>
      </c>
      <c r="B9" s="6" t="n">
        <v>6189</v>
      </c>
      <c r="C9" s="6" t="n">
        <v>5160</v>
      </c>
      <c r="D9" s="6" t="n">
        <v>4623</v>
      </c>
    </row>
    <row r="10">
      <c r="A10" s="4" t="inlineStr">
        <is>
          <t>Company match and interest</t>
        </is>
      </c>
      <c r="B10" s="6" t="n">
        <v>1532</v>
      </c>
      <c r="C10" s="6" t="n">
        <v>1193</v>
      </c>
      <c r="D10" s="6" t="n">
        <v>701</v>
      </c>
    </row>
    <row r="11">
      <c r="A11" s="4" t="inlineStr">
        <is>
          <t>Cash payments made</t>
        </is>
      </c>
      <c r="B11" s="6" t="n">
        <v>-448</v>
      </c>
      <c r="C11" s="6" t="n">
        <v>-164</v>
      </c>
      <c r="D11" s="6" t="n">
        <v>-164</v>
      </c>
    </row>
    <row r="12">
      <c r="A12" s="4" t="inlineStr">
        <is>
          <t>Balance, ending</t>
        </is>
      </c>
      <c r="B12" s="5" t="n">
        <v>7273</v>
      </c>
      <c r="C12" s="5" t="n">
        <v>6189</v>
      </c>
      <c r="D12" s="5" t="n">
        <v>516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Note 16 - Stock-Based Compensation (Details) - USD ($) $ in Thousands</t>
        </is>
      </c>
      <c r="B1" s="2" t="inlineStr">
        <is>
          <t>12 Months Ended</t>
        </is>
      </c>
    </row>
    <row r="2">
      <c r="B2" s="2" t="inlineStr">
        <is>
          <t>Dec. 31, 2021</t>
        </is>
      </c>
      <c r="C2" s="2" t="inlineStr">
        <is>
          <t>Dec. 31, 2020</t>
        </is>
      </c>
      <c r="D2" s="2" t="inlineStr">
        <is>
          <t>Dec. 31, 2019</t>
        </is>
      </c>
      <c r="E2" s="2" t="inlineStr">
        <is>
          <t>Jan. 01, 2021</t>
        </is>
      </c>
    </row>
    <row r="3">
      <c r="A3" s="4" t="inlineStr">
        <is>
          <t>Expected life</t>
        </is>
      </c>
      <c r="B3" s="4" t="inlineStr">
        <is>
          <t>10 years</t>
        </is>
      </c>
    </row>
    <row r="4">
      <c r="A4" s="4" t="inlineStr">
        <is>
          <t>Minimum</t>
        </is>
      </c>
    </row>
    <row r="5">
      <c r="A5" s="4" t="inlineStr">
        <is>
          <t>Vesting period</t>
        </is>
      </c>
      <c r="B5" s="4" t="inlineStr">
        <is>
          <t>3 years</t>
        </is>
      </c>
    </row>
    <row r="6">
      <c r="A6" s="4" t="inlineStr">
        <is>
          <t>Maximum</t>
        </is>
      </c>
    </row>
    <row r="7">
      <c r="A7" s="4" t="inlineStr">
        <is>
          <t>Vesting period</t>
        </is>
      </c>
      <c r="B7" s="4" t="inlineStr">
        <is>
          <t>7 years</t>
        </is>
      </c>
    </row>
    <row r="8">
      <c r="A8" s="4" t="inlineStr">
        <is>
          <t>2010 Equity Incentive Plan [Member]</t>
        </is>
      </c>
    </row>
    <row r="9">
      <c r="A9" s="4" t="inlineStr">
        <is>
          <t>Shares of common stock authorized</t>
        </is>
      </c>
      <c r="B9" s="6" t="n">
        <v>350000</v>
      </c>
    </row>
    <row r="10">
      <c r="A10" s="4" t="inlineStr">
        <is>
          <t>The 2013 Equity Incentive Plan [Member]</t>
        </is>
      </c>
    </row>
    <row r="11">
      <c r="A11" s="4" t="inlineStr">
        <is>
          <t>Shares of common stock authorized</t>
        </is>
      </c>
      <c r="B11" s="6" t="n">
        <v>350000</v>
      </c>
    </row>
    <row r="12">
      <c r="A12" s="4" t="inlineStr">
        <is>
          <t>The 2016 Equity Incentive Plan [Member]</t>
        </is>
      </c>
    </row>
    <row r="13">
      <c r="A13" s="4" t="inlineStr">
        <is>
          <t>Shares of common stock authorized</t>
        </is>
      </c>
      <c r="B13" s="6" t="n">
        <v>400000</v>
      </c>
    </row>
    <row r="14">
      <c r="A14" s="4" t="inlineStr">
        <is>
          <t>Remaining shares of common stock available for grant</t>
        </is>
      </c>
      <c r="B14" s="6" t="n">
        <v>132375</v>
      </c>
    </row>
    <row r="15">
      <c r="A15" s="4" t="inlineStr">
        <is>
          <t>Employee Stock Purchase Plan</t>
        </is>
      </c>
    </row>
    <row r="16">
      <c r="A16" s="4" t="inlineStr">
        <is>
          <t>Remaining shares of common stock available for grant</t>
        </is>
      </c>
      <c r="E16" s="6" t="n">
        <v>61186</v>
      </c>
    </row>
    <row r="17">
      <c r="A17" s="4" t="inlineStr">
        <is>
          <t>Maximum amount any one participant can elect in an offering period</t>
        </is>
      </c>
      <c r="B17" s="5" t="n">
        <v>10</v>
      </c>
    </row>
    <row r="18">
      <c r="A18" s="4" t="inlineStr">
        <is>
          <t>Maximum amount any one participant can contribute (as a percent)</t>
        </is>
      </c>
      <c r="B18" s="4" t="inlineStr">
        <is>
          <t>15.00%</t>
        </is>
      </c>
      <c r="C18" s="4" t="inlineStr">
        <is>
          <t>15.00%</t>
        </is>
      </c>
      <c r="D18" s="4" t="inlineStr">
        <is>
          <t>15.00%</t>
        </is>
      </c>
    </row>
    <row r="19">
      <c r="A19" s="4" t="inlineStr">
        <is>
          <t>Stock purchase price percent</t>
        </is>
      </c>
      <c r="B19" s="4" t="inlineStr">
        <is>
          <t>85.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Loans Leases Receivable</t>
        </is>
      </c>
      <c r="B1" s="2" t="inlineStr">
        <is>
          <t>12 Months Ended</t>
        </is>
      </c>
    </row>
    <row r="2">
      <c r="B2" s="2" t="inlineStr">
        <is>
          <t>Dec. 31, 2021</t>
        </is>
      </c>
    </row>
    <row r="3">
      <c r="A3" s="3" t="inlineStr">
        <is>
          <t>Notes to Financial Statements</t>
        </is>
      </c>
    </row>
    <row r="4">
      <c r="A4" s="4" t="inlineStr">
        <is>
          <t>LOANS/LEASES RECEIVABLE</t>
        </is>
      </c>
      <c r="B4" s="4" t="inlineStr">
        <is>
          <t>Note 4. Loans/Leases Receivable The composition of the loan/lease portfolio as of December 31, 2021 and 2020 is presented as follows: ​ ​ ​ ​ ​ ​ December 31, 2021 ​ ​ (dollars in thousands) ​ ​ ​ ​ C&amp;I: ​ ​ ​ C&amp;I - revolving ​ $ 248,483 C&amp;I - other * ​ ​ 1,346,602 ​ ​ ​ 1,595,085 ​ ​ CRE - owner occupied ​ 421,701 CRE - non-owner occupied ​ 646,500 Construction and land development ​ 918,571 Multi-family ​ ​ 600,412 Direct financing leases** ​ 45,191 1-4 family real estate*** ​ ​ 377,361 Consumer ​ 75,311 ​ ​ 4,680,132 Allowance for credit losses ​ (78,721) ​ ​ $ 4,601,411 ** Direct financing leases: ​ Net minimum lease payments to be received ​ $ 49,362 Estimated unguaranteed residual values of leased assets ​ 165 Unearned lease/residual income ​ (4,336) ​ ​ 45,191 Plus deferred lease origination costs, net of fees ​ 568 ​ ​ 45,759 Less allowance for credit losses ​ (1,546) ​ ​ $ 44,213 ​ ​ ​ ​ ​ ​ ​ ​ ​ ​ December 31, 2020 ​ ​ (dollars in thousands) ​ ​ ​ ​ C&amp;I loans* ​ $ 1,726,723 CRE loans ​ Owner-occupied CRE ​ 496,471 Commercial construction, land development, and other land ​ 541,455 Other non owner-occupied CRE ​ 1,069,703 ​ ​ 2,107,629 ​ ​ ​ ​ Direct financing leases ** ​ 66,016 Residential real estate loans *** ​ 252,121 Installment and other consumer loans ​ 91,302 ​ ​ 4,243,791 Plus deferred loan/lease origination costs, net of fees ​ 7,338 ​ ​ 4,251,129 Less allowance ​ (84,376) ​ ​ $ 4,166,753 ** Direct financing leases: ​ Net minimum lease payments to be received ​ $ 72,940 Estimated unguaranteed residual values of leased assets ​ 239 Unearned lease/residual income ​ (7,163) ​ ​ 66,016 Plus deferred lease origination costs, net of fees ​ 1,072 ​ ​ 67,088 Less allowance ​ (1,764) ​ ​ $ 65,324 ​ * Includes equipment financing agreements outstanding at m2, totaling $225.1 million and $171.5 million as of December 31, 2021 and 2020, respectively and PPP loans totaling $28.2 million and $273.1 million as of December 31, 2021 and December 31, 2020, respectively. ​ ** Management performs an evaluation of the estimated unguaranteed residual values of leased assets on an annual basis, at a minimum. The evaluation consists of discussions with reputable and current vendors and management’s expertise and understanding of the current states of particular industries to determine informal valuations of the equipment. As necessary and where available, management will utilize valuations by independent appraisers. The majority of leases with residual values contain a lease options rider which requires the lessee to pay the residual Note 4. Loans/Leases Receivable (continued) value directly, finance the payment of the residual value, or extend the lease term to pay the residual value. In these cases, the residual value is protected and the risk of loss is minimal. ***Includes residential real estate loans held for sale totaling $3.8 million as of December 31, 2021 and 2020. Changes in accretable yield for the loans acquired in mergers and acquisitions are as follows: ​ ​ ​ ​ ​ ​ ​ ​ ​ ​ ​ ​ ​ For the year ended December 31, 2021 ​ ​ PCI Performing ​ ​ ​ ​ Loans ​ Loans ​ Total ​ ​ (dollars in thousands) ​ ​ ​ ​ ​ ​ ​ ​ ​ ​ Balance at the beginning of the period ​ $ — ​ $ (3,139) ​ $ (3,139) Accretion recognized ​ — ​ 1,606 ​ 1,606 Balance at the end of the period ​ $ — ​ $ (1,533) ​ $ (1,533) ​ ​ ​ ​ ​ ​ ​ ​ ​ ​ ​ ​ ​ For the year ended December 31, 2020 ​ ​ PCI Performing ​ ​ ​ ​ Loans ​ Loans ​ Total ​ ​ (dollars in thousands) ​ ​ ​ ​ ​ ​ ​ ​ ​ ​ Balance at the beginning of the period ​ $ (57) ​ $ (6,378) ​ $ (6,435) Reclassification of nonaccretable discount to accretable ​ ​ (530) ​ ​ — ​ ​ (530) Reclassification of nonaccretable discount to allowance ​ ​ — ​ ​ 353 ​ ​ 353 Accretion recognized ​ 587 ​ 2,886 ​ 3,473 Balance at the end of the period ​ $ — ​ $ (3,139) ​ $ (3,139) ​ ​ ​ ​ ​ ​ ​ ​ ​ ​ ​ ​ ​ ​ ​ ​ ​ ​ ​ ​ ​ ​ For the year ended December 31, 2019 ​ ​ PCI Performing ​ ​ ​ ​ Loans ​ Loans ​ Total ​ ​ (dollars in thousands) ​ ​ ​ ​ ​ ​ ​ ​ ​ ​ Balance at the beginning of the period ​ $ (667) ​ $ (10,127) ​ $ (10,794) Reclassification of nonaccretable discount to accretable ​ ​ (275) ​ ​ — ​ ​ (275) Accretion recognized ​ 885 ​ 3,749 ​ 4,634 Balance at the end of the period ​ $ (57) ​ $ (6,378) ​ $ (6,435) ​ ​ ​ ​ ​ ​ ​ ​ ​ ​ ​ ​ ​ Note 4. Loans/Leases Receivable (continued) ​ The aging of the loan/lease portfolio by classes of loans/leases as of December 31, 2021 and 2020 is presented as follows: ​ ​ ​ ​ ​ ​ ​ ​ ​ ​ ​ ​ ​ ​ ​ ​ ​ ​ ​ ​ ​ ​ ​ 2021 ​ ​ ​ ​ ​ ​ ​ ​ Accruing Past ​ ​ ​ ​ ​ ​ ​ ​ 30-59 Days ​ 60-89 Days ​ Due 90 Days or ​ Nonaccrual ​ ​ Classes of Loans/Leases Current Past Due Past Due More Loans/Leases Total ​ ​ (dollars in thousands) ​ C&amp;I: ​ ​ ​ ​ ​ ​ ​ ​ ​ ​ ​ ​ ​ ​ ​ ​ ​ ​ ​ C&amp;I - revolving ​ $ 248,483 ​ $ — ​ $ — ​ $ — ​ $ — $ ​ 248,483 ​ C&amp;I - other ​ ​ 1,337,034 ​ ​ 859 ​ ​ 7,308 ​ ​ 1 ​ ​ 1,400 ​ ​ 1,346,602 ​ CRE - owner occupied ​ 421,701 ​ — ​ — ​ — ​ — ​ 421,701 ​ CRE - non-owner occupied ​ 646,500 ​ — ​ — ​ — ​ — ​ 646,500 ​ Construction and land development ​ ​ 918,498 ​ ​ — ​ ​ — ​ ​ — ​ ​ 73 ​ ​ 918,571 ​ Multi-family ​ 600,412 ​ — ​ — ​ — ​ — ​ 600,412 ​ Direct financing leases ​ 44,174 ​ 10 ​ 160 ​ — ​ 847 ​ 45,191 ​ 1-4 family real estate ​ 374,912 ​ 1,325 ​ 716 ​ — ​ 408 ​ 377,361 ​ Consumer ​ 75,272 ​ 8 ​ — ​ — ​ 31 ​ 75,311 ​ ​ ​ $ 4,666,986 ​ $ 2,202 ​ $ 8,184 ​ $ 1 ​ $ 2,759 ​ $ 4,680,132 ​ ​ ​ ​ ​ ​ ​ ​ ​ As a percentage of total loan/lease portfolio ​ 99.72 % 0.05 % 0.17 % 0.00 % 0.06 % 100.00 % ​ ​ ​ ​ ​ ​ ​ ​ ​ ​ ​ ​ ​ ​ ​ ​ ​ ​ ​ ​ ​ ​ ​ ​ ​ ​ 2020 ​ ​ ​ ​ ​ ​ ​ ​ Accruing Past ​ ​ ​ ​ ​ ​ ​ ​ 30-59 Days ​ 60-89 Days ​ Due 90 Days or ​ Nonaccrual ​ ​ Classes of Loans/Leases Current Past Due Past Due More Loans/Leases Total ​ ​ (dollars in thousands) ​ ​ ​ ​ ​ ​ ​ ​ ​ ​ ​ ​ ​ ​ ​ ​ ​ ​ ​ ​ ​ C&amp;I ​ $ 1,720,058 ​ $ 1,535 ​ $ 323 ​ $ — ​ $ 4,807 ​ $ 1,726,723 ​ CRE ​ ​ ​ ​ ​ ​ ​ ​ Owner-occupied CRE ​ 496,459 ​ — ​ — ​ — ​ 12 ​ 496,471 ​ Commercial construction, land development, and other land ​ 541,455 ​ — ​ — ​ — ​ — ​ 541,455 ​ Other non-owner occupied CRE ​ 1,062,215 ​ — ​ — ​ — ​ 7,488 ​ 1,069,703 ​ Direct financing leases ​ 64,918 ​ 501 ​ 191 ​ — ​ 406 ​ 66,016 ​ Residential real estate ​ 249,364 ​ 1,512 ​ 223 ​ — ​ 1,022 ​ 252,121 ​ Installment and other consumer ​ 91,047 ​ 43 ​ 4 ​ 3 ​ 205 ​ 91,302 ​ ​ ​ $ 4,225,516 ​ $ 3,591 ​ $ 741 ​ $ 3 ​ $ 13,940 ​ $ 4,243,791 ​ ​ ​ ​ ​ ​ ​ ​ ​ ​ ​ ​ ​ ​ ​ ​ ​ ​ ​ ​ ​ As a percentage of total loan/lease portfolio ​ 99.57 % 0.08 % 0.02 % 0.00 % 0.33 % 100.00 % ​ ​ ​ Note 4. Loans/Leases Receivable (continued) ​ NPLs by classes of loans/leases as of December 31, 2021 and 2020 is presented as follows: ​ ​ ​ ​ ​ ​ ​ ​ ​ ​ ​ ​ ​ ​ ​ ​ ​ ​ ​ 2021 ​ ​ ​ Accruing Past ​ Nonaccrual ​ Nonaccrual ​ ​ ​ ​ ​ ​ ​ ​ Due 90 Days or ​ Loans/Leases ​ Loans/Leases ​ ​ ​ ​ Percentage of ​ Classes of Loans/Leases More with an ACL without an ACL Total NPLs Total NPLs ​ (dollars in thousands) ​ C&amp;I: ​ ​ ​ ​ ​ ​ ​ ​ ​ ​ ​ ​ ​ ​ C&amp;I - revolving ​ $ — ​ $ — ​ $ — ​ $ — - % C&amp;I - other ​ ​ 1 ​ ​ 1,130 ​ ​ 270 ​ ​ 1,401 ​ 50.77 ​ CRE - owner occupied ​ — ​ — ​ — ​ — - ​ CRE - non-owner occupied ​ — ​ — ​ — ​ — - ​ Construction and land development ​ ​ — ​ ​ 73 ​ ​ — ​ ​ 73 ​ 2.64 ​ Multi-family ​ — ​ — ​ — ​ — - ​ Direct financing leases ​ — ​ 115 ​ 732 ​ 847 30.69 ​ 1-4 family real estate ​ — ​ 408 ​ — ​ 408 14.78 ​ Consumer ​ — ​ 31 ​ — ​ 31 1.12 ​ ​ ​ $ 1 ​ $ 1,757 ​ $ 1,002 ​ $ 2,760 100.00 % ​ ​ ​ ​ ​ ​ ​ ​ ​ ​ ​ ​ ​ ​ ​ ​ The Company did not recognize any interest income on nonaccrual loans during the year ended December 31, 2021. ​ ​ ​ ​ ​ ​ ​ ​ ​ ​ ​ ​ ​ ​ ​ ​ ​ ​ ​ 2020 ​ ​ Accruing Past ​ ​ ​ ​ ​ ​ ​ ​ ​ ​ Due 90 Days or ​ Nonaccrual ​ ​ ​ ​ ​ Percentage of Classes of Loans/Leases More Loans/Leases * Accruing TDRs Total NPLs Total NPLs ​ ​ (dollars in thousands) ​ ​ ​ ​ ​ ​ ​ ​ ​ ​ ​ ​ ​ ​ ​ ​ C&amp;I ​ $ — ​ $ 4,807 ​ $ 606 ​ $ 5,413 36.87 % CRE ​ ​ ​ ​ ​ Owner-occupied CRE ​ — ​ 12 ​ — ​ 12 0.08 % Commercial construction, land development, and other land ​ — ​ — ​ — ​ — - % Other non-owner occupied CRE ​ — ​ 7,488 ​ — ​ 7,488 50.99 % Direct financing leases ​ — ​ 406 ​ 135 ​ 541 3.68 % Residential real estate ​ — ​ 1,022 ​ — ​ 1,022 6.96 % Installment and other consumer ​ 3 ​ 205 ​ — ​ 208 1.42 % ​ ​ $ 3 ​ $ 13,940 ​ $ 741 ​ $ 14,684 ​ 100.00 % ​ ​ ​ ​ ​ ​ ​ ​ ​ ​ ​ ​ ​ ​ ​ ​ ​ * At December 31, 2020, accruing past due 90 days or more included $984 thousand of TDRs, including $836 thousand in CRE loans, $100 thousand in direct financing leases, and ​ ​ ​ Note 4. Loans/Leases Receivable (continued) Changes in the ACL loans/leases by portfolio segment for the years ended December 31, 2021, 2020, and 2019 are presented as follows: ​ ​ ​ ​ ​ ​ ​ ​ ​ ​ ​ ​ ​ ​ ​ ​ ​ ​ ​ ​ ​ ​ ​ ​ ​ ​ ​ ​ ​ ​ ​ ​ ​ ​ ​ ​ ​ ​ ​ ​ ​ ​ ​ Year Ended December 31, 2021 ​ ​ ​ ​ ​ ​ ​ ​ ​ ​ CRE ​ CRE ​ Construction ​ ​ ​ ​ Direct ​ Residential ​ 1-4 ​ ​ ​ ​ ​ ​ ​ ​ ​ C&amp;I - ​ C&amp;I - ​ ​ ​ ​ Owner ​ Non-Owner ​ and Land ​ Multi- ​ Financing ​ Real ​ Family ​ ​ ​ ​ ​ ​ ​ C&amp;I ​ Revolving ​ Other* CRE ​ Occupied ​ Occupied ​ Development ​ Family Leases Estate ​ Real Estate Consumer ​ Total ​ (dollars in thousands) ​ ​ ​ ​ ​ ​ ​ ​ ​ ​ ​ ​ ​ ​ ​ ​ ​ ​ ​ ​ ​ ​ ​ ​ ​ ​ ​ ​ ​ ​ ​ ​ ​ ​ ​ ​ ​ ​ ​ ​ Balance, beginning ​ $ 35,421 ​ $ — ​ $ — ​ $ 42,161 ​ $ — ​ $ — ​ $ — ​ $ — ​ $ 1,764 ​ $ 3,732 ​ $ — ​ $ 1,298 ​ $ 84,376 Adoption of ASU 2016-13 ​ ​ (35,421) ​ ​ 2,982 ​ ​ 29,130 ​ ​ (42,161) ​ ​ 8,696 ​ ​ 11,428 ​ ​ 11,999 ​ ​ 5,836 ​ ​ (1,764) ​ ​ (3,732) ​ ​ 5,042 ​ ​ (137) ​ ​ (8,102) Provision ​ — ​ 925 ​ (1,451) ​ — ​ (198) ​ (1,088) ​ 4,973 ​ 3,653 ​ — ​ — ​ (603) ​ (509) ​ 5,702 Charge-offs ​ — ​ — ​ (2,287) ​ — ​ — ​ (1,876) ​ — ​ (150) ​ — ​ — ​ (179) ​ (46) ​ (4,538) Recoveries ​ — ​ — ​ 590 ​ — ​ 3 ​ 85 ​ — ​ — ​ — ​ — ​ 281 ​ 324 ​ 1,283 Balance, ending ​ $ — ​ $ 3,907 ​ $ 25,982 ​ $ — ​ $ 8,501 ​ $ 8,549 ​ $ 16,972 ​ $ 9,339 ​ $ — ​ $ — ​ $ 4,541 ​ $ 930 ​ $ 78,721 ​ *Included within the C&amp;I-other column are ACL on leases with a beginning balance of $1.78 million, adoption impact of $685 thousand, negative provision of negative $703 thousand, charge-offs of $458 thousand and recoveries of $258 thousand. ACL on leases was ​ ​ ​ ​ ​ ​ ​ ​ ​ ​ ​ ​ ​ ​ ​ ​ ​ ​ ​ ​ ​ ​ Year Ended December 31, 2020 ​ ​ ​ ​ ​ ​ Direct Financing ​ Residential Real ​ Installment and ​ ​ ​ C&amp;I CRE Leases Estate Other Consumer Total ​ ​ (dollars in thousands) ​ ​ ​ ​ ​ ​ ​ ​ ​ ​ ​ ​ ​ ​ ​ ​ ​ ​ ​ Balance, beginning ​ $ 16,072 ​ $ 15,379 ​ $ 1,464 ​ $ 1,948 ​ $ 1,138 ​ $ 36,001 Provision ​ 22,899 ​ 28,671 ​ 2,148 ​ 1,755 ​ 231 ​ 55,704 Charge-offs ​ (4,199) ​ (2,071) ​ (1,993) ​ — ​ (120) ​ (8,383) Recoveries ​ 649 ​ 182 ​ 145 ​ 29 ​ 49 ​ 1,054 Balance, ending ​ $ 35,421 ​ $ 42,161 ​ $ 1,764 ​ $ 3,732 ​ $ 1,298 ​ $ 84,376 ​ ​ ​ ​ ​ ​ ​ ​ ​ ​ ​ ​ ​ ​ ​ ​ ​ ​ ​ ​ ​ ​ Year Ended December 31, 2019 ​ ​ ​ ​ ​ Direct Financing Residential Real Installment and ​ ​ ​ ​ C&amp;I ​ CRE ​ Leases ​ Estate ​ Other Consumer ​ Total ​ ​ (dollars in thousands) ​ ​ ​ ​ ​ ​ ​ ​ ​ ​ ​ ​ ​ ​ ​ ​ ​ ​ ​ Balance, beginning ​ $ 16,420 ​ $ 17,719 ​ $ 1,792 ​ $ 2,557 ​ $ 1,359 ​ $ 39,847 Reclassification of allowance related to held for sale assets ​ ​ (2,814) ​ ​ (2,392) ​ ​ — ​ ​ (628) ​ ​ (288) ​ ​ (6,122) Provision ​ 3,666 ​ 1,566 ​ 1,129 ​ 163 ​ 114 ​ 6,638 Loans/leases charged off ​ (1,476) ​ (1,722) ​ (1,647) ​ (191) ​ (98) ​ (5,134) Recoveries on loans/leases previously charged off ​ 276 ​ 208 ​ 190 ​ 47 ​ 51 ​ 772 Balance, ending ​ $ 16,072 ​ $ 15,379 ​ $ 1,464 ​ $ 1,948 ​ $ 1,138 ​ $ 36,001 ​ ​ ​ ​ ​ ​ ​ ​ ​ ​ ​ ​ ​ ​ ​ ​ ​ ​ ​ *Excludes provision related to loans included in assets held for sale during the year of $428 thousand for the year ending December 31, 2019. ​ The composition of the ACL loans/leases by portfolio segment based on evaluation method are as follows: ​ ​ ​ ​ ​ ​ ​ ​ ​ ​ ​ ​ ​ ​ ​ ​ ​ ​ ​ ​ ​ ​ ​ 2021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2,638 ​ $ 245,845 ​ $ 248,483 ​ $ 168 ​ $ 3,739 ​ $ 3,907 ​ C&amp;I - other* ​ 13,456 ​ 1,378,337 ​ 1,391,793 ​ 743 ​ 25,239 ​ 25,982 ​ ​ ​ 16,094 ​ 1,624,182 ​ 1,640,276 ​ 911 ​ 28,978 ​ 29,889 ​ CRE - owner occupied ​ 3,841 ​ 417,860 ​ 421,701 ​ 1,264 ​ 7,237 ​ 8,501 ​ CRE - non-owner occupied ​ 25,006 ​ 621,494 ​ 646,500 ​ — ​ 8,549 ​ 8,549 ​ Construction and land development ​ 10,436 ​ 908,135 ​ 918,571 ​ 11 ​ 16,961 ​ 16,972 ​ Multi-family ​ ​ — ​ ​ 600,412 ​ ​ 600,412 ​ ​ — ​ ​ 9,339 ​ ​ 9,339 ​ 1-4 family real estate ​ 2,950 ​ 374,411 ​ 377,361 ​ 329 ​ 4,212 ​ 4,541 ​ Consumer ​ 350 ​ 74,961 ​ 75,311 ​ 39 ​ 891 ​ 930 ​ ​ ​ $ 58,677 ​ $ 4,621,455 ​ $ 4,680,132 ​ $ 2,554 ​ $ 76,167 ​ $ 78,721 ​ ​ ​ *Included within the C&amp;I – other category are leases individually evaluated of $847 thousand with a related allowance for credit losses of $35 thousand and leases collectively evaluated of $44.4 million with a related allowance for credit losses of $1.5 million. ​ Note 4. Loans/Leases Receivable (continued) ​ ​ ​ ​ ​ ​ ​ ​ ​ ​ ​ ​ ​ ​ ​ ​ ​ ​ ​ ​ ​ ​ ​ 2020 ​ ​ ​ ​ ​ ​ Direct Financing ​ Residential Real ​ Installment and ​ ​ ​ C&amp;I CRE Leases Estate Other Consumer Total ​ (dollars in thousands) ​ ​ ​ ​ ​ ​ ​ ​ ​ ​ ​ ​ ​ ​ ​ ​ ​ ​ ​ ​ ​ Allowance for impaired loans/leases ​ $ 650 ​ $ 1,938 ​ $ — ​ $ 20 ​ $ 72 ​ $ 2,680 ​ Allowance for nonimpaired loans/leases ​ 34,771 ​ 40,223 ​ 1,764 ​ 3,712 ​ 1,226 ​ 81,696 ​ ​ ​ $ 35,421 ​ $ 42,161 ​ $ 1,764 ​ $ 3,732 ​ $ 1,298 ​ $ 84,376 ​ ​ ​ ​ ​ ​ ​ ​ ​ Impaired loans/leases ​ $ 5,381 ​ $ 7,487 ​ $ 578 ​ $ 977 ​ $ 205 ​ $ 14,628 ​ Nonimpaired loans/leases ​ 1,721,342 ​ 2,100,142 ​ 65,438 ​ 251,144 ​ 91,097 ​ 4,229,163 ​ ​ ​ $ 1,726,723 ​ $ 2,107,629 ​ $ 66,016 ​ $ 252,121 ​ $ 91,302 ​ $ 4,243,791 ​ ​ ​ ​ ​ ​ ​ ​ ​ Allowance as a percentage of impaired loans/leases ​ 12.08 % 25.88 % — % 2.05 % 35.12 % 18.32 % Allowance as a percentage of nonimpaired loans/leases ​ 2.02 % 1.92 % 2.70 % 1.48 % 1.35 % 1.93 % Total allowance as a percentage of total loans/leases ​ 2.05 % 2.00 % 2.67 % 1.48 % 1.42 % 1.99 % ​ ​ ​ ​ ​ ​ ​ ​ ​ ​ ​ ​ ​ ​ ​ ​ ​ ​ ​ ​ Information for impaired loans/leases prior to adoption of ASU 2016-13 on January 1, 2021, is presented in the tables below. The recorded investment represents customer balances net of any partial charge-offs recognized on the loan/lease. The unpaid principal balance represents the recorded balance outstanding on the loan/lease prior to any partial charge-offs. ​ Note 4. Loans/Leases Receivable (continued) Loans/leases, by classes of financing receivable, considered to be impaired as of and for the year ended December 31, 2020 and 2019 are presented as follows: ​ ​ ​ ​ ​ ​ ​ ​ ​ ​ ​ ​ ​ ​ ​ ​ ​ ​ ​ ​ ​ ​ 2020 ​ ​ ​ ​ ​ ​ ​ ​ ​ ​ ​ ​ ​ ​ ​ ​ ​ ​ ​ ​ ​ ​ ​ ​ ​ ​ ​ ​ ​ ​ ​ Interest Income ​ ​ ​ ​ ​ ​ ​ ​ ​ ​ ​ Average ​ ​ ​ ​ Recognized for ​ ​ Recorded ​ Unpaid Principal ​ Related ​ Recorded ​ Interest Income ​ Cash Payments Classes of Loans/Leases Investment Balance Allowance Investment Recognized Received ​ ​ (dollars in thousands) ​ ​ ​ ​ ​ ​ ​ Impaired Loans/Leases with No Specific Allowance Recorded: ​ ​ ​ ​ ​ ​ C&amp;I ​ $ 1,361 ​ $ 1,441 ​ $ — ​ $ 1,002 ​ $ 33 ​ $ 33 CRE ​ ​ ​ ​ ​ ​ ​ ​ ​ ​ ​ Owner-occupied CRE ​ — ​ — ​ — ​ — ​ — ​ — Commercial construction, land development, and other land ​ — ​ — ​ — ​ — ​ — ​ — Other non-owner occupied CRE ​ 1,133 ​ 1,933 ​ — ​ 494 ​ 29 ​ 29 Direct financing leases ​ 578 ​ 578 ​ — ​ 483 ​ 17 ​ 17 Residential real estate ​ 719 ​ 719 ​ — ​ 476 ​ — ​ — Installment and other consumer ​ 133 ​ 133 ​ — ​ 121 ​ — ​ — ​ ​ $ 3,924 ​ $ 4,804 ​ $ — ​ $ 2,576 ​ $ 79 ​ $ 79 ​ ​ ​ ​ ​ ​ ​ Impaired Loans/Leases with Specific Allowance Recorded: ​ ​ ​ ​ ​ ​ ​ C&amp;I ​ $ 4,020 ​ $ 4,020 ​ $ 650 ​ $ 1,555 ​ $ — ​ $ — CRE ​ ​ ​ ​ ​ ​ ​ ​ ​ ​ ​ Owner-occupied CRE ​ — ​ — ​ — ​ — ​ — ​ — Commercial construction, land development, and other land ​ — ​ — ​ — ​ — ​ — ​ — Other non-owner occupied CRE ​ 6,354 ​ 6,354 ​ 1,938 ​ 5,726 ​ — ​ — Direct financing leases ​ — ​ — ​ — ​ — ​ — ​ — Residential real estate ​ 258 ​ 258 ​ 20 ​ 227 ​ — ​ — Installment and other consumer ​ 72 ​ 72 ​ 72 ​ 70 ​ — ​ — ​ ​ $ 10,704 ​ $ 10,704 ​ $ 2,680 ​ $ 7,578 ​ $ — ​ $ — ​ ​ ​ ​ ​ ​ ​ Total Impaired Loans/Leases: ​ ​ ​ ​ ​ ​ C&amp;I ​ $ 5,381 ​ $ 5,461 ​ $ 650 ​ $ 2,557 ​ $ 33 ​ $ 33 CRE ​ ​ ​ ​ ​ ​ Owner-occupied CRE ​ — ​ — ​ — ​ — ​ — ​ — Commercial construction, land development, and other land ​ — ​ — ​ — ​ — ​ — ​ — Other non-owner occupied CRE ​ 7,487 ​ 8,287 ​ 1,938 ​ 6,220 ​ 29 ​ 29 Direct financing leases ​ 578 ​ 578 ​ — ​ 483 ​ 17 ​ 17 Residential real estate ​ 977 ​ 977 ​ 20 ​ 703 ​ — ​ — Installment and other consumer ​ 205 ​ 205 ​ 72 ​ 191 ​ — ​ — ​ ​ $ 14,628 ​ $ 15,508 ​ $ 2,680 ​ $ 10,154 ​ $ 79 ​ $ 79 ​ ​ ​ ​ ​ ​ ​ ​ ​ ​ ​ ​ ​ ​ ​ ​ ​ ​ ​ ​ ​ Note 4. Loans/Leases Receivable (continued) ​ ​ ​ ​ ​ ​ ​ ​ ​ ​ ​ ​ ​ ​ ​ ​ ​ ​ ​ ​ ​ ​ 2019 ​ ​ ​ ​ ​ ​ ​ ​ ​ Interest Income ​ ​ ​ ​ ​ ​ ​ ​ ​ ​ ​ Average ​ ​ ​ Recognized for ​ ​ Recorded ​ Unpaid Principal ​ Related ​ Recorded ​ Interest Income ​ Cash Payments Classes of Loans/Leases ​ Investment ​ Balance ​ Allowance ​ Investment ​ Recognized ​ Received ​ ​ (dollars in thousands) ​ ​ ​ ​ ​ ​ ​ Impaired Loans/Leases with No Specific Allowance Recorded: ​ ​ ​ ​ ​ ​ C&amp;I ​ $ 1,607 ​ $ 1,647 ​ $ — ​ $ 970 ​ $ 27 ​ $ 27 CRE ​ ​ ​ ​ ​ ​ ​ Owner-Occupied CRE ​ 34 ​ 50 ​ — ​ 24 ​ — ​ — Commercial Construction, Land Development, and Other Land ​ — ​ — ​ — ​ — ​ — ​ — Other Non Owner-Occupied CRE ​ 684 ​ 686 ​ — ​ 738 ​ 29 ​ 29 Direct Financing Leases ​ 1,642 ​ 1,642 ​ — ​ 1,322 ​ 30 ​ 30 Residential Real Estate ​ 469 ​ 614 ​ — ​ 481 ​ — ​ — Installment and Other Consumer ​ 476 ​ 476 ​ — ​ 474 ​ — ​ — ​ ​ $ 4,912 ​ $ 5,115 ​ $ — ​ $ 4,009 ​ $ 86 ​ $ 86 ​ ​ ​ ​ ​ ​ ​ Impaired Loans/Leases with Specific Allowance Recorded: ​ ​ ​ ​ ​ ​ C&amp;I ​ $ 239 ​ $ 239 ​ $ 170 ​ $ 124 ​ $ — ​ $ — CRE ​ ​ ​ ​ ​ ​ ​ Owner-Occupied CRE ​ — ​ — ​ — ​ — ​ — ​ — Commercial Construction, Land Development, and Other Land ​ — ​ — ​ — ​ — ​ — ​ — Other Non Owner-Occupied CRE ​ 2,867 ​ 2,867 ​ 125 ​ 1,958 ​ — ​ — Direct Financing Leases ​ 383 ​ 383 ​ 270 ​ 196 ​ 2 ​ 2 Residential Real Estate ​ 180 ​ 180 ​ 15 ​ 72 ​ — ​ — Installment and Other Consumer ​ 80 ​ 80 ​ 80 ​ 62 ​ — ​ — ​ ​ $ 3,749 ​ $ 3,749 ​ $ 660 ​ $ 2,412 ​ $ 2 ​ $ 2 ​ ​ ​ ​ ​ ​ ​ Total Impaired Loans/Leases: ​ ​ ​ ​ ​ ​ C&amp;I ​ $ 1,846 ​ $ 1,886 ​ $ 170 ​ $ 1,094 ​ $ 27 ​ $ 27 CRE ​ ​ ​ ​ ​ ​ Owner-Occupied CRE ​ 34 ​ 50 ​ — ​ 24 ​ — ​ — Commercial Construction, Land Development, and Other Land ​ — ​ — ​ — ​ — ​ — ​ — Other Non Owner-Occupied CRE ​ 3,551 ​ 3,553 ​ 125 ​ 2,696 ​ 29 ​ 29 Direct Financing Leases ​ 2,025 ​ 2,025 ​ 270 ​ 1,518 ​ 32 ​ 32 Residential Real Estate ​ 649 ​ 794 ​ 15 ​ 553 ​ — ​ — Installment and Other Consumer ​ 556 ​ 556 ​ 80 ​ 536 ​ — ​ — ​ ​ $ 8,661 ​ $ 8,864 ​ $ 660 ​ $ 6,421 ​ $ 88 ​ $ 88 ​ *Impaired loans/leases prior to adoption of ASU 2016-13 and those individually evaluated under ASU 2016-13 for which no allowance has been provided have adequate collateral, based on management’s current estimates. ​ ​ Note 4. Loans/Leases Receivable (continued) The following table present the amortized cost basis of collateral dependent loans, by the primary collateral type, which are individually evaluated to determine expected credit losses: ​ ​ ​ ​ ​ ​ ​ ​ ​ ​ ​ ​ ​ ​ ​ ​ ​ ​ ​ ​ ​ ​ ​ ​ ​ ​ ​ ​ ​ ​ ​ ​ ​ ​ ​ ​ ​ ​ ​ ​ ​ ​ ​ ​ ​ ​ ​ ​ ​ 2021 ​ ​ ​ ​ ​ ​ Non ​ ​ ​ ​ ​ ​ ​ ​ ​ ​ ​ ​ ​ ​ ​ ​ ​ ​ Commercial ​ Owner-Occupied ​ Owner Occupied ​ ​ ​ ​ ​ ​ ​ ​ ​ ​ ​ Assets Real Estate ​ Real Estate ​ Securities ​ Equipment ​ Other ​ Total ​ ​ ​ (dollars in thousands) C &amp; I: ​ ​ ​ ​ ​ ​ ​ ​ ​ ​ ​ ​ ​ ​ ​ ​ ​ ​ ​ ​ ​ ​ C&amp;I - revolving ​ $ 2,518 ​ $ — ​ $ — ​ $ — ​ $ 120 ​ $ — ​ $ 2,638 ​ C&amp;I - other* ​ 683 ​ — ​ 2,471 ​ 134 ​ 9,877 ​ 291 ​ 13,456 ​ ​ ​ 3,201 ​ — ​ 2,471 ​ 134 ​ 9,997 ​ 291 ​ 16,094 ​ CRE - owner occupied ​ — ​ — ​ 3,841 ​ — ​ — ​ — ​ 3,841 ​ CRE - non-owner occupied ​ — ​ 25,006 ​ — ​ — ​ — ​ — ​ 25,006 ​ Construction and land development ​ — ​ 10,362 ​ 74 ​ — ​ — ​ — ​ 10,436 ​ Multi-family ​ ​ — ​ ​ — ​ ​ — ​ ​ — ​ ​ — ​ ​ — ​ ​ — ​ 1-4 family real estate ​ — ​ 817 ​ 2,133 ​ — ​ — ​ — ​ 2,950 ​ Consumer ​ — ​ — ​ 340 ​ — ​ 1 ​ 9 ​ 350 ​ ​ ​ $ 3,201 ​ $ 36,185 ​ $ 8,859 ​ $ 134 ​ $ 9,998 ​ $ 300 ​ $ 58,677 ​ ​ ​ ​ ​ ​ ​ ​ ​ ​ ​ ​ ​ ​ ​ ​ ​ ​ ​ ​ ​ ​ ​ ​ *Included within the C&amp;I – other category are leases individually evaluated of $847 thousand with primary collateral of equipment. For certain C&amp;I loans, all CRE loans, certain construction and land development loans, all multifamily loans and certain 1-4 family real estate loans, the Company’s credit quality indicator consists of internally assigned risk ratings. Each such loan is assigned a risk rating upon origination. The risk rating is reviewed every 15 months, at a minimum, and on an as-needed basis depending on the specific circumstances of the loan. For certain C&amp;I loans (including equipment financing agreements and direct financing leases), certain construction and land development, certain 1-4 family real estate loans, and all consumer loans, the Company’s credit quality indicator is performance determined by delinquency status. Prior to adoption of ASU 2016-13, this included C&amp;I equipment financing agreements, direct financing leases, residential real estate loans, and installment and other consumer loans. Delinquency status is updated daily by the Company’s loan system. ​ Note 4. Loans/Leases Receivable (continued) The following tables show the credit quality indicator of loans by class of receivable and year of origination as of December 31, 2021; ​ ​ ​ ​ ​ ​ ​ ​ ​ ​ ​ ​ ​ ​ ​ ​ ​ ​ ​ ​ ​ ​ ​ ​ ​ ​ ​ ​ 2021 ​ ​ Term Loans ​ ​ ​ ​ ​ ​ ​ Amortized Cost Basis by Origination Year ​ ​ ​ ​ ​ ​ ​ ​ ​ ​ ​ ​ ​ ​ ​ ​ ​ ​ ​ ​ ​ ​ ​ Revolving ​ ​ ​ ​ ​ ​ ​ ​ ​ ​ ​ ​ ​ ​ ​ ​ ​ ​ ​ ​ ​ ​ Loans ​ ​ ​ Internally Assigned ​ ​ ​ ​ ​ ​ ​ ​ ​ ​ ​ ​ ​ ​ ​ Amortized ​ ​ Risk Rating 2021 2020 2019 2018 2017 ​ Prior ​ Cost Basis ​ Total ​ ​ (dollars in thousands) C&amp;I - revolving ​ ​ ​ ​ ​ ​ ​ ​ ​ ​ ​ ​ ​ ​ ​ ​ ​ ​ ​ ​ ​ ​ ​ ​ Pass (Ratings 1 through 5) ​ $ — ​ $ — ​ $ — ​ $ — ​ $ — ​ $ — ​ $ 245,212 ​ $ 245,212 Special Mention (Rating 6) ​ — ​ — ​ — ​ — ​ — ​ — ​ 633 ​ 633 Substandard (Rating 7) ​ — ​ — ​ — ​ — ​ — ​ — ​ 2,638 ​ 2,638 Doubtful (Rating 8) ​ — ​ — ​ — ​ — ​ — ​ — ​ — ​ — Total C&amp;I - revolving ​ $ — ​ $ — ​ $ — ​ $ — ​ $ — ​ $ — ​ $ 248,483 ​ $ 248,483 ​ ​ ​ ​ ​ ​ ​ ​ ​ ​ ​ ​ ​ ​ ​ ​ ​ ​ ​ ​ ​ ​ ​ ​ ​ C&amp;I - other ​ ​ ​ ​ ​ ​ ​ ​ ​ ​ ​ ​ ​ ​ ​ ​ ​ ​ ​ ​ ​ ​ ​ ​ Pass (Ratings 1 through 5) ​ $ 391,532 ​ $ 362,256 ​ $ 133,678 ​ $ 82,177 ​ $ 83,419 ​ $ 53,310 ​ $ — ​ $ 1,106,372 Special Mention (Rating 6) ​ 3,580 ​ 373 ​ 349 ​ — ​ 336 ​ 2 ​ — ​ 4,640 Substandard (Rating 7) ​ 506 ​ 2,366 ​ 7,138 ​ 396 ​ 55 ​ 46 ​ — ​ 10,507 Doubtful (Rating 8) ​ — ​ — ​ — ​ — ​ — ​ — ​ — ​ — Total C&amp;I - other ​ $ 395,618 ​ $ 364,995 ​ $ 141,165 ​ $ 82,573 ​ $ 83,810 ​ $ 53,358 ​ $ — ​ $ 1,121,519 ​ ​ ​ ​ ​ ​ ​ ​ ​ ​ ​ ​ ​ ​ ​ ​ ​ ​ ​ ​ ​ ​ ​ ​ ​ CRE - owner occupied ​ ​ ​ ​ ​ ​ ​ ​ ​ ​ ​ ​ ​ ​ ​ ​ ​ ​ ​ ​ ​ ​ ​ ​ Pass (Ratings 1 through 5) ​ $ 118,014 ​ $ 143,045 ​ $ 47,660 ​ $ 30,523 ​ $ 17,038 ​ $ 46,185 ​ $ 11,477 ​ $ 413,942 Special Mention (Rating 6) ​ 637 ​ — ​ — ​ 233 ​ 1,846 ​ 1,202 ​ — ​ 3,918 Substandard (Rating 7) ​ — ​ — ​ 2,080 ​ 1,239 ​ 522 ​ — ​ — ​ 3,841 Doubtful (Rating 8) ​ — ​ — ​ — ​ — ​ — ​ — ​ — ​ — Total CRE - owner occupied ​ $ 118,651 ​ $ 143,045 ​ $ 49,740 ​ $ 31,995 ​ $ 19,406 ​ $ 47,387 ​ $ 11,477 ​ $ 421,701 ​ ​ ​ ​ ​ ​ ​ ​ ​ ​ ​ ​ ​ ​ ​ ​ ​ ​ ​ ​ ​ ​ ​ ​ ​ CRE - non-owner occupied ​ ​ ​ ​ ​ ​ ​ ​ ​ ​ ​ ​ ​ ​ ​ ​ ​ ​ ​ ​ ​ ​ ​ ​ Pass (Ratings 1 through 5) ​ $ 176,813 ​ $ 145,712 ​ $ 88,697 ​ $ 63,849 ​ $ 55,752 ​ $ 28,808 ​ $ 8,592 ​ $ 568,223 Special Mention (Rating 6) ​ 7,295 ​ 20,881 ​ 1,802 ​ 12,230 ​ 5,494 ​ 5,580 ​ — ​ 53,282 Substandard (Rating 7) ​ 1,105 ​ 6,297 ​ 15,563 ​ 1,087 ​ 943 ​ — ​ — ​ 24,995 Doubtful (Rating 8) ​ — ​ — ​ — ​ — ​ — ​ — ​ — ​ — Total CRE - non-owner occupied ​ $ 185,213 ​ $ 172,890 ​ $ 106,062 ​ $ 77,166 ​ $ 62,189 ​ $ 34,388 ​ $ 8,592 ​ $ 646,500 ​ ​ ​ ​ ​ ​ ​ ​ ​ ​ ​ ​ ​ ​ ​ ​ ​ ​ ​ ​ ​ ​ ​ ​ ​ Construction and land development ​ ​ ​ ​ ​ ​ ​ ​ ​ ​ ​ ​ ​ ​ ​ ​ ​ ​ ​ ​ ​ ​ ​ ​ Pass (Ratings 1 through 5) ​ $ 394,045 ​ $ 248,360 ​ $ 126,941 ​ $ 106,790 ​ $ 3,012 ​ $ — ​ $ 13,277 ​ $ 892,425 Special Mention (Rating 6) ​ — ​ — ​ — ​ — ​ — ​ — ​ — ​ — Substandard (Rating 7) ​ 10,362 ​ — ​ — ​ — ​ — ​ — ​ — ​ 10,362 Doubtful (Rating 8) ​ — ​ — ​ — ​ — ​ — ​ — ​ — ​ — Total Construction and land development ​ $ 404,407 ​ $ 248,360 ​ $ 126,941 ​ $ 106,790 ​ $ 3,012 ​ $ — ​ $ 13,277 ​ $ 902,787 ​ ​ ​ ​ ​ ​ ​ ​ ​ ​ ​ ​ ​ ​ ​ ​ ​ ​ ​ ​ ​ ​ ​ ​ ​ Multi-family ​ ​ ​ ​ ​ ​ ​ ​ ​ ​ ​ ​ ​ ​ ​ ​ ​ ​ ​ ​ ​ ​ ​ ​ Pass (Ratings 1 through 5) ​ $ 266,120 ​ $ 197,224 ​ $ 74,033 ​ $ 47,486 ​ $ 5,609 ​ $ 7,376 ​ $ 2,564 ​ $ 600,412 Special Mention (Rating 6) ​ — ​ — ​ — ​ — ​ — ​ — ​ — ​ — Substandard (Rating 7) ​ — ​ — ​ — ​ — ​ — ​ — ​ — ​ — Doubtful (Rating 8) ​ — ​ — ​ — ​ — ​ — ​ — ​ — ​ — Total Multi-family ​ $ 266,120 ​ $ 197,224 ​ $ 74,033 ​ $ 47,486 ​ $ 5,609 ​ $ 7,376 ​ $ 2,564 ​ $ 600,412 ​ ​ ​ ​ ​ ​ ​ ​ ​ ​ ​ ​ ​ ​ ​ ​ ​ ​ ​ ​ ​ ​ ​ ​ ​ 1-4 family real estate ​ ​ ​ ​ ​ ​ ​ ​ ​ ​ ​ ​ ​ ​ ​ ​ ​ ​ ​ ​ ​ ​ ​ ​ Pass (Ratings 1 through 5) ​ $ 47,097 ​ $ 24,029 ​ $ 16,188 ​ $ 7,569 ​ $ 5,845 ​ $ 5,213 ​ $ 3,079 ​ $ 109,020 Special Mention (Rating 6) ​ 37 ​ — ​ — ​ — ​ — ​ — ​ — ​ 37 Substandard (Rating 7) ​ — ​ 178 ​ — ​ 437 ​ 201 ​ — ​ — ​ 816 Doubtful (Rating 8) ​ — ​ — ​ — ​ — ​ — ​ — ​ — ​ — Total 1-4 family real estate ​ $ 47,134 ​ $ 24,207 ​ $ 16,188 ​ $ 8,006 ​ $ 6,046 ​ $ 5,213 ​ $ 3,079 ​ $ 109,873 ​ ​ ​ ​ ​ ​ ​ ​ ​ ​ ​ ​ ​ ​ ​ ​ ​ ​ ​ ​ ​ ​ ​ ​ ​ Consumer ​ ​ ​ ​ ​ ​ ​ ​ ​ ​ ​ ​ ​ ​ ​ ​ ​ ​ ​ ​ ​ ​ ​ ​ Pass (Ratings 1 through 5) ​ $ 1,558 ​ $ 487 ​ $ 108 ​ $ 216 ​ $ — ​ $ 824 ​ $ 2,031 ​ $ 5,224 Special Mention (Rating 6) ​ — ​ — ​ — ​ — ​ — ​ — ​ — ​ — Substandard (Rating 7) ​ — ​ — ​ — ​ 137 ​ — ​ — ​ — ​ 137 Doubtful (Rating 8) ​ — ​ — ​ — ​ — ​ — ​ — ​ — ​ — Total Consumer ​ $ 1,558 ​ $ 487 ​ $ 108 ​ $ 353 ​ $ — ​ $ 824 ​ $ 2,031 ​ $ 5,361 ​ ​ ​ ​ ​ ​ ​ ​ ​ ​ ​ ​ ​ ​ ​ ​ ​ ​ ​ ​ ​ ​ ​ ​ ​ Total ​ $ 1,418,701 ​ $ 1,151,208 ​ $ 514,237 ​ $ 354,369 ​ $ 180,072 ​ $ 148,546 ​ $ 289,503 ​ $ 4,056,636 ​ Note 4. Loans/Leases Receivable (continued) ​ ​ ​ ​ ​ ​ ​ ​ ​ ​ ​ ​ ​ ​ ​ ​ ​ ​ ​ ​ ​ ​ ​ ​ ​ ​ ​ ​ 2021 ​ ​ ​ ​ ​ ​ ​ ​ Term Loans ​ ​ ​ ​ ​ ​ ​ Amortized Cost Basis by Origination Year ​ Revolving ​ ​ ​ ​ ​ ​ ​ ​ ​ ​ ​ ​ ​ ​ ​ ​ ​ ​ ​ ​ ​ ​ Loans ​ ​ ​ ​ ​ ​ ​ ​ ​ ​ ​ ​ ​ ​ ​ ​ ​ ​ ​ Amortized ​ ​ Delinquency Status * 2021 2020 2019 2018 2017 ​ ​ Prior ​ Cost Basis ​ Total ​ (dollars in thousands) C&amp;I - other ​ ​ ​ ​ ​ ​ ​ ​ ​ ​ ​ ​ ​ ​ ​ ​ ​ ​ ​ ​ ​ ​ ​ ​ Performing ​ $ 117,163 ​ $ 54,261 ​ $ 33,390 ​ $ 14,274 ​ $ 4,200 ​ $ 455 ​ $ — ​ $ 223,743 Nonperforming ​ 95 ​ 177 ​ 644 ​ 368 ​ 42 ​ 14 ​ — ​ 1,340 Total C&amp;I - other ​ $ 117,258 ​ $ 54,438 ​ $ 34,034 ​ $ 14,642 ​ $ 4,242 ​ $ 469 ​ $ — ​ $ 225,083 ​ ​ ​ ​ ​ ​ ​ ​ ​ ​ ​ ​ ​ ​ ​ ​ ​ ​ ​ ​ ​ ​ ​ ​ ​ Direct financing leases ​ ​ ​ ​ ​ ​ ​ ​ ​ ​ ​ ​ ​ ​ ​ ​ ​ ​ ​ ​ ​ ​ ​ ​ Performing ​ $ 6,690 ​ $ 12,130 ​ $ 11,638 ​ $ 9,235 ​ $ 3,695 ​ $ 956 ​ $ — ​ $ 44,344 Nonperforming ​ — ​ 732 ​ — ​ 52 ​ 18 ​ 45 ​ — ​ 847 Total Direct financing leases ​ $ 6,690 ​ $ 12,862 ​ $ 11,638 ​ $ 9,287 ​ $ 3,713 ​ $ 1,001 ​ $ — ​ $ 45,191 ​ ​ ​ ​ ​ ​ ​ ​ ​ ​ ​ ​ ​ ​ ​ ​ ​ ​ ​ ​ ​ ​ ​ ​ ​ Construction and land development ​ ​ ​ ​ ​ ​ ​ ​ ​ ​ ​ ​ ​ ​ ​ ​ ​ ​ ​ ​ ​ ​ ​ ​ Performing ​ $ 12,857 ​ $ 2,080 ​ $ — ​ $ 494 ​ $ — ​ $ — ​ $ 280 ​ $ 15,711 Nonperforming ​ — ​ — ​ — ​ — ​ 73 ​ — ​ — ​ 73 Total Construction and land development ​ $ 12,857 ​ $ 2,080 ​ $ — ​ $ 494 ​ $ 73 ​ $ — ​ $ 280 ​ $ 15,784 ​ ​ ​ ​ ​ ​ ​ ​ ​ ​ ​ ​ ​ ​ ​ ​ ​ ​ ​ ​ ​ ​ ​ ​ ​ 1-4 family real estate ​ ​ ​ ​ ​ ​ ​ ​ ​ ​ ​ ​ ​ ​ ​ ​ ​ ​ ​ ​ ​ ​ ​ ​ Performing ​ $ 104,005 ​ $ 78,713 ​ $ 19,001 ​ $ 10,784 ​ $ 10,533 ​ $ 43,976 ​ $ 68 ​ $ 267,080 Nonperforming ​ — ​ — ​ — ​ 106 ​ — ​ 302 ​ — ​ 408 Total 1-4 family real estate ​ $ 104,005 ​ $ 78,713 ​ $ 19,001 ​ $ 10,890 ​ $ 10,533 ​ $ 44,278 ​ $ 68 ​ $ 267,488 ​ ​ ​ ​ ​ ​ ​ ​ ​ ​ ​ ​ ​ ​ ​ ​ ​ ​ ​ ​ ​ ​ ​ ​ ​ Consumer ​ ​ ​ ​ ​ ​ ​ ​ ​ ​ ​ ​ ​ ​ ​ ​ ​ ​ ​ ​ ​ ​ ​ ​ Performing ​ $ 4,891 ​ $ 4,020 ​ $ 2,114 ​ $ 1,660 ​ $ 593 ​ $ 1,230 ​ $ 55,411 ​ $ 69,919 Nonperforming ​ — ​ — ​ 15 ​ — ​ 15 ​ 1 ​ — ​ 31 Total Consumer ​ $ 4,891 ​ $ 4,020 ​ $ 2,129 ​ $ 1,660 ​ $ 608 ​ $ 1,231 ​ $ 55,411 ​ $ 69,950 ​ ​ ​ ​ ​ ​ ​ ​ ​ ​ ​ ​ ​ ​ ​ ​ ​ ​ ​ ​ ​ ​ ​ ​ ​ Total ​ $ 245,701 ​ $ 152,113 ​ $ 66,802 ​ $ 36,973 ​ $ 19,169 ​ $ 46,979 ​ $ 55,759 ​ $ 623,496 ​ *Performing = loans/leases accruing and less than 90 days past due. Nonperforming = loans/leases on nonaccrual and accruing loans/leases that are greater than or equal to 90 days past due. ​ Note 4. Loans/Leases Receivable (continued) ​ For each class of financing receivable, the following presents the recorded investment by credit quality indicator as of December 31, 2020 and 2019: ​ ​ ​ ​ ​ ​ ​ ​ ​ ​ ​ ​ ​ ​ ​ ​ ​ ​ ​ ​ ​ ​ ​ ​ ​ ​ ​ ​ ​ ​ ​ ​ ​ ​ ​ ​ ​ ​ ​ ​ ​ 2020 ​ ​ ​ ​ ​ CRE ​ ​ ​ ​ ​ ​ ​ ​ ​ ​ ​ ​ ​ ​ Non-Owner Occupied ​ ​ ​ ​ ​ ​ ​ ​ ​ ​ ​ ​ Commercial ​ ​ ​ ​ ​ ​ ​ ​ ​ ​ ​ ​ Construction, ​ ​ ​ ​ ​ ​ ​ ​ ​ ​ ​ ​ Land ​ ​ ​ ​ ​ ​ ​ ​ ​ ​ Owner-Occupied ​ Development, ​ ​ ​ ​ ​ As a % of Internally Assigned Risk Rating C&amp;I CRE and Other Land Other CRE Total Total ​ (dollars in thousands) ​ ​ ​ ​ ​ ​ ​ ​ ​ ​ ​ ​ ​ ​ ​ ​ ​ ​ ​ ​ Pass (Ratings 1 through 5) ​ $ 1,506,578 ​ $ 488,478 ​ $ 530,297 ​ $ 999,931 ​ $ 3,525,284 96.25 % Special Mention (Rating 6) ​ 23,929 ​ 3,087 ​ 680 ​ 43,785 ​ 71,481 1.95 % Substandard (Rating 7) ​ 24,710 ​ 4,906 ​ 10,478 ​ 25,987 ​ 66,081 1.80 % Doubtful (Rating 8) ​ — ​ — ​ — ​ — ​ — — % ​ ​ $ 1,555,217 ​ $ 496,471 ​ $ 541,455 ​ $ 1,069,703 ​ $ 3,662,846 100.00 % ​ ​ ​ ​ ​ ​ ​ ​ ​ ​ ​ ​ ​ ​ ​ ​ ​ ​ ​ ​ ​ ​ ​ 2020 ​ ​ ​ ​ Direct Financing ​ Residential Real ​ Installment and ​ ​ ​ As a % of Delinquency Status * C&amp;I Leases Estate Other Consumer Total Total ​ ​ (dollars in thousands) ​ ​ ​ ​ ​ ​ ​ ​ ​ ​ ​ ​ ​ ​ ​ ​ ​ ​ ​ ​ Performing ​ $ 170,712 ​ $ 65,475 ​ $ 251,099 ​ $ 91,094 ​ $ 578,380 99.56 % Nonperforming ​ 794 ​ 541 ​ 1,022 ​ 208 ​ 2,565 0.44 % ​ ​ $ 171,506 ​ $ 66,016 ​ $ 252,121 ​ $ 91,302 ​ $ 580,945 100.00 % ​ ​ ​ ​ ​ ​ ​ ​ ​ ​ ​ ​ ​ ​ ​ ​ ​ ​ ​ ​ ​ ​ ​ ​ ​ ​ ​ ​ ​ ​ ​ ​ ​ ​ ​ ​ ​ ​ ​ ​ ​ 2019 ​ ​ ​ ​ ​ CRE ​ ​ ​ ​ ​ ​ ​ ​ ​ ​ ​ ​ ​ ​ Non-Owner Occupied ​ ​ ​ ​ ​ ​ ​ ​ ​ ​ ​ ​ ​ ​ Commercial ​ ​ ​ ​ ​ ​ ​ ​ ​ ​ ​ ​ ​ ​ ​ ​ Construction, ​ ​ ​ ​ ​ ​ ​ ​ ​ ​ ​ ​ ​ ​ ​ ​ Land ​ ​ ​ ​ ​ ​ ​ ​ ​ ​ ​ ​ ​ Owner-Occupied ​ Development, ​ ​ ​ ​ ​ ​ ​ As a % of Internally Assigned Risk Rating C&amp;I CRE and Other Land Other CRE Total Total ​ (dollars in thousands) ​ ​ ​ ​ ​ ​ ​ ​ ​ ​ ​ ​ ​ ​ ​ ​ ​ ​ ​ ​ Pass (Ratings 1 through 5) ​ $ 1,334,446 ​ $ 439,418 ​ $ 378,572 ​ $ 896,206 ​ $ 3,048,642 98.28 % Special Mention (Rating 6) ​ 12,962 ​ 3,044 ​ 41 ​ 3,905 ​ 19,952 0.64 % Substandard (Rating 7) ​ 18,439 ​ 1,527 ​ 184 ​ 13,499 ​ 33,649 1.08 % Doubtful (Rating 8) ​ — ​ — ​ — ​ — ​ — — % ​ ​ $ 1,365,847 ​ $ 443,989 ​ $ 378,797 ​ $ 913,610 ​ $ 3,102,243 ​ 100.00 % ​ ​ ​ ​ ​ ​ ​ ​ ​ ​ ​ ​ ​ ​ ​ ​ ​ ​ ​ ​ ​ ​ ​ ​ ​ ​ ​ ​ ​ ​ ​ ​ ​ ​ ​ ​ ​ ​ ​ ​ ​ 2019 ​ ​ ​ ​ Direct Financing ​ Residential Real ​ Installment and ​ ​ ​ As a % of Delinquency Status * C&amp;I Leases Estate Other Consumer Total Total ​ ​ (dollars in thousands) ​ ​ ​ ​ ​ ​ ​ ​ ​ ​ ​ ​ ​ ​ ​ ​ ​ ​ ​ ​ Performing ​ $ 140,992 ​ $ 86,019 ​ $ 239,198 ​ $ 108,763 ​ $ 574,972 99.29 % Nonperforming ​ 986 ​ 1,850 ​ 706 ​ 589 ​ 4,131 0.71 % ​ ​ $ 141,978 ​ $ 87,869 ​ $ 239,904 ​ $ 109,352 ​ $ 579,103 100.00 % ​ ​ ​ ​ ​ ​ ​ ​ ​ ​ ​ ​ ​ ​ ​ ​ ​ ​ ​ * Prior to adoption of ASU 2016-13: Performing = loans/leases accruing and less than 90 days past due. Nonperforming = loans/leases on nonaccrual, accruing loans/leases that are greater than or equal to 90 days past due, and accruing TDRs. Note 4. Loans/Leases Receivable (continued) TDRs totaled $494 thousand and $1.7 million as of December 31, 2021 and 2020, respectively. For each class of financing receivable, the following presents the number and recorded investment of TDRs, by type of concession, that were restructured during the years ended December 31, 2021 and 2020. The difference between the pre-modification recorded investment and the post-modification recorded investment would be any 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4" t="inlineStr">
        <is>
          <t>Allocated Share-based Compensation Expense</t>
        </is>
      </c>
      <c r="B3" s="5" t="n">
        <v>2352</v>
      </c>
      <c r="C3" s="5" t="n">
        <v>2150</v>
      </c>
      <c r="D3" s="5" t="n">
        <v>2469</v>
      </c>
    </row>
    <row r="4">
      <c r="A4" s="4" t="inlineStr">
        <is>
          <t>Employee Stock Option</t>
        </is>
      </c>
    </row>
    <row r="5">
      <c r="A5" s="4" t="inlineStr">
        <is>
          <t>Allocated Share-based Compensation Expense</t>
        </is>
      </c>
      <c r="B5" s="6" t="n">
        <v>270</v>
      </c>
      <c r="C5" s="6" t="n">
        <v>297</v>
      </c>
      <c r="D5" s="6" t="n">
        <v>475</v>
      </c>
    </row>
    <row r="6">
      <c r="A6" s="4" t="inlineStr">
        <is>
          <t>Restricted Stock</t>
        </is>
      </c>
    </row>
    <row r="7">
      <c r="A7" s="4" t="inlineStr">
        <is>
          <t>Allocated Share-based Compensation Expense</t>
        </is>
      </c>
      <c r="B7" s="6" t="n">
        <v>1864</v>
      </c>
      <c r="C7" s="6" t="n">
        <v>1619</v>
      </c>
      <c r="D7" s="6" t="n">
        <v>1850</v>
      </c>
    </row>
    <row r="8">
      <c r="A8" s="4" t="inlineStr">
        <is>
          <t>Employee Stock Purchase Plan</t>
        </is>
      </c>
    </row>
    <row r="9">
      <c r="A9" s="4" t="inlineStr">
        <is>
          <t>Allocated Share-based Compensation Expense</t>
        </is>
      </c>
      <c r="B9" s="5" t="n">
        <v>218</v>
      </c>
      <c r="C9" s="5" t="n">
        <v>234</v>
      </c>
      <c r="D9" s="5" t="n">
        <v>14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6 - Stock-Based Compensation - Stock Option Plans (Details) - $ / share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Outstanding, shares (in shares)</t>
        </is>
      </c>
      <c r="B4" s="6" t="n">
        <v>407763</v>
      </c>
      <c r="C4" s="6" t="n">
        <v>426913</v>
      </c>
      <c r="D4" s="6" t="n">
        <v>469572</v>
      </c>
    </row>
    <row r="5">
      <c r="A5" s="4" t="inlineStr">
        <is>
          <t>Outstanding, Weighted average exercise price (in dollars per share)</t>
        </is>
      </c>
      <c r="B5" s="7" t="n">
        <v>22.24</v>
      </c>
      <c r="C5" s="7" t="n">
        <v>20.14</v>
      </c>
      <c r="D5" s="7" t="n">
        <v>18.52</v>
      </c>
    </row>
    <row r="6">
      <c r="A6" s="4" t="inlineStr">
        <is>
          <t>Granted, shares (in shares)</t>
        </is>
      </c>
      <c r="B6" s="6" t="n">
        <v>22150</v>
      </c>
      <c r="C6" s="6" t="n">
        <v>23350</v>
      </c>
      <c r="D6" s="6" t="n">
        <v>20200</v>
      </c>
    </row>
    <row r="7">
      <c r="A7" s="4" t="inlineStr">
        <is>
          <t>Granted, Weighted average exercise price (in dollars per share)</t>
        </is>
      </c>
      <c r="B7" s="7" t="n">
        <v>43.61</v>
      </c>
      <c r="C7" s="7" t="n">
        <v>39.12</v>
      </c>
      <c r="D7" s="5" t="n">
        <v>36</v>
      </c>
    </row>
    <row r="8">
      <c r="A8" s="4" t="inlineStr">
        <is>
          <t>Exercised, shares (in shares)</t>
        </is>
      </c>
      <c r="B8" s="6" t="n">
        <v>-60317</v>
      </c>
      <c r="C8" s="6" t="n">
        <v>-41650</v>
      </c>
      <c r="D8" s="6" t="n">
        <v>-59393</v>
      </c>
    </row>
    <row r="9">
      <c r="A9" s="4" t="inlineStr">
        <is>
          <t>Exercised, Weighted average exercise price (in dollars per share)</t>
        </is>
      </c>
      <c r="B9" s="7" t="n">
        <v>15.76</v>
      </c>
      <c r="C9" s="7" t="n">
        <v>10.67</v>
      </c>
      <c r="D9" s="7" t="n">
        <v>12.11</v>
      </c>
    </row>
    <row r="10">
      <c r="A10" s="4" t="inlineStr">
        <is>
          <t>Forfeited, shares (in shares)</t>
        </is>
      </c>
      <c r="B10" s="6" t="n">
        <v>-1598</v>
      </c>
      <c r="C10" s="6" t="n">
        <v>-850</v>
      </c>
      <c r="D10" s="6" t="n">
        <v>-3466</v>
      </c>
    </row>
    <row r="11">
      <c r="A11" s="4" t="inlineStr">
        <is>
          <t>Forfeited, Weighted average exercise price (in dollars per share)</t>
        </is>
      </c>
      <c r="B11" s="7" t="n">
        <v>38.5</v>
      </c>
      <c r="C11" s="7" t="n">
        <v>19.94</v>
      </c>
      <c r="D11" s="7" t="n">
        <v>31.59</v>
      </c>
    </row>
    <row r="12">
      <c r="A12" s="4" t="inlineStr">
        <is>
          <t>Outstanding, shares (in shares)</t>
        </is>
      </c>
      <c r="B12" s="6" t="n">
        <v>367998</v>
      </c>
      <c r="C12" s="6" t="n">
        <v>407763</v>
      </c>
      <c r="D12" s="6" t="n">
        <v>426913</v>
      </c>
    </row>
    <row r="13">
      <c r="A13" s="4" t="inlineStr">
        <is>
          <t>Outstanding, Weighted average exercise price (in dollars per share)</t>
        </is>
      </c>
      <c r="B13" s="7" t="n">
        <v>24.46</v>
      </c>
      <c r="C13" s="7" t="n">
        <v>22.24</v>
      </c>
      <c r="D13" s="7" t="n">
        <v>20.14</v>
      </c>
    </row>
    <row r="14">
      <c r="A14" s="4" t="inlineStr">
        <is>
          <t>Exercisable, , shares (in shares)</t>
        </is>
      </c>
      <c r="B14" s="6" t="n">
        <v>318266</v>
      </c>
      <c r="C14" s="6" t="n">
        <v>354899</v>
      </c>
      <c r="D14" s="6" t="n">
        <v>365084</v>
      </c>
    </row>
    <row r="15">
      <c r="A15" s="4" t="inlineStr">
        <is>
          <t>Weighted-average grant date fair value (in dollars per share)</t>
        </is>
      </c>
      <c r="B15" s="7" t="n">
        <v>10.85</v>
      </c>
      <c r="C15" s="7" t="n">
        <v>10.07</v>
      </c>
      <c r="D15" s="7" t="n">
        <v>11.2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5" customWidth="1" min="1" max="1"/>
    <col width="30" customWidth="1" min="2" max="2"/>
  </cols>
  <sheetData>
    <row r="1">
      <c r="A1" s="1" t="inlineStr">
        <is>
          <t>Note 16 - Stock-Based Compensation - Options Outstanding (Details)</t>
        </is>
      </c>
      <c r="B1" s="2" t="inlineStr">
        <is>
          <t>12 Months Ended</t>
        </is>
      </c>
    </row>
    <row r="2">
      <c r="B2" s="2" t="inlineStr">
        <is>
          <t>Dec. 31, 2021$ / sharesshares</t>
        </is>
      </c>
    </row>
    <row r="3">
      <c r="A3" s="4" t="inlineStr">
        <is>
          <t>Number outstanding (in shares) | shares</t>
        </is>
      </c>
      <c r="B3" s="6" t="n">
        <v>367998</v>
      </c>
    </row>
    <row r="4">
      <c r="A4" s="4" t="inlineStr">
        <is>
          <t>Number exercisable (in shares) | shares</t>
        </is>
      </c>
      <c r="B4" s="6" t="n">
        <v>318266</v>
      </c>
    </row>
    <row r="5">
      <c r="A5" s="4" t="inlineStr">
        <is>
          <t>$9.30</t>
        </is>
      </c>
    </row>
    <row r="6">
      <c r="A6" s="4" t="inlineStr">
        <is>
          <t>Exercise price range</t>
        </is>
      </c>
      <c r="B6" s="7" t="n">
        <v>9.300000000000001</v>
      </c>
    </row>
    <row r="7">
      <c r="A7" s="4" t="inlineStr">
        <is>
          <t>Number outstanding (in shares) | shares</t>
        </is>
      </c>
      <c r="B7" s="6" t="n">
        <v>29406</v>
      </c>
    </row>
    <row r="8">
      <c r="A8" s="4" t="inlineStr">
        <is>
          <t>Weighted average remaining contractual life (Year)</t>
        </is>
      </c>
      <c r="B8" s="4" t="inlineStr">
        <is>
          <t>29 days</t>
        </is>
      </c>
    </row>
    <row r="9">
      <c r="A9" s="4" t="inlineStr">
        <is>
          <t>Weighted average exercise price options outstanding (in dollars per share)</t>
        </is>
      </c>
      <c r="B9" s="7" t="n">
        <v>9.300000000000001</v>
      </c>
    </row>
    <row r="10">
      <c r="A10" s="4" t="inlineStr">
        <is>
          <t>Number exercisable (in shares) | shares</t>
        </is>
      </c>
      <c r="B10" s="6" t="n">
        <v>29406</v>
      </c>
    </row>
    <row r="11">
      <c r="A11" s="4" t="inlineStr">
        <is>
          <t>Weighted average exercise price options exercisable (in dollars per share)</t>
        </is>
      </c>
      <c r="B11" s="7" t="n">
        <v>9.300000000000001</v>
      </c>
    </row>
    <row r="12">
      <c r="A12" s="4" t="inlineStr">
        <is>
          <t>$15.50 to $15.65</t>
        </is>
      </c>
    </row>
    <row r="13">
      <c r="A13" s="4" t="inlineStr">
        <is>
          <t>Exercise price range, lower range (in dollars per share)</t>
        </is>
      </c>
      <c r="B13" s="9" t="n">
        <v>15.5</v>
      </c>
    </row>
    <row r="14">
      <c r="A14" s="4" t="inlineStr">
        <is>
          <t>Exercise price range, upper range (in dollars per share)</t>
        </is>
      </c>
      <c r="B14" s="7" t="n">
        <v>15.65</v>
      </c>
    </row>
    <row r="15">
      <c r="A15" s="4" t="inlineStr">
        <is>
          <t>Number outstanding (in shares) | shares</t>
        </is>
      </c>
      <c r="B15" s="6" t="n">
        <v>64106</v>
      </c>
    </row>
    <row r="16">
      <c r="A16" s="4" t="inlineStr">
        <is>
          <t>Weighted average remaining contractual life (Year)</t>
        </is>
      </c>
      <c r="B16" s="4" t="inlineStr">
        <is>
          <t>1 year 3 months</t>
        </is>
      </c>
    </row>
    <row r="17">
      <c r="A17" s="4" t="inlineStr">
        <is>
          <t>Weighted average exercise price options outstanding (in dollars per share)</t>
        </is>
      </c>
      <c r="B17" s="7" t="n">
        <v>15.64</v>
      </c>
    </row>
    <row r="18">
      <c r="A18" s="4" t="inlineStr">
        <is>
          <t>Number exercisable (in shares) | shares</t>
        </is>
      </c>
      <c r="B18" s="6" t="n">
        <v>64066</v>
      </c>
    </row>
    <row r="19">
      <c r="A19" s="4" t="inlineStr">
        <is>
          <t>Weighted average exercise price options exercisable (in dollars per share)</t>
        </is>
      </c>
      <c r="B19" s="7" t="n">
        <v>15.64</v>
      </c>
    </row>
    <row r="20">
      <c r="A20" s="4" t="inlineStr">
        <is>
          <t>$17.10 to $18.00</t>
        </is>
      </c>
    </row>
    <row r="21">
      <c r="A21" s="4" t="inlineStr">
        <is>
          <t>Exercise price range, lower range (in dollars per share)</t>
        </is>
      </c>
      <c r="B21" s="9" t="n">
        <v>17.1</v>
      </c>
    </row>
    <row r="22">
      <c r="A22" s="4" t="inlineStr">
        <is>
          <t>Exercise price range, upper range (in dollars per share)</t>
        </is>
      </c>
      <c r="B22" s="5" t="n">
        <v>18</v>
      </c>
    </row>
    <row r="23">
      <c r="A23" s="4" t="inlineStr">
        <is>
          <t>Number outstanding (in shares) | shares</t>
        </is>
      </c>
      <c r="B23" s="6" t="n">
        <v>110499</v>
      </c>
    </row>
    <row r="24">
      <c r="A24" s="4" t="inlineStr">
        <is>
          <t>Weighted average remaining contractual life (Year)</t>
        </is>
      </c>
      <c r="B24" s="4" t="inlineStr">
        <is>
          <t>2 years 6 months 25 days</t>
        </is>
      </c>
    </row>
    <row r="25">
      <c r="A25" s="4" t="inlineStr">
        <is>
          <t>Weighted average exercise price options outstanding (in dollars per share)</t>
        </is>
      </c>
      <c r="B25" s="7" t="n">
        <v>17.31</v>
      </c>
    </row>
    <row r="26">
      <c r="A26" s="4" t="inlineStr">
        <is>
          <t>Number exercisable (in shares) | shares</t>
        </is>
      </c>
      <c r="B26" s="6" t="n">
        <v>110459</v>
      </c>
    </row>
    <row r="27">
      <c r="A27" s="4" t="inlineStr">
        <is>
          <t>Weighted average exercise price options exercisable (in dollars per share)</t>
        </is>
      </c>
      <c r="B27" s="7" t="n">
        <v>17.31</v>
      </c>
    </row>
    <row r="28">
      <c r="A28" s="4" t="inlineStr">
        <is>
          <t>$22.64 to $29.77</t>
        </is>
      </c>
    </row>
    <row r="29">
      <c r="A29" s="4" t="inlineStr">
        <is>
          <t>Exercise price range, lower range (in dollars per share)</t>
        </is>
      </c>
      <c r="B29" s="9" t="n">
        <v>22.64</v>
      </c>
    </row>
    <row r="30">
      <c r="A30" s="4" t="inlineStr">
        <is>
          <t>Exercise price range, upper range (in dollars per share)</t>
        </is>
      </c>
      <c r="B30" s="7" t="n">
        <v>29.77</v>
      </c>
    </row>
    <row r="31">
      <c r="A31" s="4" t="inlineStr">
        <is>
          <t>Number outstanding (in shares) | shares</t>
        </is>
      </c>
      <c r="B31" s="6" t="n">
        <v>55216</v>
      </c>
    </row>
    <row r="32">
      <c r="A32" s="4" t="inlineStr">
        <is>
          <t>Weighted average remaining contractual life (Year)</t>
        </is>
      </c>
      <c r="B32" s="4" t="inlineStr">
        <is>
          <t>4 years 2 months 12 days</t>
        </is>
      </c>
    </row>
    <row r="33">
      <c r="A33" s="4" t="inlineStr">
        <is>
          <t>Weighted average exercise price options outstanding (in dollars per share)</t>
        </is>
      </c>
      <c r="B33" s="7" t="n">
        <v>22.83</v>
      </c>
    </row>
    <row r="34">
      <c r="A34" s="4" t="inlineStr">
        <is>
          <t>Number exercisable (in shares) | shares</t>
        </is>
      </c>
      <c r="B34" s="6" t="n">
        <v>53716</v>
      </c>
    </row>
    <row r="35">
      <c r="A35" s="4" t="inlineStr">
        <is>
          <t>Weighted average exercise price options exercisable (in dollars per share)</t>
        </is>
      </c>
      <c r="B35" s="7" t="n">
        <v>22.64</v>
      </c>
    </row>
    <row r="36">
      <c r="A36" s="4" t="inlineStr">
        <is>
          <t>$36.00 to $41.95</t>
        </is>
      </c>
    </row>
    <row r="37">
      <c r="A37" s="4" t="inlineStr">
        <is>
          <t>Exercise price range, lower range (in dollars per share)</t>
        </is>
      </c>
      <c r="B37" s="6" t="n">
        <v>36</v>
      </c>
    </row>
    <row r="38">
      <c r="A38" s="4" t="inlineStr">
        <is>
          <t>Exercise price range, upper range (in dollars per share)</t>
        </is>
      </c>
      <c r="B38" s="7" t="n">
        <v>41.95</v>
      </c>
    </row>
    <row r="39">
      <c r="A39" s="4" t="inlineStr">
        <is>
          <t>Number outstanding (in shares) | shares</t>
        </is>
      </c>
      <c r="B39" s="6" t="n">
        <v>37834</v>
      </c>
    </row>
    <row r="40">
      <c r="A40" s="4" t="inlineStr">
        <is>
          <t>Weighted average remaining contractual life (Year)</t>
        </is>
      </c>
      <c r="B40" s="4" t="inlineStr">
        <is>
          <t>7 years 7 months 28 days</t>
        </is>
      </c>
    </row>
    <row r="41">
      <c r="A41" s="4" t="inlineStr">
        <is>
          <t>Weighted average exercise price options outstanding (in dollars per share)</t>
        </is>
      </c>
      <c r="B41" s="7" t="n">
        <v>38.25</v>
      </c>
    </row>
    <row r="42">
      <c r="A42" s="4" t="inlineStr">
        <is>
          <t>Number exercisable (in shares) | shares</t>
        </is>
      </c>
      <c r="B42" s="6" t="n">
        <v>14360</v>
      </c>
    </row>
    <row r="43">
      <c r="A43" s="4" t="inlineStr">
        <is>
          <t>Weighted average exercise price options exercisable (in dollars per share)</t>
        </is>
      </c>
      <c r="B43" s="7" t="n">
        <v>37.84</v>
      </c>
    </row>
    <row r="44">
      <c r="A44" s="4" t="inlineStr">
        <is>
          <t>$42.65 to $48.50</t>
        </is>
      </c>
    </row>
    <row r="45">
      <c r="A45" s="4" t="inlineStr">
        <is>
          <t>Exercise price range, lower range (in dollars per share)</t>
        </is>
      </c>
      <c r="B45" s="9" t="n">
        <v>42.65</v>
      </c>
    </row>
    <row r="46">
      <c r="A46" s="4" t="inlineStr">
        <is>
          <t>Exercise price range, upper range (in dollars per share)</t>
        </is>
      </c>
      <c r="B46" s="7" t="n">
        <v>48.5</v>
      </c>
    </row>
    <row r="47">
      <c r="A47" s="4" t="inlineStr">
        <is>
          <t>Number outstanding (in shares) | shares</t>
        </is>
      </c>
      <c r="B47" s="6" t="n">
        <v>70937</v>
      </c>
    </row>
    <row r="48">
      <c r="A48" s="4" t="inlineStr">
        <is>
          <t>Weighted average remaining contractual life (Year)</t>
        </is>
      </c>
      <c r="B48" s="4" t="inlineStr">
        <is>
          <t>6 years 7 months 2 days</t>
        </is>
      </c>
    </row>
    <row r="49">
      <c r="A49" s="4" t="inlineStr">
        <is>
          <t>Weighted average exercise price options outstanding (in dollars per share)</t>
        </is>
      </c>
      <c r="B49" s="7" t="n">
        <v>43.78</v>
      </c>
    </row>
    <row r="50">
      <c r="A50" s="4" t="inlineStr">
        <is>
          <t>Number exercisable (in shares) | shares</t>
        </is>
      </c>
      <c r="B50" s="6" t="n">
        <v>46259</v>
      </c>
    </row>
    <row r="51">
      <c r="A51" s="4" t="inlineStr">
        <is>
          <t>Weighted average exercise price options exercisable (in dollars per share)</t>
        </is>
      </c>
      <c r="B51" s="7" t="n">
        <v>43.8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Based Compensation - Restricted Stock Awards (Details) - USD ($) $ / shares in Units, $ in Millions</t>
        </is>
      </c>
      <c r="B1" s="2" t="inlineStr">
        <is>
          <t>12 Months Ended</t>
        </is>
      </c>
    </row>
    <row r="2">
      <c r="B2" s="2" t="inlineStr">
        <is>
          <t>Dec. 31, 2021</t>
        </is>
      </c>
      <c r="C2" s="2" t="inlineStr">
        <is>
          <t>Dec. 31, 2020</t>
        </is>
      </c>
      <c r="D2" s="2" t="inlineStr">
        <is>
          <t>Dec. 31, 2019</t>
        </is>
      </c>
    </row>
    <row r="3">
      <c r="A3" s="4" t="inlineStr">
        <is>
          <t>Restricted Stock</t>
        </is>
      </c>
    </row>
    <row r="4">
      <c r="A4" s="4" t="inlineStr">
        <is>
          <t>Outstanding, beginning (in shares)</t>
        </is>
      </c>
      <c r="B4" s="6" t="n">
        <v>102489</v>
      </c>
      <c r="C4" s="6" t="n">
        <v>106826</v>
      </c>
      <c r="D4" s="6" t="n">
        <v>64099</v>
      </c>
    </row>
    <row r="5">
      <c r="A5" s="4" t="inlineStr">
        <is>
          <t>Granted (in shares)</t>
        </is>
      </c>
      <c r="B5" s="6" t="n">
        <v>12412</v>
      </c>
      <c r="C5" s="6" t="n">
        <v>8913</v>
      </c>
      <c r="D5" s="6" t="n">
        <v>18634</v>
      </c>
    </row>
    <row r="6">
      <c r="A6" s="4" t="inlineStr">
        <is>
          <t>Released (in shares)</t>
        </is>
      </c>
      <c r="B6" s="6" t="n">
        <v>-43691</v>
      </c>
      <c r="C6" s="6" t="n">
        <v>-37296</v>
      </c>
      <c r="D6" s="6" t="n">
        <v>-37624</v>
      </c>
    </row>
    <row r="7">
      <c r="A7" s="4" t="inlineStr">
        <is>
          <t>Forfeited (in shares)</t>
        </is>
      </c>
      <c r="B7" s="6" t="n">
        <v>-51</v>
      </c>
      <c r="C7" s="6" t="n">
        <v>-1600</v>
      </c>
      <c r="D7" s="6" t="n">
        <v>-5610</v>
      </c>
    </row>
    <row r="8">
      <c r="A8" s="4" t="inlineStr">
        <is>
          <t>Outstanding, ending (in shares)</t>
        </is>
      </c>
      <c r="B8" s="6" t="n">
        <v>97107</v>
      </c>
      <c r="C8" s="6" t="n">
        <v>102489</v>
      </c>
      <c r="D8" s="6" t="n">
        <v>106826</v>
      </c>
    </row>
    <row r="9">
      <c r="A9" s="4" t="inlineStr">
        <is>
          <t>Weighted average fair value per share granted (in dollars per share)</t>
        </is>
      </c>
      <c r="B9" s="7" t="n">
        <v>45.18</v>
      </c>
      <c r="C9" s="7" t="n">
        <v>39.39</v>
      </c>
      <c r="D9" s="7" t="n">
        <v>20.14</v>
      </c>
    </row>
    <row r="10">
      <c r="A10" s="4" t="inlineStr">
        <is>
          <t>Share-based Compensation Arrangement by Share-based Payment Award, Equity Instruments Other than Options, Vested in Period, Grant Date Fair Value</t>
        </is>
      </c>
      <c r="B10" s="10" t="n">
        <v>1.9</v>
      </c>
      <c r="C10" s="10" t="n">
        <v>1.4</v>
      </c>
      <c r="D10" s="10" t="n">
        <v>1.3</v>
      </c>
    </row>
    <row r="11">
      <c r="A11" s="4" t="inlineStr">
        <is>
          <t>Restricted Stock Units (RSUs)</t>
        </is>
      </c>
    </row>
    <row r="12">
      <c r="A12" s="4" t="inlineStr">
        <is>
          <t>Granted (in shares)</t>
        </is>
      </c>
      <c r="B12" s="6" t="n">
        <v>25948</v>
      </c>
      <c r="C12" s="6" t="n">
        <v>25646</v>
      </c>
      <c r="D12" s="6" t="n">
        <v>49269</v>
      </c>
    </row>
    <row r="13">
      <c r="A13" s="4" t="inlineStr">
        <is>
          <t>Performance Shares [Member]</t>
        </is>
      </c>
    </row>
    <row r="14">
      <c r="A14" s="4" t="inlineStr">
        <is>
          <t>Granted (in shares)</t>
        </is>
      </c>
      <c r="D14" s="6" t="n">
        <v>18058</v>
      </c>
    </row>
    <row r="15">
      <c r="A15" s="4" t="inlineStr">
        <is>
          <t>Restricted Stock And Restricted Stock Units</t>
        </is>
      </c>
    </row>
    <row r="16">
      <c r="A16" s="4" t="inlineStr">
        <is>
          <t>Granted (in shares)</t>
        </is>
      </c>
      <c r="B16" s="6" t="n">
        <v>38360</v>
      </c>
      <c r="C16" s="6" t="n">
        <v>34559</v>
      </c>
      <c r="D16" s="6" t="n">
        <v>8596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Based Compensation - Stock Purchase Plan (Details) - Employee Stock Purchase Plan - $ / shares</t>
        </is>
      </c>
      <c r="B1" s="2" t="inlineStr">
        <is>
          <t>12 Months Ended</t>
        </is>
      </c>
    </row>
    <row r="2">
      <c r="B2" s="2" t="inlineStr">
        <is>
          <t>Dec. 31, 2021</t>
        </is>
      </c>
      <c r="C2" s="2" t="inlineStr">
        <is>
          <t>Dec. 31, 2020</t>
        </is>
      </c>
      <c r="D2" s="2" t="inlineStr">
        <is>
          <t>Dec. 31, 2019</t>
        </is>
      </c>
    </row>
    <row r="3">
      <c r="A3" s="4" t="inlineStr">
        <is>
          <t>Shares granted (in shares)</t>
        </is>
      </c>
      <c r="B3" s="6" t="n">
        <v>28396</v>
      </c>
      <c r="C3" s="6" t="n">
        <v>38738</v>
      </c>
      <c r="D3" s="6" t="n">
        <v>29882</v>
      </c>
    </row>
    <row r="4">
      <c r="A4" s="4" t="inlineStr">
        <is>
          <t>Issuance of shares of common stock as a result of stock purchased under the Employee Stock Purchase Plan (in shares)</t>
        </is>
      </c>
      <c r="B4" s="6" t="n">
        <v>30543</v>
      </c>
      <c r="C4" s="6" t="n">
        <v>37114</v>
      </c>
      <c r="D4" s="6" t="n">
        <v>28775</v>
      </c>
    </row>
    <row r="5">
      <c r="A5" s="4" t="inlineStr">
        <is>
          <t>Weighted average fair value per share granted (in dollars per share)</t>
        </is>
      </c>
      <c r="B5" s="7" t="n">
        <v>7.67</v>
      </c>
      <c r="C5" s="7" t="n">
        <v>6.03</v>
      </c>
      <c r="D5" s="7" t="n">
        <v>4.8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8" customWidth="1" min="2" max="2"/>
    <col width="20" customWidth="1" min="3" max="3"/>
    <col width="14" customWidth="1" min="4" max="4"/>
    <col width="20" customWidth="1" min="5" max="5"/>
  </cols>
  <sheetData>
    <row r="1">
      <c r="A1" s="1" t="inlineStr">
        <is>
          <t>Note 17 - Regulatory Capital Requirements and Restrictions on Dividends - (Details)</t>
        </is>
      </c>
      <c r="B1" s="2" t="inlineStr">
        <is>
          <t>12 Months Ended</t>
        </is>
      </c>
    </row>
    <row r="2">
      <c r="B2" s="2" t="inlineStr">
        <is>
          <t>Dec. 31, 2021securityshares</t>
        </is>
      </c>
      <c r="C2" s="2" t="inlineStr">
        <is>
          <t>Dec. 31, 2020shares</t>
        </is>
      </c>
      <c r="D2" s="2" t="inlineStr">
        <is>
          <t>Dec. 31, 2019</t>
        </is>
      </c>
      <c r="E2" s="2" t="inlineStr">
        <is>
          <t>Feb. 18, 2020shares</t>
        </is>
      </c>
    </row>
    <row r="3">
      <c r="A3" s="4" t="inlineStr">
        <is>
          <t>The number of junior subordinated private placement debentures issued | security</t>
        </is>
      </c>
      <c r="B3" s="6" t="n">
        <v>4</v>
      </c>
    </row>
    <row r="4">
      <c r="A4" s="4" t="inlineStr">
        <is>
          <t>The number of junior subordinated private placement debentures assumed | security</t>
        </is>
      </c>
      <c r="B4" s="6" t="n">
        <v>3</v>
      </c>
    </row>
    <row r="5">
      <c r="A5" s="4" t="inlineStr">
        <is>
          <t>Shares repurchased</t>
        </is>
      </c>
      <c r="B5" s="6" t="n">
        <v>293153</v>
      </c>
      <c r="C5" s="6" t="n">
        <v>100932</v>
      </c>
    </row>
    <row r="6">
      <c r="A6" s="4" t="inlineStr">
        <is>
          <t>Number of shares remaining for repurchase</t>
        </is>
      </c>
      <c r="B6" s="6" t="n">
        <v>405915</v>
      </c>
    </row>
    <row r="7">
      <c r="A7" s="4" t="inlineStr">
        <is>
          <t>Outstanding shares (as a percent)</t>
        </is>
      </c>
      <c r="D7" s="4" t="inlineStr">
        <is>
          <t>5.00%</t>
        </is>
      </c>
    </row>
    <row r="8">
      <c r="A8" s="4" t="inlineStr">
        <is>
          <t>Maximum</t>
        </is>
      </c>
    </row>
    <row r="9">
      <c r="A9" s="4" t="inlineStr">
        <is>
          <t>Shares repurchased authorized</t>
        </is>
      </c>
      <c r="E9" s="6" t="n">
        <v>800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7 - Regulatory Capital Requirements and Restrictions on Dividends - Capital Requirements (Details) $ in Thousands</t>
        </is>
      </c>
      <c r="B1" s="2" t="inlineStr">
        <is>
          <t>Dec. 31, 2021USD ($)</t>
        </is>
      </c>
      <c r="C1" s="2" t="inlineStr">
        <is>
          <t>Dec. 31, 2020USD ($)</t>
        </is>
      </c>
    </row>
    <row r="2">
      <c r="A2" s="4" t="inlineStr">
        <is>
          <t>Total risk-based capital, actual, amount</t>
        </is>
      </c>
      <c r="B2" s="5" t="n">
        <v>814629</v>
      </c>
      <c r="C2" s="5" t="n">
        <v>721004</v>
      </c>
    </row>
    <row r="3">
      <c r="A3" s="4" t="inlineStr">
        <is>
          <t>Total risk-based capital, actual, ratio</t>
        </is>
      </c>
      <c r="B3" s="9" t="n">
        <v>14.77</v>
      </c>
      <c r="C3" s="9" t="n">
        <v>14.95</v>
      </c>
    </row>
    <row r="4">
      <c r="A4" s="4" t="inlineStr">
        <is>
          <t>Total risk-based capital for capital adequacy purposes, amount, without capital conservation buffer</t>
        </is>
      </c>
      <c r="B4" s="5" t="n">
        <v>441100</v>
      </c>
      <c r="C4" s="5" t="n">
        <v>385832</v>
      </c>
    </row>
    <row r="5">
      <c r="A5" s="4" t="inlineStr">
        <is>
          <t>Total risk-based capital for capital adequacy purposes, ratio, without capital conservation buffer</t>
        </is>
      </c>
      <c r="B5" s="4" t="inlineStr">
        <is>
          <t>8.00%</t>
        </is>
      </c>
      <c r="C5" s="4" t="inlineStr">
        <is>
          <t>8.00%</t>
        </is>
      </c>
    </row>
    <row r="6">
      <c r="A6" s="4" t="inlineStr">
        <is>
          <t>Total risk-based capital for capital adequacy purposes, amount</t>
        </is>
      </c>
      <c r="B6" s="5" t="n">
        <v>578944</v>
      </c>
      <c r="C6" s="5" t="n">
        <v>506404</v>
      </c>
    </row>
    <row r="7">
      <c r="A7" s="4" t="inlineStr">
        <is>
          <t>Total risk-based capital for capital adequacy purposes, ratio</t>
        </is>
      </c>
      <c r="B7" s="9" t="n">
        <v>10.5</v>
      </c>
      <c r="C7" s="9" t="n">
        <v>10.5</v>
      </c>
    </row>
    <row r="8">
      <c r="A8" s="4" t="inlineStr">
        <is>
          <t>Total risk-based capital to be well capitalized under prompt corrective action provisions, amount</t>
        </is>
      </c>
      <c r="B8" s="5" t="n">
        <v>551375</v>
      </c>
      <c r="C8" s="5" t="n">
        <v>482290</v>
      </c>
    </row>
    <row r="9">
      <c r="A9" s="4" t="inlineStr">
        <is>
          <t>Total risk-based capital to be well capitalized under prompt corrective action provisions, ratio</t>
        </is>
      </c>
      <c r="B9" s="6" t="n">
        <v>10</v>
      </c>
      <c r="C9" s="6" t="n">
        <v>10</v>
      </c>
    </row>
    <row r="10">
      <c r="A10" s="4" t="inlineStr">
        <is>
          <t>Tier 1 risk-based capital, actual, amount</t>
        </is>
      </c>
      <c r="B10" s="5" t="n">
        <v>631649</v>
      </c>
      <c r="C10" s="5" t="n">
        <v>546729</v>
      </c>
    </row>
    <row r="11">
      <c r="A11" s="4" t="inlineStr">
        <is>
          <t>Tier 1 risk-based capital, actual, ratio</t>
        </is>
      </c>
      <c r="B11" s="9" t="n">
        <v>11.46</v>
      </c>
      <c r="C11" s="9" t="n">
        <v>11.34</v>
      </c>
    </row>
    <row r="12">
      <c r="A12" s="4" t="inlineStr">
        <is>
          <t>Tier 1 risk-based capital for capital adequacy purposes, amount, without capital conservation buffer</t>
        </is>
      </c>
      <c r="B12" s="5" t="n">
        <v>330825</v>
      </c>
      <c r="C12" s="5" t="n">
        <v>289374</v>
      </c>
    </row>
    <row r="13">
      <c r="A13" s="4" t="inlineStr">
        <is>
          <t>Tier 1 risk-based capital for capital adequacy purposes, ratio, without capital conservation buffer</t>
        </is>
      </c>
      <c r="B13" s="4" t="inlineStr">
        <is>
          <t>6.00%</t>
        </is>
      </c>
      <c r="C13" s="4" t="inlineStr">
        <is>
          <t>6.00%</t>
        </is>
      </c>
    </row>
    <row r="14">
      <c r="A14" s="4" t="inlineStr">
        <is>
          <t>Tier 1 risk-based capital for capital adequacy purposes, amount</t>
        </is>
      </c>
      <c r="B14" s="5" t="n">
        <v>468669</v>
      </c>
      <c r="C14" s="5" t="n">
        <v>409946</v>
      </c>
    </row>
    <row r="15">
      <c r="A15" s="4" t="inlineStr">
        <is>
          <t>Tier 1 risk-based capital for capital adequacy purposes, ratio</t>
        </is>
      </c>
      <c r="B15" s="9" t="n">
        <v>8.5</v>
      </c>
      <c r="C15" s="9" t="n">
        <v>8.5</v>
      </c>
    </row>
    <row r="16">
      <c r="A16" s="4" t="inlineStr">
        <is>
          <t>Tier 1 risk-based capital to be well capitalized under prompt corrective action provisions, amount</t>
        </is>
      </c>
      <c r="B16" s="5" t="n">
        <v>441100</v>
      </c>
      <c r="C16" s="5" t="n">
        <v>385832</v>
      </c>
    </row>
    <row r="17">
      <c r="A17" s="4" t="inlineStr">
        <is>
          <t>Tier 1 risk-based capital to be well capitalized under prompt corrective action provisions, ratio</t>
        </is>
      </c>
      <c r="B17" s="6" t="n">
        <v>8</v>
      </c>
      <c r="C17" s="6" t="n">
        <v>8</v>
      </c>
    </row>
    <row r="18">
      <c r="A18" s="4" t="inlineStr">
        <is>
          <t>Tier 1 leverage, actual, amount</t>
        </is>
      </c>
      <c r="B18" s="5" t="n">
        <v>631649</v>
      </c>
      <c r="C18" s="5" t="n">
        <v>546729</v>
      </c>
    </row>
    <row r="19">
      <c r="A19" s="4" t="inlineStr">
        <is>
          <t>Tier 1 leverage, actual, ratio</t>
        </is>
      </c>
      <c r="B19" s="9" t="n">
        <v>10.46</v>
      </c>
      <c r="C19" s="9" t="n">
        <v>9.49</v>
      </c>
    </row>
    <row r="20">
      <c r="A20" s="4" t="inlineStr">
        <is>
          <t>Tier 1 leverage for capital adequacy purposes, amount, without capital conservation buffer</t>
        </is>
      </c>
      <c r="B20" s="5" t="n">
        <v>241579</v>
      </c>
      <c r="C20" s="5" t="n">
        <v>230345</v>
      </c>
    </row>
    <row r="21">
      <c r="A21" s="4" t="inlineStr">
        <is>
          <t>Tier 1 leverage for capital adequacy purposes, ratio, without capital conservation buffer</t>
        </is>
      </c>
      <c r="B21" s="4" t="inlineStr">
        <is>
          <t>4.00%</t>
        </is>
      </c>
      <c r="C21" s="4" t="inlineStr">
        <is>
          <t>4.00%</t>
        </is>
      </c>
    </row>
    <row r="22">
      <c r="A22" s="4" t="inlineStr">
        <is>
          <t>Tier 1 leverage for capital adequacy purposes, amount</t>
        </is>
      </c>
      <c r="B22" s="5" t="n">
        <v>241579</v>
      </c>
      <c r="C22" s="5" t="n">
        <v>230345</v>
      </c>
    </row>
    <row r="23">
      <c r="A23" s="4" t="inlineStr">
        <is>
          <t>Tier 1 leverage for capital adequacy purposes, ratio</t>
        </is>
      </c>
      <c r="B23" s="6" t="n">
        <v>4</v>
      </c>
      <c r="C23" s="6" t="n">
        <v>4</v>
      </c>
    </row>
    <row r="24">
      <c r="A24" s="4" t="inlineStr">
        <is>
          <t>Tier 1 leverage to be well capitalized under prompt corrective action provisions, amount</t>
        </is>
      </c>
      <c r="B24" s="5" t="n">
        <v>301974</v>
      </c>
      <c r="C24" s="5" t="n">
        <v>287931</v>
      </c>
    </row>
    <row r="25">
      <c r="A25" s="4" t="inlineStr">
        <is>
          <t>Tier 1 leverage to be well capitalized under prompt corrective action provisions, ratio</t>
        </is>
      </c>
      <c r="B25" s="6" t="n">
        <v>5</v>
      </c>
      <c r="C25" s="6" t="n">
        <v>5</v>
      </c>
    </row>
    <row r="26">
      <c r="A26" s="4" t="inlineStr">
        <is>
          <t>Common equity Tier 1, actual, amount</t>
        </is>
      </c>
      <c r="B26" s="5" t="n">
        <v>593494</v>
      </c>
      <c r="C26" s="5" t="n">
        <v>508736</v>
      </c>
    </row>
    <row r="27">
      <c r="A27" s="4" t="inlineStr">
        <is>
          <t>Common equity Tier 1, actual ratio</t>
        </is>
      </c>
      <c r="B27" s="9" t="n">
        <v>10.76</v>
      </c>
      <c r="C27" s="9" t="n">
        <v>10.55</v>
      </c>
    </row>
    <row r="28">
      <c r="A28" s="4" t="inlineStr">
        <is>
          <t>Common equity Tier 1 for capital adequacy purposes, amount, without capital conservation buffer</t>
        </is>
      </c>
      <c r="B28" s="5" t="n">
        <v>248119</v>
      </c>
      <c r="C28" s="5" t="n">
        <v>217030</v>
      </c>
    </row>
    <row r="29">
      <c r="A29" s="4" t="inlineStr">
        <is>
          <t>Common equity Tier 1 for capital adequacy purposes, ratio, without capital conservation buffer</t>
        </is>
      </c>
      <c r="B29" s="4" t="inlineStr">
        <is>
          <t>4.50%</t>
        </is>
      </c>
      <c r="C29" s="4" t="inlineStr">
        <is>
          <t>4.50%</t>
        </is>
      </c>
    </row>
    <row r="30">
      <c r="A30" s="4" t="inlineStr">
        <is>
          <t>Common equity Tier 1 for capital adequacy purposes, amount</t>
        </is>
      </c>
      <c r="B30" s="5" t="n">
        <v>385962</v>
      </c>
      <c r="C30" s="5" t="n">
        <v>337603</v>
      </c>
    </row>
    <row r="31">
      <c r="A31" s="4" t="inlineStr">
        <is>
          <t>Common equity Tier 1 for capital adequacy purposes, ratio</t>
        </is>
      </c>
      <c r="B31" s="4" t="inlineStr">
        <is>
          <t>7.00%</t>
        </is>
      </c>
      <c r="C31" s="4" t="inlineStr">
        <is>
          <t>7.00%</t>
        </is>
      </c>
    </row>
    <row r="32">
      <c r="A32" s="4" t="inlineStr">
        <is>
          <t>Common equity Tier 1 to be well capitalized under prompt corrective action provisions, amount</t>
        </is>
      </c>
      <c r="B32" s="5" t="n">
        <v>358394</v>
      </c>
      <c r="C32" s="5" t="n">
        <v>313488</v>
      </c>
    </row>
    <row r="33">
      <c r="A33" s="4" t="inlineStr">
        <is>
          <t>Common equity Tier 1 to be well capitalized under prompt corrective action provisions, ratio</t>
        </is>
      </c>
      <c r="B33" s="4" t="inlineStr">
        <is>
          <t>6.50%</t>
        </is>
      </c>
      <c r="C33" s="4" t="inlineStr">
        <is>
          <t>6.50%</t>
        </is>
      </c>
    </row>
    <row r="34">
      <c r="A34" s="4" t="inlineStr">
        <is>
          <t>QCBT</t>
        </is>
      </c>
    </row>
    <row r="35">
      <c r="A35" s="4" t="inlineStr">
        <is>
          <t>Total risk-based capital, actual, amount</t>
        </is>
      </c>
      <c r="B35" s="5" t="n">
        <v>247658</v>
      </c>
      <c r="C35" s="5" t="n">
        <v>213608</v>
      </c>
    </row>
    <row r="36">
      <c r="A36" s="4" t="inlineStr">
        <is>
          <t>Total risk-based capital, actual, ratio</t>
        </is>
      </c>
      <c r="B36" s="9" t="n">
        <v>13.29</v>
      </c>
      <c r="C36" s="9" t="n">
        <v>12.24</v>
      </c>
    </row>
    <row r="37">
      <c r="A37" s="4" t="inlineStr">
        <is>
          <t>Total risk-based capital for capital adequacy purposes, amount, without capital conservation buffer</t>
        </is>
      </c>
      <c r="B37" s="5" t="n">
        <v>149126</v>
      </c>
      <c r="C37" s="5" t="n">
        <v>139581</v>
      </c>
    </row>
    <row r="38">
      <c r="A38" s="4" t="inlineStr">
        <is>
          <t>Total risk-based capital for capital adequacy purposes, ratio, without capital conservation buffer</t>
        </is>
      </c>
      <c r="B38" s="4" t="inlineStr">
        <is>
          <t>8.00%</t>
        </is>
      </c>
      <c r="C38" s="4" t="inlineStr">
        <is>
          <t>8.00%</t>
        </is>
      </c>
    </row>
    <row r="39">
      <c r="A39" s="4" t="inlineStr">
        <is>
          <t>Total risk-based capital for capital adequacy purposes, amount</t>
        </is>
      </c>
      <c r="B39" s="5" t="n">
        <v>195727</v>
      </c>
      <c r="C39" s="5" t="n">
        <v>183200</v>
      </c>
    </row>
    <row r="40">
      <c r="A40" s="4" t="inlineStr">
        <is>
          <t>Total risk-based capital for capital adequacy purposes, ratio</t>
        </is>
      </c>
      <c r="B40" s="9" t="n">
        <v>10.5</v>
      </c>
      <c r="C40" s="9" t="n">
        <v>10.5</v>
      </c>
    </row>
    <row r="41">
      <c r="A41" s="4" t="inlineStr">
        <is>
          <t>Total risk-based capital to be well capitalized under prompt corrective action provisions, amount</t>
        </is>
      </c>
      <c r="B41" s="5" t="n">
        <v>186407</v>
      </c>
      <c r="C41" s="5" t="n">
        <v>174477</v>
      </c>
    </row>
    <row r="42">
      <c r="A42" s="4" t="inlineStr">
        <is>
          <t>Total risk-based capital to be well capitalized under prompt corrective action provisions, ratio</t>
        </is>
      </c>
      <c r="B42" s="6" t="n">
        <v>10</v>
      </c>
      <c r="C42" s="6" t="n">
        <v>10</v>
      </c>
    </row>
    <row r="43">
      <c r="A43" s="4" t="inlineStr">
        <is>
          <t>Tier 1 risk-based capital, actual, amount</t>
        </is>
      </c>
      <c r="B43" s="5" t="n">
        <v>224253</v>
      </c>
      <c r="C43" s="5" t="n">
        <v>191693</v>
      </c>
    </row>
    <row r="44">
      <c r="A44" s="4" t="inlineStr">
        <is>
          <t>Tier 1 risk-based capital, actual, ratio</t>
        </is>
      </c>
      <c r="B44" s="9" t="n">
        <v>12.03</v>
      </c>
      <c r="C44" s="9" t="n">
        <v>10.99</v>
      </c>
    </row>
    <row r="45">
      <c r="A45" s="4" t="inlineStr">
        <is>
          <t>Tier 1 risk-based capital for capital adequacy purposes, amount, without capital conservation buffer</t>
        </is>
      </c>
      <c r="B45" s="5" t="n">
        <v>111844</v>
      </c>
      <c r="C45" s="5" t="n">
        <v>104686</v>
      </c>
    </row>
    <row r="46">
      <c r="A46" s="4" t="inlineStr">
        <is>
          <t>Tier 1 risk-based capital for capital adequacy purposes, ratio, without capital conservation buffer</t>
        </is>
      </c>
      <c r="B46" s="4" t="inlineStr">
        <is>
          <t>6.00%</t>
        </is>
      </c>
      <c r="C46" s="4" t="inlineStr">
        <is>
          <t>6.00%</t>
        </is>
      </c>
    </row>
    <row r="47">
      <c r="A47" s="4" t="inlineStr">
        <is>
          <t>Tier 1 risk-based capital for capital adequacy purposes, amount</t>
        </is>
      </c>
      <c r="B47" s="5" t="n">
        <v>158446</v>
      </c>
      <c r="C47" s="5" t="n">
        <v>148305</v>
      </c>
    </row>
    <row r="48">
      <c r="A48" s="4" t="inlineStr">
        <is>
          <t>Tier 1 risk-based capital for capital adequacy purposes, ratio</t>
        </is>
      </c>
      <c r="B48" s="9" t="n">
        <v>8.5</v>
      </c>
      <c r="C48" s="9" t="n">
        <v>8.5</v>
      </c>
    </row>
    <row r="49">
      <c r="A49" s="4" t="inlineStr">
        <is>
          <t>Tier 1 risk-based capital to be well capitalized under prompt corrective action provisions, amount</t>
        </is>
      </c>
      <c r="B49" s="5" t="n">
        <v>149126</v>
      </c>
      <c r="C49" s="5" t="n">
        <v>139581</v>
      </c>
    </row>
    <row r="50">
      <c r="A50" s="4" t="inlineStr">
        <is>
          <t>Tier 1 risk-based capital to be well capitalized under prompt corrective action provisions, ratio</t>
        </is>
      </c>
      <c r="B50" s="6" t="n">
        <v>8</v>
      </c>
      <c r="C50" s="6" t="n">
        <v>8</v>
      </c>
    </row>
    <row r="51">
      <c r="A51" s="4" t="inlineStr">
        <is>
          <t>Tier 1 leverage, actual, amount</t>
        </is>
      </c>
      <c r="B51" s="5" t="n">
        <v>224253</v>
      </c>
      <c r="C51" s="5" t="n">
        <v>191693</v>
      </c>
    </row>
    <row r="52">
      <c r="A52" s="4" t="inlineStr">
        <is>
          <t>Tier 1 leverage, actual, ratio</t>
        </is>
      </c>
      <c r="B52" s="9" t="n">
        <v>10.45</v>
      </c>
      <c r="C52" s="9" t="n">
        <v>8.48</v>
      </c>
    </row>
    <row r="53">
      <c r="A53" s="4" t="inlineStr">
        <is>
          <t>Tier 1 leverage for capital adequacy purposes, amount, without capital conservation buffer</t>
        </is>
      </c>
      <c r="B53" s="5" t="n">
        <v>85873</v>
      </c>
      <c r="C53" s="5" t="n">
        <v>90430</v>
      </c>
    </row>
    <row r="54">
      <c r="A54" s="4" t="inlineStr">
        <is>
          <t>Tier 1 leverage for capital adequacy purposes, ratio, without capital conservation buffer</t>
        </is>
      </c>
      <c r="B54" s="4" t="inlineStr">
        <is>
          <t>4.00%</t>
        </is>
      </c>
      <c r="C54" s="4" t="inlineStr">
        <is>
          <t>4.00%</t>
        </is>
      </c>
    </row>
    <row r="55">
      <c r="A55" s="4" t="inlineStr">
        <is>
          <t>Tier 1 leverage for capital adequacy purposes, amount</t>
        </is>
      </c>
      <c r="B55" s="5" t="n">
        <v>85873</v>
      </c>
      <c r="C55" s="5" t="n">
        <v>90430</v>
      </c>
    </row>
    <row r="56">
      <c r="A56" s="4" t="inlineStr">
        <is>
          <t>Tier 1 leverage for capital adequacy purposes, ratio</t>
        </is>
      </c>
      <c r="B56" s="6" t="n">
        <v>4</v>
      </c>
      <c r="C56" s="6" t="n">
        <v>4</v>
      </c>
    </row>
    <row r="57">
      <c r="A57" s="4" t="inlineStr">
        <is>
          <t>Tier 1 leverage to be well capitalized under prompt corrective action provisions, amount</t>
        </is>
      </c>
      <c r="B57" s="5" t="n">
        <v>107341</v>
      </c>
      <c r="C57" s="5" t="n">
        <v>113038</v>
      </c>
    </row>
    <row r="58">
      <c r="A58" s="4" t="inlineStr">
        <is>
          <t>Tier 1 leverage to be well capitalized under prompt corrective action provisions, ratio</t>
        </is>
      </c>
      <c r="B58" s="6" t="n">
        <v>5</v>
      </c>
      <c r="C58" s="6" t="n">
        <v>5</v>
      </c>
    </row>
    <row r="59">
      <c r="A59" s="4" t="inlineStr">
        <is>
          <t>Common equity Tier 1, actual, amount</t>
        </is>
      </c>
      <c r="B59" s="5" t="n">
        <v>224253</v>
      </c>
      <c r="C59" s="5" t="n">
        <v>191693</v>
      </c>
    </row>
    <row r="60">
      <c r="A60" s="4" t="inlineStr">
        <is>
          <t>Common equity Tier 1, actual ratio</t>
        </is>
      </c>
      <c r="B60" s="9" t="n">
        <v>12.03</v>
      </c>
      <c r="C60" s="9" t="n">
        <v>10.99</v>
      </c>
    </row>
    <row r="61">
      <c r="A61" s="4" t="inlineStr">
        <is>
          <t>Common equity Tier 1 for capital adequacy purposes, amount, without capital conservation buffer</t>
        </is>
      </c>
      <c r="B61" s="5" t="n">
        <v>83883</v>
      </c>
      <c r="C61" s="5" t="n">
        <v>78514</v>
      </c>
    </row>
    <row r="62">
      <c r="A62" s="4" t="inlineStr">
        <is>
          <t>Common equity Tier 1 for capital adequacy purposes, ratio, without capital conservation buffer</t>
        </is>
      </c>
      <c r="B62" s="4" t="inlineStr">
        <is>
          <t>4.50%</t>
        </is>
      </c>
      <c r="C62" s="4" t="inlineStr">
        <is>
          <t>4.50%</t>
        </is>
      </c>
    </row>
    <row r="63">
      <c r="A63" s="4" t="inlineStr">
        <is>
          <t>Common equity Tier 1 for capital adequacy purposes, amount</t>
        </is>
      </c>
      <c r="B63" s="5" t="n">
        <v>130485</v>
      </c>
      <c r="C63" s="5" t="n">
        <v>122134</v>
      </c>
    </row>
    <row r="64">
      <c r="A64" s="4" t="inlineStr">
        <is>
          <t>Common equity Tier 1 for capital adequacy purposes, ratio</t>
        </is>
      </c>
      <c r="B64" s="4" t="inlineStr">
        <is>
          <t>7.00%</t>
        </is>
      </c>
      <c r="C64" s="4" t="inlineStr">
        <is>
          <t>7.00%</t>
        </is>
      </c>
    </row>
    <row r="65">
      <c r="A65" s="4" t="inlineStr">
        <is>
          <t>Common equity Tier 1 to be well capitalized under prompt corrective action provisions, amount</t>
        </is>
      </c>
      <c r="B65" s="5" t="n">
        <v>121164</v>
      </c>
      <c r="C65" s="5" t="n">
        <v>113410</v>
      </c>
    </row>
    <row r="66">
      <c r="A66" s="4" t="inlineStr">
        <is>
          <t>Common equity Tier 1 to be well capitalized under prompt corrective action provisions, ratio</t>
        </is>
      </c>
      <c r="B66" s="4" t="inlineStr">
        <is>
          <t>6.50%</t>
        </is>
      </c>
      <c r="C66" s="4" t="inlineStr">
        <is>
          <t>6.50%</t>
        </is>
      </c>
    </row>
    <row r="67">
      <c r="A67" s="4" t="inlineStr">
        <is>
          <t>CRBT</t>
        </is>
      </c>
    </row>
    <row r="68">
      <c r="A68" s="4" t="inlineStr">
        <is>
          <t>Total risk-based capital, actual, amount</t>
        </is>
      </c>
      <c r="B68" s="5" t="n">
        <v>277673</v>
      </c>
      <c r="C68" s="5" t="n">
        <v>217227</v>
      </c>
    </row>
    <row r="69">
      <c r="A69" s="4" t="inlineStr">
        <is>
          <t>Total risk-based capital, actual, ratio</t>
        </is>
      </c>
      <c r="B69" s="9" t="n">
        <v>14.85</v>
      </c>
      <c r="C69" s="9" t="n">
        <v>13.14</v>
      </c>
    </row>
    <row r="70">
      <c r="A70" s="4" t="inlineStr">
        <is>
          <t>Total risk-based capital for capital adequacy purposes, amount, without capital conservation buffer</t>
        </is>
      </c>
      <c r="B70" s="5" t="n">
        <v>149595</v>
      </c>
      <c r="C70" s="5" t="n">
        <v>132269</v>
      </c>
    </row>
    <row r="71">
      <c r="A71" s="4" t="inlineStr">
        <is>
          <t>Total risk-based capital for capital adequacy purposes, ratio, without capital conservation buffer</t>
        </is>
      </c>
      <c r="B71" s="4" t="inlineStr">
        <is>
          <t>8.00%</t>
        </is>
      </c>
      <c r="C71" s="4" t="inlineStr">
        <is>
          <t>8.00%</t>
        </is>
      </c>
    </row>
    <row r="72">
      <c r="A72" s="4" t="inlineStr">
        <is>
          <t>Total risk-based capital for capital adequacy purposes, amount</t>
        </is>
      </c>
      <c r="B72" s="5" t="n">
        <v>196343</v>
      </c>
      <c r="C72" s="5" t="n">
        <v>173603</v>
      </c>
    </row>
    <row r="73">
      <c r="A73" s="4" t="inlineStr">
        <is>
          <t>Total risk-based capital for capital adequacy purposes, ratio</t>
        </is>
      </c>
      <c r="B73" s="9" t="n">
        <v>10.5</v>
      </c>
      <c r="C73" s="9" t="n">
        <v>10.5</v>
      </c>
    </row>
    <row r="74">
      <c r="A74" s="4" t="inlineStr">
        <is>
          <t>Total risk-based capital to be well capitalized under prompt corrective action provisions, amount</t>
        </is>
      </c>
      <c r="B74" s="5" t="n">
        <v>186993</v>
      </c>
      <c r="C74" s="5" t="n">
        <v>165336</v>
      </c>
    </row>
    <row r="75">
      <c r="A75" s="4" t="inlineStr">
        <is>
          <t>Total risk-based capital to be well capitalized under prompt corrective action provisions, ratio</t>
        </is>
      </c>
      <c r="B75" s="6" t="n">
        <v>10</v>
      </c>
      <c r="C75" s="6" t="n">
        <v>10</v>
      </c>
    </row>
    <row r="76">
      <c r="A76" s="4" t="inlineStr">
        <is>
          <t>Tier 1 risk-based capital, actual, amount</t>
        </is>
      </c>
      <c r="B76" s="5" t="n">
        <v>254279</v>
      </c>
      <c r="C76" s="5" t="n">
        <v>196438</v>
      </c>
    </row>
    <row r="77">
      <c r="A77" s="4" t="inlineStr">
        <is>
          <t>Tier 1 risk-based capital, actual, ratio</t>
        </is>
      </c>
      <c r="B77" s="9" t="n">
        <v>13.6</v>
      </c>
      <c r="C77" s="9" t="n">
        <v>11.88</v>
      </c>
    </row>
    <row r="78">
      <c r="A78" s="4" t="inlineStr">
        <is>
          <t>Tier 1 risk-based capital for capital adequacy purposes, amount, without capital conservation buffer</t>
        </is>
      </c>
      <c r="B78" s="5" t="n">
        <v>112196</v>
      </c>
      <c r="C78" s="5" t="n">
        <v>99202</v>
      </c>
    </row>
    <row r="79">
      <c r="A79" s="4" t="inlineStr">
        <is>
          <t>Tier 1 risk-based capital for capital adequacy purposes, ratio, without capital conservation buffer</t>
        </is>
      </c>
      <c r="B79" s="4" t="inlineStr">
        <is>
          <t>6.00%</t>
        </is>
      </c>
      <c r="C79" s="4" t="inlineStr">
        <is>
          <t>6.00%</t>
        </is>
      </c>
    </row>
    <row r="80">
      <c r="A80" s="4" t="inlineStr">
        <is>
          <t>Tier 1 risk-based capital for capital adequacy purposes, amount</t>
        </is>
      </c>
      <c r="B80" s="5" t="n">
        <v>158944</v>
      </c>
      <c r="C80" s="5" t="n">
        <v>140536</v>
      </c>
    </row>
    <row r="81">
      <c r="A81" s="4" t="inlineStr">
        <is>
          <t>Tier 1 risk-based capital for capital adequacy purposes, ratio</t>
        </is>
      </c>
      <c r="B81" s="9" t="n">
        <v>8.5</v>
      </c>
      <c r="C81" s="9" t="n">
        <v>8.5</v>
      </c>
    </row>
    <row r="82">
      <c r="A82" s="4" t="inlineStr">
        <is>
          <t>Tier 1 risk-based capital to be well capitalized under prompt corrective action provisions, amount</t>
        </is>
      </c>
      <c r="B82" s="5" t="n">
        <v>149595</v>
      </c>
      <c r="C82" s="5" t="n">
        <v>132269</v>
      </c>
    </row>
    <row r="83">
      <c r="A83" s="4" t="inlineStr">
        <is>
          <t>Tier 1 risk-based capital to be well capitalized under prompt corrective action provisions, ratio</t>
        </is>
      </c>
      <c r="B83" s="6" t="n">
        <v>8</v>
      </c>
      <c r="C83" s="6" t="n">
        <v>8</v>
      </c>
    </row>
    <row r="84">
      <c r="A84" s="4" t="inlineStr">
        <is>
          <t>Tier 1 leverage, actual, amount</t>
        </is>
      </c>
      <c r="B84" s="5" t="n">
        <v>254279</v>
      </c>
      <c r="C84" s="5" t="n">
        <v>196438</v>
      </c>
    </row>
    <row r="85">
      <c r="A85" s="4" t="inlineStr">
        <is>
          <t>Tier 1 leverage, actual, ratio</t>
        </is>
      </c>
      <c r="B85" s="9" t="n">
        <v>12.59</v>
      </c>
      <c r="C85" s="9" t="n">
        <v>10.01</v>
      </c>
    </row>
    <row r="86">
      <c r="A86" s="4" t="inlineStr">
        <is>
          <t>Tier 1 leverage for capital adequacy purposes, amount, without capital conservation buffer</t>
        </is>
      </c>
      <c r="B86" s="5" t="n">
        <v>80777</v>
      </c>
      <c r="C86" s="5" t="n">
        <v>78535</v>
      </c>
    </row>
    <row r="87">
      <c r="A87" s="4" t="inlineStr">
        <is>
          <t>Tier 1 leverage for capital adequacy purposes, ratio, without capital conservation buffer</t>
        </is>
      </c>
      <c r="B87" s="4" t="inlineStr">
        <is>
          <t>4.00%</t>
        </is>
      </c>
      <c r="C87" s="4" t="inlineStr">
        <is>
          <t>4.00%</t>
        </is>
      </c>
    </row>
    <row r="88">
      <c r="A88" s="4" t="inlineStr">
        <is>
          <t>Tier 1 leverage for capital adequacy purposes, amount</t>
        </is>
      </c>
      <c r="B88" s="5" t="n">
        <v>80777</v>
      </c>
      <c r="C88" s="5" t="n">
        <v>78535</v>
      </c>
    </row>
    <row r="89">
      <c r="A89" s="4" t="inlineStr">
        <is>
          <t>Tier 1 leverage for capital adequacy purposes, ratio</t>
        </is>
      </c>
      <c r="B89" s="6" t="n">
        <v>4</v>
      </c>
      <c r="C89" s="6" t="n">
        <v>4</v>
      </c>
    </row>
    <row r="90">
      <c r="A90" s="4" t="inlineStr">
        <is>
          <t>Tier 1 leverage to be well capitalized under prompt corrective action provisions, amount</t>
        </is>
      </c>
      <c r="B90" s="5" t="n">
        <v>100971</v>
      </c>
      <c r="C90" s="5" t="n">
        <v>98169</v>
      </c>
    </row>
    <row r="91">
      <c r="A91" s="4" t="inlineStr">
        <is>
          <t>Tier 1 leverage to be well capitalized under prompt corrective action provisions, ratio</t>
        </is>
      </c>
      <c r="B91" s="6" t="n">
        <v>5</v>
      </c>
      <c r="C91" s="6" t="n">
        <v>5</v>
      </c>
    </row>
    <row r="92">
      <c r="A92" s="4" t="inlineStr">
        <is>
          <t>Common equity Tier 1, actual, amount</t>
        </is>
      </c>
      <c r="B92" s="5" t="n">
        <v>254279</v>
      </c>
      <c r="C92" s="5" t="n">
        <v>196438</v>
      </c>
    </row>
    <row r="93">
      <c r="A93" s="4" t="inlineStr">
        <is>
          <t>Common equity Tier 1, actual ratio</t>
        </is>
      </c>
      <c r="B93" s="9" t="n">
        <v>13.6</v>
      </c>
      <c r="C93" s="9" t="n">
        <v>11.88</v>
      </c>
    </row>
    <row r="94">
      <c r="A94" s="4" t="inlineStr">
        <is>
          <t>Common equity Tier 1 for capital adequacy purposes, amount, without capital conservation buffer</t>
        </is>
      </c>
      <c r="B94" s="5" t="n">
        <v>84147</v>
      </c>
      <c r="C94" s="5" t="n">
        <v>74401</v>
      </c>
    </row>
    <row r="95">
      <c r="A95" s="4" t="inlineStr">
        <is>
          <t>Common equity Tier 1 for capital adequacy purposes, ratio, without capital conservation buffer</t>
        </is>
      </c>
      <c r="B95" s="4" t="inlineStr">
        <is>
          <t>4.50%</t>
        </is>
      </c>
      <c r="C95" s="4" t="inlineStr">
        <is>
          <t>4.50%</t>
        </is>
      </c>
    </row>
    <row r="96">
      <c r="A96" s="4" t="inlineStr">
        <is>
          <t>Common equity Tier 1 for capital adequacy purposes, amount</t>
        </is>
      </c>
      <c r="B96" s="5" t="n">
        <v>130895</v>
      </c>
      <c r="C96" s="5" t="n">
        <v>115735</v>
      </c>
    </row>
    <row r="97">
      <c r="A97" s="4" t="inlineStr">
        <is>
          <t>Common equity Tier 1 for capital adequacy purposes, ratio</t>
        </is>
      </c>
      <c r="B97" s="4" t="inlineStr">
        <is>
          <t>7.00%</t>
        </is>
      </c>
      <c r="C97" s="4" t="inlineStr">
        <is>
          <t>7.00%</t>
        </is>
      </c>
    </row>
    <row r="98">
      <c r="A98" s="4" t="inlineStr">
        <is>
          <t>Common equity Tier 1 to be well capitalized under prompt corrective action provisions, amount</t>
        </is>
      </c>
      <c r="B98" s="5" t="n">
        <v>121546</v>
      </c>
      <c r="C98" s="5" t="n">
        <v>107469</v>
      </c>
    </row>
    <row r="99">
      <c r="A99" s="4" t="inlineStr">
        <is>
          <t>Common equity Tier 1 to be well capitalized under prompt corrective action provisions, ratio</t>
        </is>
      </c>
      <c r="B99" s="4" t="inlineStr">
        <is>
          <t>6.50%</t>
        </is>
      </c>
      <c r="C99" s="4" t="inlineStr">
        <is>
          <t>6.50%</t>
        </is>
      </c>
    </row>
    <row r="100">
      <c r="A100" s="4" t="inlineStr">
        <is>
          <t>CSB</t>
        </is>
      </c>
    </row>
    <row r="101">
      <c r="A101" s="4" t="inlineStr">
        <is>
          <t>Total risk-based capital, actual, amount</t>
        </is>
      </c>
      <c r="B101" s="5" t="n">
        <v>123365</v>
      </c>
      <c r="C101" s="5" t="n">
        <v>108040</v>
      </c>
    </row>
    <row r="102">
      <c r="A102" s="4" t="inlineStr">
        <is>
          <t>Total risk-based capital, actual, ratio</t>
        </is>
      </c>
      <c r="B102" s="9" t="n">
        <v>11.95</v>
      </c>
      <c r="C102" s="9" t="n">
        <v>12.69</v>
      </c>
    </row>
    <row r="103">
      <c r="A103" s="4" t="inlineStr">
        <is>
          <t>Total risk-based capital for capital adequacy purposes, amount, without capital conservation buffer</t>
        </is>
      </c>
      <c r="B103" s="5" t="n">
        <v>82601</v>
      </c>
      <c r="C103" s="5" t="n">
        <v>68117</v>
      </c>
    </row>
    <row r="104">
      <c r="A104" s="4" t="inlineStr">
        <is>
          <t>Total risk-based capital for capital adequacy purposes, ratio, without capital conservation buffer</t>
        </is>
      </c>
      <c r="B104" s="4" t="inlineStr">
        <is>
          <t>8.00%</t>
        </is>
      </c>
      <c r="C104" s="4" t="inlineStr">
        <is>
          <t>8.00%</t>
        </is>
      </c>
    </row>
    <row r="105">
      <c r="A105" s="4" t="inlineStr">
        <is>
          <t>Total risk-based capital for capital adequacy purposes, amount</t>
        </is>
      </c>
      <c r="B105" s="5" t="n">
        <v>108413</v>
      </c>
      <c r="C105" s="5" t="n">
        <v>89404</v>
      </c>
    </row>
    <row r="106">
      <c r="A106" s="4" t="inlineStr">
        <is>
          <t>Total risk-based capital for capital adequacy purposes, ratio</t>
        </is>
      </c>
      <c r="B106" s="9" t="n">
        <v>10.5</v>
      </c>
      <c r="C106" s="9" t="n">
        <v>10.5</v>
      </c>
    </row>
    <row r="107">
      <c r="A107" s="4" t="inlineStr">
        <is>
          <t>Total risk-based capital to be well capitalized under prompt corrective action provisions, amount</t>
        </is>
      </c>
      <c r="B107" s="5" t="n">
        <v>103251</v>
      </c>
      <c r="C107" s="5" t="n">
        <v>85146</v>
      </c>
    </row>
    <row r="108">
      <c r="A108" s="4" t="inlineStr">
        <is>
          <t>Total risk-based capital to be well capitalized under prompt corrective action provisions, ratio</t>
        </is>
      </c>
      <c r="B108" s="6" t="n">
        <v>10</v>
      </c>
      <c r="C108" s="6" t="n">
        <v>10</v>
      </c>
    </row>
    <row r="109">
      <c r="A109" s="4" t="inlineStr">
        <is>
          <t>Tier 1 risk-based capital, actual, amount</t>
        </is>
      </c>
      <c r="B109" s="5" t="n">
        <v>110410</v>
      </c>
      <c r="C109" s="5" t="n">
        <v>97350</v>
      </c>
    </row>
    <row r="110">
      <c r="A110" s="4" t="inlineStr">
        <is>
          <t>Tier 1 risk-based capital, actual, ratio</t>
        </is>
      </c>
      <c r="B110" s="9" t="n">
        <v>10.69</v>
      </c>
      <c r="C110" s="9" t="n">
        <v>11.43</v>
      </c>
    </row>
    <row r="111">
      <c r="A111" s="4" t="inlineStr">
        <is>
          <t>Tier 1 risk-based capital for capital adequacy purposes, amount, without capital conservation buffer</t>
        </is>
      </c>
      <c r="B111" s="5" t="n">
        <v>61951</v>
      </c>
      <c r="C111" s="5" t="n">
        <v>51088</v>
      </c>
    </row>
    <row r="112">
      <c r="A112" s="4" t="inlineStr">
        <is>
          <t>Tier 1 risk-based capital for capital adequacy purposes, ratio, without capital conservation buffer</t>
        </is>
      </c>
      <c r="B112" s="4" t="inlineStr">
        <is>
          <t>6.00%</t>
        </is>
      </c>
      <c r="C112" s="4" t="inlineStr">
        <is>
          <t>6.00%</t>
        </is>
      </c>
    </row>
    <row r="113">
      <c r="A113" s="4" t="inlineStr">
        <is>
          <t>Tier 1 risk-based capital for capital adequacy purposes, amount</t>
        </is>
      </c>
      <c r="B113" s="5" t="n">
        <v>87763</v>
      </c>
      <c r="C113" s="5" t="n">
        <v>72374</v>
      </c>
    </row>
    <row r="114">
      <c r="A114" s="4" t="inlineStr">
        <is>
          <t>Tier 1 risk-based capital for capital adequacy purposes, ratio</t>
        </is>
      </c>
      <c r="B114" s="9" t="n">
        <v>8.5</v>
      </c>
      <c r="C114" s="9" t="n">
        <v>8.5</v>
      </c>
    </row>
    <row r="115">
      <c r="A115" s="4" t="inlineStr">
        <is>
          <t>Tier 1 risk-based capital to be well capitalized under prompt corrective action provisions, amount</t>
        </is>
      </c>
      <c r="B115" s="5" t="n">
        <v>82601</v>
      </c>
      <c r="C115" s="5" t="n">
        <v>68117</v>
      </c>
    </row>
    <row r="116">
      <c r="A116" s="4" t="inlineStr">
        <is>
          <t>Tier 1 risk-based capital to be well capitalized under prompt corrective action provisions, ratio</t>
        </is>
      </c>
      <c r="B116" s="6" t="n">
        <v>8</v>
      </c>
      <c r="C116" s="6" t="n">
        <v>8</v>
      </c>
    </row>
    <row r="117">
      <c r="A117" s="4" t="inlineStr">
        <is>
          <t>Tier 1 leverage, actual, amount</t>
        </is>
      </c>
      <c r="B117" s="5" t="n">
        <v>110410</v>
      </c>
      <c r="C117" s="5" t="n">
        <v>97350</v>
      </c>
    </row>
    <row r="118">
      <c r="A118" s="4" t="inlineStr">
        <is>
          <t>Tier 1 leverage, actual, ratio</t>
        </is>
      </c>
      <c r="B118" s="9" t="n">
        <v>9.67</v>
      </c>
      <c r="C118" s="9" t="n">
        <v>10.27</v>
      </c>
    </row>
    <row r="119">
      <c r="A119" s="4" t="inlineStr">
        <is>
          <t>Tier 1 leverage for capital adequacy purposes, amount, without capital conservation buffer</t>
        </is>
      </c>
      <c r="B119" s="5" t="n">
        <v>45676</v>
      </c>
      <c r="C119" s="5" t="n">
        <v>37930</v>
      </c>
    </row>
    <row r="120">
      <c r="A120" s="4" t="inlineStr">
        <is>
          <t>Tier 1 leverage for capital adequacy purposes, ratio, without capital conservation buffer</t>
        </is>
      </c>
      <c r="B120" s="4" t="inlineStr">
        <is>
          <t>4.00%</t>
        </is>
      </c>
      <c r="C120" s="4" t="inlineStr">
        <is>
          <t>4.00%</t>
        </is>
      </c>
    </row>
    <row r="121">
      <c r="A121" s="4" t="inlineStr">
        <is>
          <t>Tier 1 leverage for capital adequacy purposes, amount</t>
        </is>
      </c>
      <c r="B121" s="5" t="n">
        <v>45676</v>
      </c>
      <c r="C121" s="5" t="n">
        <v>37930</v>
      </c>
    </row>
    <row r="122">
      <c r="A122" s="4" t="inlineStr">
        <is>
          <t>Tier 1 leverage for capital adequacy purposes, ratio</t>
        </is>
      </c>
      <c r="B122" s="6" t="n">
        <v>4</v>
      </c>
      <c r="C122" s="6" t="n">
        <v>4</v>
      </c>
    </row>
    <row r="123">
      <c r="A123" s="4" t="inlineStr">
        <is>
          <t>Tier 1 leverage to be well capitalized under prompt corrective action provisions, amount</t>
        </is>
      </c>
      <c r="B123" s="5" t="n">
        <v>57095</v>
      </c>
      <c r="C123" s="5" t="n">
        <v>47412</v>
      </c>
    </row>
    <row r="124">
      <c r="A124" s="4" t="inlineStr">
        <is>
          <t>Tier 1 leverage to be well capitalized under prompt corrective action provisions, ratio</t>
        </is>
      </c>
      <c r="B124" s="6" t="n">
        <v>5</v>
      </c>
      <c r="C124" s="6" t="n">
        <v>5</v>
      </c>
    </row>
    <row r="125">
      <c r="A125" s="4" t="inlineStr">
        <is>
          <t>Common equity Tier 1, actual, amount</t>
        </is>
      </c>
      <c r="B125" s="5" t="n">
        <v>110410</v>
      </c>
      <c r="C125" s="5" t="n">
        <v>97350</v>
      </c>
    </row>
    <row r="126">
      <c r="A126" s="4" t="inlineStr">
        <is>
          <t>Common equity Tier 1, actual ratio</t>
        </is>
      </c>
      <c r="B126" s="9" t="n">
        <v>10.69</v>
      </c>
      <c r="C126" s="9" t="n">
        <v>11.43</v>
      </c>
    </row>
    <row r="127">
      <c r="A127" s="4" t="inlineStr">
        <is>
          <t>Common equity Tier 1 for capital adequacy purposes, amount, without capital conservation buffer</t>
        </is>
      </c>
      <c r="B127" s="5" t="n">
        <v>46463</v>
      </c>
      <c r="C127" s="5" t="n">
        <v>38316</v>
      </c>
    </row>
    <row r="128">
      <c r="A128" s="4" t="inlineStr">
        <is>
          <t>Common equity Tier 1 for capital adequacy purposes, ratio, without capital conservation buffer</t>
        </is>
      </c>
      <c r="B128" s="4" t="inlineStr">
        <is>
          <t>4.50%</t>
        </is>
      </c>
      <c r="C128" s="4" t="inlineStr">
        <is>
          <t>4.50%</t>
        </is>
      </c>
    </row>
    <row r="129">
      <c r="A129" s="4" t="inlineStr">
        <is>
          <t>Common equity Tier 1 for capital adequacy purposes, amount</t>
        </is>
      </c>
      <c r="B129" s="5" t="n">
        <v>72276</v>
      </c>
      <c r="C129" s="5" t="n">
        <v>59602</v>
      </c>
    </row>
    <row r="130">
      <c r="A130" s="4" t="inlineStr">
        <is>
          <t>Common equity Tier 1 for capital adequacy purposes, ratio</t>
        </is>
      </c>
      <c r="B130" s="4" t="inlineStr">
        <is>
          <t>7.00%</t>
        </is>
      </c>
      <c r="C130" s="4" t="inlineStr">
        <is>
          <t>7.00%</t>
        </is>
      </c>
    </row>
    <row r="131">
      <c r="A131" s="4" t="inlineStr">
        <is>
          <t>Common equity Tier 1 to be well capitalized under prompt corrective action provisions, amount</t>
        </is>
      </c>
      <c r="B131" s="5" t="n">
        <v>67113</v>
      </c>
      <c r="C131" s="5" t="n">
        <v>55345</v>
      </c>
    </row>
    <row r="132">
      <c r="A132" s="4" t="inlineStr">
        <is>
          <t>Common equity Tier 1 to be well capitalized under prompt corrective action provisions, ratio</t>
        </is>
      </c>
      <c r="B132" s="4" t="inlineStr">
        <is>
          <t>6.50%</t>
        </is>
      </c>
      <c r="C132" s="4" t="inlineStr">
        <is>
          <t>6.50%</t>
        </is>
      </c>
    </row>
    <row r="133">
      <c r="A133" s="4" t="inlineStr">
        <is>
          <t>SFCB.</t>
        </is>
      </c>
    </row>
    <row r="134">
      <c r="A134" s="4" t="inlineStr">
        <is>
          <t>Total risk-based capital, actual, amount</t>
        </is>
      </c>
      <c r="B134" s="5" t="n">
        <v>101067</v>
      </c>
      <c r="C134" s="5" t="n">
        <v>90334</v>
      </c>
    </row>
    <row r="135">
      <c r="A135" s="4" t="inlineStr">
        <is>
          <t>Total risk-based capital, actual, ratio</t>
        </is>
      </c>
      <c r="B135" s="9" t="n">
        <v>13.39</v>
      </c>
      <c r="C135" s="9" t="n">
        <v>14.35</v>
      </c>
    </row>
    <row r="136">
      <c r="A136" s="4" t="inlineStr">
        <is>
          <t>Total risk-based capital for capital adequacy purposes, amount, without capital conservation buffer</t>
        </is>
      </c>
      <c r="B136" s="5" t="n">
        <v>60369</v>
      </c>
      <c r="C136" s="5" t="n">
        <v>50357</v>
      </c>
    </row>
    <row r="137">
      <c r="A137" s="4" t="inlineStr">
        <is>
          <t>Total risk-based capital for capital adequacy purposes, ratio, without capital conservation buffer</t>
        </is>
      </c>
      <c r="B137" s="4" t="inlineStr">
        <is>
          <t>8.00%</t>
        </is>
      </c>
      <c r="C137" s="4" t="inlineStr">
        <is>
          <t>8.00%</t>
        </is>
      </c>
    </row>
    <row r="138">
      <c r="A138" s="4" t="inlineStr">
        <is>
          <t>Total risk-based capital for capital adequacy purposes, amount</t>
        </is>
      </c>
      <c r="B138" s="5" t="n">
        <v>79235</v>
      </c>
      <c r="C138" s="5" t="n">
        <v>66094</v>
      </c>
    </row>
    <row r="139">
      <c r="A139" s="4" t="inlineStr">
        <is>
          <t>Total risk-based capital for capital adequacy purposes, ratio</t>
        </is>
      </c>
      <c r="B139" s="9" t="n">
        <v>10.5</v>
      </c>
      <c r="C139" s="9" t="n">
        <v>10.5</v>
      </c>
    </row>
    <row r="140">
      <c r="A140" s="4" t="inlineStr">
        <is>
          <t>Total risk-based capital to be well capitalized under prompt corrective action provisions, amount</t>
        </is>
      </c>
      <c r="B140" s="5" t="n">
        <v>75462</v>
      </c>
      <c r="C140" s="5" t="n">
        <v>62947</v>
      </c>
    </row>
    <row r="141">
      <c r="A141" s="4" t="inlineStr">
        <is>
          <t>Total risk-based capital to be well capitalized under prompt corrective action provisions, ratio</t>
        </is>
      </c>
      <c r="B141" s="6" t="n">
        <v>10</v>
      </c>
      <c r="C141" s="6" t="n">
        <v>10</v>
      </c>
    </row>
    <row r="142">
      <c r="A142" s="4" t="inlineStr">
        <is>
          <t>Tier 1 risk-based capital, actual, amount</t>
        </is>
      </c>
      <c r="B142" s="5" t="n">
        <v>91625</v>
      </c>
      <c r="C142" s="5" t="n">
        <v>77668</v>
      </c>
    </row>
    <row r="143">
      <c r="A143" s="4" t="inlineStr">
        <is>
          <t>Tier 1 risk-based capital, actual, ratio</t>
        </is>
      </c>
      <c r="B143" s="9" t="n">
        <v>12.14</v>
      </c>
      <c r="C143" s="9" t="n">
        <v>12.34</v>
      </c>
    </row>
    <row r="144">
      <c r="A144" s="4" t="inlineStr">
        <is>
          <t>Tier 1 risk-based capital for capital adequacy purposes, amount, without capital conservation buffer</t>
        </is>
      </c>
      <c r="B144" s="5" t="n">
        <v>45277</v>
      </c>
      <c r="C144" s="5" t="n">
        <v>37768</v>
      </c>
    </row>
    <row r="145">
      <c r="A145" s="4" t="inlineStr">
        <is>
          <t>Tier 1 risk-based capital for capital adequacy purposes, ratio, without capital conservation buffer</t>
        </is>
      </c>
      <c r="B145" s="4" t="inlineStr">
        <is>
          <t>6.00%</t>
        </is>
      </c>
      <c r="C145" s="4" t="inlineStr">
        <is>
          <t>6.00%</t>
        </is>
      </c>
    </row>
    <row r="146">
      <c r="A146" s="4" t="inlineStr">
        <is>
          <t>Tier 1 risk-based capital for capital adequacy purposes, amount</t>
        </is>
      </c>
      <c r="B146" s="5" t="n">
        <v>64142</v>
      </c>
      <c r="C146" s="5" t="n">
        <v>53505</v>
      </c>
    </row>
    <row r="147">
      <c r="A147" s="4" t="inlineStr">
        <is>
          <t>Tier 1 risk-based capital for capital adequacy purposes, ratio</t>
        </is>
      </c>
      <c r="B147" s="9" t="n">
        <v>8.5</v>
      </c>
      <c r="C147" s="9" t="n">
        <v>8.5</v>
      </c>
    </row>
    <row r="148">
      <c r="A148" s="4" t="inlineStr">
        <is>
          <t>Tier 1 risk-based capital to be well capitalized under prompt corrective action provisions, amount</t>
        </is>
      </c>
      <c r="B148" s="5" t="n">
        <v>60369</v>
      </c>
      <c r="C148" s="5" t="n">
        <v>50357</v>
      </c>
    </row>
    <row r="149">
      <c r="A149" s="4" t="inlineStr">
        <is>
          <t>Tier 1 risk-based capital to be well capitalized under prompt corrective action provisions, ratio</t>
        </is>
      </c>
      <c r="B149" s="6" t="n">
        <v>8</v>
      </c>
      <c r="C149" s="6" t="n">
        <v>8</v>
      </c>
    </row>
    <row r="150">
      <c r="A150" s="4" t="inlineStr">
        <is>
          <t>Tier 1 leverage, actual, amount</t>
        </is>
      </c>
      <c r="B150" s="5" t="n">
        <v>91625</v>
      </c>
      <c r="C150" s="5" t="n">
        <v>77668</v>
      </c>
    </row>
    <row r="151">
      <c r="A151" s="4" t="inlineStr">
        <is>
          <t>Tier 1 leverage, actual, ratio</t>
        </is>
      </c>
      <c r="B151" s="9" t="n">
        <v>11.08</v>
      </c>
      <c r="C151" s="9" t="n">
        <v>10.87</v>
      </c>
    </row>
    <row r="152">
      <c r="A152" s="4" t="inlineStr">
        <is>
          <t>Tier 1 leverage for capital adequacy purposes, amount, without capital conservation buffer</t>
        </is>
      </c>
      <c r="B152" s="5" t="n">
        <v>33088</v>
      </c>
      <c r="C152" s="5" t="n">
        <v>28575</v>
      </c>
    </row>
    <row r="153">
      <c r="A153" s="4" t="inlineStr">
        <is>
          <t>Tier 1 leverage for capital adequacy purposes, ratio, without capital conservation buffer</t>
        </is>
      </c>
      <c r="B153" s="4" t="inlineStr">
        <is>
          <t>4.00%</t>
        </is>
      </c>
      <c r="C153" s="4" t="inlineStr">
        <is>
          <t>4.00%</t>
        </is>
      </c>
    </row>
    <row r="154">
      <c r="A154" s="4" t="inlineStr">
        <is>
          <t>Tier 1 leverage for capital adequacy purposes, amount</t>
        </is>
      </c>
      <c r="B154" s="5" t="n">
        <v>33088</v>
      </c>
      <c r="C154" s="5" t="n">
        <v>28575</v>
      </c>
    </row>
    <row r="155">
      <c r="A155" s="4" t="inlineStr">
        <is>
          <t>Tier 1 leverage for capital adequacy purposes, ratio</t>
        </is>
      </c>
      <c r="B155" s="6" t="n">
        <v>4</v>
      </c>
      <c r="C155" s="6" t="n">
        <v>4</v>
      </c>
    </row>
    <row r="156">
      <c r="A156" s="4" t="inlineStr">
        <is>
          <t>Tier 1 leverage to be well capitalized under prompt corrective action provisions, amount</t>
        </is>
      </c>
      <c r="B156" s="5" t="n">
        <v>41360</v>
      </c>
      <c r="C156" s="5" t="n">
        <v>35719</v>
      </c>
    </row>
    <row r="157">
      <c r="A157" s="4" t="inlineStr">
        <is>
          <t>Tier 1 leverage to be well capitalized under prompt corrective action provisions, ratio</t>
        </is>
      </c>
      <c r="B157" s="6" t="n">
        <v>5</v>
      </c>
      <c r="C157" s="6" t="n">
        <v>5</v>
      </c>
    </row>
    <row r="158">
      <c r="A158" s="4" t="inlineStr">
        <is>
          <t>Common equity Tier 1, actual, amount</t>
        </is>
      </c>
      <c r="B158" s="5" t="n">
        <v>91625</v>
      </c>
      <c r="C158" s="5" t="n">
        <v>77668</v>
      </c>
    </row>
    <row r="159">
      <c r="A159" s="4" t="inlineStr">
        <is>
          <t>Common equity Tier 1, actual ratio</t>
        </is>
      </c>
      <c r="B159" s="9" t="n">
        <v>12.14</v>
      </c>
      <c r="C159" s="9" t="n">
        <v>12.34</v>
      </c>
    </row>
    <row r="160">
      <c r="A160" s="4" t="inlineStr">
        <is>
          <t>Common equity Tier 1 for capital adequacy purposes, amount, without capital conservation buffer</t>
        </is>
      </c>
      <c r="B160" s="5" t="n">
        <v>33958</v>
      </c>
      <c r="C160" s="5" t="n">
        <v>28326</v>
      </c>
    </row>
    <row r="161">
      <c r="A161" s="4" t="inlineStr">
        <is>
          <t>Common equity Tier 1 for capital adequacy purposes, ratio, without capital conservation buffer</t>
        </is>
      </c>
      <c r="B161" s="4" t="inlineStr">
        <is>
          <t>4.50%</t>
        </is>
      </c>
      <c r="C161" s="4" t="inlineStr">
        <is>
          <t>4.50%</t>
        </is>
      </c>
    </row>
    <row r="162">
      <c r="A162" s="4" t="inlineStr">
        <is>
          <t>Common equity Tier 1 for capital adequacy purposes, amount</t>
        </is>
      </c>
      <c r="B162" s="5" t="n">
        <v>52823</v>
      </c>
      <c r="C162" s="5" t="n">
        <v>44063</v>
      </c>
    </row>
    <row r="163">
      <c r="A163" s="4" t="inlineStr">
        <is>
          <t>Common equity Tier 1 for capital adequacy purposes, ratio</t>
        </is>
      </c>
      <c r="B163" s="4" t="inlineStr">
        <is>
          <t>7.00%</t>
        </is>
      </c>
      <c r="C163" s="4" t="inlineStr">
        <is>
          <t>7.00%</t>
        </is>
      </c>
    </row>
    <row r="164">
      <c r="A164" s="4" t="inlineStr">
        <is>
          <t>Common equity Tier 1 to be well capitalized under prompt corrective action provisions, amount</t>
        </is>
      </c>
      <c r="B164" s="5" t="n">
        <v>49050</v>
      </c>
      <c r="C164" s="5" t="n">
        <v>40915</v>
      </c>
    </row>
    <row r="165">
      <c r="A165" s="4" t="inlineStr">
        <is>
          <t>Common equity Tier 1 to be well capitalized under prompt corrective action provisions, ratio</t>
        </is>
      </c>
      <c r="B165" s="4" t="inlineStr">
        <is>
          <t>6.50%</t>
        </is>
      </c>
      <c r="C165" s="4" t="inlineStr">
        <is>
          <t>6.5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arnings per Share -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Net income</t>
        </is>
      </c>
      <c r="B4" s="5" t="n">
        <v>98905</v>
      </c>
      <c r="C4" s="5" t="n">
        <v>60582</v>
      </c>
      <c r="D4" s="5" t="n">
        <v>57408</v>
      </c>
    </row>
    <row r="5">
      <c r="A5" s="4" t="inlineStr">
        <is>
          <t>Basic EPS</t>
        </is>
      </c>
      <c r="B5" s="7" t="n">
        <v>6.3</v>
      </c>
      <c r="C5" s="7" t="n">
        <v>3.84</v>
      </c>
      <c r="D5" s="7" t="n">
        <v>3.65</v>
      </c>
    </row>
    <row r="6">
      <c r="A6" s="4" t="inlineStr">
        <is>
          <t>Diluted EPS</t>
        </is>
      </c>
      <c r="B6" s="7" t="n">
        <v>6.2</v>
      </c>
      <c r="C6" s="7" t="n">
        <v>3.8</v>
      </c>
      <c r="D6" s="7" t="n">
        <v>3.6</v>
      </c>
    </row>
    <row r="7">
      <c r="A7" s="4" t="inlineStr">
        <is>
          <t>Weighted average common shares outstanding</t>
        </is>
      </c>
      <c r="B7" s="6" t="n">
        <v>15708744</v>
      </c>
      <c r="C7" s="6" t="n">
        <v>15771650</v>
      </c>
      <c r="D7" s="6" t="n">
        <v>15730016</v>
      </c>
    </row>
    <row r="8">
      <c r="A8" s="4" t="inlineStr">
        <is>
          <t>Weighted average common shares issuable upon exercise of stock options and under the employee stock purchase plan (in shares)</t>
        </is>
      </c>
      <c r="B8" s="6" t="n">
        <v>235964</v>
      </c>
      <c r="C8" s="6" t="n">
        <v>180987</v>
      </c>
      <c r="D8" s="6" t="n">
        <v>237759</v>
      </c>
    </row>
    <row r="9">
      <c r="A9" s="4" t="inlineStr">
        <is>
          <t>Weighted average common and common equivalent shares outstanding (in shares)</t>
        </is>
      </c>
      <c r="B9" s="6" t="n">
        <v>15944708</v>
      </c>
      <c r="C9" s="6" t="n">
        <v>15952637</v>
      </c>
      <c r="D9" s="6" t="n">
        <v>1596777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arnings per Share (Details) - share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Antidilutive securities excluded from computation of earnings per share, amount</t>
        </is>
      </c>
      <c r="B4" s="6" t="n">
        <v>0</v>
      </c>
      <c r="C4" s="6" t="n">
        <v>104636</v>
      </c>
      <c r="D4" s="6" t="n">
        <v>8043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9 - Commitments and Contingencies (Details) - USD ($) $ in Thousands</t>
        </is>
      </c>
      <c r="B1" s="2" t="inlineStr">
        <is>
          <t>12 Months Ended</t>
        </is>
      </c>
    </row>
    <row r="2">
      <c r="B2" s="2" t="inlineStr">
        <is>
          <t>Dec. 31, 2021</t>
        </is>
      </c>
      <c r="C2" s="2" t="inlineStr">
        <is>
          <t>Dec. 31, 2020</t>
        </is>
      </c>
    </row>
    <row r="3">
      <c r="A3" s="4" t="inlineStr">
        <is>
          <t>Maximum performance guarantee term</t>
        </is>
      </c>
      <c r="B3" s="4" t="inlineStr">
        <is>
          <t>1 year</t>
        </is>
      </c>
    </row>
    <row r="4">
      <c r="A4" s="4" t="inlineStr">
        <is>
          <t>Liability for potential guarantee obligations</t>
        </is>
      </c>
      <c r="B4" s="5" t="n">
        <v>0</v>
      </c>
      <c r="C4" s="5" t="n">
        <v>0</v>
      </c>
    </row>
    <row r="5">
      <c r="A5" s="4" t="inlineStr">
        <is>
          <t>Sale of mortgage loans in the secondary market</t>
        </is>
      </c>
      <c r="B5" s="6" t="n">
        <v>3828</v>
      </c>
      <c r="C5" s="6" t="n">
        <v>3758</v>
      </c>
    </row>
    <row r="6">
      <c r="A6" s="4" t="inlineStr">
        <is>
          <t>Loans sold with recourse provisions</t>
        </is>
      </c>
      <c r="B6" s="6" t="n">
        <v>20800</v>
      </c>
      <c r="C6" s="6" t="n">
        <v>32400</v>
      </c>
    </row>
    <row r="7">
      <c r="A7" s="4" t="inlineStr">
        <is>
          <t>Amount of uninsured cash</t>
        </is>
      </c>
      <c r="B7" s="6" t="n">
        <v>48200</v>
      </c>
      <c r="C7" s="6" t="n">
        <v>59400</v>
      </c>
    </row>
    <row r="8">
      <c r="A8" s="4" t="inlineStr">
        <is>
          <t>Cash Management Program [Member]</t>
        </is>
      </c>
    </row>
    <row r="9">
      <c r="A9" s="4" t="inlineStr">
        <is>
          <t>Customer Funds</t>
        </is>
      </c>
      <c r="B9" s="6" t="n">
        <v>107000</v>
      </c>
      <c r="C9" s="6" t="n">
        <v>103800</v>
      </c>
    </row>
    <row r="10">
      <c r="A10" s="4" t="inlineStr">
        <is>
          <t>Investment securities pledged</t>
        </is>
      </c>
      <c r="B10" s="6" t="n">
        <v>31500</v>
      </c>
      <c r="C10" s="6" t="n">
        <v>24000</v>
      </c>
    </row>
    <row r="11">
      <c r="A11" s="4" t="inlineStr">
        <is>
          <t>Standby Letters of Credit [Member]</t>
        </is>
      </c>
    </row>
    <row r="12">
      <c r="A12" s="4" t="inlineStr">
        <is>
          <t>Other commitment</t>
        </is>
      </c>
      <c r="B12" s="6" t="n">
        <v>21700</v>
      </c>
      <c r="C12" s="6" t="n">
        <v>24800</v>
      </c>
    </row>
    <row r="13">
      <c r="A13" s="4" t="inlineStr">
        <is>
          <t>Commitments to Extend Credit [Member]</t>
        </is>
      </c>
    </row>
    <row r="14">
      <c r="A14" s="4" t="inlineStr">
        <is>
          <t>Other commitment</t>
        </is>
      </c>
      <c r="B14" s="5" t="n">
        <v>1200000</v>
      </c>
      <c r="C14" s="5" t="n">
        <v>1400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Premises and Equipment</t>
        </is>
      </c>
      <c r="B1" s="2" t="inlineStr">
        <is>
          <t>12 Months Ended</t>
        </is>
      </c>
    </row>
    <row r="2">
      <c r="B2" s="2" t="inlineStr">
        <is>
          <t>Dec. 31, 2021</t>
        </is>
      </c>
    </row>
    <row r="3">
      <c r="A3" s="3" t="inlineStr">
        <is>
          <t>Notes to Financial Statements</t>
        </is>
      </c>
    </row>
    <row r="4">
      <c r="A4" s="4" t="inlineStr">
        <is>
          <t>Premises and Equipment</t>
        </is>
      </c>
      <c r="B4" s="4" t="inlineStr">
        <is>
          <t>Note 5. Premises and Equipment The following summarizes the components of premises and equipment as of December 31, 2021 and 2020: ​ ​ ​ ​ ​ ​ ​ ​ ​ 2021 2020 ​ ​ (dollars in thousands) ​ ​ ​ ​ ​ ​ ​ Land ​ $ 12,513 ​ $ 13,403 Buildings (useful lives 15 to 39 years) ​ 70,555 ​ 67,844 Furniture and equipment (useful lives 3 to 15 years) ​ 47,822 ​ 42,667 Premises and equipment ​ 130,890 ​ 123,914 Less accumulated depreciation ​ 52,360 ​ 51,221 Premises and equipment, net ​ $ 78,530 ​ $ 72,693 ​ ​ ​ ​ ​ ​ ​ ​ Note 5. Premises and Equipment (continued) As a lessee, the Company has entered into operating leases for certain branch locations. Total lease expenses were $636 thousand and $662 thousand for the year ended December 31, 2021 and 2020, respectively. At December 31, 2021 and 2020, the Company’s ROU assets (included in other assets other liabilities At December 31, 2021, the contractual maturities of operating lease liabilities were as follows: ​ ​ ​ ​ ​ ​ Amount Year ending December 31: (dollars in thousands) 2022 ​ 269 2023 ​ 200 2024 ​ 144 2025 ​ 153 2026 ​ 159 Thereafter ​ 544 ​ ​ $ 1,469 ​ ​ ​ ​ ​ As a lessor, the Company leases certain types of commercial vehicles and industrial equipment to its customers. The Company recognized lease-related revenue, primarily interest income from direct financing leases of $4.0 million and $5.1 million for the years ended December 31, 2021 and 2020, respectively. At December 31, 2021 and 2020, the Company’s net investment in direct financing leases was $44.2 million and $65.3 million, respectively. ​ As of December 31, 2021, the contractual maturities of sales-type and direct financing lease receivables were as follows: ​ ​ ​ ​ ​ ​ Amount Year ending December 31: (dollars in thousands) 2022 ​ 2,590 2023 ​ 12,461 2024 ​ 14,319 2025 ​ 14,508 2026 ​ 5,019 Thereafter ​ 465 Total lease payments receivable ​ $ 49,362 Unguaranteed residual values ​ ​ 165 Unearned lease/residual income ​ ​ (4,336) ​ ​ $ 45,191 Plus deferred origination costs, net of fees ​ ​ 568 ​ ​ $ 45,759 Less allowance ​ ​ (1,546) Total lease payments receivable ​ $ 44,213 ​ Th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0 - Parent Company Only Financial Statements - Condensed Balance Sheets (Details) - USD ($) $ in Thousands</t>
        </is>
      </c>
      <c r="B1" s="2" t="inlineStr">
        <is>
          <t>Dec. 31, 2021</t>
        </is>
      </c>
      <c r="C1" s="2" t="inlineStr">
        <is>
          <t>Dec. 31, 2020</t>
        </is>
      </c>
      <c r="D1" s="2" t="inlineStr">
        <is>
          <t>Dec. 31, 2019</t>
        </is>
      </c>
      <c r="E1" s="2" t="inlineStr">
        <is>
          <t>Dec. 31, 2018</t>
        </is>
      </c>
    </row>
    <row r="2">
      <c r="A2" s="4" t="inlineStr">
        <is>
          <t>Cash and due from banks</t>
        </is>
      </c>
      <c r="B2" s="5" t="n">
        <v>37490</v>
      </c>
      <c r="C2" s="5" t="n">
        <v>61329</v>
      </c>
    </row>
    <row r="3">
      <c r="A3" s="4" t="inlineStr">
        <is>
          <t>Interest-bearing deposits at financial institutions</t>
        </is>
      </c>
      <c r="B3" s="6" t="n">
        <v>75292</v>
      </c>
      <c r="C3" s="6" t="n">
        <v>86596</v>
      </c>
    </row>
    <row r="4">
      <c r="A4" s="4" t="inlineStr">
        <is>
          <t>Securities available for sale, at fair value</t>
        </is>
      </c>
      <c r="B4" s="6" t="n">
        <v>337830</v>
      </c>
      <c r="C4" s="6" t="n">
        <v>361966</v>
      </c>
    </row>
    <row r="5">
      <c r="A5" s="4" t="inlineStr">
        <is>
          <t>Loans/leases receivable held for investment</t>
        </is>
      </c>
      <c r="B5" s="6" t="n">
        <v>4676304</v>
      </c>
      <c r="C5" s="6" t="n">
        <v>4247371</v>
      </c>
    </row>
    <row r="6">
      <c r="A6" s="4" t="inlineStr">
        <is>
          <t>Premises and equipment, net</t>
        </is>
      </c>
      <c r="B6" s="6" t="n">
        <v>78530</v>
      </c>
      <c r="C6" s="6" t="n">
        <v>72693</v>
      </c>
    </row>
    <row r="7">
      <c r="A7" s="4" t="inlineStr">
        <is>
          <t>Other assets</t>
        </is>
      </c>
      <c r="B7" s="6" t="n">
        <v>93412</v>
      </c>
      <c r="C7" s="6" t="n">
        <v>83548</v>
      </c>
    </row>
    <row r="8">
      <c r="A8" s="4" t="inlineStr">
        <is>
          <t>Total assets</t>
        </is>
      </c>
      <c r="B8" s="6" t="n">
        <v>6096132</v>
      </c>
      <c r="C8" s="6" t="n">
        <v>5705043</v>
      </c>
      <c r="D8" s="5" t="n">
        <v>4909050</v>
      </c>
    </row>
    <row r="9">
      <c r="A9" s="4" t="inlineStr">
        <is>
          <t>Subordinated notes</t>
        </is>
      </c>
      <c r="B9" s="6" t="n">
        <v>113850</v>
      </c>
      <c r="C9" s="6" t="n">
        <v>118691</v>
      </c>
    </row>
    <row r="10">
      <c r="A10" s="4" t="inlineStr">
        <is>
          <t>Junior subordinated debentures</t>
        </is>
      </c>
      <c r="B10" s="6" t="n">
        <v>38155</v>
      </c>
      <c r="C10" s="6" t="n">
        <v>37993</v>
      </c>
    </row>
    <row r="11">
      <c r="A11" s="4" t="inlineStr">
        <is>
          <t>Other liabilities</t>
        </is>
      </c>
      <c r="B11" s="6" t="n">
        <v>100410</v>
      </c>
      <c r="C11" s="6" t="n">
        <v>105729</v>
      </c>
    </row>
    <row r="12">
      <c r="A12" s="4" t="inlineStr">
        <is>
          <t>Total liabilities</t>
        </is>
      </c>
      <c r="B12" s="6" t="n">
        <v>5419122</v>
      </c>
      <c r="C12" s="6" t="n">
        <v>5111250</v>
      </c>
    </row>
    <row r="13">
      <c r="A13" s="4" t="inlineStr">
        <is>
          <t>Common stock</t>
        </is>
      </c>
      <c r="B13" s="6" t="n">
        <v>15613</v>
      </c>
      <c r="C13" s="6" t="n">
        <v>15806</v>
      </c>
    </row>
    <row r="14">
      <c r="A14" s="4" t="inlineStr">
        <is>
          <t>Additional paid-in capital</t>
        </is>
      </c>
      <c r="B14" s="6" t="n">
        <v>273768</v>
      </c>
      <c r="C14" s="6" t="n">
        <v>275807</v>
      </c>
    </row>
    <row r="15">
      <c r="A15" s="4" t="inlineStr">
        <is>
          <t>Retained earnings</t>
        </is>
      </c>
      <c r="B15" s="6" t="n">
        <v>386077</v>
      </c>
      <c r="C15" s="6" t="n">
        <v>300804</v>
      </c>
    </row>
    <row r="16">
      <c r="A16" s="4" t="inlineStr">
        <is>
          <t>Total stockholders' equity</t>
        </is>
      </c>
      <c r="B16" s="6" t="n">
        <v>677010</v>
      </c>
      <c r="C16" s="6" t="n">
        <v>593793</v>
      </c>
      <c r="D16" s="5" t="n">
        <v>535351</v>
      </c>
      <c r="E16" s="5" t="n">
        <v>473138</v>
      </c>
    </row>
    <row r="17">
      <c r="A17" s="4" t="inlineStr">
        <is>
          <t>Total liabilities and stockholders' equity</t>
        </is>
      </c>
      <c r="B17" s="6" t="n">
        <v>6096132</v>
      </c>
      <c r="C17" s="6" t="n">
        <v>5705043</v>
      </c>
    </row>
    <row r="18">
      <c r="A18" s="4" t="inlineStr">
        <is>
          <t>Reportable Legal Entities [Member] | Parent Company [Member]</t>
        </is>
      </c>
    </row>
    <row r="19">
      <c r="A19" s="4" t="inlineStr">
        <is>
          <t>Cash and due from banks</t>
        </is>
      </c>
      <c r="B19" s="6" t="n">
        <v>41531</v>
      </c>
      <c r="C19" s="6" t="n">
        <v>88610</v>
      </c>
    </row>
    <row r="20">
      <c r="A20" s="4" t="inlineStr">
        <is>
          <t>Interest-bearing deposits at financial institutions</t>
        </is>
      </c>
      <c r="B20" s="6" t="n">
        <v>5750</v>
      </c>
      <c r="C20" s="6" t="n">
        <v>7200</v>
      </c>
    </row>
    <row r="21">
      <c r="A21" s="4" t="inlineStr">
        <is>
          <t>Premises and equipment, net</t>
        </is>
      </c>
      <c r="B21" s="6" t="n">
        <v>8632</v>
      </c>
      <c r="C21" s="6" t="n">
        <v>9242</v>
      </c>
    </row>
    <row r="22">
      <c r="A22" s="4" t="inlineStr">
        <is>
          <t>Other assets</t>
        </is>
      </c>
      <c r="B22" s="6" t="n">
        <v>7716</v>
      </c>
      <c r="C22" s="6" t="n">
        <v>16268</v>
      </c>
    </row>
    <row r="23">
      <c r="A23" s="4" t="inlineStr">
        <is>
          <t>Total assets</t>
        </is>
      </c>
      <c r="B23" s="6" t="n">
        <v>838598</v>
      </c>
      <c r="C23" s="6" t="n">
        <v>781092</v>
      </c>
    </row>
    <row r="24">
      <c r="A24" s="4" t="inlineStr">
        <is>
          <t>Subordinated notes</t>
        </is>
      </c>
      <c r="B24" s="6" t="n">
        <v>113850</v>
      </c>
      <c r="C24" s="6" t="n">
        <v>113691</v>
      </c>
    </row>
    <row r="25">
      <c r="A25" s="4" t="inlineStr">
        <is>
          <t>Junior subordinated debentures</t>
        </is>
      </c>
      <c r="B25" s="6" t="n">
        <v>38155</v>
      </c>
      <c r="C25" s="6" t="n">
        <v>37993</v>
      </c>
    </row>
    <row r="26">
      <c r="A26" s="4" t="inlineStr">
        <is>
          <t>Other liabilities</t>
        </is>
      </c>
      <c r="B26" s="6" t="n">
        <v>9583</v>
      </c>
      <c r="C26" s="6" t="n">
        <v>35615</v>
      </c>
    </row>
    <row r="27">
      <c r="A27" s="4" t="inlineStr">
        <is>
          <t>Total liabilities</t>
        </is>
      </c>
      <c r="B27" s="6" t="n">
        <v>161588</v>
      </c>
      <c r="C27" s="6" t="n">
        <v>187299</v>
      </c>
    </row>
    <row r="28">
      <c r="A28" s="4" t="inlineStr">
        <is>
          <t>Common stock</t>
        </is>
      </c>
      <c r="B28" s="6" t="n">
        <v>15613</v>
      </c>
      <c r="C28" s="6" t="n">
        <v>15806</v>
      </c>
    </row>
    <row r="29">
      <c r="A29" s="4" t="inlineStr">
        <is>
          <t>Additional paid-in capital</t>
        </is>
      </c>
      <c r="B29" s="6" t="n">
        <v>273768</v>
      </c>
      <c r="C29" s="6" t="n">
        <v>275807</v>
      </c>
    </row>
    <row r="30">
      <c r="A30" s="4" t="inlineStr">
        <is>
          <t>Retained earnings</t>
        </is>
      </c>
      <c r="B30" s="6" t="n">
        <v>386077</v>
      </c>
      <c r="C30" s="6" t="n">
        <v>300804</v>
      </c>
    </row>
    <row r="31">
      <c r="A31" s="4" t="inlineStr">
        <is>
          <t>Accumulated other comprehensive income</t>
        </is>
      </c>
      <c r="B31" s="6" t="n">
        <v>1552</v>
      </c>
      <c r="C31" s="6" t="n">
        <v>1376</v>
      </c>
    </row>
    <row r="32">
      <c r="A32" s="4" t="inlineStr">
        <is>
          <t>Total stockholders' equity</t>
        </is>
      </c>
      <c r="B32" s="6" t="n">
        <v>677010</v>
      </c>
      <c r="C32" s="6" t="n">
        <v>593793</v>
      </c>
    </row>
    <row r="33">
      <c r="A33" s="4" t="inlineStr">
        <is>
          <t>Total liabilities and stockholders' equity</t>
        </is>
      </c>
      <c r="B33" s="6" t="n">
        <v>838598</v>
      </c>
      <c r="C33" s="6" t="n">
        <v>781092</v>
      </c>
    </row>
    <row r="34">
      <c r="A34" s="4" t="inlineStr">
        <is>
          <t>Reportable Legal Entities [Member] | Parent Company [Member] | Bank Subsidiaries [Member]</t>
        </is>
      </c>
    </row>
    <row r="35">
      <c r="A35" s="4" t="inlineStr">
        <is>
          <t>Investment in bank subsidiaries</t>
        </is>
      </c>
      <c r="B35" s="6" t="n">
        <v>769628</v>
      </c>
      <c r="C35" s="6" t="n">
        <v>655232</v>
      </c>
    </row>
    <row r="36">
      <c r="A36" s="4" t="inlineStr">
        <is>
          <t>Reportable Legal Entities [Member] | Parent Company [Member] | Non-bank Subsidiaries [Member]</t>
        </is>
      </c>
    </row>
    <row r="37">
      <c r="A37" s="4" t="inlineStr">
        <is>
          <t>Investment in bank subsidiaries</t>
        </is>
      </c>
      <c r="B37" s="5" t="n">
        <v>5341</v>
      </c>
      <c r="C37" s="5" t="n">
        <v>454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0 - Parent Company Only Financial Statements - Condensed Statements of Income (Details) - USD ($) $ in Thousands</t>
        </is>
      </c>
      <c r="B1" s="2" t="inlineStr">
        <is>
          <t>Nov. 30, 2021</t>
        </is>
      </c>
      <c r="C1" s="2" t="inlineStr">
        <is>
          <t>Nov. 30, 2021</t>
        </is>
      </c>
      <c r="D1" s="2" t="inlineStr">
        <is>
          <t>Nov. 30, 2020</t>
        </is>
      </c>
      <c r="E1" s="2" t="inlineStr">
        <is>
          <t>Dec. 31, 2021</t>
        </is>
      </c>
      <c r="F1" s="2" t="inlineStr">
        <is>
          <t>Dec. 31, 2020</t>
        </is>
      </c>
      <c r="G1" s="2" t="inlineStr">
        <is>
          <t>Dec. 31, 2019</t>
        </is>
      </c>
    </row>
    <row r="2">
      <c r="A2" s="4" t="inlineStr">
        <is>
          <t>Securities gains</t>
        </is>
      </c>
      <c r="E2" s="5" t="n">
        <v>-88</v>
      </c>
      <c r="F2" s="5" t="n">
        <v>2484</v>
      </c>
      <c r="G2" s="5" t="n">
        <v>-30</v>
      </c>
    </row>
    <row r="3">
      <c r="A3" s="4" t="inlineStr">
        <is>
          <t>Revenue</t>
        </is>
      </c>
      <c r="E3" s="6" t="n">
        <v>300577</v>
      </c>
      <c r="F3" s="6" t="n">
        <v>312171</v>
      </c>
      <c r="G3" s="6" t="n">
        <v>294844</v>
      </c>
    </row>
    <row r="4">
      <c r="A4" s="4" t="inlineStr">
        <is>
          <t>Total interest expense</t>
        </is>
      </c>
      <c r="E4" s="6" t="n">
        <v>21922</v>
      </c>
      <c r="F4" s="6" t="n">
        <v>31423</v>
      </c>
      <c r="G4" s="6" t="n">
        <v>60517</v>
      </c>
    </row>
    <row r="5">
      <c r="A5" s="4" t="inlineStr">
        <is>
          <t>Salaries and employee benefits</t>
        </is>
      </c>
      <c r="E5" s="6" t="n">
        <v>100907</v>
      </c>
      <c r="F5" s="6" t="n">
        <v>96268</v>
      </c>
      <c r="G5" s="6" t="n">
        <v>92063</v>
      </c>
    </row>
    <row r="6">
      <c r="A6" s="4" t="inlineStr">
        <is>
          <t>Acquisition costs</t>
        </is>
      </c>
      <c r="E6" s="6" t="n">
        <v>624</v>
      </c>
    </row>
    <row r="7">
      <c r="A7" s="4" t="inlineStr">
        <is>
          <t>Post-acquisition compensation, transition and integration costs</t>
        </is>
      </c>
      <c r="F7" s="6" t="n">
        <v>214</v>
      </c>
      <c r="G7" s="6" t="n">
        <v>3582</v>
      </c>
    </row>
    <row r="8">
      <c r="A8" s="4" t="inlineStr">
        <is>
          <t>Disposition costs</t>
        </is>
      </c>
      <c r="E8" s="6" t="n">
        <v>13</v>
      </c>
      <c r="F8" s="6" t="n">
        <v>690</v>
      </c>
      <c r="G8" s="6" t="n">
        <v>3325</v>
      </c>
    </row>
    <row r="9">
      <c r="A9" s="4" t="inlineStr">
        <is>
          <t>Goodwill impairment</t>
        </is>
      </c>
      <c r="B9" s="5" t="n">
        <v>0</v>
      </c>
      <c r="C9" s="5" t="n">
        <v>0</v>
      </c>
      <c r="D9" s="5" t="n">
        <v>0</v>
      </c>
      <c r="F9" s="6" t="n">
        <v>500</v>
      </c>
      <c r="G9" s="6" t="n">
        <v>3000</v>
      </c>
    </row>
    <row r="10">
      <c r="A10" s="4" t="inlineStr">
        <is>
          <t>Income before taxes</t>
        </is>
      </c>
      <c r="E10" s="6" t="n">
        <v>121467</v>
      </c>
      <c r="F10" s="6" t="n">
        <v>73289</v>
      </c>
      <c r="G10" s="6" t="n">
        <v>72027</v>
      </c>
    </row>
    <row r="11">
      <c r="A11" s="4" t="inlineStr">
        <is>
          <t>Income tax benefit</t>
        </is>
      </c>
      <c r="E11" s="6" t="n">
        <v>-22562</v>
      </c>
      <c r="F11" s="6" t="n">
        <v>-12707</v>
      </c>
      <c r="G11" s="6" t="n">
        <v>-14619</v>
      </c>
    </row>
    <row r="12">
      <c r="A12" s="4" t="inlineStr">
        <is>
          <t>Net income</t>
        </is>
      </c>
      <c r="E12" s="6" t="n">
        <v>98905</v>
      </c>
      <c r="F12" s="6" t="n">
        <v>60582</v>
      </c>
      <c r="G12" s="6" t="n">
        <v>57408</v>
      </c>
    </row>
    <row r="13">
      <c r="A13" s="4" t="inlineStr">
        <is>
          <t>Parent Company [Member] | Reportable Legal Entities [Member]</t>
        </is>
      </c>
    </row>
    <row r="14">
      <c r="A14" s="4" t="inlineStr">
        <is>
          <t>Total interest income</t>
        </is>
      </c>
      <c r="E14" s="6" t="n">
        <v>3</v>
      </c>
      <c r="F14" s="6" t="n">
        <v>29</v>
      </c>
      <c r="G14" s="6" t="n">
        <v>77</v>
      </c>
    </row>
    <row r="15">
      <c r="A15" s="4" t="inlineStr">
        <is>
          <t>Other</t>
        </is>
      </c>
      <c r="E15" s="6" t="n">
        <v>853</v>
      </c>
      <c r="F15" s="6" t="n">
        <v>289</v>
      </c>
      <c r="G15" s="6" t="n">
        <v>314</v>
      </c>
    </row>
    <row r="16">
      <c r="A16" s="4" t="inlineStr">
        <is>
          <t>Revenue</t>
        </is>
      </c>
      <c r="E16" s="6" t="n">
        <v>118720</v>
      </c>
      <c r="F16" s="6" t="n">
        <v>79681</v>
      </c>
      <c r="G16" s="6" t="n">
        <v>77154</v>
      </c>
    </row>
    <row r="17">
      <c r="A17" s="4" t="inlineStr">
        <is>
          <t>Total interest expense</t>
        </is>
      </c>
      <c r="E17" s="6" t="n">
        <v>8482</v>
      </c>
      <c r="F17" s="6" t="n">
        <v>6662</v>
      </c>
      <c r="G17" s="6" t="n">
        <v>5836</v>
      </c>
    </row>
    <row r="18">
      <c r="A18" s="4" t="inlineStr">
        <is>
          <t>Salaries and employee benefits</t>
        </is>
      </c>
      <c r="E18" s="6" t="n">
        <v>12446</v>
      </c>
      <c r="F18" s="6" t="n">
        <v>11825</v>
      </c>
      <c r="G18" s="6" t="n">
        <v>8739</v>
      </c>
    </row>
    <row r="19">
      <c r="A19" s="4" t="inlineStr">
        <is>
          <t>Professional fees</t>
        </is>
      </c>
      <c r="E19" s="6" t="n">
        <v>1983</v>
      </c>
      <c r="F19" s="6" t="n">
        <v>2558</v>
      </c>
      <c r="G19" s="6" t="n">
        <v>1545</v>
      </c>
    </row>
    <row r="20">
      <c r="A20" s="4" t="inlineStr">
        <is>
          <t>Acquisition costs</t>
        </is>
      </c>
      <c r="E20" s="6" t="n">
        <v>624</v>
      </c>
    </row>
    <row r="21">
      <c r="A21" s="4" t="inlineStr">
        <is>
          <t>Post-acquisition compensation, transition and integration costs</t>
        </is>
      </c>
      <c r="F21" s="6" t="n">
        <v>145</v>
      </c>
      <c r="G21" s="6" t="n">
        <v>3171</v>
      </c>
    </row>
    <row r="22">
      <c r="A22" s="4" t="inlineStr">
        <is>
          <t>Disposition costs</t>
        </is>
      </c>
      <c r="E22" s="6" t="n">
        <v>13</v>
      </c>
      <c r="F22" s="6" t="n">
        <v>312</v>
      </c>
      <c r="G22" s="6" t="n">
        <v>1606</v>
      </c>
    </row>
    <row r="23">
      <c r="A23" s="4" t="inlineStr">
        <is>
          <t>Goodwill impairment</t>
        </is>
      </c>
      <c r="F23" s="6" t="n">
        <v>500</v>
      </c>
      <c r="G23" s="6" t="n">
        <v>3000</v>
      </c>
    </row>
    <row r="24">
      <c r="A24" s="4" t="inlineStr">
        <is>
          <t>Other</t>
        </is>
      </c>
      <c r="E24" s="6" t="n">
        <v>2784</v>
      </c>
      <c r="F24" s="6" t="n">
        <v>2505</v>
      </c>
      <c r="G24" s="6" t="n">
        <v>2147</v>
      </c>
    </row>
    <row r="25">
      <c r="A25" s="4" t="inlineStr">
        <is>
          <t>Total expenses</t>
        </is>
      </c>
      <c r="E25" s="6" t="n">
        <v>26332</v>
      </c>
      <c r="F25" s="6" t="n">
        <v>24507</v>
      </c>
      <c r="G25" s="6" t="n">
        <v>26044</v>
      </c>
    </row>
    <row r="26">
      <c r="A26" s="4" t="inlineStr">
        <is>
          <t>Income before taxes</t>
        </is>
      </c>
      <c r="E26" s="6" t="n">
        <v>92388</v>
      </c>
      <c r="F26" s="6" t="n">
        <v>55174</v>
      </c>
      <c r="G26" s="6" t="n">
        <v>51110</v>
      </c>
    </row>
    <row r="27">
      <c r="A27" s="4" t="inlineStr">
        <is>
          <t>Income tax benefit</t>
        </is>
      </c>
      <c r="E27" s="6" t="n">
        <v>6517</v>
      </c>
      <c r="F27" s="6" t="n">
        <v>5408</v>
      </c>
      <c r="G27" s="6" t="n">
        <v>6298</v>
      </c>
    </row>
    <row r="28">
      <c r="A28" s="4" t="inlineStr">
        <is>
          <t>Net income</t>
        </is>
      </c>
      <c r="E28" s="6" t="n">
        <v>98905</v>
      </c>
      <c r="F28" s="6" t="n">
        <v>60582</v>
      </c>
      <c r="G28" s="6" t="n">
        <v>57408</v>
      </c>
    </row>
    <row r="29">
      <c r="A29" s="4" t="inlineStr">
        <is>
          <t>Parent Company [Member] | Reportable Legal Entities [Member] | Bank Subsidiaries [Member]</t>
        </is>
      </c>
    </row>
    <row r="30">
      <c r="A30" s="4" t="inlineStr">
        <is>
          <t>Equity in net income (loss) of bank subsidiaries</t>
        </is>
      </c>
      <c r="E30" s="6" t="n">
        <v>117408</v>
      </c>
      <c r="F30" s="6" t="n">
        <v>79624</v>
      </c>
      <c r="G30" s="6" t="n">
        <v>69966</v>
      </c>
    </row>
    <row r="31">
      <c r="A31" s="4" t="inlineStr">
        <is>
          <t>Parent Company [Member] | Reportable Legal Entities [Member] | Non-bank Subsidiaries [Member]</t>
        </is>
      </c>
    </row>
    <row r="32">
      <c r="A32" s="4" t="inlineStr">
        <is>
          <t>Equity in net income (loss) of bank subsidiaries</t>
        </is>
      </c>
      <c r="E32" s="5" t="n">
        <v>456</v>
      </c>
      <c r="F32" s="5" t="n">
        <v>-261</v>
      </c>
      <c r="G32" s="5" t="n">
        <v>679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0 - Parent Company Only Financial Statements - Condensed Statements of Cash Flows (Details) - USD ($) $ in Thousands</t>
        </is>
      </c>
      <c r="B1" s="2" t="inlineStr">
        <is>
          <t>Nov. 30, 2021</t>
        </is>
      </c>
      <c r="C1" s="2" t="inlineStr">
        <is>
          <t>Sep. 14, 2020</t>
        </is>
      </c>
      <c r="D1" s="2" t="inlineStr">
        <is>
          <t>Feb. 12, 2019</t>
        </is>
      </c>
      <c r="E1" s="2" t="inlineStr">
        <is>
          <t>Nov. 30, 2021</t>
        </is>
      </c>
      <c r="F1" s="2" t="inlineStr">
        <is>
          <t>Nov. 30, 2020</t>
        </is>
      </c>
      <c r="G1" s="2" t="inlineStr">
        <is>
          <t>Dec. 31, 2021</t>
        </is>
      </c>
      <c r="H1" s="2" t="inlineStr">
        <is>
          <t>Dec. 31, 2020</t>
        </is>
      </c>
      <c r="I1" s="2" t="inlineStr">
        <is>
          <t>Dec. 31, 2019</t>
        </is>
      </c>
    </row>
    <row r="2">
      <c r="A2" s="4" t="inlineStr">
        <is>
          <t>Net income</t>
        </is>
      </c>
      <c r="G2" s="5" t="n">
        <v>98905</v>
      </c>
      <c r="H2" s="5" t="n">
        <v>60582</v>
      </c>
      <c r="I2" s="5" t="n">
        <v>57408</v>
      </c>
    </row>
    <row r="3">
      <c r="A3" s="4" t="inlineStr">
        <is>
          <t>Deferred income taxes</t>
        </is>
      </c>
      <c r="G3" s="6" t="n">
        <v>15272</v>
      </c>
      <c r="H3" s="6" t="n">
        <v>-14530</v>
      </c>
      <c r="I3" s="6" t="n">
        <v>6364</v>
      </c>
    </row>
    <row r="4">
      <c r="A4" s="4" t="inlineStr">
        <is>
          <t>Accretion of acquisition fair value adjustments, net</t>
        </is>
      </c>
      <c r="G4" s="6" t="n">
        <v>-1340</v>
      </c>
      <c r="H4" s="6" t="n">
        <v>-3271</v>
      </c>
      <c r="I4" s="6" t="n">
        <v>-4344</v>
      </c>
    </row>
    <row r="5">
      <c r="A5" s="4" t="inlineStr">
        <is>
          <t>Depreciation</t>
        </is>
      </c>
      <c r="G5" s="6" t="n">
        <v>5359</v>
      </c>
      <c r="H5" s="6" t="n">
        <v>5333</v>
      </c>
      <c r="I5" s="6" t="n">
        <v>5225</v>
      </c>
    </row>
    <row r="6">
      <c r="A6" s="4" t="inlineStr">
        <is>
          <t>Deferred compensation expense accrued</t>
        </is>
      </c>
      <c r="G6" s="6" t="n">
        <v>4580</v>
      </c>
      <c r="H6" s="6" t="n">
        <v>3821</v>
      </c>
      <c r="I6" s="6" t="n">
        <v>2773</v>
      </c>
    </row>
    <row r="7">
      <c r="A7" s="4" t="inlineStr">
        <is>
          <t>Stock-based compensation expense</t>
        </is>
      </c>
      <c r="G7" s="6" t="n">
        <v>2352</v>
      </c>
      <c r="H7" s="6" t="n">
        <v>2150</v>
      </c>
      <c r="I7" s="6" t="n">
        <v>2469</v>
      </c>
    </row>
    <row r="8">
      <c r="A8" s="4" t="inlineStr">
        <is>
          <t>Loss (gain) on sale of subsidiary/certain assets and liabilities of subsidiary</t>
        </is>
      </c>
      <c r="I8" s="6" t="n">
        <v>-12286</v>
      </c>
    </row>
    <row r="9">
      <c r="A9" s="4" t="inlineStr">
        <is>
          <t>Securities gains, net</t>
        </is>
      </c>
      <c r="G9" s="6" t="n">
        <v>88</v>
      </c>
      <c r="H9" s="6" t="n">
        <v>-2484</v>
      </c>
      <c r="I9" s="6" t="n">
        <v>30</v>
      </c>
    </row>
    <row r="10">
      <c r="A10" s="4" t="inlineStr">
        <is>
          <t>Goodwill impairment</t>
        </is>
      </c>
      <c r="B10" s="5" t="n">
        <v>0</v>
      </c>
      <c r="E10" s="5" t="n">
        <v>0</v>
      </c>
      <c r="F10" s="5" t="n">
        <v>0</v>
      </c>
      <c r="H10" s="6" t="n">
        <v>500</v>
      </c>
      <c r="I10" s="6" t="n">
        <v>3000</v>
      </c>
    </row>
    <row r="11">
      <c r="A11" s="4" t="inlineStr">
        <is>
          <t>Loss on liability extinguishment, net</t>
        </is>
      </c>
      <c r="H11" s="6" t="n">
        <v>3907</v>
      </c>
      <c r="I11" s="6" t="n">
        <v>436</v>
      </c>
    </row>
    <row r="12">
      <c r="A12" s="4" t="inlineStr">
        <is>
          <t>Net increase (decrease) in interest-bearing deposits at financial institutions</t>
        </is>
      </c>
      <c r="G12" s="6" t="n">
        <v>11304</v>
      </c>
      <c r="H12" s="6" t="n">
        <v>61295</v>
      </c>
      <c r="I12" s="6" t="n">
        <v>-69984</v>
      </c>
    </row>
    <row r="13">
      <c r="A13" s="4" t="inlineStr">
        <is>
          <t>Purchases</t>
        </is>
      </c>
      <c r="G13" s="6" t="n">
        <v>-173204</v>
      </c>
      <c r="H13" s="6" t="n">
        <v>-356127</v>
      </c>
      <c r="I13" s="6" t="n">
        <v>-71963</v>
      </c>
    </row>
    <row r="14">
      <c r="A14" s="4" t="inlineStr">
        <is>
          <t>Calls, maturities and redemptions</t>
        </is>
      </c>
      <c r="G14" s="6" t="n">
        <v>106442</v>
      </c>
      <c r="H14" s="6" t="n">
        <v>53007</v>
      </c>
      <c r="I14" s="6" t="n">
        <v>25193</v>
      </c>
    </row>
    <row r="15">
      <c r="A15" s="4" t="inlineStr">
        <is>
          <t>Sales</t>
        </is>
      </c>
      <c r="G15" s="6" t="n">
        <v>23874</v>
      </c>
      <c r="H15" s="6" t="n">
        <v>38562</v>
      </c>
      <c r="I15" s="6" t="n">
        <v>30055</v>
      </c>
    </row>
    <row r="16">
      <c r="A16" s="4" t="inlineStr">
        <is>
          <t>Purchase of premises and equipment</t>
        </is>
      </c>
      <c r="G16" s="6" t="n">
        <v>-13981</v>
      </c>
      <c r="H16" s="6" t="n">
        <v>-4268</v>
      </c>
      <c r="I16" s="6" t="n">
        <v>-12429</v>
      </c>
    </row>
    <row r="17">
      <c r="A17" s="4" t="inlineStr">
        <is>
          <t>Net cash provided by (used in) investing activities</t>
        </is>
      </c>
      <c r="G17" s="6" t="n">
        <v>-411771</v>
      </c>
      <c r="H17" s="6" t="n">
        <v>-704482</v>
      </c>
      <c r="I17" s="6" t="n">
        <v>-308664</v>
      </c>
    </row>
    <row r="18">
      <c r="A18" s="4" t="inlineStr">
        <is>
          <t>Paydown of revolving line of credit</t>
        </is>
      </c>
      <c r="I18" s="6" t="n">
        <v>9000</v>
      </c>
    </row>
    <row r="19">
      <c r="A19" s="4" t="inlineStr">
        <is>
          <t>Prepayments</t>
        </is>
      </c>
      <c r="I19" s="6" t="n">
        <v>-46313</v>
      </c>
    </row>
    <row r="20">
      <c r="A20" s="4" t="inlineStr">
        <is>
          <t>Calls, maturities and scheduled principal payments</t>
        </is>
      </c>
      <c r="I20" s="6" t="n">
        <v>-11937</v>
      </c>
    </row>
    <row r="21">
      <c r="A21" s="4" t="inlineStr">
        <is>
          <t>Proceeds from subordinated notes</t>
        </is>
      </c>
      <c r="C21" s="5" t="n">
        <v>50000</v>
      </c>
      <c r="D21" s="5" t="n">
        <v>63400</v>
      </c>
      <c r="H21" s="6" t="n">
        <v>50000</v>
      </c>
      <c r="I21" s="6" t="n">
        <v>63393</v>
      </c>
    </row>
    <row r="22">
      <c r="A22" s="4" t="inlineStr">
        <is>
          <t>Proceeds from issuance of common stock, net</t>
        </is>
      </c>
      <c r="G22" s="6" t="n">
        <v>670</v>
      </c>
      <c r="H22" s="6" t="n">
        <v>1360</v>
      </c>
      <c r="I22" s="6" t="n">
        <v>1926</v>
      </c>
    </row>
    <row r="23">
      <c r="A23" s="4" t="inlineStr">
        <is>
          <t>Repurchase and cancellation of shares</t>
        </is>
      </c>
      <c r="G23" s="6" t="n">
        <v>-14168</v>
      </c>
      <c r="H23" s="6" t="n">
        <v>-3779</v>
      </c>
    </row>
    <row r="24">
      <c r="A24" s="4" t="inlineStr">
        <is>
          <t>Net cash provided by (used in) financing activities</t>
        </is>
      </c>
      <c r="G24" s="6" t="n">
        <v>299714</v>
      </c>
      <c r="H24" s="6" t="n">
        <v>577380</v>
      </c>
      <c r="I24" s="6" t="n">
        <v>222901</v>
      </c>
    </row>
    <row r="25">
      <c r="A25" s="4" t="inlineStr">
        <is>
          <t>Net decrease in cash and due from banks</t>
        </is>
      </c>
      <c r="G25" s="6" t="n">
        <v>-23839</v>
      </c>
      <c r="H25" s="6" t="n">
        <v>-14925</v>
      </c>
      <c r="I25" s="6" t="n">
        <v>-9269</v>
      </c>
    </row>
    <row r="26">
      <c r="A26" s="4" t="inlineStr">
        <is>
          <t>Parent Company [Member] | Reportable Legal Entities [Member]</t>
        </is>
      </c>
    </row>
    <row r="27">
      <c r="A27" s="4" t="inlineStr">
        <is>
          <t>Net income</t>
        </is>
      </c>
      <c r="G27" s="6" t="n">
        <v>98905</v>
      </c>
      <c r="H27" s="6" t="n">
        <v>60582</v>
      </c>
      <c r="I27" s="6" t="n">
        <v>57408</v>
      </c>
    </row>
    <row r="28">
      <c r="A28" s="4" t="inlineStr">
        <is>
          <t>Deferred income taxes</t>
        </is>
      </c>
      <c r="G28" s="6" t="n">
        <v>-1093</v>
      </c>
      <c r="H28" s="6" t="n">
        <v>6909</v>
      </c>
      <c r="I28" s="6" t="n">
        <v>2498</v>
      </c>
    </row>
    <row r="29">
      <c r="A29" s="4" t="inlineStr">
        <is>
          <t>Accretion of acquisition fair value adjustments, net</t>
        </is>
      </c>
      <c r="G29" s="6" t="n">
        <v>321</v>
      </c>
      <c r="H29" s="6" t="n">
        <v>378</v>
      </c>
      <c r="I29" s="6" t="n">
        <v>305</v>
      </c>
    </row>
    <row r="30">
      <c r="A30" s="4" t="inlineStr">
        <is>
          <t>Depreciation</t>
        </is>
      </c>
      <c r="G30" s="6" t="n">
        <v>486</v>
      </c>
      <c r="H30" s="6" t="n">
        <v>454</v>
      </c>
      <c r="I30" s="6" t="n">
        <v>327</v>
      </c>
    </row>
    <row r="31">
      <c r="A31" s="4" t="inlineStr">
        <is>
          <t>Deferred compensation expense accrued</t>
        </is>
      </c>
      <c r="G31" s="6" t="n">
        <v>573</v>
      </c>
    </row>
    <row r="32">
      <c r="A32" s="4" t="inlineStr">
        <is>
          <t>Stock-based compensation expense</t>
        </is>
      </c>
      <c r="G32" s="6" t="n">
        <v>2352</v>
      </c>
      <c r="H32" s="6" t="n">
        <v>2150</v>
      </c>
      <c r="I32" s="6" t="n">
        <v>2469</v>
      </c>
    </row>
    <row r="33">
      <c r="A33" s="4" t="inlineStr">
        <is>
          <t>Loss (gain) on sale of subsidiary/certain assets and liabilities of subsidiary</t>
        </is>
      </c>
      <c r="H33" s="6" t="n">
        <v>158</v>
      </c>
    </row>
    <row r="34">
      <c r="A34" s="4" t="inlineStr">
        <is>
          <t>Gain on sale of fixed assets</t>
        </is>
      </c>
      <c r="G34" s="6" t="n">
        <v>155</v>
      </c>
    </row>
    <row r="35">
      <c r="A35" s="4" t="inlineStr">
        <is>
          <t>Goodwill impairment</t>
        </is>
      </c>
      <c r="H35" s="6" t="n">
        <v>500</v>
      </c>
      <c r="I35" s="6" t="n">
        <v>3000</v>
      </c>
    </row>
    <row r="36">
      <c r="A36" s="4" t="inlineStr">
        <is>
          <t>Decrease (increase) in other assets</t>
        </is>
      </c>
      <c r="G36" s="6" t="n">
        <v>5</v>
      </c>
      <c r="H36" s="6" t="n">
        <v>-7380</v>
      </c>
      <c r="I36" s="6" t="n">
        <v>-2472</v>
      </c>
    </row>
    <row r="37">
      <c r="A37" s="4" t="inlineStr">
        <is>
          <t>Increase (decrease) in other liabilities</t>
        </is>
      </c>
      <c r="G37" s="6" t="n">
        <v>-14702</v>
      </c>
      <c r="H37" s="6" t="n">
        <v>-5923</v>
      </c>
      <c r="I37" s="6" t="n">
        <v>7814</v>
      </c>
    </row>
    <row r="38">
      <c r="A38" s="4" t="inlineStr">
        <is>
          <t>Net cash provided by (used in) operating activities</t>
        </is>
      </c>
      <c r="G38" s="6" t="n">
        <v>-30832</v>
      </c>
      <c r="H38" s="6" t="n">
        <v>-21495</v>
      </c>
      <c r="I38" s="6" t="n">
        <v>39644</v>
      </c>
    </row>
    <row r="39">
      <c r="A39" s="4" t="inlineStr">
        <is>
          <t>Net increase (decrease) in interest-bearing deposits at financial institutions</t>
        </is>
      </c>
      <c r="G39" s="6" t="n">
        <v>1450</v>
      </c>
      <c r="H39" s="6" t="n">
        <v>-1599</v>
      </c>
      <c r="I39" s="6" t="n">
        <v>-4600</v>
      </c>
    </row>
    <row r="40">
      <c r="A40" s="4" t="inlineStr">
        <is>
          <t>Net cash received in dissolution of subsidiary</t>
        </is>
      </c>
      <c r="H40" s="6" t="n">
        <v>8450</v>
      </c>
    </row>
    <row r="41">
      <c r="A41" s="4" t="inlineStr">
        <is>
          <t>Net cash received in sale of subsidiary</t>
        </is>
      </c>
      <c r="H41" s="6" t="n">
        <v>195</v>
      </c>
    </row>
    <row r="42">
      <c r="A42" s="4" t="inlineStr">
        <is>
          <t>Purchase of premises and equipment</t>
        </is>
      </c>
      <c r="G42" s="6" t="n">
        <v>-31</v>
      </c>
      <c r="H42" s="6" t="n">
        <v>-272</v>
      </c>
      <c r="I42" s="6" t="n">
        <v>-2861</v>
      </c>
    </row>
    <row r="43">
      <c r="A43" s="4" t="inlineStr">
        <is>
          <t>Net cash provided by (used in) investing activities</t>
        </is>
      </c>
      <c r="G43" s="6" t="n">
        <v>1044</v>
      </c>
      <c r="H43" s="6" t="n">
        <v>6774</v>
      </c>
      <c r="I43" s="6" t="n">
        <v>-16161</v>
      </c>
    </row>
    <row r="44">
      <c r="A44" s="4" t="inlineStr">
        <is>
          <t>Paydown of revolving line of credit</t>
        </is>
      </c>
      <c r="I44" s="6" t="n">
        <v>-9000</v>
      </c>
    </row>
    <row r="45">
      <c r="A45" s="4" t="inlineStr">
        <is>
          <t>Prepayments</t>
        </is>
      </c>
      <c r="I45" s="6" t="n">
        <v>-21313</v>
      </c>
    </row>
    <row r="46">
      <c r="A46" s="4" t="inlineStr">
        <is>
          <t>Calls, maturities and scheduled principal payments</t>
        </is>
      </c>
      <c r="I46" s="6" t="n">
        <v>-1799</v>
      </c>
    </row>
    <row r="47">
      <c r="A47" s="4" t="inlineStr">
        <is>
          <t>Proceeds from subordinated notes</t>
        </is>
      </c>
      <c r="H47" s="6" t="n">
        <v>50000</v>
      </c>
      <c r="I47" s="6" t="n">
        <v>63393</v>
      </c>
    </row>
    <row r="48">
      <c r="A48" s="4" t="inlineStr">
        <is>
          <t>Payment of cash dividends on common and preferred stock</t>
        </is>
      </c>
      <c r="G48" s="6" t="n">
        <v>-3793</v>
      </c>
      <c r="H48" s="6" t="n">
        <v>-3779</v>
      </c>
      <c r="I48" s="6" t="n">
        <v>-3767</v>
      </c>
    </row>
    <row r="49">
      <c r="A49" s="4" t="inlineStr">
        <is>
          <t>Proceeds from issuance of common stock, net</t>
        </is>
      </c>
      <c r="G49" s="6" t="n">
        <v>670</v>
      </c>
      <c r="H49" s="6" t="n">
        <v>1360</v>
      </c>
      <c r="I49" s="6" t="n">
        <v>1926</v>
      </c>
    </row>
    <row r="50">
      <c r="A50" s="4" t="inlineStr">
        <is>
          <t>Repurchase and cancellation of shares</t>
        </is>
      </c>
      <c r="G50" s="6" t="n">
        <v>-14168</v>
      </c>
      <c r="H50" s="6" t="n">
        <v>-3779</v>
      </c>
    </row>
    <row r="51">
      <c r="A51" s="4" t="inlineStr">
        <is>
          <t>Net cash provided by (used in) financing activities</t>
        </is>
      </c>
      <c r="G51" s="6" t="n">
        <v>-17291</v>
      </c>
      <c r="H51" s="6" t="n">
        <v>43802</v>
      </c>
      <c r="I51" s="6" t="n">
        <v>29440</v>
      </c>
    </row>
    <row r="52">
      <c r="A52" s="4" t="inlineStr">
        <is>
          <t>Net increase (decrease) in cash and due from banks</t>
        </is>
      </c>
      <c r="G52" s="6" t="n">
        <v>-47079</v>
      </c>
      <c r="H52" s="6" t="n">
        <v>29081</v>
      </c>
      <c r="I52" s="6" t="n">
        <v>52923</v>
      </c>
    </row>
    <row r="53">
      <c r="A53" s="4" t="inlineStr">
        <is>
          <t>Cash and due from banks, beginning</t>
        </is>
      </c>
      <c r="G53" s="6" t="n">
        <v>88610</v>
      </c>
      <c r="H53" s="6" t="n">
        <v>59529</v>
      </c>
      <c r="I53" s="6" t="n">
        <v>6606</v>
      </c>
    </row>
    <row r="54">
      <c r="A54" s="4" t="inlineStr">
        <is>
          <t>Cash and due from banks, ending</t>
        </is>
      </c>
      <c r="G54" s="6" t="n">
        <v>41531</v>
      </c>
      <c r="H54" s="6" t="n">
        <v>88610</v>
      </c>
      <c r="I54" s="6" t="n">
        <v>59529</v>
      </c>
    </row>
    <row r="55">
      <c r="A55" s="4" t="inlineStr">
        <is>
          <t>Parent Company [Member] | Reportable Legal Entities [Member] | Bank Subsidiaries [Member]</t>
        </is>
      </c>
    </row>
    <row r="56">
      <c r="A56" s="4" t="inlineStr">
        <is>
          <t>Earnings of bank subsidiaries</t>
        </is>
      </c>
      <c r="G56" s="6" t="n">
        <v>-117408</v>
      </c>
      <c r="H56" s="6" t="n">
        <v>-79624</v>
      </c>
      <c r="I56" s="6" t="n">
        <v>-69966</v>
      </c>
    </row>
    <row r="57">
      <c r="A57" s="4" t="inlineStr">
        <is>
          <t>Parent Company [Member] | Reportable Legal Entities [Member] | Non-bank Subsidiaries [Member]</t>
        </is>
      </c>
    </row>
    <row r="58">
      <c r="A58" s="4" t="inlineStr">
        <is>
          <t>Earnings of bank subsidiaries</t>
        </is>
      </c>
      <c r="G58" s="6" t="n">
        <v>-456</v>
      </c>
      <c r="H58" s="6" t="n">
        <v>261</v>
      </c>
      <c r="I58" s="6" t="n">
        <v>-6797</v>
      </c>
    </row>
    <row r="59">
      <c r="A59" s="4" t="inlineStr">
        <is>
          <t>Distributions from bank subsidiaries</t>
        </is>
      </c>
      <c r="G59" s="6" t="n">
        <v>30</v>
      </c>
      <c r="H59" s="5" t="n">
        <v>40</v>
      </c>
      <c r="I59" s="6" t="n">
        <v>45058</v>
      </c>
    </row>
    <row r="60">
      <c r="A60" s="4" t="inlineStr">
        <is>
          <t>Parent Company [Member] | Reportable Legal Entities [Member] | Bank Subsidiaries [Member]</t>
        </is>
      </c>
    </row>
    <row r="61">
      <c r="A61" s="4" t="inlineStr">
        <is>
          <t>Capital infusion to subsidiaries</t>
        </is>
      </c>
      <c r="I61" s="6" t="n">
        <v>-8600</v>
      </c>
    </row>
    <row r="62">
      <c r="A62" s="4" t="inlineStr">
        <is>
          <t>Parent Company [Member] | Reportable Legal Entities [Member] | Non-bank Subsidiaries [Member]</t>
        </is>
      </c>
    </row>
    <row r="63">
      <c r="A63" s="4" t="inlineStr">
        <is>
          <t>Capital infusion to subsidiaries</t>
        </is>
      </c>
      <c r="G63" s="5" t="n">
        <v>-375</v>
      </c>
      <c r="I63" s="5" t="n">
        <v>-1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Details) - USD ($) $ in Thousands</t>
        </is>
      </c>
      <c r="B1" s="2" t="inlineStr">
        <is>
          <t>Dec. 31, 2021</t>
        </is>
      </c>
      <c r="C1" s="2" t="inlineStr">
        <is>
          <t>Dec. 31, 2020</t>
        </is>
      </c>
    </row>
    <row r="2">
      <c r="A2" s="4" t="inlineStr">
        <is>
          <t>Securities available for sale, at fair value</t>
        </is>
      </c>
      <c r="B2" s="5" t="n">
        <v>337830</v>
      </c>
      <c r="C2" s="5" t="n">
        <v>361966</v>
      </c>
    </row>
    <row r="3">
      <c r="A3" s="4" t="inlineStr">
        <is>
          <t>Derivatives</t>
        </is>
      </c>
      <c r="B3" s="6" t="n">
        <v>222220</v>
      </c>
      <c r="C3" s="6" t="n">
        <v>222757</v>
      </c>
    </row>
    <row r="4">
      <c r="A4" s="4" t="inlineStr">
        <is>
          <t>Derivatives</t>
        </is>
      </c>
      <c r="B4" s="6" t="n">
        <v>225135</v>
      </c>
      <c r="C4" s="6" t="n">
        <v>229270</v>
      </c>
    </row>
    <row r="5">
      <c r="A5" s="4" t="inlineStr">
        <is>
          <t>Interest rate swap</t>
        </is>
      </c>
    </row>
    <row r="6">
      <c r="A6" s="4" t="inlineStr">
        <is>
          <t>Derivatives</t>
        </is>
      </c>
      <c r="B6" s="6" t="n">
        <v>221055</v>
      </c>
      <c r="C6" s="6" t="n">
        <v>222431</v>
      </c>
    </row>
    <row r="7">
      <c r="A7" s="4" t="inlineStr">
        <is>
          <t>Derivatives</t>
        </is>
      </c>
      <c r="B7" s="6" t="n">
        <v>221055</v>
      </c>
      <c r="C7" s="6" t="n">
        <v>222431</v>
      </c>
    </row>
    <row r="8">
      <c r="A8" s="4" t="inlineStr">
        <is>
          <t>Fair Value, Measurements, Recurring [Member]</t>
        </is>
      </c>
    </row>
    <row r="9">
      <c r="A9" s="4" t="inlineStr">
        <is>
          <t>Derivatives</t>
        </is>
      </c>
      <c r="B9" s="6" t="n">
        <v>222220</v>
      </c>
      <c r="C9" s="6" t="n">
        <v>222757</v>
      </c>
    </row>
    <row r="10">
      <c r="A10" s="4" t="inlineStr">
        <is>
          <t>Assets Fair Value</t>
        </is>
      </c>
      <c r="B10" s="6" t="n">
        <v>560050</v>
      </c>
      <c r="C10" s="6" t="n">
        <v>584723</v>
      </c>
    </row>
    <row r="11">
      <c r="A11" s="4" t="inlineStr">
        <is>
          <t>Liabilities Fair Value</t>
        </is>
      </c>
      <c r="B11" s="6" t="n">
        <v>225135</v>
      </c>
      <c r="C11" s="6" t="n">
        <v>229270</v>
      </c>
    </row>
    <row r="12">
      <c r="A12" s="4" t="inlineStr">
        <is>
          <t>Fair Value, Measurements, Recurring [Member] | Interest rate swap</t>
        </is>
      </c>
    </row>
    <row r="13">
      <c r="A13" s="4" t="inlineStr">
        <is>
          <t>Derivatives</t>
        </is>
      </c>
      <c r="B13" s="6" t="n">
        <v>225135</v>
      </c>
      <c r="C13" s="6" t="n">
        <v>229270</v>
      </c>
    </row>
    <row r="14">
      <c r="A14" s="4" t="inlineStr">
        <is>
          <t>Fair Value, Measurements, Recurring [Member] | Fair Value, Inputs, Level 2 [Member]</t>
        </is>
      </c>
    </row>
    <row r="15">
      <c r="A15" s="4" t="inlineStr">
        <is>
          <t>Derivatives</t>
        </is>
      </c>
      <c r="B15" s="6" t="n">
        <v>222220</v>
      </c>
      <c r="C15" s="6" t="n">
        <v>222757</v>
      </c>
    </row>
    <row r="16">
      <c r="A16" s="4" t="inlineStr">
        <is>
          <t>Assets Fair Value</t>
        </is>
      </c>
      <c r="B16" s="6" t="n">
        <v>560050</v>
      </c>
      <c r="C16" s="6" t="n">
        <v>584723</v>
      </c>
    </row>
    <row r="17">
      <c r="A17" s="4" t="inlineStr">
        <is>
          <t>Liabilities Fair Value</t>
        </is>
      </c>
      <c r="B17" s="6" t="n">
        <v>225135</v>
      </c>
      <c r="C17" s="6" t="n">
        <v>229270</v>
      </c>
    </row>
    <row r="18">
      <c r="A18" s="4" t="inlineStr">
        <is>
          <t>Fair Value, Measurements, Recurring [Member] | Fair Value, Inputs, Level 2 [Member] | Interest rate swap</t>
        </is>
      </c>
    </row>
    <row r="19">
      <c r="A19" s="4" t="inlineStr">
        <is>
          <t>Derivatives</t>
        </is>
      </c>
      <c r="B19" s="6" t="n">
        <v>225135</v>
      </c>
      <c r="C19" s="6" t="n">
        <v>229270</v>
      </c>
    </row>
    <row r="20">
      <c r="A20" s="4" t="inlineStr">
        <is>
          <t>Fair Value, Measurements, Nonrecurring [Member]</t>
        </is>
      </c>
    </row>
    <row r="21">
      <c r="A21" s="4" t="inlineStr">
        <is>
          <t>Assets Fair Value</t>
        </is>
      </c>
      <c r="C21" s="6" t="n">
        <v>9948</v>
      </c>
    </row>
    <row r="22">
      <c r="A22" s="4" t="inlineStr">
        <is>
          <t>Fair Value, Measurements, Nonrecurring [Member] | Fair Value, Inputs, Level 3 [Member]</t>
        </is>
      </c>
    </row>
    <row r="23">
      <c r="A23" s="4" t="inlineStr">
        <is>
          <t>Assets Fair Value</t>
        </is>
      </c>
      <c r="C23" s="6" t="n">
        <v>9948</v>
      </c>
    </row>
    <row r="24">
      <c r="A24" s="4" t="inlineStr">
        <is>
          <t>U.S. treasuries and govt. sponsored agency securities</t>
        </is>
      </c>
    </row>
    <row r="25">
      <c r="A25" s="4" t="inlineStr">
        <is>
          <t>Securities available for sale, at fair value</t>
        </is>
      </c>
      <c r="B25" s="6" t="n">
        <v>23328</v>
      </c>
      <c r="C25" s="6" t="n">
        <v>15336</v>
      </c>
    </row>
    <row r="26">
      <c r="A26" s="4" t="inlineStr">
        <is>
          <t>U.S. treasuries and govt. sponsored agency securities | Fair Value, Measurements, Recurring [Member]</t>
        </is>
      </c>
    </row>
    <row r="27">
      <c r="A27" s="4" t="inlineStr">
        <is>
          <t>Securities available for sale, at fair value</t>
        </is>
      </c>
      <c r="B27" s="6" t="n">
        <v>23328</v>
      </c>
      <c r="C27" s="6" t="n">
        <v>15336</v>
      </c>
    </row>
    <row r="28">
      <c r="A28" s="4" t="inlineStr">
        <is>
          <t>U.S. treasuries and govt. sponsored agency securities | Fair Value, Measurements, Recurring [Member] | Fair Value, Inputs, Level 2 [Member]</t>
        </is>
      </c>
    </row>
    <row r="29">
      <c r="A29" s="4" t="inlineStr">
        <is>
          <t>Securities available for sale, at fair value</t>
        </is>
      </c>
      <c r="B29" s="6" t="n">
        <v>23328</v>
      </c>
      <c r="C29" s="6" t="n">
        <v>15336</v>
      </c>
    </row>
    <row r="30">
      <c r="A30" s="4" t="inlineStr">
        <is>
          <t>Residential mortgage-backed and related securities</t>
        </is>
      </c>
    </row>
    <row r="31">
      <c r="A31" s="4" t="inlineStr">
        <is>
          <t>Securities available for sale, at fair value</t>
        </is>
      </c>
      <c r="B31" s="6" t="n">
        <v>94323</v>
      </c>
      <c r="C31" s="6" t="n">
        <v>132842</v>
      </c>
    </row>
    <row r="32">
      <c r="A32" s="4" t="inlineStr">
        <is>
          <t>Residential mortgage-backed and related securities | Fair Value, Measurements, Recurring [Member]</t>
        </is>
      </c>
    </row>
    <row r="33">
      <c r="A33" s="4" t="inlineStr">
        <is>
          <t>Securities available for sale, at fair value</t>
        </is>
      </c>
      <c r="B33" s="6" t="n">
        <v>94323</v>
      </c>
      <c r="C33" s="6" t="n">
        <v>132842</v>
      </c>
    </row>
    <row r="34">
      <c r="A34" s="4" t="inlineStr">
        <is>
          <t>Residential mortgage-backed and related securities | Fair Value, Measurements, Recurring [Member] | Fair Value, Inputs, Level 2 [Member]</t>
        </is>
      </c>
    </row>
    <row r="35">
      <c r="A35" s="4" t="inlineStr">
        <is>
          <t>Securities available for sale, at fair value</t>
        </is>
      </c>
      <c r="B35" s="6" t="n">
        <v>94323</v>
      </c>
      <c r="C35" s="6" t="n">
        <v>132842</v>
      </c>
    </row>
    <row r="36">
      <c r="A36" s="4" t="inlineStr">
        <is>
          <t>Asset-backed securities</t>
        </is>
      </c>
    </row>
    <row r="37">
      <c r="A37" s="4" t="inlineStr">
        <is>
          <t>Securities available for sale, at fair value</t>
        </is>
      </c>
      <c r="B37" s="6" t="n">
        <v>27124</v>
      </c>
      <c r="C37" s="6" t="n">
        <v>40683</v>
      </c>
    </row>
    <row r="38">
      <c r="A38" s="4" t="inlineStr">
        <is>
          <t>Asset-backed securities | Fair Value, Measurements, Recurring [Member]</t>
        </is>
      </c>
    </row>
    <row r="39">
      <c r="A39" s="4" t="inlineStr">
        <is>
          <t>Securities available for sale, at fair value</t>
        </is>
      </c>
      <c r="B39" s="6" t="n">
        <v>27124</v>
      </c>
      <c r="C39" s="6" t="n">
        <v>40683</v>
      </c>
    </row>
    <row r="40">
      <c r="A40" s="4" t="inlineStr">
        <is>
          <t>Asset-backed securities | Fair Value, Measurements, Recurring [Member] | Fair Value, Inputs, Level 2 [Member]</t>
        </is>
      </c>
    </row>
    <row r="41">
      <c r="A41" s="4" t="inlineStr">
        <is>
          <t>Securities available for sale, at fair value</t>
        </is>
      </c>
      <c r="B41" s="6" t="n">
        <v>27124</v>
      </c>
      <c r="C41" s="6" t="n">
        <v>40683</v>
      </c>
    </row>
    <row r="42">
      <c r="A42" s="4" t="inlineStr">
        <is>
          <t>Municipal securities.</t>
        </is>
      </c>
    </row>
    <row r="43">
      <c r="A43" s="4" t="inlineStr">
        <is>
          <t>Securities available for sale, at fair value</t>
        </is>
      </c>
      <c r="B43" s="6" t="n">
        <v>168266</v>
      </c>
      <c r="C43" s="6" t="n">
        <v>152408</v>
      </c>
    </row>
    <row r="44">
      <c r="A44" s="4" t="inlineStr">
        <is>
          <t>Municipal securities. | Fair Value, Measurements, Recurring [Member]</t>
        </is>
      </c>
    </row>
    <row r="45">
      <c r="A45" s="4" t="inlineStr">
        <is>
          <t>Securities available for sale, at fair value</t>
        </is>
      </c>
      <c r="B45" s="6" t="n">
        <v>168266</v>
      </c>
      <c r="C45" s="6" t="n">
        <v>152408</v>
      </c>
    </row>
    <row r="46">
      <c r="A46" s="4" t="inlineStr">
        <is>
          <t>Municipal securities. | Fair Value, Measurements, Recurring [Member] | Fair Value, Inputs, Level 2 [Member]</t>
        </is>
      </c>
    </row>
    <row r="47">
      <c r="A47" s="4" t="inlineStr">
        <is>
          <t>Securities available for sale, at fair value</t>
        </is>
      </c>
      <c r="B47" s="6" t="n">
        <v>168266</v>
      </c>
      <c r="C47" s="6" t="n">
        <v>152408</v>
      </c>
    </row>
    <row r="48">
      <c r="A48" s="4" t="inlineStr">
        <is>
          <t>Other Securities</t>
        </is>
      </c>
    </row>
    <row r="49">
      <c r="A49" s="4" t="inlineStr">
        <is>
          <t>Securities available for sale, at fair value</t>
        </is>
      </c>
      <c r="B49" s="6" t="n">
        <v>24789</v>
      </c>
      <c r="C49" s="6" t="n">
        <v>20697</v>
      </c>
    </row>
    <row r="50">
      <c r="A50" s="4" t="inlineStr">
        <is>
          <t>Other Securities | Fair Value, Measurements, Recurring [Member]</t>
        </is>
      </c>
    </row>
    <row r="51">
      <c r="A51" s="4" t="inlineStr">
        <is>
          <t>Securities available for sale, at fair value</t>
        </is>
      </c>
      <c r="B51" s="6" t="n">
        <v>24789</v>
      </c>
      <c r="C51" s="6" t="n">
        <v>20697</v>
      </c>
    </row>
    <row r="52">
      <c r="A52" s="4" t="inlineStr">
        <is>
          <t>Other Securities | Fair Value, Measurements, Recurring [Member] | Fair Value, Inputs, Level 2 [Member]</t>
        </is>
      </c>
    </row>
    <row r="53">
      <c r="A53" s="4" t="inlineStr">
        <is>
          <t>Securities available for sale, at fair value</t>
        </is>
      </c>
      <c r="B53" s="6" t="n">
        <v>24789</v>
      </c>
      <c r="C53" s="6" t="n">
        <v>20697</v>
      </c>
    </row>
    <row r="54">
      <c r="A54" s="4" t="inlineStr">
        <is>
          <t>Impaired Loans Leases [Member] | Fair Value, Measurements, Nonrecurring [Member]</t>
        </is>
      </c>
    </row>
    <row r="55">
      <c r="A55" s="4" t="inlineStr">
        <is>
          <t>Assets Fair Value</t>
        </is>
      </c>
      <c r="B55" s="6" t="n">
        <v>6618</v>
      </c>
      <c r="C55" s="6" t="n">
        <v>9926</v>
      </c>
    </row>
    <row r="56">
      <c r="A56" s="4" t="inlineStr">
        <is>
          <t>Impaired Loans Leases [Member] | Fair Value, Measurements, Nonrecurring [Member] | Fair Value, Inputs, Level 3 [Member]</t>
        </is>
      </c>
    </row>
    <row r="57">
      <c r="A57" s="4" t="inlineStr">
        <is>
          <t>Assets Fair Value</t>
        </is>
      </c>
      <c r="B57" s="5" t="n">
        <v>6618</v>
      </c>
      <c r="C57" s="6" t="n">
        <v>9926</v>
      </c>
    </row>
    <row r="58">
      <c r="A58" s="4" t="inlineStr">
        <is>
          <t>Other Real Estate Owned [Member] | Fair Value, Measurements, Nonrecurring [Member]</t>
        </is>
      </c>
    </row>
    <row r="59">
      <c r="A59" s="4" t="inlineStr">
        <is>
          <t>Assets Fair Value</t>
        </is>
      </c>
      <c r="C59" s="6" t="n">
        <v>22</v>
      </c>
    </row>
    <row r="60">
      <c r="A60" s="4" t="inlineStr">
        <is>
          <t>Other Real Estate Owned [Member] | Fair Value, Measurements, Nonrecurring [Member] | Fair Value, Inputs, Level 3 [Member]</t>
        </is>
      </c>
    </row>
    <row r="61">
      <c r="A61" s="4" t="inlineStr">
        <is>
          <t>Assets Fair Value</t>
        </is>
      </c>
      <c r="C61" s="5" t="n">
        <v>2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4" customWidth="1" min="2" max="2"/>
    <col width="21" customWidth="1" min="3" max="3"/>
  </cols>
  <sheetData>
    <row r="1">
      <c r="A1" s="1" t="inlineStr">
        <is>
          <t>Note 21 - Fair Value - Quantitative Information About Level Fair Value Measurements (Details) - Valuation Technique, Appraisal of Collateral [Member] - Measurement Input, Appraised Value [Member] $ in Thousands</t>
        </is>
      </c>
      <c r="B1" s="2" t="inlineStr">
        <is>
          <t>Dec. 31, 2021USD ($)item</t>
        </is>
      </c>
      <c r="C1" s="2" t="inlineStr">
        <is>
          <t>Dec. 31, 2020USD ($)</t>
        </is>
      </c>
    </row>
    <row r="2">
      <c r="A2" s="4" t="inlineStr">
        <is>
          <t>Impaired Loans Leases [Member]</t>
        </is>
      </c>
    </row>
    <row r="3">
      <c r="A3" s="4" t="inlineStr">
        <is>
          <t>Fair value | $</t>
        </is>
      </c>
      <c r="B3" s="5" t="n">
        <v>6618</v>
      </c>
      <c r="C3" s="5" t="n">
        <v>9926</v>
      </c>
    </row>
    <row r="4">
      <c r="A4" s="4" t="inlineStr">
        <is>
          <t>Valuation technique</t>
        </is>
      </c>
      <c r="B4" s="4" t="inlineStr">
        <is>
          <t>Valuation Technique, Appraisal of Collateral [Member]</t>
        </is>
      </c>
    </row>
    <row r="5">
      <c r="A5" s="4" t="inlineStr">
        <is>
          <t>Unobservable input</t>
        </is>
      </c>
      <c r="B5" s="4" t="inlineStr">
        <is>
          <t>Measurement Input, Appraised Value [Member]</t>
        </is>
      </c>
    </row>
    <row r="6">
      <c r="A6" s="4" t="inlineStr">
        <is>
          <t>Impaired Loans Leases [Member] | Minimum</t>
        </is>
      </c>
    </row>
    <row r="7">
      <c r="A7" s="4" t="inlineStr">
        <is>
          <t>Impaired loans/leases, measurement input</t>
        </is>
      </c>
      <c r="B7" s="6" t="n">
        <v>-10</v>
      </c>
    </row>
    <row r="8">
      <c r="A8" s="4" t="inlineStr">
        <is>
          <t>Impaired Loans Leases [Member] | Maximum</t>
        </is>
      </c>
    </row>
    <row r="9">
      <c r="A9" s="4" t="inlineStr">
        <is>
          <t>Impaired loans/leases, measurement input</t>
        </is>
      </c>
      <c r="B9" s="6" t="n">
        <v>-30</v>
      </c>
    </row>
    <row r="10">
      <c r="A10" s="4" t="inlineStr">
        <is>
          <t>Other Real Estate Owned [Member]</t>
        </is>
      </c>
    </row>
    <row r="11">
      <c r="A11" s="4" t="inlineStr">
        <is>
          <t>Fair value | $</t>
        </is>
      </c>
      <c r="C11" s="5" t="n">
        <v>22</v>
      </c>
    </row>
    <row r="12">
      <c r="A12" s="4" t="inlineStr">
        <is>
          <t>Valuation technique</t>
        </is>
      </c>
      <c r="B12" s="4" t="inlineStr">
        <is>
          <t>Valuation Technique, Appraisal of Collateral [Member]</t>
        </is>
      </c>
    </row>
    <row r="13">
      <c r="A13" s="4" t="inlineStr">
        <is>
          <t>Unobservable input</t>
        </is>
      </c>
      <c r="B13" s="4" t="inlineStr">
        <is>
          <t>Measurement Input, Appraised Value [Member]</t>
        </is>
      </c>
    </row>
    <row r="14">
      <c r="A14" s="4" t="inlineStr">
        <is>
          <t>Other Real Estate Owned [Member] | Minimum</t>
        </is>
      </c>
    </row>
    <row r="15">
      <c r="A15" s="4" t="inlineStr">
        <is>
          <t>OREO, measurement input</t>
        </is>
      </c>
      <c r="B15" s="6" t="n">
        <v>0</v>
      </c>
    </row>
    <row r="16">
      <c r="A16" s="4" t="inlineStr">
        <is>
          <t>Other Real Estate Owned [Member] | Maximum</t>
        </is>
      </c>
    </row>
    <row r="17">
      <c r="A17" s="4" t="inlineStr">
        <is>
          <t>OREO, measurement input</t>
        </is>
      </c>
      <c r="B17" s="6" t="n">
        <v>-3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1 - Fair Value - Carrying Values and Estimated Fair Values of Financial Assets and Liabilities (Details) - USD ($) $ in Thousands</t>
        </is>
      </c>
      <c r="B1" s="2" t="inlineStr">
        <is>
          <t>Sep. 14, 2020</t>
        </is>
      </c>
      <c r="C1" s="2" t="inlineStr">
        <is>
          <t>Feb. 12, 2019</t>
        </is>
      </c>
      <c r="D1" s="2" t="inlineStr">
        <is>
          <t>Dec. 31, 2021</t>
        </is>
      </c>
      <c r="E1" s="2" t="inlineStr">
        <is>
          <t>Dec. 31, 2020</t>
        </is>
      </c>
      <c r="F1" s="2" t="inlineStr">
        <is>
          <t>Dec. 31, 2019</t>
        </is>
      </c>
    </row>
    <row r="2">
      <c r="A2" s="4" t="inlineStr">
        <is>
          <t>Interest-bearing deposits at financial institutions</t>
        </is>
      </c>
      <c r="D2" s="5" t="n">
        <v>75292</v>
      </c>
      <c r="E2" s="5" t="n">
        <v>86596</v>
      </c>
    </row>
    <row r="3">
      <c r="A3" s="4" t="inlineStr">
        <is>
          <t>Securities held to maturity, fair value</t>
        </is>
      </c>
      <c r="D3" s="6" t="n">
        <v>522297</v>
      </c>
      <c r="E3" s="6" t="n">
        <v>521277</v>
      </c>
    </row>
    <row r="4">
      <c r="A4" s="4" t="inlineStr">
        <is>
          <t>Securities available for sale, at fair value</t>
        </is>
      </c>
      <c r="D4" s="6" t="n">
        <v>337830</v>
      </c>
      <c r="E4" s="6" t="n">
        <v>361966</v>
      </c>
    </row>
    <row r="5">
      <c r="A5" s="4" t="inlineStr">
        <is>
          <t>Derivatives</t>
        </is>
      </c>
      <c r="D5" s="6" t="n">
        <v>222220</v>
      </c>
      <c r="E5" s="6" t="n">
        <v>222757</v>
      </c>
    </row>
    <row r="6">
      <c r="A6" s="4" t="inlineStr">
        <is>
          <t>Subordinated notes</t>
        </is>
      </c>
      <c r="B6" s="5" t="n">
        <v>50000</v>
      </c>
      <c r="C6" s="5" t="n">
        <v>63400</v>
      </c>
      <c r="E6" s="6" t="n">
        <v>50000</v>
      </c>
      <c r="F6" s="5" t="n">
        <v>63393</v>
      </c>
    </row>
    <row r="7">
      <c r="A7" s="4" t="inlineStr">
        <is>
          <t>Derivatives</t>
        </is>
      </c>
      <c r="D7" s="6" t="n">
        <v>225135</v>
      </c>
      <c r="E7" s="6" t="n">
        <v>229270</v>
      </c>
    </row>
    <row r="8">
      <c r="A8" s="4" t="inlineStr">
        <is>
          <t>Interest rate cap</t>
        </is>
      </c>
    </row>
    <row r="9">
      <c r="A9" s="4" t="inlineStr">
        <is>
          <t>Derivatives</t>
        </is>
      </c>
      <c r="D9" s="6" t="n">
        <v>238</v>
      </c>
      <c r="E9" s="6" t="n">
        <v>67</v>
      </c>
    </row>
    <row r="10">
      <c r="A10" s="4" t="inlineStr">
        <is>
          <t>Interest rate swap</t>
        </is>
      </c>
    </row>
    <row r="11">
      <c r="A11" s="4" t="inlineStr">
        <is>
          <t>Derivatives</t>
        </is>
      </c>
      <c r="D11" s="6" t="n">
        <v>221055</v>
      </c>
      <c r="E11" s="6" t="n">
        <v>222431</v>
      </c>
    </row>
    <row r="12">
      <c r="A12" s="4" t="inlineStr">
        <is>
          <t>Derivatives</t>
        </is>
      </c>
      <c r="D12" s="6" t="n">
        <v>221055</v>
      </c>
      <c r="E12" s="6" t="n">
        <v>222431</v>
      </c>
    </row>
    <row r="13">
      <c r="A13" s="4" t="inlineStr">
        <is>
          <t>Fair Value, Inputs, Level 1 [Member] | Carrying Value</t>
        </is>
      </c>
    </row>
    <row r="14">
      <c r="A14" s="4" t="inlineStr">
        <is>
          <t>Cash and due from banks</t>
        </is>
      </c>
      <c r="D14" s="6" t="n">
        <v>37490</v>
      </c>
      <c r="E14" s="6" t="n">
        <v>61329</v>
      </c>
    </row>
    <row r="15">
      <c r="A15" s="4" t="inlineStr">
        <is>
          <t>Fair Value, Inputs, Level 1 [Member] | Estimated Fair Value</t>
        </is>
      </c>
    </row>
    <row r="16">
      <c r="A16" s="4" t="inlineStr">
        <is>
          <t>Cash and due from banks</t>
        </is>
      </c>
      <c r="D16" s="6" t="n">
        <v>37490</v>
      </c>
      <c r="E16" s="6" t="n">
        <v>61329</v>
      </c>
    </row>
    <row r="17">
      <c r="A17" s="4" t="inlineStr">
        <is>
          <t>Fair Value, Inputs, Level 2 [Member] | Carrying Value</t>
        </is>
      </c>
    </row>
    <row r="18">
      <c r="A18" s="4" t="inlineStr">
        <is>
          <t>Federal funds sold</t>
        </is>
      </c>
      <c r="D18" s="6" t="n">
        <v>12370</v>
      </c>
      <c r="E18" s="6" t="n">
        <v>9080</v>
      </c>
    </row>
    <row r="19">
      <c r="A19" s="4" t="inlineStr">
        <is>
          <t>Securities held to maturity, fair value</t>
        </is>
      </c>
      <c r="D19" s="6" t="n">
        <v>472385</v>
      </c>
      <c r="E19" s="6" t="n">
        <v>476165</v>
      </c>
    </row>
    <row r="20">
      <c r="A20" s="4" t="inlineStr">
        <is>
          <t>Securities available for sale, at fair value</t>
        </is>
      </c>
      <c r="D20" s="6" t="n">
        <v>337830</v>
      </c>
      <c r="E20" s="6" t="n">
        <v>361966</v>
      </c>
    </row>
    <row r="21">
      <c r="A21" s="4" t="inlineStr">
        <is>
          <t>Loans/leases receivable, net</t>
        </is>
      </c>
      <c r="D21" s="6" t="n">
        <v>4595283</v>
      </c>
      <c r="E21" s="6" t="n">
        <v>4157562</v>
      </c>
    </row>
    <row r="22">
      <c r="A22" s="4" t="inlineStr">
        <is>
          <t>Short-term borrowings</t>
        </is>
      </c>
      <c r="D22" s="6" t="n">
        <v>3800</v>
      </c>
      <c r="E22" s="6" t="n">
        <v>5430</v>
      </c>
    </row>
    <row r="23">
      <c r="A23" s="4" t="inlineStr">
        <is>
          <t>FHLB advances</t>
        </is>
      </c>
      <c r="D23" s="6" t="n">
        <v>15000</v>
      </c>
      <c r="E23" s="6" t="n">
        <v>15000</v>
      </c>
    </row>
    <row r="24">
      <c r="A24" s="4" t="inlineStr">
        <is>
          <t>Subordinated notes</t>
        </is>
      </c>
      <c r="D24" s="6" t="n">
        <v>113850</v>
      </c>
      <c r="E24" s="6" t="n">
        <v>118691</v>
      </c>
    </row>
    <row r="25">
      <c r="A25" s="4" t="inlineStr">
        <is>
          <t>Junior subordinated debentures</t>
        </is>
      </c>
      <c r="D25" s="6" t="n">
        <v>38155</v>
      </c>
      <c r="E25" s="6" t="n">
        <v>37993</v>
      </c>
    </row>
    <row r="26">
      <c r="A26" s="4" t="inlineStr">
        <is>
          <t>Fair Value, Inputs, Level 2 [Member] | Carrying Value | Non-maturity Deposits [Member]</t>
        </is>
      </c>
    </row>
    <row r="27">
      <c r="A27" s="4" t="inlineStr">
        <is>
          <t>Deposits</t>
        </is>
      </c>
      <c r="D27" s="6" t="n">
        <v>4501424</v>
      </c>
      <c r="E27" s="6" t="n">
        <v>4138478</v>
      </c>
    </row>
    <row r="28">
      <c r="A28" s="4" t="inlineStr">
        <is>
          <t>Fair Value, Inputs, Level 2 [Member] | Carrying Value | Time Deposits [Member]</t>
        </is>
      </c>
    </row>
    <row r="29">
      <c r="A29" s="4" t="inlineStr">
        <is>
          <t>Deposits</t>
        </is>
      </c>
      <c r="D29" s="6" t="n">
        <v>421348</v>
      </c>
      <c r="E29" s="6" t="n">
        <v>460659</v>
      </c>
    </row>
    <row r="30">
      <c r="A30" s="4" t="inlineStr">
        <is>
          <t>Fair Value, Inputs, Level 2 [Member] | Carrying Value | Interest rate cap</t>
        </is>
      </c>
    </row>
    <row r="31">
      <c r="A31" s="4" t="inlineStr">
        <is>
          <t>Derivatives</t>
        </is>
      </c>
      <c r="D31" s="6" t="n">
        <v>222220</v>
      </c>
      <c r="E31" s="6" t="n">
        <v>222757</v>
      </c>
    </row>
    <row r="32">
      <c r="A32" s="4" t="inlineStr">
        <is>
          <t>Fair Value, Inputs, Level 2 [Member] | Carrying Value | Interest rate swap</t>
        </is>
      </c>
    </row>
    <row r="33">
      <c r="A33" s="4" t="inlineStr">
        <is>
          <t>Derivatives</t>
        </is>
      </c>
      <c r="D33" s="6" t="n">
        <v>225135</v>
      </c>
      <c r="E33" s="6" t="n">
        <v>229270</v>
      </c>
    </row>
    <row r="34">
      <c r="A34" s="4" t="inlineStr">
        <is>
          <t>Fair Value, Inputs, Level 2 [Member] | Carrying Value | Interest-bearing Deposits [Member]</t>
        </is>
      </c>
    </row>
    <row r="35">
      <c r="A35" s="4" t="inlineStr">
        <is>
          <t>Interest-bearing deposits at financial institutions</t>
        </is>
      </c>
      <c r="D35" s="6" t="n">
        <v>75292</v>
      </c>
      <c r="E35" s="6" t="n">
        <v>86596</v>
      </c>
    </row>
    <row r="36">
      <c r="A36" s="4" t="inlineStr">
        <is>
          <t>Fair Value, Inputs, Level 2 [Member] | Estimated Fair Value</t>
        </is>
      </c>
    </row>
    <row r="37">
      <c r="A37" s="4" t="inlineStr">
        <is>
          <t>Federal funds sold</t>
        </is>
      </c>
      <c r="D37" s="6" t="n">
        <v>12370</v>
      </c>
      <c r="E37" s="6" t="n">
        <v>9080</v>
      </c>
    </row>
    <row r="38">
      <c r="A38" s="4" t="inlineStr">
        <is>
          <t>Securities held to maturity, fair value</t>
        </is>
      </c>
      <c r="D38" s="6" t="n">
        <v>522297</v>
      </c>
      <c r="E38" s="6" t="n">
        <v>521277</v>
      </c>
    </row>
    <row r="39">
      <c r="A39" s="4" t="inlineStr">
        <is>
          <t>Securities available for sale, at fair value</t>
        </is>
      </c>
      <c r="D39" s="6" t="n">
        <v>337830</v>
      </c>
      <c r="E39" s="6" t="n">
        <v>361966</v>
      </c>
    </row>
    <row r="40">
      <c r="A40" s="4" t="inlineStr">
        <is>
          <t>Loans/leases receivable, net</t>
        </is>
      </c>
      <c r="D40" s="6" t="n">
        <v>4478899</v>
      </c>
      <c r="E40" s="6" t="n">
        <v>4112735</v>
      </c>
    </row>
    <row r="41">
      <c r="A41" s="4" t="inlineStr">
        <is>
          <t>Short-term borrowings</t>
        </is>
      </c>
      <c r="D41" s="6" t="n">
        <v>3800</v>
      </c>
      <c r="E41" s="6" t="n">
        <v>5430</v>
      </c>
    </row>
    <row r="42">
      <c r="A42" s="4" t="inlineStr">
        <is>
          <t>FHLB advances</t>
        </is>
      </c>
      <c r="D42" s="6" t="n">
        <v>15000</v>
      </c>
      <c r="E42" s="6" t="n">
        <v>14998</v>
      </c>
    </row>
    <row r="43">
      <c r="A43" s="4" t="inlineStr">
        <is>
          <t>Subordinated notes</t>
        </is>
      </c>
      <c r="D43" s="6" t="n">
        <v>116203</v>
      </c>
      <c r="E43" s="6" t="n">
        <v>112406</v>
      </c>
    </row>
    <row r="44">
      <c r="A44" s="4" t="inlineStr">
        <is>
          <t>Junior subordinated debentures</t>
        </is>
      </c>
      <c r="D44" s="6" t="n">
        <v>31072</v>
      </c>
      <c r="E44" s="6" t="n">
        <v>30618</v>
      </c>
    </row>
    <row r="45">
      <c r="A45" s="4" t="inlineStr">
        <is>
          <t>Fair Value, Inputs, Level 2 [Member] | Estimated Fair Value | Non-maturity Deposits [Member]</t>
        </is>
      </c>
    </row>
    <row r="46">
      <c r="A46" s="4" t="inlineStr">
        <is>
          <t>Deposits</t>
        </is>
      </c>
      <c r="D46" s="6" t="n">
        <v>4501424</v>
      </c>
      <c r="E46" s="6" t="n">
        <v>4138478</v>
      </c>
    </row>
    <row r="47">
      <c r="A47" s="4" t="inlineStr">
        <is>
          <t>Fair Value, Inputs, Level 2 [Member] | Estimated Fair Value | Time Deposits [Member]</t>
        </is>
      </c>
    </row>
    <row r="48">
      <c r="A48" s="4" t="inlineStr">
        <is>
          <t>Deposits</t>
        </is>
      </c>
      <c r="D48" s="6" t="n">
        <v>419453</v>
      </c>
      <c r="E48" s="6" t="n">
        <v>465681</v>
      </c>
    </row>
    <row r="49">
      <c r="A49" s="4" t="inlineStr">
        <is>
          <t>Fair Value, Inputs, Level 2 [Member] | Estimated Fair Value | Interest rate cap</t>
        </is>
      </c>
    </row>
    <row r="50">
      <c r="A50" s="4" t="inlineStr">
        <is>
          <t>Derivatives</t>
        </is>
      </c>
      <c r="D50" s="6" t="n">
        <v>222220</v>
      </c>
      <c r="E50" s="6" t="n">
        <v>222757</v>
      </c>
    </row>
    <row r="51">
      <c r="A51" s="4" t="inlineStr">
        <is>
          <t>Fair Value, Inputs, Level 2 [Member] | Estimated Fair Value | Interest rate swap</t>
        </is>
      </c>
    </row>
    <row r="52">
      <c r="A52" s="4" t="inlineStr">
        <is>
          <t>Derivatives</t>
        </is>
      </c>
      <c r="D52" s="6" t="n">
        <v>225135</v>
      </c>
      <c r="E52" s="6" t="n">
        <v>229270</v>
      </c>
    </row>
    <row r="53">
      <c r="A53" s="4" t="inlineStr">
        <is>
          <t>Fair Value, Inputs, Level 2 [Member] | Estimated Fair Value | Interest-bearing Deposits [Member]</t>
        </is>
      </c>
    </row>
    <row r="54">
      <c r="A54" s="4" t="inlineStr">
        <is>
          <t>Interest-bearing deposits at financial institutions</t>
        </is>
      </c>
      <c r="D54" s="6" t="n">
        <v>75292</v>
      </c>
      <c r="E54" s="6" t="n">
        <v>86596</v>
      </c>
    </row>
    <row r="55">
      <c r="A55" s="4" t="inlineStr">
        <is>
          <t>Fair Value, Inputs, Level 3 [Member] | Carrying Value</t>
        </is>
      </c>
    </row>
    <row r="56">
      <c r="A56" s="4" t="inlineStr">
        <is>
          <t>Loans/leases receivable, net</t>
        </is>
      </c>
      <c r="D56" s="6" t="n">
        <v>6128</v>
      </c>
      <c r="E56" s="6" t="n">
        <v>9191</v>
      </c>
    </row>
    <row r="57">
      <c r="A57" s="4" t="inlineStr">
        <is>
          <t>Fair Value, Inputs, Level 3 [Member] | Estimated Fair Value</t>
        </is>
      </c>
    </row>
    <row r="58">
      <c r="A58" s="4" t="inlineStr">
        <is>
          <t>Loans/leases receivable, net</t>
        </is>
      </c>
      <c r="D58" s="6" t="n">
        <v>6618</v>
      </c>
      <c r="E58" s="6" t="n">
        <v>9926</v>
      </c>
    </row>
    <row r="59">
      <c r="A59" s="4" t="inlineStr">
        <is>
          <t>Fair Value, Measurements, Recurring [Member]</t>
        </is>
      </c>
    </row>
    <row r="60">
      <c r="A60" s="4" t="inlineStr">
        <is>
          <t>Derivatives</t>
        </is>
      </c>
      <c r="D60" s="6" t="n">
        <v>222220</v>
      </c>
      <c r="E60" s="6" t="n">
        <v>222757</v>
      </c>
    </row>
    <row r="61">
      <c r="A61" s="4" t="inlineStr">
        <is>
          <t>Fair Value, Measurements, Recurring [Member] | Interest rate swap</t>
        </is>
      </c>
    </row>
    <row r="62">
      <c r="A62" s="4" t="inlineStr">
        <is>
          <t>Derivatives</t>
        </is>
      </c>
      <c r="D62" s="6" t="n">
        <v>225135</v>
      </c>
      <c r="E62" s="6" t="n">
        <v>229270</v>
      </c>
    </row>
    <row r="63">
      <c r="A63" s="4" t="inlineStr">
        <is>
          <t>Fair Value, Measurements, Recurring [Member] | Fair Value, Inputs, Level 2 [Member]</t>
        </is>
      </c>
    </row>
    <row r="64">
      <c r="A64" s="4" t="inlineStr">
        <is>
          <t>Derivatives</t>
        </is>
      </c>
      <c r="D64" s="6" t="n">
        <v>222220</v>
      </c>
      <c r="E64" s="6" t="n">
        <v>222757</v>
      </c>
    </row>
    <row r="65">
      <c r="A65" s="4" t="inlineStr">
        <is>
          <t>Fair Value, Measurements, Recurring [Member] | Fair Value, Inputs, Level 2 [Member] | Interest rate swap</t>
        </is>
      </c>
    </row>
    <row r="66">
      <c r="A66" s="4" t="inlineStr">
        <is>
          <t>Derivatives</t>
        </is>
      </c>
      <c r="D66" s="5" t="n">
        <v>225135</v>
      </c>
      <c r="E66" s="5" t="n">
        <v>22927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4" customWidth="1" min="2" max="2"/>
  </cols>
  <sheetData>
    <row r="1">
      <c r="A1" s="1" t="inlineStr">
        <is>
          <t>Note 22 - Business Segment Information - (Details)</t>
        </is>
      </c>
      <c r="B1" s="2" t="inlineStr">
        <is>
          <t>Dec. 31, 2021subsidiary</t>
        </is>
      </c>
    </row>
    <row r="2">
      <c r="A2" s="4" t="inlineStr">
        <is>
          <t>Number of subsidiaries commercial banks</t>
        </is>
      </c>
      <c r="B2" s="6" t="n">
        <v>4</v>
      </c>
    </row>
    <row r="3">
      <c r="A3" s="4" t="inlineStr">
        <is>
          <t>Commercial Banking</t>
        </is>
      </c>
    </row>
    <row r="4">
      <c r="A4" s="4" t="inlineStr">
        <is>
          <t>Number of subsidiaries commercial banks</t>
        </is>
      </c>
      <c r="B4" s="6" t="n">
        <v>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2 - Business Segment Information - Selected Financial Information on the Company's Business Segme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Total revenue</t>
        </is>
      </c>
      <c r="B3" s="5" t="n">
        <v>300577</v>
      </c>
      <c r="C3" s="5" t="n">
        <v>312171</v>
      </c>
      <c r="D3" s="5" t="n">
        <v>294844</v>
      </c>
    </row>
    <row r="4">
      <c r="A4" s="4" t="inlineStr">
        <is>
          <t>Net interest income</t>
        </is>
      </c>
      <c r="B4" s="6" t="n">
        <v>178233</v>
      </c>
      <c r="C4" s="6" t="n">
        <v>166950</v>
      </c>
      <c r="D4" s="6" t="n">
        <v>155559</v>
      </c>
    </row>
    <row r="5">
      <c r="A5" s="4" t="inlineStr">
        <is>
          <t>Provision for credit losses</t>
        </is>
      </c>
      <c r="B5" s="6" t="n">
        <v>3486</v>
      </c>
      <c r="C5" s="6" t="n">
        <v>55704</v>
      </c>
      <c r="D5" s="6" t="n">
        <v>7066</v>
      </c>
    </row>
    <row r="6">
      <c r="A6" s="4" t="inlineStr">
        <is>
          <t>Net income (loss) from continuing operations</t>
        </is>
      </c>
      <c r="B6" s="6" t="n">
        <v>98905</v>
      </c>
      <c r="C6" s="6" t="n">
        <v>60582</v>
      </c>
      <c r="D6" s="6" t="n">
        <v>57408</v>
      </c>
    </row>
    <row r="7">
      <c r="A7" s="4" t="inlineStr">
        <is>
          <t>Goodwill</t>
        </is>
      </c>
      <c r="B7" s="6" t="n">
        <v>74066</v>
      </c>
      <c r="C7" s="6" t="n">
        <v>74066</v>
      </c>
      <c r="D7" s="6" t="n">
        <v>74748</v>
      </c>
      <c r="E7" s="5" t="n">
        <v>77832</v>
      </c>
    </row>
    <row r="8">
      <c r="A8" s="4" t="inlineStr">
        <is>
          <t>Intangibles</t>
        </is>
      </c>
      <c r="B8" s="6" t="n">
        <v>9349</v>
      </c>
      <c r="C8" s="6" t="n">
        <v>11381</v>
      </c>
      <c r="D8" s="6" t="n">
        <v>14970</v>
      </c>
    </row>
    <row r="9">
      <c r="A9" s="4" t="inlineStr">
        <is>
          <t>Total assets</t>
        </is>
      </c>
      <c r="B9" s="6" t="n">
        <v>6096132</v>
      </c>
      <c r="C9" s="6" t="n">
        <v>5705043</v>
      </c>
      <c r="D9" s="6" t="n">
        <v>4909050</v>
      </c>
    </row>
    <row r="10">
      <c r="A10" s="4" t="inlineStr">
        <is>
          <t>Intersegment Eliminations [Member]</t>
        </is>
      </c>
    </row>
    <row r="11">
      <c r="A11" s="4" t="inlineStr">
        <is>
          <t>Total revenue</t>
        </is>
      </c>
      <c r="B11" s="6" t="n">
        <v>-118930</v>
      </c>
      <c r="C11" s="6" t="n">
        <v>-262</v>
      </c>
      <c r="D11" s="6" t="n">
        <v>-1606</v>
      </c>
    </row>
    <row r="12">
      <c r="A12" s="4" t="inlineStr">
        <is>
          <t>Net interest income</t>
        </is>
      </c>
      <c r="B12" s="6" t="n">
        <v>1263</v>
      </c>
      <c r="C12" s="6" t="n">
        <v>1031</v>
      </c>
    </row>
    <row r="13">
      <c r="A13" s="4" t="inlineStr">
        <is>
          <t>Net income (loss) from continuing operations</t>
        </is>
      </c>
      <c r="B13" s="6" t="n">
        <v>-117834</v>
      </c>
    </row>
    <row r="14">
      <c r="A14" s="4" t="inlineStr">
        <is>
          <t>Total assets</t>
        </is>
      </c>
      <c r="B14" s="6" t="n">
        <v>-973102</v>
      </c>
      <c r="C14" s="6" t="n">
        <v>-324971</v>
      </c>
      <c r="D14" s="6" t="n">
        <v>-65305</v>
      </c>
    </row>
    <row r="15">
      <c r="A15" s="4" t="inlineStr">
        <is>
          <t>Commercial Banking | QCBT</t>
        </is>
      </c>
    </row>
    <row r="16">
      <c r="A16" s="4" t="inlineStr">
        <is>
          <t>Goodwill</t>
        </is>
      </c>
      <c r="B16" s="6" t="n">
        <v>3223</v>
      </c>
      <c r="C16" s="6" t="n">
        <v>3223</v>
      </c>
      <c r="D16" s="6" t="n">
        <v>3223</v>
      </c>
    </row>
    <row r="17">
      <c r="A17" s="4" t="inlineStr">
        <is>
          <t>Commercial Banking | QCBT | Operating Segments [Member]</t>
        </is>
      </c>
    </row>
    <row r="18">
      <c r="A18" s="4" t="inlineStr">
        <is>
          <t>Total revenue</t>
        </is>
      </c>
      <c r="B18" s="6" t="n">
        <v>88689</v>
      </c>
      <c r="C18" s="6" t="n">
        <v>92336</v>
      </c>
      <c r="D18" s="6" t="n">
        <v>87433</v>
      </c>
    </row>
    <row r="19">
      <c r="A19" s="4" t="inlineStr">
        <is>
          <t>Net interest income</t>
        </is>
      </c>
      <c r="B19" s="6" t="n">
        <v>66232</v>
      </c>
      <c r="C19" s="6" t="n">
        <v>63366</v>
      </c>
      <c r="D19" s="6" t="n">
        <v>52097</v>
      </c>
    </row>
    <row r="20">
      <c r="A20" s="4" t="inlineStr">
        <is>
          <t>Provision for credit losses</t>
        </is>
      </c>
      <c r="B20" s="6" t="n">
        <v>1519</v>
      </c>
      <c r="C20" s="6" t="n">
        <v>21612</v>
      </c>
      <c r="D20" s="6" t="n">
        <v>3433</v>
      </c>
    </row>
    <row r="21">
      <c r="A21" s="4" t="inlineStr">
        <is>
          <t>Net income (loss) from continuing operations</t>
        </is>
      </c>
      <c r="B21" s="6" t="n">
        <v>34616</v>
      </c>
      <c r="C21" s="6" t="n">
        <v>21557</v>
      </c>
      <c r="D21" s="6" t="n">
        <v>21607</v>
      </c>
    </row>
    <row r="22">
      <c r="A22" s="4" t="inlineStr">
        <is>
          <t>Goodwill</t>
        </is>
      </c>
      <c r="B22" s="6" t="n">
        <v>3223</v>
      </c>
      <c r="C22" s="6" t="n">
        <v>3223</v>
      </c>
      <c r="D22" s="6" t="n">
        <v>3223</v>
      </c>
    </row>
    <row r="23">
      <c r="A23" s="4" t="inlineStr">
        <is>
          <t>Total assets</t>
        </is>
      </c>
      <c r="B23" s="6" t="n">
        <v>2142344</v>
      </c>
      <c r="C23" s="6" t="n">
        <v>2153773</v>
      </c>
      <c r="D23" s="6" t="n">
        <v>1682477</v>
      </c>
    </row>
    <row r="24">
      <c r="A24" s="4" t="inlineStr">
        <is>
          <t>Commercial Banking | CRBT</t>
        </is>
      </c>
    </row>
    <row r="25">
      <c r="A25" s="4" t="inlineStr">
        <is>
          <t>Goodwill</t>
        </is>
      </c>
      <c r="B25" s="6" t="n">
        <v>14980</v>
      </c>
      <c r="C25" s="6" t="n">
        <v>14980</v>
      </c>
      <c r="D25" s="6" t="n">
        <v>14980</v>
      </c>
    </row>
    <row r="26">
      <c r="A26" s="4" t="inlineStr">
        <is>
          <t>Commercial Banking | CRBT | Operating Segments [Member]</t>
        </is>
      </c>
    </row>
    <row r="27">
      <c r="A27" s="4" t="inlineStr">
        <is>
          <t>Total revenue</t>
        </is>
      </c>
      <c r="B27" s="6" t="n">
        <v>129080</v>
      </c>
      <c r="C27" s="6" t="n">
        <v>125416</v>
      </c>
      <c r="D27" s="6" t="n">
        <v>96631</v>
      </c>
    </row>
    <row r="28">
      <c r="A28" s="4" t="inlineStr">
        <is>
          <t>Net interest income</t>
        </is>
      </c>
      <c r="B28" s="6" t="n">
        <v>57354</v>
      </c>
      <c r="C28" s="6" t="n">
        <v>52857</v>
      </c>
      <c r="D28" s="6" t="n">
        <v>44310</v>
      </c>
    </row>
    <row r="29">
      <c r="A29" s="4" t="inlineStr">
        <is>
          <t>Provision for credit losses</t>
        </is>
      </c>
      <c r="B29" s="6" t="n">
        <v>-697</v>
      </c>
      <c r="C29" s="6" t="n">
        <v>19438</v>
      </c>
      <c r="D29" s="6" t="n">
        <v>1080</v>
      </c>
    </row>
    <row r="30">
      <c r="A30" s="4" t="inlineStr">
        <is>
          <t>Net income (loss) from continuing operations</t>
        </is>
      </c>
      <c r="B30" s="6" t="n">
        <v>55411</v>
      </c>
      <c r="C30" s="6" t="n">
        <v>33890</v>
      </c>
      <c r="D30" s="6" t="n">
        <v>27716</v>
      </c>
    </row>
    <row r="31">
      <c r="A31" s="4" t="inlineStr">
        <is>
          <t>Goodwill</t>
        </is>
      </c>
      <c r="B31" s="6" t="n">
        <v>14980</v>
      </c>
      <c r="C31" s="6" t="n">
        <v>14980</v>
      </c>
      <c r="D31" s="6" t="n">
        <v>14980</v>
      </c>
    </row>
    <row r="32">
      <c r="A32" s="4" t="inlineStr">
        <is>
          <t>Intangibles</t>
        </is>
      </c>
      <c r="B32" s="6" t="n">
        <v>1702</v>
      </c>
      <c r="C32" s="6" t="n">
        <v>2189</v>
      </c>
      <c r="D32" s="6" t="n">
        <v>2684</v>
      </c>
    </row>
    <row r="33">
      <c r="A33" s="4" t="inlineStr">
        <is>
          <t>Total assets</t>
        </is>
      </c>
      <c r="B33" s="6" t="n">
        <v>2030279</v>
      </c>
      <c r="C33" s="6" t="n">
        <v>1957695</v>
      </c>
      <c r="D33" s="6" t="n">
        <v>1572324</v>
      </c>
    </row>
    <row r="34">
      <c r="A34" s="4" t="inlineStr">
        <is>
          <t>Commercial Banking | CSB</t>
        </is>
      </c>
    </row>
    <row r="35">
      <c r="A35" s="4" t="inlineStr">
        <is>
          <t>Goodwill</t>
        </is>
      </c>
      <c r="B35" s="6" t="n">
        <v>9888</v>
      </c>
      <c r="C35" s="6" t="n">
        <v>9888</v>
      </c>
      <c r="D35" s="6" t="n">
        <v>9888</v>
      </c>
    </row>
    <row r="36">
      <c r="A36" s="4" t="inlineStr">
        <is>
          <t>Commercial Banking | CSB | Operating Segments [Member]</t>
        </is>
      </c>
    </row>
    <row r="37">
      <c r="A37" s="4" t="inlineStr">
        <is>
          <t>Total revenue</t>
        </is>
      </c>
      <c r="B37" s="6" t="n">
        <v>43945</v>
      </c>
      <c r="C37" s="6" t="n">
        <v>50448</v>
      </c>
      <c r="D37" s="6" t="n">
        <v>42059</v>
      </c>
    </row>
    <row r="38">
      <c r="A38" s="4" t="inlineStr">
        <is>
          <t>Net interest income</t>
        </is>
      </c>
      <c r="B38" s="6" t="n">
        <v>35512</v>
      </c>
      <c r="C38" s="6" t="n">
        <v>31570</v>
      </c>
      <c r="D38" s="6" t="n">
        <v>31370</v>
      </c>
    </row>
    <row r="39">
      <c r="A39" s="4" t="inlineStr">
        <is>
          <t>Provision for credit losses</t>
        </is>
      </c>
      <c r="B39" s="6" t="n">
        <v>2219</v>
      </c>
      <c r="C39" s="6" t="n">
        <v>9243</v>
      </c>
      <c r="D39" s="6" t="n">
        <v>679</v>
      </c>
    </row>
    <row r="40">
      <c r="A40" s="4" t="inlineStr">
        <is>
          <t>Net income (loss) from continuing operations</t>
        </is>
      </c>
      <c r="B40" s="6" t="n">
        <v>12802</v>
      </c>
      <c r="C40" s="6" t="n">
        <v>11379</v>
      </c>
      <c r="D40" s="6" t="n">
        <v>10787</v>
      </c>
    </row>
    <row r="41">
      <c r="A41" s="4" t="inlineStr">
        <is>
          <t>Goodwill</t>
        </is>
      </c>
      <c r="B41" s="6" t="n">
        <v>9888</v>
      </c>
      <c r="C41" s="6" t="n">
        <v>9888</v>
      </c>
      <c r="D41" s="6" t="n">
        <v>9888</v>
      </c>
    </row>
    <row r="42">
      <c r="A42" s="4" t="inlineStr">
        <is>
          <t>Intangibles</t>
        </is>
      </c>
      <c r="B42" s="6" t="n">
        <v>2653</v>
      </c>
      <c r="C42" s="6" t="n">
        <v>3305</v>
      </c>
      <c r="D42" s="6" t="n">
        <v>3980</v>
      </c>
    </row>
    <row r="43">
      <c r="A43" s="4" t="inlineStr">
        <is>
          <t>Total assets</t>
        </is>
      </c>
      <c r="B43" s="6" t="n">
        <v>1168606</v>
      </c>
      <c r="C43" s="6" t="n">
        <v>1004183</v>
      </c>
      <c r="D43" s="6" t="n">
        <v>853833</v>
      </c>
    </row>
    <row r="44">
      <c r="A44" s="4" t="inlineStr">
        <is>
          <t>Commercial Banking | SFCB</t>
        </is>
      </c>
    </row>
    <row r="45">
      <c r="A45" s="4" t="inlineStr">
        <is>
          <t>Goodwill</t>
        </is>
      </c>
      <c r="B45" s="6" t="n">
        <v>45975</v>
      </c>
      <c r="C45" s="6" t="n">
        <v>45975</v>
      </c>
      <c r="D45" s="6" t="n">
        <v>45975</v>
      </c>
    </row>
    <row r="46">
      <c r="A46" s="4" t="inlineStr">
        <is>
          <t>Commercial Banking | SFCB | Operating Segments [Member]</t>
        </is>
      </c>
    </row>
    <row r="47">
      <c r="A47" s="4" t="inlineStr">
        <is>
          <t>Total revenue</t>
        </is>
      </c>
      <c r="B47" s="6" t="n">
        <v>38342</v>
      </c>
      <c r="C47" s="6" t="n">
        <v>42036</v>
      </c>
      <c r="D47" s="6" t="n">
        <v>31569</v>
      </c>
    </row>
    <row r="48">
      <c r="A48" s="4" t="inlineStr">
        <is>
          <t>Net interest income</t>
        </is>
      </c>
      <c r="B48" s="6" t="n">
        <v>26351</v>
      </c>
      <c r="C48" s="6" t="n">
        <v>24759</v>
      </c>
      <c r="D48" s="6" t="n">
        <v>21422</v>
      </c>
    </row>
    <row r="49">
      <c r="A49" s="4" t="inlineStr">
        <is>
          <t>Provision for credit losses</t>
        </is>
      </c>
      <c r="B49" s="6" t="n">
        <v>445</v>
      </c>
      <c r="C49" s="6" t="n">
        <v>5411</v>
      </c>
      <c r="D49" s="6" t="n">
        <v>1315</v>
      </c>
    </row>
    <row r="50">
      <c r="A50" s="4" t="inlineStr">
        <is>
          <t>Net income (loss) from continuing operations</t>
        </is>
      </c>
      <c r="B50" s="6" t="n">
        <v>14579</v>
      </c>
      <c r="C50" s="6" t="n">
        <v>12797</v>
      </c>
      <c r="D50" s="6" t="n">
        <v>8244</v>
      </c>
    </row>
    <row r="51">
      <c r="A51" s="4" t="inlineStr">
        <is>
          <t>Goodwill</t>
        </is>
      </c>
      <c r="B51" s="6" t="n">
        <v>45975</v>
      </c>
      <c r="C51" s="6" t="n">
        <v>45975</v>
      </c>
      <c r="D51" s="6" t="n">
        <v>45975</v>
      </c>
    </row>
    <row r="52">
      <c r="A52" s="4" t="inlineStr">
        <is>
          <t>Intangibles</t>
        </is>
      </c>
      <c r="B52" s="6" t="n">
        <v>4994</v>
      </c>
      <c r="C52" s="6" t="n">
        <v>5887</v>
      </c>
      <c r="D52" s="6" t="n">
        <v>6802</v>
      </c>
    </row>
    <row r="53">
      <c r="A53" s="4" t="inlineStr">
        <is>
          <t>Total assets</t>
        </is>
      </c>
      <c r="B53" s="6" t="n">
        <v>882885</v>
      </c>
      <c r="C53" s="6" t="n">
        <v>779956</v>
      </c>
      <c r="D53" s="6" t="n">
        <v>748753</v>
      </c>
    </row>
    <row r="54">
      <c r="A54" s="4" t="inlineStr">
        <is>
          <t>Other Segments | Operating Segments [Member]</t>
        </is>
      </c>
    </row>
    <row r="55">
      <c r="A55" s="4" t="inlineStr">
        <is>
          <t>Total revenue</t>
        </is>
      </c>
      <c r="B55" s="6" t="n">
        <v>119451</v>
      </c>
      <c r="C55" s="6" t="n">
        <v>2197</v>
      </c>
      <c r="D55" s="6" t="n">
        <v>38758</v>
      </c>
    </row>
    <row r="56">
      <c r="A56" s="4" t="inlineStr">
        <is>
          <t>Net interest income</t>
        </is>
      </c>
      <c r="B56" s="6" t="n">
        <v>-8479</v>
      </c>
      <c r="C56" s="6" t="n">
        <v>-6633</v>
      </c>
      <c r="D56" s="6" t="n">
        <v>6360</v>
      </c>
    </row>
    <row r="57">
      <c r="A57" s="4" t="inlineStr">
        <is>
          <t>Provision for credit losses</t>
        </is>
      </c>
      <c r="D57" s="6" t="n">
        <v>559</v>
      </c>
    </row>
    <row r="58">
      <c r="A58" s="4" t="inlineStr">
        <is>
          <t>Net income (loss) from continuing operations</t>
        </is>
      </c>
      <c r="B58" s="6" t="n">
        <v>99331</v>
      </c>
      <c r="C58" s="6" t="n">
        <v>-19041</v>
      </c>
      <c r="D58" s="6" t="n">
        <v>-10946</v>
      </c>
    </row>
    <row r="59">
      <c r="A59" s="4" t="inlineStr">
        <is>
          <t>Goodwill</t>
        </is>
      </c>
      <c r="D59" s="6" t="n">
        <v>682</v>
      </c>
    </row>
    <row r="60">
      <c r="A60" s="4" t="inlineStr">
        <is>
          <t>Intangibles</t>
        </is>
      </c>
      <c r="D60" s="6" t="n">
        <v>1504</v>
      </c>
    </row>
    <row r="61">
      <c r="A61" s="4" t="inlineStr">
        <is>
          <t>Total assets</t>
        </is>
      </c>
      <c r="B61" s="5" t="n">
        <v>845120</v>
      </c>
      <c r="C61" s="5" t="n">
        <v>134407</v>
      </c>
      <c r="D61" s="5" t="n">
        <v>11696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3 - Pending Acquisition (Details) - Guaranty Federal Bancshares, Inc - Pending Acquisition - USD ($) $ / shares in Units, $ in Millions</t>
        </is>
      </c>
      <c r="B1" s="2" t="inlineStr">
        <is>
          <t>Nov. 09, 2021</t>
        </is>
      </c>
      <c r="C1" s="2" t="inlineStr">
        <is>
          <t>Dec. 31, 2021</t>
        </is>
      </c>
      <c r="D1" s="2" t="inlineStr">
        <is>
          <t>Nov. 05, 2021</t>
        </is>
      </c>
    </row>
    <row r="2">
      <c r="A2" s="3" t="inlineStr">
        <is>
          <t>Business Acquisition [Line Items]</t>
        </is>
      </c>
    </row>
    <row r="3">
      <c r="A3" s="4" t="inlineStr">
        <is>
          <t>Total assets acquired</t>
        </is>
      </c>
      <c r="C3" s="5" t="n">
        <v>1200</v>
      </c>
    </row>
    <row r="4">
      <c r="A4" s="4" t="inlineStr">
        <is>
          <t>Business acquisition loan acquired</t>
        </is>
      </c>
      <c r="C4" s="6" t="n">
        <v>815</v>
      </c>
    </row>
    <row r="5">
      <c r="A5" s="4" t="inlineStr">
        <is>
          <t>Deposits assumed in business combination</t>
        </is>
      </c>
      <c r="C5" s="5" t="n">
        <v>1000</v>
      </c>
    </row>
    <row r="6">
      <c r="A6" s="4" t="inlineStr">
        <is>
          <t>Business combination consideration in cash (per share)</t>
        </is>
      </c>
      <c r="B6" s="7" t="n">
        <v>30.5</v>
      </c>
    </row>
    <row r="7">
      <c r="A7" s="4" t="inlineStr">
        <is>
          <t>Business acquisition, equity interest issued or issuable, number of shares</t>
        </is>
      </c>
      <c r="B7" s="11" t="n">
        <v>0.58775</v>
      </c>
    </row>
    <row r="8">
      <c r="A8" s="4" t="inlineStr">
        <is>
          <t>Business combination mixed consideration in cash (per share)</t>
        </is>
      </c>
      <c r="B8" s="7" t="n">
        <v>6.1</v>
      </c>
    </row>
    <row r="9">
      <c r="A9" s="4" t="inlineStr">
        <is>
          <t>Business combination shares issuable mixed consideration</t>
        </is>
      </c>
      <c r="B9" s="12" t="n">
        <v>0.4702</v>
      </c>
    </row>
    <row r="10">
      <c r="A10" s="4" t="inlineStr">
        <is>
          <t>Business acquisition, share price</t>
        </is>
      </c>
      <c r="D10" s="7" t="n">
        <v>59.99</v>
      </c>
    </row>
    <row r="11">
      <c r="A11" s="4" t="inlineStr">
        <is>
          <t>Business combination consideration in stock percentage</t>
        </is>
      </c>
      <c r="B11" s="4" t="inlineStr">
        <is>
          <t>80.00%</t>
        </is>
      </c>
    </row>
    <row r="12">
      <c r="A12" s="4" t="inlineStr">
        <is>
          <t>Business combination consideration as a percentage of cash</t>
        </is>
      </c>
      <c r="B12" s="4" t="inlineStr">
        <is>
          <t>20.00%</t>
        </is>
      </c>
    </row>
    <row r="13">
      <c r="A13" s="4" t="inlineStr">
        <is>
          <t>Business Combination, Consideration Transferred</t>
        </is>
      </c>
      <c r="B13" s="10" t="n">
        <v>151.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Goodwill and Intangibles</t>
        </is>
      </c>
      <c r="B1" s="2" t="inlineStr">
        <is>
          <t>12 Months Ended</t>
        </is>
      </c>
    </row>
    <row r="2">
      <c r="B2" s="2" t="inlineStr">
        <is>
          <t>Dec. 31, 2021</t>
        </is>
      </c>
    </row>
    <row r="3">
      <c r="A3" s="3" t="inlineStr">
        <is>
          <t>Notes to Financial Statements</t>
        </is>
      </c>
    </row>
    <row r="4">
      <c r="A4" s="4" t="inlineStr">
        <is>
          <t>Goodwill and Intangibles</t>
        </is>
      </c>
      <c r="B4" s="4" t="inlineStr">
        <is>
          <t xml:space="preserve"> ​ Note 6. Goodwill and Intangibles The following table presents the changes in the carrying amount of goodwill for the years ended December 31, 2021, 2020 and 2019: ​ ​ ​ ​ ​ ​ ​ ​ ​ ​ ​ ​ 2021 2020 2019 ​ ​ (dollars in thousands) ​ ​ ​ ​ ​ ​ ​ ​ ​ ​ Balance at the beginning of period ​ $ 74,066 ​ $ 74,748 ​ $ 77,832 Acquisition of Bates Companies - measurement period adjustment ​ ​ — ​ ​ — ​ ​ (84) Sale of Bates Companies ​ ​ — ​ ​ (182) ​ ​ — Goodwill impairment - Bates Companies ​ ​ — ​ ​ (500) ​ ​ (3,000) Balance at the end of period ​ $ 74,066 ​ $ 74,066 ​ $ 74,748 ​ The following table presents the goodwill by reportable segment: ​ ​ ​ ​ ​ ​ ​ ​ ​ ​ ​ ​ ​ ​ ​ ​ ​ ​ ​ ​ ​ ​ ​ December 31, 2021 ​ December 31, 2020 ​ December 31, 2019 ​ ​ (dollars in thousands) Commercial banking: ​ ​ ​ ​ ​ ​ ​ ​ ​ QCBT ​ $ 3,223 ​ $ 3,223 ​ $ 3,223 CRBT ​ 14,980 ​ 14,980 ​ 14,980 CSB ​ ​ 9,888 ​ ​ 9,888 ​ ​ 9,888 SFCB ​ 45,975 ​ 45,975 ​ 45,975 Other, Parent Company Only ​ ​ — ​ ​ — ​ ​ 682 ​ ​ $ 74,066 ​ $ 74,066 ​ $ 74,748 ​ ​ ​ ​ ​ ​ ​ ​ ​ ​ ​ At November 30, 2021 and 2020 the Company’s management performed an annual internal assessment at the reporting unit level and determined no goodwill impairment existed. Due to the economic impact that COVID-19 had on the Company during 2020, management concluded that factors such as the decline in macroeconomic conditions led to the occurrence of a triggering event during the first quarter of 2020, and therefore an interim impairment test over goodwill was performed as of March 31, 2020. Based upon the results of the interim goodwill assessment during the first quarter of 2020, the Company concluded that an impairment did not exist on the bank reporting units as of the time of the assessment. There was no occurrence of a triggering event during the second or third quarter of 2020 and therefore no impairment test over goodwill was needed. During the first quarter of 2020, the Company incurred goodwill impairment expense of $500 thousand related to the Bates Companies reporting unit. This was the result of the announcement of a sale of the Bates Companies, as discussed in Note 2 to the Consolidated Financial Statements. ​ As of November 30, 2019, the Company’s management performed an internal assessment of the goodwill for the Bates Companies reporting unit. With the Bates Companies located in Rockford, Illinois, the Company had intended to achieve synergies and cross-selling opportunities that significantly enhanced the value of the Bates Companies. With the sale of the assets and liabilities of RB&amp;T, which was the Company’s bank subsidiary located in Rockford, Illinois, the Company’s valuation analysis determined the value had declined and the goodwill was impaired. Specifically, the Company determined a goodwill impairment charge of $3 million was required for the Bates Companies. The Company used a combination of methods to determine the value and related goodwill impairment charge. The methods included prices of comparable businesses as well as discussions with existing wealth management providers in the surrounding Rockford market. ​ Note 6. Goodwill and Intangibles (continued) The following table presents the changes in core deposit intangibles (included in Intangibles on the consolidated balance sheets) during the years ended December 31, 2021, 2020 and 2019: ​ ​ ​ ​ ​ ​ ​ ​ ​ ​ ​ ​ 2021 ​ 2020 ​ 2019 ​ ​ (dollars in thousands) ​ ​ ​ ​ ​ ​ ​ ​ ​ ​ Balance at the beginning of the period ​ $ 11,381 ​ $ 13,466 ​ $ 15,595 Amortization expense ​ (2,032) ​ (2,085) ​ (2,129) Balance at the end of the period ​ $ 9,349 ​ $ 11,381 ​ $ 13,466 ​ ​ ​ ​ Gross carrying amount ​ $ 19,255 ​ $ 19,255 ​ $ 19,255 Accumulated amortization ​ (9,906) ​ (7,874) ​ (5,789) Net book value ​ $ 9,349 ​ $ 11,381 ​ $ 13,466 ​ ​ ​ ​ ​ ​ ​ ​ ​ ​ ​ The following table presents the core deposit intangibles by reportable segment: ​ ​ ​ ​ ​ ​ ​ ​ ​ ​ ​ ​ ​ ​ ​ ​ ​ ​ ​ ​ ​ ​ ​ December 31, 2021 ​ December 31, 2020 ​ December 31, 2019 ​ ​ (dollars in thousands) Commercial Banking: ​ ​ ​ ​ ​ ​ ​ ​ ​ CRBT ​ $ 1,702 ​ $ 2,189 ​ $ 2,684 CSB ​ ​ 2,653 ​ ​ 3,305 ​ ​ 3,980 SFCB ​ ​ 4,994 ​ ​ 5,887 ​ ​ 6,802 ​ ​ $ 9,349 ​ $ 11,381 ​ $ 13,466 ​ ​ ​ ​ ​ ​ ​ ​ ​ ​ ​ The following table presents the estimated amortization of the core deposit intangibles: ​ ​ ​ ​ ​ ​ Amount Years ending December 31, ​ (dollars in thousands) 2022 ​ $ 1,971 2023 ​ 1,776 2024 ​ 1,623 2025 ​ 1,535 2026 ​ 1,284 Thereafter ​ 1,160 ​ ​ $ 9,349 ​ The following table presents the changes in customer list intangible (included in Intangibles on the Consolidated Balance Sheets) during the years ended December 31, 2020 and 2019. There was no activity during the year ended December 31, 2021. ​ ​ ​ ​ ​ ​ ​ ​ ​ 2020 2019 ​ ​ ​ ​ ​ ​ ​ Balance at the beginning of period ​ $ 1,504 ​ $ 1,855 Acquisition of Bates Companies - measurement period adjustment ​ ​ — ​ ​ (214) Sale of Bates Companies ​ ​ (1,440) ​ ​ — Amortization ​ (64) ​ (137) Balance at the end of period ​ $ — ​ $ 1,504 ​ ​ ​ ​ ​ ​ ​ ​ The customer list intangible relates to the Parent Company Only (“All Other”) reportab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Derivatives and Hedging Activities</t>
        </is>
      </c>
      <c r="B1" s="2" t="inlineStr">
        <is>
          <t>12 Months Ended</t>
        </is>
      </c>
    </row>
    <row r="2">
      <c r="B2" s="2" t="inlineStr">
        <is>
          <t>Dec. 31, 2021</t>
        </is>
      </c>
    </row>
    <row r="3">
      <c r="A3" s="3" t="inlineStr">
        <is>
          <t>Notes to Financial Statements</t>
        </is>
      </c>
    </row>
    <row r="4">
      <c r="A4" s="4" t="inlineStr">
        <is>
          <t>Derivatives and Hedging Activities</t>
        </is>
      </c>
      <c r="B4" s="4" t="inlineStr">
        <is>
          <t>Note 7. Derivatives and Hedging Activities ​ Derivatives are summarized as follows as of December 31, 2021 and 2020: ​ ​ ​ ​ ​ ​ ​ ​ ​ December 31, 2021 December 31, 2020 ​ ​ (dollars in thousands) Assets: ​ ​ ​ ​ ​ ​ Interest rate caps - hedged ​ $ 927 ​ $ 259 Interest rate caps ​ 238 ​ 67 Interest rate swaps ​ 221,055 ​ 222,431 ​ ​ $ 222,220 ​ $ 222,757 ​ ​ ​ ​ ​ ​ ​ Liabilities: ​ ​ ​ ​ ​ ​ Interest rate swaps - hedged ​ $ (4,080) ​ $ (6,839) Interest rate swaps ​ ​ (221,055) ​ ​ (222,431) ​ ​ $ (225,135) ​ $ (229,270) ​ ​ ​ ​ ​ ​ ​ ​ The Company uses interest rate swap and cap instruments to manage interest rate risk related to the variability of interest payments due to changes in interest rates. The Company entered into interest rate caps to hedge against the risk of rising interest rates on liabilities. The liabilities consist of $300.0 million of deposits and the benchmark rates hedged vary at 1-month LIBOR, 3-month LIBOR and the Prime Rate. The interest rate caps are designated as cash flow hedges in accordance with ASC 815. An initial premium of $3.5 million was paid upfront for the caps executed. The details of the interest rate caps are as follows: ​ ​ ​ ​ ​ ​ ​ ​ ​ ​ ​ ​ ​ ​ ​ ​ ​ ​ ​ ​ ​ ​ ​ ​ ​ ​ ​ ​ ​ Balance Sheet ​ ​ ​ ​ ​ ​ Fair Value as of ​ ​ Hedged Item ​ Effective Date ​ Maturity Date ​ Location ​ Notional Amount ​ Strike Rate ​ December 31, 2021 ​ ​ December 31, 2020 ​ ​ (dollars in thousands) ​ ​ ​ ​ ​ ​ ​ ​ ​ ​ ​ ​ ​ ​ ​ ​ ​ ​ ​ ​ ​ ​ ​ Deposits ​ 1/1/2020 ​ 1/1/2023 ​ Derivatives - Assets ​ $ 25,000 ​ 1.75 % ​ $ 5 ​ ​ $ 3 ​ ​ Deposits ​ 1/1/2020 ​ 1/1/2023 ​ Derivatives - Assets ​ ​ 50,000 ​ 1.57 ​ ​ ​ 11 ​ ​ ​ 5 ​ ​ Deposits ​ 1/1/2020 ​ 1/1/2023 ​ Derivatives - Assets ​ ​ 25,000 ​ 1.80 ​ ​ ​ 5 ​ ​ ​ 3 ​ ​ Deposits ​ 1/1/2020 ​ 1/1/2024 ​ Derivatives - Assets ​ ​ 25,000 ​ 1.75 ​ ​ ​ 60 ​ ​ ​ 15 ​ ​ Deposits ​ 1/1/2020 ​ 1/1/2024 ​ Derivatives - Assets ​ ​ 50,000 ​ 1.57 ​ ​ ​ 125 ​ ​ ​ 31 ​ ​ Deposits ​ 1/1/2020 ​ 1/1/2024 ​ Derivatives - Assets ​ ​ 25,000 ​ 1.80 ​ ​ ​ 62 ​ ​ ​ 15 ​ ​ Deposits ​ 1/1/2020 ​ 1/1/2025 ​ Derivatives - Assets ​ ​ 25,000 ​ 1.75 ​ ​ ​ 161 ​ ​ ​ 46 ​ ​ Deposits ​ 1/1/2020 ​ 1/1/2025 ​ Derivatives - Assets ​ ​ 50,000 ​ 1.57 ​ ​ ​ 332 ​ ​ ​ 94 ​ ​ Deposits ​ 1/1/2020 ​ 1/1/2025 ​ Derivatives - Assets ​ ​ 25,000 ​ 1.80 ​ ​ ​ 166 ​ ​ ​ 47 ​ ​ ​ ​ ​ ​ ​ ​ ​ ​ $ 300,000 ​ ​ ​ ​ $ 927 ​ ​ $ 259 ​ ​ ​ ​ ​ ​ ​ ​ ​ ​ ​ ​ ​ ​ ​ ​ ​ ​ ​ ​ ​ ​ ​ ​ ​ In December 2020, the Company redesignated three of its interest rate caps, which had been purchased in 2019 for $800 thousand. The caps, which were designated as cash flow hedges at the time of purchase, are now designated as unhedged. A loss of $649 thousand was recognized due to the change in designation as the underlying hedged item no longer exists. For derivative instruments that are designated as unhedged, the change in fair value of the derivative instrument is recognized into current earnings. The details of the unhedged interest rate caps are as follows: ​ ​ ​ ​ ​ ​ ​ ​ ​ ​ ​ ​ ​ ​ ​ ​ ​ ​ ​ ​ ​ ​ ​ ​ ​ ​ ​ ​ ​ Balance Sheet ​ ​ ​ ​ ​ ​ ​ Fair Value as of ​ ​ ​ ​ Effective Date ​ Maturity Date ​ Location ​ Notional Amount ​ Strike Rate ​ ​ December 31, 2021 ​ ​ December 31, 2020 ​ ​ ​ ​ (dollars in thousands) ​ ​ ​ ​ ​ ​ ​ ​ ​ ​ ​ ​ ​ ​ ​ ​ ​ ​ ​ ​ ​ ​ ​ ​ ​ ​ 1/1/2020 ​ 1/1/2023 ​ Derivatives - Assets ​ $ 25,000 ​ 1.90 % ​ $ 3 ​ ​ $ 2 ​ ​ ​ ​ 2/1/2020 ​ 2/1/2024 ​ Derivatives - Assets ​ ​ 25,000 ​ 1.90 ​ ​ ​ 62 ​ ​ ​ 15 ​ ​ ​ ​ 3/1/2020 ​ 3/1/2025 ​ Derivatives - Assets ​ ​ 25,000 ​ 1.90 ​ ​ ​ 173 ​ ​ ​ 50 ​ ​ ​ ​ ​ ​ ​ ​ ​ ​ $ 75,000 ​ ​ ​ ​ $ 238 ​ ​ $ 67 ​ ​ ​ ​ ​ ​ ​ ​ ​ ​ ​ ​ ​ ​ ​ ​ ​ ​ ​ ​ ​ ​ ​ ​ ​ Note 7. Derivatives and Hedging Activities (continued) ​ The Company entered into interest rate swaps to hedge against the risk of declining interest rates on floating rate loans. All of the interest rate swaps are designated as cash flow hedges in accordance with ASC 815. The details of the interest rate swaps are as follows: ​ ​ ​ ​ ​ ​ ​ ​ ​ ​ ​ ​ ​ ​ ​ ​ ​ ​ ​ ​ ​ ​ ​ ​ ​ ​ ​ ​ ​ ​ Balance Sheet ​ ​ ​ ​ ​ ​ ​ ​ ​ ​ ​ Fair Value as of Hedged Item ​ Effective Date ​ Maturity Date ​ Location ​ Notional Amount ​ Receive Rate ​ ​ ​ Pay Rate ​ ​ December 31, 2021 ​ December 31, 2020 (dollars in thousands) ​ ​ ​ ​ ​ ​ ​ ​ ​ ​ ​ ​ ​ ​ ​ ​ ​ ​ ​ ​ ​ ​ ​ Loans 7/1/2021 ​ 7/1/2031 ​ Derivatives - Liabilities ​ 35,000 ​ 1.40 % ​ 2.81 % ​ ​ (17) ​ ​ N/A Loans 7/1/2021 ​ 7/1/2031 ​ Derivatives - Liabilities ​ 50,000 ​ 1.40 % ​ 2.81 % ​ ​ (25) ​ ​ N/A Loans 7/1/2021 ​ 7/1/2031 ​ Derivatives - Liabilities ​ 40,000 ​ 1.40 % ​ 2.81 % ​ ​ (34) ​ ​ N/A Loans 7/1/2021 ​ 7/1/2031 ​ Derivatives - Liabilities ​ 25,000 ​ 1.40 % ​ 2.81 % ​ ​ (13) ​ ​ N/A ​ ​ ​ ​ ​ $ 150,000 ​ ​ ​ ​ ​ ​ ​ ​ $ (89) ​ $ N/A ​ ​ ​ ​ ​ ​ ​ ​ ​ ​ ​ ​ ​ ​ ​ ​ ​ ​ ​ ​ ​ ​ ​ ​ The Company entered into interest rate swaps to hedge against the risk of rising rates on its variable rate trust preferred securities. All of the interest rate swaps are designated as cash flow hedges in accordance with ASC 815. The details of the interest rate swaps are as follows: ​ ​ ​ ​ ​ ​ ​ ​ ​ ​ ​ ​ ​ ​ ​ ​ ​ ​ ​ ​ ​ ​ ​ ​ ​ ​ ​ ​ ​ ​ Balance Sheet ​ ​ ​ ​ ​ ​ ​ ​ ​ ​ ​ Fair Value as of Hedged Item ​ Effective Date ​ Maturity Date ​ Location ​ Notional Amount ​ Receive Rate ​ ​ Pay Rate ​ December 31, 2021 ​ December 31, 2020 ​ ​ ​ (dollars in thousands) ​ ​ ​ ​ ​ ​ ​ ​ ​ ​ ​ ​ ​ ​ ​ ​ ​ ​ ​ ​ ​ ​ ​ ​ ​ ​ ​ ​ ​ ​ ​ ​ QCR Holdings Statutory Trust II 9/30/2018 ​ 9/30/2028 ​ Derivatives - Liabilities ​ 10,000 ​ 3.07 % ​ 5.85 % ​ ​ (1,035) ​ ​ (1,767) QCR Holdings Statutory Trust III 9/30/2018 ​ 9/30/2028 ​ Derivatives - Liabilities ​ 8,000 ​ 3.07 % ​ 5.85 % ​ ​ (828) ​ ​ (1,414) QCR Holdings Statutory Trust V 7/7/2018 ​ 7/7/2028 ​ Derivatives - Liabilities ​ 10,000 ​ 1.67 % ​ 4.54 % ​ ​ (996) ​ ​ (1,721) Community National Statutory Trust II 9/20/2018 ​ 9/20/2028 ​ Derivatives - Liabilities ​ 3,000 ​ 2.38 % ​ 5.17 % ​ ​ (309) ​ ​ (529) Community National Statutory Trust III 9/15//2018 ​ 9/15/2028 ​ Derivatives - Liabilities ​ 3,500 ​ 1.95 % ​ 4.75 % ​ ​ (360) ​ ​ (616) Guaranty Bankshares Statutory Trust I 9/15/2018 ​ 9/15/2028 ​ Derivatives - Liabilities ​ 4,500 ​ 1.95 % ​ 4.75 % ​ ​ (463) ​ ​ (792) ​ ​ ​ ​ ​ $ 39,000 ​ ​ ​ ​ ​ ​ ​ ​ $ (3,991) ​ $ (6,839) ​ ​ ​ ​ ​ ​ ​ ​ ​ ​ ​ ​ ​ ​ ​ ​ ​ ​ ​ ​ ​ ​ ​ ​ ​ In the first quarter of 2020, the Company entered into $40 million of interest rate swaps which were then terminated in the fourth quarter of 2020, resulting in a loss of $808 thousand. Changes in the fair values of derivative financial instruments accounted for as cash flow hedges to the extent they are included in the assessment of effectiveness, are recorded as a component of AOCI. The following is a summary of how AOCI was impacted during the reporting periods: ​ ​ ​ ​ ​ ​ ​ ​ ​ ​ Year Ended ​ December 31, 2021 December 31, 2020 ​ ​ (dollars in thousands) ​ ​ ​ ​ ​ ​ ​ Unrealized loss at beginning of period, net of tax ​ $ (7,632) ​ $ (3,915) Amount reclassified from accumulated other comprehensive income to noninterest expense related to unhedging caplet ​ — ​ 513 Amount reclassified from accumulated other comprehensive income to noninterest expense related to swap termination ​ ​ — ​ ​ 625 Amount reclassified from accumulated other comprehensive income to interest expense related to caplet amortization ​ 697 ​ 551 Amount of gain (loss) recognized in other comprehensive income, net of tax ​ 2,562 ​ (5,406) Unrealized loss at end of period, net of tax ​ $ (4,373) ​ $ (7,632) ​ ​ ​ ​ ​ ​ ​ ​ As discussed under “Swap Transactions” in Note 1 to the Consolidated Financial Statements, the Company has also entered into interest rate swap contracts that are not designated as hedging instruments. These derivative contracts relate to transactions in which the Company enters into an interest rate swap with a customer while at the same time entering into an offsetting interest rate swap with a third party financial institution. Additionally, the Company receives an upfront, non-refundable fee from the counterparty, dependent upon the pricing that is recognized upon receipt from the counterparty. Because the Company acts as an intermediary for the customer, changes in the fair value of the underlying derivative contracts, for the most part, offset each other and do not significantly impact the Company’s results of operations. ​ Note 7. Derivatives and Hedging Activities (continued) ​ Interest rate swaps that are not designated as hedging instruments are summarized as follows: ​ ​ ​ ​ ​ ​ ​ ​ ​ ​ ​ ​ ​ ​ ​ ​ ​ ​ ​ December 31, 2021 ​ December 31, 2020 ​ ​ ​ Notional Amount ​ Estimated Fair Value ​ Notional Amount ​ Estimated Fair Value ​ ​ ​ (dollars in thousands) Non-Hedging Interest Rate Derivatives Assets: ​ ​ ​ ​ ​ ​ ​ ​ ​ ​ ​ ​ ​ Interest rate swap contracts ​ ​ $ 2,024,599 ​ $ 221,055 ​ $ 1,495,251 ​ $ 222,431 Non-Hedging Interest Rate Derivatives Liabilities: ​ ​ ​ ​ ​ ​ ​ ​ ​ ​ ​ ​ ​ Interest rate swap contracts ​ ​ $ 2,024,599 ​ $ 221,055 ​ $ 1,495,251 ​ $ 222,431 ​ The effect of cash flow hedging and fair value accounting on the consolidated statements of income for the years ended December 31, 2021 and 2020 are as follows: ​ ​ ​ ​ ​ ​ ​ ​ ​ ​ ​ ​ ​ ​ ​ ​ ​ ​ ​ ​ ​ ​ ​ ​ ​ Year Ended December 31, 2021 ​ ​ Year Ended December 31, 2020 ​ ​ Year Ended December 31, 2019 ​ ​ ​ Interest and ​ Interest ​ ​ Interest and ​ Interest ​ ​ Interest and ​ Interest ​ ​ ​ Dividend Income ​ Expense ​ ​ Dividend Income ​ Expense ​ ​ Dividend Income ​ Expense ​ ​ ​ (dollars in thousands) ​ ​ ​ ​ ​ ​ ​ ​ ​ ​ ​ ​ ​ ​ ​ ​ ​ ​ ​ ​ ​ ​ ​ Income and expense line items presented in the consolidated statements of income ​ $ 200,155 ​ $ 21,922 ​ ​ $ 198,373 ​ $ 31,423 ​ ​ $ 216,076 ​ $ 60,517 ​ ​ ​ ​ ​ ​ ​ ​ ​ ​ ​ ​ ​ ​ ​ ​ ​ ​ ​ ​ ​ ​ ​ The effects of cash flow hedging: ​ ​ ​ ​ ​ ​ ​ ​ ​ ​ ​ ​ ​ ​ ​ ​ ​ ​ ​ ​ ​ ​ ​ ​ ​ ​ ​ ​ ​ ​ ​ ​ ​ ​ ​ ​ ​ ​ ​ ​ ​ ​ ​ Gain (loss) on cash flow hedges: ​ ​ ​ ​ ​ ​ ​ ​ ​ ​ ​ ​ ​ ​ ​ ​ ​ ​ ​ ​ ​ Interest rate caps on deposits ​ ​ - ​ ​ 697 ​ ​ ​ - ​ ​ 551 ​ ​ ​ - ​ ​ - ​ Interest rate swaps on variable rate loans ​ ​ 1,006 ​ ​ - ​ ​ ​ - ​ ​ 185 ​ ​ ​ - ​ ​ - ​ Interest rate swaps on TRUPS ​ ​ - ​ ​ 1,114 ​ ​ ​ - ​ ​ 832 ​ ​ ​ - ​ ​ 215 ​ ​ ​ ​ ​ ​ ​ ​ ​ ​ ​ ​ ​ ​ ​ ​ ​ ​ ​ ​ ​ ​ ​ ​ ​ The Company’s hedged interest rate swaps and non-hedged interest rate swaps are collateralized with cash and investment securities with carrying values as follows: ​ ​ ​ ​ ​ ​ ​ ​ ​ December 31, 2021 ​ December 31, 2020 ​ ​ (dollars in thousands) ​ ​ ​ ​ ​ ​ ​ Cash ​ $ 21,100 ​ $ 45,719 U.S treasuries and govt. sponsored agency securities ​ ​ 3,555 ​ ​ 3,628 Municipal securities ​ ​ 65,104 ​ ​ 85,937 Residential mortgage-backed and related securities ​ 139,166 ​ 89,646 ​ ​ $ 228,925 ​ $ 224,930 ​ ​ ​ ​ ​ ​ ​ ​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Additionally, the Company manages financial institution counterparty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borrower counterparties through its normal loan underwriting and credit monitoring policies and procedures. The Company underwrites the combination of the base loan amount and potential swap exposure and focuses on high quality borrowers with strong collateral values. The majority of the Company’s swapped loan portfolio consists of loans on projects, with loan-to-values including the potential swap exposure well below 65%. The Company does not currently anticipate any losses from failure of interest rate derivative counterparties to honor their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posits</t>
        </is>
      </c>
      <c r="B1" s="2" t="inlineStr">
        <is>
          <t>12 Months Ended</t>
        </is>
      </c>
    </row>
    <row r="2">
      <c r="B2" s="2" t="inlineStr">
        <is>
          <t>Dec. 31, 2021</t>
        </is>
      </c>
    </row>
    <row r="3">
      <c r="A3" s="3" t="inlineStr">
        <is>
          <t>Notes to Financial Statements</t>
        </is>
      </c>
    </row>
    <row r="4">
      <c r="A4" s="4" t="inlineStr">
        <is>
          <t>Deposits</t>
        </is>
      </c>
      <c r="B4" s="4" t="inlineStr">
        <is>
          <t xml:space="preserve">Note 8. Deposits The aggregate amount of certificates of deposit, each with a minimum denomination of $250,000 , was $169.0 million and $175.6 million as of December 31, 2021 and 2020, respectively. As of December 31, 2021, the scheduled maturities of certificates of deposit were as follows: ​ ​ ​ ​ ​ ​ ​ Amount ​ ​ (dollars in thousands) Year ending December 31: ​ ​ 2022 ​ $ 334,214 2023 ​ 57,712 2024 ​ 16,747 2025 ​ 9,802 2026 ​ 2,873 Thereafter ​ — ​ ​ $ 421,348 ​ ​ ​ ​ ​ The Company has public entity interest-bearing demand deposits and certificates of deposit that are collateralized by investment securities with carrying values as follows: ​ ​ ​ ​ ​ ​ ​ ​ ​ 2021 2020 ​ ​ (dollars in thousands) ​ ​ ​ ​ ​ ​ ​ U.S. govt. sponsored agency securities ​ $ 3,080 ​ $ 3,668 Residential mortgage-backed and related securities ​ 3,270 ​ 4,772 ​ ​ $ 6,350 ​ $ 8,440 ​ ​ ​ ​ ​ ​ ​ ​ The Company had a $129.5 million PUD LOC with the FHLB of Des Moines for the purpose of providing additional collateral on public deposits as of December 31, 2021. As of December 31, 2020, the Company had a $110.5 million PUD LOC with the FHLB of Des Moines. There were no amounts outstanding under these letters of credit as of December 31, 2021 or 2020. ​ There were no prepayments of brokered certificates of deposits in 2021. The Company prepaid brokered and public time deposits totaling $29.2 million in 2020 resulting in a loss of $576 thous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hort-Term Borrowings</t>
        </is>
      </c>
      <c r="B1" s="2" t="inlineStr">
        <is>
          <t>12 Months Ended</t>
        </is>
      </c>
    </row>
    <row r="2">
      <c r="B2" s="2" t="inlineStr">
        <is>
          <t>Dec. 31, 2021</t>
        </is>
      </c>
    </row>
    <row r="3">
      <c r="A3" s="3" t="inlineStr">
        <is>
          <t>Notes to Financial Statements</t>
        </is>
      </c>
    </row>
    <row r="4">
      <c r="A4" s="4" t="inlineStr">
        <is>
          <t>Short-Term Borrowings</t>
        </is>
      </c>
      <c r="B4" s="4" t="inlineStr">
        <is>
          <t>Note 9. Short-Term Borrowings Short-term borrowings as of December 31, 2021 and 2020 are summarized as follows: ​ ​ ​ ​ ​ ​ ​ ​ ​ 2021 2020 ​ ​ (dollars in thousands) ​ ​ ​ ​ ​ ​ ​ Federal funds purchased ​ 3,800 ​ 5,430 ​ ​ $ 3,800 ​ $ 5,430 ​ Information concerning federal funds purchased is summarized as follows for the years ended December 31, 2021 and 2020: ​ ​ ​ ​ ​ ​ ​ ​ ​ ​ 2021 2020 ​ ​ (dollars in thousands) ​ ​ ​ ​ ​ ​ ​ ​ Average daily balance ​ $ 6,280 ​ $ 19,573 ​ Average daily interest rate ​ 0.08 % 0.36 % Maximum month-end balance ​ $ 11,320 ​ $ 30,430 ​ Weighted average rate as of December 31 ​ 0.08 % 0.0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FHLB Advances</t>
        </is>
      </c>
      <c r="B1" s="2" t="inlineStr">
        <is>
          <t>12 Months Ended</t>
        </is>
      </c>
    </row>
    <row r="2">
      <c r="B2" s="2" t="inlineStr">
        <is>
          <t>Dec. 31, 2021</t>
        </is>
      </c>
    </row>
    <row r="3">
      <c r="A3" s="3" t="inlineStr">
        <is>
          <t>Notes to Financial Statements</t>
        </is>
      </c>
    </row>
    <row r="4">
      <c r="A4" s="4" t="inlineStr">
        <is>
          <t>FHLB Advances</t>
        </is>
      </c>
      <c r="B4" s="4" t="inlineStr">
        <is>
          <t>Note 10. FHLB Advances The subsidiary banks are members of the FHLB of Des Moines. Maturity and interest rate information on advances from the FHLB as of December 31, 2021 and 2020 is as follows: ​ ​ ​ ​ ​ ​ ​ ​ ​ ​ ​ ​ ​ ​ ​ December 31, 2021 ​ December 31, 2020 ​ ​ ​ ​ ​ Weighted ​ ​ ​ ​ Weighted ​ ​ ​ ​ ​ Average ​ ​ ​ ​ Average ​ ​ ​ ​ ​ Interest Rate ​ ​ ​ ​ Interest Rate ​ Amount Due at Year-End Amount Due at Year-End ​ ​ (dollars in thousands) Maturity: ​ ​ ​ ​ ​ ​ ​ ​ ​ ​ ​ Year ending December 31: ​ ​ ​ 2021 ​ $ — ​ — % $ 15,000 ​ 0.29 % 2022 ​ ​ 15,000 ​ 0.31 ​ ​ — ​ — ​ Total FHLB advances ​ $ 15,000 0.31 % $ 15,000 0.29 % ​ The Company prepaid $55.3 million of FHLB advances in 2020 with excess funds generated by strong deposit growth. The loss on the prepayment of the FHLB advances totaled $1.9 million for the year ended December 31, 2020. Advances are collateralized by loans of $1.3 billion and $1.1 billion as of December 31, 2021 and 2020, respectively, in aggregate. On pledged loans, the FHLB applies varying collateral maintenance levels from 125% to 333% based on the loan type. Advances are also collateralized by securities of $334 thousand and $590 thousand as of December 31, 2021 and 2020, respectively, in aggregate. The Company continues to pledge loans under blanket liens to provide off balance sheet liquidity. All advances outstanding as of December 31, 2021 and 2020 are short-term advances from the FHLB. These advances have maturities ranging from 1 day to 1 month. As of December 31, 2021 and 2020, the subsidiary banks held $7.8 million and $6.6 million, respectively, of FHLB stock, which is included in restricted investment securities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Other Borrowings and Unused Lines of Credit</t>
        </is>
      </c>
      <c r="B1" s="2" t="inlineStr">
        <is>
          <t>12 Months Ended</t>
        </is>
      </c>
    </row>
    <row r="2">
      <c r="B2" s="2" t="inlineStr">
        <is>
          <t>Dec. 31, 2021</t>
        </is>
      </c>
    </row>
    <row r="3">
      <c r="A3" s="3" t="inlineStr">
        <is>
          <t>Notes to Financial Statements</t>
        </is>
      </c>
    </row>
    <row r="4">
      <c r="A4" s="4" t="inlineStr">
        <is>
          <t>Other Borrowings and Unused Lines of Credit</t>
        </is>
      </c>
      <c r="B4" s="4" t="inlineStr">
        <is>
          <t>Note 11. Other Borrowings and Unused Lines of Credit In the second quarter of 2021, the Company renewed its revolving line of credit. At renewal, the line amount remained unchanged at $25.0 million for which there was no outstanding balance as of December 31, 2021. Interest on the revolving line of credit is calculated at the effective Prime Rate plus 2.25% per annum (5.50% at December 31, 2021). The collateral on the revolving line of credit is 100% of the outstanding capital stock of the Company’s bank subsidiaries. Unused lines of credit of the subsidiary banks as of December 31, 2021 and 2020 are summarized as follows: ​ ​ ​ ​ ​ ​ ​ ​ ​ 2021 2020 ​ ​ (dollars in thousands) ​ ​ ​ ​ ​ ​ ​ Secured ​ $ 61,657 ​ $ 287,076 Unsecured ​ 456,000 ​ 456,000 ​ ​ $ 517,657 ​ $ 743,076 ​ Included in the Secured category above, the Company pledges select C&amp;I, CRE and PPP loans to the Federal Reserve Bank of Chicago for borrowing as part of the Borrower-In-Custody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37490</v>
      </c>
      <c r="C3" s="5" t="n">
        <v>61329</v>
      </c>
    </row>
    <row r="4">
      <c r="A4" s="4" t="inlineStr">
        <is>
          <t>Federal funds sold</t>
        </is>
      </c>
      <c r="B4" s="6" t="n">
        <v>12370</v>
      </c>
      <c r="C4" s="6" t="n">
        <v>9080</v>
      </c>
    </row>
    <row r="5">
      <c r="A5" s="4" t="inlineStr">
        <is>
          <t>Interest-bearing deposits at financial institutions</t>
        </is>
      </c>
      <c r="B5" s="6" t="n">
        <v>75292</v>
      </c>
      <c r="C5" s="6" t="n">
        <v>86596</v>
      </c>
    </row>
    <row r="6">
      <c r="A6" s="4" t="inlineStr">
        <is>
          <t>Securities held to maturity, at amortized cost, net of allowance for credit losses</t>
        </is>
      </c>
      <c r="B6" s="6" t="n">
        <v>472385</v>
      </c>
      <c r="C6" s="6" t="n">
        <v>476165</v>
      </c>
    </row>
    <row r="7">
      <c r="A7" s="4" t="inlineStr">
        <is>
          <t>Securities available for sale, at fair value</t>
        </is>
      </c>
      <c r="B7" s="6" t="n">
        <v>337830</v>
      </c>
      <c r="C7" s="6" t="n">
        <v>361966</v>
      </c>
    </row>
    <row r="8">
      <c r="A8" s="4" t="inlineStr">
        <is>
          <t>Total securities</t>
        </is>
      </c>
      <c r="B8" s="6" t="n">
        <v>810215</v>
      </c>
      <c r="C8" s="6" t="n">
        <v>838131</v>
      </c>
    </row>
    <row r="9">
      <c r="A9" s="4" t="inlineStr">
        <is>
          <t>Loans receivable held for sale</t>
        </is>
      </c>
      <c r="B9" s="6" t="n">
        <v>3828</v>
      </c>
      <c r="C9" s="6" t="n">
        <v>3758</v>
      </c>
    </row>
    <row r="10">
      <c r="A10" s="4" t="inlineStr">
        <is>
          <t>Loans/leases receivable held for investment</t>
        </is>
      </c>
      <c r="B10" s="6" t="n">
        <v>4676304</v>
      </c>
      <c r="C10" s="6" t="n">
        <v>4247371</v>
      </c>
    </row>
    <row r="11">
      <c r="A11" s="4" t="inlineStr">
        <is>
          <t>Gross loans/leases receivable</t>
        </is>
      </c>
      <c r="B11" s="6" t="n">
        <v>4680132</v>
      </c>
      <c r="C11" s="6" t="n">
        <v>4251129</v>
      </c>
    </row>
    <row r="12">
      <c r="A12" s="4" t="inlineStr">
        <is>
          <t>Less allowance for credit losses</t>
        </is>
      </c>
      <c r="B12" s="6" t="n">
        <v>-78721</v>
      </c>
      <c r="C12" s="6" t="n">
        <v>-84376</v>
      </c>
    </row>
    <row r="13">
      <c r="A13" s="4" t="inlineStr">
        <is>
          <t>Net loans/leases receivable</t>
        </is>
      </c>
      <c r="B13" s="6" t="n">
        <v>4601411</v>
      </c>
      <c r="C13" s="6" t="n">
        <v>4166753</v>
      </c>
    </row>
    <row r="14">
      <c r="A14" s="4" t="inlineStr">
        <is>
          <t>Bank-owned life insurance</t>
        </is>
      </c>
      <c r="B14" s="6" t="n">
        <v>62424</v>
      </c>
      <c r="C14" s="6" t="n">
        <v>60586</v>
      </c>
    </row>
    <row r="15">
      <c r="A15" s="4" t="inlineStr">
        <is>
          <t>Premises and equipment, net</t>
        </is>
      </c>
      <c r="B15" s="6" t="n">
        <v>78530</v>
      </c>
      <c r="C15" s="6" t="n">
        <v>72693</v>
      </c>
    </row>
    <row r="16">
      <c r="A16" s="4" t="inlineStr">
        <is>
          <t>Restricted investment securities</t>
        </is>
      </c>
      <c r="B16" s="6" t="n">
        <v>19353</v>
      </c>
      <c r="C16" s="6" t="n">
        <v>18103</v>
      </c>
    </row>
    <row r="17">
      <c r="A17" s="4" t="inlineStr">
        <is>
          <t>Other real estate owned, net</t>
        </is>
      </c>
      <c r="C17" s="6" t="n">
        <v>20</v>
      </c>
    </row>
    <row r="18">
      <c r="A18" s="4" t="inlineStr">
        <is>
          <t>Goodwill</t>
        </is>
      </c>
      <c r="B18" s="6" t="n">
        <v>74066</v>
      </c>
      <c r="C18" s="6" t="n">
        <v>74066</v>
      </c>
    </row>
    <row r="19">
      <c r="A19" s="4" t="inlineStr">
        <is>
          <t>Intangibles</t>
        </is>
      </c>
      <c r="B19" s="6" t="n">
        <v>9349</v>
      </c>
      <c r="C19" s="6" t="n">
        <v>11381</v>
      </c>
    </row>
    <row r="20">
      <c r="A20" s="4" t="inlineStr">
        <is>
          <t>Derivatives</t>
        </is>
      </c>
      <c r="B20" s="6" t="n">
        <v>222220</v>
      </c>
      <c r="C20" s="6" t="n">
        <v>222757</v>
      </c>
    </row>
    <row r="21">
      <c r="A21" s="4" t="inlineStr">
        <is>
          <t>Other assets</t>
        </is>
      </c>
      <c r="B21" s="6" t="n">
        <v>93412</v>
      </c>
      <c r="C21" s="6" t="n">
        <v>83548</v>
      </c>
    </row>
    <row r="22">
      <c r="A22" s="4" t="inlineStr">
        <is>
          <t>Total assets</t>
        </is>
      </c>
      <c r="B22" s="6" t="n">
        <v>6096132</v>
      </c>
      <c r="C22" s="6" t="n">
        <v>5705043</v>
      </c>
    </row>
    <row r="23">
      <c r="A23" s="3" t="inlineStr">
        <is>
          <t>Liabilities and Stockholders' Equity</t>
        </is>
      </c>
    </row>
    <row r="24">
      <c r="A24" s="4" t="inlineStr">
        <is>
          <t>Noninterest-bearing</t>
        </is>
      </c>
      <c r="B24" s="6" t="n">
        <v>1268788</v>
      </c>
      <c r="C24" s="6" t="n">
        <v>1145378</v>
      </c>
    </row>
    <row r="25">
      <c r="A25" s="4" t="inlineStr">
        <is>
          <t>Interest-bearing</t>
        </is>
      </c>
      <c r="B25" s="6" t="n">
        <v>3653984</v>
      </c>
      <c r="C25" s="6" t="n">
        <v>3453759</v>
      </c>
    </row>
    <row r="26">
      <c r="A26" s="4" t="inlineStr">
        <is>
          <t>Total deposits</t>
        </is>
      </c>
      <c r="B26" s="6" t="n">
        <v>4922772</v>
      </c>
      <c r="C26" s="6" t="n">
        <v>4599137</v>
      </c>
    </row>
    <row r="27">
      <c r="A27" s="4" t="inlineStr">
        <is>
          <t>Short-term borrowings</t>
        </is>
      </c>
      <c r="B27" s="6" t="n">
        <v>3800</v>
      </c>
      <c r="C27" s="6" t="n">
        <v>5430</v>
      </c>
    </row>
    <row r="28">
      <c r="A28" s="4" t="inlineStr">
        <is>
          <t>Federal Home Loan Bank advances</t>
        </is>
      </c>
      <c r="B28" s="6" t="n">
        <v>15000</v>
      </c>
      <c r="C28" s="6" t="n">
        <v>15000</v>
      </c>
    </row>
    <row r="29">
      <c r="A29" s="4" t="inlineStr">
        <is>
          <t>Subordinated notes</t>
        </is>
      </c>
      <c r="B29" s="6" t="n">
        <v>113850</v>
      </c>
      <c r="C29" s="6" t="n">
        <v>118691</v>
      </c>
    </row>
    <row r="30">
      <c r="A30" s="4" t="inlineStr">
        <is>
          <t>Junior subordinated debentures</t>
        </is>
      </c>
      <c r="B30" s="6" t="n">
        <v>38155</v>
      </c>
      <c r="C30" s="6" t="n">
        <v>37993</v>
      </c>
    </row>
    <row r="31">
      <c r="A31" s="4" t="inlineStr">
        <is>
          <t>Derivatives</t>
        </is>
      </c>
      <c r="B31" s="6" t="n">
        <v>225135</v>
      </c>
      <c r="C31" s="6" t="n">
        <v>229270</v>
      </c>
    </row>
    <row r="32">
      <c r="A32" s="4" t="inlineStr">
        <is>
          <t>Other liabilities</t>
        </is>
      </c>
      <c r="B32" s="6" t="n">
        <v>100410</v>
      </c>
      <c r="C32" s="6" t="n">
        <v>105729</v>
      </c>
    </row>
    <row r="33">
      <c r="A33" s="4" t="inlineStr">
        <is>
          <t>Total liabilities</t>
        </is>
      </c>
      <c r="B33" s="6" t="n">
        <v>5419122</v>
      </c>
      <c r="C33" s="6" t="n">
        <v>5111250</v>
      </c>
    </row>
    <row r="34">
      <c r="A34" s="3" t="inlineStr">
        <is>
          <t>Stockholders' Equity:</t>
        </is>
      </c>
    </row>
    <row r="35">
      <c r="A35" s="4" t="inlineStr">
        <is>
          <t>Preferred stock, $1 par value; shares authorized 250,000 December 2021 and December 2020 - no shares issued or outstanding</t>
        </is>
      </c>
      <c r="B35" s="4" t="inlineStr">
        <is>
          <t xml:space="preserve"> </t>
        </is>
      </c>
      <c r="C35" s="4" t="inlineStr">
        <is>
          <t xml:space="preserve"> </t>
        </is>
      </c>
    </row>
    <row r="36">
      <c r="A36" s="4" t="inlineStr">
        <is>
          <t>Common stock, $1 par value; shares authorized 20,000,000 December 2021 - 15,613,460 shares issued and outstanding December 2020 - 15,805,711 shares issued and outstanding</t>
        </is>
      </c>
      <c r="B36" s="6" t="n">
        <v>15613</v>
      </c>
      <c r="C36" s="6" t="n">
        <v>15806</v>
      </c>
    </row>
    <row r="37">
      <c r="A37" s="4" t="inlineStr">
        <is>
          <t>Additional paid-in capital</t>
        </is>
      </c>
      <c r="B37" s="6" t="n">
        <v>273768</v>
      </c>
      <c r="C37" s="6" t="n">
        <v>275807</v>
      </c>
    </row>
    <row r="38">
      <c r="A38" s="4" t="inlineStr">
        <is>
          <t>Retained earnings</t>
        </is>
      </c>
      <c r="B38" s="6" t="n">
        <v>386077</v>
      </c>
      <c r="C38" s="6" t="n">
        <v>300804</v>
      </c>
    </row>
    <row r="39">
      <c r="A39" s="3" t="inlineStr">
        <is>
          <t>Accumulated other comprehensive income (loss):</t>
        </is>
      </c>
    </row>
    <row r="40">
      <c r="A40" s="4" t="inlineStr">
        <is>
          <t>Securities available for sale</t>
        </is>
      </c>
      <c r="B40" s="6" t="n">
        <v>5925</v>
      </c>
      <c r="C40" s="6" t="n">
        <v>9008</v>
      </c>
    </row>
    <row r="41">
      <c r="A41" s="4" t="inlineStr">
        <is>
          <t>Derivatives</t>
        </is>
      </c>
      <c r="B41" s="6" t="n">
        <v>-4373</v>
      </c>
      <c r="C41" s="6" t="n">
        <v>-7632</v>
      </c>
    </row>
    <row r="42">
      <c r="A42" s="4" t="inlineStr">
        <is>
          <t>Total stockholders' equity</t>
        </is>
      </c>
      <c r="B42" s="6" t="n">
        <v>677010</v>
      </c>
      <c r="C42" s="6" t="n">
        <v>593793</v>
      </c>
    </row>
    <row r="43">
      <c r="A43" s="4" t="inlineStr">
        <is>
          <t>Total liabilities and stockholders' equity</t>
        </is>
      </c>
      <c r="B43" s="5" t="n">
        <v>6096132</v>
      </c>
      <c r="C43" s="5" t="n">
        <v>5705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ubordinated Notes</t>
        </is>
      </c>
      <c r="B1" s="2" t="inlineStr">
        <is>
          <t>12 Months Ended</t>
        </is>
      </c>
    </row>
    <row r="2">
      <c r="B2" s="2" t="inlineStr">
        <is>
          <t>Dec. 31, 2021</t>
        </is>
      </c>
    </row>
    <row r="3">
      <c r="A3" s="3" t="inlineStr">
        <is>
          <t>Subordinated Notes</t>
        </is>
      </c>
    </row>
    <row r="4">
      <c r="A4" s="4" t="inlineStr">
        <is>
          <t>Subordinated Notes</t>
        </is>
      </c>
      <c r="B4" s="4" t="inlineStr">
        <is>
          <t>Note 12. Subordinated Notes Subordinated notes as of December 31, 2021 and 2020 are summarized as follows: ​ ​ ​ ​ ​ ​ ​ ​ ​ ​ ​ ​ ​ ​ Amount Outstanding Interest Rate ​ ​ ​ Amount Outstanding Interest Rate ​ ​ ​ ​ as of December 31, 2021 as of December 31, 2021 ​ ​ ​ as of December 31, 2020 as of December 31, 2020 ​ Maturity Date ​ ​ (dollars in thousands) ​ ​ ​ ​ ​ ​ ​ ​ ​ ​ ​ Subordinated debenture dated 9/14/20 $ 50,000 5.125 % ​ $ 50,000 5.125 % 9/15/2030 Subordinated debenture dated 2/1/19 ​ 65,000 5.375 % ​ ​ 65,000 5.375 % 2/15/2029 Subordinated debenture dated 4/30/16* ​ - — % ​ ​ 2,000 4.00 % 4/30/2026 Subordinated debenture dated 9/15/16* ​ - — % ​ ​ 3,000 4.00 % 9/15/2026 Debt issuance costs ​ (1,150) ​ ​ ​ ​ (1,309) ​ ​ ​ Total Subordinated Debentures $ 113,850 ​ ​ ​ $ 118,691 ​ ​ ​ ​ ​ ​ ​ ​ ​ ​ ​ ​ ​ ​ *Assumed in acquisition of SFCB ​ ​ ​ ​ ​ ​ ​ ​ ​ ​ ​ On September 14, 2020, the Company completed a private offering of $ but excluding, the maturity date or earlier redemption date, the interest rate will reset quarterly at a variable rate, which is expected to be the then current three-month term SOFR plus 500 basis points. Interest on the subordinated notes is payable quarterly, commencing on December 15, 2020. The subordinated notes are redeemable by the Company at its option, in whole or in part, on any interest payment date on or after September 15, 2025. The subordinated notes are redeemable by the Company in whole but not in part, under certain limited circumstances set forth in the subordinated notes. redeemed to, but excluding, the date of redemption. The subordinated notes are subordinate in the right of payment to the Company’s senior indebtedness and the indebtedness and other liabilities of the subsidiary banks. ​ In addition, the Company has $65.0 million in aggregate principal amount of fixed-to-floating subordinated notes that mature on February 15, 2029. Net proceeds, after deducting the underwriting discount and estimated expenses, were $63.4 million. The subordinated notes, which qualify as Tier 2 capital for the Company, bear interest at a fixed rate of 5.375% per year from and after February 12, 2019 to, but excluding, February 15, 2024 or earlier redemption date. From and after February 15, 2024 to, but excluding, the maturity date or earlier redemption date, the interest Note 12. Subordinated Notes (continued) will reset quarterly to the then current three-month LIBOR plus 282 basis points. Interest on the subordinated notes is payable semi-annually, commencing on August 15, 2019 during the five year fixed term and thereafter quarterly, commencing on February 15, 2024. The subordinated notes are redeemable by the Company at its option, in whole or in part, on any interest payment date on or after February 15, 2024. The subordinated notes are redeemable by the Company in whole but not in part, under certain limited circumstances set forth in the subordinated notes. Any redemption by the Company would be at a redemption price equal to 100% of the principal amount of the subordinated notes being redeemed, together with any accrued and unpaid interest on the subordinated notes being redeemed to, but excluding, the date of redemption. The subordinated notes are subordinate in the right of payment to the Company’s senior indebtedness and the indebtedness and other liabilities of the subsidiary banks. Unamortized debt issuance costs related to the subordinated notes totaled $1.2 million and $1.3 million at December 31, 2021 and 2020, respectively. The Company used a portion of the net proceeds from the offering to repay term notes totaling $21.3 million and the outstanding balance of $9.0 million on its revolving line of credit. As part of the merger with Springfield Bancshares, the Company assumed two subordinated debentures with a fair value of $4.8 million which were prepaid in full in 2021 with no resulting gain or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Junior Subordinated Debentures</t>
        </is>
      </c>
      <c r="B1" s="2" t="inlineStr">
        <is>
          <t>12 Months Ended</t>
        </is>
      </c>
    </row>
    <row r="2">
      <c r="B2" s="2" t="inlineStr">
        <is>
          <t>Dec. 31, 2021</t>
        </is>
      </c>
    </row>
    <row r="3">
      <c r="A3" s="3" t="inlineStr">
        <is>
          <t>Junior Subordinated Debentures</t>
        </is>
      </c>
    </row>
    <row r="4">
      <c r="A4" s="4" t="inlineStr">
        <is>
          <t>Junior Subordinated Debentures</t>
        </is>
      </c>
      <c r="B4" s="4" t="inlineStr">
        <is>
          <t>Note 13. Junior Subordinated Debentures Junior subordinated debentures are summarized as of December 31, 2021 and 2020 as follows: ​ ​ ​ ​ ​ ​ ​ ​ ​ 2021 2020 ​ ​ (dollars in thousands) ​ ​ ​ ​ ​ ​ ​ Note Payable to QCR Holdings Capital Trust II ​ $ 10,310 ​ $ 10,310 Note Payable to QCR Holdings Capital Trust III ​ 8,248 ​ 8,248 Note Payable to QCR Holdings Capital Trust V ​ 10,310 ​ 10,310 Note Payable to Community National Trust II* ​ 3,093 ​ 3,093 Note Payable to Community National Trust III* ​ 3,609 ​ 3,609 Note Payable to Guaranty Bankshares Statutory Trust I** ​ 4,640 ​ 4,640 Market Value Discount per ASC 805*** ​ (2,055) ​ (2,217) ​ ​ $ 38,155 ​ $ 37,993 ​ * As part of the acquisition of Community National in 2013, the Company assumed two junior subordinated debentures with a total fair value of $4.2 million. ** As part of the acquisition of Guaranty Bank in 2017, the Company assumed one junior subordinated debenture with a fair value of $3.9 million. *** Market value discount includes discount on junior subordinated debt acquired as described in * and **. ​ Note 13. Junior Subordinated Debentures (continued) A schedule of the Company’s non-consolidated subsidiaries formed for the issuance of trust preferred securities, including the amounts outstanding as of December 31, 2021 and 2020, is as follows: ​ ​ ​ ​ ​ ​ ​ ​ ​ ​ ​ ​ ​ ​ ​ ​ ​ ​ Amount Amount ​ ​ ​ ​ ​ ​ Outstanding ​ Outstanding ​ ​ ​ ​ ​ ​ ​ ​ ​ December 31, ​ December 31, ​ ​ ​ Interest Rate as of ​ Interest Rate as of Name Date Issued ​ 2021 ​ 2020 ​ Interest Rate ​ December 31, 2021 ​ December 31, 2020 ​ ​ ​ (dollars in thousands) ​ ​ ​ ​ ​ ​ ​ ​ ​ ​ ​ ​ ​ ​ ​ ​ ​ ​ ​ ​ ​ ​ QCR Holdings Statutory Trust II* February 2004 ​ $ 10,310 ​ $ 10,310 2.85% over 3-month LIBOR 3.07 % 3.10 % QCR Holdings Statutory Trust III February 2004 ​ 8,248 ​ 8,248 2.85% over 3-month LIBOR 3.07 % 3.10 % QCR Holdings Statutory Trust V February 2006 ​ 10,310 ​ 10,310 1.55% over 3-month LIBOR 1.67 % 1.79 % Community National Statutory Trust II September 2004 ​ 3,093 ​ 3,093 2.17% over 3-month LIBOR 2.38 % 2.41 % Community National Statutory Trust III March 2007 ​ 3,609 ​ 3,609 1.75% over 3-month LIBOR 1.95 % 1.97 % Guaranty Bankshares Statutory Trust I May 2005 ​ 4,640 ​ 4,640 1.75% over 3-month LIBOR 1.95 % 1.97 % ​ ​ ​ $ 40,210 ​ $ 40,210 Weighted Average Rate 2.43 % 2.48 % ​ ​ ​ ​ ​ ​ ​ ​ ​ ​ ​ ​ ​ ​ ​ * Original amount issued for QCR Holdings Statutory Trust II was $12,372,000. Securities issued by all of the trusts listed above mature 30 years from the date of issuance, but all are currently callable at par at any time. Interest rate reset dates vary by Trust. The Company uses interest rate swaps for the purpose of hedging interest rate risk on the variable rate junior subordinated debt. See Note 7 to the Consolidated Financial Statements for the details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Federal and State Income Taxes</t>
        </is>
      </c>
      <c r="B1" s="2" t="inlineStr">
        <is>
          <t>12 Months Ended</t>
        </is>
      </c>
    </row>
    <row r="2">
      <c r="B2" s="2" t="inlineStr">
        <is>
          <t>Dec. 31, 2021</t>
        </is>
      </c>
    </row>
    <row r="3">
      <c r="A3" s="3" t="inlineStr">
        <is>
          <t>Notes to Financial Statements</t>
        </is>
      </c>
    </row>
    <row r="4">
      <c r="A4" s="4" t="inlineStr">
        <is>
          <t>Federal and State Income Taxes</t>
        </is>
      </c>
      <c r="B4" s="4" t="inlineStr">
        <is>
          <t>Note 14. Federal and State Income Taxes Federal and state income tax expense was comprised of the following components for the years ended December 31, 2021, 2020, and 2019: ​ ​ ​ ​ ​ ​ ​ ​ ​ ​ ​ ​ 2021 2020 2019 ​ ​ (dollars in thousands) ​ ​ ​ ​ ​ ​ ​ ​ ​ ​ Current ​ $ 7,290 ​ $ 27,237 ​ $ 8,255 Deferred ​ 15,272 ​ (14,530) ​ 6,364 ​ ​ $ 22,562 ​ $ 12,707 ​ $ 14,619 ​ A reconciliation of the expected federal income tax expense to the income tax expense included in the consolidated statements of income was as follows for the years ended December 31, 2021, 2020, and 2019: ​ ​ ​ ​ ​ ​ ​ ​ ​ ​ ​ ​ ​ ​ ​ ​ ​ ​ ​ ​ ​ ​ Year Ended December 31, ​ ​ ​ 2021 ​ 2020 ​ 2019 ​ ​ ​ ​ ​ ​ % of ​ ​ ​ ​ % of ​ ​ ​ ​ % of ​ ​ ​ ​ ​ ​ Pretax ​ ​ ​ ​ Pretax ​ ​ ​ ​ Pretax ​ Amount Income Amount Income Amount Income ​ ​ ​ (dollars in thousands) ​ ​ ​ ​ ​ ​ ​ ​ ​ ​ ​ ​ ​ ​ ​ ​ ​ ​ Computed "expected" tax expense ​ ​ $ 25,508 21.0 % $ 15,391 21.0 % $ 15,126 21.0 % Tax exempt income, net ​ ​ (7,537) (6.2) ​ (5,943) (8.1) ​ (4,470) (6.2) ​ Bank-owned life insurance ​ ​ (386) (0.3) ​ (308) (0.4) ​ (360) (0.5) ​ State income taxes, net of federal benefit, current year ​ ​ 5,089 4.2 ​ 3,622 4.9 ​ 3,668 5.1 ​ Change in unrecognized tax benefits ​ ​ 578 0.5 ​ 546 0.7 ​ (93) (0.1) ​ Goodwill impairment ​ ​ ​ — ​ — ​ ​ 105 ​ 0.1 ​ ​ 630 ​ 0.9 ​ Intended liquidation of bank-owned life insurance ​ ​ ​ — ​ — ​ ​ — ​ — ​ ​ 790 ​ 1.1 ​ Tax credits ​ ​ 34 — ​ (456) (0.6) ​ (705) (1.0) ​ Acquisition costs ​ ​ 95 0.1 ​ — — ​ — — ​ Excess tax benefit on stock options exercised and restricted stock awards vested ​ ​ (436) (0.4) ​ (242) (0.3) ​ (287) (0.4) ​ Re-measurement of deferred tax asset to incorporate newly enacted tax rates ​ ​ — — ​ 207 0.3 ​ — — ​ Other ​ ​ (383) (0.3) ​ (215) (0.3) ​ 320 0.4 ​ Federal and state income tax expense ​ ​ $ 22,562 18.6 % $ 12,707 17.3 % $ 14,619 20.3 % ​ ​ ​ ​ ​ ​ ​ ​ ​ ​ ​ ​ ​ ​ ​ ​ ​ ​ ​ Changes in the unrecognized tax benefits included in other liabilities are as follows for the years ended December 31, 2021 and 2020: ​ ​ ​ ​ ​ ​ ​ ​ ​ 2021 2020 ​ ​ (dollars in thousands) ​ ​ ​ ​ ​ ​ ​ Balance, beginning ​ $ 1,893 ​ $ 1,254 Impact of tax positions taken during current year ​ 1,326 ​ 787 Gross increase (decrease) related to tax positions of prior years ​ (646) ​ 39 Reduction as a result of a lapse of the applicable statute of limitations ​ (391) ​ (187) Balance, ending ​ $ 2,182 ​ $ 1,893 ​ Included in the unrecognized tax benefits liability at December 31, 2021 are potential benefits of approximately $1.7 million that, if recognized, would affect the effective tax rate. Note 14. Federal and State Income Taxes (continued) The liability for unrecognized tax benefits includes accrued interest for tax positions, which either do not meet the more-likely-than-not recognition threshold or where the tax benefit is measured at an amount less than the tax benefit claimed or expected to be claimed on an income tax return. At December 31, 2021 and 2020, accrued interest on uncertain tax positions was approximately $236 thousand and $277 thousand, respectively. Estimated interest related to the underpayment of income taxes is classified as a component of “income tax expense” in the statements of income. The Company’s federal income tax returns are open and subject to examination from the 2018 tax return year and later. Various state franchise and income tax returns are generally open from the 2017 and later tax return years based on individual state statutes of limitations. The net deferred tax liabilities consisted of the following as of December 31, 2021 and 2020: ​ ​ ​ ​ ​ ​ ​ ​ ​ 2021 2020 ​ ​ (dollars in thousands) Deferred tax assets: ​ ​ Historic tax credits ​ $ 68 ​ $ 68 Compensation ​ 11,912 ​ 10,288 Loan/lease losses ​ 19,023 ​ 20,016 Net operating loss carryforwards, federal and state ​ 1,354 ​ 628 Premises and equipment ​ ​ — ​ ​ 16,509 Other ​ 17 ​ 71 ​ ​ 32,374 ​ 47,580 Deferred tax liabilities: ​ ​ Net unrealized gains on securities available for sale and derivative instruments ​ ​ 747 ​ ​ 869 Premises and equipment ​ 6,099 ​ — Equipment financing leases ​ 6,462 ​ 13,373 Acquisition fair value adjustments ​ 3,269 ​ 3,351 Investment accretion ​ 27 ​ 28 Deferred loan origination fees, net ​ 1,403 ​ 197 Other ​ 677 ​ 922 ​ ​ 18,684 ​ 18,740 Net deferred tax assets ​ $ 13,690 ​ $ 28,840 ​ ​ ​ ​ ​ ​ ​ ​ During the third quarter of 2021, effective January 1, 2020, the Company elected a tax accounting method change for identifying costs for self-constructed assets. The change resulted in an increase in capitalized costs for tax purposes in the amount of $88.0 million as of January 1, 2020, which, in turn, resulted in the recording of a deferred tax asset. A change from one generally accepted accounting principle to another is applied retrospectively, therefore deferred income taxes as of December 31, 2020, shown in the table above, have been adjusted retrospectively to reflect this change. The impact of the change was an increase in the deferred tax asset for premises and equipment in the amount of $22.2 million. The Company has concluded it qualifies for another automatic federal income tax accounting method change for self-constructed assets and intends to elect such, effective January 1, 2021, with the filing of its 2021 income tax return. This resulted in a reversal of the deferred tax asset as of January 1, 2021. ​ At December 31, 2021, the Company had $4.8 million of federal tax net operating loss carryforwards and $10.9 million of state tax net operating loss carryforwards. $3.0 million of the federal tax net operating loss carryforwards are related to the acquisition of Community National and CNB and these losses are set to expire in varying amounts between 2029 and 2033. $2.1 million of the state tax net operating loss carryforwards are also related to the acquisition of Community National and CNB and are set to expire in varying amounts between 2023 and 2028. An additional Note 14. Federal and State Income Taxes (continued) $1.8 million of federal tax net operating loss carryforwards and an additional $8.8 million of state tax net operating loss carryforwards were generated in 2021. All of these net operating losses generated in 2021 are expected to be utilized in 2022. The change in deferred income taxes was reflected in the Consolidated Financial Statements as follows for the years ended December 31, 2021, 2020, and 2019: ​ ​ ​ ​ ​ ​ ​ ​ ​ ​ ​ ​ 2021 2020 2019 ​ ​ (dollars in thousands) ​ ​ ​ ​ ​ ​ ​ ​ ​ ​ Provision for income taxes ​ $ 15,272 ​ $ (14,530) ​ $ 6,364 Net deferred tax asset resulting from market value adjustments of acquisitions ​ — ​ — ​ (381) Net deferred tax assets resulting from sale of other subsidiary ​ ​ — ​ ​ 363 ​ ​ — Net deferred tax liabilities resulting from sale of bank subsidiary ​ ​ — ​ ​ — ​ ​ (1,644) Statement of stockholders' equity- Other comprehensive income (loss) ​ (122) ​ 837 ​ 1,433 ​ ​ $ 15,150 ​ $ (13,330) ​ $ 5,772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s</t>
        </is>
      </c>
      <c r="B1" s="2" t="inlineStr">
        <is>
          <t>12 Months Ended</t>
        </is>
      </c>
    </row>
    <row r="2">
      <c r="B2" s="2" t="inlineStr">
        <is>
          <t>Dec. 31, 2021</t>
        </is>
      </c>
    </row>
    <row r="3">
      <c r="A3" s="3" t="inlineStr">
        <is>
          <t>Notes to Financial Statements</t>
        </is>
      </c>
    </row>
    <row r="4">
      <c r="A4" s="4" t="inlineStr">
        <is>
          <t>Employee Benefit Plans</t>
        </is>
      </c>
      <c r="B4" s="4" t="inlineStr">
        <is>
          <t>Note 15. Employee Benefit Plans The Company has a profit sharing plan, which includes a provision designed to qualify under Section 401(k) of the Internal Revenue Code of 1986, as amended, to allow for participant contributions. Substantially all employees who are at least 18 years of age are eligible to participate in the plan. The Company matches 100% of the first 3% of employee contributions, and 50% of the next 3% of employee contributions, up to a maximum amount of 4.5% of an employee’s compensation. Additionally, at its discretion, the Company may make additional contributions to the plan, which are allocated to the accounts of participants in the plan based on relative compensation. There were no discretionary contributions for the years ended December 31, 2021, 2020 and 2019. Company matching contributions for the years ended December 31, 2021, 2020, and 2019 were as follows: ​ ​ ​ ​ ​ ​ ​ ​ ​ ​ ​ ​ 2021 2020 2019 ​ ​ (dollars in thousands) ​ ​ ​ ​ ​ ​ ​ ​ ​ ​ Matching contribution ​ $ 2,446 ​ $ 2,520 ​ $ 2,443 ​ The Company has entered into nonqualified supplemental executive retirement plans (SERPs) with certain executive officers. The SERPs allow certain executives to accumulate retirement benefits beyond those provided by the qualified retirement plan. Changes in the liability related to the SERPs, included in other liabilities, are as follows for the years ended December 31, 2021, 2020 and 2019: ​ ​ ​ ​ ​ ​ ​ ​ ​ ​ ​ ​ 2021 2020 2019 ​ ​ (dollars in thousands) ​ ​ ​ ​ ​ ​ ​ ​ ​ ​ Balance, beginning ​ $ 6,189 ​ $ 5,160 ​ $ 4,623 Expense accrued ​ 1,532 ​ 1,193 ​ 701 Cash payments made ​ (448) ​ (164) ​ (164) Balance, ending ​ $ 7,273 ​ $ 6,189 ​ $ 5,160 ​ The Company has entered into deferred compensation agreements with certain executive officers. Under the provisions of the agreements, the officers may defer compensation and the Company matches the deferral up to certain Note 15. Employee Benefit Plans (continued) maximums. The Company’s matching contribution varies by officer and is a maximum of between $10 thousand and $25 thousand annually as set forth in each officer’s participation agreement. Interest on the deferred amounts is earned at prime rate subject to a minimum of 4% and a maximum of 12%, with such limits differing by officer. The Company has also entered into deferred compensation agreements with certain other officers. Under the provisions of the agreements, the officers may defer compensation and the Company matches the deferral up to certain maximums. The Company’s matching contribution differs by officer and is a maximum between 4% and 10% of compensation. Interest on the deferred amounts is earned at prime rate plus one percentage point, and has a minimum of 4% and shall not exceed 8%. ​ Upon retirement, the officer will receive the deferral balance in 180 equal monthly installments. As of December 31, 2021 and 2020, the liability related to the agreements totaled $32.3 million and $24.7 million, respectively. Changes in the deferred compensation agreements, included in other liabilities, are as follows for the years ended December 31, 2021, 2020, and 2019: ​ ​ ​ ​ ​ ​ ​ ​ ​ ​ ​ ​ 2021 2020 2019 ​ ​ (dollars in thousands) ​ ​ ​ ​ ​ ​ ​ ​ ​ ​ Balance, beginning ​ $ 24,713 ​ $ 19,474 ​ $ 15,029 Employee deferrals ​ 4,900 ​ 3,959 ​ 2,474 Company match and interest ​ 3,048 ​ 2,628 ​ 2,072 Cash payments made ​ (308) ​ (1,348) ​ (101) Balance, ending ​ $ 32,353 ​ $ 24,713 ​ $ 19,474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Stock-Based Compensation</t>
        </is>
      </c>
      <c r="B1" s="2" t="inlineStr">
        <is>
          <t>12 Months Ended</t>
        </is>
      </c>
    </row>
    <row r="2">
      <c r="B2" s="2" t="inlineStr">
        <is>
          <t>Dec. 31, 2021</t>
        </is>
      </c>
    </row>
    <row r="3">
      <c r="A3" s="3" t="inlineStr">
        <is>
          <t>Notes to Financial Statements</t>
        </is>
      </c>
    </row>
    <row r="4">
      <c r="A4" s="4" t="inlineStr">
        <is>
          <t>Stock-Based Compensation</t>
        </is>
      </c>
      <c r="B4" s="4" t="inlineStr">
        <is>
          <t>Note 16. Stock-Based Compensation The Company’s Board of Directors adopted in February 2010, and the stockholders approved in May 2010, the QCR Holdings, Inc. 2010 Equity Incentive Plan (“2010 Equity Incentive Plan”). The Company’s Board of Directors adopted in February 2013, and the stockholders approved in May 2013, the QCR Holdings, Inc. 2013 Equity Incentive Plan (“2013 Equity Incentive Plan”). The Company’s Board of Directors adopted in February 2016, and the stockholders approved in May 2016, the QCR Holdings, Inc. 2016 Equity Incentive Plan (“2016 Equity Incentive Plan”). Up to 350,000, 350,000, and 400,000 shares of common stock, respectively, may be issued to employees and directors of the Company and its subsidiaries pursuant to equity incentive awards granted under these plans. The 2010 Equity Incentive Plan, the 2013 Equity Incentive Plan, and the 2016 Equity Incentive Plan (collectively, the “Equity Plans”) are administered by the Compensation Committee of the Board of Directors (the “Committee”). As of December 31, 2021, there were 132,375 remaining shares of common stock available for the grant of future awards under the Equity Plans; however, such future awards may be granted only under the 2016 Equity Incentive Plan. The number and exercise price of options granted under the Equity Plans are determined by the Committee at the time the option is granted. In no event can the exercise price be less than the value of the common stock at the date of the grant for stock options. All options have a 10-year life and will vest and become exercisable from 3-to-7 years after the date of the grant. Note 16. Stock-Based Compensation (continued) Stock-based compensation expense was reflected in the Consolidated Financial Statements as follows for the years ended December 31, 2021, 2020, and 2019. ​ ​ ​ ​ ​ ​ ​ ​ ​ ​ ​ ​ 2021 2020 2019 ​ ​ (dollars in thousands) ​ ​ ​ ​ ​ ​ ​ ​ ​ ​ Stock options ​ $ 270 ​ $ 297 ​ $ 475 Restricted stock awards ​ ​ 1,864 ​ ​ 1,619 ​ ​ 1,850 Stock purchase plan ​ 218 ​ 234 ​ 144 ​ ​ $ 2,352 ​ $ 2,150 ​ $ 2,469 ​ ​ ​ ​ ​ ​ ​ ​ ​ ​ ​ Stock options: A summary of the stock option plans as of December 31, 2021, 2020, and 2019 and changes during the years then ended is presented below: ​ ​ ​ ​ ​ ​ ​ ​ ​ ​ ​ ​ ​ ​ ​ ​ ​ ​ ​ ​ ​ ​ December 31, ​ ​ 2021 ​ 2020 ​ 2019 ​ ​ ​ ​ ​ Weighted ​ ​ ​ ​ Weighted ​ ​ ​ ​ Weighted ​ ​ ​ ​ ​ Average ​ ​ ​ ​ Average ​ ​ ​ ​ Average ​ ​ ​ ​ ​ Exercise ​ ​ ​ ​ Exercise ​ ​ ​ ​ Exercise ​ Shares Price Shares Price Shares Price Outstanding, beginning ​ ​ 407,763 ​ $ 22.24 ​ ​ 426,913 ​ $ 20.14 ​ ​ 469,572 ​ $ 18.52 Granted ​ 22,150 ​ 43.61 ​ 23,350 ​ 39.12 ​ 20,200 ​ 36.00 Exercised ​ (60,317) ​ 15.76 ​ (41,650) ​ 10.67 ​ (59,393) ​ 12.11 Forfeited ​ (1,598) ​ 38.50 ​ (850) ​ 19.94 ​ (3,466) ​ 31.59 Outstanding, ending ​ 367,998 ​ 24.46 ​ 407,763 ​ 22.24 ​ 426,913 ​ 20.14 ​ ​ ​ ​ ​ ​ ​ Exercisable, ending ​ 318,266 ​ ​ 354,899 ​ ​ 365,084 ​ ​ ​ ​ ​ ​ ​ ​ Weighted average fair value per option granted ​ $ 10.85 ​ ​ $ 10.07 ​ ​ $ 11.29 ​ ​ A further summary of options outstanding as of December 31, 2021 is presented below: ​ ​ ​ ​ ​ ​ ​ ​ ​ ​ ​ ​ ​ ​ ​ ​ Options Outstanding ​ ​ ​ ​ ​ ​ ​ ​ ​ Weighted ​ ​ ​ ​ Options Exercisable ​ ​ ​ ​ Average ​ Weighted ​ ​ ​ Weighted ​ ​ ​ ​ Remaining ​ Average ​ ​ ​ Average Range of ​ Number ​ Contractual ​ Exercise ​ Number ​ Exercise Exercise Prices Outstanding Life Price Exercisable Price $9.30 ​ 29,406 ​ 0.08 ​ $ 9.30 ​ 29,406 ​ $ 9.30 $15.50 to $15.65 64,106 1.25 ​ 15.64 64,066 ​ 15.64 $17.10 to $18.00 110,499 2.57 ​ 17.31 110,459 ​ 17.31 $22.64 to $29.77 55,216 4.20 ​ 22.83 53,716 ​ 22.64 $36.00 to $41.95 37,834 7.66 ​ 38.25 14,360 ​ 37.84 $42.65 to $48.50 70,937 6.59 ​ 43.78 46,259 ​ 43.84 ​ 367,998 ​ 318,266 ​ ​ ​ ​ ​ ​ ​ ​ ​ ​ ​ ​ Note 16. Stock-Based Compensation (continued) Restricted stock awards: A summary of changes in the Company’s nonvested restricted stock, restricted stock unit and performance stock unit awards as of December 31, 2021, 2020 and 2019 is presented below: ​ ​ ​ ​ ​ ​ ​ ​ ​ ​ ​ ​ ​ December 31, ​ 2021 2020 2019 Outstanding, beginning ​ ​ 102,489 ​ ​ 106,826 ​ ​ 64,099 Granted* ​ 38,360 ​ 34,559 ​ 85,961 Released ​ (43,691) ​ (37,296) ​ (37,624) Forfeited ​ (51) ​ (1,600) ​ (5,610) Outstanding, ending ​ ​ 97,107 ​ ​ 102,489 ​ ​ 106,826 ​ ​ ​ ​ ​ ​ ​ ​ ​ ​ Weighted average fair value per share granted ​ $ 45.18 ​ $ 39.39 ​ $ 20.14 ​ ​ ​ ​ ​ ​ ​ ​ ​ ​ ​ * At December 31, 2020, includes ​ The total grant value of restricted stock, restricted stock unit and performance share unit awards that were released during the years ended December 31, 2021, 2020 and 2019 was $1.9 million, $1.4 million and $1.3 million, respectively. Stock purchase plan: The Company’s Board of Directors and its stockholders adopted in October 2002 the QCR Holdings, Inc. Employee Stock Purchase Plan (the “Purchase Plan”). On May 2, 2012, the Company’s stockholders approved a complete amendment and restatement of the Purchase Plan. As of January 1, 2021, there were 61,186 shares of common stock available for issuance under the Purchase Plan. For each six-month offering period, the Board of Directors will determine how many of the total number of available shares will be offered. The purchase price is the lesser of 85% or the fair market value at the date of the grant or the investment date. The investment date, as established by the Board of Directors, is the date common stock is purchased after the end of each calendar quarter during an offering period. The maximum dollar amount any one participant can elect to contribute in an offering period is $10 thousand. Additionally, the maximum percentage that any one participant can elect to contribute is 15% of his or her compensation for the years ended December 31, 2021, 2020 and 2019. Information for the stock purchase plan for the years ended December 31, 2021, 2020 and 2019 is presented below: ​ ​ ​ ​ ​ ​ ​ ​ ​ ​ ​ ​ 2021 2020 2019 Shares granted ​ 28,396 ​ 38,738 ​ 29,882 Shares purchased ​ 30,543 ​ 37,114 ​ 28,775 Weighted average fair value per share granted ​ $ 7.67 ​ $ 6.03 ​ $ 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7 - Regulatory Capital Requirements and Restrictions on Dividends</t>
        </is>
      </c>
      <c r="B1" s="2" t="inlineStr">
        <is>
          <t>12 Months Ended</t>
        </is>
      </c>
    </row>
    <row r="2">
      <c r="B2" s="2" t="inlineStr">
        <is>
          <t>Dec. 31, 2021</t>
        </is>
      </c>
    </row>
    <row r="3">
      <c r="A3" s="3" t="inlineStr">
        <is>
          <t>Notes to Financial Statements</t>
        </is>
      </c>
    </row>
    <row r="4">
      <c r="A4" s="4" t="inlineStr">
        <is>
          <t>Regulatory Capital Requirements and Restrictions on Dividends</t>
        </is>
      </c>
      <c r="B4" s="4" t="inlineStr">
        <is>
          <t>Note 17. Regulatory Capital Requirements and Restrictions on Dividend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December 31, 2021 and 2020,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December 31, 2021 and 2020 are also presented in the following table (dollars in thousands). As of December 31, 2021 and 2020, the subsidiary banks met the requirements to be “well capitalized”. ​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 ​ ( dollars in thousands) ​ As of December 31, 2021: ​ ​ ​ ​ ​ ​ ​ ​ ​ ​ ​ ​ ​ ​ ​ ​ ​ ​ ​ ​ ​ Company: ​ ​ ​ ​ ​ ​ ​ ​ ​ ​ ​ ​ ​ ​ ​ ​ ​ ​ ​ ​ ​ Total risk-based capital ​ $ 814,629 ​ 14.77 % $ 441,100 &gt; 8.00 % $ 578,944 &gt; 10.50 % $ 551,375 &gt; 10.00 % Tier 1 risk-based capital ​ 631,649 11.46 ​ 330,825 &gt; 6.00 ​ 468,669 &gt; 8.50 ​ 441,100 &gt; 8.00 ​ Tier 1 leverage ​ 631,649 10.46 ​ 241,579 &gt; 4.00 ​ 241,579 &gt; 4.00 ​ 301,974 &gt; 5.00 ​ Common equity Tier 1 ​ 593,494 10.76 ​ 248,119 &gt; 4.50 ​ 385,962 &gt; 7.00 ​ 358,394 &gt; 6.50 ​ Quad City Bank &amp; Trust: ​ ​ ​ ​ ​ ​ ​ ​ ​ ​ ​ ​ ​ Total risk-based capital ​ $ 247,658 ​ 13.29 % $ 149,126 &gt; 8.00 % $ 195,727 &gt; 10.50 % $ 186,407 &gt; 10.00 % Tier 1 risk-based capital ​ 224,253 12.03 ​ 111,844 &gt; 6.00 ​ 158,446 &gt; 8.50 ​ 149,126 &gt; 8.00 ​ Tier 1 leverage ​ 224,253 10.45 ​ 85,873 &gt; 4.00 ​ 85,873 &gt; 4.00 ​ 107,341 &gt; 5.00 ​ Common equity Tier 1 ​ 224,253 12.03 ​ 83,883 &gt; 4.50 ​ 130,485 &gt; 7.00 ​ 121,164 &gt; 6.50 ​ Cedar Rapids Bank &amp; Trust: ​ ​ ​ ​ ​ ​ ​ ​ ​ ​ ​ ​ ​ ​ Total risk-based capital ​ $ 277,673 ​ 14.85 % $ 149,595 &gt; 8.00 % $ 196,343 &gt; 10.50 % $ 186,993 &gt; 10.00 % Tier 1 risk-based capital ​ 254,279 13.60 ​ 112,196 &gt; 6.00 ​ 158,944 &gt; 8.50 ​ 149,595 &gt; 8.00 ​ Tier 1 leverage ​ 254,279 12.59 ​ 80,777 &gt; 4.00 ​ 80,777 &gt; 4.00 ​ 100,971 &gt; 5.00 ​ Common equity Tier 1 ​ 254,279 13.60 ​ 84,147 &gt; 4.50 ​ 130,895 &gt; 7.00 ​ 121,546 &gt; 6.50 ​ Community State Bank: ​ ​ ​ ​ ​ ​ ​ ​ ​ ​ ​ ​ ​ ​ Total risk-based capital ​ $ 123,365 ​ 11.95 % $ 82,601 &gt; 8.00 % $ 108,413 &gt; 10.50 % $ 103,251 &gt; 10.00 % Tier 1 risk-based capital ​ 110,410 10.69 ​ 61,951 &gt; 6.00 ​ 87,763 &gt; 8.50 ​ 82,601 &gt; 8.00 ​ Tier 1 leverage ​ 110,410 9.67 ​ 45,676 &gt; 4.00 ​ 45,676 &gt; 4.00 ​ 57,095 &gt; 5.00 ​ Common equity Tier 1 ​ 110,410 10.69 ​ 46,463 &gt; 4.50 ​ 72,276 &gt; 7.00 ​ 67,113 &gt; 6.50 ​ Springfield First Community Bank: ​ ​ ​ ​ ​ ​ ​ ​ ​ ​ ​ ​ ​ ​ Total risk-based capital ​ $ 101,067 ​ 13.39 % $ 60,369 &gt; 8.00 % $ 79,235 &gt; 10.50 % $ 75,462 &gt; 10.00 % Tier 1 risk-based capital ​ 91,625 12.14 ​ 45,277 &gt; 6.00 ​ 64,142 &gt; 8.50 ​ 60,369 &gt; 8.00 ​ Tier 1 leverage ​ 91,625 11.08 ​ 33,088 &gt; 4.00 ​ 33,088 &gt; 4.00 ​ 41,360 &gt; 5.00 ​ Common equity Tier 1 ​ 91,625 12.14 ​ 33,958 &gt; 4.50 ​ 52,823 &gt; 7.00 ​ 49,050 &gt; 6.50 ​ ​ ​ Note 17. Regulatory Capital Requirements and Restrictions on Dividends (continued)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 ( dollars in thousands) ​ As of December 31, 2020: ​ ​ ​ ​ ​ ​ ​ ​ ​ ​ ​ ​ ​ ​ ​ ​ ​ ​ ​ ​ ​ Company: ​ ​ ​ ​ ​ ​ ​ ​ ​ ​ ​ ​ ​ ​ ​ ​ ​ ​ ​ ​ ​ Total risk-based capital ​ $ 721,004 ​ 14.95 % $ 385,832 &gt; 8.00 % $ 506,404 &gt; 10.50 % $ 482,290 &gt; 10.00 % Tier 1 risk-based capital ​ 546,729 11.34 ​ 289,374 &gt; 6.00 ​ 409,946 &gt; 8.50 ​ 385,832 &gt; 8.00 ​ Tier 1 leverage ​ 546,729 9.49 ​ 230,345 &gt; 4.00 ​ 230,345 &gt; 4.00 ​ 287,931 &gt; 5.00 ​ Common equity Tier 1 ​ 508,736 10.55 ​ 217,030 &gt; 4.50 ​ 337,603 &gt; 7.00 ​ 313,488 &gt; 6.50 ​ Quad City Bank &amp; Trust: ​ ​ ​ ​ ​ ​ ​ ​ ​ ​ ​ ​ ​ Total risk-based capital ​ $ 213,608 ​ 12.24 % $ 139,581 &gt; 8.00 % $ 183,200 &gt; 10.50 % $ 174,477 &gt; 10.00 % Tier 1 risk-based capital ​ 191,693 ​ 10.99 ​ 104,686 &gt; 6.00 ​ 148,305 &gt; 8.50 ​ 139,581 &gt; 8.00 ​ Tier 1 leverage ​ 191,693 ​ 8.48 ​ 90,430 &gt; 4.00 ​ 90,430 &gt; 4.00 ​ 113,038 &gt; 5.00 ​ Common equity Tier 1 ​ 191,693 ​ 10.99 ​ 78,514 &gt; 4.50 ​ 122,134 &gt; 7.00 ​ 113,410 &gt; 6.50 ​ Cedar Rapids Bank &amp; Trust: ​ ​ ​ ​ ​ ​ ​ ​ ​ ​ ​ ​ ​ ​ Total risk-based capital ​ $ 217,227 ​ 13.14 % $ 132,269 &gt; 8.00 % $ 173,603 &gt; 10.50 % $ 165,336 &gt; 10.00 % Tier 1 risk-based capital ​ 196,438 ​ 11.88 ​ 99,202 &gt; 6.00 ​ 140,536 &gt; 8.50 ​ 132,269 &gt; 8.00 ​ Tier 1 leverage ​ 196,438 ​ 10.01 ​ 78,535 &gt; 4.00 ​ 78,535 &gt; 4.00 ​ 98,169 &gt; 5.00 ​ Common equity Tier 1 ​ 196,438 ​ 11.88 ​ 74,401 &gt; 4.50 ​ 115,735 &gt; 7.00 ​ 107,469 &gt; 6.50 ​ Community State Bank: ​ ​ ​ ​ ​ ​ ​ ​ ​ ​ ​ ​ ​ ​ Total risk-based capital ​ $ 108,040 ​ 12.69 % $ 68,117 &gt; 8.00 % $ 89,404 &gt; 10.50 % $ 85,146 &gt; 10.00 % Tier 1 risk-based capital ​ 97,350 ​ 11.43 ​ 51,088 &gt; 6.00 ​ 72,374 &gt; 8.50 ​ 68,117 &gt; 8.00 ​ Tier 1 leverage ​ 97,350 ​ 10.27 ​ 37,930 &gt; 4.00 ​ 37,930 &gt; 4.00 ​ 47,412 &gt; 5.00 ​ Common equity Tier 1 ​ 97,350 ​ 11.43 ​ 38,316 &gt; 4.50 ​ 59,602 &gt; 7.00 ​ 55,345 &gt; 6.50 ​ Springfield First Community Bank: ​ ​ ​ ​ ​ ​ ​ ​ ​ ​ ​ ​ ​ ​ Total risk-based capital ​ $ 90,334 ​ 14.35 % $ 50,357 &gt; 8.00 % $ 66,094 &gt; 10.50 % $ 62,947 &gt; 10.00 % Tier 1 risk-based capital ​ 77,668 ​ 12.34 ​ 37,768 &gt; 6.00 ​ 53,505 &gt; 8.50 ​ 50,357 &gt; 8.00 ​ Tier 1 leverage ​ 77,668 ​ 10.87 ​ 28,575 &gt; 4.00 ​ 28,575 &gt; 4.00 ​ 35,719 &gt; 5.00 ​ Common equity Tier 1 ​ 77,668 ​ 12.34 ​ 28,326 &gt; 4.50 ​ 44,063 &gt; 7.00 ​ 40,915 &gt; 6.50 ​ ​ The Company’s ability to pay dividends to its stockholders may be affected by both general corporate law considerations and policies of the Federal Reserve applicable to bank holding companies.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Notwithstanding the availability of funds for dividends, however, the Federal Reserve may prohibit the payment of any dividends by the subsidiary banks if the Federal Reserve determines such payment would constitute an unsafe or unsound practice. The Company also has certain contractual restrictions on its ability to pay dividends. The Company has issued junior subordinated debentures in four private placements and assumed three issues of junior subordinated debentures in connection with the acquisitions. Under the terms of the debentures, the Company may be prohibited, under certain circumstances, from paying dividends on shares of its common stock. These circumstances did not exist at December 31, 2021 or 2020. In September 2020 and in February 2019, the Company completed subordinated notes offerings. See Note 12 to the Consolidated Financial Statements for further information. On February 18, 2020, the Board of Directors of the Company approved a share repurchase program under which the Company is authorized to repurchase, from time to time as the Company deems appropriate, up to 800,000 shares of its outstanding common stock, or approximately 5% of the outstanding shares as of December 31, 2019. There were 293,153 and 100,932 shares of common stock purchased by the Company during the year ended December 31, 2021 and 2020, respectively. There are 405,915 shares of common stock remaining for repurchase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8 - Earnings per Share</t>
        </is>
      </c>
      <c r="B1" s="2" t="inlineStr">
        <is>
          <t>12 Months Ended</t>
        </is>
      </c>
    </row>
    <row r="2">
      <c r="B2" s="2" t="inlineStr">
        <is>
          <t>Dec. 31, 2021</t>
        </is>
      </c>
    </row>
    <row r="3">
      <c r="A3" s="3" t="inlineStr">
        <is>
          <t>Notes to Financial Statements</t>
        </is>
      </c>
    </row>
    <row r="4">
      <c r="A4" s="4" t="inlineStr">
        <is>
          <t>EARNINGS PER SHARE</t>
        </is>
      </c>
      <c r="B4" s="4" t="inlineStr">
        <is>
          <t>Note 18. Earnings per Share The following information was used in the computation of basic and diluted EPS for the years ended December 31, 2021, 2020, and 2019: ​ ​ ​ ​ ​ ​ ​ ​ ​ ​ ​ ​ ​ ​ ​ ​ ​ ​ ​ ​ ​ ​ ​ ​ ​ ​ ​ ​ ​ ​ ​ ​ ​ 2021 2020 2019 ​ ​ (dollars in thousands, except per share data) ​ ​ ​ ​ ​ ​ ​ ​ ​ ​ Net income ​ $ 98,905 ​ $ 60,582 ​ $ 57,408 ​ ​ ​ ​ ​ ​ ​ ​ ​ ​ ​ ​ ​ ​ ​ ​ ​ ​ ​ ​ Basic EPS ​ $ 6.30 ​ $ 3.84 ​ $ 3.65 Diluted EPS ​ $ 6.20 ​ $ 3.80 ​ $ 3.60 ​ ​ ​ ​ ​ ​ ​ ​ ​ ​ Weighted average common shares outstanding ​ 15,708,744 ​ 15,771,650 ​ 15,730,016 Weighted average common shares issuable upon exercise of stock options ​ ​ ​ ​ ​ ​ ​ ​ ​ and under the employee stock purchase plan ​ 235,964 ​ 180,987 ​ 237,759 Weighted average common and common equivalent shares outstanding ​ 15,944,708 ​ 15,952,637 ​ 15,967,775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9 - Commitments and Contingencies</t>
        </is>
      </c>
      <c r="B1" s="2" t="inlineStr">
        <is>
          <t>12 Months Ended</t>
        </is>
      </c>
    </row>
    <row r="2">
      <c r="B2" s="2" t="inlineStr">
        <is>
          <t>Dec. 31, 2021</t>
        </is>
      </c>
    </row>
    <row r="3">
      <c r="A3" s="3" t="inlineStr">
        <is>
          <t>Notes to Financial Statements</t>
        </is>
      </c>
    </row>
    <row r="4">
      <c r="A4" s="4" t="inlineStr">
        <is>
          <t>Commitments and Contingencies</t>
        </is>
      </c>
      <c r="B4" s="4" t="inlineStr">
        <is>
          <t xml:space="preserve">Note 19. Commitments and Contingencies In the normal course of business, the subsidiary banks make various commitments and incur certain contingent liabilities that are not presented in the accompanying Consolidated Financial Statements. The commitments and contingent liabilities include various guarantees,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subsidiary banks evaluate each customer’s creditworthiness on a case-by-case basis. The amount of collateral obtained, if deemed necessary by the subsidiary banks upon extension of credit, is based upon management’s credit evaluation of the counterparty. Collateral held varies but may include accounts receivable, marketable securities, inventory, property, plant and equipment, and income-producing commercial properties. Standby letters of credit are conditional commitments issued by the subsidiary banks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subsidiary banks hold collateral, as described above, supporting those commitments if deemed necessary. In the event the customer does not perform in accordance with the terms of the agreement with the third party, the subsidiary banks would be required to fund the commitments. The maximum potential amount of future payments the subsidiary banks could be required to make is represented by the contractual amount. If the commitment is funded, the subsidiary banks would be entitled to seek recovery from the customer. At December 31, 2021 and 2020, no amounts had been recorded as liabilities for the subsidiary banks’ potential obligations under these guarantees. As of December 31, 2021 and 2020, commitments to extend credit aggregated $1.2 billion and $1.4 billion, respectively. As of December 31, 2021 and 2020, standby letters of credit aggregated $21.7 million and $24.8 million, respectively. Management does not expect that all of these commitments will be funded. ​ Note 19. Commitments and Contingencies (continued) The Company has also executed contracts for the sale of mortgage loans in the secondary market in the amount of $3.8 million as of December 31, 2021 and 2020. These amounts are included in loans held for sale at the respective balance sheet dates. Residential mortgage loans sold to investors in the secondary market are sold with varying recourse provisions. Essentially, all loan sales agreements require the repurchase of a mortgage loan by the seller in situations such as breach of representation, warranty, or covenant, untimely document delivery, false or misleading statements, failure to obtain certain certificates of insurance, unmarketability, etc. Certain loan sales agreements contain repurchase requirements based on payment-related defects that are defined in terms of the number of days/months since the purchase, the sequence number of the payment, and/or the number of days of payment delinquency. Based on the specific terms stated in the agreements of investors purchasing residential mortgage loans from the Company’s subsidiary banks, the Company had $20.8 million and $32.4 million of sold residential mortgage loans with recourse provisions still in effect at December 31, 2021 and 2020, respectively. The subsidiary banks did not repurchase any loans from secondary market investors under the terms of loans sales agreements during the years ended December 31, 2021, 2020, and 2019. In the opinion of management, the risk of recourse and the subsequent requirement of loan repurchase to the subsidiary banks is not significant, and accordingly no liabilities have been established related to such. Aside from cash on-hand and in-vault, the majority of the Company’s cash is maintained at upstream correspondent banks. The total amount of cash on deposit, certificates of deposit, and federal funds sold exceeded federal insured limits by approximately $48.2 million and $59.4 million as of December 31, 2021 and 2020, respectively. In the opinion of management, no material risk of loss exists due to the financial condition of the upstream correspondent banks. In an arrangement with Goldman Sachs, CRBT offers a cash management program for select customers. Based on a predetermined minimum balance, which must be maintained in the customer’s account, excess funds are automatically swept daily to an institutional money market fund administered by Goldman Sachs. At December 31, 2021 and 2020, the Company had $107.0 million and $103.8 million, respectively of customer funds invested in this cash management program. In the opinion of management, no material risk of loss exists due to the financial condition of Goldman Sachs. As of December 31, 2021 and 2020, there were $31.5 million and $24.0 million of investment securities pledged on the Goldman Sachs program, respectively, as a cover to the swap expos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Parent Company Only Financial Statements</t>
        </is>
      </c>
      <c r="B1" s="2" t="inlineStr">
        <is>
          <t>12 Months Ended</t>
        </is>
      </c>
    </row>
    <row r="2">
      <c r="B2" s="2" t="inlineStr">
        <is>
          <t>Dec. 31, 2021</t>
        </is>
      </c>
    </row>
    <row r="3">
      <c r="A3" s="3" t="inlineStr">
        <is>
          <t>Notes to Financial Statements</t>
        </is>
      </c>
    </row>
    <row r="4">
      <c r="A4" s="4" t="inlineStr">
        <is>
          <t>Parent Company Only Financial Statements</t>
        </is>
      </c>
      <c r="B4" s="4" t="inlineStr">
        <is>
          <t>Note 20. Parent Company Only Financial Statements The following is condensed financial information of QCR Holdings, Inc. (parent company only): Condensed Balance Sheets December 31, 2021 and 2020 ​ ​ ​ ​ ​ ​ ​ ​ ​ 2021 2020 ​ ​ (dollars in thousands) Assets ​ ​ ​ ​ ​ ​ Cash and due from banks ​ $ 41,531 ​ $ 88,610 Interest-bearing deposits at financial institutions ​ 5,750 ​ 7,200 Investment in bank subsidiaries ​ 769,628 ​ 655,232 Investment in nonbank subsidiaries ​ 5,341 ​ 4,540 Premises and equipment, net ​ 8,632 ​ 9,242 Other assets ​ 7,716 ​ 16,268 Total assets ​ $ 838,598 ​ $ 781,092 ​ ​ ​ Liabilities and Stockholders' Equity ​ ​ Liabilities: ​ ​ Subordinated notes ​ $ 113,850 ​ $ 113,691 Junior subordinated debentures ​ 38,155 ​ 37,993 Other liabilities ​ 9,583 ​ 35,615 Total liabilities ​ 161,588 ​ 187,299 ​ ​ ​ Stockholders' Equity: ​ ​ Common stock ​ 15,613 ​ 15,806 Additional paid-in capital ​ 273,768 ​ 275,807 Retained earnings ​ 386,077 ​ 300,804 Accumulated other comprehensive income ​ 1,552 ​ 1,376 Total stockholders' equity ​ 677,010 ​ 593,793 Total liabilities and stockholders' equity ​ $ 838,598 ​ $ 781,092 ​ Note 20. Parent Company Only Financial Statements (continued) Condensed Statements of Income Years Ended December 31, 2021, 2020, and 2019 ​ ​ ​ ​ ​ ​ ​ ​ ​ ​ ​ ​ 2021 2020 2019 ​ ​ (dollars in thousands) ​ ​ ​ ​ ​ ​ ​ ​ ​ ​ Total interest income ​ $ 3 ​ $ 29 ​ $ 77 Equity in net income of bank subsidiaries ​ 117,408 ​ 79,624 ​ 69,966 Equity in net income (loss) of nonbank subsidiaries ​ 456 ​ (261) ​ 6,797 Other ​ 853 ​ 289 ​ 314 Total income ​ 118,720 ​ 79,681 ​ 77,154 ​ ​ ​ ​ Interest expense ​ 8,482 ​ 6,662 ​ 5,836 Salaries and employee benefits ​ 12,446 ​ 11,825 ​ 8,739 Professional fees ​ 1,983 ​ 2,558 ​ 1,545 Acquisition costs ​ 624 ​ — ​ — Post-acquisition compensation, transition and integration costs ​ — ​ 145 ​ 3,171 Disposition costs ​ ​ 13 ​ ​ 312 ​ ​ 1,606 Goodwill impairment ​ — ​ 500 ​ 3,000 Other ​ 2,784 ​ 2,505 ​ 2,147 Total expenses ​ 26,332 ​ 24,507 ​ 26,044 ​ ​ ​ ​ Income before income tax benefit ​ 92,388 ​ 55,174 ​ 51,110 ​ ​ ​ ​ Income tax benefit ​ 6,517 ​ 5,408 ​ 6,298 Net income ​ $ 98,905 ​ $ 60,582 ​ $ 57,408 ​ ​ ​ ​ ​ ​ ​ ​ ​ ​ ​ ​ Note 20. Parent Company Only Financial Statements (continued) Condensed Statements of Cash Flows Years Ended December 31, 2021, 2020, and 2019 ​ ​ ​ ​ ​ ​ ​ ​ ​ ​ ​ ​ 2021 2020 2019 ​ ​ (dollars in thousands) Cash Flows from Operating Activities: ​ ​ ​ Net income ​ $ 98,905 ​ $ 60,582 ​ $ 57,408 Adjustments to reconcile net income to net cash provided by (used in) operating activities: ​ ​ ​ Earnings of bank subsidiaries ​ ​ (117,408) ​ (79,624) ​ (69,966) (Earnings) losses of nonbank subsidiaries ​ (456) ​ 261 ​ (6,797) Distributions from nonbank subsidiaries ​ 30 ​ 40 ​ 45,058 Deferred income taxes ​ ​ (1,093) ​ ​ 6,909 ​ ​ 2,498 Accretion of acquisition fair value adjustments ​ 321 ​ 378 ​ 305 Depreciation ​ 486 ​ 454 ​ 327 Deferred compensation expense accrued ​ ​ 573 ​ ​ — ​ ​ — Stock-based compensation expense ​ 2,352 ​ 2,150 ​ 2,469 Loss on sale of subsidiary ​ ​ — ​ ​ 158 ​ ​ — Gain on sale of fixed assets ​ ​ 155 ​ ​ — ​ ​ — Goodwill impairment ​ ​ — ​ ​ 500 ​ ​ 3,000 Decrease (increase) in other assets ​ 5 ​ (7,380) ​ (2,472) Increase (decrease) in other liabilities ​ (14,702) ​ (5,923) ​ 7,814 Net cash provided by (used in) operating activities ​ (30,832) ​ (21,495) ​ 39,644 ​ ​ ​ ​ ​ Cash Flows from Investing Activities: ​ ​ ​ Net increase (decrease) in interest-bearing deposits at financial institutions ​ 1,450 ​ (1,599) ​ (4,600) Capital infusion, bank subsidiaries ​ — ​ — ​ (8,600) Capital infusion, non-bank subsidiaries ​ ​ (375) ​ ​ — ​ ​ (100) Net cash received in dissolution of subsidiary ​ ​ — ​ ​ 8,450 ​ ​ — Net cash received in sale of subsidiary ​ ​ — ​ ​ 195 ​ ​ — Purchase of premises and equipment ​ (31) ​ (272) ​ (2,861) Net cash provided by (used in) investing activities ​ 1,044 ​ 6,774 ​ (16,161) ​ ​ ​ ​ Cash Flows from Financing Activities: ​ ​ ​ Activity in other borrowings: ​ ​ ​ Paydown on revolving line of credit ​ — ​ ​ — ​ ​ (9,000) Prepayments ​ — ​ ​ — ​ ​ (21,313) Calls, maturities and scheduled payments ​ ​ — ​ — ​ (1,799) Proceeds from subordinated notes ​ ​ — ​ ​ 50,000 ​ ​ 63,393 Payment of cash dividends ​ (3,793) ​ (3,779) ​ (3,767) Proceeds from issuance of common stock, net ​ 670 ​ 1,360 ​ 1,926 Repurchase and cancellation of shares ​ (14,168) ​ (3,779) ​ — Net cash provided by (used in) financing activities ​ (17,291) ​ 43,802 ​ 29,440 ​ ​ ​ ​ Net increase (decrease) in cash and due from banks ​ (47,079) ​ 29,081 ​ 52,923 ​ ​ ​ ​ Cash and due from banks: ​ ​ ​ Beginning ​ 88,610 ​ 59,529 ​ 6,606 Ending ​ $ 41,531 ​ $ 88,610 ​ $ 59,5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1 - Fair Value</t>
        </is>
      </c>
      <c r="B1" s="2" t="inlineStr">
        <is>
          <t>12 Months Ended</t>
        </is>
      </c>
    </row>
    <row r="2">
      <c r="B2" s="2" t="inlineStr">
        <is>
          <t>Dec. 31, 2021</t>
        </is>
      </c>
    </row>
    <row r="3">
      <c r="A3" s="3" t="inlineStr">
        <is>
          <t>Fair Value</t>
        </is>
      </c>
    </row>
    <row r="4">
      <c r="A4" s="4" t="inlineStr">
        <is>
          <t>Fair Value</t>
        </is>
      </c>
      <c r="B4" s="4" t="inlineStr">
        <is>
          <t>Note 21. Fair Value Accounting guidance on fair value measurements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measured at fair value on a recurring basis comprised the following at December 31, 2021 and 2020: ​ ​ ​ ​ ​ ​ ​ ​ ​ ​ ​ ​ ​ ​ ​ ​ ​ ​ ​ Fair Value Measurements at Reporting Date Using ​ ​ ​ ​ ​ Quoted Prices ​ Significant ​ ​ ​ ​ ​ ​ ​ ​ in Active ​ Other ​ Significant ​ ​ ​ ​ ​ Markets for ​ Observable ​ Unobservable ​ ​ ​ ​ ​ Identical Assets ​ Inputs ​ Inputs ​ Fair Value (Level 1) (Level 2) (Level 3) ​ ​ (dollars in thousands) December 31, 2021: ​ ​ ​ ​ Securities AFS: ​ ​ ​ ​ U.S. treasuries and govt. sponsored agency securities ​ $ 23,328 ​ $ — ​ $ 23,328 ​ $ — Residential mortgage-backed and related securities ​ 94,323 ​ — ​ 94,323 ​ — Municipal securities ​ 168,266 ​ — ​ 168,266 ​ — Asset-backed securities ​ ​ 27,124 ​ ​ — ​ ​ 27,124 ​ ​ — Other securities ​ 24,789 ​ — ​ 24,789 ​ — Derivatives ​ 222,220 ​ — ​ 222,220 ​ — Total assets measured at fair value ​ $ 560,050 ​ $ — ​ $ 560,050 ​ $ — ​ ​ ​ ​ ​ Derivatives ​ $ 225,135 ​ $ — ​ $ 225,135 ​ $ — Total liabilities measured at fair value ​ $ 225,135 ​ $ — ​ $ 225,135 ​ $ — ​ ​ ​ ​ ​ ​ ​ ​ ​ ​ December 31, 2020: ​ ​ ​ ​ Securities AFS: ​ ​ ​ ​ U.S. govt. sponsored agency securities ​ $ 15,336 ​ $ — ​ $ 15,336 ​ $ — Residential mortgage-backed and related securities ​ 132,842 ​ — ​ 132,842 ​ — Municipal securities ​ 152,408 ​ — ​ 152,408 ​ — Asset-backed securities ​ ​ 40,683 ​ ​ — ​ ​ 40,683 ​ ​ — Other securities ​ 20,697 ​ — ​ 20,697 ​ — Derivatives ​ 222,757 ​ — ​ 222,757 ​ — Total assets measured at fair value ​ $ 584,723 ​ $ — ​ $ 584,723 ​ $ — ​ ​ ​ ​ ​ Derivatives ​ $ 229,270 ​ $ — ​ $ 229,270 ​ $ — Total liabilities measured at fair value ​ $ 229,270 ​ $ — ​ $ 229,270 ​ $ — ​ The securities AFS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 ​ Note 21. Fair Value (continued) Interest rate caps are used for the purpose of hedging interest rate risk on deposits. See Note 7 to the Consolidated Financial Statements for the details of these instruments. The fair values are determined by pricing models that consider observable market data for derivative instruments with similar structures (Level 2 inputs). Interest rate swaps are used for the purpose of hedging interest rate risk on loans and junior subordinated debt. See Note 7 to the Consolidated Financial Statements for the details of these instruments. The fair values are determined by comparing the contract rate on the swap with the observable then-current market rate for the remaining term of the transaction (Level 2 inputs). Interest rate swaps are also executed for select commercial customers. See Note 7 to the Consolidated Financial Statements for the detail of these instruments. The fair values are determined by comparing the contractual rate on the swap with the observable then-current market rate for the remaining term of the transaction (Level 2 inputs).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d the following at December 31, 2021 and 2020: ​ ​ ​ ​ ​ ​ ​ ​ ​ ​ ​ ​ ​ ​ ​ ​ ​ ​ Fair Value Measurements at Reporting Date Using ​ ​ ​ ​ ​ Quoted Prices ​ Significant ​ ​ ​ ​ ​ ​ ​ ​ in Active ​ Other ​ Significant ​ ​ ​ ​ ​ Markets for ​ Observable ​ Unobservable ​ ​ ​ ​ ​ Identical Assets ​ Inputs ​ Inputs ​ Fair Value Level 1 Level 2 Level 3 ​ ​ (dollars in thousands) ​ ​ ​ ​ ​ ​ ​ ​ ​ ​ ​ ​ ​ December 31, 2021: ​ ​ ​ ​ Loans/leases evaluated individually ​ $ 6,618 ​ $ — ​ $ — ​ $ 6,618 ​ ​ ​ ​ ​ ​ ​ ​ ​ ​ ​ ​ ​ December 31, 2020: ​ ​ ​ ​ Loans/leases evaluated individually ​ $ 9,926 ​ $ — ​ $ — ​ $ 9,926 OREO ​ 22 ​ — ​ — ​ 22 ​ ​ $ 9,948 ​ $ — ​ $ — ​ $ 9,948 ​ ​ ​ ​ ​ ​ ​ ​ ​ ​ ​ ​ ​ ​ Loans/leases evaluated individually are valued at the lower of cost or fair value and are classified as a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may be discounted based on management’s historical knowledge, changes in market conditions from the time of valuation, and/or management’s expertise and knowledge of the client and client’s business. OREO in the table above consists of property acquired through foreclosures and settlements of loans. Property acquired is carried at the estimated fair value of the property, less disposal costs, and is classified as a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Note 21. Fair Value (continued) The following table presents additional quantitative information about assets measured at fair value on a non-recurring basis for which the Company has utilized Level 3 inputs to determine fair value: ​ ​ ​ ​ ​ ​ ​ ​ ​ ​ ​ ​ ​ ​ ​ ​ ​ ​ ​ ​ ​ Quantitative Information about Level Fair Value Measurements ​ ​ Fair Value ​ Fair Value ​ ​ ​ ​ ​ ​ ​ ​ ​ ​ ​ ​ December 31, ​ December 31, ​ ​ ​ ​ ​ ​ ​ ​ ​ ​ ​ 2021 2020 Valuation Technique Unobservable Input Range ​ ​ ​ (dollars in thousands) ​ ​ ​ ​ ​ ​ ​ ​ ​ ​ ​ ​ ​ ​ ​ ​ ​ ​ ​ Loans/leases evaluated individually ​ $ 6,618 ​ $ 9,926 Appraisal of collateral Appraisal adjustments -10.00 % to -30.00 % OREO ​ — ​ 22 Appraisal of collateral Appraisal adjustments 0.00 % to -35.00 % ​ For loans/leases evaluated individually and OREO, the Company records carrying value at fair value less disposal or selling costs. The amounts reported in the tables above are fair values before the adjustment for disposal or selling costs. There have been no changes in valuation techniques used for any assets measured at fair value during the years ended December 31, 2021 or 2020. The following table presents the carrying values and estimated fair values of financial assets and liabilities carried on the Company’s consolidated balance sheet, including those financial assets and liabilities that are not measured and reported at fair value on a recurring basis or non-recurring basis: ​ ​ ​ ​ ​ ​ ​ ​ ​ ​ ​ ​ ​ ​ ​ ​ ​ ​ Fair Value ​ As of December 31, 2021 ​ As of December 31, 2020 ​ ​ Hierarchy ​ Carrying ​ Estimated ​ Carrying ​ Estimated ​ Level Value Fair Value Value Fair Value ​ ​ ​ ​ (dollars in thousands) ​ ​ ​ ​ ​ ​ ​ ​ ​ ​ ​ ​ ​ ​ ​ Cash and due from banks Level 1 ​ $ 37,490 ​ $ 37,490 ​ $ 61,329 ​ $ 61,329 Federal funds sold Level 2 ​ 12,370 ​ 12,370 ​ 9,080 ​ 9,080 Interest-bearing deposits at financial institutions Level 2 ​ 75,292 ​ 75,292 ​ 86,596 ​ 86,596 Investment securities: ​ ​ ​ ​ ​ ​ ​ ​ HTM Level 2 ​ 472,385 ​ 522,297 ​ 476,165 ​ 521,277 AFS Level 2 ​ 337,830 ​ 337,830 ​ 361,966 ​ 361,966 Loans/leases receivable, net Level 3 ​ 6,128 ​ 6,618 ​ 9,191 ​ 9,926 Loans/leases receivable, net Level 2 ​ 4,595,283 ​ 4,478,899 ​ 4,157,562 ​ 4,112,735 Derivatives Level 2 ​ 222,220 ​ 222,220 ​ 222,757 ​ 222,757 ​ ​ ​ ​ ​ ​ ​ ​ ​ ​ ​ ​ ​ ​ ​ Deposits: ​ ​ ​ ​ ​ ​ ​ ​ Nonmaturity deposits Level 2 ​ 4,501,424 ​ 4,501,424 ​ 4,138,478 ​ 4,138,478 Time deposits Level 2 ​ 421,348 ​ 419,453 ​ 460,659 ​ 465,681 Short-term borrowings Level 2 ​ 3,800 ​ 3,800 ​ 5,430 ​ 5,430 FHLB advances Level 2 ​ 15,000 ​ 15,000 ​ 15,000 ​ 14,998 Subordinated notes ​ Level 2 ​ ​ 113,850 ​ ​ 116,203 ​ ​ 118,691 ​ ​ 112,406 Junior subordinated debentures Level 2 ​ 38,155 ​ 31,072 ​ 37,993 ​ 30,618 Derivatives Level 2 ​ 225,135 ​ 225,135 ​ 229,270 ​ 229,2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5" t="n">
        <v>1</v>
      </c>
      <c r="C3" s="5" t="n">
        <v>1</v>
      </c>
    </row>
    <row r="4">
      <c r="A4" s="4" t="inlineStr">
        <is>
          <t>Preferred stock, authorized (in shares)</t>
        </is>
      </c>
      <c r="B4" s="6" t="n">
        <v>250000</v>
      </c>
      <c r="C4" s="6" t="n">
        <v>25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5" t="n">
        <v>1</v>
      </c>
      <c r="C7" s="5" t="n">
        <v>1</v>
      </c>
    </row>
    <row r="8">
      <c r="A8" s="4" t="inlineStr">
        <is>
          <t>Common stock, authorized (in shares)</t>
        </is>
      </c>
      <c r="B8" s="6" t="n">
        <v>20000000</v>
      </c>
      <c r="C8" s="6" t="n">
        <v>20000000</v>
      </c>
    </row>
    <row r="9">
      <c r="A9" s="4" t="inlineStr">
        <is>
          <t>Common stock, issued (in shares)</t>
        </is>
      </c>
      <c r="B9" s="6" t="n">
        <v>15613460</v>
      </c>
      <c r="C9" s="6" t="n">
        <v>15805711</v>
      </c>
    </row>
    <row r="10">
      <c r="A10" s="4" t="inlineStr">
        <is>
          <t>Common stock, outstanding (in shares)</t>
        </is>
      </c>
      <c r="B10" s="6" t="n">
        <v>15613460</v>
      </c>
      <c r="C10" s="6" t="n">
        <v>15805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2 - Business Segment Information</t>
        </is>
      </c>
      <c r="B1" s="2" t="inlineStr">
        <is>
          <t>12 Months Ended</t>
        </is>
      </c>
    </row>
    <row r="2">
      <c r="B2" s="2" t="inlineStr">
        <is>
          <t>Dec. 31, 2021</t>
        </is>
      </c>
    </row>
    <row r="3">
      <c r="A3" s="3" t="inlineStr">
        <is>
          <t>Notes to Financial Statements</t>
        </is>
      </c>
    </row>
    <row r="4">
      <c r="A4" s="4" t="inlineStr">
        <is>
          <t>Business Segment Information</t>
        </is>
      </c>
      <c r="B4" s="4" t="inlineStr">
        <is>
          <t>Note 22. Business Segment Information ​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 The Company’s Commercial Banking business is geographically divided by markets into the operating segments which are the four subsidiary banks wholly-owned by the Company: QCBT, CRBT, CSB and SFCB. Each of these operating segments offer similar products and services, but are managed separately due to different pricing, product demand, and consumer markets. Each offers commercial, consumer, and mortgage loans and deposit services. The Company's All Other segment includes the corporate operations of the parent and operations of all other consolidated subsidiaries and/or defined operating segments that fall below the segment reporting thresholds. Selected financial information on the Company’s business segments is presented as follows as of and for the years ended December 31, 2021, 2020, and 2019: ​ ​ ​ ​ ​ ​ ​ ​ ​ ​ ​ ​ ​ ​ ​ ​ ​ ​ ​ ​ ​ ​ ​ ​ Commercial Banking ​ ​ ​ Intercompany ​ Consolidated ​ QCBT CRBT CSB SFCB All other Eliminations Total ​ ​ (dollars in thousands) Year Ended December 31, 2021 ​ ​ ​ ​ ​ ​ ​ ​ Total revenue ​ $ 88,689 ​ $ 129,080 ​ $ 43,945 ​ $ 38,342 ​ $ 119,451 ​ $ (118,930) ​ $ 300,577 Net interest income ​ 66,232 ​ 57,354 ​ 35,512 ​ 26,351 ​ (8,479) ​ 1,263 ​ 178,233 Provision for credit losses ​ 1,519 ​ (697) ​ 2,219 ​ 445 ​ — ​ — ​ 3,486 Net income (loss) ​ 34,616 ​ 55,411 ​ 12,802 ​ 14,579 ​ 99,331 ​ (117,834) ​ 98,905 Goodwill ​ 3,223 ​ 14,980 ​ 9,888 ​ 45,975 ​ — ​ — ​ 74,066 Intangibles ​ — ​ 1,702 ​ 2,653 ​ 4,994 ​ — ​ — ​ 9,349 Total assets ​ 2,142,344 ​ 2,030,279 ​ 1,168,606 ​ 882,885 ​ 845,120 ​ (973,102) ​ 6,096,132 ​ ​ ​ ​ ​ ​ ​ ​ ​ ​ Year Ended December 31, 2020* ​ ​ ​ ​ ​ ​ ​ ​ Total revenue ​ $ 92,336 ​ $ 125,416 ​ $ 50,448 ​ $ 42,036 ​ $ 2,197 ​ $ (262) ​ $ 312,171 Net interest income ​ 63,366 ​ 52,857 ​ 31,570 ​ 24,759 ​ (6,633) ​ 1,031 ​ 166,950 Provision for loan/lease losses ​ 21,612 ​ 19,438 ​ 9,243 ​ 5,411 ​ — ​ — ​ 55,704 Net income (loss) from continuing operations ​ 21,557 ​ 33,890 ​ 11,379 ​ 12,797 ​ (19,041) ​ — ​ 60,582 Goodwill ​ 3,223 ​ 14,980 ​ 9,888 ​ 45,975 ​ — ​ — ​ 74,066 Intangibles ​ — ​ 2,189 ​ 3,305 ​ 5,887 ​ — ​ — ​ 11,381 Total assets ​ 2,153,773 ​ 1,957,695 ​ 1,004,183 ​ 779,956 ​ 134,407 ​ (324,971) ​ 5,705,043 ​ ​ ​ ​ ​ ​ ​ ​ ​ ​ ​ ​ ​ ​ ​ ​ ​ ​ ​ ​ ​ ​ Year Ended December 31, 2019* ​ ​ ​ ​ ​ ​ ​ ​ Total revenue ​ $ 87,433 ​ $ 96,631 ​ $ 42,059 ​ $ 31,569 ​ $ 38,758 ​ $ (1,606) ​ $ 294,844 Net interest income ​ 52,097 ​ 44,310 ​ 31,370 ​ 21,422 ​ 6,360 ​ — ​ 155,559 Provision for loan/lease losses ​ 3,433 ​ 1,080 ​ 679 ​ 1,315 ​ 559 ​ — ​ 7,066 Net income (loss) from continuing operations ​ 21,607 ​ 27,716 ​ 10,787 ​ 8,244 ​ (10,946) ​ — ​ 57,408 Goodwill ​ 3,223 ​ 14,980 ​ 9,888 ​ 45,975 ​ 682 ​ — ​ 74,748 Intangibles ​ — ​ 2,684 ​ 3,980 ​ 6,802 ​ 1,504 ​ — ​ 14,970 Total assets ​ 1,682,477 ​ 1,572,324 ​ 853,833 ​ 748,753 ​ 116,968 ​ (65,305) ​ 4,909,05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3 - Pending Acquisition</t>
        </is>
      </c>
      <c r="B1" s="2" t="inlineStr">
        <is>
          <t>12 Months Ended</t>
        </is>
      </c>
    </row>
    <row r="2">
      <c r="B2" s="2" t="inlineStr">
        <is>
          <t>Dec. 31, 2021</t>
        </is>
      </c>
    </row>
    <row r="3">
      <c r="A3" s="3" t="inlineStr">
        <is>
          <t>Sales/Mergers/Acquisitions</t>
        </is>
      </c>
    </row>
    <row r="4">
      <c r="A4" s="4" t="inlineStr">
        <is>
          <t>Pending Acquisition</t>
        </is>
      </c>
      <c r="B4" s="4" t="inlineStr">
        <is>
          <t>Note 23. Pending Acquisition On November 9, 2021, the Company announced the signing of a definitive agreement whereby the Company will acquire GFED and merge Guaranty Bank, the banking subsidiary of GFED into SFCB, the Company’s Springfield-based charter. The combined bank will operate under the Guaranty Bank name in all Springfield and southwest Missouri markets. As of December 31, 2021, GFED had $1.2 billion in assets, $815 million in loans and $1.0 billion in deposits. Under the terms of the merger agreement, stockholders of GFED will have the right to receive for each share of GFED common stock owned, at the election of each stockholder, and subject to proration and adjustment, (1) $30.50 in cash, (2) 0.58775 shares of the Company’s common stock, or (3) mixed consideration of $6.10 in cash and 0.4702 shares of the Company’s common stock, with total consideration to consist of approximately 80% stock and 20% cash. Based upon the $59.99 closing price of the Company’s common stock as of November 5, 2021, the transaction is valued at approximately $151.6 million. The transaction is subject to regulatory approvals, approval by GFED’s stockholders and certain customary closing conditions. The transaction is expected to close late in the first quarter or early in the second quarter of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80" customWidth="1" min="2" max="2"/>
  </cols>
  <sheetData>
    <row r="1">
      <c r="A1" s="1" t="inlineStr">
        <is>
          <t>Note 1 - Nature of Business and Significant Accounting Policies (Policies)</t>
        </is>
      </c>
      <c r="B1" s="2" t="inlineStr">
        <is>
          <t>12 Months Ended</t>
        </is>
      </c>
    </row>
    <row r="2">
      <c r="B2" s="2" t="inlineStr">
        <is>
          <t>Dec. 31, 2021</t>
        </is>
      </c>
    </row>
    <row r="3">
      <c r="A3" s="3" t="inlineStr">
        <is>
          <t>Accounting Policies</t>
        </is>
      </c>
    </row>
    <row r="4">
      <c r="A4" s="4" t="inlineStr">
        <is>
          <t>Basis of presentation</t>
        </is>
      </c>
      <c r="B4" s="4" t="inlineStr">
        <is>
          <t>Basis of presentation: The acronyms and abbreviations identified below are used in the Notes to the Consolidated Financial Statements, as well as in the other sections of this Annual Report on Form 10-K (including appendices). It may be helpful to refer back to this page as you read this report. ACL: Allowance for credit losses AFS: Available for sale ​ HTM: Held to maturity Allowance: Allowance for credit losses Iowa Superintendent: Iowa Superintendent of Banking AOCI: Accumulated other comprehensive income (loss) LCR: Liquidity Coverage Ratio ARRC: Alternative Reference Rate Committee LIBOR: London Inter-Bank Offered Rate ASC: Accounting Standards Codification LIHTC: Low-income housing tax credit ASC 805: Business Combination Standard LRP: Loan Relief Program ASU: Accounting Standards Update m2: m2 Equipment Finance, LLC Bates Companies: Bates Financial Advisors, Inc., Bates MD&amp;A: Management’s Discussion &amp; Analysis Financial Services, Inc., Bates Securities, Inc. and Bates Missouri Division of Finance: Missouri Department of Financial Group, Inc. Commerce and Insurance BHCA: Bank Holding Company Act of 1956 NIM: Net interest margin BOLI: Bank-owned life insurance NPA: Nonperforming asset Caps: Interest rate cap derivatives NPL: Nonperforming loan CARES Act: Coronavirus Aid, Relief and Economy Security Act CECL: Current Expected Credit Losses CFPB: Bureau of Consumer Financial Protection NSFR: Net Stable Funding Ratio OBS: Off-balance sheet OREO: Other real estate owned OTTI: Other-than-temporary impairment CNB: Community National Bank PCAOB: Public Company Accounting Oversight Board Community National: Community National Bancorporation COVID-19: Coronavirus Disease 2019 CRA: Community Reinvestment Act PCD: Purchased credit deteriorated loan PCI: Purchased credit impaired PPP: Paycheck Protection Program CRBT: Cedar Rapids Bank &amp; Trust Company Provision: Provision for credit losses CRE: Commercial real estate PUD LOC: Public Unit Deposit Letter of Credit CRE Guidance: Interagency Concentrations in Commercial QCBT: Quad City Bank &amp; Trust Company Real Estate Lending, Sound Risk Management Practices RB&amp;T: Rockford Bank &amp; Trust Company guidance ROAA: Return on Average Assets CSB: Community State Bank ROACE: Return on Average Common Equity C&amp;I: Commercial and industrial ROAE: Return on Average Equity Dodd-Frank Act: Dodd-Frank Wall Street Reform and ROU: Right of use Consumer Protection Act SBA: U.S. Small Business Administration DGCL: Delaware General Corporation Law SEC: Securities and Exchange Commission DIF: Deposit Insurance Fund SERPs: Supplemental Executive Retirement Plans EBA: Excess Balance Account SFCB: Springfield First Community Bank EPS: Earnings per share SFG: Specialty Finance Group ESG: Environmental, Social and Governance SOFR: Secured Overnight Financing Rate Exchange Act: Securities Exchange Act of 1934, as amended Springfield Bancshares: Springfield Bancshares, Inc. FASB: Financial Accounting Standards Board TA: Tangible assets FDIC: Federal Deposit Insurance Corporation TCE: Tangible common equity Federal Reserve: Board of Governors of the Federal Reserve TDRs: Troubled debt restructurings System TEY: Tax equivalent yield FHLB: Federal Home Loan Bank The Company: QCR Holdings, Inc. FRB: Federal Reserve Bank of Chicago TRBC: Total risk-based capital FTEs: Full-time equivalents Treasury: U.S. Department of the Treasury GAAP: Generally Accepted Accounting Principles USA Patriot Act: Uniting and Strengthening America by GFED: Guaranty Federal Bancshares Providing Appropriate Tools Required to Intercept Goldman Sachs: Goldman Sachs and Company and Obstruct Terrorism Act of 2001 Guaranty: Guaranty Bankshares, Ltd. USDA: U.S. Department of Agriculture Guaranty Bank: Guaranty Bank and Trust Company ​ ​</t>
        </is>
      </c>
    </row>
    <row r="5">
      <c r="A5" s="4" t="inlineStr">
        <is>
          <t>Nature of business</t>
        </is>
      </c>
      <c r="B5" s="4" t="inlineStr">
        <is>
          <t>Nature of business: QCR Holdings, Inc. is a bank holding company that has elected to operate as a financial holding company under the BHCA. The Company provides bank and bank-related services through its banking subsidiaries, QCBT, CRBT, CSB and SFCB. The Company also engages in direct financing lease contracts through its wholly-owned equity investment by QCBT in m2, headquartered in Brookfield, Wisconsin. The Company also engages in wealth management services through its banking subsidiaries. On August 12, 2020, the Company sold the Company’s wholly-owned subsidiaries, the Bates Companies, which were originally acquired on October 1, 2018. On November 30, 2019, the Company sold substantially all of the assets and transferred substantially all of the deposits and certain other liabilities of the Company’s wholly-owned subsidiary, RB&amp;T. The financial results of the Bates Companies and RB&amp;T prior to their respective sales are included in this report. See Note 2 to the Consolidated Financial Statements for additional information. QCBT is a commercial bank that serves the Iowa and Illinois Quad Cities and adjacent communities. CRBT is a commercial bank that serves Cedar Rapids, Iowa, and adjacent communities including Cedar Falls and Waterloo, Iowa. CSB is a commercial bank that serves Des Moines, Iowa, and adjacent communities. SFCB is a commercial bank that serves Springfield, Missouri. QCBT, CRBT, and CSB are chartered and regulated under the laws of the state of Iowa. SFCB is chartered and regulated under the laws of the state of Missouri. All four subsidiary banks are insured and subject to regulation by the FDIC. All four subsidiary banks are members of and regulated by the Federal Reserve System. The remaining direct subsidiaries of the Company consist of a consolidated subsidiary formed during 2021 for the risk management of insurance and six non-consolidated subsidiaries formed for the issuance of trust preferred securities. See Note 13 to the Consolidated Financial Statements for a listing of these subsidiaries and additional information.</t>
        </is>
      </c>
    </row>
    <row r="6">
      <c r="A6" s="4" t="inlineStr">
        <is>
          <t>Accounting estimates</t>
        </is>
      </c>
      <c r="B6" s="4" t="inlineStr">
        <is>
          <t>Accounting estimates</t>
        </is>
      </c>
    </row>
    <row r="7">
      <c r="A7" s="4" t="inlineStr">
        <is>
          <t>Principles of consolidation</t>
        </is>
      </c>
      <c r="B7" s="4" t="inlineStr">
        <is>
          <t>Principles of consolidation</t>
        </is>
      </c>
    </row>
    <row r="8">
      <c r="A8" s="4" t="inlineStr">
        <is>
          <t>Presentation of cash flows</t>
        </is>
      </c>
      <c r="B8" s="4" t="inlineStr">
        <is>
          <t>Presentation of cash flows ​ Cash and due from banks</t>
        </is>
      </c>
    </row>
    <row r="9">
      <c r="A9" s="4" t="inlineStr">
        <is>
          <t>Investment securities</t>
        </is>
      </c>
      <c r="B9" s="4" t="inlineStr">
        <is>
          <t>Investment securities All debt securities are evaluated to determine whether declines in fair value below their amortized cost require an allowance. See further discussion in the Allowance section following.</t>
        </is>
      </c>
    </row>
    <row r="10">
      <c r="A10" s="4" t="inlineStr">
        <is>
          <t>Loans receivable, held for sale</t>
        </is>
      </c>
      <c r="B10" s="4" t="inlineStr">
        <is>
          <t>Loans receivable, held for sale</t>
        </is>
      </c>
    </row>
    <row r="11">
      <c r="A11" s="4" t="inlineStr">
        <is>
          <t>Loans receivable, held for investment</t>
        </is>
      </c>
      <c r="B11" s="4" t="inlineStr">
        <is>
          <t>Loans receivable, held for investment ​ The ACL is measured on a collective (pool) basis when similar risk characteristics exist. The Company discloses the ACL (also known as the allowance) by portfolio segment, and credit quality information, nonaccrual status, and past due status by class of financing receivable. A portfolio segment is the level at which the Company develops and documents a systematic methodology to determine its ACL. A class of financing receivable is a further disaggregation of a portfolio segment based on risk characteristics and the Company’s method for monitoring and assessing credit risk. See the following information and Note 4 to the Consolidated Financial Statements. ​ The Company’s portfolio segments are as follows: ● C&amp;I – revolving ● C&amp;I - other ● CRE – owner occupied ● CRE – non-owner occupied ● Construction and land development ● Multi-family ● 1-4 family real estate ● Consumer ​ Note 1. Nature of Business and Significant Accounting Policies (continued) The Company’s classes of loans receivable are as follows: ● C&amp;I – revolving ● C&amp;I - other ● CRE – owner occupied ● CRE – non-owner occupied ● Construction and land development ● Multi-family ● Direct financing leases ● 1-4 family real estate ● Consumer Direct financing leases are considered a class of financing receivable within the overall loan/lease portfolio and are included in the C&amp;I – other loan segments for ACL. The accounting policies for direct financing leases are disclosed below. ​ Generally, for all classes of loans receivable, loans are considered past due when contractual payments are delinquent for 30 days or greater. For all classes of loans receivable, loans will generally be placed on nonaccrual status when the loan has become 90 days past due (unless the loan is well secured and in the process of collection); or if any of the following conditions exist: ● It becomes evident that the borrower will not make payments, or will not or cannot meet the terms for renewal of a matured loan; ● When full repayment of principal and interest is not expected; ● When the loan is graded “doubtful”; ● When the borrower files bankruptcy and an approved plan of reorganization or liquidation is not anticipated in the near future; or ● When foreclosure action is initiated.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For all classes of loans receivable, nonaccrual loans may be restored to accrual status provided the following criteria are met: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o Six months of repayment performance for contractual monthly payments, or o One year of repayment performance for contractual quarterly or semi-annual payments. Note 1. Nature of Business and Significant Accounting Policies (continued) Direct finance leases receivable, held for investment : The Company leases machinery and equipment to customers under leases that qualify as direct financing leases for financial reporting and as operating leases for income tax purposes. Under the direct financing method of accounting, the minimum lease payments to be received under the lease contract, together with the estimated unguaranteed residual values (approximately 3% to 25% of the cost of the related equipment), are recorded as lease receivables when the lease is signed and the lease property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The policies for delinquency and nonaccrual for direct financing leases are materially consistent with those described above for all classes of loan receivables.</t>
        </is>
      </c>
    </row>
    <row r="12">
      <c r="A12" s="4" t="inlineStr">
        <is>
          <t>Troubled debt restructuring</t>
        </is>
      </c>
      <c r="B12" s="4" t="inlineStr">
        <is>
          <t>TDRs The following criteria, related to granting a concession, together or separately, create a TDR: ● A modification of terms of a debt such as one or a combination of: o The reduction of the stated interest rate to a rate lower than the current market rate for new debt with similar risk. o The extension of the maturity date or dates at a stated interest rate lower than the current market rate for new debt with similar risk. o The reduction of the face amount or maturity amount of the debt as stated in the instrument or other agreement. o The reduction of accrued interest. ● A transfer from the borrower/lessee to the Company of receivables from third parties, real estate, other assets, or an equity position in the borrower to fully or partially satisfy a loan. ● The issuance or other granting of an equity position to the Company to fully or partially satisfy a debt unless the equity position is granted pursuant to existing terms for converting the debt into an equity position.</t>
        </is>
      </c>
    </row>
    <row r="13">
      <c r="A13" s="4" t="inlineStr">
        <is>
          <t>Allowance</t>
        </is>
      </c>
      <c r="B13" s="4" t="inlineStr">
        <is>
          <t>Allowance Allowance for Credit Losses on Loans and Leases The ACL on loans/leases is measured on a collective (pool) basis when similar risk characteristics exist. The Company has identified the eight portfolio segments at which the allowance will be measured. For all portfolio segments, the allowance is established as losses are estimated to have occurred through a provision that is charged to earnings. Credit losses on loans and leases, for all portfolio segments, are charged against the allowance when management believes the uncollectability of a loan/lease balance is confirmed. Subsequent recoveries, if any, are credited to the allowance.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that are expected to exist through the contractual lives of the financial assets and that are reasonable and supportable – to the identified pools of financial assets with similar risk characteristics for which the historical loss experience was observed. The Company will immediately and fully revert back to average historical losses when it can no longer develop reasonable and supportable forecasts. A discussion of the risk characteristics and the allowance by each portfolio segment follows: For C&amp;I loans, the Company focuses on small and mid-sized businesses with primary operations as wholesalers, manufacturers, building contractors, business services companies, other banks, and retailers. The Company provides a wide range of C&amp;I loans, including lines of credit for working capital and operational purposes, and term loans for the acquisition of facilities, equipment and other purposes. Approval is generally based on the following factor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amp;I loans generally includes accounts receivable, inventory and equipment.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Company’s lending policy specifies maximum term limits for C&amp;I loans. For term loans, the maximum term is generally seven years with average terms ranging from three In addition, the Company often takes personal guarantees or cosigners to help assure repayment. Loans may be made on an unsecured basis if warranted by the overall financial condition of the borrower. CRE is segmented into the following categories generally based on source of repayment: Owner occupied CRE, non-owner occupied CRE and multi-family. CRE loans are also embedded in the following segments: construction and land development and 1-4 family real estate. The Company is an active lender of LIHTC project loans which includes both the construction and permanent loan. CRE loans are subject to underwriting standards and processes similar Note 1. Nature of Business and Significant Accounting Policies (continued) to C&amp;I loans, in addition to those standards and processes specific to real estate loans. Collateral for CRE loans generally includes the underlying real estate and improvements, and may include additional assets of the borrower. The Company’s lending policy specifies maximum loan-to-value limits based on the category of CRE (CRE loans on improved property, raw land, land development, and commercial construction). These limits are the same limits, or in some situations, more conservative than those established by regulatory authorities. Multi-family loans are typically repaid from rental income. LIHTC permanent loans are included in multi-family loans and the maximum term is generally up to 20 years. The Company’s lending policy also includes guidelines for real estate appraisals, including minimum appraisal standards based on certain transactions. In addition, the Company often takes personal guarantees to help assure repayment. Construction loans include any loans to finance the construction of any new residential property, CRE property, low-income housing project or major rehabilitation or expansion of existing commercial structures. Construction lending carries a higher degree of risk because of the difficulty of protecting the bank against various factors. The following components are evaluated when underwriting these types of loans: ● Borrowers/contractors experience and ability is analyzed with the type and size of project being considered. ● Financial ability to cover cost overruns. ● Reliability and thoroughness of cost projections and reasonable assurance that significant provisions are made for contingencies for soft costs especially interest and operating deficits. ● Reliability of the estimate of time to complete the project. ​ The land development portfolio also includes other land loans such as raw land. The raw land component involves considerable risk to the bank and is reserved for the bank’s most credit worthy borrowers. Land development loans are typically only made to experienced local developers with successful track records. ​ For all loans the allowance consists of pooled and individually analyzed components. Pooled loan allowances consist of quantitative and qualitative factors and cover loan classes that share similar risk characteristics with other assets in the segmented pool. ​ Quantitative Factors: ​ The quantitative factors are based on the probability of default and loss given default derived from historical net charge-off experience, repayment activity and default, remaining life, and current economic conditions as well as economic outlook. ​ Qualitative Factors: ​ The Company’s allowance methodology also has a qualitative component, the purpose of which is to take into consideration changes in current conditions that are not reflected in the quantitative analysis performed in determining its base credit loss rates. ​ The Company utilizes the following qualitative factors: ​ ● National and local economy ● Loan volume and trend ● Loan quality ​ Note 1. Nature of Business and Significant Accounting Policies (continued) ● Loan policies and procedures ● Management and staff experience ● Concentrations ● Collateral ● Loan review system ● Regulatory environment and oversight ​ The Company also provides for unique circumstances with qualitative adjustments as needed. The Company has been providing a separate qualitative allocation for the COVID-19 pandemic since the second quarter of 2020. The qualitative adjustments are based on the current conditions and applied as a percentage adjustment in addition to the calculated historical loss rates. The adjustment amount can be either positive or negative. These adjustments reflect the extent to which the Company expects current conditions to differ from the conditions that existed for the period over which historical information was evaluated. ​ Economic forecasting: ​ The Company uses reasonable and supportable forecasts over the contractual term of the financial assets for each entity. This measurement is based upon relevant past events, historical experience and current conditions to determine the forecasted data which requires significant judgement. When management no longer has sufficient information to make a reasonable and supportable forecast, the data will then immediately revert back to the average historical performance for each entity. These forecasted adjustments are added to the qualitative adjustments and applied as a percentage adjustment in addition to the historical loss rates. ​ It is expected that actual economic conditions will, in many circumstances, turn out differently than forecasted because the ultimate outcomes during the forecast period may be affected by events that were unforeseen, such as, but not limited to, economic disruption and fiscal or monetary policy actions, which are exacerbated by longer forecasting periods. This uncertainty would be relevant to the entity’s confidence level as to the outcomes being forecasted. That is, an entity is likely less confident in the ultimate outcome of events that will occur at the end of the forecast period as compared to the beginning. As a result, actual future economic conditions may not be an effective indicator of the quality of the Company’s forecasting process, including the length of the forecast period. ​ Loans are determined to no longer share similar risk characteristics with other assets in the segmented pool when their scheduled payments of principal and interest according to the contractual terms of the loan agreement, have a greater probability of uncollectability based on current information and events. Such events include past due status of 90 days or more, non-accrual status or classification of a substandard or doubtful risk rating. ​ Factors considered by management in determining risk rating and non-accrual status include payment status, collateral value, and the probability of collecting scheduled principal and interest payments when due. Loans that experience insignificant payment delays and payment shortfalls generally are not considered low quality.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owances for these low quality loans with outstanding principal balances greater than $250,000 are measured on a case-by-case basis by either the present value of expected future cash flows discounted at the loan’s effective interest rate, the loan’s obtainable market price, or the fair value of the collateral if the loan is collateral dependent. ​ ​ ​ ​ Note 1. Nature of Business and Significant Accounting Policies (continued) Low quality loans with principal balances equal to or less than $250,000 are placed into a unique pool and have the overall effective loss rate for that period applied to this low quality pool. However, should an asset within the low quality pool no longer have the same risk characteristic of the unique pool, it will be removed and individually analyzed as described above. ​ Some loans that are determined to no longer share risk characteristics with other assets in the segmented pool, may be deemed collateral dependent. A financial asset is collateral-dependent when the borrower is experiencing financial difficulty and repayment is expected to be provided substantially through the sale or operation of the collateral. When it is determined that foreclosure is probable, the collateral’s fair value is used to estimate the financial assets expected credit losses for the current reporting period. This fair value is then reduced by the present value of estimated costs to sell. If it is determined that the asset is collateral-dependent but foreclosure is not probable, an institution can elect to apply the practical expedient to use the collateral’s fair value to estimate the asset’s expected credit loss. The Company is choosing to utilize the practical expedient. When using the practical expedient on a collateral dependent loan where repayment is reliant upon the sale of the collateral, the fair value of that collateral will be adjusted for estimated costs to sell. However, if the repayment is dependent on the operations of the company, the fair market value less estimated cost to sell cannot be used. Thus, the net present value of the cash-flow will be utilized. ​ For non-homogenous loans, the Company utilizes the following internal risk rating scale: 1. Highest Quality (Pass) – loans of the highest quality with no credit risk, including those fully secured by subsidiary bank certificates of deposit and U.S. government securities. 2.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3. Satisfactory Quality (Pass) – 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 4. Fair Quality (Pass) – loans with moderate but still acceptable credit quality. The primary repayment source remains adequate; however, management’s ability to maintain consistent profitability is unproven or uncertain. Borrowers exhibit acceptable leverage and liquidity. May include new businesses with inexperienced management or unproven performance records in relation to peer, or borrowers operating in highly cyclical or declining industries. 5. Early Warning (Pass) – 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 6.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Note 1. Nature of Business and Significant Accounting Policies (continued) 7. Substandard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REO, and repossessed assets. 8. Doubtful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For term C&amp;I and CRE loans equal to or greater than $1,000,000, the subsidiary banks with an asset size of $1.0 billion or less as of the most recent fiscal year-end require a term loan review within 15 months of the most recent credit review. For the subsidiary banks with an asset size of over $1.0 billion as of the most recent fiscal year-end, a term loan review is required within 15 months of the most recent credit review for term C&amp;I and CRE loans of $2.0 million or more. A credit review encompasses any new debt issuances or renewed debt facilities that are part of the borrower’s credit relationship. The term loan/credit review is completed in enough detail to, at a minimum, validate the risk rating. Additionally, the review shall include an analysis of debt service requirements, covenant compliance, if applicable, and collateral adequacy. The frequency of the review is generally accelerated for loans with poor risk ratings.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the Company has contracted an independent outside third party to review a sampling of C&amp;I and CRE loans. Validation of the risk rating is part of this review as well. The Company leases machinery and equipment to C&amp;I customers under direct financing leases. All lease requests are subject to the credit requirements and criteria as set forth in the lending/leasing policy. In all cases, a formal independent credit analysis of the lessee is performed. Direct financing leases are included in the C&amp;I-other segment and allowance is established in the same manner as C&amp;I loans. Generally, the Company’s residential real estate loans conform to the underwriting requirements of Freddie Mac and Fannie Mae to allow the subsidiary banks to resell loans in the secondary market. The subsidiary banks structure most loans that will not conform to those underwriting requirements as adjustable rate mortgages that mature or adjust in one The Company provides many types of installment and other consumer loans including motor vehicle, home improvement, home equity, signature loans and small personal credit lines. The Company’s lending policy addresses specific credit guidelines by consumer loan type. Note 1. Nature of Business and Significant Accounting Policies (continued) For residential real estate loans, and installment and other consumer loans, these large groups of smaller balance homogenous loans follow the same methodology as commercial loans in terms of evaluation of risk characteristics, other than these may not be risk rated due to homogenous nature. TDRs follow the same allowance methodology as described above for all loans. Once a loan is classified as a TDR, it will remain a TDR until the loan is paid off, charged off, moved to OREO or restructured into a new note without a concession. TDR status may also be removed if the TDR was restructured in a prior calendar year, is current, accruing interest and shows sustained performance. Allowance for Credit Losses on Off-Balance Sheet Exposures The Company estimates expected credit losses over the contractual term of the loan for the unfunded portion of the loan commitment that is not unconditionally cancellable by the Company. Management uses an estimated average utilization rate to determine the exposure of default. The allowance on OBS exposures is calculated using probability of default and loss given default using the same segmentation and qualitative factors used for loans and leases. The allowance for OBS exposures is recorded in the Other Liabilities section of the consolidated balance sheet. The Company recorded an ACL on OBS exposures upon adoption of ASU 2016-13. See Note 4. Allowance for Credit Losses on Held to Maturity Debt Securities The Company measures expected credit losses on held to maturity debt securities on a collective basis based on security type. The estimate of expected credit losses considers historical credit information from external sources. The Company’s held to maturity debt securities consist primarily of investment grade obligations of states and political subdivisions. The Company recorded an ACL on HTM debt securities upon adoption of ASU 2016-13. See Note 3. Allowance for Credit Losses on Available for Sale Debt Securities Available for sale debt securities in unrealized loss positions are evaluated for credit related loss at least quarterly. The decline in fair value of an available for sale debt security due to credit loss results in recording an ACL to the extent the fair value is less than the amortized cost basis. Declines in fair value that have not been recorded through an ACL, such as declines due to changes in market interest rates, are recorded through other comprehensive income, net of applicable taxes. Although these evaluations involve significant judgment, an unrealized loss in the fair value of a debt security is generally considered to not be related to credit when the fair value of the security is below the carrying value primarily due to the changes in risk-free interest rates, there has not been significant deterioration in the financial condition of the issues, and the Company does not intend to sell nor does it believe it will be required to sell the security before the recovery of its cost basis. The Company did not record an ACL on AFS debt securities upon adoption of ASU 2016-13. See Note 3.</t>
        </is>
      </c>
    </row>
    <row r="14">
      <c r="A14" s="4" t="inlineStr">
        <is>
          <t>Credit related financial instruments</t>
        </is>
      </c>
      <c r="B14" s="4" t="inlineStr">
        <is>
          <t>Credit related financial instruments</t>
        </is>
      </c>
    </row>
    <row r="15">
      <c r="A15" s="4" t="inlineStr">
        <is>
          <t>Transfers of financial assets</t>
        </is>
      </c>
      <c r="B15" s="4" t="inlineStr">
        <is>
          <t>Transfers of financial assets ​ Note 1. Nature of Business and Significant Accounting Policies (continued) receivables), the transfer must meet the definition of a “participating interest” in order to account for the transfer as a sale. Following are the characteristics of a “participating interest”: ● Pro-rata ownership in an entire financial asset. ● From the date of the transfer, all cash flows received from entire financial assets are divided proportionately among the participating interest holders in an amount equal to their share of ownership. ● The rights of each participating interest holder have the same priority, and no participating interest holder’s interest is subordinated to the interest of another participating interest holder. That is, no participating interest holder is entitled to receive cash before any other participating interest holder under its contractual rights as a participating interest holder. ● No party has the right to pledge or exchange the entire financial asset unless all participating interest holders agree to pledge or exchange the entire financial asset.</t>
        </is>
      </c>
    </row>
    <row r="16">
      <c r="A16" s="4" t="inlineStr">
        <is>
          <t>Bank owned life insurance</t>
        </is>
      </c>
      <c r="B16" s="4" t="inlineStr">
        <is>
          <t>BOLI</t>
        </is>
      </c>
    </row>
    <row r="17">
      <c r="A17" s="4" t="inlineStr">
        <is>
          <t>Premises and equipment</t>
        </is>
      </c>
      <c r="B17" s="4" t="inlineStr">
        <is>
          <t>Premises and equipment</t>
        </is>
      </c>
    </row>
    <row r="18">
      <c r="A18" s="4" t="inlineStr">
        <is>
          <t>Restricted investment securities</t>
        </is>
      </c>
      <c r="B18" s="4" t="inlineStr">
        <is>
          <t>Restricted investment securities</t>
        </is>
      </c>
    </row>
    <row r="19">
      <c r="A19" s="4" t="inlineStr">
        <is>
          <t>Real estate</t>
        </is>
      </c>
      <c r="B19" s="4" t="inlineStr">
        <is>
          <t>OREO</t>
        </is>
      </c>
    </row>
    <row r="20">
      <c r="A20" s="4" t="inlineStr">
        <is>
          <t>Goodwill</t>
        </is>
      </c>
      <c r="B20" s="4" t="inlineStr">
        <is>
          <t>Goodwill</t>
        </is>
      </c>
    </row>
    <row r="21">
      <c r="A21" s="4" t="inlineStr">
        <is>
          <t>Core deposit intangible</t>
        </is>
      </c>
      <c r="B21" s="4" t="inlineStr">
        <is>
          <t>Core deposit intangible Customer list intangible Note 1. Nature of Business and Significant Accounting Policies (continued) (estimated to be fifteen years). With the sale of the Bates Companies in August 2020, the remaining balance of the customer list intangible was written off.</t>
        </is>
      </c>
    </row>
    <row r="22">
      <c r="A22" s="4" t="inlineStr">
        <is>
          <t>Swap transactions</t>
        </is>
      </c>
      <c r="B22" s="4" t="inlineStr">
        <is>
          <t>Swap transactions Additionally, the Company receives an upfront, non-refundable fee from the counterparty, dependent upon the pricing, that is recognized upon receipt from the counterparty. This upfront, non-refundable fee is recorded as noninterest income and classified as swap fee income/capital markets revenue.</t>
        </is>
      </c>
    </row>
    <row r="23">
      <c r="A23" s="4" t="inlineStr">
        <is>
          <t>Derivatives and hedging activities</t>
        </is>
      </c>
      <c r="B23" s="4" t="inlineStr">
        <is>
          <t>Derivatives and hedging activities Derivative instruments represent contracts between parties that result in one party delivering cash to the other party based on a notional amount and an underlying index (such as a rate, security price or price index) as specified in the contract. The amount of cash delivered from one party to the other is determined based on the interaction of the notional amount of the contract with the underlying index. The derivative financial instruments currently used by the Company to manage its exposure to interest rate risk include: (1) interest rate lock commitments provided to customers to fund certain mortgage loans to be sold into the secondary market (although this type of derivative is negligible); (2) interest rate caps to manage the interest rate risk of certain variable rate deposits and short-term fixed rate liabilities; and (3) interest rate swaps on variable rate trust preferred securities and floating rate loans.</t>
        </is>
      </c>
    </row>
    <row r="24">
      <c r="A24" s="4" t="inlineStr">
        <is>
          <t>Preferred stock</t>
        </is>
      </c>
      <c r="B24" s="4" t="inlineStr">
        <is>
          <t xml:space="preserve">Preferred stock </t>
        </is>
      </c>
    </row>
    <row r="25">
      <c r="A25" s="4" t="inlineStr">
        <is>
          <t>Stock-based compensation plans</t>
        </is>
      </c>
      <c r="B25" s="4" t="inlineStr">
        <is>
          <t>Stock-based compensation plans: As discussed in Note 16 to the Consolidated Financial Statements, during the years ended December 31, 2021, 2020, and 2019, the Company recognized stock-based compensation expense for the grant-date fair value of stock based awards that are expected to vest over the requisite service period of $2.4 million, $2.2 million and $2.5 million, respectively. As required, management made an estimate of expected forfeitures and is recognizing compensation costs only for those equity awards expected to vest. ​ Note 1. Nature of Business and Significant Accounting Policies (continued) The Company uses the Black-Scholes option pricing model to estimate the fair value of stock option grants with the following assumptions for the indicated periods: ​ ​ ​ ​ ​ ​ ​ ​ ​ ​ ​ ​ ​ 2021 2020 2019 ​ Dividend yield ​ ​ 0.55% ​ ​ 0.60% to 0.81% ​ ​ 0.67% ​ Expected volatility ​ 23.57% ​ ​ 25.49% to 25.70% ​ ​ 28.28% ​ Risk-free interest rate ​ 1.62% ​ ​ 0.79% to 1.31% ​ ​ 2.90% ​ Expected life of option grants ​ 6.25 years ​ ​ 6.25 years ​ ​ 6.25 years ​ Weighted-average grant date fair value ​ $ 10.85 ​ $ 10.07 ​ $ 11.29 ​ ​ The Company also uses the Black-Scholes option pricing model to estimate the fair value of stock purchase grants with the following assumptions for the indicated periods: ​ ​ ​ ​ ​ ​ ​ ​ ​ ​ ​ ​ ​ 2021 2020 2019 ​ Dividend yield ​ 0.49% to 0.61% ​ ​ 0.55% to 0.81% ​ ​ 0.69% to 0.75% ​ Expected volatility ​ 37.51% to 38.65% ​ ​ 24.59% to 36.38% ​ ​ 20.15% to 21.06% ​ Risk-free interest rate ​ 0% to 0.06% ​ ​ 0.15% to 1.65% ​ ​ 2.02 % to 2.46% ​ Expected life of purchase grants ​ 3 to 6 months ​ ​ 3 to 6 months ​ ​ 3 to 6 months ​ Weighted-average grant date fair value ​ $ 7.67 ​ $ 6.03 ​ $ 4.81 ​ ​ The fair value is amortized on a straight-line basis over the vesting periods of the grants and will be adjusted for subsequent changes in estimated forfeitures. The expected dividend yield assumption is based on the Company’s current expectations about its anticipated dividend policy. Expected volatility is based on historical volatility of the Company’s common stock price. The risk-free interest rate for periods within the contractual life of the option or purchase is based on the U.S. Treasury yield curve in effect at the time of the grant. The expected life of the option and purchase grants is derived using the “simplified” method and represents the period of time that options and purchases are expected to be outstanding. Historical data is used to estimate forfeitures used in the model. Two separate groups of employees (employees subject to broad based grants, and executive employees and directors) are used. As of December 31, 2021, there was $382 thousand of unrecognized compensation cost related to stock options granted, which is expected to be recognized over a weighted average period of 1.98 years. The aggregate intrinsic value is calculated as the difference between the exercise price of the underlying awards and the quoted price of the Company’s common stock for the 367,998 options that were in-the-money at December 31, 2021. The aggregate intrinsic value at December 31, 2021 was $11.6 million on options outstanding and $10.8 million on options exercisable. During the years ended December 31, 2021, 2020 and 2019, the aggregate intrinsic value of options exercised under the Company’s stock-based compensation was $419 thousand, $270 thousand, and $303 thousand, respectively, and determined as of the date of the option exercise. Restricted stock awards granted may not be sold or otherwise transferred until the service periods have lapsed. During the vesting periods, participants have voting rights and receive dividends. Upon termination of employment, common shares upon which the service periods have not lapsed must be returned to the Company. All restricted share awards are classified as equity awards. The grant-date fair value of equity-classified restricted stock awards is amortized as compensation expense on a straight-line basis over the period restrictions lapse. As of December 31, 2021, there was $2.7 million of unrecognized compensation cost related to nonvested restricted stock awards expected to be recognized over a period of 1.7 years.</t>
        </is>
      </c>
    </row>
    <row r="26">
      <c r="A26" s="4" t="inlineStr">
        <is>
          <t>Income taxes</t>
        </is>
      </c>
      <c r="B26" s="4" t="inlineStr">
        <is>
          <t>Income taxes Deferred income taxes are provided under the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Interest and penalties associated with unrecognized tax benefits are classified as additional income taxes in the statements of income.</t>
        </is>
      </c>
    </row>
    <row r="27">
      <c r="A27" s="4" t="inlineStr">
        <is>
          <t>Trust assets</t>
        </is>
      </c>
      <c r="B27" s="4" t="inlineStr">
        <is>
          <t>Trust assets</t>
        </is>
      </c>
    </row>
    <row r="28">
      <c r="A28" s="4" t="inlineStr">
        <is>
          <t>Revenue Recognition</t>
        </is>
      </c>
      <c r="B28" s="4" t="inlineStr">
        <is>
          <t xml:space="preserve">Revenue Recognition: Trust department and Investment advisory and management fees Deposit service fees Note 1. Nature of Business and Significant Accounting Policies (continued) Correspondent banking fees: </t>
        </is>
      </c>
    </row>
    <row r="29">
      <c r="A29" s="4" t="inlineStr">
        <is>
          <t>Reclassifications</t>
        </is>
      </c>
      <c r="B29" s="4" t="inlineStr">
        <is>
          <t>Reclassifications</t>
        </is>
      </c>
    </row>
    <row r="30">
      <c r="A30" s="4" t="inlineStr">
        <is>
          <t>Recent accounting developments</t>
        </is>
      </c>
      <c r="B30" s="4" t="inlineStr">
        <is>
          <t>Recent accounting developments: In June 2016, the FASB issued ASU 2016-13, Financial Instruments – Credit Losses . Under the standard, assets measured at amortized cost (including loans, leases and HTM securities) will be presented at the net amount expected to be collected. Rather than the “incurred” model previously utilized, the standard requires the use of a forward-looking approach to recognizing all expected credit losses at the beginning of an asset’s life. For public companies, ASU 2016-13 became effective for fiscal years beginning after December 15, 2019, including items periods within those fiscal years. On March 27, 2020, the CARES Act, a stimulus package designed in response to the economic disruption created by COVID-19, was signed into law. The CARES Act includes provisions that, if elected, temporarily delay the required implementation date of ASU 2016-13. Section 4014 of the CARES Act stipulates that no insured depository institution, bank holding company, or affiliate will be required to comply with ASU 2016-13, beginning on the date of the CARES Act’s enactment and continuing until the earlier of: (1) the date on which the national emergency related to the COVID-19 outbreak is terminated or (2) December 31, 2020. On December 27, 2020, the Consolidated Appropriations Act was established, which extended this relief to the earlier of the first day of the Company’s fiscal year after the date of the national emergency terminates or January 1, 2022. Based upon guidance from regulators it was determined the Company could adopt ASU 2016-13 on January 1, 2021, which the Company did on January 1, 2021. Results for reporting periods beginning after December 31, 2020 are presented under ASU 2016-13 while prior period amounts continue to be reported in accordance with previously applicable GAAP, which includes a change in terminology from “Allowance for estimated losses on loans/leases” to “Allowance for credit losses.” The Company adopted the standard using a modified retrospective approach and recorded an after-tax decrease to retained earnings of $937 thousand as of January 1, 2021 due to the adoption of ASU 2016-13. This transition adjustment included an $8.1 million decrease in the allowance related to loans and leases, established an ACL on held to maturity debt securities of $183 thousand and established an ACL on OBS credit exposures of $9.1 million. The Company did not record an ACL on available for sale securities upon adoption of ASU 2016-13. The Company elected to not measure an ACL on accrued interest as such accrued interest is written off in a timely manner when deemed uncollectible. Any such write-off of accrued interest will reverse previously recognized interest income. The Company elected not to include accrued interest within the presentation and disclosures of the carrying amount of financial assets held at amortized cost. This election is applicable to the various disclosures included within the financial statements and notes included on the following pages of this Form 10-K. The Company elected not to utilize the regulatory transition relief issued by federal regulatory authorities in the first quarter of 2020, which allowed banking institutions to delay the impact of CECL on regulatory capital, because the impact on the capital ratios of the Company and its subsidiary banks was not significant. ​ ​ ​ ​ Note 1. Nature of Business and Significant Accounting Policies (continued) The following table illustrated the impact of ASU 2016-13 as of January 1, 2021: ​ ​ ​ ​ ​ ​ ​ ​ ​ ​ ​ ​ ​ As Reported ​ Pre- ​ Impact of ​ ​ Under ​ ASU 2016-13 ​ ASU 2016-13 ​ ​ ASU 2016-13 ​ Adoption Adoption ​ ​ (dollars in thousands) Assets: ​ ​ ​ ​ ​ ​ ​ ​ ​ Allowance for credit losses HTM securities ​ $ 183 ​ $ — ​ $ 183 ​ ​ ​ ​ ​ ​ ​ ​ ​ ​ Loans*: ​ ​ ​ ​ ​ ​ ​ ​ ​ C&amp;I ​ ​ — ​ ​ 35,421 ​ ​ (35,421) C&amp;I - revolving ​ ​ 2,982 ​ ​ — ​ ​ 2,982 C&amp;I - other ​ ​ 29,130 ​ ​ — ​ ​ 29,130 CRE ​ ​ — ​ ​ 42,161 ​ ​ (42,161) CRE - owner occupied ​ ​ 8,696 ​ ​ — ​ ​ 8,696 CRE - non owner occupied ​ ​ 11,428 ​ ​ — ​ ​ 11,428 Construction &amp; Land Development ​ ​ 11,999 ​ ​ — ​ ​ 11,999 Multi-family ​ ​ 5,836 ​ ​ — ​ ​ 5,836 Direct financing leases ​ ​ — ​ ​ 1,764 ​ ​ (1,764) 1-4 family real estate ​ ​ 5,042 ​ ​ — ​ ​ 5,042 Residential real estate ​ ​ — ​ ​ 3,732 ​ ​ (3,732) Consumer ​ ​ 1,161 ​ ​ 1,298 ​ ​ (137) Allowance for credit losses on loans ​ ​ 76,274 ​ ​ 84,376 ​ ​ (8,102) ​ ​ ​ ​ ​ ​ ​ ​ ​ ​ Liabilities: ​ ​ ​ ​ ​ ​ ​ ​ ​ Allowance for credit losses on OBS credit exposures ​ ​ 9,117 ​ ​ — ​ ​ 9,117 *Loan segmentation under ASU 2016-13 follows different methodology where that segmentation is collateral driven, causing certain segments to contain commercial and non-commercial borrowers, whereas pre-ASU 2016-13 segments were borrower driven. Further discussion contained in this report regarding the loan and lease portfolio as well as ACL on HTM securities and OBS exposures is only relevant for the year 2021 and forward. Discussion in Note 1 of the Company’s Annual Report on Form 10-K for the year ended December 31, 2020 is still applicable for years prior to 2021.</t>
        </is>
      </c>
    </row>
    <row r="31">
      <c r="A31" s="4" t="inlineStr">
        <is>
          <t>Pending accounting developments</t>
        </is>
      </c>
      <c r="B31" s="4" t="inlineStr">
        <is>
          <t xml:space="preserve">Pending accounting developments: In March 2020, the FASB issued ASU 2020-4, “ Reference Rate Reform,” Management has assessed the impacts of ASU 2020-4 and the related opportunities and risks involved in the LIBOR transition. Specifically, management has identified all of the financial instruments with LIBOR exposure which includes certain commercial loans, interest rate swaps, interest rate caps, and certain securities. In all cases, management has determined a plan of transition from LIBOR to a different index. The transition will happen prior to the expiration of published LIBOR rates on June 30, 2023. Management expects the transition to have a minimal impact to the Company’s financial statements. </t>
        </is>
      </c>
    </row>
    <row r="32">
      <c r="A32" s="4" t="inlineStr">
        <is>
          <t>Risks and uncertainties</t>
        </is>
      </c>
      <c r="B32" s="4" t="inlineStr">
        <is>
          <t>Risks and uncertainties: On January 30, 2020, the World Health Organization declared the COVID-19 outbreak a “Public Health Emergency of International Concern” and on March 11, 2020, declared it to be a pandemic. Actions taken around the world to help mitigate the spread of COVID-19 include restrictions on travel, quarantines in certain areas, and forced closures for certain types of public places and businesses. COVID-19 and actions taken to mitigate the spread of it have had and are expected to continue to have an adverse impact on the economies and financial markets of many countries, including the geographical area in which the Company operates. On March 27, 2020, the CARES Act was enacted to, among other things, provide emergency assistance for individuals, families and businesses affected by the COVID- Note 1. Nature of Business and Significant Accounting Policies (continued) 19 pandemic. The extent to which COVID-19 will continue to affect business operations, financial condition, credit quality, and results of operations will depend on future developments that cannot be predicted, including the duration and scope of the pandemic. In the past year, the United States economy began to rebound from severe disruptions caused by the onset of the pandemic in March 2020. Economic conditions have begun to normalize with the availability of vaccines and treatments, increasing workforce employment and participation, the lessening of business and education restrictions, and demand for services beginning to return. The financial conditions of households and businesses was bolstered significantly by government stimulus, which contributed to the economic recovery but also brought about growing pains as evidenced by supply chain problems and rising prices. Although current economic conditions are more favorable than the prior year, the outlook for continued growth is characterized by elevated uncertainty with potential for unevenness across markets and sectors. Although household and business credit and liquidity is strong currently, further pandemic-related disruptions could result in increased risk of delinquencies, defaults, foreclosures, and losses on our loans; declines in assets under management, affecting wealth management revenues; negative impacts on regional economic conditions resulting in declines in local loan demand, liquidity of loan guarantors, loan collateral (particularly in real estate), loan originations, and deposit availability; and impacts on the implementation of our growth strategy. While the recovery this past year has been strong, the pace of growth in the United States and globally could decline as a result of rising inflation, the pervasiveness of supply chain challenges across industries, and the persistence of the virus in variant forms. Overall, we believe that the economic impact from COVID-19 will continue for some time and could have a material and adverse impact on our business and result in significant losses in our loan portfolio, all of which would adversely and materially impact our earnings and capital. Even after the COVID-19 pandemic has subsided, we may continue to experience materially adverse impacts to our business as a result of the global economic impact of the COVID-19 pandemic, including the availability of credit, adverse impacts on liquidity, and any recession that has occurred or may occur in the future. There are no comparable recent events that provide guidance as to the effect the spread of COVID-19 as a global pandemic may have, nor are there historical indicators to rely on in terms of how markets will react, and as a result, the ultimate impact of the pandemic is highly uncertain and subject to chang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 - Nature of Business and Significant Accounting Policies (Tables)</t>
        </is>
      </c>
      <c r="B1" s="2" t="inlineStr">
        <is>
          <t>12 Months Ended</t>
        </is>
      </c>
    </row>
    <row r="2">
      <c r="B2" s="2" t="inlineStr">
        <is>
          <t>Dec. 31, 2021</t>
        </is>
      </c>
    </row>
    <row r="3">
      <c r="A3" s="3" t="inlineStr">
        <is>
          <t>Nature of Business and Significant Accounting Policies</t>
        </is>
      </c>
    </row>
    <row r="4">
      <c r="A4" s="4" t="inlineStr">
        <is>
          <t>Fair value assumptions for stock option grants and stock purchase grants</t>
        </is>
      </c>
      <c r="B4" s="4" t="inlineStr">
        <is>
          <t>​ ​ ​ ​ ​ ​ ​ ​ ​ ​ ​ ​ ​ 2021 2020 2019 ​ Dividend yield ​ ​ 0.55% ​ ​ 0.60% to 0.81% ​ ​ 0.67% ​ Expected volatility ​ 23.57% ​ ​ 25.49% to 25.70% ​ ​ 28.28% ​ Risk-free interest rate ​ 1.62% ​ ​ 0.79% to 1.31% ​ ​ 2.90% ​ Expected life of option grants ​ 6.25 years ​ ​ 6.25 years ​ ​ 6.25 years ​ Weighted-average grant date fair value ​ $ 10.85 ​ $ 10.07 ​ $ 11.29 ​ ​ ​ ​ ​ ​ ​ ​ ​ ​ ​ ​ ​ ​ 2021 2020 2019 ​ Dividend yield ​ 0.49% to 0.61% ​ ​ 0.55% to 0.81% ​ ​ 0.69% to 0.75% ​ Expected volatility ​ 37.51% to 38.65% ​ ​ 24.59% to 36.38% ​ ​ 20.15% to 21.06% ​ Risk-free interest rate ​ 0% to 0.06% ​ ​ 0.15% to 1.65% ​ ​ 2.02 % to 2.46% ​ Expected life of purchase grants ​ 3 to 6 months ​ ​ 3 to 6 months ​ ​ 3 to 6 months ​ Weighted-average grant date fair value ​ $ 7.67 ​ $ 6.03 ​ $ 4.81 ​</t>
        </is>
      </c>
    </row>
    <row r="5">
      <c r="A5" s="4" t="inlineStr">
        <is>
          <t>Schedule of accounting standards update and change in accounting principle</t>
        </is>
      </c>
      <c r="B5" s="4" t="inlineStr">
        <is>
          <t>​ ​ ​ ​ ​ ​ ​ ​ ​ ​ ​ ​ ​ As Reported ​ Pre- ​ Impact of ​ ​ Under ​ ASU 2016-13 ​ ASU 2016-13 ​ ​ ASU 2016-13 ​ Adoption Adoption ​ ​ (dollars in thousands) Assets: ​ ​ ​ ​ ​ ​ ​ ​ ​ Allowance for credit losses HTM securities ​ $ 183 ​ $ — ​ $ 183 ​ ​ ​ ​ ​ ​ ​ ​ ​ ​ Loans*: ​ ​ ​ ​ ​ ​ ​ ​ ​ C&amp;I ​ ​ — ​ ​ 35,421 ​ ​ (35,421) C&amp;I - revolving ​ ​ 2,982 ​ ​ — ​ ​ 2,982 C&amp;I - other ​ ​ 29,130 ​ ​ — ​ ​ 29,130 CRE ​ ​ — ​ ​ 42,161 ​ ​ (42,161) CRE - owner occupied ​ ​ 8,696 ​ ​ — ​ ​ 8,696 CRE - non owner occupied ​ ​ 11,428 ​ ​ — ​ ​ 11,428 Construction &amp; Land Development ​ ​ 11,999 ​ ​ — ​ ​ 11,999 Multi-family ​ ​ 5,836 ​ ​ — ​ ​ 5,836 Direct financing leases ​ ​ — ​ ​ 1,764 ​ ​ (1,764) 1-4 family real estate ​ ​ 5,042 ​ ​ — ​ ​ 5,042 Residential real estate ​ ​ — ​ ​ 3,732 ​ ​ (3,732) Consumer ​ ​ 1,161 ​ ​ 1,298 ​ ​ (137) Allowance for credit losses on loans ​ ​ 76,274 ​ ​ 84,376 ​ ​ (8,102) ​ ​ ​ ​ ​ ​ ​ ​ ​ ​ Liabilities: ​ ​ ​ ​ ​ ​ ​ ​ ​ Allowance for credit losses on OBS credit exposures ​ ​ 9,117 ​ ​ — ​ ​ 9,117 *Loan segmentation under ASU 2016-13 follows different methodology where that segmentation is collateral driven, causing certain segments to contain commercial and non-commercial borrowers, whereas pre-ASU 2016-13 segments were borrower drive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Note 2 - Sales-Mergers-Acquisitions (Tables)</t>
        </is>
      </c>
      <c r="B1" s="2" t="inlineStr">
        <is>
          <t>12 Months Ended</t>
        </is>
      </c>
    </row>
    <row r="2">
      <c r="B2" s="2" t="inlineStr">
        <is>
          <t>Dec. 31, 2021</t>
        </is>
      </c>
    </row>
    <row r="3">
      <c r="A3" s="4" t="inlineStr">
        <is>
          <t>Bates Companies</t>
        </is>
      </c>
    </row>
    <row r="4">
      <c r="A4" s="3" t="inlineStr">
        <is>
          <t>Notes Tables</t>
        </is>
      </c>
    </row>
    <row r="5">
      <c r="A5" s="4" t="inlineStr">
        <is>
          <t>Schedule of assets and liabilities sold</t>
        </is>
      </c>
      <c r="B5" s="4" t="inlineStr">
        <is>
          <t>​ ​ ​ ​ ​ ​ ​ As of ​ August 12, 2020 ​ ​ (dollars in thousands) ​ ​ ​ ​ ASSETS ​ ​ ​ Cash and due from banks ​ $ 349 Premises and equipment, net ​ ​ 19 Other assets ​ ​ 2,259 Total assets sold ​ $ 2,627 ​ ​ ​ ​ LIABILITIES ​ ​ ​ Other liabilities ​ $ 946 Total liabilities sold ​ $ 946 ​ ​ ​ ​ Net assets sold ​ $ 1,681 ​ ​ ​ ​ ​ ​ ​ ​ Cash consideration ​ $ 195 Forgiveness of earn-out consideration ​ ​ 880 Note receivable consideration ​ ​ 448 Loss on sale of subsidiary ​ $ 158</t>
        </is>
      </c>
    </row>
    <row r="6">
      <c r="A6" s="4" t="inlineStr">
        <is>
          <t>RB&amp;T Company</t>
        </is>
      </c>
    </row>
    <row r="7">
      <c r="A7" s="3" t="inlineStr">
        <is>
          <t>Notes Tables</t>
        </is>
      </c>
    </row>
    <row r="8">
      <c r="A8" s="4" t="inlineStr">
        <is>
          <t>Schedule of assets and liabilities sold</t>
        </is>
      </c>
      <c r="B8" s="4" t="inlineStr">
        <is>
          <t>​ ​ ​ ​ ​ ​ As of ​ ​ 11/30/2019 ​ ​ (dollars in thousands) ASSETS ​ ​ ​ Cash and due from banks ​ $ 3,973 Interest-bearing deposits at financial institutions ​ 55,291 Securities held to maturity, at amortized cost ​ ​ 3,243 Securities available for sale, at fair value ​ 21,874 Loans/leases receivable held for investment, net ​ 357,931 Premises and equipment, net ​ 5,612 Restricted investment securities ​ 675 Other real estate owned, net ​ 2,134 Other assets ​ 3,228 Total assets acquired ​ $ 453,961 ​ ​ ​ ​ LIABILITIES ​ Noninterest-bearing deposits ​ $ 69,802 Interest-bearing deposits ​ ​ 331,486 Short-term borrowings ​ 1,158 FHLB advances ​ 15,000 Other liabilities ​ ​ 2,241 Total liabilities assumed ​ $ 419,687 ​ ​ ​ ​ Net assets sold ​ $ 34,274 ​ ​ ​ ​ Cash consideration received ​ $ 46,560 Gain on sale of assets and liabilities ​ $ 12,2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Note 3 - Investment Securities (Tables)</t>
        </is>
      </c>
      <c r="B1" s="2" t="inlineStr">
        <is>
          <t>12 Months Ended</t>
        </is>
      </c>
    </row>
    <row r="2">
      <c r="B2" s="2" t="inlineStr">
        <is>
          <t>Dec. 31, 2021</t>
        </is>
      </c>
    </row>
    <row r="3">
      <c r="A3" s="3" t="inlineStr">
        <is>
          <t>Notes Tables</t>
        </is>
      </c>
    </row>
    <row r="4">
      <c r="A4" s="4" t="inlineStr">
        <is>
          <t>Amortized cost and fair value of investment securities</t>
        </is>
      </c>
      <c r="B4" s="4" t="inlineStr">
        <is>
          <t>​ ​ ​ ​ ​ ​ ​ ​ ​ ​ ​ ​ ​ ​ ​ ​ ​ ​ ​ ​ Gross ​ Gross ​ ​ ​ ​ ​ ​ Amortized ​ Unrealized ​ Unrealized ​ Fair ​ ​ Cost* Gains (Losses) Value ​ ​ (dollars in thousands) December 31, 2021: ​ ​ ​ ​ Securities HTM: ​ ​ ​ ​ Municipal securities ​ $ 471,533 ​ $ 49,715 ​ $ — ​ $ 521,248 ​ Other securities ​ 1,050 ​ — ​ (1) ​ 1,049 ​ ​ ​ $ 472,583 ​ $ 49,715 ​ $ (1) ​ $ 522,297 ​ ​ ​ ​ ​ ​ ​ Securities AFS: ​ ​ ​ ​ ​ U.S. treasuries and govt. sponsored agency securities ​ $ 23,370 ​ $ 254 ​ $ (296) ​ $ 23,328 ​ Residential mortgage-backed and related securities ​ 92,431 ​ 2,672 ​ (780) ​ 94,323 ​ Municipal securities ​ 163,253 ​ 5,228 ​ (215) ​ 168,266 ​ Asset-backed securities ​ ​ 26,372 ​ ​ 752 ​ ​ — ​ ​ 27,124 ​ Other securities ​ 24,568 ​ 251 ​ (30) ​ 24,789 ​ ​ ​ $ 329,994 ​ $ 9,157 ​ $ (1,321) ​ $ 337,830 ​ ​ ​ ​ ​ ​ ​ ​ ​ ​ ​ ​ ​ ​ ​ ​ * HTM securities shown on the balance sheet of $472.4 million represent amortized cost of $472.6 million, net of allowance for credit losses of $198 thousand as of December 31, 2021. ​ ​ ​ ​ ​ ​ ​ ​ ​ ​ ​ ​ ​ ​ ​ ​ ​ ​ ​ Gross ​ Gross ​ ​ ​ ​ Amortized ​ Unrealized ​ Unrealized ​ Fair ​ Cost Gains (Losses) ​ Value ​ ​ (dollars in thousands) December 31, 2020: ​ ​ ​ ​ ​ ​ Securities HTM: ​ ​ ​ ​ ​ ​ Municipal securities ​ $ 475,115 ​ $ 45,360 ​ $ (248) ​ $ 520,227 Other securities ​ 1,050 ​ — ​ — ​ 1,050 ​ ​ $ 476,165 ​ $ 45,360 ​ $ (248) ​ $ 521,277 ​ ​ ​ ​ ​ Securities AFS: ​ ​ ​ ​ U.S. govt. sponsored agency securities ​ $ 14,936 ​ $ 447 ​ $ (47) ​ $ 15,336 Residential mortgage-backed and related securities ​ 127,670 ​ 5,510 ​ (338) ​ 132,842 Municipal securities ​ 147,241 ​ 5,215 ​ (48) ​ 152,408 Asset-backed securities ​ ​ 39,663 ​ ​ 1,111 ​ ​ (91) ​ ​ 40,683 Other securities ​ 20,550 ​ 147 ​ — ​ 20,697 ​ ​ $ 350,060 ​ $ 12,430 ​ $ (524) ​ $ 361,966 ​ ​ ​ ​ ​ ​ ​ ​ ​ ​ ​ ​ ​</t>
        </is>
      </c>
    </row>
    <row r="5">
      <c r="A5" s="4" t="inlineStr">
        <is>
          <t>Securities have been in a continuous unrealized loss position</t>
        </is>
      </c>
      <c r="B5" s="4" t="inlineStr">
        <is>
          <t>​ ​ ​ ​ ​ ​ ​ ​ ​ ​ ​ ​ ​ ​ ​ ​ ​ ​ ​ ​ ​ ​ Less than 12 Months ​ 12 Months or More ​ Total ​ ​ ​ ​ Gross ​ ​ ​ Gross ​ ​ ​ Gross ​ ​ Fair ​ Unrealized ​ Fair ​ Unrealized ​ Fair ​ Unrealized ​ Value Losses Value Losses Value Losses ​ ​ (dollars in thousands) December 31, 2021: ​ ​ ​ ​ ​ ​ Securities HTM: ​ ​ ​ ​ ​ ​ Other securities ​ $ 1,049 ​ $ (1) ​ $ — ​ $ — ​ $ 1,049 ​ $ (1) ​ ​ ​ ​ ​ ​ ​ ​ Securities AFS: ​ ​ ​ ​ ​ ​ ​ U.S. treasuries and govt. sponsored agency securities ​ $ 9,802 ​ $ (156) ​ $ 3,035 ​ $ (140) ​ $ 12,837 ​ $ (296) Residential mortgage-backed and related securities ​ 5,363 ​ (67) ​ 19,406 ​ (713) ​ 24,769 ​ (780) Municipal securities ​ 13,287 ​ (211) ​ 1,001 ​ (4) ​ 14,288 ​ (215) Other securities ​ 4,528 ​ (30) ​ — ​ — ​ 4,528 ​ (30) ​ ​ $ 32,980 ​ $ (464) ​ $ 23,442 ​ $ (857) ​ $ 56,422 ​ $ (1,321) ​ ​ ​ ​ ​ ​ ​ ​ ​ ​ ​ ​ ​ ​ ​ ​ ​ ​ ​ ​ ​ ​ ​ ​ ​ ​ ​ ​ ​ ​ ​ ​ ​ ​ ​ ​ ​ ​ ​ ​ ​ Less than 12 Months ​ 12 Months or More ​ Total ​ ​ ​ ​ Gross ​ ​ ​ Gross ​ ​ ​ Gross ​ ​ Fair ​ Unrealized ​ Fair ​ Unrealized ​ Fair ​ Unrealized ​ Value Losses Value Losses Value Losses ​ ​ (dollars in thousands) December 31, 2020: ​ ​ ​ ​ ​ ​ Securities HTM: ​ ​ ​ ​ ​ ​ Municipal securities ​ $ 8,407 ​ $ (248) ​ $ — ​ $ — ​ $ 8,407 ​ $ (248) ​ ​ ​ ​ ​ ​ ​ ​ ​ ​ ​ ​ ​ ​ ​ ​ ​ ​ ​ Securities AFS: ​ ​ ​ ​ ​ ​ U.S. govt. sponsored agency securities ​ $ 3,199 ​ $ (47) ​ $ — ​ $ — ​ $ 3,199 ​ $ (47) Residential mortgage-backed and related securities ​ 37,549 ​ (338) ​ — ​ — ​ 37,549 ​ (338) Municipal securities ​ 10,110 ​ (48) ​ — ​ — ​ 10,110 ​ (48) Asset-backed securities ​ ​ 6,884 ​ ​ (52) ​ ​ 9,945 ​ ​ (39) ​ ​ 16,829 ​ ​ (91) ​ ​ $ 57,742 ​ $ (485) ​ $ 9,945 ​ $ (39) ​ $ 67,687 ​ $ (524)</t>
        </is>
      </c>
    </row>
    <row r="6">
      <c r="A6" s="4" t="inlineStr">
        <is>
          <t>Activity in allowance for credit losses</t>
        </is>
      </c>
      <c r="B6" s="4" t="inlineStr">
        <is>
          <t>​ ​ ​ ​ ​ ​ ​ ​ ​ ​ ​ ​ ​ ​ ​ Year Ended December 31, 2021 ​ ​ ​ Municipal ​ Other ​ ​ ​ ​ securities securities Total ​ ​ (dollars in thousands) Allowance for credit losses: ​ ​ ​ ​ ​ ​ ​ ​ ​ ​ Beginning balance ​ ​ $ — ​ $ — ​ $ — Impact of adopting ASU 2016-13 ​ ​ ​ 182 ​ ​ 1 ​ ​ 183 Provision for credit loss expense ​ ​ ​ 16 ​ ​ (1) ​ ​ 15 Balance, ending ​ ​ $ 198 ​ $ — ​ $ 198</t>
        </is>
      </c>
    </row>
    <row r="7">
      <c r="A7" s="4" t="inlineStr">
        <is>
          <t>Realized gain (loss) on investments</t>
        </is>
      </c>
      <c r="B7" s="4" t="inlineStr">
        <is>
          <t>​ ​ ​ ​ ​ ​ ​ ​ ​ ​ ​ ​ ​ ​ ​ ​ ​ ​ ​ ​ 2021 2020 2019 ​ ​ ​ ​ ​ ​ (dollars in thousands) ​ ​ ​ ​ ​ ​ ​ ​ ​ ​ ​ ​ ​ ​ Proceeds from sales of securities ​ ​ ​ ​ ​ $ 23,874 ​ $ 38,562 ​ $ 30,055 Gross gains from sales of securities ​ ​ ​ ​ ​ — ​ 2,553 ​ 176 Gross losses from sales of securities ​ ​ ​ ​ ​ (88) ​ (69) ​ (206)</t>
        </is>
      </c>
    </row>
    <row r="8">
      <c r="A8" s="4" t="inlineStr">
        <is>
          <t>Investments classified by maturity date</t>
        </is>
      </c>
      <c r="B8" s="4" t="inlineStr">
        <is>
          <t>​ ​ ​ ​ ​ ​ ​ ​ ​ Amortized Cost Fair Value ​ ​ (dollars in thousands) Securities HTM: ​ ​ Due in one year or less ​ $ 2,636 ​ $ 2,651 Due after one year through five years ​ 23,246 ​ 23,800 Due after five years ​ 446,701 ​ 495,846 ​ ​ $ 472,583 ​ $ 522,297 Securities AFS: ​ ​ Due in one year or less ​ $ 5,873 ​ $ 5,943 Due after one year through five years ​ 5,600 ​ 5,764 Due after five years ​ 199,718 ​ 204,676 ​ ​ ​ 211,191 ​ ​ 216,383 Residential mortgage-backed and related securities ​ ​ 92,431 ​ ​ 94,323 Asset-backed securities ​ 26,372 ​ 27,124 ​ ​ $ 329,994 ​ $ 337,830 ​ ​ ​ ​ ​ ​ ​</t>
        </is>
      </c>
    </row>
    <row r="9">
      <c r="A9" s="4" t="inlineStr">
        <is>
          <t>Schedule of investment in callable securities</t>
        </is>
      </c>
      <c r="B9" s="4" t="inlineStr">
        <is>
          <t>​ ​ ​ ​ ​ ​ ​ ​ ​ Amortized Cost Fair Value ​ ​ (dollars in thousands) Securities HTM: ​ ​ Municipal securities ​ $ 278,699 ​ $ 289,939 ​ ​ ​ Securities AFS: ​ ​ Municipal securities ​ ​ 158,262 ​ ​ 163,070 Other securities ​ 24,568 ​ 24,789 ​ ​ $ 182,830 ​ $ 187,859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ote 4 - Loans Leases Receivable (Tables)</t>
        </is>
      </c>
      <c r="B1" s="2" t="inlineStr">
        <is>
          <t>12 Months Ended</t>
        </is>
      </c>
    </row>
    <row r="2">
      <c r="B2" s="2" t="inlineStr">
        <is>
          <t>Dec. 31, 2021</t>
        </is>
      </c>
    </row>
    <row r="3">
      <c r="A3" s="3" t="inlineStr">
        <is>
          <t>Notes Tables</t>
        </is>
      </c>
    </row>
    <row r="4">
      <c r="A4" s="4" t="inlineStr">
        <is>
          <t>Composition of the loan/lease portfolio</t>
        </is>
      </c>
      <c r="B4" s="4" t="inlineStr">
        <is>
          <t>​ ​ ​ ​ ​ ​ December 31, 2021 ​ ​ (dollars in thousands) ​ ​ ​ ​ C&amp;I: ​ ​ ​ C&amp;I - revolving ​ $ 248,483 C&amp;I - other * ​ ​ 1,346,602 ​ ​ ​ 1,595,085 ​ ​ CRE - owner occupied ​ 421,701 CRE - non-owner occupied ​ 646,500 Construction and land development ​ 918,571 Multi-family ​ ​ 600,412 Direct financing leases** ​ 45,191 1-4 family real estate*** ​ ​ 377,361 Consumer ​ 75,311 ​ ​ 4,680,132 Allowance for credit losses ​ (78,721) ​ ​ $ 4,601,411 ** Direct financing leases: ​ Net minimum lease payments to be received ​ $ 49,362 Estimated unguaranteed residual values of leased assets ​ 165 Unearned lease/residual income ​ (4,336) ​ ​ 45,191 Plus deferred lease origination costs, net of fees ​ 568 ​ ​ 45,759 Less allowance for credit losses ​ (1,546) ​ ​ $ 44,213 ​ ​ ​ ​ ​ ​ ​ ​ ​ ​ December 31, 2020 ​ ​ (dollars in thousands) ​ ​ ​ ​ C&amp;I loans* ​ $ 1,726,723 CRE loans ​ Owner-occupied CRE ​ 496,471 Commercial construction, land development, and other land ​ 541,455 Other non owner-occupied CRE ​ 1,069,703 ​ ​ 2,107,629 ​ ​ ​ ​ Direct financing leases ** ​ 66,016 Residential real estate loans *** ​ 252,121 Installment and other consumer loans ​ 91,302 ​ ​ 4,243,791 Plus deferred loan/lease origination costs, net of fees ​ 7,338 ​ ​ 4,251,129 Less allowance ​ (84,376) ​ ​ $ 4,166,753 ** Direct financing leases: ​ Net minimum lease payments to be received ​ $ 72,940 Estimated unguaranteed residual values of leased assets ​ 239 Unearned lease/residual income ​ (7,163) ​ ​ 66,016 Plus deferred lease origination costs, net of fees ​ 1,072 ​ ​ 67,088 Less allowance ​ (1,764) ​ ​ $ 65,324 ​ * Includes equipment financing agreements outstanding at m2, totaling $225.1 million and $171.5 million as of December 31, 2021 and 2020, respectively and PPP loans totaling $28.2 million and $273.1 million as of December 31, 2021 and December 31, 2020, respectively. ​ ** Management performs an evaluation of the estimated unguaranteed residual values of leased assets on an annual basis, at a minimum. The evaluation consists of discussions with reputable and current vendors and management’s expertise and understanding of the current states of particular industries to determine informal valuations of the equipment. As necessary and where available, management will utilize valuations by independent appraisers. The majority of leases with residual values contain a lease options rider which requires the lessee to pay the residual Note 4. Loans/Leases Receivable (continued) value directly, finance the payment of the residual value, or extend the lease term to pay the residual value. In these cases, the residual value is protected and the risk of loss is minimal. ***Includes residential real estate loans held for sale totaling $3.8 million as of December 31, 2021 and 2020.</t>
        </is>
      </c>
    </row>
    <row r="5">
      <c r="A5" s="4" t="inlineStr">
        <is>
          <t>Changes in accretable yield for acquired loans</t>
        </is>
      </c>
      <c r="B5" s="4" t="inlineStr">
        <is>
          <t>​ ​ ​ ​ ​ ​ ​ ​ ​ ​ ​ ​ ​ For the year ended December 31, 2021 ​ ​ PCI Performing ​ ​ ​ ​ Loans ​ Loans ​ Total ​ ​ (dollars in thousands) ​ ​ ​ ​ ​ ​ ​ ​ ​ ​ Balance at the beginning of the period ​ $ — ​ $ (3,139) ​ $ (3,139) Accretion recognized ​ — ​ 1,606 ​ 1,606 Balance at the end of the period ​ $ — ​ $ (1,533) ​ $ (1,533) ​ ​ ​ ​ ​ ​ ​ ​ ​ ​ ​ ​ ​ For the year ended December 31, 2020 ​ ​ PCI Performing ​ ​ ​ ​ Loans ​ Loans ​ Total ​ ​ (dollars in thousands) ​ ​ ​ ​ ​ ​ ​ ​ ​ ​ Balance at the beginning of the period ​ $ (57) ​ $ (6,378) ​ $ (6,435) Reclassification of nonaccretable discount to accretable ​ ​ (530) ​ ​ — ​ ​ (530) Reclassification of nonaccretable discount to allowance ​ ​ — ​ ​ 353 ​ ​ 353 Accretion recognized ​ 587 ​ 2,886 ​ 3,473 Balance at the end of the period ​ $ — ​ $ (3,139) ​ $ (3,139) ​ ​ ​ ​ ​ ​ ​ ​ ​ ​ ​ ​ ​ ​ ​ ​ ​ ​ ​ ​ ​ ​ For the year ended December 31, 2019 ​ ​ PCI Performing ​ ​ ​ ​ Loans ​ Loans ​ Total ​ ​ (dollars in thousands) ​ ​ ​ ​ ​ ​ ​ ​ ​ ​ Balance at the beginning of the period ​ $ (667) ​ $ (10,127) ​ $ (10,794) Reclassification of nonaccretable discount to accretable ​ ​ (275) ​ ​ — ​ ​ (275) Accretion recognized ​ 885 ​ 3,749 ​ 4,634 Balance at the end of the period ​ $ (57) ​ $ (6,378) ​ $ (6,435) ​ ​ ​ ​ ​ ​ ​ ​ ​ ​ ​</t>
        </is>
      </c>
    </row>
    <row r="6">
      <c r="A6" s="4" t="inlineStr">
        <is>
          <t>Aging of the loan/lease portfolio by classes of loans/leases</t>
        </is>
      </c>
      <c r="B6" s="4" t="inlineStr">
        <is>
          <t>​ ​ ​ ​ ​ ​ ​ ​ ​ ​ ​ ​ ​ ​ ​ ​ ​ ​ ​ ​ ​ ​ ​ 2021 ​ ​ ​ ​ ​ ​ ​ ​ Accruing Past ​ ​ ​ ​ ​ ​ ​ ​ 30-59 Days ​ 60-89 Days ​ Due 90 Days or ​ Nonaccrual ​ ​ Classes of Loans/Leases Current Past Due Past Due More Loans/Leases Total ​ ​ (dollars in thousands) ​ C&amp;I: ​ ​ ​ ​ ​ ​ ​ ​ ​ ​ ​ ​ ​ ​ ​ ​ ​ ​ ​ C&amp;I - revolving ​ $ 248,483 ​ $ — ​ $ — ​ $ — ​ $ — $ ​ 248,483 ​ C&amp;I - other ​ ​ 1,337,034 ​ ​ 859 ​ ​ 7,308 ​ ​ 1 ​ ​ 1,400 ​ ​ 1,346,602 ​ CRE - owner occupied ​ 421,701 ​ — ​ — ​ — ​ — ​ 421,701 ​ CRE - non-owner occupied ​ 646,500 ​ — ​ — ​ — ​ — ​ 646,500 ​ Construction and land development ​ ​ 918,498 ​ ​ — ​ ​ — ​ ​ — ​ ​ 73 ​ ​ 918,571 ​ Multi-family ​ 600,412 ​ — ​ — ​ — ​ — ​ 600,412 ​ Direct financing leases ​ 44,174 ​ 10 ​ 160 ​ — ​ 847 ​ 45,191 ​ 1-4 family real estate ​ 374,912 ​ 1,325 ​ 716 ​ — ​ 408 ​ 377,361 ​ Consumer ​ 75,272 ​ 8 ​ — ​ — ​ 31 ​ 75,311 ​ ​ ​ $ 4,666,986 ​ $ 2,202 ​ $ 8,184 ​ $ 1 ​ $ 2,759 ​ $ 4,680,132 ​ ​ ​ ​ ​ ​ ​ ​ ​ As a percentage of total loan/lease portfolio ​ 99.72 % 0.05 % 0.17 % 0.00 % 0.06 % 100.00 % ​ ​ ​ ​ ​ ​ ​ ​ ​ ​ ​ ​ ​ ​ ​ ​ ​ ​ ​ ​ ​ ​ ​ ​ ​ ​ 2020 ​ ​ ​ ​ ​ ​ ​ ​ Accruing Past ​ ​ ​ ​ ​ ​ ​ ​ 30-59 Days ​ 60-89 Days ​ Due 90 Days or ​ Nonaccrual ​ ​ Classes of Loans/Leases Current Past Due Past Due More Loans/Leases Total ​ ​ (dollars in thousands) ​ ​ ​ ​ ​ ​ ​ ​ ​ ​ ​ ​ ​ ​ ​ ​ ​ ​ ​ ​ ​ C&amp;I ​ $ 1,720,058 ​ $ 1,535 ​ $ 323 ​ $ — ​ $ 4,807 ​ $ 1,726,723 ​ CRE ​ ​ ​ ​ ​ ​ ​ ​ Owner-occupied CRE ​ 496,459 ​ — ​ — ​ — ​ 12 ​ 496,471 ​ Commercial construction, land development, and other land ​ 541,455 ​ — ​ — ​ — ​ — ​ 541,455 ​ Other non-owner occupied CRE ​ 1,062,215 ​ — ​ — ​ — ​ 7,488 ​ 1,069,703 ​ Direct financing leases ​ 64,918 ​ 501 ​ 191 ​ — ​ 406 ​ 66,016 ​ Residential real estate ​ 249,364 ​ 1,512 ​ 223 ​ — ​ 1,022 ​ 252,121 ​ Installment and other consumer ​ 91,047 ​ 43 ​ 4 ​ 3 ​ 205 ​ 91,302 ​ ​ ​ $ 4,225,516 ​ $ 3,591 ​ $ 741 ​ $ 3 ​ $ 13,940 ​ $ 4,243,791 ​ ​ ​ ​ ​ ​ ​ ​ ​ ​ ​ ​ ​ ​ ​ ​ ​ ​ ​ ​ ​ As a percentage of total loan/lease portfolio ​ 99.57 % 0.08 % 0.02 % 0.00 % 0.33 % 100.00 %</t>
        </is>
      </c>
    </row>
    <row r="7">
      <c r="A7" s="4" t="inlineStr">
        <is>
          <t>NPLs by classes of loans/leases</t>
        </is>
      </c>
      <c r="B7" s="4" t="inlineStr">
        <is>
          <t xml:space="preserve">​ ​ ​ ​ ​ ​ ​ ​ ​ ​ ​ ​ ​ ​ ​ ​ ​ ​ ​ 2021 ​ ​ ​ Accruing Past ​ Nonaccrual ​ Nonaccrual ​ ​ ​ ​ ​ ​ ​ ​ Due 90 Days or ​ Loans/Leases ​ Loans/Leases ​ ​ ​ ​ Percentage of ​ Classes of Loans/Leases More with an ACL without an ACL Total NPLs Total NPLs ​ (dollars in thousands) ​ C&amp;I: ​ ​ ​ ​ ​ ​ ​ ​ ​ ​ ​ ​ ​ ​ C&amp;I - revolving ​ $ — ​ $ — ​ $ — ​ $ — - % C&amp;I - other ​ ​ 1 ​ ​ 1,130 ​ ​ 270 ​ ​ 1,401 ​ 50.77 ​ CRE - owner occupied ​ — ​ — ​ — ​ — - ​ CRE - non-owner occupied ​ — ​ — ​ — ​ — - ​ Construction and land development ​ ​ — ​ ​ 73 ​ ​ — ​ ​ 73 ​ 2.64 ​ Multi-family ​ — ​ — ​ — ​ — - ​ Direct financing leases ​ — ​ 115 ​ 732 ​ 847 30.69 ​ 1-4 family real estate ​ — ​ 408 ​ — ​ 408 14.78 ​ Consumer ​ — ​ 31 ​ — ​ 31 1.12 ​ ​ ​ $ 1 ​ $ 1,757 ​ $ 1,002 ​ $ 2,760 100.00 % ​ ​ ​ ​ ​ ​ ​ ​ ​ ​ ​ ​ ​ ​ ​ ​ The Company did not recognize any interest income on nonaccrual loans during the year ended December 31, 2021. ​ ​ ​ ​ ​ ​ ​ ​ ​ ​ ​ ​ ​ ​ ​ ​ ​ ​ ​ 2020 ​ ​ Accruing Past ​ ​ ​ ​ ​ ​ ​ ​ ​ ​ Due 90 Days or ​ Nonaccrual ​ ​ ​ ​ ​ Percentage of Classes of Loans/Leases More Loans/Leases * Accruing TDRs Total NPLs Total NPLs ​ ​ (dollars in thousands) ​ ​ ​ ​ ​ ​ ​ ​ ​ ​ ​ ​ ​ ​ ​ ​ C&amp;I ​ $ — ​ $ 4,807 ​ $ 606 ​ $ 5,413 36.87 % CRE ​ ​ ​ ​ ​ Owner-occupied CRE ​ — ​ 12 ​ — ​ 12 0.08 % Commercial construction, land development, and other land ​ — ​ — ​ — ​ — - % Other non-owner occupied CRE ​ — ​ 7,488 ​ — ​ 7,488 50.99 % Direct financing leases ​ — ​ 406 ​ 135 ​ 541 3.68 % Residential real estate ​ — ​ 1,022 ​ — ​ 1,022 6.96 % Installment and other consumer ​ 3 ​ 205 ​ — ​ 208 1.42 % ​ ​ $ 3 ​ $ 13,940 ​ $ 741 ​ $ 14,684 ​ 100.00 % ​ ​ ​ ​ ​ ​ ​ ​ ​ ​ ​ ​ ​ ​ ​ ​ ​ * At December 31, 2020, accruing past due 90 days or more included $984 thousand of TDRs, including $836 thousand in CRE loans, $100 thousand in direct financing leases, and </t>
        </is>
      </c>
    </row>
    <row r="8">
      <c r="A8" s="4" t="inlineStr">
        <is>
          <t>Allowance for credit losses on financing receivables</t>
        </is>
      </c>
      <c r="B8" s="4" t="inlineStr">
        <is>
          <t>​ ​ ​ ​ ​ ​ ​ ​ ​ ​ ​ ​ ​ ​ ​ ​ ​ ​ ​ ​ ​ ​ ​ ​ ​ ​ ​ ​ ​ ​ ​ ​ ​ ​ ​ ​ ​ ​ ​ ​ ​ ​ ​ Year Ended December 31, 2021 ​ ​ ​ ​ ​ ​ ​ ​ ​ ​ CRE ​ CRE ​ Construction ​ ​ ​ ​ Direct ​ Residential ​ 1-4 ​ ​ ​ ​ ​ ​ ​ ​ ​ C&amp;I - ​ C&amp;I - ​ ​ ​ ​ Owner ​ Non-Owner ​ and Land ​ Multi- ​ Financing ​ Real ​ Family ​ ​ ​ ​ ​ ​ ​ C&amp;I ​ Revolving ​ Other* CRE ​ Occupied ​ Occupied ​ Development ​ Family Leases Estate ​ Real Estate Consumer ​ Total ​ (dollars in thousands) ​ ​ ​ ​ ​ ​ ​ ​ ​ ​ ​ ​ ​ ​ ​ ​ ​ ​ ​ ​ ​ ​ ​ ​ ​ ​ ​ ​ ​ ​ ​ ​ ​ ​ ​ ​ ​ ​ ​ ​ Balance, beginning ​ $ 35,421 ​ $ — ​ $ — ​ $ 42,161 ​ $ — ​ $ — ​ $ — ​ $ — ​ $ 1,764 ​ $ 3,732 ​ $ — ​ $ 1,298 ​ $ 84,376 Adoption of ASU 2016-13 ​ ​ (35,421) ​ ​ 2,982 ​ ​ 29,130 ​ ​ (42,161) ​ ​ 8,696 ​ ​ 11,428 ​ ​ 11,999 ​ ​ 5,836 ​ ​ (1,764) ​ ​ (3,732) ​ ​ 5,042 ​ ​ (137) ​ ​ (8,102) Provision ​ — ​ 925 ​ (1,451) ​ — ​ (198) ​ (1,088) ​ 4,973 ​ 3,653 ​ — ​ — ​ (603) ​ (509) ​ 5,702 Charge-offs ​ — ​ — ​ (2,287) ​ — ​ — ​ (1,876) ​ — ​ (150) ​ — ​ — ​ (179) ​ (46) ​ (4,538) Recoveries ​ — ​ — ​ 590 ​ — ​ 3 ​ 85 ​ — ​ — ​ — ​ — ​ 281 ​ 324 ​ 1,283 Balance, ending ​ $ — ​ $ 3,907 ​ $ 25,982 ​ $ — ​ $ 8,501 ​ $ 8,549 ​ $ 16,972 ​ $ 9,339 ​ $ — ​ $ — ​ $ 4,541 ​ $ 930 ​ $ 78,721 ​ *Included within the C&amp;I-other column are ACL on leases with a beginning balance of $1.78 million, adoption impact of $685 thousand, negative provision of negative $703 thousand, charge-offs of $458 thousand and recoveries of $258 thousand. ACL on leases was ​ ​ ​ ​ ​ ​ ​ ​ ​ ​ ​ ​ ​ ​ ​ ​ ​ ​ ​ ​ ​ ​ Year Ended December 31, 2020 ​ ​ ​ ​ ​ ​ Direct Financing ​ Residential Real ​ Installment and ​ ​ ​ C&amp;I CRE Leases Estate Other Consumer Total ​ ​ (dollars in thousands) ​ ​ ​ ​ ​ ​ ​ ​ ​ ​ ​ ​ ​ ​ ​ ​ ​ ​ ​ Balance, beginning ​ $ 16,072 ​ $ 15,379 ​ $ 1,464 ​ $ 1,948 ​ $ 1,138 ​ $ 36,001 Provision ​ 22,899 ​ 28,671 ​ 2,148 ​ 1,755 ​ 231 ​ 55,704 Charge-offs ​ (4,199) ​ (2,071) ​ (1,993) ​ — ​ (120) ​ (8,383) Recoveries ​ 649 ​ 182 ​ 145 ​ 29 ​ 49 ​ 1,054 Balance, ending ​ $ 35,421 ​ $ 42,161 ​ $ 1,764 ​ $ 3,732 ​ $ 1,298 ​ $ 84,376 ​ ​ ​ ​ ​ ​ ​ ​ ​ ​ ​ ​ ​ ​ ​ ​ ​ ​ ​ ​ ​ ​ Year Ended December 31, 2019 ​ ​ ​ ​ ​ Direct Financing Residential Real Installment and ​ ​ ​ ​ C&amp;I ​ CRE ​ Leases ​ Estate ​ Other Consumer ​ Total ​ ​ (dollars in thousands) ​ ​ ​ ​ ​ ​ ​ ​ ​ ​ ​ ​ ​ ​ ​ ​ ​ ​ ​ Balance, beginning ​ $ 16,420 ​ $ 17,719 ​ $ 1,792 ​ $ 2,557 ​ $ 1,359 ​ $ 39,847 Reclassification of allowance related to held for sale assets ​ ​ (2,814) ​ ​ (2,392) ​ ​ — ​ ​ (628) ​ ​ (288) ​ ​ (6,122) Provision ​ 3,666 ​ 1,566 ​ 1,129 ​ 163 ​ 114 ​ 6,638 Loans/leases charged off ​ (1,476) ​ (1,722) ​ (1,647) ​ (191) ​ (98) ​ (5,134) Recoveries on loans/leases previously charged off ​ 276 ​ 208 ​ 190 ​ 47 ​ 51 ​ 772 Balance, ending ​ $ 16,072 ​ $ 15,379 ​ $ 1,464 ​ $ 1,948 ​ $ 1,138 ​ $ 36,001 ​ ​ ​ ​ ​ ​ ​ ​ ​ ​ ​ ​ ​ ​ ​ ​ ​ ​ ​ *Excludes provision related to loans included in assets held for sale during the year of $428 thousand for the year ending December 31, 2019. ​ The composition of the ACL loans/leases by portfolio segment based on evaluation method are as follows: ​ ​ ​ ​ ​ ​ ​ ​ ​ ​ ​ ​ ​ ​ ​ ​ ​ ​ ​ ​ ​ ​ ​ 2021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2,638 ​ $ 245,845 ​ $ 248,483 ​ $ 168 ​ $ 3,739 ​ $ 3,907 ​ C&amp;I - other* ​ 13,456 ​ 1,378,337 ​ 1,391,793 ​ 743 ​ 25,239 ​ 25,982 ​ ​ ​ 16,094 ​ 1,624,182 ​ 1,640,276 ​ 911 ​ 28,978 ​ 29,889 ​ CRE - owner occupied ​ 3,841 ​ 417,860 ​ 421,701 ​ 1,264 ​ 7,237 ​ 8,501 ​ CRE - non-owner occupied ​ 25,006 ​ 621,494 ​ 646,500 ​ — ​ 8,549 ​ 8,549 ​ Construction and land development ​ 10,436 ​ 908,135 ​ 918,571 ​ 11 ​ 16,961 ​ 16,972 ​ Multi-family ​ ​ — ​ ​ 600,412 ​ ​ 600,412 ​ ​ — ​ ​ 9,339 ​ ​ 9,339 ​ 1-4 family real estate ​ 2,950 ​ 374,411 ​ 377,361 ​ 329 ​ 4,212 ​ 4,541 ​ Consumer ​ 350 ​ 74,961 ​ 75,311 ​ 39 ​ 891 ​ 930 ​ ​ ​ $ 58,677 ​ $ 4,621,455 ​ $ 4,680,132 ​ $ 2,554 ​ $ 76,167 ​ $ 78,721 ​ ​ ​ *Included within the C&amp;I – other category are leases individually evaluated of $847 thousand with a related allowance for credit losses of $35 thousand and leases collectively evaluated of $44.4 million with a related allowance for credit losses of $1.5 million. ​ Note 4. Loans/Leases Receivable (continued) ​ ​ ​ ​ ​ ​ ​ ​ ​ ​ ​ ​ ​ ​ ​ ​ ​ ​ ​ ​ ​ ​ ​ 2020 ​ ​ ​ ​ ​ ​ Direct Financing ​ Residential Real ​ Installment and ​ ​ ​ C&amp;I CRE Leases Estate Other Consumer Total ​ (dollars in thousands) ​ ​ ​ ​ ​ ​ ​ ​ ​ ​ ​ ​ ​ ​ ​ ​ ​ ​ ​ ​ ​ Allowance for impaired loans/leases ​ $ 650 ​ $ 1,938 ​ $ — ​ $ 20 ​ $ 72 ​ $ 2,680 ​ Allowance for nonimpaired loans/leases ​ 34,771 ​ 40,223 ​ 1,764 ​ 3,712 ​ 1,226 ​ 81,696 ​ ​ ​ $ 35,421 ​ $ 42,161 ​ $ 1,764 ​ $ 3,732 ​ $ 1,298 ​ $ 84,376 ​ ​ ​ ​ ​ ​ ​ ​ ​ Impaired loans/leases ​ $ 5,381 ​ $ 7,487 ​ $ 578 ​ $ 977 ​ $ 205 ​ $ 14,628 ​ Nonimpaired loans/leases ​ 1,721,342 ​ 2,100,142 ​ 65,438 ​ 251,144 ​ 91,097 ​ 4,229,163 ​ ​ ​ $ 1,726,723 ​ $ 2,107,629 ​ $ 66,016 ​ $ 252,121 ​ $ 91,302 ​ $ 4,243,791 ​ ​ ​ ​ ​ ​ ​ ​ ​ Allowance as a percentage of impaired loans/leases ​ 12.08 % 25.88 % — % 2.05 % 35.12 % 18.32 % Allowance as a percentage of nonimpaired loans/leases ​ 2.02 % 1.92 % 2.70 % 1.48 % 1.35 % 1.93 % Total allowance as a percentage of total loans/leases ​ 2.05 % 2.00 % 2.67 % 1.48 % 1.42 % 1.99 % ​ ​ ​ ​ ​ ​ ​ ​ ​ ​ ​ ​ ​ ​ ​ ​ ​ ​ ​ ​</t>
        </is>
      </c>
    </row>
    <row r="9">
      <c r="A9" s="4" t="inlineStr">
        <is>
          <t>Impaired financing receivables</t>
        </is>
      </c>
      <c r="B9" s="4" t="inlineStr">
        <is>
          <t>​ ​ ​ ​ ​ ​ ​ ​ ​ ​ ​ ​ ​ ​ ​ ​ ​ ​ ​ ​ ​ ​ 2020 ​ ​ ​ ​ ​ ​ ​ ​ ​ ​ ​ ​ ​ ​ ​ ​ ​ ​ ​ ​ ​ ​ ​ ​ ​ ​ ​ ​ ​ ​ ​ Interest Income ​ ​ ​ ​ ​ ​ ​ ​ ​ ​ ​ Average ​ ​ ​ ​ Recognized for ​ ​ Recorded ​ Unpaid Principal ​ Related ​ Recorded ​ Interest Income ​ Cash Payments Classes of Loans/Leases Investment Balance Allowance Investment Recognized Received ​ ​ (dollars in thousands) ​ ​ ​ ​ ​ ​ ​ Impaired Loans/Leases with No Specific Allowance Recorded: ​ ​ ​ ​ ​ ​ C&amp;I ​ $ 1,361 ​ $ 1,441 ​ $ — ​ $ 1,002 ​ $ 33 ​ $ 33 CRE ​ ​ ​ ​ ​ ​ ​ ​ ​ ​ ​ Owner-occupied CRE ​ — ​ — ​ — ​ — ​ — ​ — Commercial construction, land development, and other land ​ — ​ — ​ — ​ — ​ — ​ — Other non-owner occupied CRE ​ 1,133 ​ 1,933 ​ — ​ 494 ​ 29 ​ 29 Direct financing leases ​ 578 ​ 578 ​ — ​ 483 ​ 17 ​ 17 Residential real estate ​ 719 ​ 719 ​ — ​ 476 ​ — ​ — Installment and other consumer ​ 133 ​ 133 ​ — ​ 121 ​ — ​ — ​ ​ $ 3,924 ​ $ 4,804 ​ $ — ​ $ 2,576 ​ $ 79 ​ $ 79 ​ ​ ​ ​ ​ ​ ​ Impaired Loans/Leases with Specific Allowance Recorded: ​ ​ ​ ​ ​ ​ ​ C&amp;I ​ $ 4,020 ​ $ 4,020 ​ $ 650 ​ $ 1,555 ​ $ — ​ $ — CRE ​ ​ ​ ​ ​ ​ ​ ​ ​ ​ ​ Owner-occupied CRE ​ — ​ — ​ — ​ — ​ — ​ — Commercial construction, land development, and other land ​ — ​ — ​ — ​ — ​ — ​ — Other non-owner occupied CRE ​ 6,354 ​ 6,354 ​ 1,938 ​ 5,726 ​ — ​ — Direct financing leases ​ — ​ — ​ — ​ — ​ — ​ — Residential real estate ​ 258 ​ 258 ​ 20 ​ 227 ​ — ​ — Installment and other consumer ​ 72 ​ 72 ​ 72 ​ 70 ​ — ​ — ​ ​ $ 10,704 ​ $ 10,704 ​ $ 2,680 ​ $ 7,578 ​ $ — ​ $ — ​ ​ ​ ​ ​ ​ ​ Total Impaired Loans/Leases: ​ ​ ​ ​ ​ ​ C&amp;I ​ $ 5,381 ​ $ 5,461 ​ $ 650 ​ $ 2,557 ​ $ 33 ​ $ 33 CRE ​ ​ ​ ​ ​ ​ Owner-occupied CRE ​ — ​ — ​ — ​ — ​ — ​ — Commercial construction, land development, and other land ​ — ​ — ​ — ​ — ​ — ​ — Other non-owner occupied CRE ​ 7,487 ​ 8,287 ​ 1,938 ​ 6,220 ​ 29 ​ 29 Direct financing leases ​ 578 ​ 578 ​ — ​ 483 ​ 17 ​ 17 Residential real estate ​ 977 ​ 977 ​ 20 ​ 703 ​ — ​ — Installment and other consumer ​ 205 ​ 205 ​ 72 ​ 191 ​ — ​ — ​ ​ $ 14,628 ​ $ 15,508 ​ $ 2,680 ​ $ 10,154 ​ $ 79 ​ $ 79 ​ ​ ​ ​ ​ ​ ​ ​ ​ ​ ​ ​ ​ ​ ​ ​ ​ ​ ​ ​ ​ Note 4. Loans/Leases Receivable (continued) ​ ​ ​ ​ ​ ​ ​ ​ ​ ​ ​ ​ ​ ​ ​ ​ ​ ​ ​ ​ ​ ​ 2019 ​ ​ ​ ​ ​ ​ ​ ​ ​ Interest Income ​ ​ ​ ​ ​ ​ ​ ​ ​ ​ ​ Average ​ ​ ​ Recognized for ​ ​ Recorded ​ Unpaid Principal ​ Related ​ Recorded ​ Interest Income ​ Cash Payments Classes of Loans/Leases ​ Investment ​ Balance ​ Allowance ​ Investment ​ Recognized ​ Received ​ ​ (dollars in thousands) ​ ​ ​ ​ ​ ​ ​ Impaired Loans/Leases with No Specific Allowance Recorded: ​ ​ ​ ​ ​ ​ C&amp;I ​ $ 1,607 ​ $ 1,647 ​ $ — ​ $ 970 ​ $ 27 ​ $ 27 CRE ​ ​ ​ ​ ​ ​ ​ Owner-Occupied CRE ​ 34 ​ 50 ​ — ​ 24 ​ — ​ — Commercial Construction, Land Development, and Other Land ​ — ​ — ​ — ​ — ​ — ​ — Other Non Owner-Occupied CRE ​ 684 ​ 686 ​ — ​ 738 ​ 29 ​ 29 Direct Financing Leases ​ 1,642 ​ 1,642 ​ — ​ 1,322 ​ 30 ​ 30 Residential Real Estate ​ 469 ​ 614 ​ — ​ 481 ​ — ​ — Installment and Other Consumer ​ 476 ​ 476 ​ — ​ 474 ​ — ​ — ​ ​ $ 4,912 ​ $ 5,115 ​ $ — ​ $ 4,009 ​ $ 86 ​ $ 86 ​ ​ ​ ​ ​ ​ ​ Impaired Loans/Leases with Specific Allowance Recorded: ​ ​ ​ ​ ​ ​ C&amp;I ​ $ 239 ​ $ 239 ​ $ 170 ​ $ 124 ​ $ — ​ $ — CRE ​ ​ ​ ​ ​ ​ ​ Owner-Occupied CRE ​ — ​ — ​ — ​ — ​ — ​ — Commercial Construction, Land Development, and Other Land ​ — ​ — ​ — ​ — ​ — ​ — Other Non Owner-Occupied CRE ​ 2,867 ​ 2,867 ​ 125 ​ 1,958 ​ — ​ — Direct Financing Leases ​ 383 ​ 383 ​ 270 ​ 196 ​ 2 ​ 2 Residential Real Estate ​ 180 ​ 180 ​ 15 ​ 72 ​ — ​ — Installment and Other Consumer ​ 80 ​ 80 ​ 80 ​ 62 ​ — ​ — ​ ​ $ 3,749 ​ $ 3,749 ​ $ 660 ​ $ 2,412 ​ $ 2 ​ $ 2 ​ ​ ​ ​ ​ ​ ​ Total Impaired Loans/Leases: ​ ​ ​ ​ ​ ​ C&amp;I ​ $ 1,846 ​ $ 1,886 ​ $ 170 ​ $ 1,094 ​ $ 27 ​ $ 27 CRE ​ ​ ​ ​ ​ ​ Owner-Occupied CRE ​ 34 ​ 50 ​ — ​ 24 ​ — ​ — Commercial Construction, Land Development, and Other Land ​ — ​ — ​ — ​ — ​ — ​ — Other Non Owner-Occupied CRE ​ 3,551 ​ 3,553 ​ 125 ​ 2,696 ​ 29 ​ 29 Direct Financing Leases ​ 2,025 ​ 2,025 ​ 270 ​ 1,518 ​ 32 ​ 32 Residential Real Estate ​ 649 ​ 794 ​ 15 ​ 553 ​ — ​ — Installment and Other Consumer ​ 556 ​ 556 ​ 80 ​ 536 ​ — ​ — ​ ​ $ 8,661 ​ $ 8,864 ​ $ 660 ​ $ 6,421 ​ $ 88 ​ $ 88 ​ *Impaired loans/leases prior to adoption of ASU 2016-13 and those individually evaluated under ASU 2016-13 for which no allowance has been provided have adequate collateral, based on management’s current estimates.</t>
        </is>
      </c>
    </row>
    <row r="10">
      <c r="A10" s="4" t="inlineStr">
        <is>
          <t>Schedule of loans receivable by collateral type</t>
        </is>
      </c>
      <c r="B10" s="4" t="inlineStr">
        <is>
          <t>​ ​ ​ ​ ​ ​ ​ ​ ​ ​ ​ ​ ​ ​ ​ ​ ​ ​ ​ ​ ​ ​ ​ ​ ​ ​ ​ ​ ​ ​ ​ ​ ​ ​ ​ ​ ​ ​ ​ ​ ​ ​ ​ ​ ​ ​ ​ ​ ​ 2021 ​ ​ ​ ​ ​ ​ Non ​ ​ ​ ​ ​ ​ ​ ​ ​ ​ ​ ​ ​ ​ ​ ​ ​ ​ Commercial ​ Owner-Occupied ​ Owner Occupied ​ ​ ​ ​ ​ ​ ​ ​ ​ ​ ​ Assets Real Estate ​ Real Estate ​ Securities ​ Equipment ​ Other ​ Total ​ ​ ​ (dollars in thousands) C &amp; I: ​ ​ ​ ​ ​ ​ ​ ​ ​ ​ ​ ​ ​ ​ ​ ​ ​ ​ ​ ​ ​ ​ C&amp;I - revolving ​ $ 2,518 ​ $ — ​ $ — ​ $ — ​ $ 120 ​ $ — ​ $ 2,638 ​ C&amp;I - other* ​ 683 ​ — ​ 2,471 ​ 134 ​ 9,877 ​ 291 ​ 13,456 ​ ​ ​ 3,201 ​ — ​ 2,471 ​ 134 ​ 9,997 ​ 291 ​ 16,094 ​ CRE - owner occupied ​ — ​ — ​ 3,841 ​ — ​ — ​ — ​ 3,841 ​ CRE - non-owner occupied ​ — ​ 25,006 ​ — ​ — ​ — ​ — ​ 25,006 ​ Construction and land development ​ — ​ 10,362 ​ 74 ​ — ​ — ​ — ​ 10,436 ​ Multi-family ​ ​ — ​ ​ — ​ ​ — ​ ​ — ​ ​ — ​ ​ — ​ ​ — ​ 1-4 family real estate ​ — ​ 817 ​ 2,133 ​ — ​ — ​ — ​ 2,950 ​ Consumer ​ — ​ — ​ 340 ​ — ​ 1 ​ 9 ​ 350 ​ ​ ​ $ 3,201 ​ $ 36,185 ​ $ 8,859 ​ $ 134 ​ $ 9,998 ​ $ 300 ​ $ 58,677 ​ ​ ​ ​ ​ ​ ​ ​ ​ ​ ​ ​ ​ ​ ​ ​ ​ ​ ​ ​ ​ ​ ​ ​ *Included within the C&amp;I – other category are leases individually evaluated of $847 thousand with primary collateral of equipment.</t>
        </is>
      </c>
    </row>
    <row r="11">
      <c r="A11" s="4" t="inlineStr">
        <is>
          <t>Schedule of financing receivable credit quality indicators based on internally assigned Risk rating</t>
        </is>
      </c>
      <c r="B11" s="4" t="inlineStr">
        <is>
          <t>​ ​ ​ ​ ​ ​ ​ ​ ​ ​ ​ ​ ​ ​ ​ ​ ​ ​ ​ ​ ​ ​ ​ ​ ​ ​ ​ ​ 2021 ​ ​ Term Loans ​ ​ ​ ​ ​ ​ ​ Amortized Cost Basis by Origination Year ​ ​ ​ ​ ​ ​ ​ ​ ​ ​ ​ ​ ​ ​ ​ ​ ​ ​ ​ ​ ​ ​ ​ Revolving ​ ​ ​ ​ ​ ​ ​ ​ ​ ​ ​ ​ ​ ​ ​ ​ ​ ​ ​ ​ ​ ​ Loans ​ ​ ​ Internally Assigned ​ ​ ​ ​ ​ ​ ​ ​ ​ ​ ​ ​ ​ ​ ​ Amortized ​ ​ Risk Rating 2021 2020 2019 2018 2017 ​ Prior ​ Cost Basis ​ Total ​ ​ (dollars in thousands) C&amp;I - revolving ​ ​ ​ ​ ​ ​ ​ ​ ​ ​ ​ ​ ​ ​ ​ ​ ​ ​ ​ ​ ​ ​ ​ ​ Pass (Ratings 1 through 5) ​ $ — ​ $ — ​ $ — ​ $ — ​ $ — ​ $ — ​ $ 245,212 ​ $ 245,212 Special Mention (Rating 6) ​ — ​ — ​ — ​ — ​ — ​ — ​ 633 ​ 633 Substandard (Rating 7) ​ — ​ — ​ — ​ — ​ — ​ — ​ 2,638 ​ 2,638 Doubtful (Rating 8) ​ — ​ — ​ — ​ — ​ — ​ — ​ — ​ — Total C&amp;I - revolving ​ $ — ​ $ — ​ $ — ​ $ — ​ $ — ​ $ — ​ $ 248,483 ​ $ 248,483 ​ ​ ​ ​ ​ ​ ​ ​ ​ ​ ​ ​ ​ ​ ​ ​ ​ ​ ​ ​ ​ ​ ​ ​ ​ C&amp;I - other ​ ​ ​ ​ ​ ​ ​ ​ ​ ​ ​ ​ ​ ​ ​ ​ ​ ​ ​ ​ ​ ​ ​ ​ Pass (Ratings 1 through 5) ​ $ 391,532 ​ $ 362,256 ​ $ 133,678 ​ $ 82,177 ​ $ 83,419 ​ $ 53,310 ​ $ — ​ $ 1,106,372 Special Mention (Rating 6) ​ 3,580 ​ 373 ​ 349 ​ — ​ 336 ​ 2 ​ — ​ 4,640 Substandard (Rating 7) ​ 506 ​ 2,366 ​ 7,138 ​ 396 ​ 55 ​ 46 ​ — ​ 10,507 Doubtful (Rating 8) ​ — ​ — ​ — ​ — ​ — ​ — ​ — ​ — Total C&amp;I - other ​ $ 395,618 ​ $ 364,995 ​ $ 141,165 ​ $ 82,573 ​ $ 83,810 ​ $ 53,358 ​ $ — ​ $ 1,121,519 ​ ​ ​ ​ ​ ​ ​ ​ ​ ​ ​ ​ ​ ​ ​ ​ ​ ​ ​ ​ ​ ​ ​ ​ ​ CRE - owner occupied ​ ​ ​ ​ ​ ​ ​ ​ ​ ​ ​ ​ ​ ​ ​ ​ ​ ​ ​ ​ ​ ​ ​ ​ Pass (Ratings 1 through 5) ​ $ 118,014 ​ $ 143,045 ​ $ 47,660 ​ $ 30,523 ​ $ 17,038 ​ $ 46,185 ​ $ 11,477 ​ $ 413,942 Special Mention (Rating 6) ​ 637 ​ — ​ — ​ 233 ​ 1,846 ​ 1,202 ​ — ​ 3,918 Substandard (Rating 7) ​ — ​ — ​ 2,080 ​ 1,239 ​ 522 ​ — ​ — ​ 3,841 Doubtful (Rating 8) ​ — ​ — ​ — ​ — ​ — ​ — ​ — ​ — Total CRE - owner occupied ​ $ 118,651 ​ $ 143,045 ​ $ 49,740 ​ $ 31,995 ​ $ 19,406 ​ $ 47,387 ​ $ 11,477 ​ $ 421,701 ​ ​ ​ ​ ​ ​ ​ ​ ​ ​ ​ ​ ​ ​ ​ ​ ​ ​ ​ ​ ​ ​ ​ ​ ​ CRE - non-owner occupied ​ ​ ​ ​ ​ ​ ​ ​ ​ ​ ​ ​ ​ ​ ​ ​ ​ ​ ​ ​ ​ ​ ​ ​ Pass (Ratings 1 through 5) ​ $ 176,813 ​ $ 145,712 ​ $ 88,697 ​ $ 63,849 ​ $ 55,752 ​ $ 28,808 ​ $ 8,592 ​ $ 568,223 Special Mention (Rating 6) ​ 7,295 ​ 20,881 ​ 1,802 ​ 12,230 ​ 5,494 ​ 5,580 ​ — ​ 53,282 Substandard (Rating 7) ​ 1,105 ​ 6,297 ​ 15,563 ​ 1,087 ​ 943 ​ — ​ — ​ 24,995 Doubtful (Rating 8) ​ — ​ — ​ — ​ — ​ — ​ — ​ — ​ — Total CRE - non-owner occupied ​ $ 185,213 ​ $ 172,890 ​ $ 106,062 ​ $ 77,166 ​ $ 62,189 ​ $ 34,388 ​ $ 8,592 ​ $ 646,500 ​ ​ ​ ​ ​ ​ ​ ​ ​ ​ ​ ​ ​ ​ ​ ​ ​ ​ ​ ​ ​ ​ ​ ​ ​ Construction and land development ​ ​ ​ ​ ​ ​ ​ ​ ​ ​ ​ ​ ​ ​ ​ ​ ​ ​ ​ ​ ​ ​ ​ ​ Pass (Ratings 1 through 5) ​ $ 394,045 ​ $ 248,360 ​ $ 126,941 ​ $ 106,790 ​ $ 3,012 ​ $ — ​ $ 13,277 ​ $ 892,425 Special Mention (Rating 6) ​ — ​ — ​ — ​ — ​ — ​ — ​ — ​ — Substandard (Rating 7) ​ 10,362 ​ — ​ — ​ — ​ — ​ — ​ — ​ 10,362 Doubtful (Rating 8) ​ — ​ — ​ — ​ — ​ — ​ — ​ — ​ — Total Construction and land development ​ $ 404,407 ​ $ 248,360 ​ $ 126,941 ​ $ 106,790 ​ $ 3,012 ​ $ — ​ $ 13,277 ​ $ 902,787 ​ ​ ​ ​ ​ ​ ​ ​ ​ ​ ​ ​ ​ ​ ​ ​ ​ ​ ​ ​ ​ ​ ​ ​ ​ Multi-family ​ ​ ​ ​ ​ ​ ​ ​ ​ ​ ​ ​ ​ ​ ​ ​ ​ ​ ​ ​ ​ ​ ​ ​ Pass (Ratings 1 through 5) ​ $ 266,120 ​ $ 197,224 ​ $ 74,033 ​ $ 47,486 ​ $ 5,609 ​ $ 7,376 ​ $ 2,564 ​ $ 600,412 Special Mention (Rating 6) ​ — ​ — ​ — ​ — ​ — ​ — ​ — ​ — Substandard (Rating 7) ​ — ​ — ​ — ​ — ​ — ​ — ​ — ​ — Doubtful (Rating 8) ​ — ​ — ​ — ​ — ​ — ​ — ​ — ​ — Total Multi-family ​ $ 266,120 ​ $ 197,224 ​ $ 74,033 ​ $ 47,486 ​ $ 5,609 ​ $ 7,376 ​ $ 2,564 ​ $ 600,412 ​ ​ ​ ​ ​ ​ ​ ​ ​ ​ ​ ​ ​ ​ ​ ​ ​ ​ ​ ​ ​ ​ ​ ​ ​ 1-4 family real estate ​ ​ ​ ​ ​ ​ ​ ​ ​ ​ ​ ​ ​ ​ ​ ​ ​ ​ ​ ​ ​ ​ ​ ​ Pass (Ratings 1 through 5) ​ $ 47,097 ​ $ 24,029 ​ $ 16,188 ​ $ 7,569 ​ $ 5,845 ​ $ 5,213 ​ $ 3,079 ​ $ 109,020 Special Mention (Rating 6) ​ 37 ​ — ​ — ​ — ​ — ​ — ​ — ​ 37 Substandard (Rating 7) ​ — ​ 178 ​ — ​ 437 ​ 201 ​ — ​ — ​ 816 Doubtful (Rating 8) ​ — ​ — ​ — ​ — ​ — ​ — ​ — ​ — Total 1-4 family real estate ​ $ 47,134 ​ $ 24,207 ​ $ 16,188 ​ $ 8,006 ​ $ 6,046 ​ $ 5,213 ​ $ 3,079 ​ $ 109,873 ​ ​ ​ ​ ​ ​ ​ ​ ​ ​ ​ ​ ​ ​ ​ ​ ​ ​ ​ ​ ​ ​ ​ ​ ​ Consumer ​ ​ ​ ​ ​ ​ ​ ​ ​ ​ ​ ​ ​ ​ ​ ​ ​ ​ ​ ​ ​ ​ ​ ​ Pass (Ratings 1 through 5) ​ $ 1,558 ​ $ 487 ​ $ 108 ​ $ 216 ​ $ — ​ $ 824 ​ $ 2,031 ​ $ 5,224 Special Mention (Rating 6) ​ — ​ — ​ — ​ — ​ — ​ — ​ — ​ — Substandard (Rating 7) ​ — ​ — ​ — ​ 137 ​ — ​ — ​ — ​ 137 Doubtful (Rating 8) ​ — ​ — ​ — ​ — ​ — ​ — ​ — ​ — Total Consumer ​ $ 1,558 ​ $ 487 ​ $ 108 ​ $ 353 ​ $ — ​ $ 824 ​ $ 2,031 ​ $ 5,361 ​ ​ ​ ​ ​ ​ ​ ​ ​ ​ ​ ​ ​ ​ ​ ​ ​ ​ ​ ​ ​ ​ ​ ​ ​ Total ​ $ 1,418,701 ​ $ 1,151,208 ​ $ 514,237 ​ $ 354,369 ​ $ 180,072 ​ $ 148,546 ​ $ 289,503 ​ $ 4,056,636</t>
        </is>
      </c>
    </row>
    <row r="12">
      <c r="A12" s="4" t="inlineStr">
        <is>
          <t>Schedule of financing receivable credit quality indicators based on delinquency status</t>
        </is>
      </c>
      <c r="B12" s="4" t="inlineStr">
        <is>
          <t>​ ​ ​ ​ ​ ​ ​ ​ ​ ​ ​ ​ ​ ​ ​ ​ ​ ​ ​ ​ ​ ​ ​ ​ ​ ​ ​ ​ 2021 ​ ​ ​ ​ ​ ​ ​ ​ Term Loans ​ ​ ​ ​ ​ ​ ​ Amortized Cost Basis by Origination Year ​ Revolving ​ ​ ​ ​ ​ ​ ​ ​ ​ ​ ​ ​ ​ ​ ​ ​ ​ ​ ​ ​ ​ ​ Loans ​ ​ ​ ​ ​ ​ ​ ​ ​ ​ ​ ​ ​ ​ ​ ​ ​ ​ ​ Amortized ​ ​ Delinquency Status * 2021 2020 2019 2018 2017 ​ ​ Prior ​ Cost Basis ​ Total ​ (dollars in thousands) C&amp;I - other ​ ​ ​ ​ ​ ​ ​ ​ ​ ​ ​ ​ ​ ​ ​ ​ ​ ​ ​ ​ ​ ​ ​ ​ Performing ​ $ 117,163 ​ $ 54,261 ​ $ 33,390 ​ $ 14,274 ​ $ 4,200 ​ $ 455 ​ $ — ​ $ 223,743 Nonperforming ​ 95 ​ 177 ​ 644 ​ 368 ​ 42 ​ 14 ​ — ​ 1,340 Total C&amp;I - other ​ $ 117,258 ​ $ 54,438 ​ $ 34,034 ​ $ 14,642 ​ $ 4,242 ​ $ 469 ​ $ — ​ $ 225,083 ​ ​ ​ ​ ​ ​ ​ ​ ​ ​ ​ ​ ​ ​ ​ ​ ​ ​ ​ ​ ​ ​ ​ ​ ​ Direct financing leases ​ ​ ​ ​ ​ ​ ​ ​ ​ ​ ​ ​ ​ ​ ​ ​ ​ ​ ​ ​ ​ ​ ​ ​ Performing ​ $ 6,690 ​ $ 12,130 ​ $ 11,638 ​ $ 9,235 ​ $ 3,695 ​ $ 956 ​ $ — ​ $ 44,344 Nonperforming ​ — ​ 732 ​ — ​ 52 ​ 18 ​ 45 ​ — ​ 847 Total Direct financing leases ​ $ 6,690 ​ $ 12,862 ​ $ 11,638 ​ $ 9,287 ​ $ 3,713 ​ $ 1,001 ​ $ — ​ $ 45,191 ​ ​ ​ ​ ​ ​ ​ ​ ​ ​ ​ ​ ​ ​ ​ ​ ​ ​ ​ ​ ​ ​ ​ ​ ​ Construction and land development ​ ​ ​ ​ ​ ​ ​ ​ ​ ​ ​ ​ ​ ​ ​ ​ ​ ​ ​ ​ ​ ​ ​ ​ Performing ​ $ 12,857 ​ $ 2,080 ​ $ — ​ $ 494 ​ $ — ​ $ — ​ $ 280 ​ $ 15,711 Nonperforming ​ — ​ — ​ — ​ — ​ 73 ​ — ​ — ​ 73 Total Construction and land development ​ $ 12,857 ​ $ 2,080 ​ $ — ​ $ 494 ​ $ 73 ​ $ — ​ $ 280 ​ $ 15,784 ​ ​ ​ ​ ​ ​ ​ ​ ​ ​ ​ ​ ​ ​ ​ ​ ​ ​ ​ ​ ​ ​ ​ ​ ​ 1-4 family real estate ​ ​ ​ ​ ​ ​ ​ ​ ​ ​ ​ ​ ​ ​ ​ ​ ​ ​ ​ ​ ​ ​ ​ ​ Performing ​ $ 104,005 ​ $ 78,713 ​ $ 19,001 ​ $ 10,784 ​ $ 10,533 ​ $ 43,976 ​ $ 68 ​ $ 267,080 Nonperforming ​ — ​ — ​ — ​ 106 ​ — ​ 302 ​ — ​ 408 Total 1-4 family real estate ​ $ 104,005 ​ $ 78,713 ​ $ 19,001 ​ $ 10,890 ​ $ 10,533 ​ $ 44,278 ​ $ 68 ​ $ 267,488 ​ ​ ​ ​ ​ ​ ​ ​ ​ ​ ​ ​ ​ ​ ​ ​ ​ ​ ​ ​ ​ ​ ​ ​ ​ Consumer ​ ​ ​ ​ ​ ​ ​ ​ ​ ​ ​ ​ ​ ​ ​ ​ ​ ​ ​ ​ ​ ​ ​ ​ Performing ​ $ 4,891 ​ $ 4,020 ​ $ 2,114 ​ $ 1,660 ​ $ 593 ​ $ 1,230 ​ $ 55,411 ​ $ 69,919 Nonperforming ​ — ​ — ​ 15 ​ — ​ 15 ​ 1 ​ — ​ 31 Total Consumer ​ $ 4,891 ​ $ 4,020 ​ $ 2,129 ​ $ 1,660 ​ $ 608 ​ $ 1,231 ​ $ 55,411 ​ $ 69,950 ​ ​ ​ ​ ​ ​ ​ ​ ​ ​ ​ ​ ​ ​ ​ ​ ​ ​ ​ ​ ​ ​ ​ ​ ​ Total ​ $ 245,701 ​ $ 152,113 ​ $ 66,802 ​ $ 36,973 ​ $ 19,169 ​ $ 46,979 ​ $ 55,759 ​ $ 623,496 ​ *Performing = loans/leases accruing and less than 90 days past due. Nonperforming = loans/leases on nonaccrual and accruing loans/leases that are greater than or equal to 90 days past due.</t>
        </is>
      </c>
    </row>
    <row r="13">
      <c r="A13" s="4" t="inlineStr">
        <is>
          <t>Financing receivable credit quality indicators</t>
        </is>
      </c>
      <c r="B13" s="4" t="inlineStr">
        <is>
          <t>​ ​ ​ ​ ​ ​ ​ ​ ​ ​ ​ ​ ​ ​ ​ ​ ​ ​ ​ ​ ​ ​ ​ ​ ​ ​ ​ ​ ​ ​ ​ ​ ​ ​ ​ ​ ​ ​ ​ ​ ​ 2020 ​ ​ ​ ​ ​ CRE ​ ​ ​ ​ ​ ​ ​ ​ ​ ​ ​ ​ ​ ​ Non-Owner Occupied ​ ​ ​ ​ ​ ​ ​ ​ ​ ​ ​ ​ Commercial ​ ​ ​ ​ ​ ​ ​ ​ ​ ​ ​ ​ Construction, ​ ​ ​ ​ ​ ​ ​ ​ ​ ​ ​ ​ Land ​ ​ ​ ​ ​ ​ ​ ​ ​ ​ Owner-Occupied ​ Development, ​ ​ ​ ​ ​ As a % of Internally Assigned Risk Rating C&amp;I CRE and Other Land Other CRE Total Total ​ (dollars in thousands) ​ ​ ​ ​ ​ ​ ​ ​ ​ ​ ​ ​ ​ ​ ​ ​ ​ ​ ​ ​ Pass (Ratings 1 through 5) ​ $ 1,506,578 ​ $ 488,478 ​ $ 530,297 ​ $ 999,931 ​ $ 3,525,284 96.25 % Special Mention (Rating 6) ​ 23,929 ​ 3,087 ​ 680 ​ 43,785 ​ 71,481 1.95 % Substandard (Rating 7) ​ 24,710 ​ 4,906 ​ 10,478 ​ 25,987 ​ 66,081 1.80 % Doubtful (Rating 8) ​ — ​ — ​ — ​ — ​ — — % ​ ​ $ 1,555,217 ​ $ 496,471 ​ $ 541,455 ​ $ 1,069,703 ​ $ 3,662,846 100.00 % ​ ​ ​ ​ ​ ​ ​ ​ ​ ​ ​ ​ ​ ​ ​ ​ ​ ​ ​ ​ ​ ​ ​ ​ ​ ​ ​ ​ ​ ​ ​ ​ ​ ​ ​ ​ ​ ​ ​ ​ ​ 2019 ​ ​ ​ ​ ​ CRE ​ ​ ​ ​ ​ ​ ​ ​ ​ ​ ​ ​ ​ ​ Non-Owner Occupied ​ ​ ​ ​ ​ ​ ​ ​ ​ ​ ​ ​ ​ ​ Commercial ​ ​ ​ ​ ​ ​ ​ ​ ​ ​ ​ ​ ​ ​ ​ ​ Construction, ​ ​ ​ ​ ​ ​ ​ ​ ​ ​ ​ ​ ​ ​ ​ ​ Land ​ ​ ​ ​ ​ ​ ​ ​ ​ ​ ​ ​ ​ Owner-Occupied ​ Development, ​ ​ ​ ​ ​ ​ ​ As a % of Internally Assigned Risk Rating C&amp;I CRE and Other Land Other CRE Total Total ​ (dollars in thousands) ​ ​ ​ ​ ​ ​ ​ ​ ​ ​ ​ ​ ​ ​ ​ ​ ​ ​ ​ ​ Pass (Ratings 1 through 5) ​ $ 1,334,446 ​ $ 439,418 ​ $ 378,572 ​ $ 896,206 ​ $ 3,048,642 98.28 % Special Mention (Rating 6) ​ 12,962 ​ 3,044 ​ 41 ​ 3,905 ​ 19,952 0.64 % Substandard (Rating 7) ​ 18,439 ​ 1,527 ​ 184 ​ 13,499 ​ 33,649 1.08 % Doubtful (Rating 8) ​ — ​ — ​ — ​ — ​ — — % ​ ​ $ 1,365,847 ​ $ 443,989 ​ $ 378,797 ​ $ 913,610 ​ $ 3,102,243 ​ 100.00 % ​ ​ ​ ​ ​ ​ ​ ​ ​ ​ ​ ​ ​ ​ ​ ​ ​ ​ ​</t>
        </is>
      </c>
    </row>
    <row r="14">
      <c r="A14" s="4" t="inlineStr">
        <is>
          <t>Financing receivable credit quality indicators performance status</t>
        </is>
      </c>
      <c r="B14" s="4" t="inlineStr">
        <is>
          <t>​ ​ ​ ​ ​ ​ ​ ​ ​ ​ ​ ​ ​ ​ ​ ​ ​ ​ ​ ​ ​ ​ 2020 ​ ​ ​ ​ Direct Financing ​ Residential Real ​ Installment and ​ ​ ​ As a % of Delinquency Status * C&amp;I Leases Estate Other Consumer Total Total ​ ​ (dollars in thousands) ​ ​ ​ ​ ​ ​ ​ ​ ​ ​ ​ ​ ​ ​ ​ ​ ​ ​ ​ ​ Performing ​ $ 170,712 ​ $ 65,475 ​ $ 251,099 ​ $ 91,094 ​ $ 578,380 99.56 % Nonperforming ​ 794 ​ 541 ​ 1,022 ​ 208 ​ 2,565 0.44 % ​ ​ $ 171,506 ​ $ 66,016 ​ $ 252,121 ​ $ 91,302 ​ $ 580,945 100.00 % ​ ​ ​ ​ ​ ​ ​ ​ ​ ​ ​ ​ ​ ​ ​ ​ ​ ​ ​ ​ ​ ​ 2019 ​ ​ ​ ​ Direct Financing ​ Residential Real ​ Installment and ​ ​ ​ As a % of Delinquency Status * C&amp;I Leases Estate Other Consumer Total Total ​ ​ (dollars in thousands) ​ ​ ​ ​ ​ ​ ​ ​ ​ ​ ​ ​ ​ ​ ​ ​ ​ ​ ​ ​ Performing ​ $ 140,992 ​ $ 86,019 ​ $ 239,198 ​ $ 108,763 ​ $ 574,972 99.29 % Nonperforming ​ 986 ​ 1,850 ​ 706 ​ 589 ​ 4,131 0.71 % ​ ​ $ 141,978 ​ $ 87,869 ​ $ 239,904 ​ $ 109,352 ​ $ 579,103 100.00 % ​ ​ ​ ​ ​ ​ ​ ​ ​ ​ ​ ​ ​ ​ ​ ​ ​ ​ ​ * Prior to adoption of ASU 2016-13: Performing = loans/leases accruing and less than 90 days past due. Nonperforming = loans/leases on nonaccrual, accruing loans/leases that are greater than or equal to 90 days past due, and accruing TDRs.</t>
        </is>
      </c>
    </row>
    <row r="15">
      <c r="A15" s="4" t="inlineStr">
        <is>
          <t>Number and recorded investment of TDRs, by type of concession</t>
        </is>
      </c>
      <c r="B15" s="4" t="inlineStr">
        <is>
          <t>​ ​ ​ ​ ​ ​ ​ ​ ​ ​ ​ ​ ​ ​ ​ 2021 ​ ​ ​ Pre- Post- ​ ​ ​ ​ ​ ​ Modification ​ Modification ​ ​ ​ ​ ​ Number of ​ Recorded ​ Recorded ​ Specific Classes of Loans/Leases ​ Loans / Leases ​ Investment ​ Investment ​ Allowance ​ ​ (dollars in thousands) CONCESSION - Extension of Maturity ​ ​ ​ ​ 1-4 family real estate ​ 1 ​ $ 2,532 ​ $ 2,532 ​ $ 182 ​ ​ ​ ​ ​ CONCESSION - Interest Rate Adjusted Below Market ​ ​ ​ ​ 1-4 family real estate ​ 1 ​ $ 54 ​ $ 54 ​ $ 6 Consumer ​ 1 ​ ​ 13 ​ ​ 13 ​ ​ 1 ​ ​ 2 ​ $ 67 ​ $ 67 ​ $ 7 ​ ​ ​ ​ ​ ​ ​ ​ ​ ​ ​ ​ TOTAL ​ 3 ​ $ 2,599 ​ $ 2,599 ​ $ 189 ​ ​ ​ ​ ​ ​ ​ ​ ​ ​ ​ ​ ​ ​ ​ 2020 ​ ​ ​ Pre- Post- ​ ​ ​ ​ ​ ​ Modification ​ Modification ​ ​ ​ ​ ​ Number of ​ Recorded ​ Recorded ​ Specific Classes of Loans/Leases ​ Loans / Leases ​ Investment ​ Investment ​ Allowance ​ ​ (dollars in thousands) CONCESSION - Significant Payment Delay ​ ​ ​ ​ C&amp;I ​ 1 ​ $ 75 ​ $ 75 ​ $ — Direct Financing Leases ​ 2 ​ ​ 112 ​ ​ 112 ​ ​ — ​ ​ 3 ​ $ 187 ​ $ 187 ​ $ — ​ ​ ​ ​ ​ CONCESSION - Extension of Maturity ​ ​ ​ ​ ​ ​ ​ ​ ​ ​ ​ CRE Other ​ 1 ​ $ 835 ​ $ 835 ​ $ — ​ ​ ​ ​ ​ ​ ​ ​ ​ ​ ​ ​ TOTAL ​ 4 ​ $ 1,022 ​ $ 1,022 ​ $ —</t>
        </is>
      </c>
    </row>
    <row r="16">
      <c r="A16" s="4" t="inlineStr">
        <is>
          <t>Analysis of changes in aggregated amounts of loans</t>
        </is>
      </c>
      <c r="B16" s="4" t="inlineStr">
        <is>
          <t>​ ​ ​ ​ ​ ​ ​ ​ ​ ​ ​ ​ 2021 2020 2019 ​ ​ (dollars in thousands) ​ ​ ​ ​ ​ ​ ​ ​ ​ ​ Balance, beginning ​ $ 100,361 ​ $ 112,830 ​ $ 125,496 Net decrease due to change in related parties ​ (18,832) ​ (1,601) ​ (12,161) Advances ​ 42,817 ​ 43,238 ​ 98,708 Repayments ​ (23,448) ​ (54,106) ​ (99,213) Balance, ending ​ $ 100,898 ​ $ 100,361 ​ $ 112,830</t>
        </is>
      </c>
    </row>
    <row r="17">
      <c r="A17" s="4" t="inlineStr">
        <is>
          <t>Loan concentration by segment</t>
        </is>
      </c>
      <c r="B17" s="4" t="inlineStr">
        <is>
          <t xml:space="preserve">​ ​ ​ ​ ​ ​ ​ ​ ​ ​ ​ ​ ​ ​ ​ 2021 ​ 2020 ​ ​ ​ ​ ​ Percentage of ​ ​ ​ ​ Percentage of ​ ​ ​ ​ ​ Total ​ ​ ​ ​ Total Industry Name Balance Loans/Leases Balance Loans/Leases ​ ​ (dollars in thousands) ​ ​ ​ ​ ​ ​ ​ ​ ​ ​ ​ ​ Lessors of Residential Buildings* ​ $ 1,706,092 36 % $ 1,134,178 27 % Lessors of Non-Residential Buildings ​ ​ 586,672 13 % ​ 591,398 14 % Administration of Urban Planning &amp; Community &amp; Rural Development ​ 120,416 3 % 138,514 3 % * </t>
        </is>
      </c>
    </row>
    <row r="18">
      <c r="A18" s="4" t="inlineStr">
        <is>
          <t>Unfunded Loan Commitment</t>
        </is>
      </c>
    </row>
    <row r="19">
      <c r="A19" s="3" t="inlineStr">
        <is>
          <t>Notes Tables</t>
        </is>
      </c>
    </row>
    <row r="20">
      <c r="A20" s="4" t="inlineStr">
        <is>
          <t>Financing receivable credit quality indicators</t>
        </is>
      </c>
      <c r="B20" s="4" t="inlineStr">
        <is>
          <t>​ ​ ​ ​ ​ ​ ​ For the Year Ended ​ ​ December 31, 2021 ​ ​ ​ (dollars in thousands) ​ ​ ​ ​ Balance, beginning ​ $ — Impact of adopting ASU 2016-13 ​ ​ 9,117 Provisions credited to expense ​ (2,231) Balance, ending ​ $ 6,8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5 - Premises and Equipment (Tables)</t>
        </is>
      </c>
      <c r="B1" s="2" t="inlineStr">
        <is>
          <t>12 Months Ended</t>
        </is>
      </c>
    </row>
    <row r="2">
      <c r="B2" s="2" t="inlineStr">
        <is>
          <t>Dec. 31, 2021</t>
        </is>
      </c>
    </row>
    <row r="3">
      <c r="A3" s="3" t="inlineStr">
        <is>
          <t>Notes Tables</t>
        </is>
      </c>
    </row>
    <row r="4">
      <c r="A4" s="4" t="inlineStr">
        <is>
          <t>Components of premises and equipment</t>
        </is>
      </c>
      <c r="B4" s="4" t="inlineStr">
        <is>
          <t>​ ​ ​ ​ ​ ​ ​ ​ ​ 2021 2020 ​ ​ (dollars in thousands) ​ ​ ​ ​ ​ ​ ​ Land ​ $ 12,513 ​ $ 13,403 Buildings (useful lives 15 to 39 years) ​ 70,555 ​ 67,844 Furniture and equipment (useful lives 3 to 15 years) ​ 47,822 ​ 42,667 Premises and equipment ​ 130,890 ​ 123,914 Less accumulated depreciation ​ 52,360 ​ 51,221 Premises and equipment, net ​ $ 78,530 ​ $ 72,693 ​ ​ ​ ​ ​ ​ ​</t>
        </is>
      </c>
    </row>
    <row r="5">
      <c r="A5" s="4" t="inlineStr">
        <is>
          <t>Maturities of operating lease liabilities</t>
        </is>
      </c>
      <c r="B5" s="4" t="inlineStr">
        <is>
          <t>​ ​ ​ ​ ​ ​ Amount Year ending December 31: (dollars in thousands) 2022 ​ 269 2023 ​ 200 2024 ​ 144 2025 ​ 153 2026 ​ 159 Thereafter ​ 544 ​ ​ $ 1,469 ​ ​ ​ ​</t>
        </is>
      </c>
    </row>
    <row r="6">
      <c r="A6" s="4" t="inlineStr">
        <is>
          <t>Contractual maturities of sales-type and direct financing lease receivables</t>
        </is>
      </c>
      <c r="B6" s="4" t="inlineStr">
        <is>
          <t>​ ​ ​ ​ ​ ​ Amount Year ending December 31: (dollars in thousands) 2022 ​ 2,590 2023 ​ 12,461 2024 ​ 14,319 2025 ​ 14,508 2026 ​ 5,019 Thereafter ​ 465 Total lease payments receivable ​ $ 49,362 Unguaranteed residual values ​ ​ 165 Unearned lease/residual income ​ ​ (4,336) ​ ​ $ 45,191 Plus deferred origination costs, net of fees ​ ​ 568 ​ ​ $ 45,759 Less allowance ​ ​ (1,546) Total lease payments receivable ​ $ 44,2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Note 6 - Goodwill and Intangibles (Tables)</t>
        </is>
      </c>
      <c r="B1" s="2" t="inlineStr">
        <is>
          <t>12 Months Ended</t>
        </is>
      </c>
    </row>
    <row r="2">
      <c r="B2" s="2" t="inlineStr">
        <is>
          <t>Dec. 31, 2021</t>
        </is>
      </c>
    </row>
    <row r="3">
      <c r="A3" s="3" t="inlineStr">
        <is>
          <t>Notes Tables</t>
        </is>
      </c>
    </row>
    <row r="4">
      <c r="A4" s="4" t="inlineStr">
        <is>
          <t>Changes in carrying amount of goodwill</t>
        </is>
      </c>
      <c r="B4" s="4" t="inlineStr">
        <is>
          <t>​ ​ ​ ​ ​ ​ ​ ​ ​ ​ ​ ​ 2021 2020 2019 ​ ​ (dollars in thousands) ​ ​ ​ ​ ​ ​ ​ ​ ​ ​ Balance at the beginning of period ​ $ 74,066 ​ $ 74,748 ​ $ 77,832 Acquisition of Bates Companies - measurement period adjustment ​ ​ — ​ ​ — ​ ​ (84) Sale of Bates Companies ​ ​ — ​ ​ (182) ​ ​ — Goodwill impairment - Bates Companies ​ ​ — ​ ​ (500) ​ ​ (3,000) Balance at the end of period ​ $ 74,066 ​ $ 74,066 ​ $ 74,748</t>
        </is>
      </c>
    </row>
    <row r="5">
      <c r="A5" s="4" t="inlineStr">
        <is>
          <t>Schedule of goodwill by reportable segment</t>
        </is>
      </c>
      <c r="B5" s="4" t="inlineStr">
        <is>
          <t>​ ​ ​ ​ ​ ​ ​ ​ ​ ​ ​ ​ ​ ​ ​ ​ ​ ​ ​ ​ ​ ​ ​ December 31, 2021 ​ December 31, 2020 ​ December 31, 2019 ​ ​ (dollars in thousands) Commercial banking: ​ ​ ​ ​ ​ ​ ​ ​ ​ QCBT ​ $ 3,223 ​ $ 3,223 ​ $ 3,223 CRBT ​ 14,980 ​ 14,980 ​ 14,980 CSB ​ ​ 9,888 ​ ​ 9,888 ​ ​ 9,888 SFCB ​ 45,975 ​ 45,975 ​ 45,975 Other, Parent Company Only ​ ​ — ​ ​ — ​ ​ 682 ​ ​ $ 74,066 ​ $ 74,066 ​ $ 74,748 ​ ​ ​ ​ ​ ​ ​ ​ ​ ​</t>
        </is>
      </c>
    </row>
    <row r="6">
      <c r="A6" s="4" t="inlineStr">
        <is>
          <t>Schedule of core deposit intangibles by reportable segment</t>
        </is>
      </c>
      <c r="B6" s="4" t="inlineStr">
        <is>
          <t>​ ​ ​ ​ ​ ​ ​ ​ ​ ​ ​ ​ ​ ​ ​ ​ ​ ​ ​ ​ ​ ​ ​ December 31, 2021 ​ December 31, 2020 ​ December 31, 2019 ​ ​ (dollars in thousands) Commercial Banking: ​ ​ ​ ​ ​ ​ ​ ​ ​ CRBT ​ $ 1,702 ​ $ 2,189 ​ $ 2,684 CSB ​ ​ 2,653 ​ ​ 3,305 ​ ​ 3,980 SFCB ​ ​ 4,994 ​ ​ 5,887 ​ ​ 6,802 ​ ​ $ 9,349 ​ $ 11,381 ​ $ 13,466 ​ ​ ​ ​ ​ ​ ​ ​ ​ ​</t>
        </is>
      </c>
    </row>
    <row r="7">
      <c r="A7" s="4" t="inlineStr">
        <is>
          <t>Core Deposits [Member]</t>
        </is>
      </c>
    </row>
    <row r="8">
      <c r="A8" s="3" t="inlineStr">
        <is>
          <t>Notes Tables</t>
        </is>
      </c>
    </row>
    <row r="9">
      <c r="A9" s="4" t="inlineStr">
        <is>
          <t>Changes in Intangibles</t>
        </is>
      </c>
      <c r="B9" s="4" t="inlineStr">
        <is>
          <t>​ ​ ​ ​ ​ ​ ​ ​ ​ ​ ​ ​ 2021 ​ 2020 ​ 2019 ​ ​ (dollars in thousands) ​ ​ ​ ​ ​ ​ ​ ​ ​ ​ Balance at the beginning of the period ​ $ 11,381 ​ $ 13,466 ​ $ 15,595 Amortization expense ​ (2,032) ​ (2,085) ​ (2,129) Balance at the end of the period ​ $ 9,349 ​ $ 11,381 ​ $ 13,466 ​ ​ ​ ​ Gross carrying amount ​ $ 19,255 ​ $ 19,255 ​ $ 19,255 Accumulated amortization ​ (9,906) ​ (7,874) ​ (5,789) Net book value ​ $ 9,349 ​ $ 11,381 ​ $ 13,466 ​ ​ ​ ​ ​ ​ ​ ​ ​ ​</t>
        </is>
      </c>
    </row>
    <row r="10">
      <c r="A10" s="4" t="inlineStr">
        <is>
          <t>Estimated amortization of intangible assets</t>
        </is>
      </c>
      <c r="B10" s="4" t="inlineStr">
        <is>
          <t>​ ​ ​ ​ ​ ​ Amount Years ending December 31, ​ (dollars in thousands) 2022 ​ $ 1,971 2023 ​ 1,776 2024 ​ 1,623 2025 ​ 1,535 2026 ​ 1,284 Thereafter ​ 1,160 ​ ​ $ 9,349</t>
        </is>
      </c>
    </row>
    <row r="11">
      <c r="A11" s="4" t="inlineStr">
        <is>
          <t>Customer Lists [Member]</t>
        </is>
      </c>
    </row>
    <row r="12">
      <c r="A12" s="3" t="inlineStr">
        <is>
          <t>Notes Tables</t>
        </is>
      </c>
    </row>
    <row r="13">
      <c r="A13" s="4" t="inlineStr">
        <is>
          <t>Changes in Intangibles</t>
        </is>
      </c>
      <c r="B13" s="4" t="inlineStr">
        <is>
          <t>​ ​ ​ ​ ​ ​ ​ ​ ​ 2020 2019 ​ ​ ​ ​ ​ ​ ​ Balance at the beginning of period ​ $ 1,504 ​ $ 1,855 Acquisition of Bates Companies - measurement period adjustment ​ ​ — ​ ​ (214) Sale of Bates Companies ​ ​ (1,440) ​ ​ — Amortization ​ (64) ​ (137) Balance at the end of period ​ $ — ​ $ 1,504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7 - Derivatives and Hedging Activities (Tables)</t>
        </is>
      </c>
      <c r="B1" s="2" t="inlineStr">
        <is>
          <t>12 Months Ended</t>
        </is>
      </c>
    </row>
    <row r="2">
      <c r="B2" s="2" t="inlineStr">
        <is>
          <t>Dec. 31, 2021</t>
        </is>
      </c>
    </row>
    <row r="3">
      <c r="A3" s="3" t="inlineStr">
        <is>
          <t>Notes Tables</t>
        </is>
      </c>
    </row>
    <row r="4">
      <c r="A4" s="4" t="inlineStr">
        <is>
          <t>Summary of derivatives</t>
        </is>
      </c>
      <c r="B4" s="4" t="inlineStr">
        <is>
          <t>​ ​ ​ ​ ​ ​ ​ ​ ​ December 31, 2021 December 31, 2020 ​ ​ (dollars in thousands) Assets: ​ ​ ​ ​ ​ ​ Interest rate caps - hedged ​ $ 927 ​ $ 259 Interest rate caps ​ 238 ​ 67 Interest rate swaps ​ 221,055 ​ 222,431 ​ ​ $ 222,220 ​ $ 222,757 ​ ​ ​ ​ ​ ​ ​ Liabilities: ​ ​ ​ ​ ​ ​ Interest rate swaps - hedged ​ $ (4,080) ​ $ (6,839) Interest rate swaps ​ ​ (221,055) ​ ​ (222,431) ​ ​ $ (225,135) ​ $ (229,270) ​ ​ ​ ​ ​ ​ ​</t>
        </is>
      </c>
    </row>
    <row r="5">
      <c r="A5" s="4" t="inlineStr">
        <is>
          <t>Schedule of hedged interest rate swaps and non-hedged interest rate swaps are collateralized by investment securities with carrying values</t>
        </is>
      </c>
      <c r="B5" s="4" t="inlineStr">
        <is>
          <t>​ ​ ​ ​ ​ ​ ​ ​ ​ December 31, 2021 ​ December 31, 2020 ​ ​ (dollars in thousands) ​ ​ ​ ​ ​ ​ ​ Cash ​ $ 21,100 ​ $ 45,719 U.S treasuries and govt. sponsored agency securities ​ ​ 3,555 ​ ​ 3,628 Municipal securities ​ ​ 65,104 ​ ​ 85,937 Residential mortgage-backed and related securities ​ 139,166 ​ 89,646 ​ ​ $ 228,925 ​ $ 224,930 ​ ​ ​ ​ ​ ​ ​</t>
        </is>
      </c>
    </row>
    <row r="6">
      <c r="A6" s="4" t="inlineStr">
        <is>
          <t>Summary of impact of AOCI</t>
        </is>
      </c>
      <c r="B6" s="4" t="inlineStr">
        <is>
          <t>​ ​ ​ ​ ​ ​ ​ ​ ​ ​ Year Ended ​ December 31, 2021 December 31, 2020 ​ ​ (dollars in thousands) ​ ​ ​ ​ ​ ​ ​ Unrealized loss at beginning of period, net of tax ​ $ (7,632) ​ $ (3,915) Amount reclassified from accumulated other comprehensive income to noninterest expense related to unhedging caplet ​ — ​ 513 Amount reclassified from accumulated other comprehensive income to noninterest expense related to swap termination ​ ​ — ​ ​ 625 Amount reclassified from accumulated other comprehensive income to interest expense related to caplet amortization ​ 697 ​ 551 Amount of gain (loss) recognized in other comprehensive income, net of tax ​ 2,562 ​ (5,406) Unrealized loss at end of period, net of tax ​ $ (4,373) ​ $ (7,632) ​ ​ ​ ​ ​ ​ ​ ​ ​ ​ ​ ​ ​ ​ ​ ​ ​ ​ ​ ​ ​ ​ ​ ​ ​ ​ ​ ​ ​ ​ ​ ​ Year Ended December 31, 2021 ​ ​ Year Ended December 31, 2020 ​ ​ Year Ended December 31, 2019 ​ ​ ​ Interest and ​ Interest ​ ​ Interest and ​ Interest ​ ​ Interest and ​ Interest ​ ​ ​ Dividend Income ​ Expense ​ ​ Dividend Income ​ Expense ​ ​ Dividend Income ​ Expense ​ ​ ​ (dollars in thousands) ​ ​ ​ ​ ​ ​ ​ ​ ​ ​ ​ ​ ​ ​ ​ ​ ​ ​ ​ ​ ​ ​ ​ Income and expense line items presented in the consolidated statements of income ​ $ 200,155 ​ $ 21,922 ​ ​ $ 198,373 ​ $ 31,423 ​ ​ $ 216,076 ​ $ 60,517 ​ ​ ​ ​ ​ ​ ​ ​ ​ ​ ​ ​ ​ ​ ​ ​ ​ ​ ​ ​ ​ ​ ​ The effects of cash flow hedging: ​ ​ ​ ​ ​ ​ ​ ​ ​ ​ ​ ​ ​ ​ ​ ​ ​ ​ ​ ​ ​ ​ ​ ​ ​ ​ ​ ​ ​ ​ ​ ​ ​ ​ ​ ​ ​ ​ ​ ​ ​ ​ ​ Gain (loss) on cash flow hedges: ​ ​ ​ ​ ​ ​ ​ ​ ​ ​ ​ ​ ​ ​ ​ ​ ​ ​ ​ ​ ​ Interest rate caps on deposits ​ ​ - ​ ​ 697 ​ ​ ​ - ​ ​ 551 ​ ​ ​ - ​ ​ - ​ Interest rate swaps on variable rate loans ​ ​ 1,006 ​ ​ - ​ ​ ​ - ​ ​ 185 ​ ​ ​ - ​ ​ - ​ Interest rate swaps on TRUPS ​ ​ - ​ ​ 1,114 ​ ​ ​ - ​ ​ 832 ​ ​ ​ - ​ ​ 215 ​ ​ ​ ​ ​ ​ ​ ​ ​ ​ ​ ​ ​ ​ ​ ​ ​ ​ ​ ​ ​ ​ ​</t>
        </is>
      </c>
    </row>
    <row r="7">
      <c r="A7" s="4" t="inlineStr">
        <is>
          <t>Interest rate cap</t>
        </is>
      </c>
    </row>
    <row r="8">
      <c r="A8" s="3" t="inlineStr">
        <is>
          <t>Notes Tables</t>
        </is>
      </c>
    </row>
    <row r="9">
      <c r="A9" s="4" t="inlineStr">
        <is>
          <t>Schedule of interest rate caps</t>
        </is>
      </c>
      <c r="B9" s="4" t="inlineStr">
        <is>
          <t>​ ​ ​ ​ ​ ​ ​ ​ ​ ​ ​ ​ ​ ​ ​ ​ ​ ​ ​ ​ ​ ​ ​ ​ ​ ​ ​ ​ ​ Balance Sheet ​ ​ ​ ​ ​ ​ Fair Value as of ​ ​ Hedged Item ​ Effective Date ​ Maturity Date ​ Location ​ Notional Amount ​ Strike Rate ​ December 31, 2021 ​ ​ December 31, 2020 ​ ​ (dollars in thousands) ​ ​ ​ ​ ​ ​ ​ ​ ​ ​ ​ ​ ​ ​ ​ ​ ​ ​ ​ ​ ​ ​ ​ Deposits ​ 1/1/2020 ​ 1/1/2023 ​ Derivatives - Assets ​ $ 25,000 ​ 1.75 % ​ $ 5 ​ ​ $ 3 ​ ​ Deposits ​ 1/1/2020 ​ 1/1/2023 ​ Derivatives - Assets ​ ​ 50,000 ​ 1.57 ​ ​ ​ 11 ​ ​ ​ 5 ​ ​ Deposits ​ 1/1/2020 ​ 1/1/2023 ​ Derivatives - Assets ​ ​ 25,000 ​ 1.80 ​ ​ ​ 5 ​ ​ ​ 3 ​ ​ Deposits ​ 1/1/2020 ​ 1/1/2024 ​ Derivatives - Assets ​ ​ 25,000 ​ 1.75 ​ ​ ​ 60 ​ ​ ​ 15 ​ ​ Deposits ​ 1/1/2020 ​ 1/1/2024 ​ Derivatives - Assets ​ ​ 50,000 ​ 1.57 ​ ​ ​ 125 ​ ​ ​ 31 ​ ​ Deposits ​ 1/1/2020 ​ 1/1/2024 ​ Derivatives - Assets ​ ​ 25,000 ​ 1.80 ​ ​ ​ 62 ​ ​ ​ 15 ​ ​ Deposits ​ 1/1/2020 ​ 1/1/2025 ​ Derivatives - Assets ​ ​ 25,000 ​ 1.75 ​ ​ ​ 161 ​ ​ ​ 46 ​ ​ Deposits ​ 1/1/2020 ​ 1/1/2025 ​ Derivatives - Assets ​ ​ 50,000 ​ 1.57 ​ ​ ​ 332 ​ ​ ​ 94 ​ ​ Deposits ​ 1/1/2020 ​ 1/1/2025 ​ Derivatives - Assets ​ ​ 25,000 ​ 1.80 ​ ​ ​ 166 ​ ​ ​ 47 ​ ​ ​ ​ ​ ​ ​ ​ ​ ​ $ 300,000 ​ ​ ​ ​ $ 927 ​ ​ $ 259 ​ ​ ​ ​ ​ ​ ​ ​ ​ ​ ​ ​ ​ ​ ​ ​ ​ ​ ​ ​ ​ ​ ​ ​</t>
        </is>
      </c>
    </row>
    <row r="10">
      <c r="A10" s="4" t="inlineStr">
        <is>
          <t>Changes in the fair value of the underlying derivative contracts</t>
        </is>
      </c>
      <c r="B10" s="4" t="inlineStr">
        <is>
          <t>​ ​ ​ ​ ​ ​ ​ ​ ​ ​ ​ ​ ​ ​ ​ ​ ​ ​ ​ ​ ​ ​ ​ ​ ​ ​ ​ ​ ​ Balance Sheet ​ ​ ​ ​ ​ ​ ​ Fair Value as of ​ ​ ​ ​ Effective Date ​ Maturity Date ​ Location ​ Notional Amount ​ Strike Rate ​ ​ December 31, 2021 ​ ​ December 31, 2020 ​ ​ ​ ​ (dollars in thousands) ​ ​ ​ ​ ​ ​ ​ ​ ​ ​ ​ ​ ​ ​ ​ ​ ​ ​ ​ ​ ​ ​ ​ ​ ​ ​ 1/1/2020 ​ 1/1/2023 ​ Derivatives - Assets ​ $ 25,000 ​ 1.90 % ​ $ 3 ​ ​ $ 2 ​ ​ ​ ​ 2/1/2020 ​ 2/1/2024 ​ Derivatives - Assets ​ ​ 25,000 ​ 1.90 ​ ​ ​ 62 ​ ​ ​ 15 ​ ​ ​ ​ 3/1/2020 ​ 3/1/2025 ​ Derivatives - Assets ​ ​ 25,000 ​ 1.90 ​ ​ ​ 173 ​ ​ ​ 50 ​ ​ ​ ​ ​ ​ ​ ​ ​ ​ $ 75,000 ​ ​ ​ ​ $ 238 ​ ​ $ 67 ​ ​ ​ ​ ​ ​ ​ ​ ​ ​ ​ ​ ​ ​ ​ ​ ​ ​ ​ ​ ​ ​ ​ ​</t>
        </is>
      </c>
    </row>
    <row r="11">
      <c r="A11" s="4" t="inlineStr">
        <is>
          <t>Interest rate swap</t>
        </is>
      </c>
    </row>
    <row r="12">
      <c r="A12" s="3" t="inlineStr">
        <is>
          <t>Notes Tables</t>
        </is>
      </c>
    </row>
    <row r="13">
      <c r="A13" s="4" t="inlineStr">
        <is>
          <t>Schedule of interest rate caps</t>
        </is>
      </c>
      <c r="B13" s="4" t="inlineStr">
        <is>
          <t>​ ​ ​ ​ ​ ​ ​ ​ ​ ​ ​ ​ ​ ​ ​ ​ ​ ​ ​ ​ ​ ​ ​ ​ ​ ​ ​ ​ ​ ​ Balance Sheet ​ ​ ​ ​ ​ ​ ​ ​ ​ ​ ​ Fair Value as of Hedged Item ​ Effective Date ​ Maturity Date ​ Location ​ Notional Amount ​ Receive Rate ​ ​ ​ Pay Rate ​ ​ December 31, 2021 ​ December 31, 2020 (dollars in thousands) ​ ​ ​ ​ ​ ​ ​ ​ ​ ​ ​ ​ ​ ​ ​ ​ ​ ​ ​ ​ ​ ​ ​ Loans 7/1/2021 ​ 7/1/2031 ​ Derivatives - Liabilities ​ 35,000 ​ 1.40 % ​ 2.81 % ​ ​ (17) ​ ​ N/A Loans 7/1/2021 ​ 7/1/2031 ​ Derivatives - Liabilities ​ 50,000 ​ 1.40 % ​ 2.81 % ​ ​ (25) ​ ​ N/A Loans 7/1/2021 ​ 7/1/2031 ​ Derivatives - Liabilities ​ 40,000 ​ 1.40 % ​ 2.81 % ​ ​ (34) ​ ​ N/A Loans 7/1/2021 ​ 7/1/2031 ​ Derivatives - Liabilities ​ 25,000 ​ 1.40 % ​ 2.81 % ​ ​ (13) ​ ​ N/A ​ ​ ​ ​ ​ $ 150,000 ​ ​ ​ ​ ​ ​ ​ ​ $ (89) ​ $ N/A ​ ​ ​ ​ ​ ​ ​ ​ ​ ​ ​ ​ ​ ​ ​ ​ ​ ​ ​ ​ ​ ​ ​ ​ ​ ​ ​ ​ ​ ​ ​ ​ ​ ​ ​ ​ ​ ​ ​ ​ ​ ​ ​ ​ ​ ​ ​ ​ ​ ​ ​ ​ ​ Balance Sheet ​ ​ ​ ​ ​ ​ ​ ​ ​ ​ ​ Fair Value as of Hedged Item ​ Effective Date ​ Maturity Date ​ Location ​ Notional Amount ​ Receive Rate ​ ​ Pay Rate ​ December 31, 2021 ​ December 31, 2020 ​ ​ ​ (dollars in thousands) ​ ​ ​ ​ ​ ​ ​ ​ ​ ​ ​ ​ ​ ​ ​ ​ ​ ​ ​ ​ ​ ​ ​ ​ ​ ​ ​ ​ ​ ​ ​ ​ QCR Holdings Statutory Trust II 9/30/2018 ​ 9/30/2028 ​ Derivatives - Liabilities ​ 10,000 ​ 3.07 % ​ 5.85 % ​ ​ (1,035) ​ ​ (1,767) QCR Holdings Statutory Trust III 9/30/2018 ​ 9/30/2028 ​ Derivatives - Liabilities ​ 8,000 ​ 3.07 % ​ 5.85 % ​ ​ (828) ​ ​ (1,414) QCR Holdings Statutory Trust V 7/7/2018 ​ 7/7/2028 ​ Derivatives - Liabilities ​ 10,000 ​ 1.67 % ​ 4.54 % ​ ​ (996) ​ ​ (1,721) Community National Statutory Trust II 9/20/2018 ​ 9/20/2028 ​ Derivatives - Liabilities ​ 3,000 ​ 2.38 % ​ 5.17 % ​ ​ (309) ​ ​ (529) Community National Statutory Trust III 9/15//2018 ​ 9/15/2028 ​ Derivatives - Liabilities ​ 3,500 ​ 1.95 % ​ 4.75 % ​ ​ (360) ​ ​ (616) Guaranty Bankshares Statutory Trust I 9/15/2018 ​ 9/15/2028 ​ Derivatives - Liabilities ​ 4,500 ​ 1.95 % ​ 4.75 % ​ ​ (463) ​ ​ (792) ​ ​ ​ ​ ​ $ 39,000 ​ ​ ​ ​ ​ ​ ​ ​ $ (3,991) ​ $ (6,839) ​ ​ ​ ​ ​ ​ ​ ​ ​ ​ ​ ​ ​ ​ ​ ​ ​ ​ ​ ​ ​ ​ ​</t>
        </is>
      </c>
    </row>
    <row r="14">
      <c r="A14" s="4" t="inlineStr">
        <is>
          <t>Changes in the fair value of the underlying derivative contracts</t>
        </is>
      </c>
      <c r="B14" s="4" t="inlineStr">
        <is>
          <t>​ ​ ​ ​ ​ ​ ​ ​ ​ ​ ​ ​ ​ ​ ​ ​ ​ ​ ​ December 31, 2021 ​ December 31, 2020 ​ ​ ​ Notional Amount ​ Estimated Fair Value ​ Notional Amount ​ Estimated Fair Value ​ ​ ​ (dollars in thousands) Non-Hedging Interest Rate Derivatives Assets: ​ ​ ​ ​ ​ ​ ​ ​ ​ ​ ​ ​ ​ Interest rate swap contracts ​ ​ $ 2,024,599 ​ $ 221,055 ​ $ 1,495,251 ​ $ 222,431 Non-Hedging Interest Rate Derivatives Liabilities: ​ ​ ​ ​ ​ ​ ​ ​ ​ ​ ​ ​ ​ Interest rate swap contracts ​ ​ $ 2,024,599 ​ $ 221,055 ​ $ 1,495,251 ​ $ 222,4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Loans/leases, including fees</t>
        </is>
      </c>
      <c r="B4" s="5" t="n">
        <v>173940</v>
      </c>
      <c r="C4" s="5" t="n">
        <v>173967</v>
      </c>
      <c r="D4" s="5" t="n">
        <v>190324</v>
      </c>
    </row>
    <row r="5">
      <c r="A5" s="3" t="inlineStr">
        <is>
          <t>Securities:</t>
        </is>
      </c>
    </row>
    <row r="6">
      <c r="A6" s="4" t="inlineStr">
        <is>
          <t>Taxable</t>
        </is>
      </c>
      <c r="B6" s="6" t="n">
        <v>8923</v>
      </c>
      <c r="C6" s="6" t="n">
        <v>7787</v>
      </c>
      <c r="D6" s="6" t="n">
        <v>6607</v>
      </c>
    </row>
    <row r="7">
      <c r="A7" s="4" t="inlineStr">
        <is>
          <t>Nontaxable</t>
        </is>
      </c>
      <c r="B7" s="6" t="n">
        <v>16167</v>
      </c>
      <c r="C7" s="6" t="n">
        <v>14900</v>
      </c>
      <c r="D7" s="6" t="n">
        <v>13858</v>
      </c>
    </row>
    <row r="8">
      <c r="A8" s="4" t="inlineStr">
        <is>
          <t>Interest-bearing deposits at financial institutions</t>
        </is>
      </c>
      <c r="B8" s="6" t="n">
        <v>173</v>
      </c>
      <c r="C8" s="6" t="n">
        <v>669</v>
      </c>
      <c r="D8" s="6" t="n">
        <v>3910</v>
      </c>
    </row>
    <row r="9">
      <c r="A9" s="4" t="inlineStr">
        <is>
          <t>Restricted investment securities</t>
        </is>
      </c>
      <c r="B9" s="6" t="n">
        <v>950</v>
      </c>
      <c r="C9" s="6" t="n">
        <v>1031</v>
      </c>
      <c r="D9" s="6" t="n">
        <v>1174</v>
      </c>
    </row>
    <row r="10">
      <c r="A10" s="4" t="inlineStr">
        <is>
          <t>Federal funds sold</t>
        </is>
      </c>
      <c r="B10" s="6" t="n">
        <v>2</v>
      </c>
      <c r="C10" s="6" t="n">
        <v>19</v>
      </c>
      <c r="D10" s="6" t="n">
        <v>203</v>
      </c>
    </row>
    <row r="11">
      <c r="A11" s="4" t="inlineStr">
        <is>
          <t>Total interest and dividend income</t>
        </is>
      </c>
      <c r="B11" s="6" t="n">
        <v>200155</v>
      </c>
      <c r="C11" s="6" t="n">
        <v>198373</v>
      </c>
      <c r="D11" s="6" t="n">
        <v>216076</v>
      </c>
    </row>
    <row r="12">
      <c r="A12" s="3" t="inlineStr">
        <is>
          <t>Interest expense:</t>
        </is>
      </c>
    </row>
    <row r="13">
      <c r="A13" s="4" t="inlineStr">
        <is>
          <t>Deposits</t>
        </is>
      </c>
      <c r="B13" s="6" t="n">
        <v>13300</v>
      </c>
      <c r="C13" s="6" t="n">
        <v>23269</v>
      </c>
      <c r="D13" s="6" t="n">
        <v>50875</v>
      </c>
    </row>
    <row r="14">
      <c r="A14" s="4" t="inlineStr">
        <is>
          <t>Short-term borrowings</t>
        </is>
      </c>
      <c r="B14" s="6" t="n">
        <v>5</v>
      </c>
      <c r="C14" s="6" t="n">
        <v>84</v>
      </c>
      <c r="D14" s="6" t="n">
        <v>363</v>
      </c>
    </row>
    <row r="15">
      <c r="A15" s="4" t="inlineStr">
        <is>
          <t>Federal Home Loan Bank advances</t>
        </is>
      </c>
      <c r="B15" s="6" t="n">
        <v>70</v>
      </c>
      <c r="C15" s="6" t="n">
        <v>1087</v>
      </c>
      <c r="D15" s="6" t="n">
        <v>2894</v>
      </c>
    </row>
    <row r="16">
      <c r="A16" s="4" t="inlineStr">
        <is>
          <t>Other borrowings</t>
        </is>
      </c>
      <c r="D16" s="6" t="n">
        <v>513</v>
      </c>
    </row>
    <row r="17">
      <c r="A17" s="4" t="inlineStr">
        <is>
          <t>Subordinated notes</t>
        </is>
      </c>
      <c r="B17" s="6" t="n">
        <v>6272</v>
      </c>
      <c r="C17" s="6" t="n">
        <v>4697</v>
      </c>
      <c r="D17" s="6" t="n">
        <v>3564</v>
      </c>
    </row>
    <row r="18">
      <c r="A18" s="4" t="inlineStr">
        <is>
          <t>Junior subordinated debentures</t>
        </is>
      </c>
      <c r="B18" s="6" t="n">
        <v>2275</v>
      </c>
      <c r="C18" s="6" t="n">
        <v>2286</v>
      </c>
      <c r="D18" s="6" t="n">
        <v>2308</v>
      </c>
    </row>
    <row r="19">
      <c r="A19" s="4" t="inlineStr">
        <is>
          <t>Total interest expense</t>
        </is>
      </c>
      <c r="B19" s="6" t="n">
        <v>21922</v>
      </c>
      <c r="C19" s="6" t="n">
        <v>31423</v>
      </c>
      <c r="D19" s="6" t="n">
        <v>60517</v>
      </c>
    </row>
    <row r="20">
      <c r="A20" s="4" t="inlineStr">
        <is>
          <t>Net interest income</t>
        </is>
      </c>
      <c r="B20" s="6" t="n">
        <v>178233</v>
      </c>
      <c r="C20" s="6" t="n">
        <v>166950</v>
      </c>
      <c r="D20" s="6" t="n">
        <v>155559</v>
      </c>
    </row>
    <row r="21">
      <c r="A21" s="4" t="inlineStr">
        <is>
          <t>Provision for credit losses</t>
        </is>
      </c>
      <c r="B21" s="6" t="n">
        <v>3486</v>
      </c>
      <c r="C21" s="6" t="n">
        <v>55704</v>
      </c>
      <c r="D21" s="6" t="n">
        <v>7066</v>
      </c>
    </row>
    <row r="22">
      <c r="A22" s="4" t="inlineStr">
        <is>
          <t>Net interest income after provision for loan/lease losses</t>
        </is>
      </c>
      <c r="B22" s="6" t="n">
        <v>174747</v>
      </c>
      <c r="C22" s="6" t="n">
        <v>111246</v>
      </c>
      <c r="D22" s="6" t="n">
        <v>148493</v>
      </c>
    </row>
    <row r="23">
      <c r="A23" s="3" t="inlineStr">
        <is>
          <t>Noninterest income:</t>
        </is>
      </c>
    </row>
    <row r="24">
      <c r="A24" s="4" t="inlineStr">
        <is>
          <t>Revenue</t>
        </is>
      </c>
      <c r="B24" s="6" t="n">
        <v>300577</v>
      </c>
      <c r="C24" s="6" t="n">
        <v>312171</v>
      </c>
      <c r="D24" s="6" t="n">
        <v>294844</v>
      </c>
    </row>
    <row r="25">
      <c r="A25" s="4" t="inlineStr">
        <is>
          <t>Gains on sales of residential real estate loans, net</t>
        </is>
      </c>
      <c r="B25" s="6" t="n">
        <v>4397</v>
      </c>
      <c r="C25" s="6" t="n">
        <v>4680</v>
      </c>
      <c r="D25" s="6" t="n">
        <v>2571</v>
      </c>
    </row>
    <row r="26">
      <c r="A26" s="4" t="inlineStr">
        <is>
          <t>Gains on sales of government guaranteed portions of loans, net</t>
        </is>
      </c>
      <c r="B26" s="6" t="n">
        <v>227</v>
      </c>
      <c r="C26" s="6" t="n">
        <v>224</v>
      </c>
      <c r="D26" s="6" t="n">
        <v>748</v>
      </c>
    </row>
    <row r="27">
      <c r="A27" s="4" t="inlineStr">
        <is>
          <t>Swap fee income/capital markets revenue</t>
        </is>
      </c>
      <c r="B27" s="6" t="n">
        <v>60992</v>
      </c>
      <c r="C27" s="6" t="n">
        <v>74821</v>
      </c>
      <c r="D27" s="6" t="n">
        <v>28295</v>
      </c>
    </row>
    <row r="28">
      <c r="A28" s="4" t="inlineStr">
        <is>
          <t>Securities gains (losses), net</t>
        </is>
      </c>
      <c r="B28" s="6" t="n">
        <v>-88</v>
      </c>
      <c r="C28" s="6" t="n">
        <v>2484</v>
      </c>
      <c r="D28" s="6" t="n">
        <v>-30</v>
      </c>
    </row>
    <row r="29">
      <c r="A29" s="4" t="inlineStr">
        <is>
          <t>Earnings on bank-owned life insurance</t>
        </is>
      </c>
      <c r="B29" s="6" t="n">
        <v>1838</v>
      </c>
      <c r="C29" s="6" t="n">
        <v>1904</v>
      </c>
      <c r="D29" s="6" t="n">
        <v>1973</v>
      </c>
    </row>
    <row r="30">
      <c r="A30" s="4" t="inlineStr">
        <is>
          <t>Gain on sale of assets and liabilities of subsidiary</t>
        </is>
      </c>
      <c r="D30" s="6" t="n">
        <v>12286</v>
      </c>
    </row>
    <row r="31">
      <c r="A31" s="4" t="inlineStr">
        <is>
          <t>Other</t>
        </is>
      </c>
      <c r="B31" s="6" t="n">
        <v>6308</v>
      </c>
      <c r="C31" s="6" t="n">
        <v>4814</v>
      </c>
      <c r="D31" s="6" t="n">
        <v>5429</v>
      </c>
    </row>
    <row r="32">
      <c r="A32" s="4" t="inlineStr">
        <is>
          <t>Total noninterest income</t>
        </is>
      </c>
      <c r="B32" s="6" t="n">
        <v>100422</v>
      </c>
      <c r="C32" s="6" t="n">
        <v>113798</v>
      </c>
      <c r="D32" s="6" t="n">
        <v>78768</v>
      </c>
    </row>
    <row r="33">
      <c r="A33" s="3" t="inlineStr">
        <is>
          <t>Noninterest expense:</t>
        </is>
      </c>
    </row>
    <row r="34">
      <c r="A34" s="4" t="inlineStr">
        <is>
          <t>Salaries and employee benefits</t>
        </is>
      </c>
      <c r="B34" s="6" t="n">
        <v>100907</v>
      </c>
      <c r="C34" s="6" t="n">
        <v>96268</v>
      </c>
      <c r="D34" s="6" t="n">
        <v>92063</v>
      </c>
    </row>
    <row r="35">
      <c r="A35" s="4" t="inlineStr">
        <is>
          <t>Occupancy and equipment expense</t>
        </is>
      </c>
      <c r="B35" s="6" t="n">
        <v>15918</v>
      </c>
      <c r="C35" s="6" t="n">
        <v>16504</v>
      </c>
      <c r="D35" s="6" t="n">
        <v>15106</v>
      </c>
    </row>
    <row r="36">
      <c r="A36" s="4" t="inlineStr">
        <is>
          <t>Professional and data processing fees</t>
        </is>
      </c>
      <c r="B36" s="6" t="n">
        <v>14579</v>
      </c>
      <c r="C36" s="6" t="n">
        <v>14644</v>
      </c>
      <c r="D36" s="6" t="n">
        <v>13381</v>
      </c>
    </row>
    <row r="37">
      <c r="A37" s="4" t="inlineStr">
        <is>
          <t>Acquisition costs</t>
        </is>
      </c>
      <c r="B37" s="6" t="n">
        <v>624</v>
      </c>
    </row>
    <row r="38">
      <c r="A38" s="4" t="inlineStr">
        <is>
          <t>Post-acquisition compensation, transition and integration costs</t>
        </is>
      </c>
      <c r="C38" s="6" t="n">
        <v>214</v>
      </c>
      <c r="D38" s="6" t="n">
        <v>3582</v>
      </c>
    </row>
    <row r="39">
      <c r="A39" s="4" t="inlineStr">
        <is>
          <t>Disposition costs</t>
        </is>
      </c>
      <c r="B39" s="6" t="n">
        <v>13</v>
      </c>
      <c r="C39" s="6" t="n">
        <v>690</v>
      </c>
      <c r="D39" s="6" t="n">
        <v>3325</v>
      </c>
    </row>
    <row r="40">
      <c r="A40" s="4" t="inlineStr">
        <is>
          <t>FDIC insurance, other insurance and regulatory fees</t>
        </is>
      </c>
      <c r="B40" s="6" t="n">
        <v>4475</v>
      </c>
      <c r="C40" s="6" t="n">
        <v>4164</v>
      </c>
      <c r="D40" s="6" t="n">
        <v>2955</v>
      </c>
    </row>
    <row r="41">
      <c r="A41" s="4" t="inlineStr">
        <is>
          <t>Loan/lease expense</t>
        </is>
      </c>
      <c r="B41" s="6" t="n">
        <v>1671</v>
      </c>
      <c r="C41" s="6" t="n">
        <v>1435</v>
      </c>
      <c r="D41" s="6" t="n">
        <v>1097</v>
      </c>
    </row>
    <row r="42">
      <c r="A42" s="4" t="inlineStr">
        <is>
          <t>Net income from and gains/losses on operations of other real estate</t>
        </is>
      </c>
      <c r="B42" s="6" t="n">
        <v>-1420</v>
      </c>
      <c r="C42" s="6" t="n">
        <v>-307</v>
      </c>
      <c r="D42" s="6" t="n">
        <v>3789</v>
      </c>
    </row>
    <row r="43">
      <c r="A43" s="4" t="inlineStr">
        <is>
          <t>Advertising and marketing</t>
        </is>
      </c>
      <c r="B43" s="6" t="n">
        <v>4254</v>
      </c>
      <c r="C43" s="6" t="n">
        <v>3260</v>
      </c>
      <c r="D43" s="6" t="n">
        <v>4548</v>
      </c>
    </row>
    <row r="44">
      <c r="A44" s="4" t="inlineStr">
        <is>
          <t>Bank service charges</t>
        </is>
      </c>
      <c r="B44" s="6" t="n">
        <v>2173</v>
      </c>
      <c r="C44" s="6" t="n">
        <v>2016</v>
      </c>
      <c r="D44" s="6" t="n">
        <v>2009</v>
      </c>
    </row>
    <row r="45">
      <c r="A45" s="4" t="inlineStr">
        <is>
          <t>Losses on liability extinguishment</t>
        </is>
      </c>
      <c r="C45" s="6" t="n">
        <v>3907</v>
      </c>
      <c r="D45" s="6" t="n">
        <v>436</v>
      </c>
    </row>
    <row r="46">
      <c r="A46" s="4" t="inlineStr">
        <is>
          <t>Correspondent banking expense</t>
        </is>
      </c>
      <c r="B46" s="6" t="n">
        <v>799</v>
      </c>
      <c r="C46" s="6" t="n">
        <v>838</v>
      </c>
      <c r="D46" s="6" t="n">
        <v>836</v>
      </c>
    </row>
    <row r="47">
      <c r="A47" s="4" t="inlineStr">
        <is>
          <t>Intangibles amortization</t>
        </is>
      </c>
      <c r="B47" s="6" t="n">
        <v>2032</v>
      </c>
      <c r="C47" s="6" t="n">
        <v>2149</v>
      </c>
      <c r="D47" s="6" t="n">
        <v>2266</v>
      </c>
    </row>
    <row r="48">
      <c r="A48" s="4" t="inlineStr">
        <is>
          <t>Goodwill impairment</t>
        </is>
      </c>
      <c r="C48" s="6" t="n">
        <v>500</v>
      </c>
      <c r="D48" s="6" t="n">
        <v>3000</v>
      </c>
    </row>
    <row r="49">
      <c r="A49" s="4" t="inlineStr">
        <is>
          <t>Loss on sale of subsidiary</t>
        </is>
      </c>
      <c r="C49" s="6" t="n">
        <v>-158</v>
      </c>
    </row>
    <row r="50">
      <c r="A50" s="4" t="inlineStr">
        <is>
          <t>Other</t>
        </is>
      </c>
      <c r="B50" s="6" t="n">
        <v>7677</v>
      </c>
      <c r="C50" s="6" t="n">
        <v>5315</v>
      </c>
      <c r="D50" s="6" t="n">
        <v>6841</v>
      </c>
    </row>
    <row r="51">
      <c r="A51" s="4" t="inlineStr">
        <is>
          <t>Total noninterest expense</t>
        </is>
      </c>
      <c r="B51" s="6" t="n">
        <v>153702</v>
      </c>
      <c r="C51" s="6" t="n">
        <v>151755</v>
      </c>
      <c r="D51" s="6" t="n">
        <v>155234</v>
      </c>
    </row>
    <row r="52">
      <c r="A52" s="4" t="inlineStr">
        <is>
          <t>Net income before income taxes</t>
        </is>
      </c>
      <c r="B52" s="6" t="n">
        <v>121467</v>
      </c>
      <c r="C52" s="6" t="n">
        <v>73289</v>
      </c>
      <c r="D52" s="6" t="n">
        <v>72027</v>
      </c>
    </row>
    <row r="53">
      <c r="A53" s="4" t="inlineStr">
        <is>
          <t>Federal and state income tax expense</t>
        </is>
      </c>
      <c r="B53" s="6" t="n">
        <v>22562</v>
      </c>
      <c r="C53" s="6" t="n">
        <v>12707</v>
      </c>
      <c r="D53" s="6" t="n">
        <v>14619</v>
      </c>
    </row>
    <row r="54">
      <c r="A54" s="4" t="inlineStr">
        <is>
          <t>Net income</t>
        </is>
      </c>
      <c r="B54" s="5" t="n">
        <v>98905</v>
      </c>
      <c r="C54" s="5" t="n">
        <v>60582</v>
      </c>
      <c r="D54" s="5" t="n">
        <v>57408</v>
      </c>
    </row>
    <row r="55">
      <c r="A55" s="4" t="inlineStr">
        <is>
          <t>Basic earnings per common share</t>
        </is>
      </c>
      <c r="B55" s="7" t="n">
        <v>6.3</v>
      </c>
      <c r="C55" s="7" t="n">
        <v>3.84</v>
      </c>
      <c r="D55" s="7" t="n">
        <v>3.65</v>
      </c>
    </row>
    <row r="56">
      <c r="A56" s="4" t="inlineStr">
        <is>
          <t>Diluted earnings per common share</t>
        </is>
      </c>
      <c r="B56" s="7" t="n">
        <v>6.2</v>
      </c>
      <c r="C56" s="7" t="n">
        <v>3.8</v>
      </c>
      <c r="D56" s="7" t="n">
        <v>3.6</v>
      </c>
    </row>
    <row r="57">
      <c r="A57" s="4" t="inlineStr">
        <is>
          <t>Weighted average common shares outstanding</t>
        </is>
      </c>
      <c r="B57" s="6" t="n">
        <v>15708744</v>
      </c>
      <c r="C57" s="6" t="n">
        <v>15771650</v>
      </c>
      <c r="D57" s="6" t="n">
        <v>15730016</v>
      </c>
    </row>
    <row r="58">
      <c r="A58" s="4" t="inlineStr">
        <is>
          <t>Weighted average common and common equivalent shares outstanding</t>
        </is>
      </c>
      <c r="B58" s="6" t="n">
        <v>15944708</v>
      </c>
      <c r="C58" s="6" t="n">
        <v>15952637</v>
      </c>
      <c r="D58" s="6" t="n">
        <v>15967775</v>
      </c>
    </row>
    <row r="59">
      <c r="A59" s="4" t="inlineStr">
        <is>
          <t>Cash dividends declared per common share</t>
        </is>
      </c>
      <c r="B59" s="7" t="n">
        <v>0.24</v>
      </c>
      <c r="C59" s="7" t="n">
        <v>0.24</v>
      </c>
      <c r="D59" s="7" t="n">
        <v>0.24</v>
      </c>
    </row>
    <row r="60">
      <c r="A60" s="4" t="inlineStr">
        <is>
          <t>Trust department fees</t>
        </is>
      </c>
    </row>
    <row r="61">
      <c r="A61" s="3" t="inlineStr">
        <is>
          <t>Noninterest income:</t>
        </is>
      </c>
    </row>
    <row r="62">
      <c r="A62" s="4" t="inlineStr">
        <is>
          <t>Revenue</t>
        </is>
      </c>
      <c r="B62" s="5" t="n">
        <v>11206</v>
      </c>
      <c r="C62" s="5" t="n">
        <v>9207</v>
      </c>
      <c r="D62" s="5" t="n">
        <v>9559</v>
      </c>
    </row>
    <row r="63">
      <c r="A63" s="4" t="inlineStr">
        <is>
          <t>Investment advisory and management fees</t>
        </is>
      </c>
    </row>
    <row r="64">
      <c r="A64" s="3" t="inlineStr">
        <is>
          <t>Noninterest income:</t>
        </is>
      </c>
    </row>
    <row r="65">
      <c r="A65" s="4" t="inlineStr">
        <is>
          <t>Revenue</t>
        </is>
      </c>
      <c r="B65" s="6" t="n">
        <v>4080</v>
      </c>
      <c r="C65" s="6" t="n">
        <v>5318</v>
      </c>
      <c r="D65" s="6" t="n">
        <v>6995</v>
      </c>
    </row>
    <row r="66">
      <c r="A66" s="4" t="inlineStr">
        <is>
          <t>Deposit service fees</t>
        </is>
      </c>
    </row>
    <row r="67">
      <c r="A67" s="3" t="inlineStr">
        <is>
          <t>Noninterest income:</t>
        </is>
      </c>
    </row>
    <row r="68">
      <c r="A68" s="4" t="inlineStr">
        <is>
          <t>Revenue</t>
        </is>
      </c>
      <c r="B68" s="6" t="n">
        <v>6132</v>
      </c>
      <c r="C68" s="6" t="n">
        <v>6041</v>
      </c>
      <c r="D68" s="6" t="n">
        <v>6812</v>
      </c>
    </row>
    <row r="69">
      <c r="A69" s="4" t="inlineStr">
        <is>
          <t>Debit card fees</t>
        </is>
      </c>
    </row>
    <row r="70">
      <c r="A70" s="3" t="inlineStr">
        <is>
          <t>Noninterest income:</t>
        </is>
      </c>
    </row>
    <row r="71">
      <c r="A71" s="4" t="inlineStr">
        <is>
          <t>Revenue</t>
        </is>
      </c>
      <c r="B71" s="6" t="n">
        <v>4216</v>
      </c>
      <c r="C71" s="6" t="n">
        <v>3402</v>
      </c>
      <c r="D71" s="6" t="n">
        <v>3357</v>
      </c>
    </row>
    <row r="72">
      <c r="A72" s="4" t="inlineStr">
        <is>
          <t>Correspondent banking fees</t>
        </is>
      </c>
    </row>
    <row r="73">
      <c r="A73" s="3" t="inlineStr">
        <is>
          <t>Noninterest income:</t>
        </is>
      </c>
    </row>
    <row r="74">
      <c r="A74" s="4" t="inlineStr">
        <is>
          <t>Revenue</t>
        </is>
      </c>
      <c r="B74" s="5" t="n">
        <v>1114</v>
      </c>
      <c r="C74" s="5" t="n">
        <v>903</v>
      </c>
      <c r="D74" s="5" t="n">
        <v>7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8 - Deposits (Tables)</t>
        </is>
      </c>
      <c r="B1" s="2" t="inlineStr">
        <is>
          <t>12 Months Ended</t>
        </is>
      </c>
    </row>
    <row r="2">
      <c r="B2" s="2" t="inlineStr">
        <is>
          <t>Dec. 31, 2021</t>
        </is>
      </c>
    </row>
    <row r="3">
      <c r="A3" s="3" t="inlineStr">
        <is>
          <t>Notes Tables</t>
        </is>
      </c>
    </row>
    <row r="4">
      <c r="A4" s="4" t="inlineStr">
        <is>
          <t>Schedule of maturities of certificates of deposit</t>
        </is>
      </c>
      <c r="B4" s="4" t="inlineStr">
        <is>
          <t>​ ​ ​ ​ ​ ​ ​ Amount ​ ​ (dollars in thousands) Year ending December 31: ​ ​ 2022 ​ $ 334,214 2023 ​ 57,712 2024 ​ 16,747 2025 ​ 9,802 2026 ​ 2,873 Thereafter ​ — ​ ​ $ 421,348 ​ ​ ​ ​</t>
        </is>
      </c>
    </row>
    <row r="5">
      <c r="A5" s="4" t="inlineStr">
        <is>
          <t>Schedules of collateralized investment securities</t>
        </is>
      </c>
      <c r="B5" s="4" t="inlineStr">
        <is>
          <t>​ ​ ​ ​ ​ ​ ​ ​ ​ 2021 2020 ​ ​ (dollars in thousands) ​ ​ ​ ​ ​ ​ ​ U.S. govt. sponsored agency securities ​ $ 3,080 ​ $ 3,668 Residential mortgage-backed and related securities ​ 3,270 ​ 4,772 ​ ​ $ 6,350 ​ $ 8,440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9 - Short-term Borrowings (Tables)</t>
        </is>
      </c>
      <c r="B1" s="2" t="inlineStr">
        <is>
          <t>12 Months Ended</t>
        </is>
      </c>
    </row>
    <row r="2">
      <c r="B2" s="2" t="inlineStr">
        <is>
          <t>Dec. 31, 2021</t>
        </is>
      </c>
    </row>
    <row r="3">
      <c r="A3" s="3" t="inlineStr">
        <is>
          <t>Notes Tables</t>
        </is>
      </c>
    </row>
    <row r="4">
      <c r="A4" s="4" t="inlineStr">
        <is>
          <t>Schedule of Short-term borrowings</t>
        </is>
      </c>
      <c r="B4" s="4" t="inlineStr">
        <is>
          <t>​ ​ ​ ​ ​ ​ ​ ​ ​ 2021 2020 ​ ​ (dollars in thousands) ​ ​ ​ ​ ​ ​ ​ Federal funds purchased ​ 3,800 ​ 5,430 ​ ​ $ 3,800 ​ $ 5,430</t>
        </is>
      </c>
    </row>
    <row r="5">
      <c r="A5" s="4" t="inlineStr">
        <is>
          <t>Schedule of repurchase agreements</t>
        </is>
      </c>
      <c r="B5" s="4" t="inlineStr">
        <is>
          <t>​ ​ ​ ​ ​ ​ ​ ​ ​ ​ 2021 2020 ​ ​ (dollars in thousands) ​ ​ ​ ​ ​ ​ ​ ​ Average daily balance ​ $ 6,280 ​ $ 19,573 ​ Average daily interest rate ​ 0.08 % 0.36 % Maximum month-end balance ​ $ 11,320 ​ $ 30,430 ​ Weighted average rate as of December 31 ​ 0.08 % 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0 - FHLB Advances (Tables)</t>
        </is>
      </c>
      <c r="B1" s="2" t="inlineStr">
        <is>
          <t>12 Months Ended</t>
        </is>
      </c>
    </row>
    <row r="2">
      <c r="B2" s="2" t="inlineStr">
        <is>
          <t>Dec. 31, 2021</t>
        </is>
      </c>
    </row>
    <row r="3">
      <c r="A3" s="3" t="inlineStr">
        <is>
          <t>Notes Tables</t>
        </is>
      </c>
    </row>
    <row r="4">
      <c r="A4" s="4" t="inlineStr">
        <is>
          <t>Schedule of maturity and interest rate information on advances</t>
        </is>
      </c>
      <c r="B4" s="4" t="inlineStr">
        <is>
          <t>​ ​ ​ ​ ​ ​ ​ ​ ​ ​ ​ ​ ​ ​ ​ December 31, 2021 ​ December 31, 2020 ​ ​ ​ ​ ​ Weighted ​ ​ ​ ​ Weighted ​ ​ ​ ​ ​ Average ​ ​ ​ ​ Average ​ ​ ​ ​ ​ Interest Rate ​ ​ ​ ​ Interest Rate ​ Amount Due at Year-End Amount Due at Year-End ​ ​ (dollars in thousands) Maturity: ​ ​ ​ ​ ​ ​ ​ ​ ​ ​ ​ Year ending December 31: ​ ​ ​ 2021 ​ $ — ​ — % $ 15,000 ​ 0.29 % 2022 ​ ​ 15,000 ​ 0.31 ​ ​ — ​ — ​ Total FHLB advances ​ $ 15,000 0.31 % $ 15,000 0.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11 - Other Borrowings and Unused Lines of Credit (Tables)</t>
        </is>
      </c>
      <c r="B1" s="2" t="inlineStr">
        <is>
          <t>12 Months Ended</t>
        </is>
      </c>
    </row>
    <row r="2">
      <c r="B2" s="2" t="inlineStr">
        <is>
          <t>Dec. 31, 2021</t>
        </is>
      </c>
    </row>
    <row r="3">
      <c r="A3" s="4" t="inlineStr">
        <is>
          <t>Wholesale structured repurchase agreements</t>
        </is>
      </c>
    </row>
    <row r="4">
      <c r="A4" s="3" t="inlineStr">
        <is>
          <t>Notes Tables</t>
        </is>
      </c>
    </row>
    <row r="5">
      <c r="A5" s="4" t="inlineStr">
        <is>
          <t>Schedule of unused line of credit</t>
        </is>
      </c>
      <c r="B5" s="4" t="inlineStr">
        <is>
          <t>​ ​ ​ ​ ​ ​ ​ ​ ​ 2021 2020 ​ ​ (dollars in thousands) ​ ​ ​ ​ ​ ​ ​ Secured ​ $ 61,657 ​ $ 287,076 Unsecured ​ 456,000 ​ 456,000 ​ ​ $ 517,657 ​ $ 743,0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Subordinated Notes (Tables)</t>
        </is>
      </c>
      <c r="B1" s="2" t="inlineStr">
        <is>
          <t>12 Months Ended</t>
        </is>
      </c>
    </row>
    <row r="2">
      <c r="B2" s="2" t="inlineStr">
        <is>
          <t>Dec. 31, 2021</t>
        </is>
      </c>
    </row>
    <row r="3">
      <c r="A3" s="3" t="inlineStr">
        <is>
          <t>Subordinated Notes</t>
        </is>
      </c>
    </row>
    <row r="4">
      <c r="A4" s="4" t="inlineStr">
        <is>
          <t>Summary of subordinated notes</t>
        </is>
      </c>
      <c r="B4" s="4" t="inlineStr">
        <is>
          <t>​ ​ ​ ​ ​ ​ ​ ​ ​ ​ ​ ​ ​ ​ Amount Outstanding Interest Rate ​ ​ ​ Amount Outstanding Interest Rate ​ ​ ​ ​ as of December 31, 2021 as of December 31, 2021 ​ ​ ​ as of December 31, 2020 as of December 31, 2020 ​ Maturity Date ​ ​ (dollars in thousands) ​ ​ ​ ​ ​ ​ ​ ​ ​ ​ ​ Subordinated debenture dated 9/14/20 $ 50,000 5.125 % ​ $ 50,000 5.125 % 9/15/2030 Subordinated debenture dated 2/1/19 ​ 65,000 5.375 % ​ ​ 65,000 5.375 % 2/15/2029 Subordinated debenture dated 4/30/16* ​ - — % ​ ​ 2,000 4.00 % 4/30/2026 Subordinated debenture dated 9/15/16* ​ - — % ​ ​ 3,000 4.00 % 9/15/2026 Debt issuance costs ​ (1,150) ​ ​ ​ ​ (1,309) ​ ​ ​ Total Subordinated Debentures $ 113,850 ​ ​ ​ $ 118,691 ​ ​ ​ ​ ​ ​ ​ ​ ​ ​ ​ ​ ​ ​ *Assumed in acquisition of SFCB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Junior Subordinated Debentures (Tables)</t>
        </is>
      </c>
      <c r="B1" s="2" t="inlineStr">
        <is>
          <t>12 Months Ended</t>
        </is>
      </c>
    </row>
    <row r="2">
      <c r="B2" s="2" t="inlineStr">
        <is>
          <t>Dec. 31, 2021</t>
        </is>
      </c>
    </row>
    <row r="3">
      <c r="A3" s="3" t="inlineStr">
        <is>
          <t>Notes Tables</t>
        </is>
      </c>
    </row>
    <row r="4">
      <c r="A4" s="4" t="inlineStr">
        <is>
          <t>Summary of junior subordinated debentures</t>
        </is>
      </c>
      <c r="B4" s="4" t="inlineStr">
        <is>
          <t>​ ​ ​ ​ ​ ​ ​ ​ ​ 2021 2020 ​ ​ (dollars in thousands) ​ ​ ​ ​ ​ ​ ​ Note Payable to QCR Holdings Capital Trust II ​ $ 10,310 ​ $ 10,310 Note Payable to QCR Holdings Capital Trust III ​ 8,248 ​ 8,248 Note Payable to QCR Holdings Capital Trust V ​ 10,310 ​ 10,310 Note Payable to Community National Trust II* ​ 3,093 ​ 3,093 Note Payable to Community National Trust III* ​ 3,609 ​ 3,609 Note Payable to Guaranty Bankshares Statutory Trust I** ​ 4,640 ​ 4,640 Market Value Discount per ASC 805*** ​ (2,055) ​ (2,217) ​ ​ $ 38,155 ​ $ 37,993 ​ * As part of the acquisition of Community National in 2013, the Company assumed two junior subordinated debentures with a total fair value of $4.2 million. ** As part of the acquisition of Guaranty Bank in 2017, the Company assumed one junior subordinated debenture with a fair value of $3.9 million. *** Market value discount includes discount on junior subordinated debt acquired as described in * and **. ​</t>
        </is>
      </c>
    </row>
    <row r="5">
      <c r="A5" s="4" t="inlineStr">
        <is>
          <t>Schedule of Company's non-consolidated subsidiaries formed for the issuance of trust preferred securities</t>
        </is>
      </c>
      <c r="B5" s="4" t="inlineStr">
        <is>
          <t>​ ​ ​ ​ ​ ​ ​ ​ ​ ​ ​ ​ ​ ​ ​ ​ ​ ​ Amount Amount ​ ​ ​ ​ ​ ​ Outstanding ​ Outstanding ​ ​ ​ ​ ​ ​ ​ ​ ​ December 31, ​ December 31, ​ ​ ​ Interest Rate as of ​ Interest Rate as of Name Date Issued ​ 2021 ​ 2020 ​ Interest Rate ​ December 31, 2021 ​ December 31, 2020 ​ ​ ​ (dollars in thousands) ​ ​ ​ ​ ​ ​ ​ ​ ​ ​ ​ ​ ​ ​ ​ ​ ​ ​ ​ ​ ​ ​ QCR Holdings Statutory Trust II* February 2004 ​ $ 10,310 ​ $ 10,310 2.85% over 3-month LIBOR 3.07 % 3.10 % QCR Holdings Statutory Trust III February 2004 ​ 8,248 ​ 8,248 2.85% over 3-month LIBOR 3.07 % 3.10 % QCR Holdings Statutory Trust V February 2006 ​ 10,310 ​ 10,310 1.55% over 3-month LIBOR 1.67 % 1.79 % Community National Statutory Trust II September 2004 ​ 3,093 ​ 3,093 2.17% over 3-month LIBOR 2.38 % 2.41 % Community National Statutory Trust III March 2007 ​ 3,609 ​ 3,609 1.75% over 3-month LIBOR 1.95 % 1.97 % Guaranty Bankshares Statutory Trust I May 2005 ​ 4,640 ​ 4,640 1.75% over 3-month LIBOR 1.95 % 1.97 % ​ ​ ​ $ 40,210 ​ $ 40,210 Weighted Average Rate 2.43 % 2.48 % ​ ​ ​ ​ ​ ​ ​ ​ ​ ​ ​ ​ ​ ​ ​ * Original amount issued for QCR Holdings Statutory Trust II was $12,372,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Note 14 - Federal and State Income Taxes (Tables)</t>
        </is>
      </c>
      <c r="B1" s="2" t="inlineStr">
        <is>
          <t>12 Months Ended</t>
        </is>
      </c>
    </row>
    <row r="2">
      <c r="B2" s="2" t="inlineStr">
        <is>
          <t>Dec. 31, 2021</t>
        </is>
      </c>
    </row>
    <row r="3">
      <c r="A3" s="3" t="inlineStr">
        <is>
          <t>Notes Tables</t>
        </is>
      </c>
    </row>
    <row r="4">
      <c r="A4" s="4" t="inlineStr">
        <is>
          <t>Schedule of Federal and state income tax expense</t>
        </is>
      </c>
      <c r="B4" s="4" t="inlineStr">
        <is>
          <t>​ ​ ​ ​ ​ ​ ​ ​ ​ ​ ​ ​ 2021 2020 2019 ​ ​ (dollars in thousands) ​ ​ ​ ​ ​ ​ ​ ​ ​ ​ Current ​ $ 7,290 ​ $ 27,237 ​ $ 8,255 Deferred ​ 15,272 ​ (14,530) ​ 6,364 ​ ​ $ 22,562 ​ $ 12,707 ​ $ 14,619</t>
        </is>
      </c>
    </row>
    <row r="5">
      <c r="A5" s="4" t="inlineStr">
        <is>
          <t>Reconciliation of the expected federal income tax expense</t>
        </is>
      </c>
      <c r="B5" s="4" t="inlineStr">
        <is>
          <t>​ ​ ​ ​ ​ ​ ​ ​ ​ ​ ​ ​ ​ ​ ​ ​ ​ ​ ​ ​ ​ ​ Year Ended December 31, ​ ​ ​ 2021 ​ 2020 ​ 2019 ​ ​ ​ ​ ​ ​ % of ​ ​ ​ ​ % of ​ ​ ​ ​ % of ​ ​ ​ ​ ​ ​ Pretax ​ ​ ​ ​ Pretax ​ ​ ​ ​ Pretax ​ Amount Income Amount Income Amount Income ​ ​ ​ (dollars in thousands) ​ ​ ​ ​ ​ ​ ​ ​ ​ ​ ​ ​ ​ ​ ​ ​ ​ ​ Computed "expected" tax expense ​ ​ $ 25,508 21.0 % $ 15,391 21.0 % $ 15,126 21.0 % Tax exempt income, net ​ ​ (7,537) (6.2) ​ (5,943) (8.1) ​ (4,470) (6.2) ​ Bank-owned life insurance ​ ​ (386) (0.3) ​ (308) (0.4) ​ (360) (0.5) ​ State income taxes, net of federal benefit, current year ​ ​ 5,089 4.2 ​ 3,622 4.9 ​ 3,668 5.1 ​ Change in unrecognized tax benefits ​ ​ 578 0.5 ​ 546 0.7 ​ (93) (0.1) ​ Goodwill impairment ​ ​ ​ — ​ — ​ ​ 105 ​ 0.1 ​ ​ 630 ​ 0.9 ​ Intended liquidation of bank-owned life insurance ​ ​ ​ — ​ — ​ ​ — ​ — ​ ​ 790 ​ 1.1 ​ Tax credits ​ ​ 34 — ​ (456) (0.6) ​ (705) (1.0) ​ Acquisition costs ​ ​ 95 0.1 ​ — — ​ — — ​ Excess tax benefit on stock options exercised and restricted stock awards vested ​ ​ (436) (0.4) ​ (242) (0.3) ​ (287) (0.4) ​ Re-measurement of deferred tax asset to incorporate newly enacted tax rates ​ ​ — — ​ 207 0.3 ​ — — ​ Other ​ ​ (383) (0.3) ​ (215) (0.3) ​ 320 0.4 ​ Federal and state income tax expense ​ ​ $ 22,562 18.6 % $ 12,707 17.3 % $ 14,619 20.3 % ​ ​ ​ ​ ​ ​ ​ ​ ​ ​ ​ ​ ​ ​ ​ ​ ​ ​</t>
        </is>
      </c>
    </row>
    <row r="6">
      <c r="A6" s="4" t="inlineStr">
        <is>
          <t>Schedule of Unrecognized tax benefits</t>
        </is>
      </c>
      <c r="B6" s="4" t="inlineStr">
        <is>
          <t>​ ​ ​ ​ ​ ​ ​ ​ ​ 2021 2020 ​ ​ (dollars in thousands) ​ ​ ​ ​ ​ ​ ​ Balance, beginning ​ $ 1,893 ​ $ 1,254 Impact of tax positions taken during current year ​ 1,326 ​ 787 Gross increase (decrease) related to tax positions of prior years ​ (646) ​ 39 Reduction as a result of a lapse of the applicable statute of limitations ​ (391) ​ (187) Balance, ending ​ $ 2,182 ​ $ 1,893</t>
        </is>
      </c>
    </row>
    <row r="7">
      <c r="A7" s="4" t="inlineStr">
        <is>
          <t>Schedule of Deferred Tax Assets and Liabilities</t>
        </is>
      </c>
      <c r="B7" s="4" t="inlineStr">
        <is>
          <t>​ ​ ​ ​ ​ ​ ​ ​ ​ 2021 2020 ​ ​ (dollars in thousands) Deferred tax assets: ​ ​ Historic tax credits ​ $ 68 ​ $ 68 Compensation ​ 11,912 ​ 10,288 Loan/lease losses ​ 19,023 ​ 20,016 Net operating loss carryforwards, federal and state ​ 1,354 ​ 628 Premises and equipment ​ ​ — ​ ​ 16,509 Other ​ 17 ​ 71 ​ ​ 32,374 ​ 47,580 Deferred tax liabilities: ​ ​ Net unrealized gains on securities available for sale and derivative instruments ​ ​ 747 ​ ​ 869 Premises and equipment ​ 6,099 ​ — Equipment financing leases ​ 6,462 ​ 13,373 Acquisition fair value adjustments ​ 3,269 ​ 3,351 Investment accretion ​ 27 ​ 28 Deferred loan origination fees, net ​ 1,403 ​ 197 Other ​ 677 ​ 922 ​ ​ 18,684 ​ 18,740 Net deferred tax assets ​ $ 13,690 ​ $ 28,840 ​ ​ ​ ​ ​ ​ ​</t>
        </is>
      </c>
    </row>
    <row r="8">
      <c r="A8" s="4" t="inlineStr">
        <is>
          <t>Change in deferred income taxes</t>
        </is>
      </c>
      <c r="B8" s="4" t="inlineStr">
        <is>
          <t>​ ​ ​ ​ ​ ​ ​ ​ ​ ​ ​ ​ 2021 2020 2019 ​ ​ (dollars in thousands) ​ ​ ​ ​ ​ ​ ​ ​ ​ ​ Provision for income taxes ​ $ 15,272 ​ $ (14,530) ​ $ 6,364 Net deferred tax asset resulting from market value adjustments of acquisitions ​ — ​ — ​ (381) Net deferred tax assets resulting from sale of other subsidiary ​ ​ — ​ ​ 363 ​ ​ — Net deferred tax liabilities resulting from sale of bank subsidiary ​ ​ — ​ ​ — ​ ​ (1,644) Statement of stockholders' equity- Other comprehensive income (loss) ​ (122) ​ 837 ​ 1,433 ​ ​ $ 15,150 ​ $ (13,330) ​ $ 5,772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Note 15 - Employee Benefit Plans (Tables)</t>
        </is>
      </c>
      <c r="B1" s="2" t="inlineStr">
        <is>
          <t>12 Months Ended</t>
        </is>
      </c>
    </row>
    <row r="2">
      <c r="B2" s="2" t="inlineStr">
        <is>
          <t>Dec. 31, 2021</t>
        </is>
      </c>
    </row>
    <row r="3">
      <c r="A3" s="3" t="inlineStr">
        <is>
          <t>Notes Tables</t>
        </is>
      </c>
    </row>
    <row r="4">
      <c r="A4" s="4" t="inlineStr">
        <is>
          <t>Schedule of matching contributions</t>
        </is>
      </c>
      <c r="B4" s="4" t="inlineStr">
        <is>
          <t>​ ​ ​ ​ ​ ​ ​ ​ ​ ​ ​ ​ 2021 2020 2019 ​ ​ (dollars in thousands) ​ ​ ​ ​ ​ ​ ​ ​ ​ ​ Matching contribution ​ $ 2,446 ​ $ 2,520 ​ $ 2,443</t>
        </is>
      </c>
    </row>
    <row r="5">
      <c r="A5" s="4" t="inlineStr">
        <is>
          <t>Schedule of Change in compensation agreements</t>
        </is>
      </c>
      <c r="B5" s="4" t="inlineStr">
        <is>
          <t>​ ​ ​ ​ ​ ​ ​ ​ ​ ​ ​ ​ 2021 2020 2019 ​ ​ (dollars in thousands) ​ ​ ​ ​ ​ ​ ​ ​ ​ ​ Balance, beginning ​ $ 24,713 ​ $ 19,474 ​ $ 15,029 Employee deferrals ​ 4,900 ​ 3,959 ​ 2,474 Company match and interest ​ 3,048 ​ 2,628 ​ 2,072 Cash payments made ​ (308) ​ (1,348) ​ (101) Balance, ending ​ $ 32,353 ​ $ 24,713 ​ $ 19,474 ​ ​ ​ ​ ​ ​ ​ ​ ​ ​</t>
        </is>
      </c>
    </row>
    <row r="6">
      <c r="A6" s="4" t="inlineStr">
        <is>
          <t>Supplemental Executive Retirement Plans [Member]</t>
        </is>
      </c>
    </row>
    <row r="7">
      <c r="A7" s="3" t="inlineStr">
        <is>
          <t>Notes Tables</t>
        </is>
      </c>
    </row>
    <row r="8">
      <c r="A8" s="4" t="inlineStr">
        <is>
          <t>Schedule of Change in compensation agreements</t>
        </is>
      </c>
      <c r="B8" s="4" t="inlineStr">
        <is>
          <t>​ ​ ​ ​ ​ ​ ​ ​ ​ ​ ​ ​ 2021 2020 2019 ​ ​ (dollars in thousands) ​ ​ ​ ​ ​ ​ ​ ​ ​ ​ Balance, beginning ​ $ 6,189 ​ $ 5,160 ​ $ 4,623 Expense accrued ​ 1,532 ​ 1,193 ​ 701 Cash payments made ​ (448) ​ (164) ​ (164) Balance, ending ​ $ 7,273 ​ $ 6,189 ​ $ 5,1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Note 16 - Stock-based Compensation (Tables)</t>
        </is>
      </c>
      <c r="B1" s="2" t="inlineStr">
        <is>
          <t>12 Months Ended</t>
        </is>
      </c>
    </row>
    <row r="2">
      <c r="B2" s="2" t="inlineStr">
        <is>
          <t>Dec. 31, 2021</t>
        </is>
      </c>
    </row>
    <row r="3">
      <c r="A3" s="3" t="inlineStr">
        <is>
          <t>Notes Tables</t>
        </is>
      </c>
    </row>
    <row r="4">
      <c r="A4" s="4" t="inlineStr">
        <is>
          <t>Stock-based compensation expense</t>
        </is>
      </c>
      <c r="B4" s="4" t="inlineStr">
        <is>
          <t>​ ​ ​ ​ ​ ​ ​ ​ ​ ​ ​ ​ 2021 2020 2019 ​ ​ (dollars in thousands) ​ ​ ​ ​ ​ ​ ​ ​ ​ ​ Stock options ​ $ 270 ​ $ 297 ​ $ 475 Restricted stock awards ​ ​ 1,864 ​ ​ 1,619 ​ ​ 1,850 Stock purchase plan ​ 218 ​ 234 ​ 144 ​ ​ $ 2,352 ​ $ 2,150 ​ $ 2,469 ​ ​ ​ ​ ​ ​ ​ ​ ​ ​</t>
        </is>
      </c>
    </row>
    <row r="5">
      <c r="A5" s="4" t="inlineStr">
        <is>
          <t>Summary of the stock option plans</t>
        </is>
      </c>
      <c r="B5" s="4" t="inlineStr">
        <is>
          <t xml:space="preserve">​ ​ ​ ​ ​ ​ ​ ​ ​ ​ ​ ​ ​ ​ ​ ​ ​ ​ ​ ​ ​ ​ December 31, ​ ​ 2021 ​ 2020 ​ 2019 ​ ​ ​ ​ ​ Weighted ​ ​ ​ ​ Weighted ​ ​ ​ ​ Weighted ​ ​ ​ ​ ​ Average ​ ​ ​ ​ Average ​ ​ ​ ​ Average ​ ​ ​ ​ ​ Exercise ​ ​ ​ ​ Exercise ​ ​ ​ ​ Exercise ​ Shares Price Shares Price Shares Price Outstanding, beginning ​ ​ 407,763 ​ $ 22.24 ​ ​ 426,913 ​ $ 20.14 ​ ​ 469,572 ​ $ 18.52 Granted ​ 22,150 ​ 43.61 ​ 23,350 ​ 39.12 ​ 20,200 ​ 36.00 Exercised ​ (60,317) ​ 15.76 ​ (41,650) ​ 10.67 ​ (59,393) ​ 12.11 Forfeited ​ (1,598) ​ 38.50 ​ (850) ​ 19.94 ​ (3,466) ​ 31.59 Outstanding, ending ​ 367,998 ​ 24.46 ​ 407,763 ​ 22.24 ​ 426,913 ​ 20.14 ​ ​ ​ ​ ​ ​ ​ Exercisable, ending ​ 318,266 ​ ​ 354,899 ​ ​ 365,084 ​ ​ ​ ​ ​ ​ ​ ​ Weighted average fair value per option granted ​ $ 10.85 ​ ​ $ 10.07 ​ ​ $ 11.29 ​ </t>
        </is>
      </c>
    </row>
    <row r="6">
      <c r="A6" s="4" t="inlineStr">
        <is>
          <t>Summary of options outstanding</t>
        </is>
      </c>
      <c r="B6" s="4" t="inlineStr">
        <is>
          <t xml:space="preserve">​ ​ ​ ​ ​ ​ ​ ​ ​ ​ ​ ​ ​ ​ ​ ​ Options Outstanding ​ ​ ​ ​ ​ ​ ​ ​ ​ Weighted ​ ​ ​ ​ Options Exercisable ​ ​ ​ ​ Average ​ Weighted ​ ​ ​ Weighted ​ ​ ​ ​ Remaining ​ Average ​ ​ ​ Average Range of ​ Number ​ Contractual ​ Exercise ​ Number ​ Exercise Exercise Prices Outstanding Life Price Exercisable Price $9.30 ​ 29,406 ​ 0.08 ​ $ 9.30 ​ 29,406 ​ $ 9.30 $15.50 to $15.65 64,106 1.25 ​ 15.64 64,066 ​ 15.64 $17.10 to $18.00 110,499 2.57 ​ 17.31 110,459 ​ 17.31 $22.64 to $29.77 55,216 4.20 ​ 22.83 53,716 ​ 22.64 $36.00 to $41.95 37,834 7.66 ​ 38.25 14,360 ​ 37.84 $42.65 to $48.50 70,937 6.59 ​ 43.78 46,259 ​ 43.84 ​ 367,998 ​ 318,266 ​ ​ ​ ​ ​ ​ ​ ​ ​ ​ ​ </t>
        </is>
      </c>
    </row>
    <row r="7">
      <c r="A7" s="4" t="inlineStr">
        <is>
          <t>Summary of changes in nonvested restricted stock awards</t>
        </is>
      </c>
      <c r="B7" s="4" t="inlineStr">
        <is>
          <t>​ ​ ​ ​ ​ ​ ​ ​ ​ ​ ​ ​ ​ December 31, ​ 2021 2020 2019 Outstanding, beginning ​ ​ 102,489 ​ ​ 106,826 ​ ​ 64,099 Granted* ​ 38,360 ​ 34,559 ​ 85,961 Released ​ (43,691) ​ (37,296) ​ (37,624) Forfeited ​ (51) ​ (1,600) ​ (5,610) Outstanding, ending ​ ​ 97,107 ​ ​ 102,489 ​ ​ 106,826 ​ ​ ​ ​ ​ ​ ​ ​ ​ ​ Weighted average fair value per share granted ​ $ 45.18 ​ $ 39.39 ​ $ 20.14 ​ ​ ​ ​ ​ ​ ​ ​ ​ ​ ​ * At December 31, 2020, includes ​</t>
        </is>
      </c>
    </row>
    <row r="8">
      <c r="A8" s="4" t="inlineStr">
        <is>
          <t>Schedule of Stock purchase plan</t>
        </is>
      </c>
      <c r="B8" s="4" t="inlineStr">
        <is>
          <t>​ ​ ​ ​ ​ ​ ​ ​ ​ ​ ​ ​ 2021 2020 2019 Shares granted ​ 28,396 ​ 38,738 ​ 29,882 Shares purchased ​ 30,543 ​ 37,114 ​ 28,775 Weighted average fair value per share granted ​ $ 7.67 ​ $ 6.03 ​ $ 4.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Capital Requirements and Restrictions on Dividends (Tables)</t>
        </is>
      </c>
      <c r="B1" s="2" t="inlineStr">
        <is>
          <t>12 Months Ended</t>
        </is>
      </c>
    </row>
    <row r="2">
      <c r="B2" s="2" t="inlineStr">
        <is>
          <t>Dec. 31, 2021</t>
        </is>
      </c>
    </row>
    <row r="3">
      <c r="A3" s="3" t="inlineStr">
        <is>
          <t>Notes Tables</t>
        </is>
      </c>
    </row>
    <row r="4">
      <c r="A4" s="4" t="inlineStr">
        <is>
          <t>Schedule of the company and the subsidiary banks actual capital amounts and ratios</t>
        </is>
      </c>
      <c r="B4" s="4" t="inlineStr">
        <is>
          <t>​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 ​ ( dollars in thousands) ​ As of December 31, 2021: ​ ​ ​ ​ ​ ​ ​ ​ ​ ​ ​ ​ ​ ​ ​ ​ ​ ​ ​ ​ ​ Company: ​ ​ ​ ​ ​ ​ ​ ​ ​ ​ ​ ​ ​ ​ ​ ​ ​ ​ ​ ​ ​ Total risk-based capital ​ $ 814,629 ​ 14.77 % $ 441,100 &gt; 8.00 % $ 578,944 &gt; 10.50 % $ 551,375 &gt; 10.00 % Tier 1 risk-based capital ​ 631,649 11.46 ​ 330,825 &gt; 6.00 ​ 468,669 &gt; 8.50 ​ 441,100 &gt; 8.00 ​ Tier 1 leverage ​ 631,649 10.46 ​ 241,579 &gt; 4.00 ​ 241,579 &gt; 4.00 ​ 301,974 &gt; 5.00 ​ Common equity Tier 1 ​ 593,494 10.76 ​ 248,119 &gt; 4.50 ​ 385,962 &gt; 7.00 ​ 358,394 &gt; 6.50 ​ Quad City Bank &amp; Trust: ​ ​ ​ ​ ​ ​ ​ ​ ​ ​ ​ ​ ​ Total risk-based capital ​ $ 247,658 ​ 13.29 % $ 149,126 &gt; 8.00 % $ 195,727 &gt; 10.50 % $ 186,407 &gt; 10.00 % Tier 1 risk-based capital ​ 224,253 12.03 ​ 111,844 &gt; 6.00 ​ 158,446 &gt; 8.50 ​ 149,126 &gt; 8.00 ​ Tier 1 leverage ​ 224,253 10.45 ​ 85,873 &gt; 4.00 ​ 85,873 &gt; 4.00 ​ 107,341 &gt; 5.00 ​ Common equity Tier 1 ​ 224,253 12.03 ​ 83,883 &gt; 4.50 ​ 130,485 &gt; 7.00 ​ 121,164 &gt; 6.50 ​ Cedar Rapids Bank &amp; Trust: ​ ​ ​ ​ ​ ​ ​ ​ ​ ​ ​ ​ ​ ​ Total risk-based capital ​ $ 277,673 ​ 14.85 % $ 149,595 &gt; 8.00 % $ 196,343 &gt; 10.50 % $ 186,993 &gt; 10.00 % Tier 1 risk-based capital ​ 254,279 13.60 ​ 112,196 &gt; 6.00 ​ 158,944 &gt; 8.50 ​ 149,595 &gt; 8.00 ​ Tier 1 leverage ​ 254,279 12.59 ​ 80,777 &gt; 4.00 ​ 80,777 &gt; 4.00 ​ 100,971 &gt; 5.00 ​ Common equity Tier 1 ​ 254,279 13.60 ​ 84,147 &gt; 4.50 ​ 130,895 &gt; 7.00 ​ 121,546 &gt; 6.50 ​ Community State Bank: ​ ​ ​ ​ ​ ​ ​ ​ ​ ​ ​ ​ ​ ​ Total risk-based capital ​ $ 123,365 ​ 11.95 % $ 82,601 &gt; 8.00 % $ 108,413 &gt; 10.50 % $ 103,251 &gt; 10.00 % Tier 1 risk-based capital ​ 110,410 10.69 ​ 61,951 &gt; 6.00 ​ 87,763 &gt; 8.50 ​ 82,601 &gt; 8.00 ​ Tier 1 leverage ​ 110,410 9.67 ​ 45,676 &gt; 4.00 ​ 45,676 &gt; 4.00 ​ 57,095 &gt; 5.00 ​ Common equity Tier 1 ​ 110,410 10.69 ​ 46,463 &gt; 4.50 ​ 72,276 &gt; 7.00 ​ 67,113 &gt; 6.50 ​ Springfield First Community Bank: ​ ​ ​ ​ ​ ​ ​ ​ ​ ​ ​ ​ ​ ​ Total risk-based capital ​ $ 101,067 ​ 13.39 % $ 60,369 &gt; 8.00 % $ 79,235 &gt; 10.50 % $ 75,462 &gt; 10.00 % Tier 1 risk-based capital ​ 91,625 12.14 ​ 45,277 &gt; 6.00 ​ 64,142 &gt; 8.50 ​ 60,369 &gt; 8.00 ​ Tier 1 leverage ​ 91,625 11.08 ​ 33,088 &gt; 4.00 ​ 33,088 &gt; 4.00 ​ 41,360 &gt; 5.00 ​ Common equity Tier 1 ​ 91,625 12.14 ​ 33,958 &gt; 4.50 ​ 52,823 &gt; 7.00 ​ 49,050 &gt; 6.50 ​ ​ ​ Note 17. Regulatory Capital Requirements and Restrictions on Dividends (continued)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 ( dollars in thousands) ​ As of December 31, 2020: ​ ​ ​ ​ ​ ​ ​ ​ ​ ​ ​ ​ ​ ​ ​ ​ ​ ​ ​ ​ ​ Company: ​ ​ ​ ​ ​ ​ ​ ​ ​ ​ ​ ​ ​ ​ ​ ​ ​ ​ ​ ​ ​ Total risk-based capital ​ $ 721,004 ​ 14.95 % $ 385,832 &gt; 8.00 % $ 506,404 &gt; 10.50 % $ 482,290 &gt; 10.00 % Tier 1 risk-based capital ​ 546,729 11.34 ​ 289,374 &gt; 6.00 ​ 409,946 &gt; 8.50 ​ 385,832 &gt; 8.00 ​ Tier 1 leverage ​ 546,729 9.49 ​ 230,345 &gt; 4.00 ​ 230,345 &gt; 4.00 ​ 287,931 &gt; 5.00 ​ Common equity Tier 1 ​ 508,736 10.55 ​ 217,030 &gt; 4.50 ​ 337,603 &gt; 7.00 ​ 313,488 &gt; 6.50 ​ Quad City Bank &amp; Trust: ​ ​ ​ ​ ​ ​ ​ ​ ​ ​ ​ ​ ​ Total risk-based capital ​ $ 213,608 ​ 12.24 % $ 139,581 &gt; 8.00 % $ 183,200 &gt; 10.50 % $ 174,477 &gt; 10.00 % Tier 1 risk-based capital ​ 191,693 ​ 10.99 ​ 104,686 &gt; 6.00 ​ 148,305 &gt; 8.50 ​ 139,581 &gt; 8.00 ​ Tier 1 leverage ​ 191,693 ​ 8.48 ​ 90,430 &gt; 4.00 ​ 90,430 &gt; 4.00 ​ 113,038 &gt; 5.00 ​ Common equity Tier 1 ​ 191,693 ​ 10.99 ​ 78,514 &gt; 4.50 ​ 122,134 &gt; 7.00 ​ 113,410 &gt; 6.50 ​ Cedar Rapids Bank &amp; Trust: ​ ​ ​ ​ ​ ​ ​ ​ ​ ​ ​ ​ ​ ​ Total risk-based capital ​ $ 217,227 ​ 13.14 % $ 132,269 &gt; 8.00 % $ 173,603 &gt; 10.50 % $ 165,336 &gt; 10.00 % Tier 1 risk-based capital ​ 196,438 ​ 11.88 ​ 99,202 &gt; 6.00 ​ 140,536 &gt; 8.50 ​ 132,269 &gt; 8.00 ​ Tier 1 leverage ​ 196,438 ​ 10.01 ​ 78,535 &gt; 4.00 ​ 78,535 &gt; 4.00 ​ 98,169 &gt; 5.00 ​ Common equity Tier 1 ​ 196,438 ​ 11.88 ​ 74,401 &gt; 4.50 ​ 115,735 &gt; 7.00 ​ 107,469 &gt; 6.50 ​ Community State Bank: ​ ​ ​ ​ ​ ​ ​ ​ ​ ​ ​ ​ ​ ​ Total risk-based capital ​ $ 108,040 ​ 12.69 % $ 68,117 &gt; 8.00 % $ 89,404 &gt; 10.50 % $ 85,146 &gt; 10.00 % Tier 1 risk-based capital ​ 97,350 ​ 11.43 ​ 51,088 &gt; 6.00 ​ 72,374 &gt; 8.50 ​ 68,117 &gt; 8.00 ​ Tier 1 leverage ​ 97,350 ​ 10.27 ​ 37,930 &gt; 4.00 ​ 37,930 &gt; 4.00 ​ 47,412 &gt; 5.00 ​ Common equity Tier 1 ​ 97,350 ​ 11.43 ​ 38,316 &gt; 4.50 ​ 59,602 &gt; 7.00 ​ 55,345 &gt; 6.50 ​ Springfield First Community Bank: ​ ​ ​ ​ ​ ​ ​ ​ ​ ​ ​ ​ ​ ​ Total risk-based capital ​ $ 90,334 ​ 14.35 % $ 50,357 &gt; 8.00 % $ 66,094 &gt; 10.50 % $ 62,947 &gt; 10.00 % Tier 1 risk-based capital ​ 77,668 ​ 12.34 ​ 37,768 &gt; 6.00 ​ 53,505 &gt; 8.50 ​ 50,357 &gt; 8.00 ​ Tier 1 leverage ​ 77,668 ​ 10.87 ​ 28,575 &gt; 4.00 ​ 28,575 &gt; 4.00 ​ 35,719 &gt; 5.00 ​ Common equity Tier 1 ​ 77,668 ​ 12.34 ​ 28,326 &gt; 4.50 ​ 44,063 &gt; 7.00 ​ 40,915 &gt; 6.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98905</v>
      </c>
      <c r="C3" s="5" t="n">
        <v>60582</v>
      </c>
      <c r="D3" s="5" t="n">
        <v>57408</v>
      </c>
    </row>
    <row r="4">
      <c r="A4" s="3" t="inlineStr">
        <is>
          <t>Other comprehensive income:</t>
        </is>
      </c>
    </row>
    <row r="5">
      <c r="A5" s="4" t="inlineStr">
        <is>
          <t>Unrealized holding gains (losses) arising during the period before tax</t>
        </is>
      </c>
      <c r="B5" s="6" t="n">
        <v>-4158</v>
      </c>
      <c r="C5" s="6" t="n">
        <v>10657</v>
      </c>
      <c r="D5" s="6" t="n">
        <v>8761</v>
      </c>
    </row>
    <row r="6">
      <c r="A6" s="4" t="inlineStr">
        <is>
          <t>Less reclassification adjustment for gains (losses) included in net income before tax</t>
        </is>
      </c>
      <c r="B6" s="6" t="n">
        <v>-88</v>
      </c>
      <c r="C6" s="6" t="n">
        <v>2484</v>
      </c>
      <c r="D6" s="6" t="n">
        <v>-30</v>
      </c>
    </row>
    <row r="7">
      <c r="A7" s="4" t="inlineStr">
        <is>
          <t>Unrealized gains (losses) on securities available for sale</t>
        </is>
      </c>
      <c r="B7" s="6" t="n">
        <v>-4070</v>
      </c>
      <c r="C7" s="6" t="n">
        <v>8173</v>
      </c>
      <c r="D7" s="6" t="n">
        <v>8791</v>
      </c>
    </row>
    <row r="8">
      <c r="A8" s="4" t="inlineStr">
        <is>
          <t>Unrealized holding gains (losses) arising during the period before tax</t>
        </is>
      </c>
      <c r="B8" s="6" t="n">
        <v>3427</v>
      </c>
      <c r="C8" s="6" t="n">
        <v>-6854</v>
      </c>
      <c r="D8" s="6" t="n">
        <v>-3806</v>
      </c>
    </row>
    <row r="9">
      <c r="A9" s="4" t="inlineStr">
        <is>
          <t>Unrealized gains (losses) on derivatives</t>
        </is>
      </c>
      <c r="B9" s="6" t="n">
        <v>4124</v>
      </c>
      <c r="C9" s="6" t="n">
        <v>-4862</v>
      </c>
      <c r="D9" s="6" t="n">
        <v>-3806</v>
      </c>
    </row>
    <row r="10">
      <c r="A10" s="4" t="inlineStr">
        <is>
          <t>Unrealized holding gains arising during the period before tax on securities held for sale</t>
        </is>
      </c>
      <c r="D10" s="6" t="n">
        <v>587</v>
      </c>
    </row>
    <row r="11">
      <c r="A11" s="4" t="inlineStr">
        <is>
          <t>Less realized holding gains on securities sold</t>
        </is>
      </c>
      <c r="D11" s="6" t="n">
        <v>-61</v>
      </c>
    </row>
    <row r="12">
      <c r="A12" s="4" t="inlineStr">
        <is>
          <t>Unrealized holding losses arising during the period before tax on derivatives held for sale</t>
        </is>
      </c>
      <c r="D12" s="6" t="n">
        <v>-446</v>
      </c>
    </row>
    <row r="13">
      <c r="A13" s="4" t="inlineStr">
        <is>
          <t>Less reclassification adjustment for caplet ineffectiveness before tax</t>
        </is>
      </c>
      <c r="D13" s="6" t="n">
        <v>422</v>
      </c>
    </row>
    <row r="14">
      <c r="A14" s="4" t="inlineStr">
        <is>
          <t>Less realized holding losses on derivatives sold</t>
        </is>
      </c>
      <c r="D14" s="6" t="n">
        <v>392</v>
      </c>
    </row>
    <row r="15">
      <c r="A15" s="4" t="inlineStr">
        <is>
          <t>Unrealized gains (losses) on assets held for sale</t>
        </is>
      </c>
      <c r="D15" s="6" t="n">
        <v>894</v>
      </c>
    </row>
    <row r="16">
      <c r="A16" s="4" t="inlineStr">
        <is>
          <t>Other comprehensive income, before tax</t>
        </is>
      </c>
      <c r="B16" s="6" t="n">
        <v>54</v>
      </c>
      <c r="C16" s="6" t="n">
        <v>3311</v>
      </c>
      <c r="D16" s="6" t="n">
        <v>5879</v>
      </c>
    </row>
    <row r="17">
      <c r="A17" s="4" t="inlineStr">
        <is>
          <t>Tax expense (benefit)</t>
        </is>
      </c>
      <c r="B17" s="6" t="n">
        <v>-122</v>
      </c>
      <c r="C17" s="6" t="n">
        <v>837</v>
      </c>
      <c r="D17" s="6" t="n">
        <v>1433</v>
      </c>
    </row>
    <row r="18">
      <c r="A18" s="4" t="inlineStr">
        <is>
          <t>Other comprehensive income, net of tax</t>
        </is>
      </c>
      <c r="B18" s="6" t="n">
        <v>176</v>
      </c>
      <c r="C18" s="6" t="n">
        <v>2474</v>
      </c>
      <c r="D18" s="6" t="n">
        <v>4446</v>
      </c>
    </row>
    <row r="19">
      <c r="A19" s="4" t="inlineStr">
        <is>
          <t>Comprehensive income</t>
        </is>
      </c>
      <c r="B19" s="6" t="n">
        <v>99081</v>
      </c>
      <c r="C19" s="6" t="n">
        <v>63056</v>
      </c>
      <c r="D19" s="5" t="n">
        <v>61854</v>
      </c>
    </row>
    <row r="20">
      <c r="A20" s="4" t="inlineStr">
        <is>
          <t>Unhedging Caplet</t>
        </is>
      </c>
    </row>
    <row r="21">
      <c r="A21" s="3" t="inlineStr">
        <is>
          <t>Other comprehensive income:</t>
        </is>
      </c>
    </row>
    <row r="22">
      <c r="A22" s="4" t="inlineStr">
        <is>
          <t>Less reclassification adjustment for caplet amortization before tax</t>
        </is>
      </c>
      <c r="C22" s="6" t="n">
        <v>-649</v>
      </c>
    </row>
    <row r="23">
      <c r="A23" s="4" t="inlineStr">
        <is>
          <t>Swap</t>
        </is>
      </c>
    </row>
    <row r="24">
      <c r="A24" s="3" t="inlineStr">
        <is>
          <t>Other comprehensive income:</t>
        </is>
      </c>
    </row>
    <row r="25">
      <c r="A25" s="4" t="inlineStr">
        <is>
          <t>Less reclassification adjustment for caplet amortization before tax</t>
        </is>
      </c>
      <c r="C25" s="6" t="n">
        <v>-792</v>
      </c>
    </row>
    <row r="26">
      <c r="A26" s="4" t="inlineStr">
        <is>
          <t>Caplet Amortization.</t>
        </is>
      </c>
    </row>
    <row r="27">
      <c r="A27" s="3" t="inlineStr">
        <is>
          <t>Other comprehensive income:</t>
        </is>
      </c>
    </row>
    <row r="28">
      <c r="A28" s="4" t="inlineStr">
        <is>
          <t>Less reclassification adjustment for caplet amortization before tax</t>
        </is>
      </c>
      <c r="B28" s="5" t="n">
        <v>-697</v>
      </c>
      <c r="C28" s="5" t="n">
        <v>-5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8 - Earnings per Share (Tables)</t>
        </is>
      </c>
      <c r="B1" s="2" t="inlineStr">
        <is>
          <t>12 Months Ended</t>
        </is>
      </c>
    </row>
    <row r="2">
      <c r="B2" s="2" t="inlineStr">
        <is>
          <t>Dec. 31, 2021</t>
        </is>
      </c>
    </row>
    <row r="3">
      <c r="A3" s="3" t="inlineStr">
        <is>
          <t>Earnings per Share</t>
        </is>
      </c>
    </row>
    <row r="4">
      <c r="A4" s="4" t="inlineStr">
        <is>
          <t>Schedule of computation of earnings per share on a basic and diluted basis</t>
        </is>
      </c>
      <c r="B4" s="4" t="inlineStr">
        <is>
          <t>​ ​ ​ ​ ​ ​ ​ ​ ​ ​ ​ ​ ​ ​ ​ ​ ​ ​ ​ ​ ​ ​ ​ ​ ​ ​ ​ ​ ​ ​ ​ ​ ​ 2021 2020 2019 ​ ​ (dollars in thousands, except per share data) ​ ​ ​ ​ ​ ​ ​ ​ ​ ​ Net income ​ $ 98,905 ​ $ 60,582 ​ $ 57,408 ​ ​ ​ ​ ​ ​ ​ ​ ​ ​ ​ ​ ​ ​ ​ ​ ​ ​ ​ ​ Basic EPS ​ $ 6.30 ​ $ 3.84 ​ $ 3.65 Diluted EPS ​ $ 6.20 ​ $ 3.80 ​ $ 3.60 ​ ​ ​ ​ ​ ​ ​ ​ ​ ​ Weighted average common shares outstanding ​ 15,708,744 ​ 15,771,650 ​ 15,730,016 Weighted average common shares issuable upon exercise of stock options ​ ​ ​ ​ ​ ​ ​ ​ ​ and under the employee stock purchase plan ​ 235,964 ​ 180,987 ​ 237,759 Weighted average common and common equivalent shares outstanding ​ 15,944,708 ​ 15,952,637 ​ 15,967,775 ​ ​ ​ ​ ​ ​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20 - Parent Company Only Financial Statements (Tables)</t>
        </is>
      </c>
      <c r="B1" s="2" t="inlineStr">
        <is>
          <t>12 Months Ended</t>
        </is>
      </c>
    </row>
    <row r="2">
      <c r="B2" s="2" t="inlineStr">
        <is>
          <t>Dec. 31, 2021</t>
        </is>
      </c>
    </row>
    <row r="3">
      <c r="A3" s="3" t="inlineStr">
        <is>
          <t>Notes Tables</t>
        </is>
      </c>
    </row>
    <row r="4">
      <c r="A4" s="4" t="inlineStr">
        <is>
          <t>Condensed Balance Sheet</t>
        </is>
      </c>
      <c r="B4" s="4" t="inlineStr">
        <is>
          <t>​ ​ ​ ​ ​ ​ ​ ​ ​ 2021 2020 ​ ​ (dollars in thousands) Assets ​ ​ ​ ​ ​ ​ Cash and due from banks ​ $ 41,531 ​ $ 88,610 Interest-bearing deposits at financial institutions ​ 5,750 ​ 7,200 Investment in bank subsidiaries ​ 769,628 ​ 655,232 Investment in nonbank subsidiaries ​ 5,341 ​ 4,540 Premises and equipment, net ​ 8,632 ​ 9,242 Other assets ​ 7,716 ​ 16,268 Total assets ​ $ 838,598 ​ $ 781,092 ​ ​ ​ Liabilities and Stockholders' Equity ​ ​ Liabilities: ​ ​ Subordinated notes ​ $ 113,850 ​ $ 113,691 Junior subordinated debentures ​ 38,155 ​ 37,993 Other liabilities ​ 9,583 ​ 35,615 Total liabilities ​ 161,588 ​ 187,299 ​ ​ ​ Stockholders' Equity: ​ ​ Common stock ​ 15,613 ​ 15,806 Additional paid-in capital ​ 273,768 ​ 275,807 Retained earnings ​ 386,077 ​ 300,804 Accumulated other comprehensive income ​ 1,552 ​ 1,376 Total stockholders' equity ​ 677,010 ​ 593,793 Total liabilities and stockholders' equity ​ $ 838,598 ​ $ 781,092</t>
        </is>
      </c>
    </row>
    <row r="5">
      <c r="A5" s="4" t="inlineStr">
        <is>
          <t>Condensed Income Statement</t>
        </is>
      </c>
      <c r="B5" s="4" t="inlineStr">
        <is>
          <t>​ ​ ​ ​ ​ ​ ​ ​ ​ ​ ​ ​ 2021 2020 2019 ​ ​ (dollars in thousands) ​ ​ ​ ​ ​ ​ ​ ​ ​ ​ Total interest income ​ $ 3 ​ $ 29 ​ $ 77 Equity in net income of bank subsidiaries ​ 117,408 ​ 79,624 ​ 69,966 Equity in net income (loss) of nonbank subsidiaries ​ 456 ​ (261) ​ 6,797 Other ​ 853 ​ 289 ​ 314 Total income ​ 118,720 ​ 79,681 ​ 77,154 ​ ​ ​ ​ Interest expense ​ 8,482 ​ 6,662 ​ 5,836 Salaries and employee benefits ​ 12,446 ​ 11,825 ​ 8,739 Professional fees ​ 1,983 ​ 2,558 ​ 1,545 Acquisition costs ​ 624 ​ — ​ — Post-acquisition compensation, transition and integration costs ​ — ​ 145 ​ 3,171 Disposition costs ​ ​ 13 ​ ​ 312 ​ ​ 1,606 Goodwill impairment ​ — ​ 500 ​ 3,000 Other ​ 2,784 ​ 2,505 ​ 2,147 Total expenses ​ 26,332 ​ 24,507 ​ 26,044 ​ ​ ​ ​ Income before income tax benefit ​ 92,388 ​ 55,174 ​ 51,110 ​ ​ ​ ​ Income tax benefit ​ 6,517 ​ 5,408 ​ 6,298 Net income ​ $ 98,905 ​ $ 60,582 ​ $ 57,408 ​ ​ ​ ​ ​ ​ ​ ​ ​ ​</t>
        </is>
      </c>
    </row>
    <row r="6">
      <c r="A6" s="4" t="inlineStr">
        <is>
          <t>Condensed Cash flow Statement</t>
        </is>
      </c>
      <c r="B6" s="4" t="inlineStr">
        <is>
          <t>​ ​ ​ ​ ​ ​ ​ ​ ​ ​ ​ ​ 2021 2020 2019 ​ ​ (dollars in thousands) Cash Flows from Operating Activities: ​ ​ ​ Net income ​ $ 98,905 ​ $ 60,582 ​ $ 57,408 Adjustments to reconcile net income to net cash provided by (used in) operating activities: ​ ​ ​ Earnings of bank subsidiaries ​ ​ (117,408) ​ (79,624) ​ (69,966) (Earnings) losses of nonbank subsidiaries ​ (456) ​ 261 ​ (6,797) Distributions from nonbank subsidiaries ​ 30 ​ 40 ​ 45,058 Deferred income taxes ​ ​ (1,093) ​ ​ 6,909 ​ ​ 2,498 Accretion of acquisition fair value adjustments ​ 321 ​ 378 ​ 305 Depreciation ​ 486 ​ 454 ​ 327 Deferred compensation expense accrued ​ ​ 573 ​ ​ — ​ ​ — Stock-based compensation expense ​ 2,352 ​ 2,150 ​ 2,469 Loss on sale of subsidiary ​ ​ — ​ ​ 158 ​ ​ — Gain on sale of fixed assets ​ ​ 155 ​ ​ — ​ ​ — Goodwill impairment ​ ​ — ​ ​ 500 ​ ​ 3,000 Decrease (increase) in other assets ​ 5 ​ (7,380) ​ (2,472) Increase (decrease) in other liabilities ​ (14,702) ​ (5,923) ​ 7,814 Net cash provided by (used in) operating activities ​ (30,832) ​ (21,495) ​ 39,644 ​ ​ ​ ​ ​ Cash Flows from Investing Activities: ​ ​ ​ Net increase (decrease) in interest-bearing deposits at financial institutions ​ 1,450 ​ (1,599) ​ (4,600) Capital infusion, bank subsidiaries ​ — ​ — ​ (8,600) Capital infusion, non-bank subsidiaries ​ ​ (375) ​ ​ — ​ ​ (100) Net cash received in dissolution of subsidiary ​ ​ — ​ ​ 8,450 ​ ​ — Net cash received in sale of subsidiary ​ ​ — ​ ​ 195 ​ ​ — Purchase of premises and equipment ​ (31) ​ (272) ​ (2,861) Net cash provided by (used in) investing activities ​ 1,044 ​ 6,774 ​ (16,161) ​ ​ ​ ​ Cash Flows from Financing Activities: ​ ​ ​ Activity in other borrowings: ​ ​ ​ Paydown on revolving line of credit ​ — ​ ​ — ​ ​ (9,000) Prepayments ​ — ​ ​ — ​ ​ (21,313) Calls, maturities and scheduled payments ​ ​ — ​ — ​ (1,799) Proceeds from subordinated notes ​ ​ — ​ ​ 50,000 ​ ​ 63,393 Payment of cash dividends ​ (3,793) ​ (3,779) ​ (3,767) Proceeds from issuance of common stock, net ​ 670 ​ 1,360 ​ 1,926 Repurchase and cancellation of shares ​ (14,168) ​ (3,779) ​ — Net cash provided by (used in) financing activities ​ (17,291) ​ 43,802 ​ 29,440 ​ ​ ​ ​ Net increase (decrease) in cash and due from banks ​ (47,079) ​ 29,081 ​ 52,923 ​ ​ ​ ​ Cash and due from banks: ​ ​ ​ Beginning ​ 88,610 ​ 59,529 ​ 6,606 Ending ​ $ 41,531 ​ $ 88,610 ​ $ 59,5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21 - Fair Value (Tables)</t>
        </is>
      </c>
      <c r="B1" s="2" t="inlineStr">
        <is>
          <t>12 Months Ended</t>
        </is>
      </c>
    </row>
    <row r="2">
      <c r="B2" s="2" t="inlineStr">
        <is>
          <t>Dec. 31, 2021</t>
        </is>
      </c>
    </row>
    <row r="3">
      <c r="A3" s="3" t="inlineStr">
        <is>
          <t>Notes Tables</t>
        </is>
      </c>
    </row>
    <row r="4">
      <c r="A4" s="4" t="inlineStr">
        <is>
          <t>Schedule of assets measured at fair value</t>
        </is>
      </c>
      <c r="B4" s="4" t="inlineStr">
        <is>
          <t>​ ​ ​ ​ ​ ​ ​ ​ ​ ​ ​ ​ ​ ​ ​ ​ ​ ​ ​ Fair Value Measurements at Reporting Date Using ​ ​ ​ ​ ​ Quoted Prices ​ Significant ​ ​ ​ ​ ​ ​ ​ ​ in Active ​ Other ​ Significant ​ ​ ​ ​ ​ Markets for ​ Observable ​ Unobservable ​ ​ ​ ​ ​ Identical Assets ​ Inputs ​ Inputs ​ Fair Value (Level 1) (Level 2) (Level 3) ​ ​ (dollars in thousands) December 31, 2021: ​ ​ ​ ​ Securities AFS: ​ ​ ​ ​ U.S. treasuries and govt. sponsored agency securities ​ $ 23,328 ​ $ — ​ $ 23,328 ​ $ — Residential mortgage-backed and related securities ​ 94,323 ​ — ​ 94,323 ​ — Municipal securities ​ 168,266 ​ — ​ 168,266 ​ — Asset-backed securities ​ ​ 27,124 ​ ​ — ​ ​ 27,124 ​ ​ — Other securities ​ 24,789 ​ — ​ 24,789 ​ — Derivatives ​ 222,220 ​ — ​ 222,220 ​ — Total assets measured at fair value ​ $ 560,050 ​ $ — ​ $ 560,050 ​ $ — ​ ​ ​ ​ ​ Derivatives ​ $ 225,135 ​ $ — ​ $ 225,135 ​ $ — Total liabilities measured at fair value ​ $ 225,135 ​ $ — ​ $ 225,135 ​ $ — ​ ​ ​ ​ ​ ​ ​ ​ ​ ​ December 31, 2020: ​ ​ ​ ​ Securities AFS: ​ ​ ​ ​ U.S. govt. sponsored agency securities ​ $ 15,336 ​ $ — ​ $ 15,336 ​ $ — Residential mortgage-backed and related securities ​ 132,842 ​ — ​ 132,842 ​ — Municipal securities ​ 152,408 ​ — ​ 152,408 ​ — Asset-backed securities ​ ​ 40,683 ​ ​ — ​ ​ 40,683 ​ ​ — Other securities ​ 20,697 ​ — ​ 20,697 ​ — Derivatives ​ 222,757 ​ — ​ 222,757 ​ — Total assets measured at fair value ​ $ 584,723 ​ $ — ​ $ 584,723 ​ $ — ​ ​ ​ ​ ​ Derivatives ​ $ 229,270 ​ $ — ​ $ 229,270 ​ $ — Total liabilities measured at fair value ​ $ 229,270 ​ $ — ​ $ 229,270 ​ $ — ​ ​ ​ ​ ​ ​ ​ ​ ​ ​ ​ ​ ​ ​ ​ ​ ​ ​ Fair Value Measurements at Reporting Date Using ​ ​ ​ ​ ​ Quoted Prices ​ Significant ​ ​ ​ ​ ​ ​ ​ ​ in Active ​ Other ​ Significant ​ ​ ​ ​ ​ Markets for ​ Observable ​ Unobservable ​ ​ ​ ​ ​ Identical Assets ​ Inputs ​ Inputs ​ Fair Value Level 1 Level 2 Level 3 ​ ​ (dollars in thousands) ​ ​ ​ ​ ​ ​ ​ ​ ​ ​ ​ ​ ​ December 31, 2021: ​ ​ ​ ​ Loans/leases evaluated individually ​ $ 6,618 ​ $ — ​ $ — ​ $ 6,618 ​ ​ ​ ​ ​ ​ ​ ​ ​ ​ ​ ​ ​ December 31, 2020: ​ ​ ​ ​ Loans/leases evaluated individually ​ $ 9,926 ​ $ — ​ $ — ​ $ 9,926 OREO ​ 22 ​ — ​ — ​ 22 ​ ​ $ 9,948 ​ $ — ​ $ — ​ $ 9,948 ​ ​ ​ ​ ​ ​ ​ ​ ​ ​ ​ ​ ​</t>
        </is>
      </c>
    </row>
    <row r="5">
      <c r="A5" s="4" t="inlineStr">
        <is>
          <t>Schedule of assets measured at fair value, valuation techniques</t>
        </is>
      </c>
      <c r="B5" s="4" t="inlineStr">
        <is>
          <t>​ ​ ​ ​ ​ ​ ​ ​ ​ ​ ​ ​ ​ ​ ​ ​ ​ ​ ​ ​ ​ Quantitative Information about Level Fair Value Measurements ​ ​ Fair Value ​ Fair Value ​ ​ ​ ​ ​ ​ ​ ​ ​ ​ ​ ​ December 31, ​ December 31, ​ ​ ​ ​ ​ ​ ​ ​ ​ ​ ​ 2021 2020 Valuation Technique Unobservable Input Range ​ ​ ​ (dollars in thousands) ​ ​ ​ ​ ​ ​ ​ ​ ​ ​ ​ ​ ​ ​ ​ ​ ​ ​ ​ Loans/leases evaluated individually ​ $ 6,618 ​ $ 9,926 Appraisal of collateral Appraisal adjustments -10.00 % to -30.00 % OREO ​ — ​ 22 Appraisal of collateral Appraisal adjustments 0.00 % to -35.00 %</t>
        </is>
      </c>
    </row>
    <row r="6">
      <c r="A6" s="4" t="inlineStr">
        <is>
          <t>Schedule of assets and liabilities measured at fair value</t>
        </is>
      </c>
      <c r="B6" s="4" t="inlineStr">
        <is>
          <t>​ ​ ​ ​ ​ ​ ​ ​ ​ ​ ​ ​ ​ ​ ​ ​ ​ ​ Fair Value ​ As of December 31, 2021 ​ As of December 31, 2020 ​ ​ Hierarchy ​ Carrying ​ Estimated ​ Carrying ​ Estimated ​ Level Value Fair Value Value Fair Value ​ ​ ​ ​ (dollars in thousands) ​ ​ ​ ​ ​ ​ ​ ​ ​ ​ ​ ​ ​ ​ ​ Cash and due from banks Level 1 ​ $ 37,490 ​ $ 37,490 ​ $ 61,329 ​ $ 61,329 Federal funds sold Level 2 ​ 12,370 ​ 12,370 ​ 9,080 ​ 9,080 Interest-bearing deposits at financial institutions Level 2 ​ 75,292 ​ 75,292 ​ 86,596 ​ 86,596 Investment securities: ​ ​ ​ ​ ​ ​ ​ ​ HTM Level 2 ​ 472,385 ​ 522,297 ​ 476,165 ​ 521,277 AFS Level 2 ​ 337,830 ​ 337,830 ​ 361,966 ​ 361,966 Loans/leases receivable, net Level 3 ​ 6,128 ​ 6,618 ​ 9,191 ​ 9,926 Loans/leases receivable, net Level 2 ​ 4,595,283 ​ 4,478,899 ​ 4,157,562 ​ 4,112,735 Derivatives Level 2 ​ 222,220 ​ 222,220 ​ 222,757 ​ 222,757 ​ ​ ​ ​ ​ ​ ​ ​ ​ ​ ​ ​ ​ ​ ​ Deposits: ​ ​ ​ ​ ​ ​ ​ ​ Nonmaturity deposits Level 2 ​ 4,501,424 ​ 4,501,424 ​ 4,138,478 ​ 4,138,478 Time deposits Level 2 ​ 421,348 ​ 419,453 ​ 460,659 ​ 465,681 Short-term borrowings Level 2 ​ 3,800 ​ 3,800 ​ 5,430 ​ 5,430 FHLB advances Level 2 ​ 15,000 ​ 15,000 ​ 15,000 ​ 14,998 Subordinated notes ​ Level 2 ​ ​ 113,850 ​ ​ 116,203 ​ ​ 118,691 ​ ​ 112,406 Junior subordinated debentures Level 2 ​ 38,155 ​ 31,072 ​ 37,993 ​ 30,618 Derivatives Level 2 ​ 225,135 ​ 225,135 ​ 229,270 ​ 229,27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2 - Business Segment Information (Tables)</t>
        </is>
      </c>
      <c r="B1" s="2" t="inlineStr">
        <is>
          <t>12 Months Ended</t>
        </is>
      </c>
    </row>
    <row r="2">
      <c r="B2" s="2" t="inlineStr">
        <is>
          <t>Dec. 31, 2021</t>
        </is>
      </c>
    </row>
    <row r="3">
      <c r="A3" s="3" t="inlineStr">
        <is>
          <t>Notes Tables</t>
        </is>
      </c>
    </row>
    <row r="4">
      <c r="A4" s="4" t="inlineStr">
        <is>
          <t>Schedule of business segment information</t>
        </is>
      </c>
      <c r="B4" s="4" t="inlineStr">
        <is>
          <t>​ ​ ​ ​ ​ ​ ​ ​ ​ ​ ​ ​ ​ ​ ​ ​ ​ ​ ​ ​ ​ ​ ​ ​ Commercial Banking ​ ​ ​ Intercompany ​ Consolidated ​ QCBT CRBT CSB SFCB All other Eliminations Total ​ ​ (dollars in thousands) Year Ended December 31, 2021 ​ ​ ​ ​ ​ ​ ​ ​ Total revenue ​ $ 88,689 ​ $ 129,080 ​ $ 43,945 ​ $ 38,342 ​ $ 119,451 ​ $ (118,930) ​ $ 300,577 Net interest income ​ 66,232 ​ 57,354 ​ 35,512 ​ 26,351 ​ (8,479) ​ 1,263 ​ 178,233 Provision for credit losses ​ 1,519 ​ (697) ​ 2,219 ​ 445 ​ — ​ — ​ 3,486 Net income (loss) ​ 34,616 ​ 55,411 ​ 12,802 ​ 14,579 ​ 99,331 ​ (117,834) ​ 98,905 Goodwill ​ 3,223 ​ 14,980 ​ 9,888 ​ 45,975 ​ — ​ — ​ 74,066 Intangibles ​ — ​ 1,702 ​ 2,653 ​ 4,994 ​ — ​ — ​ 9,349 Total assets ​ 2,142,344 ​ 2,030,279 ​ 1,168,606 ​ 882,885 ​ 845,120 ​ (973,102) ​ 6,096,132 ​ ​ ​ ​ ​ ​ ​ ​ ​ ​ Year Ended December 31, 2020* ​ ​ ​ ​ ​ ​ ​ ​ Total revenue ​ $ 92,336 ​ $ 125,416 ​ $ 50,448 ​ $ 42,036 ​ $ 2,197 ​ $ (262) ​ $ 312,171 Net interest income ​ 63,366 ​ 52,857 ​ 31,570 ​ 24,759 ​ (6,633) ​ 1,031 ​ 166,950 Provision for loan/lease losses ​ 21,612 ​ 19,438 ​ 9,243 ​ 5,411 ​ — ​ — ​ 55,704 Net income (loss) from continuing operations ​ 21,557 ​ 33,890 ​ 11,379 ​ 12,797 ​ (19,041) ​ — ​ 60,582 Goodwill ​ 3,223 ​ 14,980 ​ 9,888 ​ 45,975 ​ — ​ — ​ 74,066 Intangibles ​ — ​ 2,189 ​ 3,305 ​ 5,887 ​ — ​ — ​ 11,381 Total assets ​ 2,153,773 ​ 1,957,695 ​ 1,004,183 ​ 779,956 ​ 134,407 ​ (324,971) ​ 5,705,043 ​ ​ ​ ​ ​ ​ ​ ​ ​ ​ ​ ​ ​ ​ ​ ​ ​ ​ ​ ​ ​ ​ Year Ended December 31, 2019* ​ ​ ​ ​ ​ ​ ​ ​ Total revenue ​ $ 87,433 ​ $ 96,631 ​ $ 42,059 ​ $ 31,569 ​ $ 38,758 ​ $ (1,606) ​ $ 294,844 Net interest income ​ 52,097 ​ 44,310 ​ 31,370 ​ 21,422 ​ 6,360 ​ — ​ 155,559 Provision for loan/lease losses ​ 3,433 ​ 1,080 ​ 679 ​ 1,315 ​ 559 ​ — ​ 7,066 Net income (loss) from continuing operations ​ 21,607 ​ 27,716 ​ 10,787 ​ 8,244 ​ (10,946) ​ — ​ 57,408 Goodwill ​ 3,223 ​ 14,980 ​ 9,888 ​ 45,975 ​ 682 ​ — ​ 74,748 Intangibles ​ — ​ 2,684 ​ 3,980 ​ 6,802 ​ 1,504 ​ — ​ 14,970 Total assets ​ 1,682,477 ​ 1,572,324 ​ 853,833 ​ 748,753 ​ 116,968 ​ (65,305) ​ 4,909,05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4" customWidth="1" min="5" max="5"/>
    <col width="27" customWidth="1" min="6" max="6"/>
    <col width="27" customWidth="1" min="7" max="7"/>
    <col width="21" customWidth="1" min="8" max="8"/>
    <col width="21" customWidth="1" min="9" max="9"/>
  </cols>
  <sheetData>
    <row r="1">
      <c r="A1" s="1" t="inlineStr">
        <is>
          <t>Note 1 - Nature of Business and Significant Accounting Policies (Details)</t>
        </is>
      </c>
      <c r="B1" s="2" t="inlineStr">
        <is>
          <t>Nov. 30, 2021USD ($)</t>
        </is>
      </c>
      <c r="C1" s="2" t="inlineStr">
        <is>
          <t>Nov. 30, 2021USD ($)</t>
        </is>
      </c>
      <c r="D1" s="2" t="inlineStr">
        <is>
          <t>Nov. 30, 2020USD ($)</t>
        </is>
      </c>
      <c r="E1" s="2" t="inlineStr">
        <is>
          <t>Dec. 31, 2021USD ($)subsidiarysegmentshares</t>
        </is>
      </c>
      <c r="F1" s="2" t="inlineStr">
        <is>
          <t>Dec. 31, 2020USD ($)shares</t>
        </is>
      </c>
      <c r="G1" s="2" t="inlineStr">
        <is>
          <t>Dec. 31, 2019USD ($)shares</t>
        </is>
      </c>
      <c r="H1" s="2" t="inlineStr">
        <is>
          <t>Jan. 01, 2021USD ($)</t>
        </is>
      </c>
      <c r="I1" s="2" t="inlineStr">
        <is>
          <t>Dec. 31, 2018USD ($)</t>
        </is>
      </c>
    </row>
    <row r="2">
      <c r="A2" s="4" t="inlineStr">
        <is>
          <t>Retained earnings</t>
        </is>
      </c>
      <c r="E2" s="5" t="n">
        <v>386077000</v>
      </c>
      <c r="F2" s="5" t="n">
        <v>300804000</v>
      </c>
    </row>
    <row r="3">
      <c r="A3" s="4" t="inlineStr">
        <is>
          <t>Less allowance</t>
        </is>
      </c>
      <c r="E3" s="6" t="n">
        <v>78721000</v>
      </c>
      <c r="F3" s="5" t="n">
        <v>84376000</v>
      </c>
      <c r="G3" s="5" t="n">
        <v>36001000</v>
      </c>
      <c r="H3" s="5" t="n">
        <v>84376000</v>
      </c>
      <c r="I3" s="5" t="n">
        <v>39847000</v>
      </c>
    </row>
    <row r="4">
      <c r="A4" s="4" t="inlineStr">
        <is>
          <t>Debt Securities, Held-to-maturity, Allowance for Credit Loss</t>
        </is>
      </c>
      <c r="E4" s="5" t="n">
        <v>198000</v>
      </c>
    </row>
    <row r="5">
      <c r="A5" s="4" t="inlineStr">
        <is>
          <t>Number of subsidiaries commercial banks | subsidiary</t>
        </is>
      </c>
      <c r="E5" s="6" t="n">
        <v>4</v>
      </c>
    </row>
    <row r="6">
      <c r="A6" s="4" t="inlineStr">
        <is>
          <t>Number of portfolio segments | segment</t>
        </is>
      </c>
      <c r="E6" s="6" t="n">
        <v>8</v>
      </c>
    </row>
    <row r="7">
      <c r="A7" s="4" t="inlineStr">
        <is>
          <t>Financing Receivable, Lines of Credit Maximum Term</t>
        </is>
      </c>
      <c r="E7" s="4" t="inlineStr">
        <is>
          <t>1 year</t>
        </is>
      </c>
    </row>
    <row r="8">
      <c r="A8" s="4" t="inlineStr">
        <is>
          <t>Number of Non-Consolidated Subsidiaries Issuing Trust Preferred Securities | subsidiary</t>
        </is>
      </c>
      <c r="E8" s="6" t="n">
        <v>6</v>
      </c>
    </row>
    <row r="9">
      <c r="A9" s="4" t="inlineStr">
        <is>
          <t>Cash Reserve Deposit Required and Made</t>
        </is>
      </c>
      <c r="E9" s="5" t="n">
        <v>0</v>
      </c>
    </row>
    <row r="10">
      <c r="A10" s="4" t="inlineStr">
        <is>
          <t>Share-based Compensation Arrangement by Share-based Payment Award, Options, Exercisable, Number | shares</t>
        </is>
      </c>
      <c r="E10" s="6" t="n">
        <v>318266</v>
      </c>
      <c r="F10" s="6" t="n">
        <v>354899</v>
      </c>
      <c r="G10" s="6" t="n">
        <v>365084</v>
      </c>
    </row>
    <row r="11">
      <c r="A11" s="4" t="inlineStr">
        <is>
          <t>Share-based Compensation Arrangement by Share-based Payment Award, Options, Outstanding, Intrinsic Value</t>
        </is>
      </c>
      <c r="E11" s="5" t="n">
        <v>11600000</v>
      </c>
    </row>
    <row r="12">
      <c r="A12" s="4" t="inlineStr">
        <is>
          <t>Share-based Compensation Arrangement by Share-based Payment Award, Options, Exercisable, Intrinsic Value</t>
        </is>
      </c>
      <c r="E12" s="6" t="n">
        <v>10800000</v>
      </c>
    </row>
    <row r="13">
      <c r="A13" s="4" t="inlineStr">
        <is>
          <t>Share-based Compensation Arrangement by Share-based Payment Award, Options, Exercises in Period, Intrinsic Value</t>
        </is>
      </c>
      <c r="E13" s="6" t="n">
        <v>419000</v>
      </c>
      <c r="F13" s="5" t="n">
        <v>270000</v>
      </c>
      <c r="G13" s="5" t="n">
        <v>303000</v>
      </c>
    </row>
    <row r="14">
      <c r="A14" s="4" t="inlineStr">
        <is>
          <t>Allocated Share-based Compensation Expense</t>
        </is>
      </c>
      <c r="E14" s="6" t="n">
        <v>2352000</v>
      </c>
      <c r="F14" s="6" t="n">
        <v>2150000</v>
      </c>
      <c r="G14" s="6" t="n">
        <v>2469000</v>
      </c>
    </row>
    <row r="15">
      <c r="A15" s="4" t="inlineStr">
        <is>
          <t>Goodwill impairment</t>
        </is>
      </c>
      <c r="B15" s="5" t="n">
        <v>0</v>
      </c>
      <c r="C15" s="5" t="n">
        <v>0</v>
      </c>
      <c r="D15" s="5" t="n">
        <v>0</v>
      </c>
      <c r="F15" s="6" t="n">
        <v>500000</v>
      </c>
      <c r="G15" s="6" t="n">
        <v>3000000</v>
      </c>
    </row>
    <row r="16">
      <c r="A16" s="4" t="inlineStr">
        <is>
          <t>Minimum outstanding balance considered for calculation of low quality loans allowance on case-to-case basis</t>
        </is>
      </c>
      <c r="E16" s="6" t="n">
        <v>250000</v>
      </c>
    </row>
    <row r="17">
      <c r="A17" s="4" t="inlineStr">
        <is>
          <t>Maximum principal balance considered for placing low quality loans in the unique pool</t>
        </is>
      </c>
      <c r="E17" s="6" t="n">
        <v>250000</v>
      </c>
    </row>
    <row r="18">
      <c r="A18" s="4" t="inlineStr">
        <is>
          <t>Other Assets</t>
        </is>
      </c>
    </row>
    <row r="19">
      <c r="A19" s="4" t="inlineStr">
        <is>
          <t>Accrued investment income receivable</t>
        </is>
      </c>
      <c r="E19" s="6" t="n">
        <v>15000000</v>
      </c>
    </row>
    <row r="20">
      <c r="A20" s="4" t="inlineStr">
        <is>
          <t>Subsidiary banks with an asset size of $1.0 billion or less</t>
        </is>
      </c>
    </row>
    <row r="21">
      <c r="A21" s="4" t="inlineStr">
        <is>
          <t>Lending Threshold Requiring Additional Loan Review</t>
        </is>
      </c>
      <c r="E21" s="6" t="n">
        <v>1000000</v>
      </c>
    </row>
    <row r="22">
      <c r="A22" s="4" t="inlineStr">
        <is>
          <t>Subsidiary banks with an asset size of over $1.0 billion</t>
        </is>
      </c>
    </row>
    <row r="23">
      <c r="A23" s="4" t="inlineStr">
        <is>
          <t>Lending Threshold Requiring Additional Loan Review</t>
        </is>
      </c>
      <c r="E23" s="6" t="n">
        <v>2000000</v>
      </c>
    </row>
    <row r="24">
      <c r="A24" s="4" t="inlineStr">
        <is>
          <t>Cumulative Effect, Period of Adoption, Adjustment [Member]</t>
        </is>
      </c>
    </row>
    <row r="25">
      <c r="A25" s="4" t="inlineStr">
        <is>
          <t>Less allowance</t>
        </is>
      </c>
      <c r="H25" s="6" t="n">
        <v>-8102000</v>
      </c>
    </row>
    <row r="26">
      <c r="A26" s="4" t="inlineStr">
        <is>
          <t>Debt Securities, Held-to-maturity, Allowance for Credit Loss</t>
        </is>
      </c>
      <c r="H26" s="6" t="n">
        <v>183000</v>
      </c>
    </row>
    <row r="27">
      <c r="A27" s="4" t="inlineStr">
        <is>
          <t>Off-Balance Sheet, Credit Loss, Liability</t>
        </is>
      </c>
      <c r="H27" s="6" t="n">
        <v>9117000</v>
      </c>
    </row>
    <row r="28">
      <c r="A28" s="4" t="inlineStr">
        <is>
          <t>Accounting Standards Update 2016-13</t>
        </is>
      </c>
    </row>
    <row r="29">
      <c r="A29" s="4" t="inlineStr">
        <is>
          <t>Less allowance</t>
        </is>
      </c>
      <c r="E29" s="6" t="n">
        <v>-8102000</v>
      </c>
    </row>
    <row r="30">
      <c r="A30" s="4" t="inlineStr">
        <is>
          <t>Debt Securities, Held-to-maturity, Allowance for Credit Loss</t>
        </is>
      </c>
      <c r="E30" s="6" t="n">
        <v>183000</v>
      </c>
    </row>
    <row r="31">
      <c r="A31" s="4" t="inlineStr">
        <is>
          <t>Accounting Standards Update 2016-13 | Cumulative Effect, Period of Adoption, Adjustment [Member]</t>
        </is>
      </c>
    </row>
    <row r="32">
      <c r="A32" s="4" t="inlineStr">
        <is>
          <t>Retained earnings</t>
        </is>
      </c>
      <c r="H32" s="6" t="n">
        <v>937000</v>
      </c>
    </row>
    <row r="33">
      <c r="A33" s="4" t="inlineStr">
        <is>
          <t>Less allowance</t>
        </is>
      </c>
      <c r="H33" s="6" t="n">
        <v>8100000</v>
      </c>
    </row>
    <row r="34">
      <c r="A34" s="4" t="inlineStr">
        <is>
          <t>Debt Securities, Held-to-maturity, Allowance for Credit Loss</t>
        </is>
      </c>
      <c r="H34" s="6" t="n">
        <v>183000</v>
      </c>
    </row>
    <row r="35">
      <c r="A35" s="4" t="inlineStr">
        <is>
          <t>Off-Balance Sheet, Credit Loss, Liability</t>
        </is>
      </c>
      <c r="H35" s="6" t="n">
        <v>9100000</v>
      </c>
    </row>
    <row r="36">
      <c r="A36" s="4" t="inlineStr">
        <is>
          <t>Employee Stock Option</t>
        </is>
      </c>
    </row>
    <row r="37">
      <c r="A37" s="4" t="inlineStr">
        <is>
          <t>Employee Service Share-based Compensation, Nonvested Awards, Compensation Cost Not yet Recognized</t>
        </is>
      </c>
      <c r="E37" s="5" t="n">
        <v>382000</v>
      </c>
    </row>
    <row r="38">
      <c r="A38" s="4" t="inlineStr">
        <is>
          <t>Employee Service Share-based Compensation, Nonvested Awards, Compensation Cost Not yet Recognized, Period for Recognition</t>
        </is>
      </c>
      <c r="E38" s="4" t="inlineStr">
        <is>
          <t>1 year 11 months 23 days</t>
        </is>
      </c>
    </row>
    <row r="39">
      <c r="A39" s="4" t="inlineStr">
        <is>
          <t>Allocated Share-based Compensation Expense</t>
        </is>
      </c>
      <c r="E39" s="5" t="n">
        <v>270000</v>
      </c>
      <c r="F39" s="6" t="n">
        <v>297000</v>
      </c>
      <c r="G39" s="6" t="n">
        <v>475000</v>
      </c>
    </row>
    <row r="40">
      <c r="A40" s="4" t="inlineStr">
        <is>
          <t>In The Money Options [Member]</t>
        </is>
      </c>
    </row>
    <row r="41">
      <c r="A41" s="4" t="inlineStr">
        <is>
          <t>Share-based Compensation Arrangement by Share-based Payment Award, Options, Exercisable, Number | shares</t>
        </is>
      </c>
      <c r="E41" s="6" t="n">
        <v>367998</v>
      </c>
    </row>
    <row r="42">
      <c r="A42" s="4" t="inlineStr">
        <is>
          <t>Restricted Stock</t>
        </is>
      </c>
    </row>
    <row r="43">
      <c r="A43" s="4" t="inlineStr">
        <is>
          <t>Employee Service Share-based Compensation, Nonvested Awards, Compensation Cost Not yet Recognized</t>
        </is>
      </c>
      <c r="E43" s="5" t="n">
        <v>2700000</v>
      </c>
    </row>
    <row r="44">
      <c r="A44" s="4" t="inlineStr">
        <is>
          <t>Employee Service Share-based Compensation, Nonvested Awards, Compensation Cost Not yet Recognized, Period for Recognition</t>
        </is>
      </c>
      <c r="E44" s="4" t="inlineStr">
        <is>
          <t>1 year 8 months 12 days</t>
        </is>
      </c>
    </row>
    <row r="45">
      <c r="A45" s="4" t="inlineStr">
        <is>
          <t>Allocated Share-based Compensation Expense</t>
        </is>
      </c>
      <c r="E45" s="5" t="n">
        <v>1864000</v>
      </c>
      <c r="F45" s="6" t="n">
        <v>1619000</v>
      </c>
      <c r="G45" s="6" t="n">
        <v>1850000</v>
      </c>
    </row>
    <row r="46">
      <c r="A46" s="4" t="inlineStr">
        <is>
          <t>Subsidiaries [Member] | Fixed Rate Residential Mortgage [Member]</t>
        </is>
      </c>
    </row>
    <row r="47">
      <c r="A47" s="4" t="inlineStr">
        <is>
          <t>Financing receivable, term</t>
        </is>
      </c>
      <c r="E47" s="4" t="inlineStr">
        <is>
          <t>15 years</t>
        </is>
      </c>
    </row>
    <row r="48">
      <c r="A48" s="4" t="inlineStr">
        <is>
          <t>Commercial Portfolio Segment [Member]</t>
        </is>
      </c>
    </row>
    <row r="49">
      <c r="A49" s="4" t="inlineStr">
        <is>
          <t>Less allowance</t>
        </is>
      </c>
      <c r="E49" s="5" t="n">
        <v>29889000</v>
      </c>
      <c r="F49" s="5" t="n">
        <v>35421000</v>
      </c>
      <c r="G49" s="5" t="n">
        <v>16072000</v>
      </c>
      <c r="H49" s="6" t="n">
        <v>35421000</v>
      </c>
      <c r="I49" s="5" t="n">
        <v>16420000</v>
      </c>
    </row>
    <row r="50">
      <c r="A50" s="4" t="inlineStr">
        <is>
          <t>Financing Receivable, Term Loans, Generally Maximum Term</t>
        </is>
      </c>
      <c r="E50" s="4" t="inlineStr">
        <is>
          <t>7 years</t>
        </is>
      </c>
    </row>
    <row r="51">
      <c r="A51" s="4" t="inlineStr">
        <is>
          <t>Commercial Portfolio Segment [Member] | Cumulative Effect, Period of Adoption, Adjustment [Member]</t>
        </is>
      </c>
    </row>
    <row r="52">
      <c r="A52" s="4" t="inlineStr">
        <is>
          <t>Less allowance</t>
        </is>
      </c>
      <c r="H52" s="5" t="n">
        <v>-35421000</v>
      </c>
    </row>
    <row r="53">
      <c r="A53" s="4" t="inlineStr">
        <is>
          <t>Commercial Portfolio Segment [Member] | Accounting Standards Update 2016-13</t>
        </is>
      </c>
    </row>
    <row r="54">
      <c r="A54" s="4" t="inlineStr">
        <is>
          <t>Less allowance</t>
        </is>
      </c>
      <c r="E54" s="5" t="n">
        <v>-35421000</v>
      </c>
    </row>
    <row r="55">
      <c r="A55" s="4" t="inlineStr">
        <is>
          <t>Minimum</t>
        </is>
      </c>
    </row>
    <row r="56">
      <c r="A56" s="4" t="inlineStr">
        <is>
          <t>Financing Receivable, Lines of Credit Maximum Term</t>
        </is>
      </c>
      <c r="E56" s="4" t="inlineStr">
        <is>
          <t>6 months</t>
        </is>
      </c>
    </row>
    <row r="57">
      <c r="A57" s="4" t="inlineStr">
        <is>
          <t>Residual Value Percent of Cost</t>
        </is>
      </c>
      <c r="E57" s="4" t="inlineStr">
        <is>
          <t>3.00%</t>
        </is>
      </c>
    </row>
    <row r="58">
      <c r="A58" s="4" t="inlineStr">
        <is>
          <t>Minimum | Subsidiaries [Member] | Adjustable Rate Residential Mortgage [Member]</t>
        </is>
      </c>
    </row>
    <row r="59">
      <c r="A59" s="4" t="inlineStr">
        <is>
          <t>Financing receivable, term</t>
        </is>
      </c>
      <c r="E59" s="4" t="inlineStr">
        <is>
          <t>1 year</t>
        </is>
      </c>
    </row>
    <row r="60">
      <c r="A60" s="4" t="inlineStr">
        <is>
          <t>Minimum | Commercial Portfolio Segment [Member] | Term Loan [Member]</t>
        </is>
      </c>
    </row>
    <row r="61">
      <c r="A61" s="4" t="inlineStr">
        <is>
          <t>Financing receivable, term</t>
        </is>
      </c>
      <c r="E61" s="4" t="inlineStr">
        <is>
          <t>3 years</t>
        </is>
      </c>
    </row>
    <row r="62">
      <c r="A62" s="4" t="inlineStr">
        <is>
          <t>Maximum</t>
        </is>
      </c>
    </row>
    <row r="63">
      <c r="A63" s="4" t="inlineStr">
        <is>
          <t>Permanent loans term</t>
        </is>
      </c>
      <c r="E63" s="4" t="inlineStr">
        <is>
          <t>20 years</t>
        </is>
      </c>
    </row>
    <row r="64">
      <c r="A64" s="4" t="inlineStr">
        <is>
          <t>Financing Receivable, Credit Weaknesses Borrowers, Term</t>
        </is>
      </c>
      <c r="E64" s="4" t="inlineStr">
        <is>
          <t>365 days</t>
        </is>
      </c>
    </row>
    <row r="65">
      <c r="A65" s="4" t="inlineStr">
        <is>
          <t>Financing Receivable, Lines of Credit Maximum Term</t>
        </is>
      </c>
      <c r="E65" s="4" t="inlineStr">
        <is>
          <t>1 year</t>
        </is>
      </c>
    </row>
    <row r="66">
      <c r="A66" s="4" t="inlineStr">
        <is>
          <t>Residual Value Percent of Cost</t>
        </is>
      </c>
      <c r="E66" s="4" t="inlineStr">
        <is>
          <t>25.00%</t>
        </is>
      </c>
    </row>
    <row r="67">
      <c r="A67" s="4" t="inlineStr">
        <is>
          <t>Maximum | Subsidiaries [Member] | Adjustable Rate Residential Mortgage [Member]</t>
        </is>
      </c>
    </row>
    <row r="68">
      <c r="A68" s="4" t="inlineStr">
        <is>
          <t>Financing receivable, term</t>
        </is>
      </c>
      <c r="E68" s="4" t="inlineStr">
        <is>
          <t>5 years</t>
        </is>
      </c>
    </row>
    <row r="69">
      <c r="A69" s="4" t="inlineStr">
        <is>
          <t>Maximum | Commercial Portfolio Segment [Member] | Term Loan [Member]</t>
        </is>
      </c>
    </row>
    <row r="70">
      <c r="A70" s="4" t="inlineStr">
        <is>
          <t>Financing receivable, term</t>
        </is>
      </c>
      <c r="E70" s="4" t="inlineStr">
        <is>
          <t>5 years</t>
        </is>
      </c>
    </row>
    <row r="71">
      <c r="A71" s="4" t="inlineStr">
        <is>
          <t>Core Deposits [Member]</t>
        </is>
      </c>
    </row>
    <row r="72">
      <c r="A72" s="4" t="inlineStr">
        <is>
          <t>Estimated useful life</t>
        </is>
      </c>
      <c r="E72" s="4" t="inlineStr">
        <is>
          <t>10 years</t>
        </is>
      </c>
    </row>
    <row r="73">
      <c r="A73" s="4" t="inlineStr">
        <is>
          <t>Customer Lists [Member]</t>
        </is>
      </c>
    </row>
    <row r="74">
      <c r="A74" s="4" t="inlineStr">
        <is>
          <t>Estimated useful life</t>
        </is>
      </c>
      <c r="E74"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 - Nature of Business and Significant Accounting Policies - Option Pricing Model Valuation Assumptions (Details) - $ / shares</t>
        </is>
      </c>
      <c r="B1" s="2" t="inlineStr">
        <is>
          <t>12 Months Ended</t>
        </is>
      </c>
    </row>
    <row r="2">
      <c r="B2" s="2" t="inlineStr">
        <is>
          <t>Dec. 31, 2021</t>
        </is>
      </c>
      <c r="C2" s="2" t="inlineStr">
        <is>
          <t>Dec. 31, 2020</t>
        </is>
      </c>
      <c r="D2" s="2" t="inlineStr">
        <is>
          <t>Dec. 31, 2019</t>
        </is>
      </c>
    </row>
    <row r="3">
      <c r="A3" s="4" t="inlineStr">
        <is>
          <t>Expected life of option grants (Year)</t>
        </is>
      </c>
      <c r="B3" s="4" t="inlineStr">
        <is>
          <t>10 years</t>
        </is>
      </c>
    </row>
    <row r="4">
      <c r="A4" s="4" t="inlineStr">
        <is>
          <t>Weighted-average grant date fair value (in dollars per share)</t>
        </is>
      </c>
      <c r="B4" s="7" t="n">
        <v>10.85</v>
      </c>
      <c r="C4" s="7" t="n">
        <v>10.07</v>
      </c>
      <c r="D4" s="7" t="n">
        <v>11.29</v>
      </c>
    </row>
    <row r="5">
      <c r="A5" s="4" t="inlineStr">
        <is>
          <t>Employee Stock Option</t>
        </is>
      </c>
    </row>
    <row r="6">
      <c r="A6" s="4" t="inlineStr">
        <is>
          <t>Dividend yield</t>
        </is>
      </c>
      <c r="B6" s="4" t="inlineStr">
        <is>
          <t>0.55%</t>
        </is>
      </c>
      <c r="D6" s="4" t="inlineStr">
        <is>
          <t>0.67%</t>
        </is>
      </c>
    </row>
    <row r="7">
      <c r="A7" s="4" t="inlineStr">
        <is>
          <t>Expected volatility</t>
        </is>
      </c>
      <c r="B7" s="4" t="inlineStr">
        <is>
          <t>23.57%</t>
        </is>
      </c>
      <c r="D7" s="4" t="inlineStr">
        <is>
          <t>28.28%</t>
        </is>
      </c>
    </row>
    <row r="8">
      <c r="A8" s="4" t="inlineStr">
        <is>
          <t>Risk-free interest rate</t>
        </is>
      </c>
      <c r="B8" s="4" t="inlineStr">
        <is>
          <t>1.62%</t>
        </is>
      </c>
      <c r="D8" s="4" t="inlineStr">
        <is>
          <t>2.90%</t>
        </is>
      </c>
    </row>
    <row r="9">
      <c r="A9" s="4" t="inlineStr">
        <is>
          <t>Expected life of option grants (Year)</t>
        </is>
      </c>
      <c r="B9" s="4" t="inlineStr">
        <is>
          <t>6 years 3 months</t>
        </is>
      </c>
      <c r="C9" s="4" t="inlineStr">
        <is>
          <t>6 years 3 months</t>
        </is>
      </c>
      <c r="D9" s="4" t="inlineStr">
        <is>
          <t>6 years 3 months</t>
        </is>
      </c>
    </row>
    <row r="10">
      <c r="A10" s="4" t="inlineStr">
        <is>
          <t>Weighted-average grant date fair value (in dollars per share)</t>
        </is>
      </c>
      <c r="B10" s="7" t="n">
        <v>10.85</v>
      </c>
      <c r="C10" s="7" t="n">
        <v>10.07</v>
      </c>
      <c r="D10" s="7" t="n">
        <v>11.29</v>
      </c>
    </row>
    <row r="11">
      <c r="A11" s="4" t="inlineStr">
        <is>
          <t>Employee Stock Option | Minimum</t>
        </is>
      </c>
    </row>
    <row r="12">
      <c r="A12" s="4" t="inlineStr">
        <is>
          <t>Dividend yield</t>
        </is>
      </c>
      <c r="B12" s="4" t="inlineStr">
        <is>
          <t>0.55%</t>
        </is>
      </c>
      <c r="C12" s="4" t="inlineStr">
        <is>
          <t>0.60%</t>
        </is>
      </c>
      <c r="D12" s="4" t="inlineStr">
        <is>
          <t>0.67%</t>
        </is>
      </c>
    </row>
    <row r="13">
      <c r="A13" s="4" t="inlineStr">
        <is>
          <t>Expected volatility</t>
        </is>
      </c>
      <c r="B13" s="4" t="inlineStr">
        <is>
          <t>23.57%</t>
        </is>
      </c>
      <c r="C13" s="4" t="inlineStr">
        <is>
          <t>25.49%</t>
        </is>
      </c>
      <c r="D13" s="4" t="inlineStr">
        <is>
          <t>28.28%</t>
        </is>
      </c>
    </row>
    <row r="14">
      <c r="A14" s="4" t="inlineStr">
        <is>
          <t>Risk-free interest rate</t>
        </is>
      </c>
      <c r="B14" s="4" t="inlineStr">
        <is>
          <t>1.62%</t>
        </is>
      </c>
      <c r="C14" s="4" t="inlineStr">
        <is>
          <t>0.79%</t>
        </is>
      </c>
      <c r="D14" s="4" t="inlineStr">
        <is>
          <t>2.90%</t>
        </is>
      </c>
    </row>
    <row r="15">
      <c r="A15" s="4" t="inlineStr">
        <is>
          <t>Employee Stock Option | Maximum</t>
        </is>
      </c>
    </row>
    <row r="16">
      <c r="A16" s="4" t="inlineStr">
        <is>
          <t>Dividend yield</t>
        </is>
      </c>
      <c r="C16" s="4" t="inlineStr">
        <is>
          <t>0.81%</t>
        </is>
      </c>
    </row>
    <row r="17">
      <c r="A17" s="4" t="inlineStr">
        <is>
          <t>Expected volatility</t>
        </is>
      </c>
      <c r="C17" s="4" t="inlineStr">
        <is>
          <t>25.70%</t>
        </is>
      </c>
    </row>
    <row r="18">
      <c r="A18" s="4" t="inlineStr">
        <is>
          <t>Risk-free interest rate</t>
        </is>
      </c>
      <c r="C18" s="4" t="inlineStr">
        <is>
          <t>1.31%</t>
        </is>
      </c>
    </row>
    <row r="19">
      <c r="A19" s="4" t="inlineStr">
        <is>
          <t>Stock Purchase Grants [Member]</t>
        </is>
      </c>
    </row>
    <row r="20">
      <c r="A20" s="4" t="inlineStr">
        <is>
          <t>Weighted-average grant date fair value (in dollars per share)</t>
        </is>
      </c>
      <c r="B20" s="7" t="n">
        <v>7.67</v>
      </c>
      <c r="C20" s="7" t="n">
        <v>6.03</v>
      </c>
      <c r="D20" s="7" t="n">
        <v>4.81</v>
      </c>
    </row>
    <row r="21">
      <c r="A21" s="4" t="inlineStr">
        <is>
          <t>Stock Purchase Grants [Member] | Minimum</t>
        </is>
      </c>
    </row>
    <row r="22">
      <c r="A22" s="4" t="inlineStr">
        <is>
          <t>Dividend yield</t>
        </is>
      </c>
      <c r="B22" s="4" t="inlineStr">
        <is>
          <t>0.49%</t>
        </is>
      </c>
      <c r="C22" s="4" t="inlineStr">
        <is>
          <t>0.55%</t>
        </is>
      </c>
      <c r="D22" s="4" t="inlineStr">
        <is>
          <t>0.69%</t>
        </is>
      </c>
    </row>
    <row r="23">
      <c r="A23" s="4" t="inlineStr">
        <is>
          <t>Expected volatility</t>
        </is>
      </c>
      <c r="B23" s="4" t="inlineStr">
        <is>
          <t>37.51%</t>
        </is>
      </c>
      <c r="C23" s="4" t="inlineStr">
        <is>
          <t>24.59%</t>
        </is>
      </c>
      <c r="D23" s="4" t="inlineStr">
        <is>
          <t>20.15%</t>
        </is>
      </c>
    </row>
    <row r="24">
      <c r="A24" s="4" t="inlineStr">
        <is>
          <t>Risk-free interest rate</t>
        </is>
      </c>
      <c r="B24" s="4" t="inlineStr">
        <is>
          <t>0.00%</t>
        </is>
      </c>
      <c r="C24" s="4" t="inlineStr">
        <is>
          <t>0.15%</t>
        </is>
      </c>
      <c r="D24" s="4" t="inlineStr">
        <is>
          <t>2.02%</t>
        </is>
      </c>
    </row>
    <row r="25">
      <c r="A25" s="4" t="inlineStr">
        <is>
          <t>Expected life of option grants (Year)</t>
        </is>
      </c>
      <c r="B25" s="4" t="inlineStr">
        <is>
          <t>3 months</t>
        </is>
      </c>
      <c r="C25" s="4" t="inlineStr">
        <is>
          <t>3 months</t>
        </is>
      </c>
      <c r="D25" s="4" t="inlineStr">
        <is>
          <t>3 months</t>
        </is>
      </c>
    </row>
    <row r="26">
      <c r="A26" s="4" t="inlineStr">
        <is>
          <t>Stock Purchase Grants [Member] | Maximum</t>
        </is>
      </c>
    </row>
    <row r="27">
      <c r="A27" s="4" t="inlineStr">
        <is>
          <t>Dividend yield</t>
        </is>
      </c>
      <c r="B27" s="4" t="inlineStr">
        <is>
          <t>0.61%</t>
        </is>
      </c>
      <c r="C27" s="4" t="inlineStr">
        <is>
          <t>0.81%</t>
        </is>
      </c>
      <c r="D27" s="4" t="inlineStr">
        <is>
          <t>0.75%</t>
        </is>
      </c>
    </row>
    <row r="28">
      <c r="A28" s="4" t="inlineStr">
        <is>
          <t>Expected volatility</t>
        </is>
      </c>
      <c r="B28" s="4" t="inlineStr">
        <is>
          <t>38.65%</t>
        </is>
      </c>
      <c r="C28" s="4" t="inlineStr">
        <is>
          <t>36.38%</t>
        </is>
      </c>
      <c r="D28" s="4" t="inlineStr">
        <is>
          <t>21.06%</t>
        </is>
      </c>
    </row>
    <row r="29">
      <c r="A29" s="4" t="inlineStr">
        <is>
          <t>Risk-free interest rate</t>
        </is>
      </c>
      <c r="B29" s="4" t="inlineStr">
        <is>
          <t>0.06%</t>
        </is>
      </c>
      <c r="C29" s="4" t="inlineStr">
        <is>
          <t>1.65%</t>
        </is>
      </c>
      <c r="D29" s="4" t="inlineStr">
        <is>
          <t>2.46%</t>
        </is>
      </c>
    </row>
    <row r="30">
      <c r="A30" s="4" t="inlineStr">
        <is>
          <t>Expected life of option grants (Year)</t>
        </is>
      </c>
      <c r="B30" s="4" t="inlineStr">
        <is>
          <t>6 months</t>
        </is>
      </c>
      <c r="C30" s="4" t="inlineStr">
        <is>
          <t>6 months</t>
        </is>
      </c>
      <c r="D30" s="4" t="inlineStr">
        <is>
          <t>6 month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Nature of Business and Significant Accounting Policies - Impact of ASU 2016-13 (Details) - USD ($) $ in Thousands</t>
        </is>
      </c>
      <c r="B1" s="2" t="inlineStr">
        <is>
          <t>Dec. 31, 2021</t>
        </is>
      </c>
      <c r="C1" s="2" t="inlineStr">
        <is>
          <t>Jan. 01, 2021</t>
        </is>
      </c>
      <c r="D1" s="2" t="inlineStr">
        <is>
          <t>Dec. 31, 2020</t>
        </is>
      </c>
      <c r="E1" s="2" t="inlineStr">
        <is>
          <t>Dec. 31, 2019</t>
        </is>
      </c>
      <c r="F1" s="2" t="inlineStr">
        <is>
          <t>Dec. 31, 2018</t>
        </is>
      </c>
    </row>
    <row r="2">
      <c r="A2" s="3" t="inlineStr">
        <is>
          <t>New Accounting Pronouncements or Change in Accounting Principle [Line Items]</t>
        </is>
      </c>
    </row>
    <row r="3">
      <c r="A3" s="4" t="inlineStr">
        <is>
          <t>Debt Securities, Held-to-maturity, Allowance for Credit Loss</t>
        </is>
      </c>
      <c r="B3" s="5" t="n">
        <v>198</v>
      </c>
    </row>
    <row r="4">
      <c r="A4" s="4" t="inlineStr">
        <is>
          <t>Less allowance for estimated losses on loans/leases</t>
        </is>
      </c>
      <c r="B4" s="6" t="n">
        <v>78721</v>
      </c>
      <c r="C4" s="5" t="n">
        <v>84376</v>
      </c>
      <c r="D4" s="5" t="n">
        <v>84376</v>
      </c>
      <c r="E4" s="5" t="n">
        <v>36001</v>
      </c>
      <c r="F4" s="5" t="n">
        <v>39847</v>
      </c>
    </row>
    <row r="5">
      <c r="A5" s="4" t="inlineStr">
        <is>
          <t>Cumulative Effect, Period of Adoption, Adjusted Balance [Member]</t>
        </is>
      </c>
    </row>
    <row r="6">
      <c r="A6" s="3" t="inlineStr">
        <is>
          <t>New Accounting Pronouncements or Change in Accounting Principle [Line Items]</t>
        </is>
      </c>
    </row>
    <row r="7">
      <c r="A7" s="4" t="inlineStr">
        <is>
          <t>Debt Securities, Held-to-maturity, Allowance for Credit Loss</t>
        </is>
      </c>
      <c r="C7" s="6" t="n">
        <v>183</v>
      </c>
    </row>
    <row r="8">
      <c r="A8" s="4" t="inlineStr">
        <is>
          <t>Less allowance for estimated losses on loans/leases</t>
        </is>
      </c>
      <c r="C8" s="6" t="n">
        <v>76274</v>
      </c>
    </row>
    <row r="9">
      <c r="A9" s="4" t="inlineStr">
        <is>
          <t>Off-Balance Sheet, Credit Loss, Liability</t>
        </is>
      </c>
      <c r="C9" s="6" t="n">
        <v>9117</v>
      </c>
    </row>
    <row r="10">
      <c r="A10" s="4" t="inlineStr">
        <is>
          <t>Cumulative Effect, Period of Adoption, Adjustment [Member]</t>
        </is>
      </c>
    </row>
    <row r="11">
      <c r="A11" s="3" t="inlineStr">
        <is>
          <t>New Accounting Pronouncements or Change in Accounting Principle [Line Items]</t>
        </is>
      </c>
    </row>
    <row r="12">
      <c r="A12" s="4" t="inlineStr">
        <is>
          <t>Debt Securities, Held-to-maturity, Allowance for Credit Loss</t>
        </is>
      </c>
      <c r="C12" s="6" t="n">
        <v>183</v>
      </c>
    </row>
    <row r="13">
      <c r="A13" s="4" t="inlineStr">
        <is>
          <t>Less allowance for estimated losses on loans/leases</t>
        </is>
      </c>
      <c r="C13" s="6" t="n">
        <v>-8102</v>
      </c>
    </row>
    <row r="14">
      <c r="A14" s="4" t="inlineStr">
        <is>
          <t>Off-Balance Sheet, Credit Loss, Liability</t>
        </is>
      </c>
      <c r="C14" s="6" t="n">
        <v>9117</v>
      </c>
    </row>
    <row r="15">
      <c r="A15" s="4" t="inlineStr">
        <is>
          <t>Commercial Portfolio Segment [Member]</t>
        </is>
      </c>
    </row>
    <row r="16">
      <c r="A16" s="3" t="inlineStr">
        <is>
          <t>New Accounting Pronouncements or Change in Accounting Principle [Line Items]</t>
        </is>
      </c>
    </row>
    <row r="17">
      <c r="A17" s="4" t="inlineStr">
        <is>
          <t>Less allowance for estimated losses on loans/leases</t>
        </is>
      </c>
      <c r="B17" s="6" t="n">
        <v>29889</v>
      </c>
      <c r="C17" s="6" t="n">
        <v>35421</v>
      </c>
      <c r="D17" s="6" t="n">
        <v>35421</v>
      </c>
      <c r="E17" s="6" t="n">
        <v>16072</v>
      </c>
      <c r="F17" s="6" t="n">
        <v>16420</v>
      </c>
    </row>
    <row r="18">
      <c r="A18" s="4" t="inlineStr">
        <is>
          <t>Commercial Portfolio Segment [Member] | Cumulative Effect, Period of Adoption, Adjustment [Member]</t>
        </is>
      </c>
    </row>
    <row r="19">
      <c r="A19" s="3" t="inlineStr">
        <is>
          <t>New Accounting Pronouncements or Change in Accounting Principle [Line Items]</t>
        </is>
      </c>
    </row>
    <row r="20">
      <c r="A20" s="4" t="inlineStr">
        <is>
          <t>Less allowance for estimated losses on loans/leases</t>
        </is>
      </c>
      <c r="C20" s="6" t="n">
        <v>-35421</v>
      </c>
    </row>
    <row r="21">
      <c r="A21" s="4" t="inlineStr">
        <is>
          <t>Commercial Real Estate Portfolio Segment [Member]</t>
        </is>
      </c>
    </row>
    <row r="22">
      <c r="A22" s="3" t="inlineStr">
        <is>
          <t>New Accounting Pronouncements or Change in Accounting Principle [Line Items]</t>
        </is>
      </c>
    </row>
    <row r="23">
      <c r="A23" s="4" t="inlineStr">
        <is>
          <t>Less allowance for estimated losses on loans/leases</t>
        </is>
      </c>
      <c r="C23" s="6" t="n">
        <v>42161</v>
      </c>
      <c r="D23" s="6" t="n">
        <v>42161</v>
      </c>
      <c r="E23" s="6" t="n">
        <v>15379</v>
      </c>
      <c r="F23" s="6" t="n">
        <v>17719</v>
      </c>
    </row>
    <row r="24">
      <c r="A24" s="4" t="inlineStr">
        <is>
          <t>Commercial Real Estate Portfolio Segment [Member] | Cumulative Effect, Period of Adoption, Adjustment [Member]</t>
        </is>
      </c>
    </row>
    <row r="25">
      <c r="A25" s="3" t="inlineStr">
        <is>
          <t>New Accounting Pronouncements or Change in Accounting Principle [Line Items]</t>
        </is>
      </c>
    </row>
    <row r="26">
      <c r="A26" s="4" t="inlineStr">
        <is>
          <t>Less allowance for estimated losses on loans/leases</t>
        </is>
      </c>
      <c r="C26" s="6" t="n">
        <v>-42161</v>
      </c>
    </row>
    <row r="27">
      <c r="A27" s="4" t="inlineStr">
        <is>
          <t>Construction and Land Development [Member]</t>
        </is>
      </c>
    </row>
    <row r="28">
      <c r="A28" s="3" t="inlineStr">
        <is>
          <t>New Accounting Pronouncements or Change in Accounting Principle [Line Items]</t>
        </is>
      </c>
    </row>
    <row r="29">
      <c r="A29" s="4" t="inlineStr">
        <is>
          <t>Less allowance for estimated losses on loans/leases</t>
        </is>
      </c>
      <c r="B29" s="6" t="n">
        <v>16972</v>
      </c>
    </row>
    <row r="30">
      <c r="A30" s="4" t="inlineStr">
        <is>
          <t>Multi-family</t>
        </is>
      </c>
    </row>
    <row r="31">
      <c r="A31" s="3" t="inlineStr">
        <is>
          <t>New Accounting Pronouncements or Change in Accounting Principle [Line Items]</t>
        </is>
      </c>
    </row>
    <row r="32">
      <c r="A32" s="4" t="inlineStr">
        <is>
          <t>Less allowance for estimated losses on loans/leases</t>
        </is>
      </c>
      <c r="B32" s="6" t="n">
        <v>9339</v>
      </c>
    </row>
    <row r="33">
      <c r="A33" s="4" t="inlineStr">
        <is>
          <t>Multi-family | Cumulative Effect, Period of Adoption, Adjusted Balance [Member]</t>
        </is>
      </c>
    </row>
    <row r="34">
      <c r="A34" s="3" t="inlineStr">
        <is>
          <t>New Accounting Pronouncements or Change in Accounting Principle [Line Items]</t>
        </is>
      </c>
    </row>
    <row r="35">
      <c r="A35" s="4" t="inlineStr">
        <is>
          <t>Less allowance for estimated losses on loans/leases</t>
        </is>
      </c>
      <c r="C35" s="6" t="n">
        <v>5836</v>
      </c>
    </row>
    <row r="36">
      <c r="A36" s="4" t="inlineStr">
        <is>
          <t>Multi-family | Cumulative Effect, Period of Adoption, Adjustment [Member]</t>
        </is>
      </c>
    </row>
    <row r="37">
      <c r="A37" s="3" t="inlineStr">
        <is>
          <t>New Accounting Pronouncements or Change in Accounting Principle [Line Items]</t>
        </is>
      </c>
    </row>
    <row r="38">
      <c r="A38" s="4" t="inlineStr">
        <is>
          <t>Less allowance for estimated losses on loans/leases</t>
        </is>
      </c>
      <c r="C38" s="6" t="n">
        <v>5836</v>
      </c>
    </row>
    <row r="39">
      <c r="A39" s="4" t="inlineStr">
        <is>
          <t>Direct financing leases</t>
        </is>
      </c>
    </row>
    <row r="40">
      <c r="A40" s="3" t="inlineStr">
        <is>
          <t>New Accounting Pronouncements or Change in Accounting Principle [Line Items]</t>
        </is>
      </c>
    </row>
    <row r="41">
      <c r="A41" s="4" t="inlineStr">
        <is>
          <t>Less allowance for estimated losses on loans/leases</t>
        </is>
      </c>
      <c r="B41" s="6" t="n">
        <v>1546</v>
      </c>
      <c r="C41" s="6" t="n">
        <v>1764</v>
      </c>
      <c r="D41" s="6" t="n">
        <v>1764</v>
      </c>
      <c r="E41" s="6" t="n">
        <v>1464</v>
      </c>
      <c r="F41" s="6" t="n">
        <v>1792</v>
      </c>
    </row>
    <row r="42">
      <c r="A42" s="4" t="inlineStr">
        <is>
          <t>Direct financing leases | Cumulative Effect, Period of Adoption, Adjustment [Member]</t>
        </is>
      </c>
    </row>
    <row r="43">
      <c r="A43" s="3" t="inlineStr">
        <is>
          <t>New Accounting Pronouncements or Change in Accounting Principle [Line Items]</t>
        </is>
      </c>
    </row>
    <row r="44">
      <c r="A44" s="4" t="inlineStr">
        <is>
          <t>Less allowance for estimated losses on loans/leases</t>
        </is>
      </c>
      <c r="C44" s="6" t="n">
        <v>-1764</v>
      </c>
    </row>
    <row r="45">
      <c r="A45" s="4" t="inlineStr">
        <is>
          <t>1-4 family real estate</t>
        </is>
      </c>
    </row>
    <row r="46">
      <c r="A46" s="3" t="inlineStr">
        <is>
          <t>New Accounting Pronouncements or Change in Accounting Principle [Line Items]</t>
        </is>
      </c>
    </row>
    <row r="47">
      <c r="A47" s="4" t="inlineStr">
        <is>
          <t>Less allowance for estimated losses on loans/leases</t>
        </is>
      </c>
      <c r="B47" s="6" t="n">
        <v>4541</v>
      </c>
    </row>
    <row r="48">
      <c r="A48" s="4" t="inlineStr">
        <is>
          <t>1-4 family real estate | Cumulative Effect, Period of Adoption, Adjusted Balance [Member]</t>
        </is>
      </c>
    </row>
    <row r="49">
      <c r="A49" s="3" t="inlineStr">
        <is>
          <t>New Accounting Pronouncements or Change in Accounting Principle [Line Items]</t>
        </is>
      </c>
    </row>
    <row r="50">
      <c r="A50" s="4" t="inlineStr">
        <is>
          <t>Less allowance for estimated losses on loans/leases</t>
        </is>
      </c>
      <c r="C50" s="6" t="n">
        <v>5042</v>
      </c>
    </row>
    <row r="51">
      <c r="A51" s="4" t="inlineStr">
        <is>
          <t>1-4 family real estate | Cumulative Effect, Period of Adoption, Adjustment [Member]</t>
        </is>
      </c>
    </row>
    <row r="52">
      <c r="A52" s="3" t="inlineStr">
        <is>
          <t>New Accounting Pronouncements or Change in Accounting Principle [Line Items]</t>
        </is>
      </c>
    </row>
    <row r="53">
      <c r="A53" s="4" t="inlineStr">
        <is>
          <t>Less allowance for estimated losses on loans/leases</t>
        </is>
      </c>
      <c r="C53" s="6" t="n">
        <v>5042</v>
      </c>
    </row>
    <row r="54">
      <c r="A54" s="4" t="inlineStr">
        <is>
          <t>Residential real estate</t>
        </is>
      </c>
    </row>
    <row r="55">
      <c r="A55" s="3" t="inlineStr">
        <is>
          <t>New Accounting Pronouncements or Change in Accounting Principle [Line Items]</t>
        </is>
      </c>
    </row>
    <row r="56">
      <c r="A56" s="4" t="inlineStr">
        <is>
          <t>Less allowance for estimated losses on loans/leases</t>
        </is>
      </c>
      <c r="C56" s="6" t="n">
        <v>3732</v>
      </c>
      <c r="D56" s="6" t="n">
        <v>3732</v>
      </c>
      <c r="E56" s="6" t="n">
        <v>1948</v>
      </c>
      <c r="F56" s="6" t="n">
        <v>2557</v>
      </c>
    </row>
    <row r="57">
      <c r="A57" s="4" t="inlineStr">
        <is>
          <t>Residential real estate | Cumulative Effect, Period of Adoption, Adjustment [Member]</t>
        </is>
      </c>
    </row>
    <row r="58">
      <c r="A58" s="3" t="inlineStr">
        <is>
          <t>New Accounting Pronouncements or Change in Accounting Principle [Line Items]</t>
        </is>
      </c>
    </row>
    <row r="59">
      <c r="A59" s="4" t="inlineStr">
        <is>
          <t>Less allowance for estimated losses on loans/leases</t>
        </is>
      </c>
      <c r="C59" s="6" t="n">
        <v>-3732</v>
      </c>
    </row>
    <row r="60">
      <c r="A60" s="4" t="inlineStr">
        <is>
          <t>Consumer</t>
        </is>
      </c>
    </row>
    <row r="61">
      <c r="A61" s="3" t="inlineStr">
        <is>
          <t>New Accounting Pronouncements or Change in Accounting Principle [Line Items]</t>
        </is>
      </c>
    </row>
    <row r="62">
      <c r="A62" s="4" t="inlineStr">
        <is>
          <t>Less allowance for estimated losses on loans/leases</t>
        </is>
      </c>
      <c r="B62" s="6" t="n">
        <v>930</v>
      </c>
      <c r="C62" s="6" t="n">
        <v>1298</v>
      </c>
      <c r="D62" s="6" t="n">
        <v>1298</v>
      </c>
    </row>
    <row r="63">
      <c r="A63" s="4" t="inlineStr">
        <is>
          <t>Consumer | Cumulative Effect, Period of Adoption, Adjusted Balance [Member]</t>
        </is>
      </c>
    </row>
    <row r="64">
      <c r="A64" s="3" t="inlineStr">
        <is>
          <t>New Accounting Pronouncements or Change in Accounting Principle [Line Items]</t>
        </is>
      </c>
    </row>
    <row r="65">
      <c r="A65" s="4" t="inlineStr">
        <is>
          <t>Less allowance for estimated losses on loans/leases</t>
        </is>
      </c>
      <c r="C65" s="6" t="n">
        <v>1161</v>
      </c>
    </row>
    <row r="66">
      <c r="A66" s="4" t="inlineStr">
        <is>
          <t>Consumer | Cumulative Effect, Period of Adoption, Adjustment [Member]</t>
        </is>
      </c>
    </row>
    <row r="67">
      <c r="A67" s="3" t="inlineStr">
        <is>
          <t>New Accounting Pronouncements or Change in Accounting Principle [Line Items]</t>
        </is>
      </c>
    </row>
    <row r="68">
      <c r="A68" s="4" t="inlineStr">
        <is>
          <t>Less allowance for estimated losses on loans/leases</t>
        </is>
      </c>
      <c r="C68" s="6" t="n">
        <v>-137</v>
      </c>
    </row>
    <row r="69">
      <c r="A69" s="4" t="inlineStr">
        <is>
          <t>Installment and other consumer loans</t>
        </is>
      </c>
    </row>
    <row r="70">
      <c r="A70" s="3" t="inlineStr">
        <is>
          <t>New Accounting Pronouncements or Change in Accounting Principle [Line Items]</t>
        </is>
      </c>
    </row>
    <row r="71">
      <c r="A71" s="4" t="inlineStr">
        <is>
          <t>Less allowance for estimated losses on loans/leases</t>
        </is>
      </c>
      <c r="D71" s="5" t="n">
        <v>1298</v>
      </c>
      <c r="E71" s="5" t="n">
        <v>1138</v>
      </c>
      <c r="F71" s="5" t="n">
        <v>1359</v>
      </c>
    </row>
    <row r="72">
      <c r="A72" s="4" t="inlineStr">
        <is>
          <t>C&amp;I - revolving | Commercial Portfolio Segment [Member]</t>
        </is>
      </c>
    </row>
    <row r="73">
      <c r="A73" s="3" t="inlineStr">
        <is>
          <t>New Accounting Pronouncements or Change in Accounting Principle [Line Items]</t>
        </is>
      </c>
    </row>
    <row r="74">
      <c r="A74" s="4" t="inlineStr">
        <is>
          <t>Less allowance for estimated losses on loans/leases</t>
        </is>
      </c>
      <c r="B74" s="6" t="n">
        <v>3907</v>
      </c>
    </row>
    <row r="75">
      <c r="A75" s="4" t="inlineStr">
        <is>
          <t>C&amp;I - revolving | Commercial Portfolio Segment [Member] | Cumulative Effect, Period of Adoption, Adjusted Balance [Member]</t>
        </is>
      </c>
    </row>
    <row r="76">
      <c r="A76" s="3" t="inlineStr">
        <is>
          <t>New Accounting Pronouncements or Change in Accounting Principle [Line Items]</t>
        </is>
      </c>
    </row>
    <row r="77">
      <c r="A77" s="4" t="inlineStr">
        <is>
          <t>Less allowance for estimated losses on loans/leases</t>
        </is>
      </c>
      <c r="C77" s="6" t="n">
        <v>2982</v>
      </c>
    </row>
    <row r="78">
      <c r="A78" s="4" t="inlineStr">
        <is>
          <t>C&amp;I - revolving | Commercial Portfolio Segment [Member] | Cumulative Effect, Period of Adoption, Adjustment [Member]</t>
        </is>
      </c>
    </row>
    <row r="79">
      <c r="A79" s="3" t="inlineStr">
        <is>
          <t>New Accounting Pronouncements or Change in Accounting Principle [Line Items]</t>
        </is>
      </c>
    </row>
    <row r="80">
      <c r="A80" s="4" t="inlineStr">
        <is>
          <t>Less allowance for estimated losses on loans/leases</t>
        </is>
      </c>
      <c r="C80" s="6" t="n">
        <v>2982</v>
      </c>
    </row>
    <row r="81">
      <c r="A81" s="4" t="inlineStr">
        <is>
          <t>C&amp;I - revolving | Commercial Real Estate Portfolio Segment [Member]</t>
        </is>
      </c>
    </row>
    <row r="82">
      <c r="A82" s="3" t="inlineStr">
        <is>
          <t>New Accounting Pronouncements or Change in Accounting Principle [Line Items]</t>
        </is>
      </c>
    </row>
    <row r="83">
      <c r="A83" s="4" t="inlineStr">
        <is>
          <t>Less allowance for estimated losses on loans/leases</t>
        </is>
      </c>
      <c r="B83" s="6" t="n">
        <v>3907</v>
      </c>
    </row>
    <row r="84">
      <c r="A84" s="4" t="inlineStr">
        <is>
          <t>C&amp;I - other | Commercial Portfolio Segment [Member]</t>
        </is>
      </c>
    </row>
    <row r="85">
      <c r="A85" s="3" t="inlineStr">
        <is>
          <t>New Accounting Pronouncements or Change in Accounting Principle [Line Items]</t>
        </is>
      </c>
    </row>
    <row r="86">
      <c r="A86" s="4" t="inlineStr">
        <is>
          <t>Less allowance for estimated losses on loans/leases</t>
        </is>
      </c>
      <c r="B86" s="6" t="n">
        <v>25982</v>
      </c>
    </row>
    <row r="87">
      <c r="A87" s="4" t="inlineStr">
        <is>
          <t>C&amp;I - other | Commercial Portfolio Segment [Member] | Cumulative Effect, Period of Adoption, Adjusted Balance [Member]</t>
        </is>
      </c>
    </row>
    <row r="88">
      <c r="A88" s="3" t="inlineStr">
        <is>
          <t>New Accounting Pronouncements or Change in Accounting Principle [Line Items]</t>
        </is>
      </c>
    </row>
    <row r="89">
      <c r="A89" s="4" t="inlineStr">
        <is>
          <t>Less allowance for estimated losses on loans/leases</t>
        </is>
      </c>
      <c r="C89" s="6" t="n">
        <v>29130</v>
      </c>
    </row>
    <row r="90">
      <c r="A90" s="4" t="inlineStr">
        <is>
          <t>C&amp;I - other | Commercial Portfolio Segment [Member] | Cumulative Effect, Period of Adoption, Adjustment [Member]</t>
        </is>
      </c>
    </row>
    <row r="91">
      <c r="A91" s="3" t="inlineStr">
        <is>
          <t>New Accounting Pronouncements or Change in Accounting Principle [Line Items]</t>
        </is>
      </c>
    </row>
    <row r="92">
      <c r="A92" s="4" t="inlineStr">
        <is>
          <t>Less allowance for estimated losses on loans/leases</t>
        </is>
      </c>
      <c r="C92" s="6" t="n">
        <v>29130</v>
      </c>
    </row>
    <row r="93">
      <c r="A93" s="4" t="inlineStr">
        <is>
          <t>C&amp;I - other | Direct financing leases</t>
        </is>
      </c>
    </row>
    <row r="94">
      <c r="A94" s="3" t="inlineStr">
        <is>
          <t>New Accounting Pronouncements or Change in Accounting Principle [Line Items]</t>
        </is>
      </c>
    </row>
    <row r="95">
      <c r="A95" s="4" t="inlineStr">
        <is>
          <t>Less allowance for estimated losses on loans/leases</t>
        </is>
      </c>
      <c r="B95" s="6" t="n">
        <v>1780</v>
      </c>
    </row>
    <row r="96">
      <c r="A96" s="4" t="inlineStr">
        <is>
          <t>CRE - owner occupied | Commercial Real Estate Portfolio Segment [Member] | Cumulative Effect, Period of Adoption, Adjusted Balance [Member]</t>
        </is>
      </c>
    </row>
    <row r="97">
      <c r="A97" s="3" t="inlineStr">
        <is>
          <t>New Accounting Pronouncements or Change in Accounting Principle [Line Items]</t>
        </is>
      </c>
    </row>
    <row r="98">
      <c r="A98" s="4" t="inlineStr">
        <is>
          <t>Less allowance for estimated losses on loans/leases</t>
        </is>
      </c>
      <c r="C98" s="6" t="n">
        <v>8696</v>
      </c>
    </row>
    <row r="99">
      <c r="A99" s="4" t="inlineStr">
        <is>
          <t>CRE - owner occupied | Commercial Real Estate Portfolio Segment [Member] | Cumulative Effect, Period of Adoption, Adjustment [Member]</t>
        </is>
      </c>
    </row>
    <row r="100">
      <c r="A100" s="3" t="inlineStr">
        <is>
          <t>New Accounting Pronouncements or Change in Accounting Principle [Line Items]</t>
        </is>
      </c>
    </row>
    <row r="101">
      <c r="A101" s="4" t="inlineStr">
        <is>
          <t>Less allowance for estimated losses on loans/leases</t>
        </is>
      </c>
      <c r="C101" s="6" t="n">
        <v>8696</v>
      </c>
    </row>
    <row r="102">
      <c r="A102" s="4" t="inlineStr">
        <is>
          <t>CRE - non owner occupied</t>
        </is>
      </c>
    </row>
    <row r="103">
      <c r="A103" s="3" t="inlineStr">
        <is>
          <t>New Accounting Pronouncements or Change in Accounting Principle [Line Items]</t>
        </is>
      </c>
    </row>
    <row r="104">
      <c r="A104" s="4" t="inlineStr">
        <is>
          <t>Less allowance for estimated losses on loans/leases</t>
        </is>
      </c>
      <c r="B104" s="6" t="n">
        <v>8549</v>
      </c>
    </row>
    <row r="105">
      <c r="A105" s="4" t="inlineStr">
        <is>
          <t>CRE - non owner occupied | Commercial Real Estate Portfolio Segment [Member]</t>
        </is>
      </c>
    </row>
    <row r="106">
      <c r="A106" s="3" t="inlineStr">
        <is>
          <t>New Accounting Pronouncements or Change in Accounting Principle [Line Items]</t>
        </is>
      </c>
    </row>
    <row r="107">
      <c r="A107" s="4" t="inlineStr">
        <is>
          <t>Less allowance for estimated losses on loans/leases</t>
        </is>
      </c>
      <c r="B107" s="5" t="n">
        <v>8549</v>
      </c>
    </row>
    <row r="108">
      <c r="A108" s="4" t="inlineStr">
        <is>
          <t>CRE - non owner occupied | Commercial Real Estate Portfolio Segment [Member] | Cumulative Effect, Period of Adoption, Adjusted Balance [Member]</t>
        </is>
      </c>
    </row>
    <row r="109">
      <c r="A109" s="3" t="inlineStr">
        <is>
          <t>New Accounting Pronouncements or Change in Accounting Principle [Line Items]</t>
        </is>
      </c>
    </row>
    <row r="110">
      <c r="A110" s="4" t="inlineStr">
        <is>
          <t>Less allowance for estimated losses on loans/leases</t>
        </is>
      </c>
      <c r="C110" s="6" t="n">
        <v>11428</v>
      </c>
    </row>
    <row r="111">
      <c r="A111" s="4" t="inlineStr">
        <is>
          <t>CRE - non owner occupied | Commercial Real Estate Portfolio Segment [Member] | Cumulative Effect, Period of Adoption, Adjustment [Member]</t>
        </is>
      </c>
    </row>
    <row r="112">
      <c r="A112" s="3" t="inlineStr">
        <is>
          <t>New Accounting Pronouncements or Change in Accounting Principle [Line Items]</t>
        </is>
      </c>
    </row>
    <row r="113">
      <c r="A113" s="4" t="inlineStr">
        <is>
          <t>Less allowance for estimated losses on loans/leases</t>
        </is>
      </c>
      <c r="C113" s="6" t="n">
        <v>11428</v>
      </c>
    </row>
    <row r="114">
      <c r="A114" s="4" t="inlineStr">
        <is>
          <t>Construction Loans [Member] | Construction and Land Development [Member] | Cumulative Effect, Period of Adoption, Adjusted Balance [Member]</t>
        </is>
      </c>
    </row>
    <row r="115">
      <c r="A115" s="3" t="inlineStr">
        <is>
          <t>New Accounting Pronouncements or Change in Accounting Principle [Line Items]</t>
        </is>
      </c>
    </row>
    <row r="116">
      <c r="A116" s="4" t="inlineStr">
        <is>
          <t>Less allowance for estimated losses on loans/leases</t>
        </is>
      </c>
      <c r="C116" s="6" t="n">
        <v>11999</v>
      </c>
    </row>
    <row r="117">
      <c r="A117" s="4" t="inlineStr">
        <is>
          <t>Construction Loans [Member] | Construction and Land Development [Member] | Cumulative Effect, Period of Adoption, Adjustment [Member]</t>
        </is>
      </c>
    </row>
    <row r="118">
      <c r="A118" s="3" t="inlineStr">
        <is>
          <t>New Accounting Pronouncements or Change in Accounting Principle [Line Items]</t>
        </is>
      </c>
    </row>
    <row r="119">
      <c r="A119" s="4" t="inlineStr">
        <is>
          <t>Less allowance for estimated losses on loans/leases</t>
        </is>
      </c>
      <c r="C119" s="5" t="n">
        <v>11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Sales-Mergers-Acquisitions - Sale of Assets and liabilities (Details) - USD ($) $ in Thousands</t>
        </is>
      </c>
      <c r="B1" s="2" t="inlineStr">
        <is>
          <t>Aug. 12, 2020</t>
        </is>
      </c>
      <c r="C1" s="2" t="inlineStr">
        <is>
          <t>Nov. 30, 2019</t>
        </is>
      </c>
      <c r="D1" s="2" t="inlineStr">
        <is>
          <t>Dec. 31, 2021</t>
        </is>
      </c>
      <c r="E1" s="2" t="inlineStr">
        <is>
          <t>Dec. 31, 2020</t>
        </is>
      </c>
      <c r="F1" s="2" t="inlineStr">
        <is>
          <t>Dec. 31, 2019</t>
        </is>
      </c>
    </row>
    <row r="2">
      <c r="A2" s="3" t="inlineStr">
        <is>
          <t>ASSETS</t>
        </is>
      </c>
    </row>
    <row r="3">
      <c r="A3" s="4" t="inlineStr">
        <is>
          <t>Cash and due from banks</t>
        </is>
      </c>
      <c r="E3" s="5" t="n">
        <v>349</v>
      </c>
      <c r="F3" s="5" t="n">
        <v>3973</v>
      </c>
    </row>
    <row r="4">
      <c r="A4" s="4" t="inlineStr">
        <is>
          <t>Interest-bearing deposits at financial institutions</t>
        </is>
      </c>
      <c r="F4" s="6" t="n">
        <v>55291</v>
      </c>
    </row>
    <row r="5">
      <c r="A5" s="4" t="inlineStr">
        <is>
          <t>Securities held to maturity, at amortized cost</t>
        </is>
      </c>
      <c r="F5" s="6" t="n">
        <v>3243</v>
      </c>
    </row>
    <row r="6">
      <c r="A6" s="4" t="inlineStr">
        <is>
          <t>Securities available for sale, at fair value</t>
        </is>
      </c>
      <c r="F6" s="6" t="n">
        <v>21874</v>
      </c>
    </row>
    <row r="7">
      <c r="A7" s="4" t="inlineStr">
        <is>
          <t>Loans/leases receivable held for investment, net</t>
        </is>
      </c>
      <c r="F7" s="6" t="n">
        <v>357931</v>
      </c>
    </row>
    <row r="8">
      <c r="A8" s="4" t="inlineStr">
        <is>
          <t>Premises and equipment, net</t>
        </is>
      </c>
      <c r="E8" s="6" t="n">
        <v>19</v>
      </c>
      <c r="F8" s="6" t="n">
        <v>5612</v>
      </c>
    </row>
    <row r="9">
      <c r="A9" s="4" t="inlineStr">
        <is>
          <t>Restricted investment securities</t>
        </is>
      </c>
      <c r="F9" s="6" t="n">
        <v>675</v>
      </c>
    </row>
    <row r="10">
      <c r="A10" s="4" t="inlineStr">
        <is>
          <t>Other real estate owned, net</t>
        </is>
      </c>
      <c r="F10" s="6" t="n">
        <v>2134</v>
      </c>
    </row>
    <row r="11">
      <c r="A11" s="4" t="inlineStr">
        <is>
          <t>Other assets</t>
        </is>
      </c>
      <c r="E11" s="6" t="n">
        <v>2259</v>
      </c>
      <c r="F11" s="6" t="n">
        <v>3228</v>
      </c>
    </row>
    <row r="12">
      <c r="A12" s="4" t="inlineStr">
        <is>
          <t>Total assets sold</t>
        </is>
      </c>
      <c r="E12" s="6" t="n">
        <v>2627</v>
      </c>
      <c r="F12" s="6" t="n">
        <v>453961</v>
      </c>
    </row>
    <row r="13">
      <c r="A13" s="3" t="inlineStr">
        <is>
          <t>LIABILITIES</t>
        </is>
      </c>
    </row>
    <row r="14">
      <c r="A14" s="4" t="inlineStr">
        <is>
          <t>Noninterest-bearing deposits</t>
        </is>
      </c>
      <c r="F14" s="6" t="n">
        <v>69802</v>
      </c>
    </row>
    <row r="15">
      <c r="A15" s="4" t="inlineStr">
        <is>
          <t>Interest-bearing deposits</t>
        </is>
      </c>
      <c r="F15" s="6" t="n">
        <v>331486</v>
      </c>
    </row>
    <row r="16">
      <c r="A16" s="4" t="inlineStr">
        <is>
          <t>Short-term borrowings</t>
        </is>
      </c>
      <c r="F16" s="6" t="n">
        <v>1158</v>
      </c>
    </row>
    <row r="17">
      <c r="A17" s="4" t="inlineStr">
        <is>
          <t>Federal Home Loan Bank advances</t>
        </is>
      </c>
      <c r="F17" s="6" t="n">
        <v>15000</v>
      </c>
    </row>
    <row r="18">
      <c r="A18" s="4" t="inlineStr">
        <is>
          <t>Other liabilities</t>
        </is>
      </c>
      <c r="E18" s="6" t="n">
        <v>946</v>
      </c>
      <c r="F18" s="6" t="n">
        <v>2241</v>
      </c>
    </row>
    <row r="19">
      <c r="A19" s="4" t="inlineStr">
        <is>
          <t>Total liabilities sold</t>
        </is>
      </c>
      <c r="E19" s="6" t="n">
        <v>946</v>
      </c>
      <c r="F19" s="6" t="n">
        <v>419687</v>
      </c>
    </row>
    <row r="20">
      <c r="A20" s="4" t="inlineStr">
        <is>
          <t>Forgiveness of earn-out consideration</t>
        </is>
      </c>
      <c r="E20" s="6" t="n">
        <v>880</v>
      </c>
    </row>
    <row r="21">
      <c r="A21" s="4" t="inlineStr">
        <is>
          <t>Consideration received</t>
        </is>
      </c>
      <c r="E21" s="6" t="n">
        <v>448</v>
      </c>
    </row>
    <row r="22">
      <c r="A22" s="4" t="inlineStr">
        <is>
          <t>Gain (loss) on sale of assets and liabilities of subsidiary</t>
        </is>
      </c>
      <c r="F22" s="6" t="n">
        <v>12286</v>
      </c>
    </row>
    <row r="23">
      <c r="A23" s="4" t="inlineStr">
        <is>
          <t>Assets held for sale</t>
        </is>
      </c>
      <c r="E23" s="6" t="n">
        <v>2627</v>
      </c>
      <c r="F23" s="6" t="n">
        <v>453961</v>
      </c>
    </row>
    <row r="24">
      <c r="A24" s="4" t="inlineStr">
        <is>
          <t>Liabilities held for sale</t>
        </is>
      </c>
      <c r="E24" s="6" t="n">
        <v>946</v>
      </c>
      <c r="F24" s="6" t="n">
        <v>419687</v>
      </c>
    </row>
    <row r="25">
      <c r="A25" s="4" t="inlineStr">
        <is>
          <t>Disposition costs</t>
        </is>
      </c>
      <c r="D25" s="5" t="n">
        <v>13</v>
      </c>
      <c r="E25" s="6" t="n">
        <v>690</v>
      </c>
      <c r="F25" s="6" t="n">
        <v>3325</v>
      </c>
    </row>
    <row r="26">
      <c r="A26" s="4" t="inlineStr">
        <is>
          <t>RB&amp;T Company</t>
        </is>
      </c>
    </row>
    <row r="27">
      <c r="A27" s="3" t="inlineStr">
        <is>
          <t>Income Statement, Balance Sheet and Additional Disclosures by Disposal Groups, Including Discontinued Operations [Line Items]</t>
        </is>
      </c>
    </row>
    <row r="28">
      <c r="A28" s="4" t="inlineStr">
        <is>
          <t>Purchase price premium for intangible assets</t>
        </is>
      </c>
      <c r="C28" s="4" t="inlineStr">
        <is>
          <t>8.00%</t>
        </is>
      </c>
    </row>
    <row r="29">
      <c r="A29" s="4" t="inlineStr">
        <is>
          <t>Purchase price premium multiplied</t>
        </is>
      </c>
      <c r="C29" s="8" t="n">
        <v>0.345</v>
      </c>
    </row>
    <row r="30">
      <c r="A30" s="4" t="inlineStr">
        <is>
          <t>Purchase price premium</t>
        </is>
      </c>
      <c r="C30" s="5" t="n">
        <v>12500</v>
      </c>
    </row>
    <row r="31">
      <c r="A31" s="3" t="inlineStr">
        <is>
          <t>ASSETS</t>
        </is>
      </c>
    </row>
    <row r="32">
      <c r="A32" s="4" t="inlineStr">
        <is>
          <t>Cash and due from banks</t>
        </is>
      </c>
      <c r="C32" s="6" t="n">
        <v>3973</v>
      </c>
    </row>
    <row r="33">
      <c r="A33" s="4" t="inlineStr">
        <is>
          <t>Interest-bearing deposits at financial institutions</t>
        </is>
      </c>
      <c r="C33" s="6" t="n">
        <v>55291</v>
      </c>
    </row>
    <row r="34">
      <c r="A34" s="4" t="inlineStr">
        <is>
          <t>Securities held to maturity, at amortized cost</t>
        </is>
      </c>
      <c r="C34" s="6" t="n">
        <v>3243</v>
      </c>
    </row>
    <row r="35">
      <c r="A35" s="4" t="inlineStr">
        <is>
          <t>Securities available for sale, at fair value</t>
        </is>
      </c>
      <c r="C35" s="6" t="n">
        <v>21874</v>
      </c>
    </row>
    <row r="36">
      <c r="A36" s="4" t="inlineStr">
        <is>
          <t>Loans/leases receivable held for investment, net</t>
        </is>
      </c>
      <c r="C36" s="6" t="n">
        <v>357931</v>
      </c>
    </row>
    <row r="37">
      <c r="A37" s="4" t="inlineStr">
        <is>
          <t>Premises and equipment, net</t>
        </is>
      </c>
      <c r="C37" s="6" t="n">
        <v>5612</v>
      </c>
    </row>
    <row r="38">
      <c r="A38" s="4" t="inlineStr">
        <is>
          <t>Restricted investment securities</t>
        </is>
      </c>
      <c r="C38" s="6" t="n">
        <v>675</v>
      </c>
    </row>
    <row r="39">
      <c r="A39" s="4" t="inlineStr">
        <is>
          <t>Other real estate owned, net</t>
        </is>
      </c>
      <c r="C39" s="6" t="n">
        <v>2134</v>
      </c>
    </row>
    <row r="40">
      <c r="A40" s="4" t="inlineStr">
        <is>
          <t>Other assets</t>
        </is>
      </c>
      <c r="C40" s="6" t="n">
        <v>3228</v>
      </c>
    </row>
    <row r="41">
      <c r="A41" s="4" t="inlineStr">
        <is>
          <t>Total assets sold</t>
        </is>
      </c>
      <c r="C41" s="6" t="n">
        <v>453961</v>
      </c>
    </row>
    <row r="42">
      <c r="A42" s="3" t="inlineStr">
        <is>
          <t>LIABILITIES</t>
        </is>
      </c>
    </row>
    <row r="43">
      <c r="A43" s="4" t="inlineStr">
        <is>
          <t>Noninterest-bearing deposits</t>
        </is>
      </c>
      <c r="C43" s="6" t="n">
        <v>69802</v>
      </c>
    </row>
    <row r="44">
      <c r="A44" s="4" t="inlineStr">
        <is>
          <t>Interest-bearing deposits</t>
        </is>
      </c>
      <c r="C44" s="6" t="n">
        <v>331486</v>
      </c>
    </row>
    <row r="45">
      <c r="A45" s="4" t="inlineStr">
        <is>
          <t>Short-term borrowings</t>
        </is>
      </c>
      <c r="C45" s="6" t="n">
        <v>1158</v>
      </c>
    </row>
    <row r="46">
      <c r="A46" s="4" t="inlineStr">
        <is>
          <t>Federal Home Loan Bank advances</t>
        </is>
      </c>
      <c r="C46" s="6" t="n">
        <v>15000</v>
      </c>
    </row>
    <row r="47">
      <c r="A47" s="4" t="inlineStr">
        <is>
          <t>Other liabilities</t>
        </is>
      </c>
      <c r="C47" s="6" t="n">
        <v>2241</v>
      </c>
    </row>
    <row r="48">
      <c r="A48" s="4" t="inlineStr">
        <is>
          <t>Total liabilities sold</t>
        </is>
      </c>
      <c r="C48" s="6" t="n">
        <v>419687</v>
      </c>
    </row>
    <row r="49">
      <c r="A49" s="4" t="inlineStr">
        <is>
          <t>Net assets sold</t>
        </is>
      </c>
      <c r="C49" s="6" t="n">
        <v>34274</v>
      </c>
    </row>
    <row r="50">
      <c r="A50" s="4" t="inlineStr">
        <is>
          <t>Note receivable consideration</t>
        </is>
      </c>
      <c r="C50" s="6" t="n">
        <v>46560</v>
      </c>
    </row>
    <row r="51">
      <c r="A51" s="4" t="inlineStr">
        <is>
          <t>Consideration received</t>
        </is>
      </c>
      <c r="C51" s="6" t="n">
        <v>46600</v>
      </c>
    </row>
    <row r="52">
      <c r="A52" s="4" t="inlineStr">
        <is>
          <t>Gain (loss) on sale of assets and liabilities of subsidiary</t>
        </is>
      </c>
      <c r="C52" s="6" t="n">
        <v>12286</v>
      </c>
    </row>
    <row r="53">
      <c r="A53" s="4" t="inlineStr">
        <is>
          <t>Assets held for sale</t>
        </is>
      </c>
      <c r="C53" s="6" t="n">
        <v>453961</v>
      </c>
    </row>
    <row r="54">
      <c r="A54" s="4" t="inlineStr">
        <is>
          <t>Liabilities held for sale</t>
        </is>
      </c>
      <c r="C54" s="5" t="n">
        <v>419687</v>
      </c>
    </row>
    <row r="55">
      <c r="A55" s="4" t="inlineStr">
        <is>
          <t>Bates Companies</t>
        </is>
      </c>
    </row>
    <row r="56">
      <c r="A56" s="3" t="inlineStr">
        <is>
          <t>ASSETS</t>
        </is>
      </c>
    </row>
    <row r="57">
      <c r="A57" s="4" t="inlineStr">
        <is>
          <t>Cash and due from banks</t>
        </is>
      </c>
      <c r="B57" s="5" t="n">
        <v>349</v>
      </c>
    </row>
    <row r="58">
      <c r="A58" s="4" t="inlineStr">
        <is>
          <t>Premises and equipment, net</t>
        </is>
      </c>
      <c r="B58" s="6" t="n">
        <v>19</v>
      </c>
    </row>
    <row r="59">
      <c r="A59" s="4" t="inlineStr">
        <is>
          <t>Other assets</t>
        </is>
      </c>
      <c r="B59" s="6" t="n">
        <v>2259</v>
      </c>
    </row>
    <row r="60">
      <c r="A60" s="4" t="inlineStr">
        <is>
          <t>Total assets sold</t>
        </is>
      </c>
      <c r="B60" s="6" t="n">
        <v>2627</v>
      </c>
    </row>
    <row r="61">
      <c r="A61" s="3" t="inlineStr">
        <is>
          <t>LIABILITIES</t>
        </is>
      </c>
    </row>
    <row r="62">
      <c r="A62" s="4" t="inlineStr">
        <is>
          <t>Other liabilities</t>
        </is>
      </c>
      <c r="B62" s="6" t="n">
        <v>946</v>
      </c>
    </row>
    <row r="63">
      <c r="A63" s="4" t="inlineStr">
        <is>
          <t>Total liabilities sold</t>
        </is>
      </c>
      <c r="B63" s="6" t="n">
        <v>946</v>
      </c>
    </row>
    <row r="64">
      <c r="A64" s="4" t="inlineStr">
        <is>
          <t>Net assets sold</t>
        </is>
      </c>
      <c r="B64" s="6" t="n">
        <v>1681</v>
      </c>
    </row>
    <row r="65">
      <c r="A65" s="4" t="inlineStr">
        <is>
          <t>Forgiveness of earn-out consideration</t>
        </is>
      </c>
      <c r="B65" s="6" t="n">
        <v>880</v>
      </c>
    </row>
    <row r="66">
      <c r="A66" s="4" t="inlineStr">
        <is>
          <t>Cash consideration</t>
        </is>
      </c>
      <c r="B66" s="6" t="n">
        <v>195</v>
      </c>
    </row>
    <row r="67">
      <c r="A67" s="4" t="inlineStr">
        <is>
          <t>Note receivable consideration</t>
        </is>
      </c>
      <c r="B67" s="6" t="n">
        <v>448</v>
      </c>
    </row>
    <row r="68">
      <c r="A68" s="4" t="inlineStr">
        <is>
          <t>Consideration received</t>
        </is>
      </c>
      <c r="B68" s="6" t="n">
        <v>500</v>
      </c>
    </row>
    <row r="69">
      <c r="A69" s="4" t="inlineStr">
        <is>
          <t>Imputed interest</t>
        </is>
      </c>
      <c r="B69" s="6" t="n">
        <v>52</v>
      </c>
    </row>
    <row r="70">
      <c r="A70" s="4" t="inlineStr">
        <is>
          <t>Gain (loss) on sale of assets and liabilities of subsidiary</t>
        </is>
      </c>
      <c r="B70" s="6" t="n">
        <v>158</v>
      </c>
    </row>
    <row r="71">
      <c r="A71" s="4" t="inlineStr">
        <is>
          <t>Assets held for sale</t>
        </is>
      </c>
      <c r="B71" s="6" t="n">
        <v>2627</v>
      </c>
    </row>
    <row r="72">
      <c r="A72" s="4" t="inlineStr">
        <is>
          <t>Liabilities held for sale</t>
        </is>
      </c>
      <c r="B72" s="6" t="n">
        <v>946</v>
      </c>
    </row>
    <row r="73">
      <c r="A73" s="4" t="inlineStr">
        <is>
          <t>Disposition costs</t>
        </is>
      </c>
      <c r="E73" s="5" t="n">
        <v>227</v>
      </c>
    </row>
    <row r="74">
      <c r="A74" s="4" t="inlineStr">
        <is>
          <t>Bates Companies | Earnout Agreement Cancellation [Member]</t>
        </is>
      </c>
    </row>
    <row r="75">
      <c r="A75" s="3" t="inlineStr">
        <is>
          <t>LIABILITIES</t>
        </is>
      </c>
    </row>
    <row r="76">
      <c r="A76" s="4" t="inlineStr">
        <is>
          <t>Consideration received</t>
        </is>
      </c>
      <c r="B76" s="5" t="n">
        <v>880</v>
      </c>
    </row>
    <row r="77">
      <c r="A77" s="4" t="inlineStr">
        <is>
          <t>Asset held-for-sale</t>
        </is>
      </c>
    </row>
    <row r="78">
      <c r="A78" s="3" t="inlineStr">
        <is>
          <t>ASSETS</t>
        </is>
      </c>
    </row>
    <row r="79">
      <c r="A79" s="4" t="inlineStr">
        <is>
          <t>Total assets sold</t>
        </is>
      </c>
      <c r="F79" s="6" t="n">
        <v>12000</v>
      </c>
    </row>
    <row r="80">
      <c r="A80" s="3" t="inlineStr">
        <is>
          <t>LIABILITIES</t>
        </is>
      </c>
    </row>
    <row r="81">
      <c r="A81" s="4" t="inlineStr">
        <is>
          <t>Total liabilities sold</t>
        </is>
      </c>
      <c r="F81" s="6" t="n">
        <v>5000</v>
      </c>
    </row>
    <row r="82">
      <c r="A82" s="4" t="inlineStr">
        <is>
          <t>Assets held for sale</t>
        </is>
      </c>
      <c r="F82" s="6" t="n">
        <v>12000</v>
      </c>
    </row>
    <row r="83">
      <c r="A83" s="4" t="inlineStr">
        <is>
          <t>Liabilities held for sale</t>
        </is>
      </c>
      <c r="F83" s="6" t="n">
        <v>5000</v>
      </c>
    </row>
    <row r="84">
      <c r="A84" s="4" t="inlineStr">
        <is>
          <t>Disposition costs</t>
        </is>
      </c>
      <c r="F84" s="5" t="n">
        <v>3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3" customWidth="1" min="2" max="2"/>
    <col width="25" customWidth="1" min="3" max="3"/>
    <col width="21" customWidth="1" min="4" max="4"/>
  </cols>
  <sheetData>
    <row r="1">
      <c r="A1" s="1" t="inlineStr">
        <is>
          <t>Note 3 - Investment Securities (Details) $ in Thousands</t>
        </is>
      </c>
      <c r="B1" s="2" t="inlineStr">
        <is>
          <t>12 Months Ended</t>
        </is>
      </c>
    </row>
    <row r="2">
      <c r="B2" s="2" t="inlineStr">
        <is>
          <t>Dec. 31, 2021USD ($)itemsecurity</t>
        </is>
      </c>
      <c r="C2" s="2" t="inlineStr">
        <is>
          <t>Dec. 31, 2020USD ($)item</t>
        </is>
      </c>
      <c r="D2" s="2" t="inlineStr">
        <is>
          <t>Dec. 31, 2019USD ($)</t>
        </is>
      </c>
    </row>
    <row r="3">
      <c r="A3" s="4" t="inlineStr">
        <is>
          <t>Number of securities | security</t>
        </is>
      </c>
      <c r="B3" s="6" t="n">
        <v>622</v>
      </c>
    </row>
    <row r="4">
      <c r="A4" s="4" t="inlineStr">
        <is>
          <t>Available-for-sale, unrealized loss positions, qualitative disclosure, number of positions | security</t>
        </is>
      </c>
      <c r="B4" s="6" t="n">
        <v>42</v>
      </c>
    </row>
    <row r="5">
      <c r="A5" s="4" t="inlineStr">
        <is>
          <t>Aggregate losses of securities (as a percent)</t>
        </is>
      </c>
      <c r="B5" s="4" t="inlineStr">
        <is>
          <t>0.17%</t>
        </is>
      </c>
    </row>
    <row r="6">
      <c r="A6" s="4" t="inlineStr">
        <is>
          <t>Available-for-sale, unrealized loss positions, qualitative disclosure, number of positions, greater than or equal to one year | security</t>
        </is>
      </c>
      <c r="B6" s="6" t="n">
        <v>13</v>
      </c>
    </row>
    <row r="7">
      <c r="A7" s="4" t="inlineStr">
        <is>
          <t>Sale of securities | $</t>
        </is>
      </c>
      <c r="B7" s="5" t="n">
        <v>23874</v>
      </c>
      <c r="C7" s="5" t="n">
        <v>38562</v>
      </c>
      <c r="D7" s="5" t="n">
        <v>30055</v>
      </c>
    </row>
    <row r="8">
      <c r="A8" s="4" t="inlineStr">
        <is>
          <t>Gain on sale | $</t>
        </is>
      </c>
      <c r="C8" s="6" t="n">
        <v>2553</v>
      </c>
      <c r="D8" s="5" t="n">
        <v>176</v>
      </c>
    </row>
    <row r="9">
      <c r="A9" s="4" t="inlineStr">
        <is>
          <t>Security Owned and Pledged as Collateral, Fair Value | $</t>
        </is>
      </c>
      <c r="B9" s="5" t="n">
        <v>246500</v>
      </c>
      <c r="C9" s="5" t="n">
        <v>212800</v>
      </c>
    </row>
    <row r="10">
      <c r="A10" s="4" t="inlineStr">
        <is>
          <t>Number Of Charters Owning Municipal Securities</t>
        </is>
      </c>
      <c r="B10" s="6" t="n">
        <v>4</v>
      </c>
    </row>
    <row r="11">
      <c r="A11" s="4" t="inlineStr">
        <is>
          <t>Revenue Bonds</t>
        </is>
      </c>
    </row>
    <row r="12">
      <c r="A12" s="4" t="inlineStr">
        <is>
          <t>Number of issuers</t>
        </is>
      </c>
      <c r="B12" s="6" t="n">
        <v>2</v>
      </c>
    </row>
    <row r="13">
      <c r="A13" s="4" t="inlineStr">
        <is>
          <t>Percentage threshold</t>
        </is>
      </c>
      <c r="B13" s="4" t="inlineStr">
        <is>
          <t>5.00%</t>
        </is>
      </c>
      <c r="C13" s="4" t="inlineStr">
        <is>
          <t>5.00%</t>
        </is>
      </c>
    </row>
    <row r="14">
      <c r="A14" s="4" t="inlineStr">
        <is>
          <t>Municipal securities | General Obligation Bonds</t>
        </is>
      </c>
    </row>
    <row r="15">
      <c r="A15" s="4" t="inlineStr">
        <is>
          <t>Number of issuers</t>
        </is>
      </c>
      <c r="B15" s="6" t="n">
        <v>113</v>
      </c>
      <c r="C15" s="6" t="n">
        <v>117</v>
      </c>
    </row>
    <row r="16">
      <c r="A16" s="4" t="inlineStr">
        <is>
          <t>Other investments | $</t>
        </is>
      </c>
      <c r="B16" s="5" t="n">
        <v>114500</v>
      </c>
      <c r="C16" s="5" t="n">
        <v>116700</v>
      </c>
    </row>
    <row r="17">
      <c r="A17" s="4" t="inlineStr">
        <is>
          <t>Number of states holding investments</t>
        </is>
      </c>
      <c r="B17" s="6" t="n">
        <v>20</v>
      </c>
      <c r="C17" s="6" t="n">
        <v>21</v>
      </c>
    </row>
    <row r="18">
      <c r="A18" s="4" t="inlineStr">
        <is>
          <t>Municipal securities | General Obligation Bonds | Minimum</t>
        </is>
      </c>
    </row>
    <row r="19">
      <c r="A19" s="4" t="inlineStr">
        <is>
          <t>Other investments | $</t>
        </is>
      </c>
      <c r="B19" s="5" t="n">
        <v>5000</v>
      </c>
      <c r="C19" s="5" t="n">
        <v>5000</v>
      </c>
    </row>
    <row r="20">
      <c r="A20" s="4" t="inlineStr">
        <is>
          <t>Municipal securities | General Obligation Bonds | Aggregate Fair Value Exceeding 5 Million [Member]</t>
        </is>
      </c>
    </row>
    <row r="21">
      <c r="A21" s="4" t="inlineStr">
        <is>
          <t>Number of states holding investments</t>
        </is>
      </c>
      <c r="B21" s="6" t="n">
        <v>7</v>
      </c>
      <c r="C21" s="6" t="n">
        <v>8</v>
      </c>
    </row>
    <row r="22">
      <c r="A22" s="4" t="inlineStr">
        <is>
          <t>Municipal securities | Revenue Bonds</t>
        </is>
      </c>
    </row>
    <row r="23">
      <c r="A23" s="4" t="inlineStr">
        <is>
          <t>Number of issuers</t>
        </is>
      </c>
      <c r="B23" s="6" t="n">
        <v>165</v>
      </c>
      <c r="C23" s="6" t="n">
        <v>191</v>
      </c>
    </row>
    <row r="24">
      <c r="A24" s="4" t="inlineStr">
        <is>
          <t>Other investments | $</t>
        </is>
      </c>
      <c r="B24" s="5" t="n">
        <v>575000</v>
      </c>
      <c r="C24" s="5" t="n">
        <v>555900</v>
      </c>
    </row>
    <row r="25">
      <c r="A25" s="4" t="inlineStr">
        <is>
          <t>Number of states holding investments</t>
        </is>
      </c>
      <c r="B25" s="6" t="n">
        <v>25</v>
      </c>
      <c r="C25" s="6" t="n">
        <v>26</v>
      </c>
    </row>
    <row r="26">
      <c r="A26" s="4" t="inlineStr">
        <is>
          <t>Municipal securities | Revenue Bonds | Minimum</t>
        </is>
      </c>
    </row>
    <row r="27">
      <c r="A27" s="4" t="inlineStr">
        <is>
          <t>Other investments | $</t>
        </is>
      </c>
      <c r="B27" s="5" t="n">
        <v>5000</v>
      </c>
      <c r="C27" s="5" t="n">
        <v>5000</v>
      </c>
    </row>
    <row r="28">
      <c r="A28" s="4" t="inlineStr">
        <is>
          <t>Municipal securities | Revenue Bonds | Aggregate Fair Value Exceeding 5 Million [Member]</t>
        </is>
      </c>
    </row>
    <row r="29">
      <c r="A29" s="4" t="inlineStr">
        <is>
          <t>Number of states holding investments</t>
        </is>
      </c>
      <c r="B29" s="6" t="n">
        <v>13</v>
      </c>
      <c r="C29" s="6" t="n">
        <v>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Investment Securities (Details) - USD ($) $ in Thousands</t>
        </is>
      </c>
      <c r="B1" s="2" t="inlineStr">
        <is>
          <t>Dec. 31, 2021</t>
        </is>
      </c>
      <c r="C1" s="2" t="inlineStr">
        <is>
          <t>Dec. 31, 2020</t>
        </is>
      </c>
    </row>
    <row r="2">
      <c r="A2" s="3" t="inlineStr">
        <is>
          <t>Securities held to maturity:</t>
        </is>
      </c>
    </row>
    <row r="3">
      <c r="A3" s="4" t="inlineStr">
        <is>
          <t>Securities held to maturity, at amortized cost</t>
        </is>
      </c>
      <c r="B3" s="5" t="n">
        <v>472583</v>
      </c>
      <c r="C3" s="5" t="n">
        <v>476165</v>
      </c>
    </row>
    <row r="4">
      <c r="A4" s="4" t="inlineStr">
        <is>
          <t>Securities held to maturity, gross unrealized gains</t>
        </is>
      </c>
      <c r="B4" s="6" t="n">
        <v>49715</v>
      </c>
      <c r="C4" s="6" t="n">
        <v>45360</v>
      </c>
    </row>
    <row r="5">
      <c r="A5" s="4" t="inlineStr">
        <is>
          <t>Securities held to maturity, gross unrealized (losses)</t>
        </is>
      </c>
      <c r="B5" s="6" t="n">
        <v>-1</v>
      </c>
      <c r="C5" s="6" t="n">
        <v>-248</v>
      </c>
    </row>
    <row r="6">
      <c r="A6" s="4" t="inlineStr">
        <is>
          <t>Securities held to maturity, fair value</t>
        </is>
      </c>
      <c r="B6" s="6" t="n">
        <v>522297</v>
      </c>
      <c r="C6" s="6" t="n">
        <v>521277</v>
      </c>
    </row>
    <row r="7">
      <c r="A7" s="4" t="inlineStr">
        <is>
          <t>Securities held to maturity, at amortized cost, net of allowance for credit losses</t>
        </is>
      </c>
      <c r="B7" s="6" t="n">
        <v>472385</v>
      </c>
      <c r="C7" s="6" t="n">
        <v>476165</v>
      </c>
    </row>
    <row r="8">
      <c r="A8" s="4" t="inlineStr">
        <is>
          <t>Allowance for credit losses HTM securities</t>
        </is>
      </c>
      <c r="B8" s="6" t="n">
        <v>198</v>
      </c>
    </row>
    <row r="9">
      <c r="A9" s="3" t="inlineStr">
        <is>
          <t>Securities available for sale:</t>
        </is>
      </c>
    </row>
    <row r="10">
      <c r="A10" s="4" t="inlineStr">
        <is>
          <t>Debt Securities, Available-for-sale, Amortized Cost</t>
        </is>
      </c>
      <c r="B10" s="6" t="n">
        <v>329994</v>
      </c>
      <c r="C10" s="6" t="n">
        <v>350060</v>
      </c>
    </row>
    <row r="11">
      <c r="A11" s="4" t="inlineStr">
        <is>
          <t>Debt Securities, Available-for-sale, Accumulated Gross Unrealized Gain, before Tax</t>
        </is>
      </c>
      <c r="B11" s="6" t="n">
        <v>9157</v>
      </c>
      <c r="C11" s="6" t="n">
        <v>12430</v>
      </c>
    </row>
    <row r="12">
      <c r="A12" s="4" t="inlineStr">
        <is>
          <t>Debt Securities, Available-for-sale, Accumulated Gross Unrealized Loss, before Tax</t>
        </is>
      </c>
      <c r="B12" s="6" t="n">
        <v>-1321</v>
      </c>
      <c r="C12" s="6" t="n">
        <v>-524</v>
      </c>
    </row>
    <row r="13">
      <c r="A13" s="4" t="inlineStr">
        <is>
          <t>Debt Securities, Available-for-sale</t>
        </is>
      </c>
      <c r="B13" s="6" t="n">
        <v>337830</v>
      </c>
      <c r="C13" s="6" t="n">
        <v>361966</v>
      </c>
    </row>
    <row r="14">
      <c r="A14" s="4" t="inlineStr">
        <is>
          <t>Municipal securities.</t>
        </is>
      </c>
    </row>
    <row r="15">
      <c r="A15" s="3" t="inlineStr">
        <is>
          <t>Securities held to maturity:</t>
        </is>
      </c>
    </row>
    <row r="16">
      <c r="A16" s="4" t="inlineStr">
        <is>
          <t>Securities held to maturity, at amortized cost</t>
        </is>
      </c>
      <c r="B16" s="6" t="n">
        <v>471533</v>
      </c>
      <c r="C16" s="6" t="n">
        <v>475115</v>
      </c>
    </row>
    <row r="17">
      <c r="A17" s="4" t="inlineStr">
        <is>
          <t>Securities held to maturity, gross unrealized gains</t>
        </is>
      </c>
      <c r="B17" s="6" t="n">
        <v>49715</v>
      </c>
      <c r="C17" s="6" t="n">
        <v>45360</v>
      </c>
    </row>
    <row r="18">
      <c r="A18" s="4" t="inlineStr">
        <is>
          <t>Securities held to maturity, gross unrealized (losses)</t>
        </is>
      </c>
      <c r="C18" s="6" t="n">
        <v>-248</v>
      </c>
    </row>
    <row r="19">
      <c r="A19" s="4" t="inlineStr">
        <is>
          <t>Securities held to maturity, fair value</t>
        </is>
      </c>
      <c r="B19" s="6" t="n">
        <v>521248</v>
      </c>
      <c r="C19" s="6" t="n">
        <v>520227</v>
      </c>
    </row>
    <row r="20">
      <c r="A20" s="4" t="inlineStr">
        <is>
          <t>Allowance for credit losses HTM securities</t>
        </is>
      </c>
      <c r="B20" s="6" t="n">
        <v>198</v>
      </c>
    </row>
    <row r="21">
      <c r="A21" s="3" t="inlineStr">
        <is>
          <t>Securities available for sale:</t>
        </is>
      </c>
    </row>
    <row r="22">
      <c r="A22" s="4" t="inlineStr">
        <is>
          <t>Debt Securities, Available-for-sale, Amortized Cost</t>
        </is>
      </c>
      <c r="B22" s="6" t="n">
        <v>163253</v>
      </c>
      <c r="C22" s="6" t="n">
        <v>147241</v>
      </c>
    </row>
    <row r="23">
      <c r="A23" s="4" t="inlineStr">
        <is>
          <t>Debt Securities, Available-for-sale, Accumulated Gross Unrealized Gain, before Tax</t>
        </is>
      </c>
      <c r="B23" s="6" t="n">
        <v>5228</v>
      </c>
      <c r="C23" s="6" t="n">
        <v>5215</v>
      </c>
    </row>
    <row r="24">
      <c r="A24" s="4" t="inlineStr">
        <is>
          <t>Debt Securities, Available-for-sale, Accumulated Gross Unrealized Loss, before Tax</t>
        </is>
      </c>
      <c r="B24" s="6" t="n">
        <v>-215</v>
      </c>
      <c r="C24" s="6" t="n">
        <v>-48</v>
      </c>
    </row>
    <row r="25">
      <c r="A25" s="4" t="inlineStr">
        <is>
          <t>Debt Securities, Available-for-sale</t>
        </is>
      </c>
      <c r="B25" s="6" t="n">
        <v>168266</v>
      </c>
      <c r="C25" s="6" t="n">
        <v>152408</v>
      </c>
    </row>
    <row r="26">
      <c r="A26" s="4" t="inlineStr">
        <is>
          <t>U.S. treasuries and govt. sponsored agency securities</t>
        </is>
      </c>
    </row>
    <row r="27">
      <c r="A27" s="3" t="inlineStr">
        <is>
          <t>Securities available for sale:</t>
        </is>
      </c>
    </row>
    <row r="28">
      <c r="A28" s="4" t="inlineStr">
        <is>
          <t>Debt Securities, Available-for-sale, Amortized Cost</t>
        </is>
      </c>
      <c r="B28" s="6" t="n">
        <v>23370</v>
      </c>
      <c r="C28" s="6" t="n">
        <v>14936</v>
      </c>
    </row>
    <row r="29">
      <c r="A29" s="4" t="inlineStr">
        <is>
          <t>Debt Securities, Available-for-sale, Accumulated Gross Unrealized Gain, before Tax</t>
        </is>
      </c>
      <c r="B29" s="6" t="n">
        <v>254</v>
      </c>
      <c r="C29" s="6" t="n">
        <v>447</v>
      </c>
    </row>
    <row r="30">
      <c r="A30" s="4" t="inlineStr">
        <is>
          <t>Debt Securities, Available-for-sale, Accumulated Gross Unrealized Loss, before Tax</t>
        </is>
      </c>
      <c r="B30" s="6" t="n">
        <v>-296</v>
      </c>
      <c r="C30" s="6" t="n">
        <v>-47</v>
      </c>
    </row>
    <row r="31">
      <c r="A31" s="4" t="inlineStr">
        <is>
          <t>Debt Securities, Available-for-sale</t>
        </is>
      </c>
      <c r="B31" s="6" t="n">
        <v>23328</v>
      </c>
      <c r="C31" s="6" t="n">
        <v>15336</v>
      </c>
    </row>
    <row r="32">
      <c r="A32" s="4" t="inlineStr">
        <is>
          <t>Residential mortgage-backed and related securities</t>
        </is>
      </c>
    </row>
    <row r="33">
      <c r="A33" s="3" t="inlineStr">
        <is>
          <t>Securities available for sale:</t>
        </is>
      </c>
    </row>
    <row r="34">
      <c r="A34" s="4" t="inlineStr">
        <is>
          <t>Debt Securities, Available-for-sale, Amortized Cost</t>
        </is>
      </c>
      <c r="B34" s="6" t="n">
        <v>92431</v>
      </c>
      <c r="C34" s="6" t="n">
        <v>127670</v>
      </c>
    </row>
    <row r="35">
      <c r="A35" s="4" t="inlineStr">
        <is>
          <t>Debt Securities, Available-for-sale, Accumulated Gross Unrealized Gain, before Tax</t>
        </is>
      </c>
      <c r="B35" s="6" t="n">
        <v>2672</v>
      </c>
      <c r="C35" s="6" t="n">
        <v>5510</v>
      </c>
    </row>
    <row r="36">
      <c r="A36" s="4" t="inlineStr">
        <is>
          <t>Debt Securities, Available-for-sale, Accumulated Gross Unrealized Loss, before Tax</t>
        </is>
      </c>
      <c r="B36" s="6" t="n">
        <v>-780</v>
      </c>
      <c r="C36" s="6" t="n">
        <v>-338</v>
      </c>
    </row>
    <row r="37">
      <c r="A37" s="4" t="inlineStr">
        <is>
          <t>Debt Securities, Available-for-sale</t>
        </is>
      </c>
      <c r="B37" s="6" t="n">
        <v>94323</v>
      </c>
      <c r="C37" s="6" t="n">
        <v>132842</v>
      </c>
    </row>
    <row r="38">
      <c r="A38" s="4" t="inlineStr">
        <is>
          <t>Asset-backed securities</t>
        </is>
      </c>
    </row>
    <row r="39">
      <c r="A39" s="3" t="inlineStr">
        <is>
          <t>Securities available for sale:</t>
        </is>
      </c>
    </row>
    <row r="40">
      <c r="A40" s="4" t="inlineStr">
        <is>
          <t>Debt Securities, Available-for-sale, Amortized Cost</t>
        </is>
      </c>
      <c r="B40" s="6" t="n">
        <v>26372</v>
      </c>
      <c r="C40" s="6" t="n">
        <v>39663</v>
      </c>
    </row>
    <row r="41">
      <c r="A41" s="4" t="inlineStr">
        <is>
          <t>Debt Securities, Available-for-sale, Accumulated Gross Unrealized Gain, before Tax</t>
        </is>
      </c>
      <c r="B41" s="6" t="n">
        <v>752</v>
      </c>
      <c r="C41" s="6" t="n">
        <v>1111</v>
      </c>
    </row>
    <row r="42">
      <c r="A42" s="4" t="inlineStr">
        <is>
          <t>Debt Securities, Available-for-sale, Accumulated Gross Unrealized Loss, before Tax</t>
        </is>
      </c>
      <c r="C42" s="6" t="n">
        <v>-91</v>
      </c>
    </row>
    <row r="43">
      <c r="A43" s="4" t="inlineStr">
        <is>
          <t>Debt Securities, Available-for-sale</t>
        </is>
      </c>
      <c r="B43" s="6" t="n">
        <v>27124</v>
      </c>
      <c r="C43" s="6" t="n">
        <v>40683</v>
      </c>
    </row>
    <row r="44">
      <c r="A44" s="4" t="inlineStr">
        <is>
          <t>Other Securities</t>
        </is>
      </c>
    </row>
    <row r="45">
      <c r="A45" s="3" t="inlineStr">
        <is>
          <t>Securities held to maturity:</t>
        </is>
      </c>
    </row>
    <row r="46">
      <c r="A46" s="4" t="inlineStr">
        <is>
          <t>Securities held to maturity, at amortized cost</t>
        </is>
      </c>
      <c r="B46" s="6" t="n">
        <v>1050</v>
      </c>
      <c r="C46" s="6" t="n">
        <v>1050</v>
      </c>
    </row>
    <row r="47">
      <c r="A47" s="4" t="inlineStr">
        <is>
          <t>Securities held to maturity, gross unrealized (losses)</t>
        </is>
      </c>
      <c r="B47" s="6" t="n">
        <v>-1</v>
      </c>
    </row>
    <row r="48">
      <c r="A48" s="4" t="inlineStr">
        <is>
          <t>Securities held to maturity, fair value</t>
        </is>
      </c>
      <c r="B48" s="6" t="n">
        <v>1049</v>
      </c>
      <c r="C48" s="6" t="n">
        <v>1050</v>
      </c>
    </row>
    <row r="49">
      <c r="A49" s="3" t="inlineStr">
        <is>
          <t>Securities available for sale:</t>
        </is>
      </c>
    </row>
    <row r="50">
      <c r="A50" s="4" t="inlineStr">
        <is>
          <t>Debt Securities, Available-for-sale, Amortized Cost</t>
        </is>
      </c>
      <c r="B50" s="6" t="n">
        <v>24568</v>
      </c>
      <c r="C50" s="6" t="n">
        <v>20550</v>
      </c>
    </row>
    <row r="51">
      <c r="A51" s="4" t="inlineStr">
        <is>
          <t>Debt Securities, Available-for-sale, Accumulated Gross Unrealized Gain, before Tax</t>
        </is>
      </c>
      <c r="B51" s="6" t="n">
        <v>251</v>
      </c>
      <c r="C51" s="6" t="n">
        <v>147</v>
      </c>
    </row>
    <row r="52">
      <c r="A52" s="4" t="inlineStr">
        <is>
          <t>Debt Securities, Available-for-sale, Accumulated Gross Unrealized Loss, before Tax</t>
        </is>
      </c>
      <c r="B52" s="6" t="n">
        <v>-30</v>
      </c>
    </row>
    <row r="53">
      <c r="A53" s="4" t="inlineStr">
        <is>
          <t>Debt Securities, Available-for-sale</t>
        </is>
      </c>
      <c r="B53" s="5" t="n">
        <v>24789</v>
      </c>
      <c r="C53" s="5" t="n">
        <v>206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8</t>
        </is>
      </c>
      <c r="B2" s="5" t="n">
        <v>15718</v>
      </c>
      <c r="C2" s="5" t="n">
        <v>270761</v>
      </c>
      <c r="D2" s="5" t="n">
        <v>192203</v>
      </c>
      <c r="E2" s="5" t="n">
        <v>-5544</v>
      </c>
      <c r="F2" s="5" t="n">
        <v>473138</v>
      </c>
    </row>
    <row r="3">
      <c r="A3" s="4" t="inlineStr">
        <is>
          <t>Net income</t>
        </is>
      </c>
      <c r="D3" s="6" t="n">
        <v>57408</v>
      </c>
      <c r="F3" s="6" t="n">
        <v>57408</v>
      </c>
    </row>
    <row r="4">
      <c r="A4" s="4" t="inlineStr">
        <is>
          <t>Other comprehensive income (loss), net of tax</t>
        </is>
      </c>
      <c r="E4" s="6" t="n">
        <v>4446</v>
      </c>
      <c r="F4" s="6" t="n">
        <v>4446</v>
      </c>
    </row>
    <row r="5">
      <c r="A5" s="4" t="inlineStr">
        <is>
          <t>Common cash dividends declared</t>
        </is>
      </c>
      <c r="D5" s="6" t="n">
        <v>-3775</v>
      </c>
      <c r="F5" s="6" t="n">
        <v>-3775</v>
      </c>
    </row>
    <row r="6">
      <c r="A6" s="4" t="inlineStr">
        <is>
          <t>Stock-based compensation expense</t>
        </is>
      </c>
      <c r="C6" s="6" t="n">
        <v>2469</v>
      </c>
      <c r="F6" s="6" t="n">
        <v>2469</v>
      </c>
    </row>
    <row r="7">
      <c r="A7" s="4" t="inlineStr">
        <is>
          <t>Issuance of shares of common stock as a result of the acquisition, net of issuance cost</t>
        </is>
      </c>
      <c r="B7" s="6" t="n">
        <v>9</v>
      </c>
      <c r="C7" s="6" t="n">
        <v>390</v>
      </c>
      <c r="F7" s="6" t="n">
        <v>399</v>
      </c>
    </row>
    <row r="8">
      <c r="A8" s="4" t="inlineStr">
        <is>
          <t>Issuance of common stock under employee benefit plans</t>
        </is>
      </c>
      <c r="B8" s="6" t="n">
        <v>101</v>
      </c>
      <c r="C8" s="6" t="n">
        <v>1165</v>
      </c>
      <c r="F8" s="6" t="n">
        <v>1266</v>
      </c>
    </row>
    <row r="9">
      <c r="A9" s="4" t="inlineStr">
        <is>
          <t>Balance at Dec. 31, 2019</t>
        </is>
      </c>
      <c r="B9" s="6" t="n">
        <v>15828</v>
      </c>
      <c r="C9" s="6" t="n">
        <v>274785</v>
      </c>
      <c r="D9" s="6" t="n">
        <v>245836</v>
      </c>
      <c r="E9" s="6" t="n">
        <v>-1098</v>
      </c>
      <c r="F9" s="6" t="n">
        <v>535351</v>
      </c>
    </row>
    <row r="10">
      <c r="A10" s="4" t="inlineStr">
        <is>
          <t>Net income</t>
        </is>
      </c>
      <c r="D10" s="6" t="n">
        <v>60582</v>
      </c>
      <c r="F10" s="6" t="n">
        <v>60582</v>
      </c>
    </row>
    <row r="11">
      <c r="A11" s="4" t="inlineStr">
        <is>
          <t>Other comprehensive income (loss), net of tax</t>
        </is>
      </c>
      <c r="E11" s="6" t="n">
        <v>2474</v>
      </c>
      <c r="F11" s="6" t="n">
        <v>2474</v>
      </c>
    </row>
    <row r="12">
      <c r="A12" s="4" t="inlineStr">
        <is>
          <t>Repurchase and cancellation of shares of common stock as a result of share repurchase program</t>
        </is>
      </c>
      <c r="B12" s="6" t="n">
        <v>-101</v>
      </c>
      <c r="C12" s="6" t="n">
        <v>-1843</v>
      </c>
      <c r="D12" s="6" t="n">
        <v>-1835</v>
      </c>
      <c r="F12" s="6" t="n">
        <v>-3779</v>
      </c>
    </row>
    <row r="13">
      <c r="A13" s="4" t="inlineStr">
        <is>
          <t>Common cash dividends declared</t>
        </is>
      </c>
      <c r="D13" s="6" t="n">
        <v>-3779</v>
      </c>
      <c r="F13" s="6" t="n">
        <v>-3779</v>
      </c>
    </row>
    <row r="14">
      <c r="A14" s="4" t="inlineStr">
        <is>
          <t>Stock-based compensation expense</t>
        </is>
      </c>
      <c r="C14" s="6" t="n">
        <v>2150</v>
      </c>
      <c r="F14" s="6" t="n">
        <v>2150</v>
      </c>
    </row>
    <row r="15">
      <c r="A15" s="4" t="inlineStr">
        <is>
          <t>Issuance of common stock under employee benefit plans</t>
        </is>
      </c>
      <c r="B15" s="6" t="n">
        <v>79</v>
      </c>
      <c r="C15" s="6" t="n">
        <v>714</v>
      </c>
      <c r="F15" s="6" t="n">
        <v>794</v>
      </c>
    </row>
    <row r="16">
      <c r="A16" s="4" t="inlineStr">
        <is>
          <t>Balance at Dec. 31, 2020</t>
        </is>
      </c>
      <c r="B16" s="6" t="n">
        <v>15806</v>
      </c>
      <c r="C16" s="6" t="n">
        <v>275807</v>
      </c>
      <c r="D16" s="6" t="n">
        <v>300804</v>
      </c>
      <c r="E16" s="6" t="n">
        <v>1376</v>
      </c>
      <c r="F16" s="6" t="n">
        <v>593793</v>
      </c>
    </row>
    <row r="17">
      <c r="A17" s="4" t="inlineStr">
        <is>
          <t>Net income</t>
        </is>
      </c>
      <c r="D17" s="6" t="n">
        <v>98905</v>
      </c>
      <c r="F17" s="6" t="n">
        <v>98905</v>
      </c>
    </row>
    <row r="18">
      <c r="A18" s="4" t="inlineStr">
        <is>
          <t>Other comprehensive income (loss), net of tax</t>
        </is>
      </c>
      <c r="E18" s="6" t="n">
        <v>176</v>
      </c>
      <c r="F18" s="6" t="n">
        <v>176</v>
      </c>
    </row>
    <row r="19">
      <c r="A19" s="4" t="inlineStr">
        <is>
          <t>Repurchase and cancellation of shares of common stock as a result of share repurchase program</t>
        </is>
      </c>
      <c r="B19" s="6" t="n">
        <v>-293</v>
      </c>
      <c r="C19" s="6" t="n">
        <v>-4961</v>
      </c>
      <c r="D19" s="6" t="n">
        <v>-8914</v>
      </c>
      <c r="F19" s="6" t="n">
        <v>-14168</v>
      </c>
    </row>
    <row r="20">
      <c r="A20" s="4" t="inlineStr">
        <is>
          <t>Common cash dividends declared</t>
        </is>
      </c>
      <c r="D20" s="6" t="n">
        <v>-3781</v>
      </c>
      <c r="F20" s="6" t="n">
        <v>-3781</v>
      </c>
    </row>
    <row r="21">
      <c r="A21" s="4" t="inlineStr">
        <is>
          <t>Stock-based compensation expense</t>
        </is>
      </c>
      <c r="C21" s="6" t="n">
        <v>2352</v>
      </c>
      <c r="F21" s="6" t="n">
        <v>2352</v>
      </c>
    </row>
    <row r="22">
      <c r="A22" s="4" t="inlineStr">
        <is>
          <t>Issuance of common stock under employee benefit plans</t>
        </is>
      </c>
      <c r="B22" s="6" t="n">
        <v>100</v>
      </c>
      <c r="C22" s="6" t="n">
        <v>570</v>
      </c>
      <c r="F22" s="6" t="n">
        <v>670</v>
      </c>
    </row>
    <row r="23">
      <c r="A23" s="4" t="inlineStr">
        <is>
          <t>Balance (Accounting Standards Update 2016-13) at Dec. 31, 2021</t>
        </is>
      </c>
      <c r="D23" s="6" t="n">
        <v>-937</v>
      </c>
      <c r="F23" s="6" t="n">
        <v>-937</v>
      </c>
    </row>
    <row r="24">
      <c r="A24" s="4" t="inlineStr">
        <is>
          <t>Balance at Dec. 31, 2021</t>
        </is>
      </c>
      <c r="B24" s="5" t="n">
        <v>15613</v>
      </c>
      <c r="C24" s="5" t="n">
        <v>273768</v>
      </c>
      <c r="D24" s="5" t="n">
        <v>386077</v>
      </c>
      <c r="E24" s="5" t="n">
        <v>1552</v>
      </c>
      <c r="F24" s="5" t="n">
        <v>6770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ecurities in a Continuous Unrealized Loss Position (Details) - USD ($) $ in Thousands</t>
        </is>
      </c>
      <c r="B1" s="2" t="inlineStr">
        <is>
          <t>Dec. 31, 2021</t>
        </is>
      </c>
      <c r="C1" s="2" t="inlineStr">
        <is>
          <t>Dec. 31, 2020</t>
        </is>
      </c>
    </row>
    <row r="2">
      <c r="A2" s="3" t="inlineStr">
        <is>
          <t>Securities held to maturity:</t>
        </is>
      </c>
    </row>
    <row r="3">
      <c r="A3" s="4" t="inlineStr">
        <is>
          <t>Securities held to maturity, less than 12 months, fair value</t>
        </is>
      </c>
      <c r="C3" s="5" t="n">
        <v>8407</v>
      </c>
    </row>
    <row r="4">
      <c r="A4" s="4" t="inlineStr">
        <is>
          <t>Securities held to maturity, less than 12 months, gross unrealized losses</t>
        </is>
      </c>
      <c r="C4" s="6" t="n">
        <v>-248</v>
      </c>
    </row>
    <row r="5">
      <c r="A5" s="4" t="inlineStr">
        <is>
          <t>Securities held to maturity, fair value</t>
        </is>
      </c>
      <c r="C5" s="6" t="n">
        <v>8407</v>
      </c>
    </row>
    <row r="6">
      <c r="A6" s="4" t="inlineStr">
        <is>
          <t>Securities held to maturity, gross unrealized losses</t>
        </is>
      </c>
      <c r="C6" s="6" t="n">
        <v>-248</v>
      </c>
    </row>
    <row r="7">
      <c r="A7" s="3" t="inlineStr">
        <is>
          <t>Securities available for sale:</t>
        </is>
      </c>
    </row>
    <row r="8">
      <c r="A8" s="4" t="inlineStr">
        <is>
          <t>Securities available for sale, less than 12 months, fair value</t>
        </is>
      </c>
      <c r="B8" s="5" t="n">
        <v>32980</v>
      </c>
      <c r="C8" s="6" t="n">
        <v>57742</v>
      </c>
    </row>
    <row r="9">
      <c r="A9" s="4" t="inlineStr">
        <is>
          <t>Securities available for sale, less than 12 months, gross unrealized losses</t>
        </is>
      </c>
      <c r="B9" s="6" t="n">
        <v>-464</v>
      </c>
      <c r="C9" s="6" t="n">
        <v>-485</v>
      </c>
    </row>
    <row r="10">
      <c r="A10" s="4" t="inlineStr">
        <is>
          <t>Securities available for sale, 12 months or more, fair value</t>
        </is>
      </c>
      <c r="B10" s="6" t="n">
        <v>23442</v>
      </c>
      <c r="C10" s="6" t="n">
        <v>9945</v>
      </c>
    </row>
    <row r="11">
      <c r="A11" s="4" t="inlineStr">
        <is>
          <t>Securities available for sale, 12 months or more, gross unrealized losses</t>
        </is>
      </c>
      <c r="B11" s="6" t="n">
        <v>-857</v>
      </c>
      <c r="C11" s="6" t="n">
        <v>-39</v>
      </c>
    </row>
    <row r="12">
      <c r="A12" s="4" t="inlineStr">
        <is>
          <t>Securities available for sale, fair value</t>
        </is>
      </c>
      <c r="B12" s="6" t="n">
        <v>56422</v>
      </c>
      <c r="C12" s="6" t="n">
        <v>67687</v>
      </c>
    </row>
    <row r="13">
      <c r="A13" s="4" t="inlineStr">
        <is>
          <t>Securities available for sale, gross unrealized losses</t>
        </is>
      </c>
      <c r="B13" s="6" t="n">
        <v>-1321</v>
      </c>
      <c r="C13" s="6" t="n">
        <v>-524</v>
      </c>
    </row>
    <row r="14">
      <c r="A14" s="4" t="inlineStr">
        <is>
          <t>Municipal securities.</t>
        </is>
      </c>
    </row>
    <row r="15">
      <c r="A15" s="3" t="inlineStr">
        <is>
          <t>Securities available for sale:</t>
        </is>
      </c>
    </row>
    <row r="16">
      <c r="A16" s="4" t="inlineStr">
        <is>
          <t>Securities available for sale, less than 12 months, fair value</t>
        </is>
      </c>
      <c r="B16" s="6" t="n">
        <v>13287</v>
      </c>
      <c r="C16" s="6" t="n">
        <v>10110</v>
      </c>
    </row>
    <row r="17">
      <c r="A17" s="4" t="inlineStr">
        <is>
          <t>Securities available for sale, less than 12 months, gross unrealized losses</t>
        </is>
      </c>
      <c r="B17" s="6" t="n">
        <v>-211</v>
      </c>
      <c r="C17" s="6" t="n">
        <v>-48</v>
      </c>
    </row>
    <row r="18">
      <c r="A18" s="4" t="inlineStr">
        <is>
          <t>Securities available for sale, 12 months or more, fair value</t>
        </is>
      </c>
      <c r="B18" s="6" t="n">
        <v>1001</v>
      </c>
    </row>
    <row r="19">
      <c r="A19" s="4" t="inlineStr">
        <is>
          <t>Securities available for sale, 12 months or more, gross unrealized losses</t>
        </is>
      </c>
      <c r="B19" s="6" t="n">
        <v>-4</v>
      </c>
    </row>
    <row r="20">
      <c r="A20" s="4" t="inlineStr">
        <is>
          <t>Securities available for sale, fair value</t>
        </is>
      </c>
      <c r="B20" s="6" t="n">
        <v>14288</v>
      </c>
      <c r="C20" s="6" t="n">
        <v>10110</v>
      </c>
    </row>
    <row r="21">
      <c r="A21" s="4" t="inlineStr">
        <is>
          <t>Securities available for sale, gross unrealized losses</t>
        </is>
      </c>
      <c r="B21" s="6" t="n">
        <v>-215</v>
      </c>
      <c r="C21" s="6" t="n">
        <v>-48</v>
      </c>
    </row>
    <row r="22">
      <c r="A22" s="4" t="inlineStr">
        <is>
          <t>U.S. treasuries and govt. sponsored agency securities</t>
        </is>
      </c>
    </row>
    <row r="23">
      <c r="A23" s="3" t="inlineStr">
        <is>
          <t>Securities available for sale:</t>
        </is>
      </c>
    </row>
    <row r="24">
      <c r="A24" s="4" t="inlineStr">
        <is>
          <t>Securities available for sale, less than 12 months, fair value</t>
        </is>
      </c>
      <c r="B24" s="6" t="n">
        <v>9802</v>
      </c>
      <c r="C24" s="6" t="n">
        <v>3199</v>
      </c>
    </row>
    <row r="25">
      <c r="A25" s="4" t="inlineStr">
        <is>
          <t>Securities available for sale, less than 12 months, gross unrealized losses</t>
        </is>
      </c>
      <c r="B25" s="6" t="n">
        <v>-156</v>
      </c>
      <c r="C25" s="6" t="n">
        <v>-47</v>
      </c>
    </row>
    <row r="26">
      <c r="A26" s="4" t="inlineStr">
        <is>
          <t>Securities available for sale, 12 months or more, fair value</t>
        </is>
      </c>
      <c r="B26" s="6" t="n">
        <v>3035</v>
      </c>
    </row>
    <row r="27">
      <c r="A27" s="4" t="inlineStr">
        <is>
          <t>Securities available for sale, 12 months or more, gross unrealized losses</t>
        </is>
      </c>
      <c r="B27" s="6" t="n">
        <v>-140</v>
      </c>
    </row>
    <row r="28">
      <c r="A28" s="4" t="inlineStr">
        <is>
          <t>Securities available for sale, fair value</t>
        </is>
      </c>
      <c r="B28" s="6" t="n">
        <v>12837</v>
      </c>
      <c r="C28" s="6" t="n">
        <v>3199</v>
      </c>
    </row>
    <row r="29">
      <c r="A29" s="4" t="inlineStr">
        <is>
          <t>Securities available for sale, gross unrealized losses</t>
        </is>
      </c>
      <c r="B29" s="6" t="n">
        <v>-296</v>
      </c>
      <c r="C29" s="6" t="n">
        <v>-47</v>
      </c>
    </row>
    <row r="30">
      <c r="A30" s="4" t="inlineStr">
        <is>
          <t>Residential mortgage-backed and related securities</t>
        </is>
      </c>
    </row>
    <row r="31">
      <c r="A31" s="3" t="inlineStr">
        <is>
          <t>Securities available for sale:</t>
        </is>
      </c>
    </row>
    <row r="32">
      <c r="A32" s="4" t="inlineStr">
        <is>
          <t>Securities available for sale, less than 12 months, fair value</t>
        </is>
      </c>
      <c r="B32" s="6" t="n">
        <v>5363</v>
      </c>
      <c r="C32" s="6" t="n">
        <v>37549</v>
      </c>
    </row>
    <row r="33">
      <c r="A33" s="4" t="inlineStr">
        <is>
          <t>Securities available for sale, less than 12 months, gross unrealized losses</t>
        </is>
      </c>
      <c r="B33" s="6" t="n">
        <v>-67</v>
      </c>
      <c r="C33" s="6" t="n">
        <v>-338</v>
      </c>
    </row>
    <row r="34">
      <c r="A34" s="4" t="inlineStr">
        <is>
          <t>Securities available for sale, 12 months or more, fair value</t>
        </is>
      </c>
      <c r="B34" s="6" t="n">
        <v>19406</v>
      </c>
    </row>
    <row r="35">
      <c r="A35" s="4" t="inlineStr">
        <is>
          <t>Securities available for sale, 12 months or more, gross unrealized losses</t>
        </is>
      </c>
      <c r="B35" s="6" t="n">
        <v>-713</v>
      </c>
    </row>
    <row r="36">
      <c r="A36" s="4" t="inlineStr">
        <is>
          <t>Securities available for sale, fair value</t>
        </is>
      </c>
      <c r="B36" s="6" t="n">
        <v>24769</v>
      </c>
      <c r="C36" s="6" t="n">
        <v>37549</v>
      </c>
    </row>
    <row r="37">
      <c r="A37" s="4" t="inlineStr">
        <is>
          <t>Securities available for sale, gross unrealized losses</t>
        </is>
      </c>
      <c r="B37" s="6" t="n">
        <v>-780</v>
      </c>
      <c r="C37" s="6" t="n">
        <v>-338</v>
      </c>
    </row>
    <row r="38">
      <c r="A38" s="4" t="inlineStr">
        <is>
          <t>Asset-backed securities</t>
        </is>
      </c>
    </row>
    <row r="39">
      <c r="A39" s="3" t="inlineStr">
        <is>
          <t>Securities available for sale:</t>
        </is>
      </c>
    </row>
    <row r="40">
      <c r="A40" s="4" t="inlineStr">
        <is>
          <t>Securities available for sale, less than 12 months, fair value</t>
        </is>
      </c>
      <c r="C40" s="6" t="n">
        <v>6884</v>
      </c>
    </row>
    <row r="41">
      <c r="A41" s="4" t="inlineStr">
        <is>
          <t>Securities available for sale, less than 12 months, gross unrealized losses</t>
        </is>
      </c>
      <c r="C41" s="6" t="n">
        <v>-52</v>
      </c>
    </row>
    <row r="42">
      <c r="A42" s="4" t="inlineStr">
        <is>
          <t>Securities available for sale, 12 months or more, fair value</t>
        </is>
      </c>
      <c r="C42" s="6" t="n">
        <v>9945</v>
      </c>
    </row>
    <row r="43">
      <c r="A43" s="4" t="inlineStr">
        <is>
          <t>Securities available for sale, 12 months or more, gross unrealized losses</t>
        </is>
      </c>
      <c r="C43" s="6" t="n">
        <v>-39</v>
      </c>
    </row>
    <row r="44">
      <c r="A44" s="4" t="inlineStr">
        <is>
          <t>Securities available for sale, fair value</t>
        </is>
      </c>
      <c r="C44" s="6" t="n">
        <v>16829</v>
      </c>
    </row>
    <row r="45">
      <c r="A45" s="4" t="inlineStr">
        <is>
          <t>Securities available for sale, gross unrealized losses</t>
        </is>
      </c>
      <c r="C45" s="5" t="n">
        <v>-91</v>
      </c>
    </row>
    <row r="46">
      <c r="A46" s="4" t="inlineStr">
        <is>
          <t>Other Securities</t>
        </is>
      </c>
    </row>
    <row r="47">
      <c r="A47" s="3" t="inlineStr">
        <is>
          <t>Securities held to maturity:</t>
        </is>
      </c>
    </row>
    <row r="48">
      <c r="A48" s="4" t="inlineStr">
        <is>
          <t>Securities held to maturity, less than 12 months, fair value</t>
        </is>
      </c>
      <c r="B48" s="6" t="n">
        <v>1049</v>
      </c>
    </row>
    <row r="49">
      <c r="A49" s="4" t="inlineStr">
        <is>
          <t>Securities held to maturity, less than 12 months, gross unrealized losses</t>
        </is>
      </c>
      <c r="B49" s="6" t="n">
        <v>-1</v>
      </c>
    </row>
    <row r="50">
      <c r="A50" s="4" t="inlineStr">
        <is>
          <t>Securities held to maturity, fair value</t>
        </is>
      </c>
      <c r="B50" s="6" t="n">
        <v>1049</v>
      </c>
    </row>
    <row r="51">
      <c r="A51" s="4" t="inlineStr">
        <is>
          <t>Securities held to maturity, gross unrealized losses</t>
        </is>
      </c>
      <c r="B51" s="6" t="n">
        <v>-1</v>
      </c>
    </row>
    <row r="52">
      <c r="A52" s="3" t="inlineStr">
        <is>
          <t>Securities available for sale:</t>
        </is>
      </c>
    </row>
    <row r="53">
      <c r="A53" s="4" t="inlineStr">
        <is>
          <t>Securities available for sale, less than 12 months, fair value</t>
        </is>
      </c>
      <c r="B53" s="6" t="n">
        <v>4528</v>
      </c>
    </row>
    <row r="54">
      <c r="A54" s="4" t="inlineStr">
        <is>
          <t>Securities available for sale, less than 12 months, gross unrealized losses</t>
        </is>
      </c>
      <c r="B54" s="6" t="n">
        <v>-30</v>
      </c>
    </row>
    <row r="55">
      <c r="A55" s="4" t="inlineStr">
        <is>
          <t>Securities available for sale, fair value</t>
        </is>
      </c>
      <c r="B55" s="6" t="n">
        <v>4528</v>
      </c>
    </row>
    <row r="56">
      <c r="A56" s="4" t="inlineStr">
        <is>
          <t>Securities available for sale, gross unrealized losses</t>
        </is>
      </c>
      <c r="B56" s="5" t="n">
        <v>-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3 - Investment Securities - Activity in Allowance for Credit Losses (Details) $ in Thousands</t>
        </is>
      </c>
      <c r="B1" s="2" t="inlineStr">
        <is>
          <t>12 Months Ended</t>
        </is>
      </c>
    </row>
    <row r="2">
      <c r="B2" s="2" t="inlineStr">
        <is>
          <t>Dec. 31, 2021USD ($)</t>
        </is>
      </c>
    </row>
    <row r="3">
      <c r="A3" s="3" t="inlineStr">
        <is>
          <t>Debt Securities, Held-to-maturity, Allowance for Credit Loss [Roll Forward]</t>
        </is>
      </c>
    </row>
    <row r="4">
      <c r="A4" s="4" t="inlineStr">
        <is>
          <t>Provision for credit loss expense</t>
        </is>
      </c>
      <c r="B4" s="5" t="n">
        <v>15</v>
      </c>
    </row>
    <row r="5">
      <c r="A5" s="4" t="inlineStr">
        <is>
          <t>Balance, ending</t>
        </is>
      </c>
      <c r="B5" s="6" t="n">
        <v>198</v>
      </c>
    </row>
    <row r="6">
      <c r="A6" s="4" t="inlineStr">
        <is>
          <t>Accounting Standards Update 2016-13</t>
        </is>
      </c>
    </row>
    <row r="7">
      <c r="A7" s="3" t="inlineStr">
        <is>
          <t>Debt Securities, Held-to-maturity, Allowance for Credit Loss [Roll Forward]</t>
        </is>
      </c>
    </row>
    <row r="8">
      <c r="A8" s="4" t="inlineStr">
        <is>
          <t>Balance, ending</t>
        </is>
      </c>
      <c r="B8" s="6" t="n">
        <v>183</v>
      </c>
    </row>
    <row r="9">
      <c r="A9" s="4" t="inlineStr">
        <is>
          <t>Municipal securities.</t>
        </is>
      </c>
    </row>
    <row r="10">
      <c r="A10" s="3" t="inlineStr">
        <is>
          <t>Debt Securities, Held-to-maturity, Allowance for Credit Loss [Roll Forward]</t>
        </is>
      </c>
    </row>
    <row r="11">
      <c r="A11" s="4" t="inlineStr">
        <is>
          <t>Provision for credit loss expense</t>
        </is>
      </c>
      <c r="B11" s="6" t="n">
        <v>16</v>
      </c>
    </row>
    <row r="12">
      <c r="A12" s="4" t="inlineStr">
        <is>
          <t>Balance, ending</t>
        </is>
      </c>
      <c r="B12" s="6" t="n">
        <v>198</v>
      </c>
    </row>
    <row r="13">
      <c r="A13" s="4" t="inlineStr">
        <is>
          <t>Municipal securities. | Accounting Standards Update 2016-13</t>
        </is>
      </c>
    </row>
    <row r="14">
      <c r="A14" s="3" t="inlineStr">
        <is>
          <t>Debt Securities, Held-to-maturity, Allowance for Credit Loss [Roll Forward]</t>
        </is>
      </c>
    </row>
    <row r="15">
      <c r="A15" s="4" t="inlineStr">
        <is>
          <t>Balance, ending</t>
        </is>
      </c>
      <c r="B15" s="6" t="n">
        <v>182</v>
      </c>
    </row>
    <row r="16">
      <c r="A16" s="4" t="inlineStr">
        <is>
          <t>Other Securities</t>
        </is>
      </c>
    </row>
    <row r="17">
      <c r="A17" s="3" t="inlineStr">
        <is>
          <t>Debt Securities, Held-to-maturity, Allowance for Credit Loss [Roll Forward]</t>
        </is>
      </c>
    </row>
    <row r="18">
      <c r="A18" s="4" t="inlineStr">
        <is>
          <t>Provision for credit loss expense</t>
        </is>
      </c>
      <c r="B18" s="6" t="n">
        <v>-1</v>
      </c>
    </row>
    <row r="19">
      <c r="A19" s="4" t="inlineStr">
        <is>
          <t>Other Securities | Accounting Standards Update 2016-13</t>
        </is>
      </c>
    </row>
    <row r="20">
      <c r="A20" s="3" t="inlineStr">
        <is>
          <t>Debt Securities, Held-to-maturity, Allowance for Credit Loss [Roll Forward]</t>
        </is>
      </c>
    </row>
    <row r="21">
      <c r="A21" s="4" t="inlineStr">
        <is>
          <t>Balance, ending</t>
        </is>
      </c>
      <c r="B21"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 Securities - Sales of Securities (Details) - USD ($) $ in Thousands</t>
        </is>
      </c>
      <c r="B1" s="2" t="inlineStr">
        <is>
          <t>12 Months Ended</t>
        </is>
      </c>
    </row>
    <row r="2">
      <c r="B2" s="2" t="inlineStr">
        <is>
          <t>Dec. 31, 2021</t>
        </is>
      </c>
      <c r="C2" s="2" t="inlineStr">
        <is>
          <t>Dec. 31, 2020</t>
        </is>
      </c>
      <c r="D2" s="2" t="inlineStr">
        <is>
          <t>Dec. 31, 2019</t>
        </is>
      </c>
    </row>
    <row r="3">
      <c r="A3" s="3" t="inlineStr">
        <is>
          <t>Investment Securities</t>
        </is>
      </c>
    </row>
    <row r="4">
      <c r="A4" s="4" t="inlineStr">
        <is>
          <t>Proceeds from sales of securities</t>
        </is>
      </c>
      <c r="B4" s="5" t="n">
        <v>23874</v>
      </c>
      <c r="C4" s="5" t="n">
        <v>38562</v>
      </c>
      <c r="D4" s="5" t="n">
        <v>30055</v>
      </c>
    </row>
    <row r="5">
      <c r="A5" s="4" t="inlineStr">
        <is>
          <t>Gross gains from sales of securities</t>
        </is>
      </c>
      <c r="C5" s="6" t="n">
        <v>2553</v>
      </c>
      <c r="D5" s="6" t="n">
        <v>176</v>
      </c>
    </row>
    <row r="6">
      <c r="A6" s="4" t="inlineStr">
        <is>
          <t>Gross losses from sales of securities</t>
        </is>
      </c>
      <c r="B6" s="5" t="n">
        <v>-88</v>
      </c>
      <c r="C6" s="5" t="n">
        <v>-69</v>
      </c>
      <c r="D6" s="5" t="n">
        <v>-2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ecurities by Contractual Maturity (Details) - USD ($) $ in Thousands</t>
        </is>
      </c>
      <c r="B1" s="2" t="inlineStr">
        <is>
          <t>Dec. 31, 2021</t>
        </is>
      </c>
      <c r="C1" s="2" t="inlineStr">
        <is>
          <t>Dec. 31, 2020</t>
        </is>
      </c>
    </row>
    <row r="2">
      <c r="A2" s="3" t="inlineStr">
        <is>
          <t>Securities held to maturity:</t>
        </is>
      </c>
    </row>
    <row r="3">
      <c r="A3" s="4" t="inlineStr">
        <is>
          <t>Securities held to maturity, due in one year or less, amortized cost</t>
        </is>
      </c>
      <c r="B3" s="5" t="n">
        <v>2636</v>
      </c>
    </row>
    <row r="4">
      <c r="A4" s="4" t="inlineStr">
        <is>
          <t>Securities held to maturity, due in one year or less, fair value</t>
        </is>
      </c>
      <c r="B4" s="6" t="n">
        <v>2651</v>
      </c>
    </row>
    <row r="5">
      <c r="A5" s="4" t="inlineStr">
        <is>
          <t>Securities held to maturity, due after one year through five years, amortized cost</t>
        </is>
      </c>
      <c r="B5" s="6" t="n">
        <v>23246</v>
      </c>
    </row>
    <row r="6">
      <c r="A6" s="4" t="inlineStr">
        <is>
          <t>Securities held to maturity, due after one year through five years, fair value</t>
        </is>
      </c>
      <c r="B6" s="6" t="n">
        <v>23800</v>
      </c>
    </row>
    <row r="7">
      <c r="A7" s="4" t="inlineStr">
        <is>
          <t>Securities held to maturity, due after five years, amortized cost</t>
        </is>
      </c>
      <c r="B7" s="6" t="n">
        <v>446701</v>
      </c>
    </row>
    <row r="8">
      <c r="A8" s="4" t="inlineStr">
        <is>
          <t>Securities held to maturity, due after five years, fair value</t>
        </is>
      </c>
      <c r="B8" s="6" t="n">
        <v>495846</v>
      </c>
    </row>
    <row r="9">
      <c r="A9" s="4" t="inlineStr">
        <is>
          <t>Securities held to maturity, amortized cost</t>
        </is>
      </c>
      <c r="B9" s="6" t="n">
        <v>472583</v>
      </c>
    </row>
    <row r="10">
      <c r="A10" s="4" t="inlineStr">
        <is>
          <t>Securities held to maturity, fair value</t>
        </is>
      </c>
      <c r="B10" s="6" t="n">
        <v>522297</v>
      </c>
      <c r="C10" s="5" t="n">
        <v>521277</v>
      </c>
    </row>
    <row r="11">
      <c r="A11" s="3" t="inlineStr">
        <is>
          <t>Securities available for sale:</t>
        </is>
      </c>
    </row>
    <row r="12">
      <c r="A12" s="4" t="inlineStr">
        <is>
          <t>Securities available for sale, due in one year or less, amortized cost</t>
        </is>
      </c>
      <c r="B12" s="6" t="n">
        <v>5873</v>
      </c>
    </row>
    <row r="13">
      <c r="A13" s="4" t="inlineStr">
        <is>
          <t>Securities available for sale, Due in one year or less, fair value</t>
        </is>
      </c>
      <c r="B13" s="6" t="n">
        <v>5943</v>
      </c>
    </row>
    <row r="14">
      <c r="A14" s="4" t="inlineStr">
        <is>
          <t>Securities available for sale, due after one year through five years, amortized cost</t>
        </is>
      </c>
      <c r="B14" s="6" t="n">
        <v>5600</v>
      </c>
    </row>
    <row r="15">
      <c r="A15" s="4" t="inlineStr">
        <is>
          <t>Securities available for sale, Due after one year through five years, fair value</t>
        </is>
      </c>
      <c r="B15" s="6" t="n">
        <v>5764</v>
      </c>
    </row>
    <row r="16">
      <c r="A16" s="4" t="inlineStr">
        <is>
          <t>Securities available for sale, due after five years, amortized cost</t>
        </is>
      </c>
      <c r="B16" s="6" t="n">
        <v>199718</v>
      </c>
    </row>
    <row r="17">
      <c r="A17" s="4" t="inlineStr">
        <is>
          <t>Securities available for sale, due after five years, fair value</t>
        </is>
      </c>
      <c r="B17" s="6" t="n">
        <v>204676</v>
      </c>
    </row>
    <row r="18">
      <c r="A18" s="4" t="inlineStr">
        <is>
          <t>Securities available for sale, single maturity, amortized cost</t>
        </is>
      </c>
      <c r="B18" s="6" t="n">
        <v>211191</v>
      </c>
    </row>
    <row r="19">
      <c r="A19" s="4" t="inlineStr">
        <is>
          <t>Securities available for sale, single maturity, fair value</t>
        </is>
      </c>
      <c r="B19" s="6" t="n">
        <v>216383</v>
      </c>
    </row>
    <row r="20">
      <c r="A20" s="4" t="inlineStr">
        <is>
          <t>Securities available for sale, amortized cost</t>
        </is>
      </c>
      <c r="B20" s="6" t="n">
        <v>329994</v>
      </c>
      <c r="C20" s="6" t="n">
        <v>350060</v>
      </c>
    </row>
    <row r="21">
      <c r="A21" s="4" t="inlineStr">
        <is>
          <t>Securities available for sale, fair value</t>
        </is>
      </c>
      <c r="B21" s="6" t="n">
        <v>337830</v>
      </c>
      <c r="C21" s="6" t="n">
        <v>361966</v>
      </c>
    </row>
    <row r="22">
      <c r="A22" s="4" t="inlineStr">
        <is>
          <t>Securities available for sale, callable, amortized cost</t>
        </is>
      </c>
      <c r="B22" s="6" t="n">
        <v>329994</v>
      </c>
    </row>
    <row r="23">
      <c r="A23" s="4" t="inlineStr">
        <is>
          <t>Securities available for sale, callable, fair value</t>
        </is>
      </c>
      <c r="B23" s="6" t="n">
        <v>337830</v>
      </c>
    </row>
    <row r="24">
      <c r="A24" s="4" t="inlineStr">
        <is>
          <t>Callable Securities [Member]</t>
        </is>
      </c>
    </row>
    <row r="25">
      <c r="A25" s="3" t="inlineStr">
        <is>
          <t>Securities available for sale:</t>
        </is>
      </c>
    </row>
    <row r="26">
      <c r="A26" s="4" t="inlineStr">
        <is>
          <t>Securities available for sale, amortized cost</t>
        </is>
      </c>
      <c r="B26" s="6" t="n">
        <v>182830</v>
      </c>
    </row>
    <row r="27">
      <c r="A27" s="4" t="inlineStr">
        <is>
          <t>Securities available for sale, fair value</t>
        </is>
      </c>
      <c r="B27" s="6" t="n">
        <v>187859</v>
      </c>
    </row>
    <row r="28">
      <c r="A28" s="4" t="inlineStr">
        <is>
          <t>Municipal securities.</t>
        </is>
      </c>
    </row>
    <row r="29">
      <c r="A29" s="3" t="inlineStr">
        <is>
          <t>Securities held to maturity:</t>
        </is>
      </c>
    </row>
    <row r="30">
      <c r="A30" s="4" t="inlineStr">
        <is>
          <t>Securities held to maturity, fair value</t>
        </is>
      </c>
      <c r="B30" s="6" t="n">
        <v>521248</v>
      </c>
      <c r="C30" s="6" t="n">
        <v>520227</v>
      </c>
    </row>
    <row r="31">
      <c r="A31" s="3" t="inlineStr">
        <is>
          <t>Securities available for sale:</t>
        </is>
      </c>
    </row>
    <row r="32">
      <c r="A32" s="4" t="inlineStr">
        <is>
          <t>Securities available for sale, amortized cost</t>
        </is>
      </c>
      <c r="B32" s="6" t="n">
        <v>163253</v>
      </c>
      <c r="C32" s="6" t="n">
        <v>147241</v>
      </c>
    </row>
    <row r="33">
      <c r="A33" s="4" t="inlineStr">
        <is>
          <t>Securities available for sale, fair value</t>
        </is>
      </c>
      <c r="B33" s="6" t="n">
        <v>168266</v>
      </c>
      <c r="C33" s="6" t="n">
        <v>152408</v>
      </c>
    </row>
    <row r="34">
      <c r="A34" s="4" t="inlineStr">
        <is>
          <t>Municipal securities. | Callable Securities [Member]</t>
        </is>
      </c>
    </row>
    <row r="35">
      <c r="A35" s="3" t="inlineStr">
        <is>
          <t>Securities held to maturity:</t>
        </is>
      </c>
    </row>
    <row r="36">
      <c r="A36" s="4" t="inlineStr">
        <is>
          <t>Securities held to maturity, callable, amortized cost</t>
        </is>
      </c>
      <c r="B36" s="6" t="n">
        <v>278699</v>
      </c>
    </row>
    <row r="37">
      <c r="A37" s="4" t="inlineStr">
        <is>
          <t>Securities held to maturity, callable, fair value</t>
        </is>
      </c>
      <c r="B37" s="6" t="n">
        <v>289939</v>
      </c>
    </row>
    <row r="38">
      <c r="A38" s="3" t="inlineStr">
        <is>
          <t>Securities available for sale:</t>
        </is>
      </c>
    </row>
    <row r="39">
      <c r="A39" s="4" t="inlineStr">
        <is>
          <t>Securities available for sale, callable, amortized cost</t>
        </is>
      </c>
      <c r="B39" s="6" t="n">
        <v>158262</v>
      </c>
    </row>
    <row r="40">
      <c r="A40" s="4" t="inlineStr">
        <is>
          <t>Securities available for sale, callable, fair value</t>
        </is>
      </c>
      <c r="B40" s="6" t="n">
        <v>163070</v>
      </c>
    </row>
    <row r="41">
      <c r="A41" s="4" t="inlineStr">
        <is>
          <t>Asset-backed securities</t>
        </is>
      </c>
    </row>
    <row r="42">
      <c r="A42" s="3" t="inlineStr">
        <is>
          <t>Securities available for sale:</t>
        </is>
      </c>
    </row>
    <row r="43">
      <c r="A43" s="4" t="inlineStr">
        <is>
          <t>Securities available for sale, amortized cost</t>
        </is>
      </c>
      <c r="B43" s="6" t="n">
        <v>26372</v>
      </c>
      <c r="C43" s="6" t="n">
        <v>39663</v>
      </c>
    </row>
    <row r="44">
      <c r="A44" s="4" t="inlineStr">
        <is>
          <t>Securities available for sale, fair value</t>
        </is>
      </c>
      <c r="B44" s="6" t="n">
        <v>27124</v>
      </c>
      <c r="C44" s="6" t="n">
        <v>40683</v>
      </c>
    </row>
    <row r="45">
      <c r="A45" s="4" t="inlineStr">
        <is>
          <t>Securities available for sale, callable, amortized cost</t>
        </is>
      </c>
      <c r="B45" s="6" t="n">
        <v>26372</v>
      </c>
    </row>
    <row r="46">
      <c r="A46" s="4" t="inlineStr">
        <is>
          <t>Securities available for sale, callable, fair value</t>
        </is>
      </c>
      <c r="B46" s="6" t="n">
        <v>27124</v>
      </c>
    </row>
    <row r="47">
      <c r="A47" s="4" t="inlineStr">
        <is>
          <t>Residential mortgage-backed and related securities</t>
        </is>
      </c>
    </row>
    <row r="48">
      <c r="A48" s="3" t="inlineStr">
        <is>
          <t>Securities available for sale:</t>
        </is>
      </c>
    </row>
    <row r="49">
      <c r="A49" s="4" t="inlineStr">
        <is>
          <t>Securities available for sale, amortized cost</t>
        </is>
      </c>
      <c r="B49" s="6" t="n">
        <v>92431</v>
      </c>
      <c r="C49" s="6" t="n">
        <v>127670</v>
      </c>
    </row>
    <row r="50">
      <c r="A50" s="4" t="inlineStr">
        <is>
          <t>Securities available for sale, fair value</t>
        </is>
      </c>
      <c r="B50" s="6" t="n">
        <v>94323</v>
      </c>
      <c r="C50" s="6" t="n">
        <v>132842</v>
      </c>
    </row>
    <row r="51">
      <c r="A51" s="4" t="inlineStr">
        <is>
          <t>Securities available for sale, callable, amortized cost</t>
        </is>
      </c>
      <c r="B51" s="6" t="n">
        <v>92431</v>
      </c>
    </row>
    <row r="52">
      <c r="A52" s="4" t="inlineStr">
        <is>
          <t>Securities available for sale, callable, fair value</t>
        </is>
      </c>
      <c r="B52" s="6" t="n">
        <v>94323</v>
      </c>
    </row>
    <row r="53">
      <c r="A53" s="4" t="inlineStr">
        <is>
          <t>Other Securities</t>
        </is>
      </c>
    </row>
    <row r="54">
      <c r="A54" s="3" t="inlineStr">
        <is>
          <t>Securities held to maturity:</t>
        </is>
      </c>
    </row>
    <row r="55">
      <c r="A55" s="4" t="inlineStr">
        <is>
          <t>Securities held to maturity, fair value</t>
        </is>
      </c>
      <c r="B55" s="6" t="n">
        <v>1049</v>
      </c>
      <c r="C55" s="6" t="n">
        <v>1050</v>
      </c>
    </row>
    <row r="56">
      <c r="A56" s="3" t="inlineStr">
        <is>
          <t>Securities available for sale:</t>
        </is>
      </c>
    </row>
    <row r="57">
      <c r="A57" s="4" t="inlineStr">
        <is>
          <t>Securities available for sale, amortized cost</t>
        </is>
      </c>
      <c r="B57" s="6" t="n">
        <v>24568</v>
      </c>
      <c r="C57" s="6" t="n">
        <v>20550</v>
      </c>
    </row>
    <row r="58">
      <c r="A58" s="4" t="inlineStr">
        <is>
          <t>Securities available for sale, fair value</t>
        </is>
      </c>
      <c r="B58" s="6" t="n">
        <v>24789</v>
      </c>
      <c r="C58" s="5" t="n">
        <v>20697</v>
      </c>
    </row>
    <row r="59">
      <c r="A59" s="4" t="inlineStr">
        <is>
          <t>Other Securities | Callable Securities [Member]</t>
        </is>
      </c>
    </row>
    <row r="60">
      <c r="A60" s="3" t="inlineStr">
        <is>
          <t>Securities available for sale:</t>
        </is>
      </c>
    </row>
    <row r="61">
      <c r="A61" s="4" t="inlineStr">
        <is>
          <t>Securities available for sale, callable, amortized cost</t>
        </is>
      </c>
      <c r="B61" s="6" t="n">
        <v>24568</v>
      </c>
    </row>
    <row r="62">
      <c r="A62" s="4" t="inlineStr">
        <is>
          <t>Securities available for sale, callable, fair value</t>
        </is>
      </c>
      <c r="B62" s="5" t="n">
        <v>247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34" customWidth="1" min="2" max="2"/>
    <col width="38" customWidth="1" min="3" max="3"/>
    <col width="21" customWidth="1" min="4" max="4"/>
    <col width="21" customWidth="1" min="5" max="5"/>
    <col width="21" customWidth="1" min="6" max="6"/>
  </cols>
  <sheetData>
    <row r="1">
      <c r="A1" s="1" t="inlineStr">
        <is>
          <t>Note 4 - Loans Leases Receivable (Details)</t>
        </is>
      </c>
      <c r="B1" s="2" t="inlineStr">
        <is>
          <t>12 Months Ended</t>
        </is>
      </c>
    </row>
    <row r="2">
      <c r="B2" s="2" t="inlineStr">
        <is>
          <t>Dec. 31, 2021USD ($)leaseitemloan</t>
        </is>
      </c>
      <c r="C2" s="2" t="inlineStr">
        <is>
          <t>Dec. 31, 2020USD ($)loanleasecontract</t>
        </is>
      </c>
      <c r="D2" s="2" t="inlineStr">
        <is>
          <t>Dec. 31, 2019USD ($)</t>
        </is>
      </c>
      <c r="E2" s="2" t="inlineStr">
        <is>
          <t>Jan. 01, 2021USD ($)</t>
        </is>
      </c>
      <c r="F2" s="2" t="inlineStr">
        <is>
          <t>Dec. 31, 2018USD ($)</t>
        </is>
      </c>
    </row>
    <row r="3">
      <c r="A3" s="4" t="inlineStr">
        <is>
          <t>Loans and leases</t>
        </is>
      </c>
      <c r="B3" s="5" t="n">
        <v>4680132000</v>
      </c>
      <c r="C3" s="5" t="n">
        <v>4243791000</v>
      </c>
    </row>
    <row r="4">
      <c r="A4" s="4" t="inlineStr">
        <is>
          <t>Loans receivable held for sale</t>
        </is>
      </c>
      <c r="B4" s="6" t="n">
        <v>3828000</v>
      </c>
      <c r="C4" s="5" t="n">
        <v>3758000</v>
      </c>
    </row>
    <row r="5">
      <c r="A5" s="4" t="inlineStr">
        <is>
          <t>Financing Receivable, Modifications, Subsequent Default, Number of Contracts | contract</t>
        </is>
      </c>
      <c r="C5" s="6" t="n">
        <v>1</v>
      </c>
    </row>
    <row r="6">
      <c r="A6" s="4" t="inlineStr">
        <is>
          <t>Financing Receivable, Modifications, Post-Modification Recorded Investment</t>
        </is>
      </c>
      <c r="B6" s="6" t="n">
        <v>2599000</v>
      </c>
      <c r="C6" s="5" t="n">
        <v>1022000</v>
      </c>
    </row>
    <row r="7">
      <c r="A7" s="4" t="inlineStr">
        <is>
          <t>Financing Receivable, Modifications, Subsequent Default, Recorded Investment</t>
        </is>
      </c>
      <c r="C7" s="6" t="n">
        <v>44000</v>
      </c>
    </row>
    <row r="8">
      <c r="A8" s="4" t="inlineStr">
        <is>
          <t>Financing Receivables, Impaired, Troubled Debt Restructuring, Write-down</t>
        </is>
      </c>
      <c r="C8" s="6" t="n">
        <v>266000</v>
      </c>
    </row>
    <row r="9">
      <c r="A9" s="4" t="inlineStr">
        <is>
          <t>Less allowance for estimated losses on loans/leases</t>
        </is>
      </c>
      <c r="B9" s="6" t="n">
        <v>78721000</v>
      </c>
      <c r="C9" s="6" t="n">
        <v>84376000</v>
      </c>
      <c r="D9" s="5" t="n">
        <v>36001000</v>
      </c>
      <c r="E9" s="5" t="n">
        <v>84376000</v>
      </c>
      <c r="F9" s="5" t="n">
        <v>39847000</v>
      </c>
    </row>
    <row r="10">
      <c r="A10" s="4" t="inlineStr">
        <is>
          <t>Provision for Loan and Lease Losses</t>
        </is>
      </c>
      <c r="B10" s="6" t="n">
        <v>5702000</v>
      </c>
      <c r="C10" s="6" t="n">
        <v>55704000</v>
      </c>
      <c r="D10" s="6" t="n">
        <v>6638000</v>
      </c>
    </row>
    <row r="11">
      <c r="A11" s="4" t="inlineStr">
        <is>
          <t>Allowance for Loan and Lease Losses, Write-offs</t>
        </is>
      </c>
      <c r="B11" s="6" t="n">
        <v>4538000</v>
      </c>
      <c r="C11" s="6" t="n">
        <v>8383000</v>
      </c>
      <c r="D11" s="6" t="n">
        <v>5134000</v>
      </c>
    </row>
    <row r="12">
      <c r="A12" s="4" t="inlineStr">
        <is>
          <t>Recoveries on loans/leases previously charged off</t>
        </is>
      </c>
      <c r="B12" s="5" t="n">
        <v>1283000</v>
      </c>
      <c r="C12" s="6" t="n">
        <v>1054000</v>
      </c>
      <c r="D12" s="6" t="n">
        <v>772000</v>
      </c>
    </row>
    <row r="13">
      <c r="A13" s="4" t="inlineStr">
        <is>
          <t>Number of troubled debt restructurings written off | item</t>
        </is>
      </c>
      <c r="B13" s="6" t="n">
        <v>5</v>
      </c>
    </row>
    <row r="14">
      <c r="A14" s="4" t="inlineStr">
        <is>
          <t>Threshold for Related Party Loans Evaluated</t>
        </is>
      </c>
      <c r="B14" s="5" t="n">
        <v>60000</v>
      </c>
      <c r="C14" s="6" t="n">
        <v>60000</v>
      </c>
      <c r="D14" s="6" t="n">
        <v>60000</v>
      </c>
    </row>
    <row r="15">
      <c r="A15" s="4" t="inlineStr">
        <is>
          <t>Interest income on nonaccrual loans</t>
        </is>
      </c>
      <c r="B15" s="5" t="n">
        <v>494000000</v>
      </c>
      <c r="C15" s="5" t="n">
        <v>1700000</v>
      </c>
    </row>
    <row r="16">
      <c r="A16" s="4" t="inlineStr">
        <is>
          <t>Number of Loans / Leases</t>
        </is>
      </c>
      <c r="B16" s="6" t="n">
        <v>3000</v>
      </c>
      <c r="C16" s="6" t="n">
        <v>4</v>
      </c>
    </row>
    <row r="17">
      <c r="A17" s="4" t="inlineStr">
        <is>
          <t>C&amp;I - other</t>
        </is>
      </c>
    </row>
    <row r="18">
      <c r="A18" s="4" t="inlineStr">
        <is>
          <t>Loans and leases</t>
        </is>
      </c>
      <c r="B18" s="5" t="n">
        <v>4640000</v>
      </c>
    </row>
    <row r="19">
      <c r="A19" s="4" t="inlineStr">
        <is>
          <t>m2 Lease Funds, LLC</t>
        </is>
      </c>
    </row>
    <row r="20">
      <c r="A20" s="4" t="inlineStr">
        <is>
          <t>Financing Receivable, Loan Modification, Not Treated as Troubled Debt Restructuring</t>
        </is>
      </c>
      <c r="B20" s="5" t="n">
        <v>2400000</v>
      </c>
    </row>
    <row r="21">
      <c r="A21" s="4" t="inlineStr">
        <is>
          <t>Loan Relief Program</t>
        </is>
      </c>
    </row>
    <row r="22">
      <c r="A22" s="4" t="inlineStr">
        <is>
          <t>Financing Receivable, Modification, Number of Contracts</t>
        </is>
      </c>
      <c r="B22" s="6" t="n">
        <v>0</v>
      </c>
    </row>
    <row r="23">
      <c r="A23" s="4" t="inlineStr">
        <is>
          <t>Financial Receivables Loan Modification, Percent</t>
        </is>
      </c>
      <c r="B23" s="4" t="inlineStr">
        <is>
          <t>0.05%</t>
        </is>
      </c>
    </row>
    <row r="24">
      <c r="A24" s="4" t="inlineStr">
        <is>
          <t>Nonaccrual [Member]</t>
        </is>
      </c>
    </row>
    <row r="25">
      <c r="A25" s="4" t="inlineStr">
        <is>
          <t>Financing Receivable, Modifications, Post-Modification Recorded Investment</t>
        </is>
      </c>
      <c r="B25" s="5" t="n">
        <v>54000</v>
      </c>
      <c r="C25" s="5" t="n">
        <v>880000</v>
      </c>
    </row>
    <row r="26">
      <c r="A26" s="4" t="inlineStr">
        <is>
          <t>Number of Loans / Leases</t>
        </is>
      </c>
      <c r="B26" s="6" t="n">
        <v>1</v>
      </c>
      <c r="C26" s="6" t="n">
        <v>2</v>
      </c>
    </row>
    <row r="27">
      <c r="A27" s="4" t="inlineStr">
        <is>
          <t>Troubled Debt Restructurings [Member]</t>
        </is>
      </c>
    </row>
    <row r="28">
      <c r="A28" s="4" t="inlineStr">
        <is>
          <t>Accruing Past Due 90 Days or More</t>
        </is>
      </c>
      <c r="C28" s="5" t="n">
        <v>984000</v>
      </c>
    </row>
    <row r="29">
      <c r="A29" s="4" t="inlineStr">
        <is>
          <t>Residential real estate</t>
        </is>
      </c>
    </row>
    <row r="30">
      <c r="A30" s="4" t="inlineStr">
        <is>
          <t>Loans and leases</t>
        </is>
      </c>
      <c r="C30" s="6" t="n">
        <v>252121000</v>
      </c>
    </row>
    <row r="31">
      <c r="A31" s="4" t="inlineStr">
        <is>
          <t>Residential real estate loan held for sale</t>
        </is>
      </c>
      <c r="B31" s="5" t="n">
        <v>3800000</v>
      </c>
    </row>
    <row r="32">
      <c r="A32" s="4" t="inlineStr">
        <is>
          <t>Less allowance for estimated losses on loans/leases</t>
        </is>
      </c>
      <c r="C32" s="6" t="n">
        <v>3732000</v>
      </c>
      <c r="D32" s="6" t="n">
        <v>1948000</v>
      </c>
      <c r="E32" s="6" t="n">
        <v>3732000</v>
      </c>
      <c r="F32" s="6" t="n">
        <v>2557000</v>
      </c>
    </row>
    <row r="33">
      <c r="A33" s="4" t="inlineStr">
        <is>
          <t>Provision for Loan and Lease Losses</t>
        </is>
      </c>
      <c r="C33" s="6" t="n">
        <v>1755000</v>
      </c>
      <c r="D33" s="6" t="n">
        <v>163000</v>
      </c>
    </row>
    <row r="34">
      <c r="A34" s="4" t="inlineStr">
        <is>
          <t>Allowance for Loan and Lease Losses, Write-offs</t>
        </is>
      </c>
      <c r="D34" s="6" t="n">
        <v>191000</v>
      </c>
    </row>
    <row r="35">
      <c r="A35" s="4" t="inlineStr">
        <is>
          <t>Recoveries on loans/leases previously charged off</t>
        </is>
      </c>
      <c r="C35" s="6" t="n">
        <v>29000</v>
      </c>
      <c r="D35" s="6" t="n">
        <v>47000</v>
      </c>
    </row>
    <row r="36">
      <c r="A36" s="4" t="inlineStr">
        <is>
          <t>Commercial Portfolio Segment [Member]</t>
        </is>
      </c>
    </row>
    <row r="37">
      <c r="A37" s="4" t="inlineStr">
        <is>
          <t>Loans and leases</t>
        </is>
      </c>
      <c r="B37" s="6" t="n">
        <v>1595085000</v>
      </c>
      <c r="C37" s="6" t="n">
        <v>1726723000</v>
      </c>
    </row>
    <row r="38">
      <c r="A38" s="4" t="inlineStr">
        <is>
          <t>Less allowance for estimated losses on loans/leases</t>
        </is>
      </c>
      <c r="B38" s="6" t="n">
        <v>29889000</v>
      </c>
      <c r="C38" s="6" t="n">
        <v>35421000</v>
      </c>
      <c r="D38" s="6" t="n">
        <v>16072000</v>
      </c>
      <c r="E38" s="6" t="n">
        <v>35421000</v>
      </c>
      <c r="F38" s="6" t="n">
        <v>16420000</v>
      </c>
    </row>
    <row r="39">
      <c r="A39" s="4" t="inlineStr">
        <is>
          <t>Provision for Loan and Lease Losses</t>
        </is>
      </c>
      <c r="C39" s="6" t="n">
        <v>22899000</v>
      </c>
      <c r="D39" s="6" t="n">
        <v>3666000</v>
      </c>
    </row>
    <row r="40">
      <c r="A40" s="4" t="inlineStr">
        <is>
          <t>Allowance for Loan and Lease Losses, Write-offs</t>
        </is>
      </c>
      <c r="C40" s="6" t="n">
        <v>4199000</v>
      </c>
      <c r="D40" s="6" t="n">
        <v>1476000</v>
      </c>
    </row>
    <row r="41">
      <c r="A41" s="4" t="inlineStr">
        <is>
          <t>Recoveries on loans/leases previously charged off</t>
        </is>
      </c>
      <c r="C41" s="6" t="n">
        <v>649000</v>
      </c>
      <c r="D41" s="6" t="n">
        <v>276000</v>
      </c>
    </row>
    <row r="42">
      <c r="A42" s="4" t="inlineStr">
        <is>
          <t>Commercial Portfolio Segment [Member] | C&amp;I - other</t>
        </is>
      </c>
    </row>
    <row r="43">
      <c r="A43" s="4" t="inlineStr">
        <is>
          <t>Loans and leases</t>
        </is>
      </c>
      <c r="B43" s="6" t="n">
        <v>1346602000</v>
      </c>
    </row>
    <row r="44">
      <c r="A44" s="4" t="inlineStr">
        <is>
          <t>Less allowance for estimated losses on loans/leases</t>
        </is>
      </c>
      <c r="B44" s="6" t="n">
        <v>25982000</v>
      </c>
    </row>
    <row r="45">
      <c r="A45" s="4" t="inlineStr">
        <is>
          <t>Provision for Loan and Lease Losses</t>
        </is>
      </c>
      <c r="B45" s="6" t="n">
        <v>-1451000</v>
      </c>
    </row>
    <row r="46">
      <c r="A46" s="4" t="inlineStr">
        <is>
          <t>Allowance for Loan and Lease Losses, Write-offs</t>
        </is>
      </c>
      <c r="B46" s="6" t="n">
        <v>2287000</v>
      </c>
    </row>
    <row r="47">
      <c r="A47" s="4" t="inlineStr">
        <is>
          <t>Recoveries on loans/leases previously charged off</t>
        </is>
      </c>
      <c r="B47" s="6" t="n">
        <v>590000</v>
      </c>
    </row>
    <row r="48">
      <c r="A48" s="4" t="inlineStr">
        <is>
          <t>Commercial Portfolio Segment [Member] | m2 Lease Funds, LLC</t>
        </is>
      </c>
    </row>
    <row r="49">
      <c r="A49" s="4" t="inlineStr">
        <is>
          <t>Loans and leases</t>
        </is>
      </c>
      <c r="B49" s="5" t="n">
        <v>225100000</v>
      </c>
      <c r="C49" s="6" t="n">
        <v>171500000</v>
      </c>
    </row>
    <row r="50">
      <c r="A50" s="4" t="inlineStr">
        <is>
          <t>Commercial Real Estate Portfolio Segment [Member]</t>
        </is>
      </c>
    </row>
    <row r="51">
      <c r="A51" s="4" t="inlineStr">
        <is>
          <t>Loans and leases</t>
        </is>
      </c>
      <c r="C51" s="6" t="n">
        <v>2107629000</v>
      </c>
    </row>
    <row r="52">
      <c r="A52" s="4" t="inlineStr">
        <is>
          <t>Less allowance for estimated losses on loans/leases</t>
        </is>
      </c>
      <c r="C52" s="6" t="n">
        <v>42161000</v>
      </c>
      <c r="D52" s="6" t="n">
        <v>15379000</v>
      </c>
      <c r="E52" s="6" t="n">
        <v>42161000</v>
      </c>
      <c r="F52" s="6" t="n">
        <v>17719000</v>
      </c>
    </row>
    <row r="53">
      <c r="A53" s="4" t="inlineStr">
        <is>
          <t>Provision for Loan and Lease Losses</t>
        </is>
      </c>
      <c r="C53" s="6" t="n">
        <v>28671000</v>
      </c>
      <c r="D53" s="6" t="n">
        <v>1566000</v>
      </c>
    </row>
    <row r="54">
      <c r="A54" s="4" t="inlineStr">
        <is>
          <t>Allowance for Loan and Lease Losses, Write-offs</t>
        </is>
      </c>
      <c r="C54" s="6" t="n">
        <v>2071000</v>
      </c>
      <c r="D54" s="6" t="n">
        <v>1722000</v>
      </c>
    </row>
    <row r="55">
      <c r="A55" s="4" t="inlineStr">
        <is>
          <t>Recoveries on loans/leases previously charged off</t>
        </is>
      </c>
      <c r="C55" s="6" t="n">
        <v>182000</v>
      </c>
      <c r="D55" s="6" t="n">
        <v>208000</v>
      </c>
    </row>
    <row r="56">
      <c r="A56" s="4" t="inlineStr">
        <is>
          <t>Commercial Real Estate Portfolio Segment [Member] | Troubled Debt Restructurings [Member]</t>
        </is>
      </c>
    </row>
    <row r="57">
      <c r="A57" s="4" t="inlineStr">
        <is>
          <t>Accruing Past Due 90 Days or More</t>
        </is>
      </c>
      <c r="C57" s="6" t="n">
        <v>836000</v>
      </c>
    </row>
    <row r="58">
      <c r="A58" s="4" t="inlineStr">
        <is>
          <t>Direct financing leases</t>
        </is>
      </c>
    </row>
    <row r="59">
      <c r="A59" s="4" t="inlineStr">
        <is>
          <t>Number of Leases | lease</t>
        </is>
      </c>
      <c r="B59" s="6" t="n">
        <v>2</v>
      </c>
    </row>
    <row r="60">
      <c r="A60" s="4" t="inlineStr">
        <is>
          <t>Loss related to unguaranteed residual values of leases</t>
        </is>
      </c>
      <c r="B60" s="5" t="n">
        <v>0</v>
      </c>
      <c r="C60" s="6" t="n">
        <v>0</v>
      </c>
      <c r="D60" s="6" t="n">
        <v>0</v>
      </c>
    </row>
    <row r="61">
      <c r="A61" s="4" t="inlineStr">
        <is>
          <t>Loans and leases</t>
        </is>
      </c>
      <c r="B61" s="6" t="n">
        <v>45191000</v>
      </c>
      <c r="C61" s="6" t="n">
        <v>66016000</v>
      </c>
    </row>
    <row r="62">
      <c r="A62" s="4" t="inlineStr">
        <is>
          <t>Less allowance for estimated losses on loans/leases</t>
        </is>
      </c>
      <c r="B62" s="6" t="n">
        <v>1546000</v>
      </c>
      <c r="C62" s="6" t="n">
        <v>1764000</v>
      </c>
      <c r="D62" s="6" t="n">
        <v>1464000</v>
      </c>
      <c r="E62" s="6" t="n">
        <v>1764000</v>
      </c>
      <c r="F62" s="6" t="n">
        <v>1792000</v>
      </c>
    </row>
    <row r="63">
      <c r="A63" s="4" t="inlineStr">
        <is>
          <t>Provision for Loan and Lease Losses</t>
        </is>
      </c>
      <c r="C63" s="6" t="n">
        <v>2148000</v>
      </c>
      <c r="D63" s="6" t="n">
        <v>1129000</v>
      </c>
    </row>
    <row r="64">
      <c r="A64" s="4" t="inlineStr">
        <is>
          <t>Allowance for Loan and Lease Losses, Write-offs</t>
        </is>
      </c>
      <c r="C64" s="6" t="n">
        <v>1993000</v>
      </c>
      <c r="D64" s="6" t="n">
        <v>1647000</v>
      </c>
    </row>
    <row r="65">
      <c r="A65" s="4" t="inlineStr">
        <is>
          <t>Recoveries on loans/leases previously charged off</t>
        </is>
      </c>
      <c r="C65" s="6" t="n">
        <v>145000</v>
      </c>
      <c r="D65" s="6" t="n">
        <v>190000</v>
      </c>
    </row>
    <row r="66">
      <c r="A66" s="4" t="inlineStr">
        <is>
          <t>Direct financing leases | PPP loans</t>
        </is>
      </c>
    </row>
    <row r="67">
      <c r="A67" s="4" t="inlineStr">
        <is>
          <t>Loans and leases</t>
        </is>
      </c>
      <c r="B67" s="6" t="n">
        <v>28200000</v>
      </c>
      <c r="C67" s="6" t="n">
        <v>273100000</v>
      </c>
    </row>
    <row r="68">
      <c r="A68" s="4" t="inlineStr">
        <is>
          <t>Direct financing leases | C&amp;I - other</t>
        </is>
      </c>
    </row>
    <row r="69">
      <c r="A69" s="4" t="inlineStr">
        <is>
          <t>Less allowance for estimated losses on loans/leases</t>
        </is>
      </c>
      <c r="B69" s="6" t="n">
        <v>1780000</v>
      </c>
    </row>
    <row r="70">
      <c r="A70" s="4" t="inlineStr">
        <is>
          <t>Provision for Loan and Lease Losses</t>
        </is>
      </c>
      <c r="B70" s="6" t="n">
        <v>-703000</v>
      </c>
    </row>
    <row r="71">
      <c r="A71" s="4" t="inlineStr">
        <is>
          <t>Allowance for Loan and Lease Losses, Write-offs</t>
        </is>
      </c>
      <c r="B71" s="6" t="n">
        <v>-458000</v>
      </c>
    </row>
    <row r="72">
      <c r="A72" s="4" t="inlineStr">
        <is>
          <t>Recoveries on loans/leases previously charged off</t>
        </is>
      </c>
      <c r="B72" s="6" t="n">
        <v>258000</v>
      </c>
    </row>
    <row r="73">
      <c r="A73" s="4" t="inlineStr">
        <is>
          <t>Threshold for Related Party Loans Evaluated</t>
        </is>
      </c>
      <c r="B73" s="6" t="n">
        <v>1500000</v>
      </c>
    </row>
    <row r="74">
      <c r="A74" s="4" t="inlineStr">
        <is>
          <t>Direct financing leases | Troubled Debt Restructurings [Member]</t>
        </is>
      </c>
    </row>
    <row r="75">
      <c r="A75" s="4" t="inlineStr">
        <is>
          <t>Accruing Past Due 90 Days or More</t>
        </is>
      </c>
      <c r="C75" s="6" t="n">
        <v>100000</v>
      </c>
    </row>
    <row r="76">
      <c r="A76" s="4" t="inlineStr">
        <is>
          <t>Consumer</t>
        </is>
      </c>
    </row>
    <row r="77">
      <c r="A77" s="4" t="inlineStr">
        <is>
          <t>Loans and leases</t>
        </is>
      </c>
      <c r="B77" s="6" t="n">
        <v>75311000</v>
      </c>
      <c r="C77" s="6" t="n">
        <v>91302000</v>
      </c>
    </row>
    <row r="78">
      <c r="A78" s="4" t="inlineStr">
        <is>
          <t>Less allowance for estimated losses on loans/leases</t>
        </is>
      </c>
      <c r="B78" s="6" t="n">
        <v>930000</v>
      </c>
      <c r="C78" s="6" t="n">
        <v>1298000</v>
      </c>
      <c r="E78" s="5" t="n">
        <v>1298000</v>
      </c>
    </row>
    <row r="79">
      <c r="A79" s="4" t="inlineStr">
        <is>
          <t>Provision for Loan and Lease Losses</t>
        </is>
      </c>
      <c r="B79" s="6" t="n">
        <v>-509000</v>
      </c>
    </row>
    <row r="80">
      <c r="A80" s="4" t="inlineStr">
        <is>
          <t>Allowance for Loan and Lease Losses, Write-offs</t>
        </is>
      </c>
      <c r="B80" s="6" t="n">
        <v>46000</v>
      </c>
    </row>
    <row r="81">
      <c r="A81" s="4" t="inlineStr">
        <is>
          <t>Recoveries on loans/leases previously charged off</t>
        </is>
      </c>
      <c r="B81" s="6" t="n">
        <v>324000</v>
      </c>
    </row>
    <row r="82">
      <c r="A82" s="4" t="inlineStr">
        <is>
          <t>Consumer | Troubled Debt Restructurings [Member]</t>
        </is>
      </c>
    </row>
    <row r="83">
      <c r="A83" s="4" t="inlineStr">
        <is>
          <t>Accruing Past Due 90 Days or More</t>
        </is>
      </c>
      <c r="C83" s="6" t="n">
        <v>48000</v>
      </c>
    </row>
    <row r="84">
      <c r="A84" s="4" t="inlineStr">
        <is>
          <t>Installment and other consumer loans</t>
        </is>
      </c>
    </row>
    <row r="85">
      <c r="A85" s="4" t="inlineStr">
        <is>
          <t>Loans and leases</t>
        </is>
      </c>
      <c r="C85" s="6" t="n">
        <v>91302000</v>
      </c>
    </row>
    <row r="86">
      <c r="A86" s="4" t="inlineStr">
        <is>
          <t>Less allowance for estimated losses on loans/leases</t>
        </is>
      </c>
      <c r="C86" s="6" t="n">
        <v>1298000</v>
      </c>
      <c r="D86" s="6" t="n">
        <v>1138000</v>
      </c>
      <c r="F86" s="5" t="n">
        <v>1359000</v>
      </c>
    </row>
    <row r="87">
      <c r="A87" s="4" t="inlineStr">
        <is>
          <t>Provision for Loan and Lease Losses</t>
        </is>
      </c>
      <c r="C87" s="6" t="n">
        <v>231000</v>
      </c>
      <c r="D87" s="6" t="n">
        <v>114000</v>
      </c>
    </row>
    <row r="88">
      <c r="A88" s="4" t="inlineStr">
        <is>
          <t>Allowance for Loan and Lease Losses, Write-offs</t>
        </is>
      </c>
      <c r="C88" s="6" t="n">
        <v>120000</v>
      </c>
      <c r="D88" s="6" t="n">
        <v>98000</v>
      </c>
    </row>
    <row r="89">
      <c r="A89" s="4" t="inlineStr">
        <is>
          <t>Recoveries on loans/leases previously charged off</t>
        </is>
      </c>
      <c r="C89" s="5" t="n">
        <v>49000</v>
      </c>
      <c r="D89" s="5" t="n">
        <v>51000</v>
      </c>
    </row>
    <row r="90">
      <c r="A90" s="4" t="inlineStr">
        <is>
          <t>No Lease End Option Rider [Member] | Direct financing leases</t>
        </is>
      </c>
    </row>
    <row r="91">
      <c r="A91" s="4" t="inlineStr">
        <is>
          <t>Number of Leases | lease</t>
        </is>
      </c>
      <c r="C91" s="6" t="n">
        <v>3</v>
      </c>
    </row>
    <row r="92">
      <c r="A92" s="4" t="inlineStr">
        <is>
          <t>Lease residual values</t>
        </is>
      </c>
      <c r="B92" s="5" t="n">
        <v>165000</v>
      </c>
      <c r="C92" s="5" t="n">
        <v>239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Loans Leases Receivable - Composition of the Loan Lease Portfolio (Details) - USD ($) $ in Thousands</t>
        </is>
      </c>
      <c r="B1" s="2" t="inlineStr">
        <is>
          <t>Dec. 31, 2021</t>
        </is>
      </c>
      <c r="C1" s="2" t="inlineStr">
        <is>
          <t>Jan. 01, 2021</t>
        </is>
      </c>
      <c r="D1" s="2" t="inlineStr">
        <is>
          <t>Dec. 31, 2020</t>
        </is>
      </c>
      <c r="E1" s="2" t="inlineStr">
        <is>
          <t>Dec. 31, 2019</t>
        </is>
      </c>
      <c r="F1" s="2" t="inlineStr">
        <is>
          <t>Dec. 31, 2018</t>
        </is>
      </c>
    </row>
    <row r="2">
      <c r="A2" s="4" t="inlineStr">
        <is>
          <t>Loans and leases receivable</t>
        </is>
      </c>
      <c r="B2" s="5" t="n">
        <v>4680132</v>
      </c>
      <c r="D2" s="5" t="n">
        <v>4243791</v>
      </c>
    </row>
    <row r="3">
      <c r="A3" s="4" t="inlineStr">
        <is>
          <t>Plus deferred loan/lease origination costs, net of fees.</t>
        </is>
      </c>
      <c r="D3" s="6" t="n">
        <v>7338</v>
      </c>
    </row>
    <row r="4">
      <c r="A4" s="4" t="inlineStr">
        <is>
          <t>Gross loans/leases receivable</t>
        </is>
      </c>
      <c r="B4" s="6" t="n">
        <v>4680132</v>
      </c>
      <c r="D4" s="6" t="n">
        <v>4251129</v>
      </c>
    </row>
    <row r="5">
      <c r="A5" s="4" t="inlineStr">
        <is>
          <t>Less allowance</t>
        </is>
      </c>
      <c r="B5" s="6" t="n">
        <v>-78721</v>
      </c>
      <c r="C5" s="5" t="n">
        <v>-84376</v>
      </c>
      <c r="D5" s="6" t="n">
        <v>-84376</v>
      </c>
      <c r="E5" s="5" t="n">
        <v>-36001</v>
      </c>
      <c r="F5" s="5" t="n">
        <v>-39847</v>
      </c>
    </row>
    <row r="6">
      <c r="A6" s="4" t="inlineStr">
        <is>
          <t>Net loans/leases receivable</t>
        </is>
      </c>
      <c r="B6" s="6" t="n">
        <v>4601411</v>
      </c>
      <c r="D6" s="6" t="n">
        <v>4166753</v>
      </c>
    </row>
    <row r="7">
      <c r="A7" s="4" t="inlineStr">
        <is>
          <t>C&amp;I - revolving</t>
        </is>
      </c>
    </row>
    <row r="8">
      <c r="A8" s="4" t="inlineStr">
        <is>
          <t>Loans and leases receivable</t>
        </is>
      </c>
      <c r="B8" s="6" t="n">
        <v>248483</v>
      </c>
    </row>
    <row r="9">
      <c r="A9" s="4" t="inlineStr">
        <is>
          <t>C&amp;I - other</t>
        </is>
      </c>
    </row>
    <row r="10">
      <c r="A10" s="4" t="inlineStr">
        <is>
          <t>Loans and leases receivable</t>
        </is>
      </c>
      <c r="B10" s="6" t="n">
        <v>4640</v>
      </c>
    </row>
    <row r="11">
      <c r="A11" s="4" t="inlineStr">
        <is>
          <t>CRE - non owner occupied</t>
        </is>
      </c>
    </row>
    <row r="12">
      <c r="A12" s="4" t="inlineStr">
        <is>
          <t>Less allowance</t>
        </is>
      </c>
      <c r="B12" s="6" t="n">
        <v>-8549</v>
      </c>
    </row>
    <row r="13">
      <c r="A13" s="4" t="inlineStr">
        <is>
          <t>Owner Occupied Commercial Real Estate Loans [Member]</t>
        </is>
      </c>
    </row>
    <row r="14">
      <c r="A14" s="4" t="inlineStr">
        <is>
          <t>Less allowance</t>
        </is>
      </c>
      <c r="B14" s="6" t="n">
        <v>-8501</v>
      </c>
    </row>
    <row r="15">
      <c r="A15" s="4" t="inlineStr">
        <is>
          <t>Commercial Portfolio Segment [Member]</t>
        </is>
      </c>
    </row>
    <row r="16">
      <c r="A16" s="4" t="inlineStr">
        <is>
          <t>Loans and leases receivable</t>
        </is>
      </c>
      <c r="B16" s="6" t="n">
        <v>1595085</v>
      </c>
      <c r="D16" s="6" t="n">
        <v>1726723</v>
      </c>
    </row>
    <row r="17">
      <c r="A17" s="4" t="inlineStr">
        <is>
          <t>Gross loans/leases receivable</t>
        </is>
      </c>
      <c r="B17" s="6" t="n">
        <v>1640276</v>
      </c>
    </row>
    <row r="18">
      <c r="A18" s="4" t="inlineStr">
        <is>
          <t>Less allowance</t>
        </is>
      </c>
      <c r="B18" s="6" t="n">
        <v>-29889</v>
      </c>
      <c r="C18" s="6" t="n">
        <v>-35421</v>
      </c>
      <c r="D18" s="6" t="n">
        <v>-35421</v>
      </c>
      <c r="E18" s="6" t="n">
        <v>-16072</v>
      </c>
      <c r="F18" s="6" t="n">
        <v>-16420</v>
      </c>
    </row>
    <row r="19">
      <c r="A19" s="4" t="inlineStr">
        <is>
          <t>Commercial Portfolio Segment [Member] | C&amp;I - revolving</t>
        </is>
      </c>
    </row>
    <row r="20">
      <c r="A20" s="4" t="inlineStr">
        <is>
          <t>Loans and leases receivable</t>
        </is>
      </c>
      <c r="B20" s="6" t="n">
        <v>248483</v>
      </c>
      <c r="D20" s="6" t="n">
        <v>1726723</v>
      </c>
    </row>
    <row r="21">
      <c r="A21" s="4" t="inlineStr">
        <is>
          <t>Gross loans/leases receivable</t>
        </is>
      </c>
      <c r="B21" s="6" t="n">
        <v>248483</v>
      </c>
    </row>
    <row r="22">
      <c r="A22" s="4" t="inlineStr">
        <is>
          <t>Less allowance</t>
        </is>
      </c>
      <c r="B22" s="6" t="n">
        <v>-3907</v>
      </c>
    </row>
    <row r="23">
      <c r="A23" s="4" t="inlineStr">
        <is>
          <t>Commercial Portfolio Segment [Member] | C&amp;I - other</t>
        </is>
      </c>
    </row>
    <row r="24">
      <c r="A24" s="4" t="inlineStr">
        <is>
          <t>Loans and leases receivable</t>
        </is>
      </c>
      <c r="B24" s="6" t="n">
        <v>1346602</v>
      </c>
    </row>
    <row r="25">
      <c r="A25" s="4" t="inlineStr">
        <is>
          <t>Gross loans/leases receivable</t>
        </is>
      </c>
      <c r="B25" s="6" t="n">
        <v>1391793</v>
      </c>
    </row>
    <row r="26">
      <c r="A26" s="4" t="inlineStr">
        <is>
          <t>Less allowance</t>
        </is>
      </c>
      <c r="B26" s="6" t="n">
        <v>-25982</v>
      </c>
    </row>
    <row r="27">
      <c r="A27" s="4" t="inlineStr">
        <is>
          <t>Commercial Portfolio Segment [Member] | Construction Loans [Member]</t>
        </is>
      </c>
    </row>
    <row r="28">
      <c r="A28" s="4" t="inlineStr">
        <is>
          <t>Loans and leases receivable</t>
        </is>
      </c>
      <c r="B28" s="6" t="n">
        <v>918571</v>
      </c>
      <c r="D28" s="6" t="n">
        <v>541455</v>
      </c>
    </row>
    <row r="29">
      <c r="A29" s="4" t="inlineStr">
        <is>
          <t>Commercial Real Estate Portfolio Segment [Member]</t>
        </is>
      </c>
    </row>
    <row r="30">
      <c r="A30" s="4" t="inlineStr">
        <is>
          <t>Loans and leases receivable</t>
        </is>
      </c>
      <c r="D30" s="6" t="n">
        <v>2107629</v>
      </c>
    </row>
    <row r="31">
      <c r="A31" s="4" t="inlineStr">
        <is>
          <t>Less allowance</t>
        </is>
      </c>
      <c r="C31" s="6" t="n">
        <v>-42161</v>
      </c>
      <c r="D31" s="6" t="n">
        <v>-42161</v>
      </c>
      <c r="E31" s="6" t="n">
        <v>-15379</v>
      </c>
      <c r="F31" s="6" t="n">
        <v>-17719</v>
      </c>
    </row>
    <row r="32">
      <c r="A32" s="4" t="inlineStr">
        <is>
          <t>Commercial Real Estate Portfolio Segment [Member] | C&amp;I - revolving</t>
        </is>
      </c>
    </row>
    <row r="33">
      <c r="A33" s="4" t="inlineStr">
        <is>
          <t>Less allowance</t>
        </is>
      </c>
      <c r="B33" s="6" t="n">
        <v>-3907</v>
      </c>
    </row>
    <row r="34">
      <c r="A34" s="4" t="inlineStr">
        <is>
          <t>Commercial Real Estate Portfolio Segment [Member] | CRE - owner occupied</t>
        </is>
      </c>
    </row>
    <row r="35">
      <c r="A35" s="4" t="inlineStr">
        <is>
          <t>Loans and leases receivable</t>
        </is>
      </c>
      <c r="B35" s="6" t="n">
        <v>421701</v>
      </c>
    </row>
    <row r="36">
      <c r="A36" s="4" t="inlineStr">
        <is>
          <t>Commercial Real Estate Portfolio Segment [Member] | CRE - non owner occupied</t>
        </is>
      </c>
    </row>
    <row r="37">
      <c r="A37" s="4" t="inlineStr">
        <is>
          <t>Loans and leases receivable</t>
        </is>
      </c>
      <c r="B37" s="6" t="n">
        <v>646500</v>
      </c>
    </row>
    <row r="38">
      <c r="A38" s="4" t="inlineStr">
        <is>
          <t>Gross loans/leases receivable</t>
        </is>
      </c>
      <c r="B38" s="6" t="n">
        <v>646500</v>
      </c>
    </row>
    <row r="39">
      <c r="A39" s="4" t="inlineStr">
        <is>
          <t>Less allowance</t>
        </is>
      </c>
      <c r="B39" s="6" t="n">
        <v>-8549</v>
      </c>
    </row>
    <row r="40">
      <c r="A40" s="4" t="inlineStr">
        <is>
          <t>Commercial Real Estate Portfolio Segment [Member] | Construction Loans [Member]</t>
        </is>
      </c>
    </row>
    <row r="41">
      <c r="A41" s="4" t="inlineStr">
        <is>
          <t>Loans and leases receivable</t>
        </is>
      </c>
      <c r="D41" s="6" t="n">
        <v>541455</v>
      </c>
    </row>
    <row r="42">
      <c r="A42" s="4" t="inlineStr">
        <is>
          <t>Commercial Real Estate Portfolio Segment [Member] | Owner Occupied Commercial Real Estate Loans [Member]</t>
        </is>
      </c>
    </row>
    <row r="43">
      <c r="A43" s="4" t="inlineStr">
        <is>
          <t>Loans and leases receivable</t>
        </is>
      </c>
      <c r="B43" s="6" t="n">
        <v>421701</v>
      </c>
      <c r="D43" s="6" t="n">
        <v>496471</v>
      </c>
    </row>
    <row r="44">
      <c r="A44" s="4" t="inlineStr">
        <is>
          <t>Gross loans/leases receivable</t>
        </is>
      </c>
      <c r="B44" s="6" t="n">
        <v>421701</v>
      </c>
    </row>
    <row r="45">
      <c r="A45" s="4" t="inlineStr">
        <is>
          <t>Less allowance</t>
        </is>
      </c>
      <c r="B45" s="6" t="n">
        <v>-8501</v>
      </c>
    </row>
    <row r="46">
      <c r="A46" s="4" t="inlineStr">
        <is>
          <t>Commercial Real Estate Portfolio Segment [Member] | Other Non-owner Occupied Commercial Real Estate Loans [Member]</t>
        </is>
      </c>
    </row>
    <row r="47">
      <c r="A47" s="4" t="inlineStr">
        <is>
          <t>Loans and leases receivable</t>
        </is>
      </c>
      <c r="D47" s="6" t="n">
        <v>1069703</v>
      </c>
    </row>
    <row r="48">
      <c r="A48" s="4" t="inlineStr">
        <is>
          <t>Construction and Land Development [Member]</t>
        </is>
      </c>
    </row>
    <row r="49">
      <c r="A49" s="4" t="inlineStr">
        <is>
          <t>Gross loans/leases receivable</t>
        </is>
      </c>
      <c r="B49" s="6" t="n">
        <v>918571</v>
      </c>
    </row>
    <row r="50">
      <c r="A50" s="4" t="inlineStr">
        <is>
          <t>Less allowance</t>
        </is>
      </c>
      <c r="B50" s="6" t="n">
        <v>-16972</v>
      </c>
    </row>
    <row r="51">
      <c r="A51" s="4" t="inlineStr">
        <is>
          <t>Construction and Land Development [Member] | Construction Loans [Member]</t>
        </is>
      </c>
    </row>
    <row r="52">
      <c r="A52" s="4" t="inlineStr">
        <is>
          <t>Loans and leases receivable</t>
        </is>
      </c>
      <c r="B52" s="6" t="n">
        <v>918571</v>
      </c>
    </row>
    <row r="53">
      <c r="A53" s="4" t="inlineStr">
        <is>
          <t>Multi-family</t>
        </is>
      </c>
    </row>
    <row r="54">
      <c r="A54" s="4" t="inlineStr">
        <is>
          <t>Loans and leases receivable</t>
        </is>
      </c>
      <c r="B54" s="6" t="n">
        <v>600412</v>
      </c>
    </row>
    <row r="55">
      <c r="A55" s="4" t="inlineStr">
        <is>
          <t>Gross loans/leases receivable</t>
        </is>
      </c>
      <c r="B55" s="6" t="n">
        <v>600412</v>
      </c>
    </row>
    <row r="56">
      <c r="A56" s="4" t="inlineStr">
        <is>
          <t>Less allowance</t>
        </is>
      </c>
      <c r="B56" s="6" t="n">
        <v>-9339</v>
      </c>
    </row>
    <row r="57">
      <c r="A57" s="4" t="inlineStr">
        <is>
          <t>Direct financing leases</t>
        </is>
      </c>
    </row>
    <row r="58">
      <c r="A58" s="4" t="inlineStr">
        <is>
          <t>Net minimum lease payments to be received</t>
        </is>
      </c>
      <c r="B58" s="6" t="n">
        <v>49362</v>
      </c>
      <c r="D58" s="6" t="n">
        <v>72940</v>
      </c>
    </row>
    <row r="59">
      <c r="A59" s="4" t="inlineStr">
        <is>
          <t>Estimated unguaranteed residual values of leased assets</t>
        </is>
      </c>
      <c r="B59" s="6" t="n">
        <v>165</v>
      </c>
      <c r="D59" s="6" t="n">
        <v>239</v>
      </c>
    </row>
    <row r="60">
      <c r="A60" s="4" t="inlineStr">
        <is>
          <t>Unearned lease/residual income</t>
        </is>
      </c>
      <c r="B60" s="6" t="n">
        <v>-4336</v>
      </c>
      <c r="D60" s="6" t="n">
        <v>-7163</v>
      </c>
    </row>
    <row r="61">
      <c r="A61" s="4" t="inlineStr">
        <is>
          <t>Loans and leases receivable</t>
        </is>
      </c>
      <c r="B61" s="6" t="n">
        <v>45191</v>
      </c>
      <c r="D61" s="6" t="n">
        <v>66016</v>
      </c>
    </row>
    <row r="62">
      <c r="A62" s="4" t="inlineStr">
        <is>
          <t>Plus deferred loan/lease origination costs, net of fees.</t>
        </is>
      </c>
      <c r="B62" s="6" t="n">
        <v>568</v>
      </c>
      <c r="D62" s="6" t="n">
        <v>1072</v>
      </c>
    </row>
    <row r="63">
      <c r="A63" s="4" t="inlineStr">
        <is>
          <t>Gross loans/leases receivable</t>
        </is>
      </c>
      <c r="B63" s="6" t="n">
        <v>45759</v>
      </c>
      <c r="D63" s="6" t="n">
        <v>67088</v>
      </c>
    </row>
    <row r="64">
      <c r="A64" s="4" t="inlineStr">
        <is>
          <t>Less allowance</t>
        </is>
      </c>
      <c r="B64" s="6" t="n">
        <v>-1546</v>
      </c>
      <c r="C64" s="6" t="n">
        <v>-1764</v>
      </c>
      <c r="D64" s="6" t="n">
        <v>-1764</v>
      </c>
      <c r="E64" s="6" t="n">
        <v>-1464</v>
      </c>
      <c r="F64" s="6" t="n">
        <v>-1792</v>
      </c>
    </row>
    <row r="65">
      <c r="A65" s="4" t="inlineStr">
        <is>
          <t>Net loans/leases receivable</t>
        </is>
      </c>
      <c r="B65" s="6" t="n">
        <v>44213</v>
      </c>
      <c r="D65" s="6" t="n">
        <v>65324</v>
      </c>
    </row>
    <row r="66">
      <c r="A66" s="4" t="inlineStr">
        <is>
          <t>Direct financing leases | C&amp;I - other</t>
        </is>
      </c>
    </row>
    <row r="67">
      <c r="A67" s="4" t="inlineStr">
        <is>
          <t>Less allowance</t>
        </is>
      </c>
      <c r="B67" s="6" t="n">
        <v>-1780</v>
      </c>
    </row>
    <row r="68">
      <c r="A68" s="4" t="inlineStr">
        <is>
          <t>1-4 family real estate</t>
        </is>
      </c>
    </row>
    <row r="69">
      <c r="A69" s="4" t="inlineStr">
        <is>
          <t>Loans and leases receivable</t>
        </is>
      </c>
      <c r="B69" s="6" t="n">
        <v>377361</v>
      </c>
    </row>
    <row r="70">
      <c r="A70" s="4" t="inlineStr">
        <is>
          <t>Gross loans/leases receivable</t>
        </is>
      </c>
      <c r="B70" s="6" t="n">
        <v>377361</v>
      </c>
    </row>
    <row r="71">
      <c r="A71" s="4" t="inlineStr">
        <is>
          <t>Less allowance</t>
        </is>
      </c>
      <c r="B71" s="6" t="n">
        <v>-4541</v>
      </c>
    </row>
    <row r="72">
      <c r="A72" s="4" t="inlineStr">
        <is>
          <t>Residential real estate</t>
        </is>
      </c>
    </row>
    <row r="73">
      <c r="A73" s="4" t="inlineStr">
        <is>
          <t>Loans and leases receivable</t>
        </is>
      </c>
      <c r="D73" s="6" t="n">
        <v>252121</v>
      </c>
    </row>
    <row r="74">
      <c r="A74" s="4" t="inlineStr">
        <is>
          <t>Less allowance</t>
        </is>
      </c>
      <c r="C74" s="6" t="n">
        <v>-3732</v>
      </c>
      <c r="D74" s="6" t="n">
        <v>-3732</v>
      </c>
      <c r="E74" s="6" t="n">
        <v>-1948</v>
      </c>
      <c r="F74" s="6" t="n">
        <v>-2557</v>
      </c>
    </row>
    <row r="75">
      <c r="A75" s="4" t="inlineStr">
        <is>
          <t>Residential real estate | Other Non-owner Occupied Commercial Real Estate Loans [Member]</t>
        </is>
      </c>
    </row>
    <row r="76">
      <c r="A76" s="4" t="inlineStr">
        <is>
          <t>Loans and leases receivable</t>
        </is>
      </c>
      <c r="D76" s="6" t="n">
        <v>1069703</v>
      </c>
    </row>
    <row r="77">
      <c r="A77" s="4" t="inlineStr">
        <is>
          <t>Consumer</t>
        </is>
      </c>
    </row>
    <row r="78">
      <c r="A78" s="4" t="inlineStr">
        <is>
          <t>Loans and leases receivable</t>
        </is>
      </c>
      <c r="B78" s="6" t="n">
        <v>75311</v>
      </c>
      <c r="D78" s="6" t="n">
        <v>91302</v>
      </c>
    </row>
    <row r="79">
      <c r="A79" s="4" t="inlineStr">
        <is>
          <t>Gross loans/leases receivable</t>
        </is>
      </c>
      <c r="B79" s="6" t="n">
        <v>75311</v>
      </c>
    </row>
    <row r="80">
      <c r="A80" s="4" t="inlineStr">
        <is>
          <t>Less allowance</t>
        </is>
      </c>
      <c r="B80" s="5" t="n">
        <v>-930</v>
      </c>
      <c r="C80" s="5" t="n">
        <v>-1298</v>
      </c>
      <c r="D80" s="6" t="n">
        <v>-1298</v>
      </c>
    </row>
    <row r="81">
      <c r="A81" s="4" t="inlineStr">
        <is>
          <t>Installment and other consumer loans</t>
        </is>
      </c>
    </row>
    <row r="82">
      <c r="A82" s="4" t="inlineStr">
        <is>
          <t>Loans and leases receivable</t>
        </is>
      </c>
      <c r="D82" s="6" t="n">
        <v>91302</v>
      </c>
    </row>
    <row r="83">
      <c r="A83" s="4" t="inlineStr">
        <is>
          <t>Less allowance</t>
        </is>
      </c>
      <c r="D83" s="5" t="n">
        <v>-1298</v>
      </c>
      <c r="E83" s="5" t="n">
        <v>-1138</v>
      </c>
      <c r="F83" s="5" t="n">
        <v>-13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Leases Receivable - Changes in Accretable Yield (Details) - USD ($) $ in Thousands</t>
        </is>
      </c>
      <c r="B1" s="2" t="inlineStr">
        <is>
          <t>12 Months Ended</t>
        </is>
      </c>
    </row>
    <row r="2">
      <c r="B2" s="2" t="inlineStr">
        <is>
          <t>Dec. 31, 2021</t>
        </is>
      </c>
      <c r="C2" s="2" t="inlineStr">
        <is>
          <t>Dec. 31, 2020</t>
        </is>
      </c>
      <c r="D2" s="2" t="inlineStr">
        <is>
          <t>Dec. 31, 2019</t>
        </is>
      </c>
    </row>
    <row r="3">
      <c r="A3" s="4" t="inlineStr">
        <is>
          <t>Balance at the beginning of the period</t>
        </is>
      </c>
      <c r="B3" s="5" t="n">
        <v>-3139</v>
      </c>
      <c r="C3" s="5" t="n">
        <v>-6435</v>
      </c>
      <c r="D3" s="5" t="n">
        <v>-10794</v>
      </c>
    </row>
    <row r="4">
      <c r="A4" s="4" t="inlineStr">
        <is>
          <t>Reclassification of nonaccretable discount to accretable</t>
        </is>
      </c>
      <c r="C4" s="6" t="n">
        <v>-530</v>
      </c>
      <c r="D4" s="6" t="n">
        <v>-275</v>
      </c>
    </row>
    <row r="5">
      <c r="A5" s="4" t="inlineStr">
        <is>
          <t>Reclassification of nonaccretable discount to allowance</t>
        </is>
      </c>
      <c r="C5" s="6" t="n">
        <v>353</v>
      </c>
    </row>
    <row r="6">
      <c r="A6" s="4" t="inlineStr">
        <is>
          <t>Accretion recognized</t>
        </is>
      </c>
      <c r="B6" s="6" t="n">
        <v>1606</v>
      </c>
      <c r="C6" s="6" t="n">
        <v>3473</v>
      </c>
      <c r="D6" s="6" t="n">
        <v>4634</v>
      </c>
    </row>
    <row r="7">
      <c r="A7" s="4" t="inlineStr">
        <is>
          <t>Balance at the end of the period</t>
        </is>
      </c>
      <c r="B7" s="6" t="n">
        <v>-1533</v>
      </c>
      <c r="C7" s="6" t="n">
        <v>-3139</v>
      </c>
      <c r="D7" s="6" t="n">
        <v>-6435</v>
      </c>
    </row>
    <row r="8">
      <c r="A8" s="4" t="inlineStr">
        <is>
          <t>PCI Loans</t>
        </is>
      </c>
    </row>
    <row r="9">
      <c r="A9" s="4" t="inlineStr">
        <is>
          <t>Balance at the beginning of the period</t>
        </is>
      </c>
      <c r="C9" s="6" t="n">
        <v>-57</v>
      </c>
      <c r="D9" s="6" t="n">
        <v>-667</v>
      </c>
    </row>
    <row r="10">
      <c r="A10" s="4" t="inlineStr">
        <is>
          <t>Reclassification of nonaccretable discount to accretable</t>
        </is>
      </c>
      <c r="C10" s="6" t="n">
        <v>-530</v>
      </c>
      <c r="D10" s="6" t="n">
        <v>-275</v>
      </c>
    </row>
    <row r="11">
      <c r="A11" s="4" t="inlineStr">
        <is>
          <t>Accretion recognized</t>
        </is>
      </c>
      <c r="C11" s="6" t="n">
        <v>587</v>
      </c>
      <c r="D11" s="6" t="n">
        <v>885</v>
      </c>
    </row>
    <row r="12">
      <c r="A12" s="4" t="inlineStr">
        <is>
          <t>Balance at the end of the period</t>
        </is>
      </c>
      <c r="D12" s="6" t="n">
        <v>-57</v>
      </c>
    </row>
    <row r="13">
      <c r="A13" s="4" t="inlineStr">
        <is>
          <t>Performing Loans</t>
        </is>
      </c>
    </row>
    <row r="14">
      <c r="A14" s="4" t="inlineStr">
        <is>
          <t>Balance at the beginning of the period</t>
        </is>
      </c>
      <c r="B14" s="6" t="n">
        <v>-3139</v>
      </c>
      <c r="C14" s="6" t="n">
        <v>-6378</v>
      </c>
      <c r="D14" s="6" t="n">
        <v>-10127</v>
      </c>
    </row>
    <row r="15">
      <c r="A15" s="4" t="inlineStr">
        <is>
          <t>Reclassification of nonaccretable discount to allowance</t>
        </is>
      </c>
      <c r="C15" s="6" t="n">
        <v>353</v>
      </c>
    </row>
    <row r="16">
      <c r="A16" s="4" t="inlineStr">
        <is>
          <t>Accretion recognized</t>
        </is>
      </c>
      <c r="B16" s="6" t="n">
        <v>1606</v>
      </c>
      <c r="C16" s="6" t="n">
        <v>2886</v>
      </c>
      <c r="D16" s="6" t="n">
        <v>3749</v>
      </c>
    </row>
    <row r="17">
      <c r="A17" s="4" t="inlineStr">
        <is>
          <t>Balance at the end of the period</t>
        </is>
      </c>
      <c r="B17" s="5" t="n">
        <v>-1533</v>
      </c>
      <c r="C17" s="5" t="n">
        <v>-3139</v>
      </c>
      <c r="D17" s="5" t="n">
        <v>-63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Leases Receivable - Aging of the Loan Lease Portfolio (Details) - USD ($) $ in Thousands</t>
        </is>
      </c>
      <c r="B1" s="2" t="inlineStr">
        <is>
          <t>Dec. 31, 2021</t>
        </is>
      </c>
      <c r="C1" s="2" t="inlineStr">
        <is>
          <t>Dec. 31, 2020</t>
        </is>
      </c>
    </row>
    <row r="2">
      <c r="A2" s="4" t="inlineStr">
        <is>
          <t>Loans and leases</t>
        </is>
      </c>
      <c r="B2" s="5" t="n">
        <v>4680132</v>
      </c>
      <c r="C2" s="5" t="n">
        <v>4243791</v>
      </c>
    </row>
    <row r="3">
      <c r="A3" s="4" t="inlineStr">
        <is>
          <t>Loans and leases as a percentage of total loan/lease portfolio</t>
        </is>
      </c>
      <c r="B3" s="4" t="inlineStr">
        <is>
          <t>100.00%</t>
        </is>
      </c>
      <c r="C3" s="4" t="inlineStr">
        <is>
          <t>100.00%</t>
        </is>
      </c>
    </row>
    <row r="4">
      <c r="A4" s="4" t="inlineStr">
        <is>
          <t>C&amp;I - revolving</t>
        </is>
      </c>
    </row>
    <row r="5">
      <c r="A5" s="4" t="inlineStr">
        <is>
          <t>Loans and leases</t>
        </is>
      </c>
      <c r="B5" s="5" t="n">
        <v>248483</v>
      </c>
    </row>
    <row r="6">
      <c r="A6" s="4" t="inlineStr">
        <is>
          <t>C&amp;I - other</t>
        </is>
      </c>
    </row>
    <row r="7">
      <c r="A7" s="4" t="inlineStr">
        <is>
          <t>Loans and leases</t>
        </is>
      </c>
      <c r="B7" s="6" t="n">
        <v>4640</v>
      </c>
    </row>
    <row r="8">
      <c r="A8" s="4" t="inlineStr">
        <is>
          <t>Current</t>
        </is>
      </c>
    </row>
    <row r="9">
      <c r="A9" s="4" t="inlineStr">
        <is>
          <t>Loan</t>
        </is>
      </c>
      <c r="B9" s="5" t="n">
        <v>4666986</v>
      </c>
      <c r="C9" s="5" t="n">
        <v>4225516</v>
      </c>
    </row>
    <row r="10">
      <c r="A10" s="4" t="inlineStr">
        <is>
          <t>Current as a percentage of total loan/lease portfolio</t>
        </is>
      </c>
      <c r="B10" s="4" t="inlineStr">
        <is>
          <t>99.72%</t>
        </is>
      </c>
      <c r="C10" s="4" t="inlineStr">
        <is>
          <t>99.57%</t>
        </is>
      </c>
    </row>
    <row r="11">
      <c r="A11" s="4" t="inlineStr">
        <is>
          <t>Current | C&amp;I - revolving</t>
        </is>
      </c>
    </row>
    <row r="12">
      <c r="A12" s="4" t="inlineStr">
        <is>
          <t>Loan</t>
        </is>
      </c>
      <c r="B12" s="5" t="n">
        <v>248483</v>
      </c>
    </row>
    <row r="13">
      <c r="A13" s="4" t="inlineStr">
        <is>
          <t>Financing Receivables, 30 to 59 Days Past Due [Member]</t>
        </is>
      </c>
    </row>
    <row r="14">
      <c r="A14" s="4" t="inlineStr">
        <is>
          <t>Loan</t>
        </is>
      </c>
      <c r="B14" s="5" t="n">
        <v>2202</v>
      </c>
      <c r="C14" s="5" t="n">
        <v>3591</v>
      </c>
    </row>
    <row r="15">
      <c r="A15" s="4" t="inlineStr">
        <is>
          <t>Past due as a percentage of total loan/lease portfolio</t>
        </is>
      </c>
      <c r="B15" s="4" t="inlineStr">
        <is>
          <t>0.05%</t>
        </is>
      </c>
      <c r="C15" s="4" t="inlineStr">
        <is>
          <t>0.08%</t>
        </is>
      </c>
    </row>
    <row r="16">
      <c r="A16" s="4" t="inlineStr">
        <is>
          <t>Financing Receivables, 60 to 89 Days Past Due [Member]</t>
        </is>
      </c>
    </row>
    <row r="17">
      <c r="A17" s="4" t="inlineStr">
        <is>
          <t>Loan</t>
        </is>
      </c>
      <c r="B17" s="5" t="n">
        <v>8184</v>
      </c>
      <c r="C17" s="5" t="n">
        <v>741</v>
      </c>
    </row>
    <row r="18">
      <c r="A18" s="4" t="inlineStr">
        <is>
          <t>Past due as a percentage of total loan/lease portfolio</t>
        </is>
      </c>
      <c r="B18" s="4" t="inlineStr">
        <is>
          <t>0.17%</t>
        </is>
      </c>
      <c r="C18" s="4" t="inlineStr">
        <is>
          <t>0.02%</t>
        </is>
      </c>
    </row>
    <row r="19">
      <c r="A19" s="4" t="inlineStr">
        <is>
          <t>Financial Asset, Equal to or Greater than 90 Days Past Due [Member]</t>
        </is>
      </c>
    </row>
    <row r="20">
      <c r="A20" s="4" t="inlineStr">
        <is>
          <t>Loan</t>
        </is>
      </c>
      <c r="C20" s="5" t="n">
        <v>3</v>
      </c>
    </row>
    <row r="21">
      <c r="A21" s="4" t="inlineStr">
        <is>
          <t>Accruing Past Due 90 Days or More</t>
        </is>
      </c>
      <c r="B21" s="5" t="n">
        <v>1</v>
      </c>
    </row>
    <row r="22">
      <c r="A22" s="4" t="inlineStr">
        <is>
          <t>Accruing past due 90 days or more as a percentage of total loan/lease portfolio</t>
        </is>
      </c>
      <c r="B22" s="4" t="inlineStr">
        <is>
          <t>0.00%</t>
        </is>
      </c>
      <c r="C22" s="4" t="inlineStr">
        <is>
          <t>0.00%</t>
        </is>
      </c>
    </row>
    <row r="23">
      <c r="A23" s="4" t="inlineStr">
        <is>
          <t>Past Due</t>
        </is>
      </c>
    </row>
    <row r="24">
      <c r="A24" s="4" t="inlineStr">
        <is>
          <t>Nonaccrual Loans/Leases</t>
        </is>
      </c>
      <c r="B24" s="5" t="n">
        <v>2759</v>
      </c>
      <c r="C24" s="5" t="n">
        <v>13940</v>
      </c>
    </row>
    <row r="25">
      <c r="A25" s="4" t="inlineStr">
        <is>
          <t>Nonaccrual Loans/Leases as a percentage of total loan/lease portfolio</t>
        </is>
      </c>
      <c r="B25" s="4" t="inlineStr">
        <is>
          <t>0.06%</t>
        </is>
      </c>
      <c r="C25" s="4" t="inlineStr">
        <is>
          <t>0.33%</t>
        </is>
      </c>
    </row>
    <row r="26">
      <c r="A26" s="4" t="inlineStr">
        <is>
          <t>Commercial Portfolio Segment [Member]</t>
        </is>
      </c>
    </row>
    <row r="27">
      <c r="A27" s="4" t="inlineStr">
        <is>
          <t>Loans and leases</t>
        </is>
      </c>
      <c r="B27" s="5" t="n">
        <v>1595085</v>
      </c>
      <c r="C27" s="5" t="n">
        <v>1726723</v>
      </c>
    </row>
    <row r="28">
      <c r="A28" s="4" t="inlineStr">
        <is>
          <t>Commercial Portfolio Segment [Member] | C&amp;I - revolving</t>
        </is>
      </c>
    </row>
    <row r="29">
      <c r="A29" s="4" t="inlineStr">
        <is>
          <t>Loans and leases</t>
        </is>
      </c>
      <c r="B29" s="6" t="n">
        <v>248483</v>
      </c>
      <c r="C29" s="6" t="n">
        <v>1726723</v>
      </c>
    </row>
    <row r="30">
      <c r="A30" s="4" t="inlineStr">
        <is>
          <t>Commercial Portfolio Segment [Member] | C&amp;I - other</t>
        </is>
      </c>
    </row>
    <row r="31">
      <c r="A31" s="4" t="inlineStr">
        <is>
          <t>Loans and leases</t>
        </is>
      </c>
      <c r="B31" s="6" t="n">
        <v>1346602</v>
      </c>
    </row>
    <row r="32">
      <c r="A32" s="4" t="inlineStr">
        <is>
          <t>Commercial Portfolio Segment [Member] | Construction Loans [Member]</t>
        </is>
      </c>
    </row>
    <row r="33">
      <c r="A33" s="4" t="inlineStr">
        <is>
          <t>Loans and leases</t>
        </is>
      </c>
      <c r="B33" s="6" t="n">
        <v>918571</v>
      </c>
      <c r="C33" s="6" t="n">
        <v>541455</v>
      </c>
    </row>
    <row r="34">
      <c r="A34" s="4" t="inlineStr">
        <is>
          <t>Commercial Portfolio Segment [Member] | Current</t>
        </is>
      </c>
    </row>
    <row r="35">
      <c r="A35" s="4" t="inlineStr">
        <is>
          <t>Loan</t>
        </is>
      </c>
      <c r="C35" s="6" t="n">
        <v>1720058</v>
      </c>
    </row>
    <row r="36">
      <c r="A36" s="4" t="inlineStr">
        <is>
          <t>Commercial Portfolio Segment [Member] | Current | C&amp;I - other</t>
        </is>
      </c>
    </row>
    <row r="37">
      <c r="A37" s="4" t="inlineStr">
        <is>
          <t>Loan</t>
        </is>
      </c>
      <c r="B37" s="6" t="n">
        <v>1337034</v>
      </c>
    </row>
    <row r="38">
      <c r="A38" s="4" t="inlineStr">
        <is>
          <t>Commercial Portfolio Segment [Member] | Financing Receivables, 30 to 59 Days Past Due [Member]</t>
        </is>
      </c>
    </row>
    <row r="39">
      <c r="A39" s="4" t="inlineStr">
        <is>
          <t>Loan</t>
        </is>
      </c>
      <c r="C39" s="6" t="n">
        <v>1535</v>
      </c>
    </row>
    <row r="40">
      <c r="A40" s="4" t="inlineStr">
        <is>
          <t>Commercial Portfolio Segment [Member] | Financing Receivables, 30 to 59 Days Past Due [Member] | C&amp;I - other</t>
        </is>
      </c>
    </row>
    <row r="41">
      <c r="A41" s="4" t="inlineStr">
        <is>
          <t>Loan</t>
        </is>
      </c>
      <c r="B41" s="6" t="n">
        <v>859</v>
      </c>
    </row>
    <row r="42">
      <c r="A42" s="4" t="inlineStr">
        <is>
          <t>Commercial Portfolio Segment [Member] | Financing Receivables, 60 to 89 Days Past Due [Member]</t>
        </is>
      </c>
    </row>
    <row r="43">
      <c r="A43" s="4" t="inlineStr">
        <is>
          <t>Loan</t>
        </is>
      </c>
      <c r="C43" s="6" t="n">
        <v>323</v>
      </c>
    </row>
    <row r="44">
      <c r="A44" s="4" t="inlineStr">
        <is>
          <t>Commercial Portfolio Segment [Member] | Financing Receivables, 60 to 89 Days Past Due [Member] | C&amp;I - other</t>
        </is>
      </c>
    </row>
    <row r="45">
      <c r="A45" s="4" t="inlineStr">
        <is>
          <t>Loan</t>
        </is>
      </c>
      <c r="B45" s="6" t="n">
        <v>7308</v>
      </c>
    </row>
    <row r="46">
      <c r="A46" s="4" t="inlineStr">
        <is>
          <t>Commercial Portfolio Segment [Member] | Financial Asset, Equal to or Greater than 90 Days Past Due [Member] | C&amp;I - other</t>
        </is>
      </c>
    </row>
    <row r="47">
      <c r="A47" s="4" t="inlineStr">
        <is>
          <t>Accruing Past Due 90 Days or More</t>
        </is>
      </c>
      <c r="B47" s="6" t="n">
        <v>1</v>
      </c>
    </row>
    <row r="48">
      <c r="A48" s="4" t="inlineStr">
        <is>
          <t>Commercial Portfolio Segment [Member] | Past Due</t>
        </is>
      </c>
    </row>
    <row r="49">
      <c r="A49" s="4" t="inlineStr">
        <is>
          <t>Nonaccrual Loans/Leases</t>
        </is>
      </c>
      <c r="C49" s="6" t="n">
        <v>4807</v>
      </c>
    </row>
    <row r="50">
      <c r="A50" s="4" t="inlineStr">
        <is>
          <t>Commercial Portfolio Segment [Member] | Past Due | C&amp;I - other</t>
        </is>
      </c>
    </row>
    <row r="51">
      <c r="A51" s="4" t="inlineStr">
        <is>
          <t>Nonaccrual Loans/Leases</t>
        </is>
      </c>
      <c r="B51" s="6" t="n">
        <v>1400</v>
      </c>
    </row>
    <row r="52">
      <c r="A52" s="4" t="inlineStr">
        <is>
          <t>Commercial Real Estate Portfolio Segment [Member]</t>
        </is>
      </c>
    </row>
    <row r="53">
      <c r="A53" s="4" t="inlineStr">
        <is>
          <t>Loans and leases</t>
        </is>
      </c>
      <c r="C53" s="6" t="n">
        <v>2107629</v>
      </c>
    </row>
    <row r="54">
      <c r="A54" s="4" t="inlineStr">
        <is>
          <t>Commercial Real Estate Portfolio Segment [Member] | Owner Occupied Commercial Real Estate Loans [Member]</t>
        </is>
      </c>
    </row>
    <row r="55">
      <c r="A55" s="4" t="inlineStr">
        <is>
          <t>Loans and leases</t>
        </is>
      </c>
      <c r="B55" s="6" t="n">
        <v>421701</v>
      </c>
      <c r="C55" s="6" t="n">
        <v>496471</v>
      </c>
    </row>
    <row r="56">
      <c r="A56" s="4" t="inlineStr">
        <is>
          <t>Commercial Real Estate Portfolio Segment [Member] | CRE - non owner occupied</t>
        </is>
      </c>
    </row>
    <row r="57">
      <c r="A57" s="4" t="inlineStr">
        <is>
          <t>Loans and leases</t>
        </is>
      </c>
      <c r="B57" s="6" t="n">
        <v>646500</v>
      </c>
    </row>
    <row r="58">
      <c r="A58" s="4" t="inlineStr">
        <is>
          <t>Commercial Real Estate Portfolio Segment [Member] | Construction Loans [Member]</t>
        </is>
      </c>
    </row>
    <row r="59">
      <c r="A59" s="4" t="inlineStr">
        <is>
          <t>Loans and leases</t>
        </is>
      </c>
      <c r="C59" s="6" t="n">
        <v>541455</v>
      </c>
    </row>
    <row r="60">
      <c r="A60" s="4" t="inlineStr">
        <is>
          <t>Commercial Real Estate Portfolio Segment [Member] | Other Non-owner Occupied Commercial Real Estate Loans [Member]</t>
        </is>
      </c>
    </row>
    <row r="61">
      <c r="A61" s="4" t="inlineStr">
        <is>
          <t>Loans and leases</t>
        </is>
      </c>
      <c r="C61" s="6" t="n">
        <v>1069703</v>
      </c>
    </row>
    <row r="62">
      <c r="A62" s="4" t="inlineStr">
        <is>
          <t>Commercial Real Estate Portfolio Segment [Member] | Current | Owner Occupied Commercial Real Estate Loans [Member]</t>
        </is>
      </c>
    </row>
    <row r="63">
      <c r="A63" s="4" t="inlineStr">
        <is>
          <t>Loan</t>
        </is>
      </c>
      <c r="B63" s="6" t="n">
        <v>421701</v>
      </c>
      <c r="C63" s="6" t="n">
        <v>496459</v>
      </c>
    </row>
    <row r="64">
      <c r="A64" s="4" t="inlineStr">
        <is>
          <t>Commercial Real Estate Portfolio Segment [Member] | Current | CRE - non owner occupied</t>
        </is>
      </c>
    </row>
    <row r="65">
      <c r="A65" s="4" t="inlineStr">
        <is>
          <t>Loan</t>
        </is>
      </c>
      <c r="B65" s="6" t="n">
        <v>646500</v>
      </c>
    </row>
    <row r="66">
      <c r="A66" s="4" t="inlineStr">
        <is>
          <t>Commercial Real Estate Portfolio Segment [Member] | Current | Construction Loans [Member]</t>
        </is>
      </c>
    </row>
    <row r="67">
      <c r="A67" s="4" t="inlineStr">
        <is>
          <t>Loan</t>
        </is>
      </c>
      <c r="C67" s="6" t="n">
        <v>541455</v>
      </c>
    </row>
    <row r="68">
      <c r="A68" s="4" t="inlineStr">
        <is>
          <t>Commercial Real Estate Portfolio Segment [Member] | Current | Other Non-owner Occupied Commercial Real Estate Loans [Member]</t>
        </is>
      </c>
    </row>
    <row r="69">
      <c r="A69" s="4" t="inlineStr">
        <is>
          <t>Loan</t>
        </is>
      </c>
      <c r="C69" s="6" t="n">
        <v>1062215</v>
      </c>
    </row>
    <row r="70">
      <c r="A70" s="4" t="inlineStr">
        <is>
          <t>Commercial Real Estate Portfolio Segment [Member] | Past Due | Owner Occupied Commercial Real Estate Loans [Member]</t>
        </is>
      </c>
    </row>
    <row r="71">
      <c r="A71" s="4" t="inlineStr">
        <is>
          <t>Nonaccrual Loans/Leases</t>
        </is>
      </c>
      <c r="C71" s="6" t="n">
        <v>12</v>
      </c>
    </row>
    <row r="72">
      <c r="A72" s="4" t="inlineStr">
        <is>
          <t>Commercial Real Estate Portfolio Segment [Member] | Past Due | Other Non-owner Occupied Commercial Real Estate Loans [Member]</t>
        </is>
      </c>
    </row>
    <row r="73">
      <c r="A73" s="4" t="inlineStr">
        <is>
          <t>Nonaccrual Loans/Leases</t>
        </is>
      </c>
      <c r="C73" s="6" t="n">
        <v>7488</v>
      </c>
    </row>
    <row r="74">
      <c r="A74" s="4" t="inlineStr">
        <is>
          <t>Construction and Land Development [Member] | Construction Loans [Member]</t>
        </is>
      </c>
    </row>
    <row r="75">
      <c r="A75" s="4" t="inlineStr">
        <is>
          <t>Loans and leases</t>
        </is>
      </c>
      <c r="B75" s="6" t="n">
        <v>918571</v>
      </c>
    </row>
    <row r="76">
      <c r="A76" s="4" t="inlineStr">
        <is>
          <t>Construction and Land Development [Member] | Current | Construction Loans [Member]</t>
        </is>
      </c>
    </row>
    <row r="77">
      <c r="A77" s="4" t="inlineStr">
        <is>
          <t>Loan</t>
        </is>
      </c>
      <c r="B77" s="6" t="n">
        <v>918498</v>
      </c>
    </row>
    <row r="78">
      <c r="A78" s="4" t="inlineStr">
        <is>
          <t>Construction and Land Development [Member] | Past Due | Construction Loans [Member]</t>
        </is>
      </c>
    </row>
    <row r="79">
      <c r="A79" s="4" t="inlineStr">
        <is>
          <t>Nonaccrual Loans/Leases</t>
        </is>
      </c>
      <c r="B79" s="6" t="n">
        <v>73</v>
      </c>
    </row>
    <row r="80">
      <c r="A80" s="4" t="inlineStr">
        <is>
          <t>Multi-family</t>
        </is>
      </c>
    </row>
    <row r="81">
      <c r="A81" s="4" t="inlineStr">
        <is>
          <t>Loans and leases</t>
        </is>
      </c>
      <c r="B81" s="6" t="n">
        <v>600412</v>
      </c>
    </row>
    <row r="82">
      <c r="A82" s="4" t="inlineStr">
        <is>
          <t>Multi-family | Current</t>
        </is>
      </c>
    </row>
    <row r="83">
      <c r="A83" s="4" t="inlineStr">
        <is>
          <t>Loan</t>
        </is>
      </c>
      <c r="B83" s="6" t="n">
        <v>600412</v>
      </c>
    </row>
    <row r="84">
      <c r="A84" s="4" t="inlineStr">
        <is>
          <t>Direct financing leases</t>
        </is>
      </c>
    </row>
    <row r="85">
      <c r="A85" s="4" t="inlineStr">
        <is>
          <t>Loans and leases</t>
        </is>
      </c>
      <c r="B85" s="6" t="n">
        <v>45191</v>
      </c>
      <c r="C85" s="6" t="n">
        <v>66016</v>
      </c>
    </row>
    <row r="86">
      <c r="A86" s="4" t="inlineStr">
        <is>
          <t>Direct financing leases | Current</t>
        </is>
      </c>
    </row>
    <row r="87">
      <c r="A87" s="4" t="inlineStr">
        <is>
          <t>Loan</t>
        </is>
      </c>
      <c r="B87" s="6" t="n">
        <v>44174</v>
      </c>
      <c r="C87" s="6" t="n">
        <v>64918</v>
      </c>
    </row>
    <row r="88">
      <c r="A88" s="4" t="inlineStr">
        <is>
          <t>Direct financing leases | Financing Receivables, 30 to 59 Days Past Due [Member]</t>
        </is>
      </c>
    </row>
    <row r="89">
      <c r="A89" s="4" t="inlineStr">
        <is>
          <t>Loan</t>
        </is>
      </c>
      <c r="B89" s="6" t="n">
        <v>10</v>
      </c>
      <c r="C89" s="6" t="n">
        <v>501</v>
      </c>
    </row>
    <row r="90">
      <c r="A90" s="4" t="inlineStr">
        <is>
          <t>Direct financing leases | Financing Receivables, 60 to 89 Days Past Due [Member]</t>
        </is>
      </c>
    </row>
    <row r="91">
      <c r="A91" s="4" t="inlineStr">
        <is>
          <t>Loan</t>
        </is>
      </c>
      <c r="B91" s="6" t="n">
        <v>160</v>
      </c>
      <c r="C91" s="6" t="n">
        <v>191</v>
      </c>
    </row>
    <row r="92">
      <c r="A92" s="4" t="inlineStr">
        <is>
          <t>Direct financing leases | Past Due</t>
        </is>
      </c>
    </row>
    <row r="93">
      <c r="A93" s="4" t="inlineStr">
        <is>
          <t>Nonaccrual Loans/Leases</t>
        </is>
      </c>
      <c r="B93" s="6" t="n">
        <v>847</v>
      </c>
      <c r="C93" s="6" t="n">
        <v>406</v>
      </c>
    </row>
    <row r="94">
      <c r="A94" s="4" t="inlineStr">
        <is>
          <t>1-4 family real estate</t>
        </is>
      </c>
    </row>
    <row r="95">
      <c r="A95" s="4" t="inlineStr">
        <is>
          <t>Loans and leases</t>
        </is>
      </c>
      <c r="B95" s="6" t="n">
        <v>377361</v>
      </c>
    </row>
    <row r="96">
      <c r="A96" s="4" t="inlineStr">
        <is>
          <t>1-4 family real estate | Current</t>
        </is>
      </c>
    </row>
    <row r="97">
      <c r="A97" s="4" t="inlineStr">
        <is>
          <t>Loan</t>
        </is>
      </c>
      <c r="B97" s="6" t="n">
        <v>374912</v>
      </c>
    </row>
    <row r="98">
      <c r="A98" s="4" t="inlineStr">
        <is>
          <t>1-4 family real estate | Financing Receivables, 30 to 59 Days Past Due [Member]</t>
        </is>
      </c>
    </row>
    <row r="99">
      <c r="A99" s="4" t="inlineStr">
        <is>
          <t>Loan</t>
        </is>
      </c>
      <c r="B99" s="6" t="n">
        <v>1325</v>
      </c>
    </row>
    <row r="100">
      <c r="A100" s="4" t="inlineStr">
        <is>
          <t>1-4 family real estate | Financing Receivables, 60 to 89 Days Past Due [Member]</t>
        </is>
      </c>
    </row>
    <row r="101">
      <c r="A101" s="4" t="inlineStr">
        <is>
          <t>Loan</t>
        </is>
      </c>
      <c r="B101" s="6" t="n">
        <v>716</v>
      </c>
    </row>
    <row r="102">
      <c r="A102" s="4" t="inlineStr">
        <is>
          <t>1-4 family real estate | Past Due</t>
        </is>
      </c>
    </row>
    <row r="103">
      <c r="A103" s="4" t="inlineStr">
        <is>
          <t>Nonaccrual Loans/Leases</t>
        </is>
      </c>
      <c r="B103" s="6" t="n">
        <v>408</v>
      </c>
    </row>
    <row r="104">
      <c r="A104" s="4" t="inlineStr">
        <is>
          <t>Residential real estate</t>
        </is>
      </c>
    </row>
    <row r="105">
      <c r="A105" s="4" t="inlineStr">
        <is>
          <t>Loans and leases</t>
        </is>
      </c>
      <c r="C105" s="6" t="n">
        <v>252121</v>
      </c>
    </row>
    <row r="106">
      <c r="A106" s="4" t="inlineStr">
        <is>
          <t>Residential real estate | Other Non-owner Occupied Commercial Real Estate Loans [Member]</t>
        </is>
      </c>
    </row>
    <row r="107">
      <c r="A107" s="4" t="inlineStr">
        <is>
          <t>Loans and leases</t>
        </is>
      </c>
      <c r="C107" s="6" t="n">
        <v>1069703</v>
      </c>
    </row>
    <row r="108">
      <c r="A108" s="4" t="inlineStr">
        <is>
          <t>Residential real estate | Current</t>
        </is>
      </c>
    </row>
    <row r="109">
      <c r="A109" s="4" t="inlineStr">
        <is>
          <t>Loan</t>
        </is>
      </c>
      <c r="C109" s="6" t="n">
        <v>249364</v>
      </c>
    </row>
    <row r="110">
      <c r="A110" s="4" t="inlineStr">
        <is>
          <t>Residential real estate | Financing Receivables, 30 to 59 Days Past Due [Member]</t>
        </is>
      </c>
    </row>
    <row r="111">
      <c r="A111" s="4" t="inlineStr">
        <is>
          <t>Loan</t>
        </is>
      </c>
      <c r="C111" s="6" t="n">
        <v>1512</v>
      </c>
    </row>
    <row r="112">
      <c r="A112" s="4" t="inlineStr">
        <is>
          <t>Residential real estate | Financing Receivables, 60 to 89 Days Past Due [Member]</t>
        </is>
      </c>
    </row>
    <row r="113">
      <c r="A113" s="4" t="inlineStr">
        <is>
          <t>Loan</t>
        </is>
      </c>
      <c r="C113" s="6" t="n">
        <v>223</v>
      </c>
    </row>
    <row r="114">
      <c r="A114" s="4" t="inlineStr">
        <is>
          <t>Residential real estate | Past Due</t>
        </is>
      </c>
    </row>
    <row r="115">
      <c r="A115" s="4" t="inlineStr">
        <is>
          <t>Nonaccrual Loans/Leases</t>
        </is>
      </c>
      <c r="C115" s="6" t="n">
        <v>1022</v>
      </c>
    </row>
    <row r="116">
      <c r="A116" s="4" t="inlineStr">
        <is>
          <t>Consumer</t>
        </is>
      </c>
    </row>
    <row r="117">
      <c r="A117" s="4" t="inlineStr">
        <is>
          <t>Loans and leases</t>
        </is>
      </c>
      <c r="B117" s="6" t="n">
        <v>75311</v>
      </c>
      <c r="C117" s="6" t="n">
        <v>91302</v>
      </c>
    </row>
    <row r="118">
      <c r="A118" s="4" t="inlineStr">
        <is>
          <t>Consumer | Current</t>
        </is>
      </c>
    </row>
    <row r="119">
      <c r="A119" s="4" t="inlineStr">
        <is>
          <t>Loan</t>
        </is>
      </c>
      <c r="B119" s="6" t="n">
        <v>75272</v>
      </c>
      <c r="C119" s="6" t="n">
        <v>91047</v>
      </c>
    </row>
    <row r="120">
      <c r="A120" s="4" t="inlineStr">
        <is>
          <t>Consumer | Financing Receivables, 30 to 59 Days Past Due [Member]</t>
        </is>
      </c>
    </row>
    <row r="121">
      <c r="A121" s="4" t="inlineStr">
        <is>
          <t>Loan</t>
        </is>
      </c>
      <c r="B121" s="6" t="n">
        <v>8</v>
      </c>
      <c r="C121" s="6" t="n">
        <v>43</v>
      </c>
    </row>
    <row r="122">
      <c r="A122" s="4" t="inlineStr">
        <is>
          <t>Consumer | Financing Receivables, 60 to 89 Days Past Due [Member]</t>
        </is>
      </c>
    </row>
    <row r="123">
      <c r="A123" s="4" t="inlineStr">
        <is>
          <t>Loan</t>
        </is>
      </c>
      <c r="C123" s="6" t="n">
        <v>4</v>
      </c>
    </row>
    <row r="124">
      <c r="A124" s="4" t="inlineStr">
        <is>
          <t>Consumer | Financial Asset, Equal to or Greater than 90 Days Past Due [Member]</t>
        </is>
      </c>
    </row>
    <row r="125">
      <c r="A125" s="4" t="inlineStr">
        <is>
          <t>Loan</t>
        </is>
      </c>
      <c r="C125" s="6" t="n">
        <v>3</v>
      </c>
    </row>
    <row r="126">
      <c r="A126" s="4" t="inlineStr">
        <is>
          <t>Consumer | Past Due</t>
        </is>
      </c>
    </row>
    <row r="127">
      <c r="A127" s="4" t="inlineStr">
        <is>
          <t>Nonaccrual Loans/Leases</t>
        </is>
      </c>
      <c r="B127" s="5" t="n">
        <v>31</v>
      </c>
      <c r="C127" s="6" t="n">
        <v>205</v>
      </c>
    </row>
    <row r="128">
      <c r="A128" s="4" t="inlineStr">
        <is>
          <t>Installment and other consumer loans</t>
        </is>
      </c>
    </row>
    <row r="129">
      <c r="A129" s="4" t="inlineStr">
        <is>
          <t>Loans and leases</t>
        </is>
      </c>
      <c r="C129" s="5" t="n">
        <v>913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Leases Receivable - Loans Leases Nonperforming Loans Leases (Details) - USD ($) $ in Thousands</t>
        </is>
      </c>
      <c r="B1" s="2" t="inlineStr">
        <is>
          <t>Dec. 31, 2021</t>
        </is>
      </c>
      <c r="C1" s="2" t="inlineStr">
        <is>
          <t>Dec. 31, 2020</t>
        </is>
      </c>
    </row>
    <row r="2">
      <c r="A2" s="4" t="inlineStr">
        <is>
          <t>Loans and Leases Receivable, Net of Deferred Income</t>
        </is>
      </c>
      <c r="B2" s="5" t="n">
        <v>4680132</v>
      </c>
      <c r="C2" s="5" t="n">
        <v>4243791</v>
      </c>
    </row>
    <row r="3">
      <c r="A3" s="4" t="inlineStr">
        <is>
          <t>Percentage of Total NPLs</t>
        </is>
      </c>
      <c r="B3" s="4" t="inlineStr">
        <is>
          <t>100.00%</t>
        </is>
      </c>
      <c r="C3" s="4" t="inlineStr">
        <is>
          <t>100.00%</t>
        </is>
      </c>
    </row>
    <row r="4">
      <c r="A4" s="4" t="inlineStr">
        <is>
          <t>C&amp;I - other</t>
        </is>
      </c>
    </row>
    <row r="5">
      <c r="A5" s="4" t="inlineStr">
        <is>
          <t>Loans and Leases Receivable, Net of Deferred Income</t>
        </is>
      </c>
      <c r="B5" s="5" t="n">
        <v>4640</v>
      </c>
    </row>
    <row r="6">
      <c r="A6" s="4" t="inlineStr">
        <is>
          <t>C&amp;I - revolving</t>
        </is>
      </c>
    </row>
    <row r="7">
      <c r="A7" s="4" t="inlineStr">
        <is>
          <t>Loans and Leases Receivable, Net of Deferred Income</t>
        </is>
      </c>
      <c r="B7" s="6" t="n">
        <v>248483</v>
      </c>
    </row>
    <row r="8">
      <c r="A8" s="4" t="inlineStr">
        <is>
          <t>Nonperforming Financial Instruments [Member]</t>
        </is>
      </c>
    </row>
    <row r="9">
      <c r="A9" s="4" t="inlineStr">
        <is>
          <t>Accruing Past Due 90 Days or More</t>
        </is>
      </c>
      <c r="B9" s="6" t="n">
        <v>1</v>
      </c>
      <c r="C9" s="5" t="n">
        <v>3</v>
      </c>
    </row>
    <row r="10">
      <c r="A10" s="4" t="inlineStr">
        <is>
          <t>Nonaccrual Loans/Leases</t>
        </is>
      </c>
      <c r="B10" s="6" t="n">
        <v>1757</v>
      </c>
      <c r="C10" s="6" t="n">
        <v>13940</v>
      </c>
    </row>
    <row r="11">
      <c r="A11" s="4" t="inlineStr">
        <is>
          <t>Nonaccrual Loans/Leases without an Allowance for Credit Losses</t>
        </is>
      </c>
      <c r="B11" s="6" t="n">
        <v>1002</v>
      </c>
    </row>
    <row r="12">
      <c r="A12" s="4" t="inlineStr">
        <is>
          <t>Accruing TDRs</t>
        </is>
      </c>
      <c r="C12" s="6" t="n">
        <v>741</v>
      </c>
    </row>
    <row r="13">
      <c r="A13" s="4" t="inlineStr">
        <is>
          <t>Loans and Leases Receivable, Net of Deferred Income</t>
        </is>
      </c>
      <c r="B13" s="5" t="n">
        <v>2760</v>
      </c>
      <c r="C13" s="5" t="n">
        <v>14684</v>
      </c>
    </row>
    <row r="14">
      <c r="A14" s="4" t="inlineStr">
        <is>
          <t>Percentage of Total NPLs</t>
        </is>
      </c>
      <c r="B14" s="4" t="inlineStr">
        <is>
          <t>100.00%</t>
        </is>
      </c>
      <c r="C14" s="4" t="inlineStr">
        <is>
          <t>100.00%</t>
        </is>
      </c>
    </row>
    <row r="15">
      <c r="A15" s="4" t="inlineStr">
        <is>
          <t>Nonperforming Financial Instruments [Member] | C&amp;I - other</t>
        </is>
      </c>
    </row>
    <row r="16">
      <c r="A16" s="4" t="inlineStr">
        <is>
          <t>Accruing Past Due 90 Days or More</t>
        </is>
      </c>
      <c r="B16" s="5" t="n">
        <v>1</v>
      </c>
    </row>
    <row r="17">
      <c r="A17" s="4" t="inlineStr">
        <is>
          <t>Nonaccrual Loans/Leases</t>
        </is>
      </c>
      <c r="B17" s="6" t="n">
        <v>1130</v>
      </c>
    </row>
    <row r="18">
      <c r="A18" s="4" t="inlineStr">
        <is>
          <t>Nonaccrual Loans/Leases without an Allowance for Credit Losses</t>
        </is>
      </c>
      <c r="B18" s="6" t="n">
        <v>270</v>
      </c>
    </row>
    <row r="19">
      <c r="A19" s="4" t="inlineStr">
        <is>
          <t>Loans and Leases Receivable, Net of Deferred Income</t>
        </is>
      </c>
      <c r="B19" s="5" t="n">
        <v>1401</v>
      </c>
    </row>
    <row r="20">
      <c r="A20" s="4" t="inlineStr">
        <is>
          <t>Percentage of Total NPLs</t>
        </is>
      </c>
      <c r="B20" s="4" t="inlineStr">
        <is>
          <t>50.77%</t>
        </is>
      </c>
    </row>
    <row r="21">
      <c r="A21" s="4" t="inlineStr">
        <is>
          <t>Commercial Portfolio Segment [Member]</t>
        </is>
      </c>
    </row>
    <row r="22">
      <c r="A22" s="4" t="inlineStr">
        <is>
          <t>Loans and Leases Receivable, Net of Deferred Income</t>
        </is>
      </c>
      <c r="B22" s="5" t="n">
        <v>1595085</v>
      </c>
      <c r="C22" s="5" t="n">
        <v>1726723</v>
      </c>
    </row>
    <row r="23">
      <c r="A23" s="4" t="inlineStr">
        <is>
          <t>Commercial Portfolio Segment [Member] | C&amp;I - other</t>
        </is>
      </c>
    </row>
    <row r="24">
      <c r="A24" s="4" t="inlineStr">
        <is>
          <t>Loans and Leases Receivable, Net of Deferred Income</t>
        </is>
      </c>
      <c r="B24" s="6" t="n">
        <v>1346602</v>
      </c>
    </row>
    <row r="25">
      <c r="A25" s="4" t="inlineStr">
        <is>
          <t>Commercial Portfolio Segment [Member] | C&amp;I - revolving</t>
        </is>
      </c>
    </row>
    <row r="26">
      <c r="A26" s="4" t="inlineStr">
        <is>
          <t>Loans and Leases Receivable, Net of Deferred Income</t>
        </is>
      </c>
      <c r="B26" s="6" t="n">
        <v>248483</v>
      </c>
      <c r="C26" s="6" t="n">
        <v>1726723</v>
      </c>
    </row>
    <row r="27">
      <c r="A27" s="4" t="inlineStr">
        <is>
          <t>Commercial Portfolio Segment [Member] | Construction Loans [Member]</t>
        </is>
      </c>
    </row>
    <row r="28">
      <c r="A28" s="4" t="inlineStr">
        <is>
          <t>Loans and Leases Receivable, Net of Deferred Income</t>
        </is>
      </c>
      <c r="B28" s="6" t="n">
        <v>918571</v>
      </c>
      <c r="C28" s="6" t="n">
        <v>541455</v>
      </c>
    </row>
    <row r="29">
      <c r="A29" s="4" t="inlineStr">
        <is>
          <t>Commercial Portfolio Segment [Member] | Nonperforming Financial Instruments [Member]</t>
        </is>
      </c>
    </row>
    <row r="30">
      <c r="A30" s="4" t="inlineStr">
        <is>
          <t>Nonaccrual Loans/Leases</t>
        </is>
      </c>
      <c r="C30" s="6" t="n">
        <v>4807</v>
      </c>
    </row>
    <row r="31">
      <c r="A31" s="4" t="inlineStr">
        <is>
          <t>Accruing TDRs</t>
        </is>
      </c>
      <c r="C31" s="6" t="n">
        <v>606</v>
      </c>
    </row>
    <row r="32">
      <c r="A32" s="4" t="inlineStr">
        <is>
          <t>Loans and Leases Receivable, Net of Deferred Income</t>
        </is>
      </c>
      <c r="C32" s="5" t="n">
        <v>5413</v>
      </c>
    </row>
    <row r="33">
      <c r="A33" s="4" t="inlineStr">
        <is>
          <t>Percentage of Total NPLs</t>
        </is>
      </c>
      <c r="C33" s="4" t="inlineStr">
        <is>
          <t>36.87%</t>
        </is>
      </c>
    </row>
    <row r="34">
      <c r="A34" s="4" t="inlineStr">
        <is>
          <t>Commercial Portfolio Segment [Member] | Nonperforming Financial Instruments [Member] | C&amp;I - other</t>
        </is>
      </c>
    </row>
    <row r="35">
      <c r="A35" s="4" t="inlineStr">
        <is>
          <t>Loans and Leases Receivable, Net of Deferred Income</t>
        </is>
      </c>
      <c r="B35" s="6" t="n">
        <v>1340</v>
      </c>
    </row>
    <row r="36">
      <c r="A36" s="4" t="inlineStr">
        <is>
          <t>Commercial Portfolio Segment [Member] | Nonperforming Financial Instruments [Member] | CRE - non owner occupied</t>
        </is>
      </c>
    </row>
    <row r="37">
      <c r="A37" s="4" t="inlineStr">
        <is>
          <t>Nonaccrual Loans/Leases</t>
        </is>
      </c>
      <c r="C37" s="5" t="n">
        <v>7488</v>
      </c>
    </row>
    <row r="38">
      <c r="A38" s="4" t="inlineStr">
        <is>
          <t>Loans and Leases Receivable, Net of Deferred Income</t>
        </is>
      </c>
      <c r="C38" s="5" t="n">
        <v>7488</v>
      </c>
    </row>
    <row r="39">
      <c r="A39" s="4" t="inlineStr">
        <is>
          <t>Percentage of Total NPLs</t>
        </is>
      </c>
      <c r="C39" s="4" t="inlineStr">
        <is>
          <t>50.99%</t>
        </is>
      </c>
    </row>
    <row r="40">
      <c r="A40" s="4" t="inlineStr">
        <is>
          <t>Commercial Real Estate Portfolio Segment [Member]</t>
        </is>
      </c>
    </row>
    <row r="41">
      <c r="A41" s="4" t="inlineStr">
        <is>
          <t>Loans and Leases Receivable, Net of Deferred Income</t>
        </is>
      </c>
      <c r="C41" s="5" t="n">
        <v>2107629</v>
      </c>
    </row>
    <row r="42">
      <c r="A42" s="4" t="inlineStr">
        <is>
          <t>Commercial Real Estate Portfolio Segment [Member] | Owner Occupied Commercial Real Estate Loans [Member]</t>
        </is>
      </c>
    </row>
    <row r="43">
      <c r="A43" s="4" t="inlineStr">
        <is>
          <t>Loans and Leases Receivable, Net of Deferred Income</t>
        </is>
      </c>
      <c r="B43" s="6" t="n">
        <v>421701</v>
      </c>
      <c r="C43" s="6" t="n">
        <v>496471</v>
      </c>
    </row>
    <row r="44">
      <c r="A44" s="4" t="inlineStr">
        <is>
          <t>Commercial Real Estate Portfolio Segment [Member] | CRE - non owner occupied</t>
        </is>
      </c>
    </row>
    <row r="45">
      <c r="A45" s="4" t="inlineStr">
        <is>
          <t>Loans and Leases Receivable, Net of Deferred Income</t>
        </is>
      </c>
      <c r="B45" s="6" t="n">
        <v>646500</v>
      </c>
    </row>
    <row r="46">
      <c r="A46" s="4" t="inlineStr">
        <is>
          <t>Commercial Real Estate Portfolio Segment [Member] | Construction Loans [Member]</t>
        </is>
      </c>
    </row>
    <row r="47">
      <c r="A47" s="4" t="inlineStr">
        <is>
          <t>Loans and Leases Receivable, Net of Deferred Income</t>
        </is>
      </c>
      <c r="C47" s="6" t="n">
        <v>541455</v>
      </c>
    </row>
    <row r="48">
      <c r="A48" s="4" t="inlineStr">
        <is>
          <t>Commercial Real Estate Portfolio Segment [Member] | Other Non-owner Occupied Commercial Real Estate Loans [Member]</t>
        </is>
      </c>
    </row>
    <row r="49">
      <c r="A49" s="4" t="inlineStr">
        <is>
          <t>Loans and Leases Receivable, Net of Deferred Income</t>
        </is>
      </c>
      <c r="C49" s="6" t="n">
        <v>1069703</v>
      </c>
    </row>
    <row r="50">
      <c r="A50" s="4" t="inlineStr">
        <is>
          <t>Commercial Real Estate Portfolio Segment [Member] | Nonperforming Financial Instruments [Member] | Owner Occupied Commercial Real Estate Loans [Member]</t>
        </is>
      </c>
    </row>
    <row r="51">
      <c r="A51" s="4" t="inlineStr">
        <is>
          <t>Nonaccrual Loans/Leases</t>
        </is>
      </c>
      <c r="C51" s="6" t="n">
        <v>12</v>
      </c>
    </row>
    <row r="52">
      <c r="A52" s="4" t="inlineStr">
        <is>
          <t>Loans and Leases Receivable, Net of Deferred Income</t>
        </is>
      </c>
      <c r="C52" s="5" t="n">
        <v>12</v>
      </c>
    </row>
    <row r="53">
      <c r="A53" s="4" t="inlineStr">
        <is>
          <t>Percentage of Total NPLs</t>
        </is>
      </c>
      <c r="C53" s="4" t="inlineStr">
        <is>
          <t>0.08%</t>
        </is>
      </c>
    </row>
    <row r="54">
      <c r="A54" s="4" t="inlineStr">
        <is>
          <t>Construction and Land Development [Member] | Construction Loans [Member]</t>
        </is>
      </c>
    </row>
    <row r="55">
      <c r="A55" s="4" t="inlineStr">
        <is>
          <t>Loans and Leases Receivable, Net of Deferred Income</t>
        </is>
      </c>
      <c r="B55" s="6" t="n">
        <v>918571</v>
      </c>
    </row>
    <row r="56">
      <c r="A56" s="4" t="inlineStr">
        <is>
          <t>Construction and Land Development [Member] | Nonperforming Financial Instruments [Member] | C&amp;I - other</t>
        </is>
      </c>
    </row>
    <row r="57">
      <c r="A57" s="4" t="inlineStr">
        <is>
          <t>Loans and Leases Receivable, Net of Deferred Income</t>
        </is>
      </c>
      <c r="B57" s="6" t="n">
        <v>73</v>
      </c>
    </row>
    <row r="58">
      <c r="A58" s="4" t="inlineStr">
        <is>
          <t>Construction and Land Development [Member] | Nonperforming Financial Instruments [Member] | Construction Loans [Member]</t>
        </is>
      </c>
    </row>
    <row r="59">
      <c r="A59" s="4" t="inlineStr">
        <is>
          <t>Nonaccrual Loans/Leases</t>
        </is>
      </c>
      <c r="B59" s="6" t="n">
        <v>73</v>
      </c>
    </row>
    <row r="60">
      <c r="A60" s="4" t="inlineStr">
        <is>
          <t>Loans and Leases Receivable, Net of Deferred Income</t>
        </is>
      </c>
      <c r="B60" s="5" t="n">
        <v>73</v>
      </c>
    </row>
    <row r="61">
      <c r="A61" s="4" t="inlineStr">
        <is>
          <t>Percentage of Total NPLs</t>
        </is>
      </c>
      <c r="B61" s="4" t="inlineStr">
        <is>
          <t>2.64%</t>
        </is>
      </c>
    </row>
    <row r="62">
      <c r="A62" s="4" t="inlineStr">
        <is>
          <t>Multi-family</t>
        </is>
      </c>
    </row>
    <row r="63">
      <c r="A63" s="4" t="inlineStr">
        <is>
          <t>Loans and Leases Receivable, Net of Deferred Income</t>
        </is>
      </c>
      <c r="B63" s="5" t="n">
        <v>600412</v>
      </c>
    </row>
    <row r="64">
      <c r="A64" s="4" t="inlineStr">
        <is>
          <t>Direct financing leases</t>
        </is>
      </c>
    </row>
    <row r="65">
      <c r="A65" s="4" t="inlineStr">
        <is>
          <t>Loans and Leases Receivable, Net of Deferred Income</t>
        </is>
      </c>
      <c r="B65" s="6" t="n">
        <v>45191</v>
      </c>
      <c r="C65" s="5" t="n">
        <v>66016</v>
      </c>
    </row>
    <row r="66">
      <c r="A66" s="4" t="inlineStr">
        <is>
          <t>Direct financing leases | Nonperforming Financial Instruments [Member]</t>
        </is>
      </c>
    </row>
    <row r="67">
      <c r="A67" s="4" t="inlineStr">
        <is>
          <t>Nonaccrual Loans/Leases</t>
        </is>
      </c>
      <c r="B67" s="6" t="n">
        <v>115</v>
      </c>
      <c r="C67" s="6" t="n">
        <v>406</v>
      </c>
    </row>
    <row r="68">
      <c r="A68" s="4" t="inlineStr">
        <is>
          <t>Nonaccrual Loans/Leases without an Allowance for Credit Losses</t>
        </is>
      </c>
      <c r="B68" s="6" t="n">
        <v>732</v>
      </c>
    </row>
    <row r="69">
      <c r="A69" s="4" t="inlineStr">
        <is>
          <t>Accruing TDRs</t>
        </is>
      </c>
      <c r="C69" s="6" t="n">
        <v>135</v>
      </c>
    </row>
    <row r="70">
      <c r="A70" s="4" t="inlineStr">
        <is>
          <t>Loans and Leases Receivable, Net of Deferred Income</t>
        </is>
      </c>
      <c r="B70" s="5" t="n">
        <v>847</v>
      </c>
      <c r="C70" s="5" t="n">
        <v>541</v>
      </c>
    </row>
    <row r="71">
      <c r="A71" s="4" t="inlineStr">
        <is>
          <t>Percentage of Total NPLs</t>
        </is>
      </c>
      <c r="B71" s="4" t="inlineStr">
        <is>
          <t>30.69%</t>
        </is>
      </c>
      <c r="C71" s="4" t="inlineStr">
        <is>
          <t>3.68%</t>
        </is>
      </c>
    </row>
    <row r="72">
      <c r="A72" s="4" t="inlineStr">
        <is>
          <t>1-4 family real estate</t>
        </is>
      </c>
    </row>
    <row r="73">
      <c r="A73" s="4" t="inlineStr">
        <is>
          <t>Loans and Leases Receivable, Net of Deferred Income</t>
        </is>
      </c>
      <c r="B73" s="5" t="n">
        <v>377361</v>
      </c>
    </row>
    <row r="74">
      <c r="A74" s="4" t="inlineStr">
        <is>
          <t>1-4 family real estate | Nonperforming Financial Instruments [Member]</t>
        </is>
      </c>
    </row>
    <row r="75">
      <c r="A75" s="4" t="inlineStr">
        <is>
          <t>Nonaccrual Loans/Leases</t>
        </is>
      </c>
      <c r="B75" s="6" t="n">
        <v>408</v>
      </c>
    </row>
    <row r="76">
      <c r="A76" s="4" t="inlineStr">
        <is>
          <t>Loans and Leases Receivable, Net of Deferred Income</t>
        </is>
      </c>
      <c r="B76" s="5" t="n">
        <v>408</v>
      </c>
    </row>
    <row r="77">
      <c r="A77" s="4" t="inlineStr">
        <is>
          <t>Percentage of Total NPLs</t>
        </is>
      </c>
      <c r="B77" s="4" t="inlineStr">
        <is>
          <t>14.78%</t>
        </is>
      </c>
    </row>
    <row r="78">
      <c r="A78" s="4" t="inlineStr">
        <is>
          <t>Residential real estate</t>
        </is>
      </c>
    </row>
    <row r="79">
      <c r="A79" s="4" t="inlineStr">
        <is>
          <t>Loans and Leases Receivable, Net of Deferred Income</t>
        </is>
      </c>
      <c r="C79" s="5" t="n">
        <v>252121</v>
      </c>
    </row>
    <row r="80">
      <c r="A80" s="4" t="inlineStr">
        <is>
          <t>Residential real estate | Other Non-owner Occupied Commercial Real Estate Loans [Member]</t>
        </is>
      </c>
    </row>
    <row r="81">
      <c r="A81" s="4" t="inlineStr">
        <is>
          <t>Loans and Leases Receivable, Net of Deferred Income</t>
        </is>
      </c>
      <c r="C81" s="6" t="n">
        <v>1069703</v>
      </c>
    </row>
    <row r="82">
      <c r="A82" s="4" t="inlineStr">
        <is>
          <t>Residential real estate | Nonperforming Financial Instruments [Member]</t>
        </is>
      </c>
    </row>
    <row r="83">
      <c r="A83" s="4" t="inlineStr">
        <is>
          <t>Nonaccrual Loans/Leases</t>
        </is>
      </c>
      <c r="C83" s="6" t="n">
        <v>1022</v>
      </c>
    </row>
    <row r="84">
      <c r="A84" s="4" t="inlineStr">
        <is>
          <t>Loans and Leases Receivable, Net of Deferred Income</t>
        </is>
      </c>
      <c r="C84" s="5" t="n">
        <v>1022</v>
      </c>
    </row>
    <row r="85">
      <c r="A85" s="4" t="inlineStr">
        <is>
          <t>Percentage of Total NPLs</t>
        </is>
      </c>
      <c r="C85" s="4" t="inlineStr">
        <is>
          <t>6.96%</t>
        </is>
      </c>
    </row>
    <row r="86">
      <c r="A86" s="4" t="inlineStr">
        <is>
          <t>Consumer</t>
        </is>
      </c>
    </row>
    <row r="87">
      <c r="A87" s="4" t="inlineStr">
        <is>
          <t>Loans and Leases Receivable, Net of Deferred Income</t>
        </is>
      </c>
      <c r="B87" s="5" t="n">
        <v>75311</v>
      </c>
      <c r="C87" s="5" t="n">
        <v>91302</v>
      </c>
    </row>
    <row r="88">
      <c r="A88" s="4" t="inlineStr">
        <is>
          <t>Consumer | Nonperforming Financial Instruments [Member]</t>
        </is>
      </c>
    </row>
    <row r="89">
      <c r="A89" s="4" t="inlineStr">
        <is>
          <t>Nonaccrual Loans/Leases</t>
        </is>
      </c>
      <c r="B89" s="6" t="n">
        <v>31</v>
      </c>
    </row>
    <row r="90">
      <c r="A90" s="4" t="inlineStr">
        <is>
          <t>Loans and Leases Receivable, Net of Deferred Income</t>
        </is>
      </c>
      <c r="B90" s="5" t="n">
        <v>31</v>
      </c>
    </row>
    <row r="91">
      <c r="A91" s="4" t="inlineStr">
        <is>
          <t>Percentage of Total NPLs</t>
        </is>
      </c>
      <c r="B91" s="4" t="inlineStr">
        <is>
          <t>1.12%</t>
        </is>
      </c>
    </row>
    <row r="92">
      <c r="A92" s="4" t="inlineStr">
        <is>
          <t>Installment and other consumer loans</t>
        </is>
      </c>
    </row>
    <row r="93">
      <c r="A93" s="4" t="inlineStr">
        <is>
          <t>Loans and Leases Receivable, Net of Deferred Income</t>
        </is>
      </c>
      <c r="C93" s="6" t="n">
        <v>91302</v>
      </c>
    </row>
    <row r="94">
      <c r="A94" s="4" t="inlineStr">
        <is>
          <t>Installment and other consumer loans | Nonperforming Financial Instruments [Member]</t>
        </is>
      </c>
    </row>
    <row r="95">
      <c r="A95" s="4" t="inlineStr">
        <is>
          <t>Accruing Past Due 90 Days or More</t>
        </is>
      </c>
      <c r="C95" s="6" t="n">
        <v>3</v>
      </c>
    </row>
    <row r="96">
      <c r="A96" s="4" t="inlineStr">
        <is>
          <t>Nonaccrual Loans/Leases</t>
        </is>
      </c>
      <c r="C96" s="6" t="n">
        <v>205</v>
      </c>
    </row>
    <row r="97">
      <c r="A97" s="4" t="inlineStr">
        <is>
          <t>Loans and Leases Receivable, Net of Deferred Income</t>
        </is>
      </c>
      <c r="C97" s="5" t="n">
        <v>208</v>
      </c>
    </row>
    <row r="98">
      <c r="A98" s="4" t="inlineStr">
        <is>
          <t>Percentage of Total NPLs</t>
        </is>
      </c>
      <c r="C98" s="4" t="inlineStr">
        <is>
          <t>1.4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Leases Receivable - Allowance for Estimated Losses on Loans Leases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84376</v>
      </c>
      <c r="C3" s="5" t="n">
        <v>36001</v>
      </c>
      <c r="D3" s="5" t="n">
        <v>39847</v>
      </c>
    </row>
    <row r="4">
      <c r="A4" s="4" t="inlineStr">
        <is>
          <t>Provision for credit losses</t>
        </is>
      </c>
      <c r="B4" s="6" t="n">
        <v>5702</v>
      </c>
      <c r="C4" s="6" t="n">
        <v>55704</v>
      </c>
      <c r="D4" s="6" t="n">
        <v>6638</v>
      </c>
    </row>
    <row r="5">
      <c r="A5" s="4" t="inlineStr">
        <is>
          <t>Reclassification of allowance for loans and leases relating to assets held for sale.</t>
        </is>
      </c>
      <c r="D5" s="6" t="n">
        <v>-6122</v>
      </c>
    </row>
    <row r="6">
      <c r="A6" s="4" t="inlineStr">
        <is>
          <t>Charged off</t>
        </is>
      </c>
      <c r="B6" s="6" t="n">
        <v>-4538</v>
      </c>
      <c r="C6" s="6" t="n">
        <v>-8383</v>
      </c>
      <c r="D6" s="6" t="n">
        <v>-5134</v>
      </c>
    </row>
    <row r="7">
      <c r="A7" s="4" t="inlineStr">
        <is>
          <t>Recoveries</t>
        </is>
      </c>
      <c r="B7" s="6" t="n">
        <v>1283</v>
      </c>
      <c r="C7" s="6" t="n">
        <v>1054</v>
      </c>
      <c r="D7" s="6" t="n">
        <v>772</v>
      </c>
    </row>
    <row r="8">
      <c r="A8" s="4" t="inlineStr">
        <is>
          <t>Balance</t>
        </is>
      </c>
      <c r="B8" s="6" t="n">
        <v>78721</v>
      </c>
      <c r="C8" s="5" t="n">
        <v>84376</v>
      </c>
      <c r="D8" s="6" t="n">
        <v>36001</v>
      </c>
    </row>
    <row r="9">
      <c r="A9" s="4" t="inlineStr">
        <is>
          <t>Allowance as a percentage of impaired loans/leases</t>
        </is>
      </c>
      <c r="C9" s="4" t="inlineStr">
        <is>
          <t>18.32%</t>
        </is>
      </c>
    </row>
    <row r="10">
      <c r="A10" s="4" t="inlineStr">
        <is>
          <t>Allowance as a percentage of nonimpaired loans/leases</t>
        </is>
      </c>
      <c r="C10" s="4" t="inlineStr">
        <is>
          <t>1.93%</t>
        </is>
      </c>
    </row>
    <row r="11">
      <c r="A11" s="4" t="inlineStr">
        <is>
          <t>Total allowance as a percentage of total loans/leases</t>
        </is>
      </c>
      <c r="C11" s="4" t="inlineStr">
        <is>
          <t>1.99%</t>
        </is>
      </c>
    </row>
    <row r="12">
      <c r="A12" s="4" t="inlineStr">
        <is>
          <t>Accounting Standards Update 2016-13</t>
        </is>
      </c>
    </row>
    <row r="13">
      <c r="A13" s="4" t="inlineStr">
        <is>
          <t>Balance</t>
        </is>
      </c>
      <c r="B13" s="6" t="n">
        <v>-8102</v>
      </c>
    </row>
    <row r="14">
      <c r="A14" s="4" t="inlineStr">
        <is>
          <t>Asset held-for-sale</t>
        </is>
      </c>
    </row>
    <row r="15">
      <c r="A15" s="4" t="inlineStr">
        <is>
          <t>Provision for credit losses</t>
        </is>
      </c>
      <c r="D15" s="6" t="n">
        <v>428</v>
      </c>
    </row>
    <row r="16">
      <c r="A16" s="4" t="inlineStr">
        <is>
          <t>Owner Occupied Commercial Real Estate Loans [Member]</t>
        </is>
      </c>
    </row>
    <row r="17">
      <c r="A17" s="4" t="inlineStr">
        <is>
          <t>Provision for credit losses</t>
        </is>
      </c>
      <c r="B17" s="6" t="n">
        <v>-198</v>
      </c>
    </row>
    <row r="18">
      <c r="A18" s="4" t="inlineStr">
        <is>
          <t>Recoveries</t>
        </is>
      </c>
      <c r="B18" s="6" t="n">
        <v>3</v>
      </c>
    </row>
    <row r="19">
      <c r="A19" s="4" t="inlineStr">
        <is>
          <t>Balance</t>
        </is>
      </c>
      <c r="B19" s="6" t="n">
        <v>8501</v>
      </c>
    </row>
    <row r="20">
      <c r="A20" s="4" t="inlineStr">
        <is>
          <t>Owner Occupied Commercial Real Estate Loans [Member] | Accounting Standards Update 2016-13</t>
        </is>
      </c>
    </row>
    <row r="21">
      <c r="A21" s="4" t="inlineStr">
        <is>
          <t>Balance</t>
        </is>
      </c>
      <c r="B21" s="6" t="n">
        <v>8696</v>
      </c>
    </row>
    <row r="22">
      <c r="A22" s="4" t="inlineStr">
        <is>
          <t>CRE - non owner occupied</t>
        </is>
      </c>
    </row>
    <row r="23">
      <c r="A23" s="4" t="inlineStr">
        <is>
          <t>Provision for credit losses</t>
        </is>
      </c>
      <c r="B23" s="6" t="n">
        <v>-1088</v>
      </c>
    </row>
    <row r="24">
      <c r="A24" s="4" t="inlineStr">
        <is>
          <t>Charged off</t>
        </is>
      </c>
      <c r="B24" s="6" t="n">
        <v>-1876</v>
      </c>
    </row>
    <row r="25">
      <c r="A25" s="4" t="inlineStr">
        <is>
          <t>Recoveries</t>
        </is>
      </c>
      <c r="B25" s="6" t="n">
        <v>85</v>
      </c>
    </row>
    <row r="26">
      <c r="A26" s="4" t="inlineStr">
        <is>
          <t>Balance</t>
        </is>
      </c>
      <c r="B26" s="6" t="n">
        <v>8549</v>
      </c>
    </row>
    <row r="27">
      <c r="A27" s="4" t="inlineStr">
        <is>
          <t>CRE - non owner occupied | Accounting Standards Update 2016-13</t>
        </is>
      </c>
    </row>
    <row r="28">
      <c r="A28" s="4" t="inlineStr">
        <is>
          <t>Balance</t>
        </is>
      </c>
      <c r="B28" s="6" t="n">
        <v>11428</v>
      </c>
    </row>
    <row r="29">
      <c r="A29" s="4" t="inlineStr">
        <is>
          <t>Commercial Portfolio Segment [Member]</t>
        </is>
      </c>
    </row>
    <row r="30">
      <c r="A30" s="4" t="inlineStr">
        <is>
          <t>Balance</t>
        </is>
      </c>
      <c r="B30" s="6" t="n">
        <v>35421</v>
      </c>
      <c r="C30" s="5" t="n">
        <v>16072</v>
      </c>
      <c r="D30" s="6" t="n">
        <v>16420</v>
      </c>
    </row>
    <row r="31">
      <c r="A31" s="4" t="inlineStr">
        <is>
          <t>Provision for credit losses</t>
        </is>
      </c>
      <c r="C31" s="6" t="n">
        <v>22899</v>
      </c>
      <c r="D31" s="6" t="n">
        <v>3666</v>
      </c>
    </row>
    <row r="32">
      <c r="A32" s="4" t="inlineStr">
        <is>
          <t>Reclassification of allowance for loans and leases relating to assets held for sale.</t>
        </is>
      </c>
      <c r="D32" s="6" t="n">
        <v>-2814</v>
      </c>
    </row>
    <row r="33">
      <c r="A33" s="4" t="inlineStr">
        <is>
          <t>Charged off</t>
        </is>
      </c>
      <c r="C33" s="6" t="n">
        <v>-4199</v>
      </c>
      <c r="D33" s="6" t="n">
        <v>-1476</v>
      </c>
    </row>
    <row r="34">
      <c r="A34" s="4" t="inlineStr">
        <is>
          <t>Recoveries</t>
        </is>
      </c>
      <c r="C34" s="6" t="n">
        <v>649</v>
      </c>
      <c r="D34" s="6" t="n">
        <v>276</v>
      </c>
    </row>
    <row r="35">
      <c r="A35" s="4" t="inlineStr">
        <is>
          <t>Balance</t>
        </is>
      </c>
      <c r="B35" s="6" t="n">
        <v>29889</v>
      </c>
      <c r="C35" s="5" t="n">
        <v>35421</v>
      </c>
      <c r="D35" s="6" t="n">
        <v>16072</v>
      </c>
    </row>
    <row r="36">
      <c r="A36" s="4" t="inlineStr">
        <is>
          <t>Allowance as a percentage of impaired loans/leases</t>
        </is>
      </c>
      <c r="C36" s="4" t="inlineStr">
        <is>
          <t>12.08%</t>
        </is>
      </c>
    </row>
    <row r="37">
      <c r="A37" s="4" t="inlineStr">
        <is>
          <t>Allowance as a percentage of nonimpaired loans/leases</t>
        </is>
      </c>
      <c r="C37" s="4" t="inlineStr">
        <is>
          <t>2.02%</t>
        </is>
      </c>
    </row>
    <row r="38">
      <c r="A38" s="4" t="inlineStr">
        <is>
          <t>Total allowance as a percentage of total loans/leases</t>
        </is>
      </c>
      <c r="C38" s="4" t="inlineStr">
        <is>
          <t>2.05%</t>
        </is>
      </c>
    </row>
    <row r="39">
      <c r="A39" s="4" t="inlineStr">
        <is>
          <t>Commercial Portfolio Segment [Member] | Accounting Standards Update 2016-13</t>
        </is>
      </c>
    </row>
    <row r="40">
      <c r="A40" s="4" t="inlineStr">
        <is>
          <t>Balance</t>
        </is>
      </c>
      <c r="B40" s="6" t="n">
        <v>-35421</v>
      </c>
    </row>
    <row r="41">
      <c r="A41" s="4" t="inlineStr">
        <is>
          <t>Commercial Portfolio Segment [Member] | C&amp;I - revolving</t>
        </is>
      </c>
    </row>
    <row r="42">
      <c r="A42" s="4" t="inlineStr">
        <is>
          <t>Balance</t>
        </is>
      </c>
      <c r="B42" s="6" t="n">
        <v>3907</v>
      </c>
    </row>
    <row r="43">
      <c r="A43" s="4" t="inlineStr">
        <is>
          <t>Commercial Portfolio Segment [Member] | C&amp;I - other</t>
        </is>
      </c>
    </row>
    <row r="44">
      <c r="A44" s="4" t="inlineStr">
        <is>
          <t>Provision for credit losses</t>
        </is>
      </c>
      <c r="B44" s="6" t="n">
        <v>-1451</v>
      </c>
    </row>
    <row r="45">
      <c r="A45" s="4" t="inlineStr">
        <is>
          <t>Charged off</t>
        </is>
      </c>
      <c r="B45" s="6" t="n">
        <v>-2287</v>
      </c>
    </row>
    <row r="46">
      <c r="A46" s="4" t="inlineStr">
        <is>
          <t>Recoveries</t>
        </is>
      </c>
      <c r="B46" s="6" t="n">
        <v>590</v>
      </c>
    </row>
    <row r="47">
      <c r="A47" s="4" t="inlineStr">
        <is>
          <t>Balance</t>
        </is>
      </c>
      <c r="B47" s="6" t="n">
        <v>25982</v>
      </c>
    </row>
    <row r="48">
      <c r="A48" s="4" t="inlineStr">
        <is>
          <t>Commercial Portfolio Segment [Member] | C&amp;I - other | Accounting Standards Update 2016-13</t>
        </is>
      </c>
    </row>
    <row r="49">
      <c r="A49" s="4" t="inlineStr">
        <is>
          <t>Balance</t>
        </is>
      </c>
      <c r="B49" s="6" t="n">
        <v>29130</v>
      </c>
    </row>
    <row r="50">
      <c r="A50" s="4" t="inlineStr">
        <is>
          <t>Commercial Real Estate Portfolio Segment [Member]</t>
        </is>
      </c>
    </row>
    <row r="51">
      <c r="A51" s="4" t="inlineStr">
        <is>
          <t>Balance</t>
        </is>
      </c>
      <c r="B51" s="6" t="n">
        <v>42161</v>
      </c>
      <c r="C51" s="5" t="n">
        <v>15379</v>
      </c>
      <c r="D51" s="6" t="n">
        <v>17719</v>
      </c>
    </row>
    <row r="52">
      <c r="A52" s="4" t="inlineStr">
        <is>
          <t>Provision for credit losses</t>
        </is>
      </c>
      <c r="C52" s="6" t="n">
        <v>28671</v>
      </c>
      <c r="D52" s="6" t="n">
        <v>1566</v>
      </c>
    </row>
    <row r="53">
      <c r="A53" s="4" t="inlineStr">
        <is>
          <t>Reclassification of allowance for loans and leases relating to assets held for sale.</t>
        </is>
      </c>
      <c r="D53" s="6" t="n">
        <v>-2392</v>
      </c>
    </row>
    <row r="54">
      <c r="A54" s="4" t="inlineStr">
        <is>
          <t>Charged off</t>
        </is>
      </c>
      <c r="C54" s="6" t="n">
        <v>-2071</v>
      </c>
      <c r="D54" s="6" t="n">
        <v>-1722</v>
      </c>
    </row>
    <row r="55">
      <c r="A55" s="4" t="inlineStr">
        <is>
          <t>Recoveries</t>
        </is>
      </c>
      <c r="C55" s="6" t="n">
        <v>182</v>
      </c>
      <c r="D55" s="6" t="n">
        <v>208</v>
      </c>
    </row>
    <row r="56">
      <c r="A56" s="4" t="inlineStr">
        <is>
          <t>Balance</t>
        </is>
      </c>
      <c r="C56" s="5" t="n">
        <v>42161</v>
      </c>
      <c r="D56" s="6" t="n">
        <v>15379</v>
      </c>
    </row>
    <row r="57">
      <c r="A57" s="4" t="inlineStr">
        <is>
          <t>Allowance as a percentage of impaired loans/leases</t>
        </is>
      </c>
      <c r="C57" s="4" t="inlineStr">
        <is>
          <t>25.88%</t>
        </is>
      </c>
    </row>
    <row r="58">
      <c r="A58" s="4" t="inlineStr">
        <is>
          <t>Allowance as a percentage of nonimpaired loans/leases</t>
        </is>
      </c>
      <c r="C58" s="4" t="inlineStr">
        <is>
          <t>1.92%</t>
        </is>
      </c>
    </row>
    <row r="59">
      <c r="A59" s="4" t="inlineStr">
        <is>
          <t>Total allowance as a percentage of total loans/leases</t>
        </is>
      </c>
      <c r="C59" s="4" t="inlineStr">
        <is>
          <t>2.00%</t>
        </is>
      </c>
    </row>
    <row r="60">
      <c r="A60" s="4" t="inlineStr">
        <is>
          <t>Commercial Real Estate Portfolio Segment [Member] | Accounting Standards Update 2016-13</t>
        </is>
      </c>
    </row>
    <row r="61">
      <c r="A61" s="4" t="inlineStr">
        <is>
          <t>Balance</t>
        </is>
      </c>
      <c r="B61" s="6" t="n">
        <v>-42161</v>
      </c>
    </row>
    <row r="62">
      <c r="A62" s="4" t="inlineStr">
        <is>
          <t>Commercial Real Estate Portfolio Segment [Member] | C&amp;I - revolving</t>
        </is>
      </c>
    </row>
    <row r="63">
      <c r="A63" s="4" t="inlineStr">
        <is>
          <t>Provision for credit losses</t>
        </is>
      </c>
      <c r="B63" s="6" t="n">
        <v>925</v>
      </c>
    </row>
    <row r="64">
      <c r="A64" s="4" t="inlineStr">
        <is>
          <t>Balance</t>
        </is>
      </c>
      <c r="B64" s="6" t="n">
        <v>3907</v>
      </c>
    </row>
    <row r="65">
      <c r="A65" s="4" t="inlineStr">
        <is>
          <t>Commercial Real Estate Portfolio Segment [Member] | C&amp;I - revolving | Accounting Standards Update 2016-13</t>
        </is>
      </c>
    </row>
    <row r="66">
      <c r="A66" s="4" t="inlineStr">
        <is>
          <t>Balance</t>
        </is>
      </c>
      <c r="B66" s="6" t="n">
        <v>2982</v>
      </c>
    </row>
    <row r="67">
      <c r="A67" s="4" t="inlineStr">
        <is>
          <t>Commercial Real Estate Portfolio Segment [Member] | Owner Occupied Commercial Real Estate Loans [Member]</t>
        </is>
      </c>
    </row>
    <row r="68">
      <c r="A68" s="4" t="inlineStr">
        <is>
          <t>Balance</t>
        </is>
      </c>
      <c r="B68" s="6" t="n">
        <v>8501</v>
      </c>
    </row>
    <row r="69">
      <c r="A69" s="4" t="inlineStr">
        <is>
          <t>Commercial Real Estate Portfolio Segment [Member] | CRE - non owner occupied</t>
        </is>
      </c>
    </row>
    <row r="70">
      <c r="A70" s="4" t="inlineStr">
        <is>
          <t>Balance</t>
        </is>
      </c>
      <c r="B70" s="6" t="n">
        <v>8549</v>
      </c>
    </row>
    <row r="71">
      <c r="A71" s="4" t="inlineStr">
        <is>
          <t>Construction and Land Development [Member]</t>
        </is>
      </c>
    </row>
    <row r="72">
      <c r="A72" s="4" t="inlineStr">
        <is>
          <t>Provision for credit losses</t>
        </is>
      </c>
      <c r="B72" s="6" t="n">
        <v>4973</v>
      </c>
    </row>
    <row r="73">
      <c r="A73" s="4" t="inlineStr">
        <is>
          <t>Balance</t>
        </is>
      </c>
      <c r="B73" s="6" t="n">
        <v>16972</v>
      </c>
    </row>
    <row r="74">
      <c r="A74" s="4" t="inlineStr">
        <is>
          <t>Construction and Land Development [Member] | Accounting Standards Update 2016-13</t>
        </is>
      </c>
    </row>
    <row r="75">
      <c r="A75" s="4" t="inlineStr">
        <is>
          <t>Balance</t>
        </is>
      </c>
      <c r="B75" s="6" t="n">
        <v>11999</v>
      </c>
    </row>
    <row r="76">
      <c r="A76" s="4" t="inlineStr">
        <is>
          <t>Multi-family</t>
        </is>
      </c>
    </row>
    <row r="77">
      <c r="A77" s="4" t="inlineStr">
        <is>
          <t>Provision for credit losses</t>
        </is>
      </c>
      <c r="B77" s="6" t="n">
        <v>3653</v>
      </c>
    </row>
    <row r="78">
      <c r="A78" s="4" t="inlineStr">
        <is>
          <t>Charged off</t>
        </is>
      </c>
      <c r="B78" s="6" t="n">
        <v>-150</v>
      </c>
    </row>
    <row r="79">
      <c r="A79" s="4" t="inlineStr">
        <is>
          <t>Balance</t>
        </is>
      </c>
      <c r="B79" s="6" t="n">
        <v>9339</v>
      </c>
    </row>
    <row r="80">
      <c r="A80" s="4" t="inlineStr">
        <is>
          <t>Multi-family | Accounting Standards Update 2016-13</t>
        </is>
      </c>
    </row>
    <row r="81">
      <c r="A81" s="4" t="inlineStr">
        <is>
          <t>Balance</t>
        </is>
      </c>
      <c r="B81" s="6" t="n">
        <v>5836</v>
      </c>
    </row>
    <row r="82">
      <c r="A82" s="4" t="inlineStr">
        <is>
          <t>Direct financing leases</t>
        </is>
      </c>
    </row>
    <row r="83">
      <c r="A83" s="4" t="inlineStr">
        <is>
          <t>Balance</t>
        </is>
      </c>
      <c r="B83" s="6" t="n">
        <v>1764</v>
      </c>
      <c r="C83" s="5" t="n">
        <v>1464</v>
      </c>
      <c r="D83" s="6" t="n">
        <v>1792</v>
      </c>
    </row>
    <row r="84">
      <c r="A84" s="4" t="inlineStr">
        <is>
          <t>Provision for credit losses</t>
        </is>
      </c>
      <c r="C84" s="6" t="n">
        <v>2148</v>
      </c>
      <c r="D84" s="6" t="n">
        <v>1129</v>
      </c>
    </row>
    <row r="85">
      <c r="A85" s="4" t="inlineStr">
        <is>
          <t>Charged off</t>
        </is>
      </c>
      <c r="C85" s="6" t="n">
        <v>-1993</v>
      </c>
      <c r="D85" s="6" t="n">
        <v>-1647</v>
      </c>
    </row>
    <row r="86">
      <c r="A86" s="4" t="inlineStr">
        <is>
          <t>Recoveries</t>
        </is>
      </c>
      <c r="C86" s="6" t="n">
        <v>145</v>
      </c>
      <c r="D86" s="6" t="n">
        <v>190</v>
      </c>
    </row>
    <row r="87">
      <c r="A87" s="4" t="inlineStr">
        <is>
          <t>Balance</t>
        </is>
      </c>
      <c r="B87" s="6" t="n">
        <v>1546</v>
      </c>
      <c r="C87" s="5" t="n">
        <v>1764</v>
      </c>
      <c r="D87" s="6" t="n">
        <v>1464</v>
      </c>
    </row>
    <row r="88">
      <c r="A88" s="4" t="inlineStr">
        <is>
          <t>Allowance as a percentage of nonimpaired loans/leases</t>
        </is>
      </c>
      <c r="C88" s="4" t="inlineStr">
        <is>
          <t>2.70%</t>
        </is>
      </c>
    </row>
    <row r="89">
      <c r="A89" s="4" t="inlineStr">
        <is>
          <t>Total allowance as a percentage of total loans/leases</t>
        </is>
      </c>
      <c r="C89" s="4" t="inlineStr">
        <is>
          <t>2.67%</t>
        </is>
      </c>
    </row>
    <row r="90">
      <c r="A90" s="4" t="inlineStr">
        <is>
          <t>Direct financing leases | Accounting Standards Update 2016-13</t>
        </is>
      </c>
    </row>
    <row r="91">
      <c r="A91" s="4" t="inlineStr">
        <is>
          <t>Balance</t>
        </is>
      </c>
      <c r="B91" s="6" t="n">
        <v>-1764</v>
      </c>
    </row>
    <row r="92">
      <c r="A92" s="4" t="inlineStr">
        <is>
          <t>Direct financing leases | C&amp;I - other</t>
        </is>
      </c>
    </row>
    <row r="93">
      <c r="A93" s="4" t="inlineStr">
        <is>
          <t>Provision for credit losses</t>
        </is>
      </c>
      <c r="B93" s="6" t="n">
        <v>-703</v>
      </c>
    </row>
    <row r="94">
      <c r="A94" s="4" t="inlineStr">
        <is>
          <t>Charged off</t>
        </is>
      </c>
      <c r="B94" s="6" t="n">
        <v>458</v>
      </c>
    </row>
    <row r="95">
      <c r="A95" s="4" t="inlineStr">
        <is>
          <t>Recoveries</t>
        </is>
      </c>
      <c r="B95" s="6" t="n">
        <v>258</v>
      </c>
    </row>
    <row r="96">
      <c r="A96" s="4" t="inlineStr">
        <is>
          <t>Balance</t>
        </is>
      </c>
      <c r="B96" s="6" t="n">
        <v>1780</v>
      </c>
    </row>
    <row r="97">
      <c r="A97" s="4" t="inlineStr">
        <is>
          <t>Direct financing leases | C&amp;I - other | Accounting Standards Update 2016-13</t>
        </is>
      </c>
    </row>
    <row r="98">
      <c r="A98" s="4" t="inlineStr">
        <is>
          <t>Balance</t>
        </is>
      </c>
      <c r="B98" s="6" t="n">
        <v>685</v>
      </c>
    </row>
    <row r="99">
      <c r="A99" s="4" t="inlineStr">
        <is>
          <t>Residential real estate</t>
        </is>
      </c>
    </row>
    <row r="100">
      <c r="A100" s="4" t="inlineStr">
        <is>
          <t>Balance</t>
        </is>
      </c>
      <c r="B100" s="6" t="n">
        <v>3732</v>
      </c>
      <c r="C100" s="5" t="n">
        <v>1948</v>
      </c>
      <c r="D100" s="6" t="n">
        <v>2557</v>
      </c>
    </row>
    <row r="101">
      <c r="A101" s="4" t="inlineStr">
        <is>
          <t>Provision for credit losses</t>
        </is>
      </c>
      <c r="C101" s="6" t="n">
        <v>1755</v>
      </c>
      <c r="D101" s="6" t="n">
        <v>163</v>
      </c>
    </row>
    <row r="102">
      <c r="A102" s="4" t="inlineStr">
        <is>
          <t>Reclassification of allowance for loans and leases relating to assets held for sale.</t>
        </is>
      </c>
      <c r="D102" s="6" t="n">
        <v>-628</v>
      </c>
    </row>
    <row r="103">
      <c r="A103" s="4" t="inlineStr">
        <is>
          <t>Charged off</t>
        </is>
      </c>
      <c r="D103" s="6" t="n">
        <v>-191</v>
      </c>
    </row>
    <row r="104">
      <c r="A104" s="4" t="inlineStr">
        <is>
          <t>Recoveries</t>
        </is>
      </c>
      <c r="C104" s="6" t="n">
        <v>29</v>
      </c>
      <c r="D104" s="6" t="n">
        <v>47</v>
      </c>
    </row>
    <row r="105">
      <c r="A105" s="4" t="inlineStr">
        <is>
          <t>Balance</t>
        </is>
      </c>
      <c r="C105" s="5" t="n">
        <v>3732</v>
      </c>
      <c r="D105" s="6" t="n">
        <v>1948</v>
      </c>
    </row>
    <row r="106">
      <c r="A106" s="4" t="inlineStr">
        <is>
          <t>Allowance as a percentage of impaired loans/leases</t>
        </is>
      </c>
      <c r="C106" s="4" t="inlineStr">
        <is>
          <t>2.05%</t>
        </is>
      </c>
    </row>
    <row r="107">
      <c r="A107" s="4" t="inlineStr">
        <is>
          <t>Allowance as a percentage of nonimpaired loans/leases</t>
        </is>
      </c>
      <c r="C107" s="4" t="inlineStr">
        <is>
          <t>1.48%</t>
        </is>
      </c>
    </row>
    <row r="108">
      <c r="A108" s="4" t="inlineStr">
        <is>
          <t>Total allowance as a percentage of total loans/leases</t>
        </is>
      </c>
      <c r="C108" s="4" t="inlineStr">
        <is>
          <t>1.48%</t>
        </is>
      </c>
    </row>
    <row r="109">
      <c r="A109" s="4" t="inlineStr">
        <is>
          <t>Residential real estate | Accounting Standards Update 2016-13</t>
        </is>
      </c>
    </row>
    <row r="110">
      <c r="A110" s="4" t="inlineStr">
        <is>
          <t>Balance</t>
        </is>
      </c>
      <c r="B110" s="6" t="n">
        <v>-3732</v>
      </c>
    </row>
    <row r="111">
      <c r="A111" s="4" t="inlineStr">
        <is>
          <t>1-4 family real estate</t>
        </is>
      </c>
    </row>
    <row r="112">
      <c r="A112" s="4" t="inlineStr">
        <is>
          <t>Provision for credit losses</t>
        </is>
      </c>
      <c r="B112" s="6" t="n">
        <v>-603</v>
      </c>
    </row>
    <row r="113">
      <c r="A113" s="4" t="inlineStr">
        <is>
          <t>Charged off</t>
        </is>
      </c>
      <c r="B113" s="6" t="n">
        <v>-179</v>
      </c>
    </row>
    <row r="114">
      <c r="A114" s="4" t="inlineStr">
        <is>
          <t>Recoveries</t>
        </is>
      </c>
      <c r="B114" s="6" t="n">
        <v>281</v>
      </c>
    </row>
    <row r="115">
      <c r="A115" s="4" t="inlineStr">
        <is>
          <t>Balance</t>
        </is>
      </c>
      <c r="B115" s="6" t="n">
        <v>4541</v>
      </c>
    </row>
    <row r="116">
      <c r="A116" s="4" t="inlineStr">
        <is>
          <t>1-4 family real estate | Accounting Standards Update 2016-13</t>
        </is>
      </c>
    </row>
    <row r="117">
      <c r="A117" s="4" t="inlineStr">
        <is>
          <t>Balance</t>
        </is>
      </c>
      <c r="B117" s="6" t="n">
        <v>5042</v>
      </c>
    </row>
    <row r="118">
      <c r="A118" s="4" t="inlineStr">
        <is>
          <t>Consumer</t>
        </is>
      </c>
    </row>
    <row r="119">
      <c r="A119" s="4" t="inlineStr">
        <is>
          <t>Balance</t>
        </is>
      </c>
      <c r="B119" s="6" t="n">
        <v>1298</v>
      </c>
    </row>
    <row r="120">
      <c r="A120" s="4" t="inlineStr">
        <is>
          <t>Provision for credit losses</t>
        </is>
      </c>
      <c r="B120" s="6" t="n">
        <v>-509</v>
      </c>
    </row>
    <row r="121">
      <c r="A121" s="4" t="inlineStr">
        <is>
          <t>Charged off</t>
        </is>
      </c>
      <c r="B121" s="6" t="n">
        <v>-46</v>
      </c>
    </row>
    <row r="122">
      <c r="A122" s="4" t="inlineStr">
        <is>
          <t>Recoveries</t>
        </is>
      </c>
      <c r="B122" s="6" t="n">
        <v>324</v>
      </c>
    </row>
    <row r="123">
      <c r="A123" s="4" t="inlineStr">
        <is>
          <t>Balance</t>
        </is>
      </c>
      <c r="B123" s="6" t="n">
        <v>930</v>
      </c>
      <c r="C123" s="5" t="n">
        <v>1298</v>
      </c>
    </row>
    <row r="124">
      <c r="A124" s="4" t="inlineStr">
        <is>
          <t>Consumer | Accounting Standards Update 2016-13</t>
        </is>
      </c>
    </row>
    <row r="125">
      <c r="A125" s="4" t="inlineStr">
        <is>
          <t>Balance</t>
        </is>
      </c>
      <c r="B125" s="6" t="n">
        <v>-137</v>
      </c>
    </row>
    <row r="126">
      <c r="A126" s="4" t="inlineStr">
        <is>
          <t>Installment and other consumer loans</t>
        </is>
      </c>
    </row>
    <row r="127">
      <c r="A127" s="4" t="inlineStr">
        <is>
          <t>Balance</t>
        </is>
      </c>
      <c r="B127" s="5" t="n">
        <v>1298</v>
      </c>
      <c r="C127" s="6" t="n">
        <v>1138</v>
      </c>
      <c r="D127" s="6" t="n">
        <v>1359</v>
      </c>
    </row>
    <row r="128">
      <c r="A128" s="4" t="inlineStr">
        <is>
          <t>Provision for credit losses</t>
        </is>
      </c>
      <c r="C128" s="6" t="n">
        <v>231</v>
      </c>
      <c r="D128" s="6" t="n">
        <v>114</v>
      </c>
    </row>
    <row r="129">
      <c r="A129" s="4" t="inlineStr">
        <is>
          <t>Reclassification of allowance for loans and leases relating to assets held for sale.</t>
        </is>
      </c>
      <c r="D129" s="6" t="n">
        <v>-288</v>
      </c>
    </row>
    <row r="130">
      <c r="A130" s="4" t="inlineStr">
        <is>
          <t>Charged off</t>
        </is>
      </c>
      <c r="C130" s="6" t="n">
        <v>-120</v>
      </c>
      <c r="D130" s="6" t="n">
        <v>-98</v>
      </c>
    </row>
    <row r="131">
      <c r="A131" s="4" t="inlineStr">
        <is>
          <t>Recoveries</t>
        </is>
      </c>
      <c r="C131" s="6" t="n">
        <v>49</v>
      </c>
      <c r="D131" s="6" t="n">
        <v>51</v>
      </c>
    </row>
    <row r="132">
      <c r="A132" s="4" t="inlineStr">
        <is>
          <t>Balance</t>
        </is>
      </c>
      <c r="C132" s="5" t="n">
        <v>1298</v>
      </c>
      <c r="D132" s="5" t="n">
        <v>1138</v>
      </c>
    </row>
    <row r="133">
      <c r="A133" s="4" t="inlineStr">
        <is>
          <t>Allowance as a percentage of impaired loans/leases</t>
        </is>
      </c>
      <c r="C133" s="4" t="inlineStr">
        <is>
          <t>35.12%</t>
        </is>
      </c>
    </row>
    <row r="134">
      <c r="A134" s="4" t="inlineStr">
        <is>
          <t>Allowance as a percentage of nonimpaired loans/leases</t>
        </is>
      </c>
      <c r="C134" s="4" t="inlineStr">
        <is>
          <t>1.35%</t>
        </is>
      </c>
    </row>
    <row r="135">
      <c r="A135" s="4" t="inlineStr">
        <is>
          <t>Total allowance as a percentage of total loans/leases</t>
        </is>
      </c>
      <c r="C135" s="4" t="inlineStr">
        <is>
          <t>1.42%</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1</t>
        </is>
      </c>
      <c r="C2" s="2" t="inlineStr">
        <is>
          <t>Dec. 31, 2020</t>
        </is>
      </c>
      <c r="D2" s="2" t="inlineStr">
        <is>
          <t>Dec. 31, 2019</t>
        </is>
      </c>
    </row>
    <row r="3">
      <c r="A3" s="4" t="inlineStr">
        <is>
          <t>Cash dividends declared per common share</t>
        </is>
      </c>
      <c r="B3" s="7" t="n">
        <v>0.24</v>
      </c>
      <c r="C3" s="7" t="n">
        <v>0.24</v>
      </c>
      <c r="D3" s="7" t="n">
        <v>0.24</v>
      </c>
    </row>
    <row r="4">
      <c r="A4" s="4" t="inlineStr">
        <is>
          <t>Issuance of shares of common stock as s result of stock options exercised (in shares)</t>
        </is>
      </c>
      <c r="B4" s="6" t="n">
        <v>60317</v>
      </c>
      <c r="C4" s="6" t="n">
        <v>41650</v>
      </c>
      <c r="D4" s="6" t="n">
        <v>59393</v>
      </c>
    </row>
    <row r="5">
      <c r="A5" s="4" t="inlineStr">
        <is>
          <t>Retained Earnings [Member]</t>
        </is>
      </c>
    </row>
    <row r="6">
      <c r="A6" s="4" t="inlineStr">
        <is>
          <t>Cash dividends declared per common share</t>
        </is>
      </c>
      <c r="B6" s="7" t="n">
        <v>0.24</v>
      </c>
      <c r="C6" s="7" t="n">
        <v>0.24</v>
      </c>
      <c r="D6" s="7" t="n">
        <v>0.24</v>
      </c>
    </row>
    <row r="7">
      <c r="A7" s="4" t="inlineStr">
        <is>
          <t>Common Stock [Member]</t>
        </is>
      </c>
    </row>
    <row r="8">
      <c r="A8" s="4" t="inlineStr">
        <is>
          <t>Repurchase and cancellation of common stock as a result of share repurchase program (in shares)</t>
        </is>
      </c>
      <c r="B8" s="6" t="n">
        <v>293153</v>
      </c>
      <c r="C8" s="6" t="n">
        <v>100932</v>
      </c>
    </row>
    <row r="9">
      <c r="A9" s="4" t="inlineStr">
        <is>
          <t>Issuance of shares of common stock as a result of the acquisition, net of issuance cost (in shares)</t>
        </is>
      </c>
      <c r="D9" s="6" t="n">
        <v>94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Loans Leases Receivable - Composition Of Allowance For Credit Losses (Details) - USD ($) $ in Thousands</t>
        </is>
      </c>
      <c r="B1" s="2" t="inlineStr">
        <is>
          <t>Dec. 31, 2021</t>
        </is>
      </c>
      <c r="C1" s="2" t="inlineStr">
        <is>
          <t>Jan. 01, 2021</t>
        </is>
      </c>
      <c r="D1" s="2" t="inlineStr">
        <is>
          <t>Dec. 31, 2020</t>
        </is>
      </c>
      <c r="E1" s="2" t="inlineStr">
        <is>
          <t>Dec. 31, 2019</t>
        </is>
      </c>
      <c r="F1" s="2" t="inlineStr">
        <is>
          <t>Dec. 31, 2018</t>
        </is>
      </c>
    </row>
    <row r="2">
      <c r="A2" s="4" t="inlineStr">
        <is>
          <t>Allowance for Credit Losses, Individually Evaluated for Credit Losses</t>
        </is>
      </c>
      <c r="B2" s="5" t="n">
        <v>2554</v>
      </c>
      <c r="D2" s="5" t="n">
        <v>2680</v>
      </c>
    </row>
    <row r="3">
      <c r="A3" s="4" t="inlineStr">
        <is>
          <t>Allowance for Credit Losses, Collectively Evaluated for Credit Losses</t>
        </is>
      </c>
      <c r="B3" s="6" t="n">
        <v>76167</v>
      </c>
      <c r="D3" s="6" t="n">
        <v>81696</v>
      </c>
    </row>
    <row r="4">
      <c r="A4" s="4" t="inlineStr">
        <is>
          <t>Allowance for Credit Losses, Total</t>
        </is>
      </c>
      <c r="B4" s="6" t="n">
        <v>78721</v>
      </c>
      <c r="C4" s="5" t="n">
        <v>84376</v>
      </c>
      <c r="D4" s="6" t="n">
        <v>84376</v>
      </c>
      <c r="E4" s="5" t="n">
        <v>36001</v>
      </c>
      <c r="F4" s="5" t="n">
        <v>39847</v>
      </c>
    </row>
    <row r="5">
      <c r="A5" s="4" t="inlineStr">
        <is>
          <t>Amortized Cost of Loans Receivable, Individually Evaluated for Credit Losses</t>
        </is>
      </c>
      <c r="B5" s="6" t="n">
        <v>58677</v>
      </c>
      <c r="D5" s="6" t="n">
        <v>14628</v>
      </c>
    </row>
    <row r="6">
      <c r="A6" s="4" t="inlineStr">
        <is>
          <t>Amortized Cost of Loans Receivable, Collectively Evaluated for Credit Losses</t>
        </is>
      </c>
      <c r="B6" s="6" t="n">
        <v>4621455</v>
      </c>
      <c r="D6" s="6" t="n">
        <v>4229163</v>
      </c>
    </row>
    <row r="7">
      <c r="A7" s="4" t="inlineStr">
        <is>
          <t>Loans and leases receivable</t>
        </is>
      </c>
      <c r="B7" s="6" t="n">
        <v>4680132</v>
      </c>
      <c r="D7" s="6" t="n">
        <v>4243791</v>
      </c>
    </row>
    <row r="8">
      <c r="A8" s="4" t="inlineStr">
        <is>
          <t>C&amp;I - revolving</t>
        </is>
      </c>
    </row>
    <row r="9">
      <c r="A9" s="4" t="inlineStr">
        <is>
          <t>Loans and leases receivable</t>
        </is>
      </c>
      <c r="B9" s="6" t="n">
        <v>248483</v>
      </c>
    </row>
    <row r="10">
      <c r="A10" s="4" t="inlineStr">
        <is>
          <t>C&amp;I - other</t>
        </is>
      </c>
    </row>
    <row r="11">
      <c r="A11" s="4" t="inlineStr">
        <is>
          <t>Loans and leases receivable</t>
        </is>
      </c>
      <c r="B11" s="6" t="n">
        <v>4640</v>
      </c>
    </row>
    <row r="12">
      <c r="A12" s="4" t="inlineStr">
        <is>
          <t>Owner Occupied Commercial Real Estate Loans [Member]</t>
        </is>
      </c>
    </row>
    <row r="13">
      <c r="A13" s="4" t="inlineStr">
        <is>
          <t>Allowance for Credit Losses, Total</t>
        </is>
      </c>
      <c r="B13" s="6" t="n">
        <v>8501</v>
      </c>
    </row>
    <row r="14">
      <c r="A14" s="4" t="inlineStr">
        <is>
          <t>CRE - non owner occupied</t>
        </is>
      </c>
    </row>
    <row r="15">
      <c r="A15" s="4" t="inlineStr">
        <is>
          <t>Allowance for Credit Losses, Total</t>
        </is>
      </c>
      <c r="B15" s="6" t="n">
        <v>8549</v>
      </c>
    </row>
    <row r="16">
      <c r="A16" s="4" t="inlineStr">
        <is>
          <t>Commercial Portfolio Segment [Member]</t>
        </is>
      </c>
    </row>
    <row r="17">
      <c r="A17" s="4" t="inlineStr">
        <is>
          <t>Allowance for Credit Losses, Individually Evaluated for Credit Losses</t>
        </is>
      </c>
      <c r="B17" s="6" t="n">
        <v>911</v>
      </c>
      <c r="D17" s="6" t="n">
        <v>650</v>
      </c>
    </row>
    <row r="18">
      <c r="A18" s="4" t="inlineStr">
        <is>
          <t>Allowance for Credit Losses, Collectively Evaluated for Credit Losses</t>
        </is>
      </c>
      <c r="B18" s="6" t="n">
        <v>28978</v>
      </c>
      <c r="D18" s="6" t="n">
        <v>34771</v>
      </c>
    </row>
    <row r="19">
      <c r="A19" s="4" t="inlineStr">
        <is>
          <t>Allowance for Credit Losses, Total</t>
        </is>
      </c>
      <c r="B19" s="6" t="n">
        <v>29889</v>
      </c>
      <c r="C19" s="6" t="n">
        <v>35421</v>
      </c>
      <c r="D19" s="6" t="n">
        <v>35421</v>
      </c>
      <c r="E19" s="6" t="n">
        <v>16072</v>
      </c>
      <c r="F19" s="6" t="n">
        <v>16420</v>
      </c>
    </row>
    <row r="20">
      <c r="A20" s="4" t="inlineStr">
        <is>
          <t>Amortized Cost of Loans Receivable, Individually Evaluated for Credit Losses</t>
        </is>
      </c>
      <c r="B20" s="6" t="n">
        <v>16094</v>
      </c>
      <c r="D20" s="6" t="n">
        <v>5381</v>
      </c>
    </row>
    <row r="21">
      <c r="A21" s="4" t="inlineStr">
        <is>
          <t>Amortized Cost of Loans Receivable, Collectively Evaluated for Credit Losses</t>
        </is>
      </c>
      <c r="B21" s="6" t="n">
        <v>1624182</v>
      </c>
      <c r="D21" s="6" t="n">
        <v>1721342</v>
      </c>
    </row>
    <row r="22">
      <c r="A22" s="4" t="inlineStr">
        <is>
          <t>Loans and leases receivable</t>
        </is>
      </c>
      <c r="B22" s="6" t="n">
        <v>1595085</v>
      </c>
      <c r="D22" s="6" t="n">
        <v>1726723</v>
      </c>
    </row>
    <row r="23">
      <c r="A23" s="4" t="inlineStr">
        <is>
          <t>Commercial Portfolio Segment [Member] | C&amp;I - revolving</t>
        </is>
      </c>
    </row>
    <row r="24">
      <c r="A24" s="4" t="inlineStr">
        <is>
          <t>Allowance for Credit Losses, Individually Evaluated for Credit Losses</t>
        </is>
      </c>
      <c r="B24" s="6" t="n">
        <v>168</v>
      </c>
    </row>
    <row r="25">
      <c r="A25" s="4" t="inlineStr">
        <is>
          <t>Allowance for Credit Losses, Collectively Evaluated for Credit Losses</t>
        </is>
      </c>
      <c r="B25" s="6" t="n">
        <v>3739</v>
      </c>
    </row>
    <row r="26">
      <c r="A26" s="4" t="inlineStr">
        <is>
          <t>Allowance for Credit Losses, Total</t>
        </is>
      </c>
      <c r="B26" s="6" t="n">
        <v>3907</v>
      </c>
    </row>
    <row r="27">
      <c r="A27" s="4" t="inlineStr">
        <is>
          <t>Amortized Cost of Loans Receivable, Individually Evaluated for Credit Losses</t>
        </is>
      </c>
      <c r="B27" s="6" t="n">
        <v>2638</v>
      </c>
    </row>
    <row r="28">
      <c r="A28" s="4" t="inlineStr">
        <is>
          <t>Amortized Cost of Loans Receivable, Collectively Evaluated for Credit Losses</t>
        </is>
      </c>
      <c r="B28" s="6" t="n">
        <v>245845</v>
      </c>
    </row>
    <row r="29">
      <c r="A29" s="4" t="inlineStr">
        <is>
          <t>Loans and leases receivable</t>
        </is>
      </c>
      <c r="B29" s="6" t="n">
        <v>248483</v>
      </c>
      <c r="D29" s="6" t="n">
        <v>1726723</v>
      </c>
    </row>
    <row r="30">
      <c r="A30" s="4" t="inlineStr">
        <is>
          <t>Commercial Portfolio Segment [Member] | C&amp;I - other</t>
        </is>
      </c>
    </row>
    <row r="31">
      <c r="A31" s="4" t="inlineStr">
        <is>
          <t>Allowance for Credit Losses, Individually Evaluated for Credit Losses</t>
        </is>
      </c>
      <c r="B31" s="6" t="n">
        <v>743</v>
      </c>
    </row>
    <row r="32">
      <c r="A32" s="4" t="inlineStr">
        <is>
          <t>Allowance for Credit Losses, Collectively Evaluated for Credit Losses</t>
        </is>
      </c>
      <c r="B32" s="6" t="n">
        <v>25239</v>
      </c>
    </row>
    <row r="33">
      <c r="A33" s="4" t="inlineStr">
        <is>
          <t>Allowance for Credit Losses, Total</t>
        </is>
      </c>
      <c r="B33" s="6" t="n">
        <v>25982</v>
      </c>
    </row>
    <row r="34">
      <c r="A34" s="4" t="inlineStr">
        <is>
          <t>Amortized Cost of Loans Receivable, Individually Evaluated for Credit Losses</t>
        </is>
      </c>
      <c r="B34" s="6" t="n">
        <v>13456</v>
      </c>
    </row>
    <row r="35">
      <c r="A35" s="4" t="inlineStr">
        <is>
          <t>Amortized Cost of Loans Receivable, Collectively Evaluated for Credit Losses</t>
        </is>
      </c>
      <c r="B35" s="6" t="n">
        <v>1378337</v>
      </c>
    </row>
    <row r="36">
      <c r="A36" s="4" t="inlineStr">
        <is>
          <t>Loans and leases receivable</t>
        </is>
      </c>
      <c r="B36" s="6" t="n">
        <v>1346602</v>
      </c>
    </row>
    <row r="37">
      <c r="A37" s="4" t="inlineStr">
        <is>
          <t>Commercial Real Estate Portfolio Segment [Member]</t>
        </is>
      </c>
    </row>
    <row r="38">
      <c r="A38" s="4" t="inlineStr">
        <is>
          <t>Allowance for Credit Losses, Individually Evaluated for Credit Losses</t>
        </is>
      </c>
      <c r="D38" s="6" t="n">
        <v>1938</v>
      </c>
    </row>
    <row r="39">
      <c r="A39" s="4" t="inlineStr">
        <is>
          <t>Allowance for Credit Losses, Collectively Evaluated for Credit Losses</t>
        </is>
      </c>
      <c r="D39" s="6" t="n">
        <v>40223</v>
      </c>
    </row>
    <row r="40">
      <c r="A40" s="4" t="inlineStr">
        <is>
          <t>Allowance for Credit Losses, Total</t>
        </is>
      </c>
      <c r="C40" s="6" t="n">
        <v>42161</v>
      </c>
      <c r="D40" s="6" t="n">
        <v>42161</v>
      </c>
      <c r="E40" s="6" t="n">
        <v>15379</v>
      </c>
      <c r="F40" s="6" t="n">
        <v>17719</v>
      </c>
    </row>
    <row r="41">
      <c r="A41" s="4" t="inlineStr">
        <is>
          <t>Amortized Cost of Loans Receivable, Individually Evaluated for Credit Losses</t>
        </is>
      </c>
      <c r="D41" s="6" t="n">
        <v>7487</v>
      </c>
    </row>
    <row r="42">
      <c r="A42" s="4" t="inlineStr">
        <is>
          <t>Amortized Cost of Loans Receivable, Collectively Evaluated for Credit Losses</t>
        </is>
      </c>
      <c r="D42" s="6" t="n">
        <v>2100142</v>
      </c>
    </row>
    <row r="43">
      <c r="A43" s="4" t="inlineStr">
        <is>
          <t>Loans and leases receivable</t>
        </is>
      </c>
      <c r="D43" s="6" t="n">
        <v>2107629</v>
      </c>
    </row>
    <row r="44">
      <c r="A44" s="4" t="inlineStr">
        <is>
          <t>Commercial Real Estate Portfolio Segment [Member] | C&amp;I - revolving</t>
        </is>
      </c>
    </row>
    <row r="45">
      <c r="A45" s="4" t="inlineStr">
        <is>
          <t>Allowance for Credit Losses, Total</t>
        </is>
      </c>
      <c r="B45" s="6" t="n">
        <v>3907</v>
      </c>
    </row>
    <row r="46">
      <c r="A46" s="4" t="inlineStr">
        <is>
          <t>Commercial Real Estate Portfolio Segment [Member] | Owner Occupied Commercial Real Estate Loans [Member]</t>
        </is>
      </c>
    </row>
    <row r="47">
      <c r="A47" s="4" t="inlineStr">
        <is>
          <t>Allowance for Credit Losses, Individually Evaluated for Credit Losses</t>
        </is>
      </c>
      <c r="B47" s="6" t="n">
        <v>1264</v>
      </c>
    </row>
    <row r="48">
      <c r="A48" s="4" t="inlineStr">
        <is>
          <t>Allowance for Credit Losses, Collectively Evaluated for Credit Losses</t>
        </is>
      </c>
      <c r="B48" s="6" t="n">
        <v>7237</v>
      </c>
    </row>
    <row r="49">
      <c r="A49" s="4" t="inlineStr">
        <is>
          <t>Allowance for Credit Losses, Total</t>
        </is>
      </c>
      <c r="B49" s="6" t="n">
        <v>8501</v>
      </c>
    </row>
    <row r="50">
      <c r="A50" s="4" t="inlineStr">
        <is>
          <t>Amortized Cost of Loans Receivable, Individually Evaluated for Credit Losses</t>
        </is>
      </c>
      <c r="B50" s="6" t="n">
        <v>3841</v>
      </c>
    </row>
    <row r="51">
      <c r="A51" s="4" t="inlineStr">
        <is>
          <t>Amortized Cost of Loans Receivable, Collectively Evaluated for Credit Losses</t>
        </is>
      </c>
      <c r="B51" s="6" t="n">
        <v>417860</v>
      </c>
    </row>
    <row r="52">
      <c r="A52" s="4" t="inlineStr">
        <is>
          <t>Loans and leases receivable</t>
        </is>
      </c>
      <c r="B52" s="6" t="n">
        <v>421701</v>
      </c>
      <c r="D52" s="6" t="n">
        <v>496471</v>
      </c>
    </row>
    <row r="53">
      <c r="A53" s="4" t="inlineStr">
        <is>
          <t>Commercial Real Estate Portfolio Segment [Member] | CRE - non owner occupied</t>
        </is>
      </c>
    </row>
    <row r="54">
      <c r="A54" s="4" t="inlineStr">
        <is>
          <t>Allowance for Credit Losses, Collectively Evaluated for Credit Losses</t>
        </is>
      </c>
      <c r="B54" s="6" t="n">
        <v>8549</v>
      </c>
    </row>
    <row r="55">
      <c r="A55" s="4" t="inlineStr">
        <is>
          <t>Allowance for Credit Losses, Total</t>
        </is>
      </c>
      <c r="B55" s="6" t="n">
        <v>8549</v>
      </c>
    </row>
    <row r="56">
      <c r="A56" s="4" t="inlineStr">
        <is>
          <t>Amortized Cost of Loans Receivable, Individually Evaluated for Credit Losses</t>
        </is>
      </c>
      <c r="B56" s="6" t="n">
        <v>25006</v>
      </c>
    </row>
    <row r="57">
      <c r="A57" s="4" t="inlineStr">
        <is>
          <t>Amortized Cost of Loans Receivable, Collectively Evaluated for Credit Losses</t>
        </is>
      </c>
      <c r="B57" s="6" t="n">
        <v>621494</v>
      </c>
    </row>
    <row r="58">
      <c r="A58" s="4" t="inlineStr">
        <is>
          <t>Loans and leases receivable</t>
        </is>
      </c>
      <c r="B58" s="6" t="n">
        <v>646500</v>
      </c>
    </row>
    <row r="59">
      <c r="A59" s="4" t="inlineStr">
        <is>
          <t>Construction and Land Development [Member]</t>
        </is>
      </c>
    </row>
    <row r="60">
      <c r="A60" s="4" t="inlineStr">
        <is>
          <t>Allowance for Credit Losses, Individually Evaluated for Credit Losses</t>
        </is>
      </c>
      <c r="B60" s="6" t="n">
        <v>11</v>
      </c>
    </row>
    <row r="61">
      <c r="A61" s="4" t="inlineStr">
        <is>
          <t>Allowance for Credit Losses, Collectively Evaluated for Credit Losses</t>
        </is>
      </c>
      <c r="B61" s="6" t="n">
        <v>16961</v>
      </c>
    </row>
    <row r="62">
      <c r="A62" s="4" t="inlineStr">
        <is>
          <t>Allowance for Credit Losses, Total</t>
        </is>
      </c>
      <c r="B62" s="6" t="n">
        <v>16972</v>
      </c>
    </row>
    <row r="63">
      <c r="A63" s="4" t="inlineStr">
        <is>
          <t>Amortized Cost of Loans Receivable, Individually Evaluated for Credit Losses</t>
        </is>
      </c>
      <c r="B63" s="6" t="n">
        <v>10436</v>
      </c>
    </row>
    <row r="64">
      <c r="A64" s="4" t="inlineStr">
        <is>
          <t>Amortized Cost of Loans Receivable, Collectively Evaluated for Credit Losses</t>
        </is>
      </c>
      <c r="B64" s="6" t="n">
        <v>908135</v>
      </c>
    </row>
    <row r="65">
      <c r="A65" s="4" t="inlineStr">
        <is>
          <t>Multi-family</t>
        </is>
      </c>
    </row>
    <row r="66">
      <c r="A66" s="4" t="inlineStr">
        <is>
          <t>Allowance for Credit Losses, Collectively Evaluated for Credit Losses</t>
        </is>
      </c>
      <c r="B66" s="6" t="n">
        <v>9339</v>
      </c>
    </row>
    <row r="67">
      <c r="A67" s="4" t="inlineStr">
        <is>
          <t>Allowance for Credit Losses, Total</t>
        </is>
      </c>
      <c r="B67" s="6" t="n">
        <v>9339</v>
      </c>
    </row>
    <row r="68">
      <c r="A68" s="4" t="inlineStr">
        <is>
          <t>Amortized Cost of Loans Receivable, Collectively Evaluated for Credit Losses</t>
        </is>
      </c>
      <c r="B68" s="6" t="n">
        <v>600412</v>
      </c>
    </row>
    <row r="69">
      <c r="A69" s="4" t="inlineStr">
        <is>
          <t>Loans and leases receivable</t>
        </is>
      </c>
      <c r="B69" s="6" t="n">
        <v>600412</v>
      </c>
    </row>
    <row r="70">
      <c r="A70" s="4" t="inlineStr">
        <is>
          <t>1-4 family real estate</t>
        </is>
      </c>
    </row>
    <row r="71">
      <c r="A71" s="4" t="inlineStr">
        <is>
          <t>Allowance for Credit Losses, Individually Evaluated for Credit Losses</t>
        </is>
      </c>
      <c r="B71" s="6" t="n">
        <v>329</v>
      </c>
    </row>
    <row r="72">
      <c r="A72" s="4" t="inlineStr">
        <is>
          <t>Allowance for Credit Losses, Collectively Evaluated for Credit Losses</t>
        </is>
      </c>
      <c r="B72" s="6" t="n">
        <v>4212</v>
      </c>
    </row>
    <row r="73">
      <c r="A73" s="4" t="inlineStr">
        <is>
          <t>Allowance for Credit Losses, Total</t>
        </is>
      </c>
      <c r="B73" s="6" t="n">
        <v>4541</v>
      </c>
    </row>
    <row r="74">
      <c r="A74" s="4" t="inlineStr">
        <is>
          <t>Amortized Cost of Loans Receivable, Individually Evaluated for Credit Losses</t>
        </is>
      </c>
      <c r="B74" s="6" t="n">
        <v>2950</v>
      </c>
    </row>
    <row r="75">
      <c r="A75" s="4" t="inlineStr">
        <is>
          <t>Amortized Cost of Loans Receivable, Collectively Evaluated for Credit Losses</t>
        </is>
      </c>
      <c r="B75" s="6" t="n">
        <v>374411</v>
      </c>
    </row>
    <row r="76">
      <c r="A76" s="4" t="inlineStr">
        <is>
          <t>Loans and leases receivable</t>
        </is>
      </c>
      <c r="B76" s="6" t="n">
        <v>377361</v>
      </c>
    </row>
    <row r="77">
      <c r="A77" s="4" t="inlineStr">
        <is>
          <t>Consumer</t>
        </is>
      </c>
    </row>
    <row r="78">
      <c r="A78" s="4" t="inlineStr">
        <is>
          <t>Allowance for Credit Losses, Individually Evaluated for Credit Losses</t>
        </is>
      </c>
      <c r="B78" s="6" t="n">
        <v>39</v>
      </c>
    </row>
    <row r="79">
      <c r="A79" s="4" t="inlineStr">
        <is>
          <t>Allowance for Credit Losses, Collectively Evaluated for Credit Losses</t>
        </is>
      </c>
      <c r="B79" s="6" t="n">
        <v>891</v>
      </c>
    </row>
    <row r="80">
      <c r="A80" s="4" t="inlineStr">
        <is>
          <t>Allowance for Credit Losses, Total</t>
        </is>
      </c>
      <c r="B80" s="6" t="n">
        <v>930</v>
      </c>
      <c r="C80" s="6" t="n">
        <v>1298</v>
      </c>
      <c r="D80" s="6" t="n">
        <v>1298</v>
      </c>
    </row>
    <row r="81">
      <c r="A81" s="4" t="inlineStr">
        <is>
          <t>Amortized Cost of Loans Receivable, Individually Evaluated for Credit Losses</t>
        </is>
      </c>
      <c r="B81" s="6" t="n">
        <v>350</v>
      </c>
    </row>
    <row r="82">
      <c r="A82" s="4" t="inlineStr">
        <is>
          <t>Amortized Cost of Loans Receivable, Collectively Evaluated for Credit Losses</t>
        </is>
      </c>
      <c r="B82" s="6" t="n">
        <v>74961</v>
      </c>
    </row>
    <row r="83">
      <c r="A83" s="4" t="inlineStr">
        <is>
          <t>Loans and leases receivable</t>
        </is>
      </c>
      <c r="B83" s="6" t="n">
        <v>75311</v>
      </c>
      <c r="D83" s="6" t="n">
        <v>91302</v>
      </c>
    </row>
    <row r="84">
      <c r="A84" s="4" t="inlineStr">
        <is>
          <t>Direct financing leases</t>
        </is>
      </c>
    </row>
    <row r="85">
      <c r="A85" s="4" t="inlineStr">
        <is>
          <t>Allowance for Credit Losses, Collectively Evaluated for Credit Losses</t>
        </is>
      </c>
      <c r="D85" s="6" t="n">
        <v>1764</v>
      </c>
    </row>
    <row r="86">
      <c r="A86" s="4" t="inlineStr">
        <is>
          <t>Allowance for Credit Losses, Total</t>
        </is>
      </c>
      <c r="B86" s="6" t="n">
        <v>1546</v>
      </c>
      <c r="C86" s="6" t="n">
        <v>1764</v>
      </c>
      <c r="D86" s="6" t="n">
        <v>1764</v>
      </c>
      <c r="E86" s="6" t="n">
        <v>1464</v>
      </c>
      <c r="F86" s="6" t="n">
        <v>1792</v>
      </c>
    </row>
    <row r="87">
      <c r="A87" s="4" t="inlineStr">
        <is>
          <t>Amortized Cost of Loans Receivable, Individually Evaluated for Credit Losses</t>
        </is>
      </c>
      <c r="D87" s="6" t="n">
        <v>578</v>
      </c>
    </row>
    <row r="88">
      <c r="A88" s="4" t="inlineStr">
        <is>
          <t>Amortized Cost of Loans Receivable, Collectively Evaluated for Credit Losses</t>
        </is>
      </c>
      <c r="D88" s="6" t="n">
        <v>65438</v>
      </c>
    </row>
    <row r="89">
      <c r="A89" s="4" t="inlineStr">
        <is>
          <t>Loans and leases receivable</t>
        </is>
      </c>
      <c r="B89" s="6" t="n">
        <v>45191</v>
      </c>
      <c r="D89" s="6" t="n">
        <v>66016</v>
      </c>
    </row>
    <row r="90">
      <c r="A90" s="4" t="inlineStr">
        <is>
          <t>Direct financing leases | C&amp;I - other</t>
        </is>
      </c>
    </row>
    <row r="91">
      <c r="A91" s="4" t="inlineStr">
        <is>
          <t>Allowance for Credit Losses, Individually Evaluated for Credit Losses</t>
        </is>
      </c>
      <c r="B91" s="6" t="n">
        <v>35</v>
      </c>
    </row>
    <row r="92">
      <c r="A92" s="4" t="inlineStr">
        <is>
          <t>Allowance for Credit Losses, Collectively Evaluated for Credit Losses</t>
        </is>
      </c>
      <c r="B92" s="6" t="n">
        <v>1500</v>
      </c>
    </row>
    <row r="93">
      <c r="A93" s="4" t="inlineStr">
        <is>
          <t>Allowance for Credit Losses, Total</t>
        </is>
      </c>
      <c r="B93" s="6" t="n">
        <v>1780</v>
      </c>
    </row>
    <row r="94">
      <c r="A94" s="4" t="inlineStr">
        <is>
          <t>Amortized Cost of Loans Receivable, Individually Evaluated for Credit Losses</t>
        </is>
      </c>
      <c r="B94" s="6" t="n">
        <v>847</v>
      </c>
    </row>
    <row r="95">
      <c r="A95" s="4" t="inlineStr">
        <is>
          <t>Amortized Cost of Loans Receivable, Collectively Evaluated for Credit Losses</t>
        </is>
      </c>
      <c r="B95" s="5" t="n">
        <v>44400</v>
      </c>
    </row>
    <row r="96">
      <c r="A96" s="4" t="inlineStr">
        <is>
          <t>Residential real estate</t>
        </is>
      </c>
    </row>
    <row r="97">
      <c r="A97" s="4" t="inlineStr">
        <is>
          <t>Allowance for Credit Losses, Individually Evaluated for Credit Losses</t>
        </is>
      </c>
      <c r="D97" s="6" t="n">
        <v>20</v>
      </c>
    </row>
    <row r="98">
      <c r="A98" s="4" t="inlineStr">
        <is>
          <t>Allowance for Credit Losses, Collectively Evaluated for Credit Losses</t>
        </is>
      </c>
      <c r="D98" s="6" t="n">
        <v>3712</v>
      </c>
    </row>
    <row r="99">
      <c r="A99" s="4" t="inlineStr">
        <is>
          <t>Allowance for Credit Losses, Total</t>
        </is>
      </c>
      <c r="C99" s="5" t="n">
        <v>3732</v>
      </c>
      <c r="D99" s="6" t="n">
        <v>3732</v>
      </c>
      <c r="E99" s="6" t="n">
        <v>1948</v>
      </c>
      <c r="F99" s="6" t="n">
        <v>2557</v>
      </c>
    </row>
    <row r="100">
      <c r="A100" s="4" t="inlineStr">
        <is>
          <t>Amortized Cost of Loans Receivable, Individually Evaluated for Credit Losses</t>
        </is>
      </c>
      <c r="D100" s="6" t="n">
        <v>977</v>
      </c>
    </row>
    <row r="101">
      <c r="A101" s="4" t="inlineStr">
        <is>
          <t>Amortized Cost of Loans Receivable, Collectively Evaluated for Credit Losses</t>
        </is>
      </c>
      <c r="D101" s="6" t="n">
        <v>251144</v>
      </c>
    </row>
    <row r="102">
      <c r="A102" s="4" t="inlineStr">
        <is>
          <t>Loans and leases receivable</t>
        </is>
      </c>
      <c r="D102" s="6" t="n">
        <v>252121</v>
      </c>
    </row>
    <row r="103">
      <c r="A103" s="4" t="inlineStr">
        <is>
          <t>Installment and other consumer loans</t>
        </is>
      </c>
    </row>
    <row r="104">
      <c r="A104" s="4" t="inlineStr">
        <is>
          <t>Allowance for Credit Losses, Individually Evaluated for Credit Losses</t>
        </is>
      </c>
      <c r="D104" s="6" t="n">
        <v>72</v>
      </c>
    </row>
    <row r="105">
      <c r="A105" s="4" t="inlineStr">
        <is>
          <t>Allowance for Credit Losses, Collectively Evaluated for Credit Losses</t>
        </is>
      </c>
      <c r="D105" s="6" t="n">
        <v>1226</v>
      </c>
    </row>
    <row r="106">
      <c r="A106" s="4" t="inlineStr">
        <is>
          <t>Allowance for Credit Losses, Total</t>
        </is>
      </c>
      <c r="D106" s="6" t="n">
        <v>1298</v>
      </c>
      <c r="E106" s="5" t="n">
        <v>1138</v>
      </c>
      <c r="F106" s="5" t="n">
        <v>1359</v>
      </c>
    </row>
    <row r="107">
      <c r="A107" s="4" t="inlineStr">
        <is>
          <t>Amortized Cost of Loans Receivable, Individually Evaluated for Credit Losses</t>
        </is>
      </c>
      <c r="D107" s="6" t="n">
        <v>205</v>
      </c>
    </row>
    <row r="108">
      <c r="A108" s="4" t="inlineStr">
        <is>
          <t>Amortized Cost of Loans Receivable, Collectively Evaluated for Credit Losses</t>
        </is>
      </c>
      <c r="D108" s="6" t="n">
        <v>91097</v>
      </c>
    </row>
    <row r="109">
      <c r="A109" s="4" t="inlineStr">
        <is>
          <t>Loans and leases receivable</t>
        </is>
      </c>
      <c r="D109" s="5" t="n">
        <v>913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Leases Receivable - Impaired Loans Leases (Details) - USD ($) $ in Thousands</t>
        </is>
      </c>
      <c r="B1" s="2" t="inlineStr">
        <is>
          <t>12 Months Ended</t>
        </is>
      </c>
    </row>
    <row r="2">
      <c r="B2" s="2" t="inlineStr">
        <is>
          <t>Dec. 31, 2020</t>
        </is>
      </c>
      <c r="C2" s="2" t="inlineStr">
        <is>
          <t>Dec. 31, 2019</t>
        </is>
      </c>
    </row>
    <row r="3">
      <c r="A3" s="4" t="inlineStr">
        <is>
          <t>Recorded investment with no specific allowance recorded</t>
        </is>
      </c>
      <c r="B3" s="5" t="n">
        <v>3924</v>
      </c>
      <c r="C3" s="5" t="n">
        <v>4912</v>
      </c>
    </row>
    <row r="4">
      <c r="A4" s="4" t="inlineStr">
        <is>
          <t>Unpaid principal balance with no specific allowance recorded</t>
        </is>
      </c>
      <c r="B4" s="6" t="n">
        <v>4804</v>
      </c>
      <c r="C4" s="6" t="n">
        <v>5115</v>
      </c>
    </row>
    <row r="5">
      <c r="A5" s="4" t="inlineStr">
        <is>
          <t>Average recorded investment with no specific allowance recorded</t>
        </is>
      </c>
      <c r="B5" s="6" t="n">
        <v>2576</v>
      </c>
      <c r="C5" s="6" t="n">
        <v>4009</v>
      </c>
    </row>
    <row r="6">
      <c r="A6" s="4" t="inlineStr">
        <is>
          <t>Interest income recognized with no specific allowance recorded</t>
        </is>
      </c>
      <c r="B6" s="6" t="n">
        <v>79</v>
      </c>
      <c r="C6" s="6" t="n">
        <v>86</v>
      </c>
    </row>
    <row r="7">
      <c r="A7" s="4" t="inlineStr">
        <is>
          <t>Interest income recognized for cash payments received with no specific allowance recorded</t>
        </is>
      </c>
      <c r="B7" s="6" t="n">
        <v>79</v>
      </c>
      <c r="C7" s="6" t="n">
        <v>86</v>
      </c>
    </row>
    <row r="8">
      <c r="A8" s="4" t="inlineStr">
        <is>
          <t>Recorded investment with specific allowance recorded</t>
        </is>
      </c>
      <c r="B8" s="6" t="n">
        <v>10704</v>
      </c>
      <c r="C8" s="6" t="n">
        <v>3749</v>
      </c>
    </row>
    <row r="9">
      <c r="A9" s="4" t="inlineStr">
        <is>
          <t>Unpaid principal balance with specific allowance recorded</t>
        </is>
      </c>
      <c r="B9" s="6" t="n">
        <v>10704</v>
      </c>
      <c r="C9" s="6" t="n">
        <v>3749</v>
      </c>
    </row>
    <row r="10">
      <c r="A10" s="4" t="inlineStr">
        <is>
          <t>Average recorded investment with specific allowance recorded</t>
        </is>
      </c>
      <c r="B10" s="6" t="n">
        <v>7578</v>
      </c>
      <c r="C10" s="6" t="n">
        <v>2412</v>
      </c>
    </row>
    <row r="11">
      <c r="A11" s="4" t="inlineStr">
        <is>
          <t>Interest income recognized with specific allowance recorded</t>
        </is>
      </c>
      <c r="C11" s="6" t="n">
        <v>2</v>
      </c>
    </row>
    <row r="12">
      <c r="A12" s="4" t="inlineStr">
        <is>
          <t>Interest income recognized for cash payments received with specific allowance recorded</t>
        </is>
      </c>
      <c r="C12" s="6" t="n">
        <v>2</v>
      </c>
    </row>
    <row r="13">
      <c r="A13" s="4" t="inlineStr">
        <is>
          <t>Recorded investment</t>
        </is>
      </c>
      <c r="B13" s="6" t="n">
        <v>14628</v>
      </c>
      <c r="C13" s="6" t="n">
        <v>8661</v>
      </c>
    </row>
    <row r="14">
      <c r="A14" s="4" t="inlineStr">
        <is>
          <t>Unpaid principal balance</t>
        </is>
      </c>
      <c r="B14" s="6" t="n">
        <v>15508</v>
      </c>
      <c r="C14" s="6" t="n">
        <v>8864</v>
      </c>
    </row>
    <row r="15">
      <c r="A15" s="4" t="inlineStr">
        <is>
          <t>Related allowance</t>
        </is>
      </c>
      <c r="B15" s="6" t="n">
        <v>2680</v>
      </c>
      <c r="C15" s="6" t="n">
        <v>660</v>
      </c>
    </row>
    <row r="16">
      <c r="A16" s="4" t="inlineStr">
        <is>
          <t>Average recorded investment</t>
        </is>
      </c>
      <c r="B16" s="6" t="n">
        <v>10154</v>
      </c>
      <c r="C16" s="6" t="n">
        <v>6421</v>
      </c>
    </row>
    <row r="17">
      <c r="A17" s="4" t="inlineStr">
        <is>
          <t>Interest income recognized</t>
        </is>
      </c>
      <c r="B17" s="6" t="n">
        <v>79</v>
      </c>
      <c r="C17" s="6" t="n">
        <v>88</v>
      </c>
    </row>
    <row r="18">
      <c r="A18" s="4" t="inlineStr">
        <is>
          <t>Interest income recognized for cash payments received</t>
        </is>
      </c>
      <c r="B18" s="6" t="n">
        <v>79</v>
      </c>
      <c r="C18" s="6" t="n">
        <v>88</v>
      </c>
    </row>
    <row r="19">
      <c r="A19" s="4" t="inlineStr">
        <is>
          <t>Owner Occupied Commercial Real Estate Loans [Member]</t>
        </is>
      </c>
    </row>
    <row r="20">
      <c r="A20" s="4" t="inlineStr">
        <is>
          <t>Recorded investment with no specific allowance recorded</t>
        </is>
      </c>
      <c r="C20" s="6" t="n">
        <v>34</v>
      </c>
    </row>
    <row r="21">
      <c r="A21" s="4" t="inlineStr">
        <is>
          <t>Unpaid principal balance with no specific allowance recorded</t>
        </is>
      </c>
      <c r="C21" s="6" t="n">
        <v>50</v>
      </c>
    </row>
    <row r="22">
      <c r="A22" s="4" t="inlineStr">
        <is>
          <t>Average recorded investment with no specific allowance recorded</t>
        </is>
      </c>
      <c r="C22" s="6" t="n">
        <v>24</v>
      </c>
    </row>
    <row r="23">
      <c r="A23" s="4" t="inlineStr">
        <is>
          <t>Recorded investment</t>
        </is>
      </c>
      <c r="C23" s="6" t="n">
        <v>34</v>
      </c>
    </row>
    <row r="24">
      <c r="A24" s="4" t="inlineStr">
        <is>
          <t>Unpaid principal balance</t>
        </is>
      </c>
      <c r="C24" s="6" t="n">
        <v>50</v>
      </c>
    </row>
    <row r="25">
      <c r="A25" s="4" t="inlineStr">
        <is>
          <t>Average recorded investment</t>
        </is>
      </c>
      <c r="C25" s="6" t="n">
        <v>24</v>
      </c>
    </row>
    <row r="26">
      <c r="A26" s="4" t="inlineStr">
        <is>
          <t>Other Non-owner Occupied Commercial Real Estate Loans [Member]</t>
        </is>
      </c>
    </row>
    <row r="27">
      <c r="A27" s="4" t="inlineStr">
        <is>
          <t>Recorded investment with no specific allowance recorded</t>
        </is>
      </c>
      <c r="B27" s="6" t="n">
        <v>1133</v>
      </c>
      <c r="C27" s="6" t="n">
        <v>684</v>
      </c>
    </row>
    <row r="28">
      <c r="A28" s="4" t="inlineStr">
        <is>
          <t>Unpaid principal balance with no specific allowance recorded</t>
        </is>
      </c>
      <c r="B28" s="6" t="n">
        <v>1933</v>
      </c>
      <c r="C28" s="6" t="n">
        <v>686</v>
      </c>
    </row>
    <row r="29">
      <c r="A29" s="4" t="inlineStr">
        <is>
          <t>Average recorded investment with no specific allowance recorded</t>
        </is>
      </c>
      <c r="B29" s="6" t="n">
        <v>494</v>
      </c>
      <c r="C29" s="6" t="n">
        <v>738</v>
      </c>
    </row>
    <row r="30">
      <c r="A30" s="4" t="inlineStr">
        <is>
          <t>Interest income recognized with no specific allowance recorded</t>
        </is>
      </c>
      <c r="B30" s="6" t="n">
        <v>29</v>
      </c>
      <c r="C30" s="6" t="n">
        <v>29</v>
      </c>
    </row>
    <row r="31">
      <c r="A31" s="4" t="inlineStr">
        <is>
          <t>Interest income recognized for cash payments received with no specific allowance recorded</t>
        </is>
      </c>
      <c r="B31" s="6" t="n">
        <v>29</v>
      </c>
      <c r="C31" s="6" t="n">
        <v>29</v>
      </c>
    </row>
    <row r="32">
      <c r="A32" s="4" t="inlineStr">
        <is>
          <t>Recorded investment with specific allowance recorded</t>
        </is>
      </c>
      <c r="C32" s="6" t="n">
        <v>2867</v>
      </c>
    </row>
    <row r="33">
      <c r="A33" s="4" t="inlineStr">
        <is>
          <t>Unpaid principal balance with specific allowance recorded</t>
        </is>
      </c>
      <c r="C33" s="6" t="n">
        <v>2867</v>
      </c>
    </row>
    <row r="34">
      <c r="A34" s="4" t="inlineStr">
        <is>
          <t>Average recorded investment with specific allowance recorded</t>
        </is>
      </c>
      <c r="C34" s="6" t="n">
        <v>1958</v>
      </c>
    </row>
    <row r="35">
      <c r="A35" s="4" t="inlineStr">
        <is>
          <t>Recorded investment</t>
        </is>
      </c>
      <c r="C35" s="6" t="n">
        <v>3551</v>
      </c>
    </row>
    <row r="36">
      <c r="A36" s="4" t="inlineStr">
        <is>
          <t>Unpaid principal balance</t>
        </is>
      </c>
      <c r="C36" s="6" t="n">
        <v>3553</v>
      </c>
    </row>
    <row r="37">
      <c r="A37" s="4" t="inlineStr">
        <is>
          <t>Related allowance</t>
        </is>
      </c>
      <c r="C37" s="6" t="n">
        <v>125</v>
      </c>
    </row>
    <row r="38">
      <c r="A38" s="4" t="inlineStr">
        <is>
          <t>Average recorded investment</t>
        </is>
      </c>
      <c r="C38" s="6" t="n">
        <v>2696</v>
      </c>
    </row>
    <row r="39">
      <c r="A39" s="4" t="inlineStr">
        <is>
          <t>Interest income recognized</t>
        </is>
      </c>
      <c r="C39" s="6" t="n">
        <v>29</v>
      </c>
    </row>
    <row r="40">
      <c r="A40" s="4" t="inlineStr">
        <is>
          <t>Interest income recognized for cash payments received</t>
        </is>
      </c>
      <c r="C40" s="6" t="n">
        <v>29</v>
      </c>
    </row>
    <row r="41">
      <c r="A41" s="4" t="inlineStr">
        <is>
          <t>Commercial Portfolio Segment [Member]</t>
        </is>
      </c>
    </row>
    <row r="42">
      <c r="A42" s="4" t="inlineStr">
        <is>
          <t>Recorded investment with no specific allowance recorded</t>
        </is>
      </c>
      <c r="B42" s="6" t="n">
        <v>1361</v>
      </c>
      <c r="C42" s="6" t="n">
        <v>1607</v>
      </c>
    </row>
    <row r="43">
      <c r="A43" s="4" t="inlineStr">
        <is>
          <t>Unpaid principal balance with no specific allowance recorded</t>
        </is>
      </c>
      <c r="B43" s="6" t="n">
        <v>1441</v>
      </c>
      <c r="C43" s="6" t="n">
        <v>1647</v>
      </c>
    </row>
    <row r="44">
      <c r="A44" s="4" t="inlineStr">
        <is>
          <t>Average recorded investment with no specific allowance recorded</t>
        </is>
      </c>
      <c r="B44" s="6" t="n">
        <v>1002</v>
      </c>
      <c r="C44" s="6" t="n">
        <v>970</v>
      </c>
    </row>
    <row r="45">
      <c r="A45" s="4" t="inlineStr">
        <is>
          <t>Interest income recognized with no specific allowance recorded</t>
        </is>
      </c>
      <c r="B45" s="6" t="n">
        <v>33</v>
      </c>
      <c r="C45" s="6" t="n">
        <v>27</v>
      </c>
    </row>
    <row r="46">
      <c r="A46" s="4" t="inlineStr">
        <is>
          <t>Interest income recognized for cash payments received with no specific allowance recorded</t>
        </is>
      </c>
      <c r="B46" s="6" t="n">
        <v>33</v>
      </c>
      <c r="C46" s="6" t="n">
        <v>27</v>
      </c>
    </row>
    <row r="47">
      <c r="A47" s="4" t="inlineStr">
        <is>
          <t>Recorded investment with specific allowance recorded</t>
        </is>
      </c>
      <c r="B47" s="6" t="n">
        <v>4020</v>
      </c>
      <c r="C47" s="6" t="n">
        <v>239</v>
      </c>
    </row>
    <row r="48">
      <c r="A48" s="4" t="inlineStr">
        <is>
          <t>Unpaid principal balance with specific allowance recorded</t>
        </is>
      </c>
      <c r="B48" s="6" t="n">
        <v>4020</v>
      </c>
      <c r="C48" s="6" t="n">
        <v>239</v>
      </c>
    </row>
    <row r="49">
      <c r="A49" s="4" t="inlineStr">
        <is>
          <t>Average recorded investment with specific allowance recorded</t>
        </is>
      </c>
      <c r="B49" s="6" t="n">
        <v>1555</v>
      </c>
      <c r="C49" s="6" t="n">
        <v>124</v>
      </c>
    </row>
    <row r="50">
      <c r="A50" s="4" t="inlineStr">
        <is>
          <t>Recorded investment</t>
        </is>
      </c>
      <c r="B50" s="6" t="n">
        <v>5381</v>
      </c>
      <c r="C50" s="6" t="n">
        <v>1846</v>
      </c>
    </row>
    <row r="51">
      <c r="A51" s="4" t="inlineStr">
        <is>
          <t>Unpaid principal balance</t>
        </is>
      </c>
      <c r="B51" s="6" t="n">
        <v>5461</v>
      </c>
      <c r="C51" s="6" t="n">
        <v>1886</v>
      </c>
    </row>
    <row r="52">
      <c r="A52" s="4" t="inlineStr">
        <is>
          <t>Related allowance</t>
        </is>
      </c>
      <c r="B52" s="6" t="n">
        <v>650</v>
      </c>
      <c r="C52" s="6" t="n">
        <v>170</v>
      </c>
    </row>
    <row r="53">
      <c r="A53" s="4" t="inlineStr">
        <is>
          <t>Average recorded investment</t>
        </is>
      </c>
      <c r="B53" s="6" t="n">
        <v>2557</v>
      </c>
      <c r="C53" s="6" t="n">
        <v>1094</v>
      </c>
    </row>
    <row r="54">
      <c r="A54" s="4" t="inlineStr">
        <is>
          <t>Interest income recognized</t>
        </is>
      </c>
      <c r="B54" s="6" t="n">
        <v>33</v>
      </c>
      <c r="C54" s="6" t="n">
        <v>27</v>
      </c>
    </row>
    <row r="55">
      <c r="A55" s="4" t="inlineStr">
        <is>
          <t>Interest income recognized for cash payments received</t>
        </is>
      </c>
      <c r="B55" s="6" t="n">
        <v>33</v>
      </c>
      <c r="C55" s="6" t="n">
        <v>27</v>
      </c>
    </row>
    <row r="56">
      <c r="A56" s="4" t="inlineStr">
        <is>
          <t>Commercial Portfolio Segment [Member] | Other Non-owner Occupied Commercial Real Estate Loans [Member]</t>
        </is>
      </c>
    </row>
    <row r="57">
      <c r="A57" s="4" t="inlineStr">
        <is>
          <t>Recorded investment</t>
        </is>
      </c>
      <c r="B57" s="6" t="n">
        <v>7487</v>
      </c>
    </row>
    <row r="58">
      <c r="A58" s="4" t="inlineStr">
        <is>
          <t>Unpaid principal balance</t>
        </is>
      </c>
      <c r="B58" s="6" t="n">
        <v>8287</v>
      </c>
    </row>
    <row r="59">
      <c r="A59" s="4" t="inlineStr">
        <is>
          <t>Related allowance</t>
        </is>
      </c>
      <c r="B59" s="6" t="n">
        <v>1938</v>
      </c>
    </row>
    <row r="60">
      <c r="A60" s="4" t="inlineStr">
        <is>
          <t>Average recorded investment</t>
        </is>
      </c>
      <c r="B60" s="6" t="n">
        <v>6220</v>
      </c>
    </row>
    <row r="61">
      <c r="A61" s="4" t="inlineStr">
        <is>
          <t>Interest income recognized</t>
        </is>
      </c>
      <c r="B61" s="6" t="n">
        <v>29</v>
      </c>
    </row>
    <row r="62">
      <c r="A62" s="4" t="inlineStr">
        <is>
          <t>Interest income recognized for cash payments received</t>
        </is>
      </c>
      <c r="B62" s="6" t="n">
        <v>29</v>
      </c>
    </row>
    <row r="63">
      <c r="A63" s="4" t="inlineStr">
        <is>
          <t>Commercial Real Estate Portfolio Segment [Member] | Other Non-owner Occupied Commercial Real Estate Loans [Member]</t>
        </is>
      </c>
    </row>
    <row r="64">
      <c r="A64" s="4" t="inlineStr">
        <is>
          <t>Recorded investment with specific allowance recorded</t>
        </is>
      </c>
      <c r="B64" s="6" t="n">
        <v>6354</v>
      </c>
    </row>
    <row r="65">
      <c r="A65" s="4" t="inlineStr">
        <is>
          <t>Unpaid principal balance with specific allowance recorded</t>
        </is>
      </c>
      <c r="B65" s="6" t="n">
        <v>6354</v>
      </c>
    </row>
    <row r="66">
      <c r="A66" s="4" t="inlineStr">
        <is>
          <t>Average recorded investment with specific allowance recorded</t>
        </is>
      </c>
      <c r="B66" s="6" t="n">
        <v>5726</v>
      </c>
    </row>
    <row r="67">
      <c r="A67" s="4" t="inlineStr">
        <is>
          <t>Related allowance</t>
        </is>
      </c>
      <c r="B67" s="6" t="n">
        <v>1938</v>
      </c>
    </row>
    <row r="68">
      <c r="A68" s="4" t="inlineStr">
        <is>
          <t>Direct financing leases</t>
        </is>
      </c>
    </row>
    <row r="69">
      <c r="A69" s="4" t="inlineStr">
        <is>
          <t>Recorded investment with no specific allowance recorded</t>
        </is>
      </c>
      <c r="B69" s="6" t="n">
        <v>578</v>
      </c>
      <c r="C69" s="6" t="n">
        <v>1642</v>
      </c>
    </row>
    <row r="70">
      <c r="A70" s="4" t="inlineStr">
        <is>
          <t>Unpaid principal balance with no specific allowance recorded</t>
        </is>
      </c>
      <c r="B70" s="6" t="n">
        <v>578</v>
      </c>
      <c r="C70" s="6" t="n">
        <v>1642</v>
      </c>
    </row>
    <row r="71">
      <c r="A71" s="4" t="inlineStr">
        <is>
          <t>Average recorded investment with no specific allowance recorded</t>
        </is>
      </c>
      <c r="B71" s="6" t="n">
        <v>483</v>
      </c>
      <c r="C71" s="6" t="n">
        <v>1322</v>
      </c>
    </row>
    <row r="72">
      <c r="A72" s="4" t="inlineStr">
        <is>
          <t>Interest income recognized with no specific allowance recorded</t>
        </is>
      </c>
      <c r="B72" s="6" t="n">
        <v>17</v>
      </c>
      <c r="C72" s="6" t="n">
        <v>30</v>
      </c>
    </row>
    <row r="73">
      <c r="A73" s="4" t="inlineStr">
        <is>
          <t>Interest income recognized for cash payments received with no specific allowance recorded</t>
        </is>
      </c>
      <c r="B73" s="6" t="n">
        <v>17</v>
      </c>
      <c r="C73" s="6" t="n">
        <v>30</v>
      </c>
    </row>
    <row r="74">
      <c r="A74" s="4" t="inlineStr">
        <is>
          <t>Recorded investment with specific allowance recorded</t>
        </is>
      </c>
      <c r="C74" s="6" t="n">
        <v>383</v>
      </c>
    </row>
    <row r="75">
      <c r="A75" s="4" t="inlineStr">
        <is>
          <t>Unpaid principal balance with specific allowance recorded</t>
        </is>
      </c>
      <c r="C75" s="6" t="n">
        <v>383</v>
      </c>
    </row>
    <row r="76">
      <c r="A76" s="4" t="inlineStr">
        <is>
          <t>Average recorded investment with specific allowance recorded</t>
        </is>
      </c>
      <c r="C76" s="6" t="n">
        <v>196</v>
      </c>
    </row>
    <row r="77">
      <c r="A77" s="4" t="inlineStr">
        <is>
          <t>Interest income recognized with specific allowance recorded</t>
        </is>
      </c>
      <c r="C77" s="6" t="n">
        <v>2</v>
      </c>
    </row>
    <row r="78">
      <c r="A78" s="4" t="inlineStr">
        <is>
          <t>Interest income recognized for cash payments received with specific allowance recorded</t>
        </is>
      </c>
      <c r="C78" s="6" t="n">
        <v>2</v>
      </c>
    </row>
    <row r="79">
      <c r="A79" s="4" t="inlineStr">
        <is>
          <t>Recorded investment</t>
        </is>
      </c>
      <c r="B79" s="6" t="n">
        <v>578</v>
      </c>
      <c r="C79" s="6" t="n">
        <v>2025</v>
      </c>
    </row>
    <row r="80">
      <c r="A80" s="4" t="inlineStr">
        <is>
          <t>Unpaid principal balance</t>
        </is>
      </c>
      <c r="B80" s="6" t="n">
        <v>578</v>
      </c>
      <c r="C80" s="6" t="n">
        <v>2025</v>
      </c>
    </row>
    <row r="81">
      <c r="A81" s="4" t="inlineStr">
        <is>
          <t>Related allowance</t>
        </is>
      </c>
      <c r="C81" s="6" t="n">
        <v>270</v>
      </c>
    </row>
    <row r="82">
      <c r="A82" s="4" t="inlineStr">
        <is>
          <t>Average recorded investment</t>
        </is>
      </c>
      <c r="B82" s="6" t="n">
        <v>483</v>
      </c>
      <c r="C82" s="6" t="n">
        <v>1518</v>
      </c>
    </row>
    <row r="83">
      <c r="A83" s="4" t="inlineStr">
        <is>
          <t>Interest income recognized</t>
        </is>
      </c>
      <c r="B83" s="6" t="n">
        <v>17</v>
      </c>
      <c r="C83" s="6" t="n">
        <v>32</v>
      </c>
    </row>
    <row r="84">
      <c r="A84" s="4" t="inlineStr">
        <is>
          <t>Interest income recognized for cash payments received</t>
        </is>
      </c>
      <c r="B84" s="6" t="n">
        <v>17</v>
      </c>
      <c r="C84" s="6" t="n">
        <v>32</v>
      </c>
    </row>
    <row r="85">
      <c r="A85" s="4" t="inlineStr">
        <is>
          <t>Residential real estate</t>
        </is>
      </c>
    </row>
    <row r="86">
      <c r="A86" s="4" t="inlineStr">
        <is>
          <t>Recorded investment with no specific allowance recorded</t>
        </is>
      </c>
      <c r="B86" s="6" t="n">
        <v>719</v>
      </c>
      <c r="C86" s="6" t="n">
        <v>469</v>
      </c>
    </row>
    <row r="87">
      <c r="A87" s="4" t="inlineStr">
        <is>
          <t>Unpaid principal balance with no specific allowance recorded</t>
        </is>
      </c>
      <c r="B87" s="6" t="n">
        <v>719</v>
      </c>
      <c r="C87" s="6" t="n">
        <v>614</v>
      </c>
    </row>
    <row r="88">
      <c r="A88" s="4" t="inlineStr">
        <is>
          <t>Average recorded investment with no specific allowance recorded</t>
        </is>
      </c>
      <c r="B88" s="6" t="n">
        <v>476</v>
      </c>
      <c r="C88" s="6" t="n">
        <v>481</v>
      </c>
    </row>
    <row r="89">
      <c r="A89" s="4" t="inlineStr">
        <is>
          <t>Recorded investment with specific allowance recorded</t>
        </is>
      </c>
      <c r="B89" s="6" t="n">
        <v>258</v>
      </c>
      <c r="C89" s="6" t="n">
        <v>180</v>
      </c>
    </row>
    <row r="90">
      <c r="A90" s="4" t="inlineStr">
        <is>
          <t>Unpaid principal balance with specific allowance recorded</t>
        </is>
      </c>
      <c r="B90" s="6" t="n">
        <v>258</v>
      </c>
      <c r="C90" s="6" t="n">
        <v>180</v>
      </c>
    </row>
    <row r="91">
      <c r="A91" s="4" t="inlineStr">
        <is>
          <t>Average recorded investment with specific allowance recorded</t>
        </is>
      </c>
      <c r="B91" s="6" t="n">
        <v>227</v>
      </c>
      <c r="C91" s="6" t="n">
        <v>72</v>
      </c>
    </row>
    <row r="92">
      <c r="A92" s="4" t="inlineStr">
        <is>
          <t>Recorded investment</t>
        </is>
      </c>
      <c r="B92" s="6" t="n">
        <v>977</v>
      </c>
      <c r="C92" s="6" t="n">
        <v>649</v>
      </c>
    </row>
    <row r="93">
      <c r="A93" s="4" t="inlineStr">
        <is>
          <t>Unpaid principal balance</t>
        </is>
      </c>
      <c r="B93" s="6" t="n">
        <v>977</v>
      </c>
      <c r="C93" s="6" t="n">
        <v>794</v>
      </c>
    </row>
    <row r="94">
      <c r="A94" s="4" t="inlineStr">
        <is>
          <t>Related allowance</t>
        </is>
      </c>
      <c r="B94" s="6" t="n">
        <v>20</v>
      </c>
      <c r="C94" s="6" t="n">
        <v>15</v>
      </c>
    </row>
    <row r="95">
      <c r="A95" s="4" t="inlineStr">
        <is>
          <t>Average recorded investment</t>
        </is>
      </c>
      <c r="B95" s="6" t="n">
        <v>703</v>
      </c>
      <c r="C95" s="6" t="n">
        <v>553</v>
      </c>
    </row>
    <row r="96">
      <c r="A96" s="4" t="inlineStr">
        <is>
          <t>Installment and other consumer loans</t>
        </is>
      </c>
    </row>
    <row r="97">
      <c r="A97" s="4" t="inlineStr">
        <is>
          <t>Recorded investment with no specific allowance recorded</t>
        </is>
      </c>
      <c r="B97" s="6" t="n">
        <v>133</v>
      </c>
      <c r="C97" s="6" t="n">
        <v>476</v>
      </c>
    </row>
    <row r="98">
      <c r="A98" s="4" t="inlineStr">
        <is>
          <t>Unpaid principal balance with no specific allowance recorded</t>
        </is>
      </c>
      <c r="B98" s="6" t="n">
        <v>133</v>
      </c>
      <c r="C98" s="6" t="n">
        <v>476</v>
      </c>
    </row>
    <row r="99">
      <c r="A99" s="4" t="inlineStr">
        <is>
          <t>Average recorded investment with no specific allowance recorded</t>
        </is>
      </c>
      <c r="B99" s="6" t="n">
        <v>121</v>
      </c>
      <c r="C99" s="6" t="n">
        <v>474</v>
      </c>
    </row>
    <row r="100">
      <c r="A100" s="4" t="inlineStr">
        <is>
          <t>Recorded investment with specific allowance recorded</t>
        </is>
      </c>
      <c r="B100" s="6" t="n">
        <v>72</v>
      </c>
      <c r="C100" s="6" t="n">
        <v>80</v>
      </c>
    </row>
    <row r="101">
      <c r="A101" s="4" t="inlineStr">
        <is>
          <t>Unpaid principal balance with specific allowance recorded</t>
        </is>
      </c>
      <c r="B101" s="6" t="n">
        <v>72</v>
      </c>
      <c r="C101" s="6" t="n">
        <v>80</v>
      </c>
    </row>
    <row r="102">
      <c r="A102" s="4" t="inlineStr">
        <is>
          <t>Average recorded investment with specific allowance recorded</t>
        </is>
      </c>
      <c r="B102" s="6" t="n">
        <v>70</v>
      </c>
      <c r="C102" s="6" t="n">
        <v>62</v>
      </c>
    </row>
    <row r="103">
      <c r="A103" s="4" t="inlineStr">
        <is>
          <t>Recorded investment</t>
        </is>
      </c>
      <c r="B103" s="6" t="n">
        <v>205</v>
      </c>
      <c r="C103" s="6" t="n">
        <v>556</v>
      </c>
    </row>
    <row r="104">
      <c r="A104" s="4" t="inlineStr">
        <is>
          <t>Unpaid principal balance</t>
        </is>
      </c>
      <c r="B104" s="6" t="n">
        <v>205</v>
      </c>
      <c r="C104" s="6" t="n">
        <v>556</v>
      </c>
    </row>
    <row r="105">
      <c r="A105" s="4" t="inlineStr">
        <is>
          <t>Related allowance</t>
        </is>
      </c>
      <c r="B105" s="6" t="n">
        <v>72</v>
      </c>
      <c r="C105" s="6" t="n">
        <v>80</v>
      </c>
    </row>
    <row r="106">
      <c r="A106" s="4" t="inlineStr">
        <is>
          <t>Average recorded investment</t>
        </is>
      </c>
      <c r="B106" s="5" t="n">
        <v>191</v>
      </c>
      <c r="C106" s="5" t="n">
        <v>5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Leases Receivable - Amortized Cost Basis of Collateral (Details) - USD ($) $ in Thousands</t>
        </is>
      </c>
      <c r="B1" s="2" t="inlineStr">
        <is>
          <t>Dec. 31, 2021</t>
        </is>
      </c>
      <c r="C1" s="2" t="inlineStr">
        <is>
          <t>Dec. 31, 2020</t>
        </is>
      </c>
    </row>
    <row r="2">
      <c r="A2" s="4" t="inlineStr">
        <is>
          <t>Amortized cost basis of collateral dependent loans, Individually evaluated for credit losses</t>
        </is>
      </c>
      <c r="B2" s="5" t="n">
        <v>78721</v>
      </c>
      <c r="C2" s="5" t="n">
        <v>84376</v>
      </c>
    </row>
    <row r="3">
      <c r="A3" s="4" t="inlineStr">
        <is>
          <t>Collateral Dependent Loans</t>
        </is>
      </c>
    </row>
    <row r="4">
      <c r="A4" s="4" t="inlineStr">
        <is>
          <t>Amortized cost basis of collateral dependent loans, Individually evaluated for credit losses</t>
        </is>
      </c>
      <c r="B4" s="6" t="n">
        <v>58677</v>
      </c>
    </row>
    <row r="5">
      <c r="A5" s="4" t="inlineStr">
        <is>
          <t>Commercial Assets</t>
        </is>
      </c>
    </row>
    <row r="6">
      <c r="A6" s="4" t="inlineStr">
        <is>
          <t>Amortized cost basis of collateral dependent loans, Individually evaluated for credit losses</t>
        </is>
      </c>
      <c r="B6" s="6" t="n">
        <v>3201</v>
      </c>
    </row>
    <row r="7">
      <c r="A7" s="4" t="inlineStr">
        <is>
          <t>Non Owner-Occupied Real Estate</t>
        </is>
      </c>
    </row>
    <row r="8">
      <c r="A8" s="4" t="inlineStr">
        <is>
          <t>Amortized cost basis of collateral dependent loans, Individually evaluated for credit losses</t>
        </is>
      </c>
      <c r="B8" s="6" t="n">
        <v>36185</v>
      </c>
    </row>
    <row r="9">
      <c r="A9" s="4" t="inlineStr">
        <is>
          <t>Owner Occupied Real Estate</t>
        </is>
      </c>
    </row>
    <row r="10">
      <c r="A10" s="4" t="inlineStr">
        <is>
          <t>Amortized cost basis of collateral dependent loans, Individually evaluated for credit losses</t>
        </is>
      </c>
      <c r="B10" s="6" t="n">
        <v>8859</v>
      </c>
    </row>
    <row r="11">
      <c r="A11" s="4" t="inlineStr">
        <is>
          <t>Securities</t>
        </is>
      </c>
    </row>
    <row r="12">
      <c r="A12" s="4" t="inlineStr">
        <is>
          <t>Amortized cost basis of collateral dependent loans, Individually evaluated for credit losses</t>
        </is>
      </c>
      <c r="B12" s="6" t="n">
        <v>134</v>
      </c>
    </row>
    <row r="13">
      <c r="A13" s="4" t="inlineStr">
        <is>
          <t>Equipment</t>
        </is>
      </c>
    </row>
    <row r="14">
      <c r="A14" s="4" t="inlineStr">
        <is>
          <t>Amortized cost basis of collateral dependent loans, Individually evaluated for credit losses</t>
        </is>
      </c>
      <c r="B14" s="6" t="n">
        <v>9998</v>
      </c>
    </row>
    <row r="15">
      <c r="A15" s="4" t="inlineStr">
        <is>
          <t>Other</t>
        </is>
      </c>
    </row>
    <row r="16">
      <c r="A16" s="4" t="inlineStr">
        <is>
          <t>Amortized cost basis of collateral dependent loans, Individually evaluated for credit losses</t>
        </is>
      </c>
      <c r="B16" s="6" t="n">
        <v>300</v>
      </c>
    </row>
    <row r="17">
      <c r="A17" s="4" t="inlineStr">
        <is>
          <t>Owner Occupied Commercial Real Estate Loans [Member] | Collateral Dependent Loans</t>
        </is>
      </c>
    </row>
    <row r="18">
      <c r="A18" s="4" t="inlineStr">
        <is>
          <t>Amortized cost basis of collateral dependent loans, Individually evaluated for credit losses</t>
        </is>
      </c>
      <c r="B18" s="6" t="n">
        <v>3841</v>
      </c>
    </row>
    <row r="19">
      <c r="A19" s="4" t="inlineStr">
        <is>
          <t>Owner Occupied Commercial Real Estate Loans [Member] | Owner Occupied Real Estate</t>
        </is>
      </c>
    </row>
    <row r="20">
      <c r="A20" s="4" t="inlineStr">
        <is>
          <t>Amortized cost basis of collateral dependent loans, Individually evaluated for credit losses</t>
        </is>
      </c>
      <c r="B20" s="6" t="n">
        <v>3841</v>
      </c>
    </row>
    <row r="21">
      <c r="A21" s="4" t="inlineStr">
        <is>
          <t>CRE - non owner occupied | Collateral Dependent Loans</t>
        </is>
      </c>
    </row>
    <row r="22">
      <c r="A22" s="4" t="inlineStr">
        <is>
          <t>Amortized cost basis of collateral dependent loans, Individually evaluated for credit losses</t>
        </is>
      </c>
      <c r="B22" s="6" t="n">
        <v>25006</v>
      </c>
    </row>
    <row r="23">
      <c r="A23" s="4" t="inlineStr">
        <is>
          <t>CRE - non owner occupied | Non Owner-Occupied Real Estate</t>
        </is>
      </c>
    </row>
    <row r="24">
      <c r="A24" s="4" t="inlineStr">
        <is>
          <t>Amortized cost basis of collateral dependent loans, Individually evaluated for credit losses</t>
        </is>
      </c>
      <c r="B24" s="6" t="n">
        <v>25006</v>
      </c>
    </row>
    <row r="25">
      <c r="A25" s="4" t="inlineStr">
        <is>
          <t>Commercial Portfolio Segment [Member] | Collateral Dependent Loans</t>
        </is>
      </c>
    </row>
    <row r="26">
      <c r="A26" s="4" t="inlineStr">
        <is>
          <t>Amortized cost basis of collateral dependent loans, Individually evaluated for credit losses</t>
        </is>
      </c>
      <c r="B26" s="6" t="n">
        <v>16094</v>
      </c>
    </row>
    <row r="27">
      <c r="A27" s="4" t="inlineStr">
        <is>
          <t>Commercial Portfolio Segment [Member] | Commercial Assets</t>
        </is>
      </c>
    </row>
    <row r="28">
      <c r="A28" s="4" t="inlineStr">
        <is>
          <t>Amortized cost basis of collateral dependent loans, Individually evaluated for credit losses</t>
        </is>
      </c>
      <c r="B28" s="6" t="n">
        <v>3201</v>
      </c>
    </row>
    <row r="29">
      <c r="A29" s="4" t="inlineStr">
        <is>
          <t>Commercial Portfolio Segment [Member] | Owner Occupied Real Estate</t>
        </is>
      </c>
    </row>
    <row r="30">
      <c r="A30" s="4" t="inlineStr">
        <is>
          <t>Amortized cost basis of collateral dependent loans, Individually evaluated for credit losses</t>
        </is>
      </c>
      <c r="B30" s="6" t="n">
        <v>2471</v>
      </c>
    </row>
    <row r="31">
      <c r="A31" s="4" t="inlineStr">
        <is>
          <t>Commercial Portfolio Segment [Member] | Securities</t>
        </is>
      </c>
    </row>
    <row r="32">
      <c r="A32" s="4" t="inlineStr">
        <is>
          <t>Amortized cost basis of collateral dependent loans, Individually evaluated for credit losses</t>
        </is>
      </c>
      <c r="B32" s="6" t="n">
        <v>134</v>
      </c>
    </row>
    <row r="33">
      <c r="A33" s="4" t="inlineStr">
        <is>
          <t>Commercial Portfolio Segment [Member] | Equipment</t>
        </is>
      </c>
    </row>
    <row r="34">
      <c r="A34" s="4" t="inlineStr">
        <is>
          <t>Amortized cost basis of collateral dependent loans, Individually evaluated for credit losses</t>
        </is>
      </c>
      <c r="B34" s="6" t="n">
        <v>9997</v>
      </c>
    </row>
    <row r="35">
      <c r="A35" s="4" t="inlineStr">
        <is>
          <t>Commercial Portfolio Segment [Member] | Other</t>
        </is>
      </c>
    </row>
    <row r="36">
      <c r="A36" s="4" t="inlineStr">
        <is>
          <t>Amortized cost basis of collateral dependent loans, Individually evaluated for credit losses</t>
        </is>
      </c>
      <c r="B36" s="6" t="n">
        <v>291</v>
      </c>
    </row>
    <row r="37">
      <c r="A37" s="4" t="inlineStr">
        <is>
          <t>Commercial Portfolio Segment [Member] | C&amp;I - revolving | Collateral Dependent Loans</t>
        </is>
      </c>
    </row>
    <row r="38">
      <c r="A38" s="4" t="inlineStr">
        <is>
          <t>Amortized cost basis of collateral dependent loans, Individually evaluated for credit losses</t>
        </is>
      </c>
      <c r="B38" s="6" t="n">
        <v>2638</v>
      </c>
    </row>
    <row r="39">
      <c r="A39" s="4" t="inlineStr">
        <is>
          <t>Commercial Portfolio Segment [Member] | C&amp;I - revolving | Commercial Assets</t>
        </is>
      </c>
    </row>
    <row r="40">
      <c r="A40" s="4" t="inlineStr">
        <is>
          <t>Amortized cost basis of collateral dependent loans, Individually evaluated for credit losses</t>
        </is>
      </c>
      <c r="B40" s="6" t="n">
        <v>2518</v>
      </c>
    </row>
    <row r="41">
      <c r="A41" s="4" t="inlineStr">
        <is>
          <t>Commercial Portfolio Segment [Member] | C&amp;I - revolving | Equipment</t>
        </is>
      </c>
    </row>
    <row r="42">
      <c r="A42" s="4" t="inlineStr">
        <is>
          <t>Amortized cost basis of collateral dependent loans, Individually evaluated for credit losses</t>
        </is>
      </c>
      <c r="B42" s="6" t="n">
        <v>120</v>
      </c>
    </row>
    <row r="43">
      <c r="A43" s="4" t="inlineStr">
        <is>
          <t>Commercial Portfolio Segment [Member] | C&amp;I - other | Collateral Dependent Loans</t>
        </is>
      </c>
    </row>
    <row r="44">
      <c r="A44" s="4" t="inlineStr">
        <is>
          <t>Amortized cost basis of collateral dependent loans, Individually evaluated for credit losses</t>
        </is>
      </c>
      <c r="B44" s="6" t="n">
        <v>13456</v>
      </c>
    </row>
    <row r="45">
      <c r="A45" s="4" t="inlineStr">
        <is>
          <t>Commercial Portfolio Segment [Member] | C&amp;I - other | Commercial Assets</t>
        </is>
      </c>
    </row>
    <row r="46">
      <c r="A46" s="4" t="inlineStr">
        <is>
          <t>Amortized cost basis of collateral dependent loans, Individually evaluated for credit losses</t>
        </is>
      </c>
      <c r="B46" s="6" t="n">
        <v>683</v>
      </c>
    </row>
    <row r="47">
      <c r="A47" s="4" t="inlineStr">
        <is>
          <t>Commercial Portfolio Segment [Member] | C&amp;I - other | Owner Occupied Real Estate</t>
        </is>
      </c>
    </row>
    <row r="48">
      <c r="A48" s="4" t="inlineStr">
        <is>
          <t>Amortized cost basis of collateral dependent loans, Individually evaluated for credit losses</t>
        </is>
      </c>
      <c r="B48" s="6" t="n">
        <v>2471</v>
      </c>
    </row>
    <row r="49">
      <c r="A49" s="4" t="inlineStr">
        <is>
          <t>Commercial Portfolio Segment [Member] | C&amp;I - other | Securities</t>
        </is>
      </c>
    </row>
    <row r="50">
      <c r="A50" s="4" t="inlineStr">
        <is>
          <t>Amortized cost basis of collateral dependent loans, Individually evaluated for credit losses</t>
        </is>
      </c>
      <c r="B50" s="6" t="n">
        <v>134</v>
      </c>
    </row>
    <row r="51">
      <c r="A51" s="4" t="inlineStr">
        <is>
          <t>Commercial Portfolio Segment [Member] | C&amp;I - other | Equipment</t>
        </is>
      </c>
    </row>
    <row r="52">
      <c r="A52" s="4" t="inlineStr">
        <is>
          <t>Amortized cost basis of collateral dependent loans, Individually evaluated for credit losses</t>
        </is>
      </c>
      <c r="B52" s="6" t="n">
        <v>9877</v>
      </c>
    </row>
    <row r="53">
      <c r="A53" s="4" t="inlineStr">
        <is>
          <t>Commercial Portfolio Segment [Member] | C&amp;I - other | Other</t>
        </is>
      </c>
    </row>
    <row r="54">
      <c r="A54" s="4" t="inlineStr">
        <is>
          <t>Amortized cost basis of collateral dependent loans, Individually evaluated for credit losses</t>
        </is>
      </c>
      <c r="B54" s="6" t="n">
        <v>291</v>
      </c>
    </row>
    <row r="55">
      <c r="A55" s="4" t="inlineStr">
        <is>
          <t>Construction and Land Development [Member] | Collateral Dependent Loans</t>
        </is>
      </c>
    </row>
    <row r="56">
      <c r="A56" s="4" t="inlineStr">
        <is>
          <t>Amortized cost basis of collateral dependent loans, Individually evaluated for credit losses</t>
        </is>
      </c>
      <c r="B56" s="6" t="n">
        <v>10436</v>
      </c>
    </row>
    <row r="57">
      <c r="A57" s="4" t="inlineStr">
        <is>
          <t>Construction and Land Development [Member] | Non Owner-Occupied Real Estate</t>
        </is>
      </c>
    </row>
    <row r="58">
      <c r="A58" s="4" t="inlineStr">
        <is>
          <t>Amortized cost basis of collateral dependent loans, Individually evaluated for credit losses</t>
        </is>
      </c>
      <c r="B58" s="6" t="n">
        <v>10362</v>
      </c>
    </row>
    <row r="59">
      <c r="A59" s="4" t="inlineStr">
        <is>
          <t>Construction and Land Development [Member] | Owner Occupied Real Estate</t>
        </is>
      </c>
    </row>
    <row r="60">
      <c r="A60" s="4" t="inlineStr">
        <is>
          <t>Amortized cost basis of collateral dependent loans, Individually evaluated for credit losses</t>
        </is>
      </c>
      <c r="B60" s="6" t="n">
        <v>74</v>
      </c>
    </row>
    <row r="61">
      <c r="A61" s="4" t="inlineStr">
        <is>
          <t>Direct financing leases | C&amp;I - other | Commercial Assets</t>
        </is>
      </c>
    </row>
    <row r="62">
      <c r="A62" s="4" t="inlineStr">
        <is>
          <t>Amortized cost basis of collateral dependent loans, Individually evaluated for credit losses</t>
        </is>
      </c>
      <c r="B62" s="6" t="n">
        <v>847</v>
      </c>
    </row>
    <row r="63">
      <c r="A63" s="4" t="inlineStr">
        <is>
          <t>1-4 family real estate | Collateral Dependent Loans</t>
        </is>
      </c>
    </row>
    <row r="64">
      <c r="A64" s="4" t="inlineStr">
        <is>
          <t>Amortized cost basis of collateral dependent loans, Individually evaluated for credit losses</t>
        </is>
      </c>
      <c r="B64" s="6" t="n">
        <v>2950</v>
      </c>
    </row>
    <row r="65">
      <c r="A65" s="4" t="inlineStr">
        <is>
          <t>1-4 family real estate | Non Owner-Occupied Real Estate</t>
        </is>
      </c>
    </row>
    <row r="66">
      <c r="A66" s="4" t="inlineStr">
        <is>
          <t>Amortized cost basis of collateral dependent loans, Individually evaluated for credit losses</t>
        </is>
      </c>
      <c r="B66" s="6" t="n">
        <v>817</v>
      </c>
    </row>
    <row r="67">
      <c r="A67" s="4" t="inlineStr">
        <is>
          <t>1-4 family real estate | Owner Occupied Real Estate</t>
        </is>
      </c>
    </row>
    <row r="68">
      <c r="A68" s="4" t="inlineStr">
        <is>
          <t>Amortized cost basis of collateral dependent loans, Individually evaluated for credit losses</t>
        </is>
      </c>
      <c r="B68" s="6" t="n">
        <v>2133</v>
      </c>
    </row>
    <row r="69">
      <c r="A69" s="4" t="inlineStr">
        <is>
          <t>Consumer | Collateral Dependent Loans</t>
        </is>
      </c>
    </row>
    <row r="70">
      <c r="A70" s="4" t="inlineStr">
        <is>
          <t>Amortized cost basis of collateral dependent loans, Individually evaluated for credit losses</t>
        </is>
      </c>
      <c r="B70" s="6" t="n">
        <v>350</v>
      </c>
    </row>
    <row r="71">
      <c r="A71" s="4" t="inlineStr">
        <is>
          <t>Consumer | Owner Occupied Real Estate</t>
        </is>
      </c>
    </row>
    <row r="72">
      <c r="A72" s="4" t="inlineStr">
        <is>
          <t>Amortized cost basis of collateral dependent loans, Individually evaluated for credit losses</t>
        </is>
      </c>
      <c r="B72" s="6" t="n">
        <v>340</v>
      </c>
    </row>
    <row r="73">
      <c r="A73" s="4" t="inlineStr">
        <is>
          <t>Consumer | Equipment</t>
        </is>
      </c>
    </row>
    <row r="74">
      <c r="A74" s="4" t="inlineStr">
        <is>
          <t>Amortized cost basis of collateral dependent loans, Individually evaluated for credit losses</t>
        </is>
      </c>
      <c r="B74" s="6" t="n">
        <v>1</v>
      </c>
    </row>
    <row r="75">
      <c r="A75" s="4" t="inlineStr">
        <is>
          <t>Consumer | Other</t>
        </is>
      </c>
    </row>
    <row r="76">
      <c r="A76" s="4" t="inlineStr">
        <is>
          <t>Amortized cost basis of collateral dependent loans, Individually evaluated for credit losses</t>
        </is>
      </c>
      <c r="B76" s="5"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Leases Receivable - Loans by Internally Assigned Risk Rating (Details) - USD ($) $ in Thousands</t>
        </is>
      </c>
      <c r="B1" s="2" t="inlineStr">
        <is>
          <t>Dec. 31, 2021</t>
        </is>
      </c>
      <c r="C1" s="2" t="inlineStr">
        <is>
          <t>Dec. 31, 2020</t>
        </is>
      </c>
      <c r="D1" s="2" t="inlineStr">
        <is>
          <t>Dec. 31, 2019</t>
        </is>
      </c>
    </row>
    <row r="2">
      <c r="A2" s="4" t="inlineStr">
        <is>
          <t>Loans and leases</t>
        </is>
      </c>
      <c r="B2" s="5" t="n">
        <v>4680132</v>
      </c>
      <c r="C2" s="5" t="n">
        <v>4243791</v>
      </c>
    </row>
    <row r="3">
      <c r="A3" s="4" t="inlineStr">
        <is>
          <t>C&amp;I - revolving</t>
        </is>
      </c>
    </row>
    <row r="4">
      <c r="A4" s="4" t="inlineStr">
        <is>
          <t>Loans and leases</t>
        </is>
      </c>
      <c r="B4" s="6" t="n">
        <v>248483</v>
      </c>
    </row>
    <row r="5">
      <c r="A5" s="4" t="inlineStr">
        <is>
          <t>C&amp;I - other</t>
        </is>
      </c>
    </row>
    <row r="6">
      <c r="A6" s="4" t="inlineStr">
        <is>
          <t>2021</t>
        </is>
      </c>
      <c r="B6" s="6" t="n">
        <v>3580</v>
      </c>
    </row>
    <row r="7">
      <c r="A7" s="4" t="inlineStr">
        <is>
          <t>2020</t>
        </is>
      </c>
      <c r="B7" s="6" t="n">
        <v>373</v>
      </c>
    </row>
    <row r="8">
      <c r="A8" s="4" t="inlineStr">
        <is>
          <t>2019</t>
        </is>
      </c>
      <c r="B8" s="6" t="n">
        <v>349</v>
      </c>
    </row>
    <row r="9">
      <c r="A9" s="4" t="inlineStr">
        <is>
          <t>2017</t>
        </is>
      </c>
      <c r="B9" s="6" t="n">
        <v>336</v>
      </c>
    </row>
    <row r="10">
      <c r="A10" s="4" t="inlineStr">
        <is>
          <t>Loans and leases</t>
        </is>
      </c>
      <c r="B10" s="6" t="n">
        <v>4640</v>
      </c>
    </row>
    <row r="11">
      <c r="A11" s="4" t="inlineStr">
        <is>
          <t>Internally Assigned Risk Rating [Member]</t>
        </is>
      </c>
    </row>
    <row r="12">
      <c r="A12" s="4" t="inlineStr">
        <is>
          <t>2021</t>
        </is>
      </c>
      <c r="B12" s="6" t="n">
        <v>1418701</v>
      </c>
    </row>
    <row r="13">
      <c r="A13" s="4" t="inlineStr">
        <is>
          <t>2020</t>
        </is>
      </c>
      <c r="B13" s="6" t="n">
        <v>1151208</v>
      </c>
    </row>
    <row r="14">
      <c r="A14" s="4" t="inlineStr">
        <is>
          <t>2019</t>
        </is>
      </c>
      <c r="B14" s="6" t="n">
        <v>514237</v>
      </c>
    </row>
    <row r="15">
      <c r="A15" s="4" t="inlineStr">
        <is>
          <t>2018</t>
        </is>
      </c>
      <c r="B15" s="6" t="n">
        <v>354369</v>
      </c>
    </row>
    <row r="16">
      <c r="A16" s="4" t="inlineStr">
        <is>
          <t>2017</t>
        </is>
      </c>
      <c r="B16" s="6" t="n">
        <v>180072</v>
      </c>
    </row>
    <row r="17">
      <c r="A17" s="4" t="inlineStr">
        <is>
          <t>Prior</t>
        </is>
      </c>
      <c r="B17" s="6" t="n">
        <v>148546</v>
      </c>
    </row>
    <row r="18">
      <c r="A18" s="4" t="inlineStr">
        <is>
          <t>Revolving Loans Amortized Cost Basis</t>
        </is>
      </c>
      <c r="B18" s="6" t="n">
        <v>289503</v>
      </c>
    </row>
    <row r="19">
      <c r="A19" s="4" t="inlineStr">
        <is>
          <t>Loans and leases</t>
        </is>
      </c>
      <c r="B19" s="6" t="n">
        <v>4056636</v>
      </c>
      <c r="D19" s="5" t="n">
        <v>3102243</v>
      </c>
    </row>
    <row r="20">
      <c r="A20" s="4" t="inlineStr">
        <is>
          <t>As a % of Total</t>
        </is>
      </c>
      <c r="D20" s="4" t="inlineStr">
        <is>
          <t>100.00%</t>
        </is>
      </c>
    </row>
    <row r="21">
      <c r="A21" s="4" t="inlineStr">
        <is>
          <t>Internally Assigned Risk Rating [Member] | C&amp;I - revolving</t>
        </is>
      </c>
    </row>
    <row r="22">
      <c r="A22" s="4" t="inlineStr">
        <is>
          <t>Revolving Loans Amortized Cost Basis</t>
        </is>
      </c>
      <c r="B22" s="6" t="n">
        <v>248483</v>
      </c>
    </row>
    <row r="23">
      <c r="A23" s="4" t="inlineStr">
        <is>
          <t>Loans and leases</t>
        </is>
      </c>
      <c r="B23" s="6" t="n">
        <v>248483</v>
      </c>
    </row>
    <row r="24">
      <c r="A24" s="4" t="inlineStr">
        <is>
          <t>Internally Assigned Risk Rating [Member] | C&amp;I - other</t>
        </is>
      </c>
    </row>
    <row r="25">
      <c r="A25" s="4" t="inlineStr">
        <is>
          <t>2021</t>
        </is>
      </c>
      <c r="B25" s="6" t="n">
        <v>395618</v>
      </c>
    </row>
    <row r="26">
      <c r="A26" s="4" t="inlineStr">
        <is>
          <t>2020</t>
        </is>
      </c>
      <c r="B26" s="6" t="n">
        <v>364995</v>
      </c>
    </row>
    <row r="27">
      <c r="A27" s="4" t="inlineStr">
        <is>
          <t>2019</t>
        </is>
      </c>
      <c r="B27" s="6" t="n">
        <v>141165</v>
      </c>
    </row>
    <row r="28">
      <c r="A28" s="4" t="inlineStr">
        <is>
          <t>2018</t>
        </is>
      </c>
      <c r="B28" s="6" t="n">
        <v>82573</v>
      </c>
    </row>
    <row r="29">
      <c r="A29" s="4" t="inlineStr">
        <is>
          <t>2017</t>
        </is>
      </c>
      <c r="B29" s="6" t="n">
        <v>83810</v>
      </c>
    </row>
    <row r="30">
      <c r="A30" s="4" t="inlineStr">
        <is>
          <t>Prior</t>
        </is>
      </c>
      <c r="B30" s="6" t="n">
        <v>53358</v>
      </c>
    </row>
    <row r="31">
      <c r="A31" s="4" t="inlineStr">
        <is>
          <t>Loans and leases</t>
        </is>
      </c>
      <c r="B31" s="6" t="n">
        <v>1121519</v>
      </c>
    </row>
    <row r="32">
      <c r="A32" s="4" t="inlineStr">
        <is>
          <t>Internally Assigned Risk Rating [Member] | Owner Occupied Commercial Real Estate Loans [Member]</t>
        </is>
      </c>
    </row>
    <row r="33">
      <c r="A33" s="4" t="inlineStr">
        <is>
          <t>2021</t>
        </is>
      </c>
      <c r="B33" s="6" t="n">
        <v>118651</v>
      </c>
    </row>
    <row r="34">
      <c r="A34" s="4" t="inlineStr">
        <is>
          <t>2020</t>
        </is>
      </c>
      <c r="B34" s="6" t="n">
        <v>143045</v>
      </c>
    </row>
    <row r="35">
      <c r="A35" s="4" t="inlineStr">
        <is>
          <t>2019</t>
        </is>
      </c>
      <c r="B35" s="6" t="n">
        <v>49740</v>
      </c>
    </row>
    <row r="36">
      <c r="A36" s="4" t="inlineStr">
        <is>
          <t>2018</t>
        </is>
      </c>
      <c r="B36" s="6" t="n">
        <v>31995</v>
      </c>
    </row>
    <row r="37">
      <c r="A37" s="4" t="inlineStr">
        <is>
          <t>2017</t>
        </is>
      </c>
      <c r="B37" s="6" t="n">
        <v>19406</v>
      </c>
    </row>
    <row r="38">
      <c r="A38" s="4" t="inlineStr">
        <is>
          <t>Prior</t>
        </is>
      </c>
      <c r="B38" s="6" t="n">
        <v>47387</v>
      </c>
    </row>
    <row r="39">
      <c r="A39" s="4" t="inlineStr">
        <is>
          <t>Revolving Loans Amortized Cost Basis</t>
        </is>
      </c>
      <c r="B39" s="6" t="n">
        <v>11477</v>
      </c>
    </row>
    <row r="40">
      <c r="A40" s="4" t="inlineStr">
        <is>
          <t>Loans and leases</t>
        </is>
      </c>
      <c r="B40" s="6" t="n">
        <v>421701</v>
      </c>
    </row>
    <row r="41">
      <c r="A41" s="4" t="inlineStr">
        <is>
          <t>Internally Assigned Risk Rating [Member] | CRE - non owner occupied</t>
        </is>
      </c>
    </row>
    <row r="42">
      <c r="A42" s="4" t="inlineStr">
        <is>
          <t>2021</t>
        </is>
      </c>
      <c r="B42" s="6" t="n">
        <v>185213</v>
      </c>
    </row>
    <row r="43">
      <c r="A43" s="4" t="inlineStr">
        <is>
          <t>2020</t>
        </is>
      </c>
      <c r="B43" s="6" t="n">
        <v>172890</v>
      </c>
    </row>
    <row r="44">
      <c r="A44" s="4" t="inlineStr">
        <is>
          <t>2019</t>
        </is>
      </c>
      <c r="B44" s="6" t="n">
        <v>106062</v>
      </c>
    </row>
    <row r="45">
      <c r="A45" s="4" t="inlineStr">
        <is>
          <t>2018</t>
        </is>
      </c>
      <c r="B45" s="6" t="n">
        <v>77166</v>
      </c>
    </row>
    <row r="46">
      <c r="A46" s="4" t="inlineStr">
        <is>
          <t>2017</t>
        </is>
      </c>
      <c r="B46" s="6" t="n">
        <v>62189</v>
      </c>
    </row>
    <row r="47">
      <c r="A47" s="4" t="inlineStr">
        <is>
          <t>Prior</t>
        </is>
      </c>
      <c r="B47" s="6" t="n">
        <v>34388</v>
      </c>
    </row>
    <row r="48">
      <c r="A48" s="4" t="inlineStr">
        <is>
          <t>Revolving Loans Amortized Cost Basis</t>
        </is>
      </c>
      <c r="B48" s="6" t="n">
        <v>8592</v>
      </c>
    </row>
    <row r="49">
      <c r="A49" s="4" t="inlineStr">
        <is>
          <t>Loans and leases</t>
        </is>
      </c>
      <c r="B49" s="6" t="n">
        <v>646500</v>
      </c>
    </row>
    <row r="50">
      <c r="A50" s="4" t="inlineStr">
        <is>
          <t>Internally Assigned Risk Rating [Member] | Construction Loans [Member]</t>
        </is>
      </c>
    </row>
    <row r="51">
      <c r="A51" s="4" t="inlineStr">
        <is>
          <t>2021</t>
        </is>
      </c>
      <c r="B51" s="6" t="n">
        <v>1558</v>
      </c>
    </row>
    <row r="52">
      <c r="A52" s="4" t="inlineStr">
        <is>
          <t>2020</t>
        </is>
      </c>
      <c r="B52" s="6" t="n">
        <v>487</v>
      </c>
    </row>
    <row r="53">
      <c r="A53" s="4" t="inlineStr">
        <is>
          <t>2019</t>
        </is>
      </c>
      <c r="B53" s="6" t="n">
        <v>108</v>
      </c>
    </row>
    <row r="54">
      <c r="A54" s="4" t="inlineStr">
        <is>
          <t>2018</t>
        </is>
      </c>
      <c r="B54" s="6" t="n">
        <v>353</v>
      </c>
    </row>
    <row r="55">
      <c r="A55" s="4" t="inlineStr">
        <is>
          <t>Prior</t>
        </is>
      </c>
      <c r="B55" s="6" t="n">
        <v>824</v>
      </c>
    </row>
    <row r="56">
      <c r="A56" s="4" t="inlineStr">
        <is>
          <t>Revolving Loans Amortized Cost Basis</t>
        </is>
      </c>
      <c r="B56" s="6" t="n">
        <v>2031</v>
      </c>
    </row>
    <row r="57">
      <c r="A57" s="4" t="inlineStr">
        <is>
          <t>Loans and leases</t>
        </is>
      </c>
      <c r="B57" s="6" t="n">
        <v>5361</v>
      </c>
    </row>
    <row r="58">
      <c r="A58" s="4" t="inlineStr">
        <is>
          <t>Pass [Member]</t>
        </is>
      </c>
    </row>
    <row r="59">
      <c r="A59" s="4" t="inlineStr">
        <is>
          <t>Loans and leases</t>
        </is>
      </c>
      <c r="D59" s="5" t="n">
        <v>3048642</v>
      </c>
    </row>
    <row r="60">
      <c r="A60" s="4" t="inlineStr">
        <is>
          <t>As a % of Total</t>
        </is>
      </c>
      <c r="D60" s="4" t="inlineStr">
        <is>
          <t>98.28%</t>
        </is>
      </c>
    </row>
    <row r="61">
      <c r="A61" s="4" t="inlineStr">
        <is>
          <t>Pass [Member] | C&amp;I - other</t>
        </is>
      </c>
    </row>
    <row r="62">
      <c r="A62" s="4" t="inlineStr">
        <is>
          <t>2021</t>
        </is>
      </c>
      <c r="B62" s="6" t="n">
        <v>391532</v>
      </c>
    </row>
    <row r="63">
      <c r="A63" s="4" t="inlineStr">
        <is>
          <t>2020</t>
        </is>
      </c>
      <c r="B63" s="6" t="n">
        <v>362256</v>
      </c>
    </row>
    <row r="64">
      <c r="A64" s="4" t="inlineStr">
        <is>
          <t>2019</t>
        </is>
      </c>
      <c r="B64" s="6" t="n">
        <v>133678</v>
      </c>
    </row>
    <row r="65">
      <c r="A65" s="4" t="inlineStr">
        <is>
          <t>2018</t>
        </is>
      </c>
      <c r="B65" s="6" t="n">
        <v>82177</v>
      </c>
    </row>
    <row r="66">
      <c r="A66" s="4" t="inlineStr">
        <is>
          <t>2017</t>
        </is>
      </c>
      <c r="B66" s="6" t="n">
        <v>83419</v>
      </c>
    </row>
    <row r="67">
      <c r="A67" s="4" t="inlineStr">
        <is>
          <t>Prior</t>
        </is>
      </c>
      <c r="B67" s="6" t="n">
        <v>53310</v>
      </c>
    </row>
    <row r="68">
      <c r="A68" s="4" t="inlineStr">
        <is>
          <t>Loans and leases</t>
        </is>
      </c>
      <c r="B68" s="6" t="n">
        <v>1106372</v>
      </c>
    </row>
    <row r="69">
      <c r="A69" s="4" t="inlineStr">
        <is>
          <t>Pass [Member] | Owner Occupied Commercial Real Estate Loans [Member]</t>
        </is>
      </c>
    </row>
    <row r="70">
      <c r="A70" s="4" t="inlineStr">
        <is>
          <t>2021</t>
        </is>
      </c>
      <c r="B70" s="6" t="n">
        <v>118014</v>
      </c>
    </row>
    <row r="71">
      <c r="A71" s="4" t="inlineStr">
        <is>
          <t>2020</t>
        </is>
      </c>
      <c r="B71" s="6" t="n">
        <v>143045</v>
      </c>
    </row>
    <row r="72">
      <c r="A72" s="4" t="inlineStr">
        <is>
          <t>2019</t>
        </is>
      </c>
      <c r="B72" s="6" t="n">
        <v>47660</v>
      </c>
    </row>
    <row r="73">
      <c r="A73" s="4" t="inlineStr">
        <is>
          <t>2018</t>
        </is>
      </c>
      <c r="B73" s="6" t="n">
        <v>30523</v>
      </c>
    </row>
    <row r="74">
      <c r="A74" s="4" t="inlineStr">
        <is>
          <t>2017</t>
        </is>
      </c>
      <c r="B74" s="6" t="n">
        <v>17038</v>
      </c>
    </row>
    <row r="75">
      <c r="A75" s="4" t="inlineStr">
        <is>
          <t>Prior</t>
        </is>
      </c>
      <c r="B75" s="6" t="n">
        <v>46185</v>
      </c>
    </row>
    <row r="76">
      <c r="A76" s="4" t="inlineStr">
        <is>
          <t>Revolving Loans Amortized Cost Basis</t>
        </is>
      </c>
      <c r="B76" s="6" t="n">
        <v>11477</v>
      </c>
    </row>
    <row r="77">
      <c r="A77" s="4" t="inlineStr">
        <is>
          <t>Loans and leases</t>
        </is>
      </c>
      <c r="B77" s="6" t="n">
        <v>413942</v>
      </c>
    </row>
    <row r="78">
      <c r="A78" s="4" t="inlineStr">
        <is>
          <t>Pass [Member] | CRE - non owner occupied</t>
        </is>
      </c>
    </row>
    <row r="79">
      <c r="A79" s="4" t="inlineStr">
        <is>
          <t>2021</t>
        </is>
      </c>
      <c r="B79" s="6" t="n">
        <v>176813</v>
      </c>
    </row>
    <row r="80">
      <c r="A80" s="4" t="inlineStr">
        <is>
          <t>2020</t>
        </is>
      </c>
      <c r="B80" s="6" t="n">
        <v>145712</v>
      </c>
    </row>
    <row r="81">
      <c r="A81" s="4" t="inlineStr">
        <is>
          <t>2019</t>
        </is>
      </c>
      <c r="B81" s="6" t="n">
        <v>88697</v>
      </c>
    </row>
    <row r="82">
      <c r="A82" s="4" t="inlineStr">
        <is>
          <t>2018</t>
        </is>
      </c>
      <c r="B82" s="6" t="n">
        <v>63849</v>
      </c>
    </row>
    <row r="83">
      <c r="A83" s="4" t="inlineStr">
        <is>
          <t>2017</t>
        </is>
      </c>
      <c r="B83" s="6" t="n">
        <v>55752</v>
      </c>
    </row>
    <row r="84">
      <c r="A84" s="4" t="inlineStr">
        <is>
          <t>Prior</t>
        </is>
      </c>
      <c r="B84" s="6" t="n">
        <v>28808</v>
      </c>
    </row>
    <row r="85">
      <c r="A85" s="4" t="inlineStr">
        <is>
          <t>Revolving Loans Amortized Cost Basis</t>
        </is>
      </c>
      <c r="B85" s="6" t="n">
        <v>8592</v>
      </c>
    </row>
    <row r="86">
      <c r="A86" s="4" t="inlineStr">
        <is>
          <t>Loans and leases</t>
        </is>
      </c>
      <c r="B86" s="6" t="n">
        <v>568223</v>
      </c>
    </row>
    <row r="87">
      <c r="A87" s="4" t="inlineStr">
        <is>
          <t>Pass [Member] | Construction Loans [Member]</t>
        </is>
      </c>
    </row>
    <row r="88">
      <c r="A88" s="4" t="inlineStr">
        <is>
          <t>2021</t>
        </is>
      </c>
      <c r="B88" s="6" t="n">
        <v>1558</v>
      </c>
    </row>
    <row r="89">
      <c r="A89" s="4" t="inlineStr">
        <is>
          <t>2020</t>
        </is>
      </c>
      <c r="B89" s="6" t="n">
        <v>487</v>
      </c>
    </row>
    <row r="90">
      <c r="A90" s="4" t="inlineStr">
        <is>
          <t>2019</t>
        </is>
      </c>
      <c r="B90" s="6" t="n">
        <v>108</v>
      </c>
    </row>
    <row r="91">
      <c r="A91" s="4" t="inlineStr">
        <is>
          <t>2018</t>
        </is>
      </c>
      <c r="B91" s="6" t="n">
        <v>216</v>
      </c>
    </row>
    <row r="92">
      <c r="A92" s="4" t="inlineStr">
        <is>
          <t>Prior</t>
        </is>
      </c>
      <c r="B92" s="6" t="n">
        <v>824</v>
      </c>
    </row>
    <row r="93">
      <c r="A93" s="4" t="inlineStr">
        <is>
          <t>Revolving Loans Amortized Cost Basis</t>
        </is>
      </c>
      <c r="B93" s="6" t="n">
        <v>2031</v>
      </c>
    </row>
    <row r="94">
      <c r="A94" s="4" t="inlineStr">
        <is>
          <t>Loans and leases</t>
        </is>
      </c>
      <c r="B94" s="6" t="n">
        <v>5224</v>
      </c>
    </row>
    <row r="95">
      <c r="A95" s="4" t="inlineStr">
        <is>
          <t>Special Mention [Member]</t>
        </is>
      </c>
    </row>
    <row r="96">
      <c r="A96" s="4" t="inlineStr">
        <is>
          <t>Loans and leases</t>
        </is>
      </c>
      <c r="D96" s="5" t="n">
        <v>19952</v>
      </c>
    </row>
    <row r="97">
      <c r="A97" s="4" t="inlineStr">
        <is>
          <t>As a % of Total</t>
        </is>
      </c>
      <c r="D97" s="4" t="inlineStr">
        <is>
          <t>0.64%</t>
        </is>
      </c>
    </row>
    <row r="98">
      <c r="A98" s="4" t="inlineStr">
        <is>
          <t>Special Mention [Member] | C&amp;I - revolving</t>
        </is>
      </c>
    </row>
    <row r="99">
      <c r="A99" s="4" t="inlineStr">
        <is>
          <t>Revolving Loans Amortized Cost Basis</t>
        </is>
      </c>
      <c r="B99" s="6" t="n">
        <v>633</v>
      </c>
    </row>
    <row r="100">
      <c r="A100" s="4" t="inlineStr">
        <is>
          <t>Loans and leases</t>
        </is>
      </c>
      <c r="B100" s="6" t="n">
        <v>633</v>
      </c>
    </row>
    <row r="101">
      <c r="A101" s="4" t="inlineStr">
        <is>
          <t>Special Mention [Member] | C&amp;I - other</t>
        </is>
      </c>
    </row>
    <row r="102">
      <c r="A102" s="4" t="inlineStr">
        <is>
          <t>Prior</t>
        </is>
      </c>
      <c r="B102" s="6" t="n">
        <v>2</v>
      </c>
    </row>
    <row r="103">
      <c r="A103" s="4" t="inlineStr">
        <is>
          <t>Special Mention [Member] | Owner Occupied Commercial Real Estate Loans [Member]</t>
        </is>
      </c>
    </row>
    <row r="104">
      <c r="A104" s="4" t="inlineStr">
        <is>
          <t>2021</t>
        </is>
      </c>
      <c r="B104" s="6" t="n">
        <v>637</v>
      </c>
    </row>
    <row r="105">
      <c r="A105" s="4" t="inlineStr">
        <is>
          <t>2018</t>
        </is>
      </c>
      <c r="B105" s="6" t="n">
        <v>233</v>
      </c>
    </row>
    <row r="106">
      <c r="A106" s="4" t="inlineStr">
        <is>
          <t>2017</t>
        </is>
      </c>
      <c r="B106" s="6" t="n">
        <v>1846</v>
      </c>
    </row>
    <row r="107">
      <c r="A107" s="4" t="inlineStr">
        <is>
          <t>Prior</t>
        </is>
      </c>
      <c r="B107" s="6" t="n">
        <v>1202</v>
      </c>
    </row>
    <row r="108">
      <c r="A108" s="4" t="inlineStr">
        <is>
          <t>Loans and leases</t>
        </is>
      </c>
      <c r="B108" s="6" t="n">
        <v>3918</v>
      </c>
    </row>
    <row r="109">
      <c r="A109" s="4" t="inlineStr">
        <is>
          <t>Special Mention [Member] | CRE - non owner occupied</t>
        </is>
      </c>
    </row>
    <row r="110">
      <c r="A110" s="4" t="inlineStr">
        <is>
          <t>2021</t>
        </is>
      </c>
      <c r="B110" s="6" t="n">
        <v>7295</v>
      </c>
    </row>
    <row r="111">
      <c r="A111" s="4" t="inlineStr">
        <is>
          <t>2020</t>
        </is>
      </c>
      <c r="B111" s="6" t="n">
        <v>20881</v>
      </c>
    </row>
    <row r="112">
      <c r="A112" s="4" t="inlineStr">
        <is>
          <t>2019</t>
        </is>
      </c>
      <c r="B112" s="6" t="n">
        <v>1802</v>
      </c>
    </row>
    <row r="113">
      <c r="A113" s="4" t="inlineStr">
        <is>
          <t>2018</t>
        </is>
      </c>
      <c r="B113" s="6" t="n">
        <v>12230</v>
      </c>
    </row>
    <row r="114">
      <c r="A114" s="4" t="inlineStr">
        <is>
          <t>2017</t>
        </is>
      </c>
      <c r="B114" s="6" t="n">
        <v>5494</v>
      </c>
    </row>
    <row r="115">
      <c r="A115" s="4" t="inlineStr">
        <is>
          <t>Prior</t>
        </is>
      </c>
      <c r="B115" s="6" t="n">
        <v>5580</v>
      </c>
    </row>
    <row r="116">
      <c r="A116" s="4" t="inlineStr">
        <is>
          <t>Loans and leases</t>
        </is>
      </c>
      <c r="B116" s="6" t="n">
        <v>53282</v>
      </c>
    </row>
    <row r="117">
      <c r="A117" s="4" t="inlineStr">
        <is>
          <t>Substandard [Member]</t>
        </is>
      </c>
    </row>
    <row r="118">
      <c r="A118" s="4" t="inlineStr">
        <is>
          <t>Loans and leases</t>
        </is>
      </c>
      <c r="D118" s="5" t="n">
        <v>33649</v>
      </c>
    </row>
    <row r="119">
      <c r="A119" s="4" t="inlineStr">
        <is>
          <t>As a % of Total</t>
        </is>
      </c>
      <c r="D119" s="4" t="inlineStr">
        <is>
          <t>1.08%</t>
        </is>
      </c>
    </row>
    <row r="120">
      <c r="A120" s="4" t="inlineStr">
        <is>
          <t>Substandard [Member] | C&amp;I - revolving</t>
        </is>
      </c>
    </row>
    <row r="121">
      <c r="A121" s="4" t="inlineStr">
        <is>
          <t>Revolving Loans Amortized Cost Basis</t>
        </is>
      </c>
      <c r="B121" s="6" t="n">
        <v>2638</v>
      </c>
    </row>
    <row r="122">
      <c r="A122" s="4" t="inlineStr">
        <is>
          <t>Loans and leases</t>
        </is>
      </c>
      <c r="B122" s="6" t="n">
        <v>2638</v>
      </c>
    </row>
    <row r="123">
      <c r="A123" s="4" t="inlineStr">
        <is>
          <t>Substandard [Member] | C&amp;I - other</t>
        </is>
      </c>
    </row>
    <row r="124">
      <c r="A124" s="4" t="inlineStr">
        <is>
          <t>2021</t>
        </is>
      </c>
      <c r="B124" s="6" t="n">
        <v>506</v>
      </c>
    </row>
    <row r="125">
      <c r="A125" s="4" t="inlineStr">
        <is>
          <t>2020</t>
        </is>
      </c>
      <c r="B125" s="6" t="n">
        <v>2366</v>
      </c>
    </row>
    <row r="126">
      <c r="A126" s="4" t="inlineStr">
        <is>
          <t>2019</t>
        </is>
      </c>
      <c r="B126" s="6" t="n">
        <v>7138</v>
      </c>
    </row>
    <row r="127">
      <c r="A127" s="4" t="inlineStr">
        <is>
          <t>2018</t>
        </is>
      </c>
      <c r="B127" s="6" t="n">
        <v>396</v>
      </c>
    </row>
    <row r="128">
      <c r="A128" s="4" t="inlineStr">
        <is>
          <t>2017</t>
        </is>
      </c>
      <c r="B128" s="6" t="n">
        <v>55</v>
      </c>
    </row>
    <row r="129">
      <c r="A129" s="4" t="inlineStr">
        <is>
          <t>Prior</t>
        </is>
      </c>
      <c r="B129" s="6" t="n">
        <v>46</v>
      </c>
    </row>
    <row r="130">
      <c r="A130" s="4" t="inlineStr">
        <is>
          <t>Loans and leases</t>
        </is>
      </c>
      <c r="B130" s="6" t="n">
        <v>10507</v>
      </c>
    </row>
    <row r="131">
      <c r="A131" s="4" t="inlineStr">
        <is>
          <t>Substandard [Member] | Owner Occupied Commercial Real Estate Loans [Member]</t>
        </is>
      </c>
    </row>
    <row r="132">
      <c r="A132" s="4" t="inlineStr">
        <is>
          <t>2019</t>
        </is>
      </c>
      <c r="B132" s="6" t="n">
        <v>2080</v>
      </c>
    </row>
    <row r="133">
      <c r="A133" s="4" t="inlineStr">
        <is>
          <t>2018</t>
        </is>
      </c>
      <c r="B133" s="6" t="n">
        <v>1239</v>
      </c>
    </row>
    <row r="134">
      <c r="A134" s="4" t="inlineStr">
        <is>
          <t>2017</t>
        </is>
      </c>
      <c r="B134" s="6" t="n">
        <v>522</v>
      </c>
    </row>
    <row r="135">
      <c r="A135" s="4" t="inlineStr">
        <is>
          <t>Loans and leases</t>
        </is>
      </c>
      <c r="B135" s="6" t="n">
        <v>3841</v>
      </c>
    </row>
    <row r="136">
      <c r="A136" s="4" t="inlineStr">
        <is>
          <t>Substandard [Member] | CRE - non owner occupied</t>
        </is>
      </c>
    </row>
    <row r="137">
      <c r="A137" s="4" t="inlineStr">
        <is>
          <t>2021</t>
        </is>
      </c>
      <c r="B137" s="6" t="n">
        <v>1105</v>
      </c>
    </row>
    <row r="138">
      <c r="A138" s="4" t="inlineStr">
        <is>
          <t>2020</t>
        </is>
      </c>
      <c r="B138" s="6" t="n">
        <v>6297</v>
      </c>
    </row>
    <row r="139">
      <c r="A139" s="4" t="inlineStr">
        <is>
          <t>2019</t>
        </is>
      </c>
      <c r="B139" s="6" t="n">
        <v>15563</v>
      </c>
    </row>
    <row r="140">
      <c r="A140" s="4" t="inlineStr">
        <is>
          <t>2018</t>
        </is>
      </c>
      <c r="B140" s="6" t="n">
        <v>1087</v>
      </c>
    </row>
    <row r="141">
      <c r="A141" s="4" t="inlineStr">
        <is>
          <t>2017</t>
        </is>
      </c>
      <c r="B141" s="6" t="n">
        <v>943</v>
      </c>
    </row>
    <row r="142">
      <c r="A142" s="4" t="inlineStr">
        <is>
          <t>Loans and leases</t>
        </is>
      </c>
      <c r="B142" s="6" t="n">
        <v>24995</v>
      </c>
    </row>
    <row r="143">
      <c r="A143" s="4" t="inlineStr">
        <is>
          <t>Substandard [Member] | Construction Loans [Member]</t>
        </is>
      </c>
    </row>
    <row r="144">
      <c r="A144" s="4" t="inlineStr">
        <is>
          <t>2018</t>
        </is>
      </c>
      <c r="B144" s="6" t="n">
        <v>137</v>
      </c>
    </row>
    <row r="145">
      <c r="A145" s="4" t="inlineStr">
        <is>
          <t>Loans and leases</t>
        </is>
      </c>
      <c r="B145" s="6" t="n">
        <v>137</v>
      </c>
    </row>
    <row r="146">
      <c r="A146" s="4" t="inlineStr">
        <is>
          <t>Commercial Portfolio Segment [Member]</t>
        </is>
      </c>
    </row>
    <row r="147">
      <c r="A147" s="4" t="inlineStr">
        <is>
          <t>Loans and leases</t>
        </is>
      </c>
      <c r="B147" s="6" t="n">
        <v>1595085</v>
      </c>
      <c r="C147" s="6" t="n">
        <v>1726723</v>
      </c>
    </row>
    <row r="148">
      <c r="A148" s="4" t="inlineStr">
        <is>
          <t>Commercial Portfolio Segment [Member] | C&amp;I - revolving</t>
        </is>
      </c>
    </row>
    <row r="149">
      <c r="A149" s="4" t="inlineStr">
        <is>
          <t>Loans and leases</t>
        </is>
      </c>
      <c r="B149" s="6" t="n">
        <v>248483</v>
      </c>
      <c r="C149" s="6" t="n">
        <v>1726723</v>
      </c>
    </row>
    <row r="150">
      <c r="A150" s="4" t="inlineStr">
        <is>
          <t>Commercial Portfolio Segment [Member] | C&amp;I - other</t>
        </is>
      </c>
    </row>
    <row r="151">
      <c r="A151" s="4" t="inlineStr">
        <is>
          <t>Loans and leases</t>
        </is>
      </c>
      <c r="B151" s="6" t="n">
        <v>1346602</v>
      </c>
    </row>
    <row r="152">
      <c r="A152" s="4" t="inlineStr">
        <is>
          <t>Commercial Portfolio Segment [Member] | Construction Loans [Member]</t>
        </is>
      </c>
    </row>
    <row r="153">
      <c r="A153" s="4" t="inlineStr">
        <is>
          <t>Loans and leases</t>
        </is>
      </c>
      <c r="B153" s="6" t="n">
        <v>918571</v>
      </c>
      <c r="C153" s="6" t="n">
        <v>541455</v>
      </c>
    </row>
    <row r="154">
      <c r="A154" s="4" t="inlineStr">
        <is>
          <t>Commercial Portfolio Segment [Member] | Internally Assigned Risk Rating [Member]</t>
        </is>
      </c>
    </row>
    <row r="155">
      <c r="A155" s="4" t="inlineStr">
        <is>
          <t>Loans and leases</t>
        </is>
      </c>
      <c r="C155" s="6" t="n">
        <v>1555217</v>
      </c>
      <c r="D155" s="5" t="n">
        <v>1365847</v>
      </c>
    </row>
    <row r="156">
      <c r="A156" s="4" t="inlineStr">
        <is>
          <t>Commercial Portfolio Segment [Member] | Pass [Member]</t>
        </is>
      </c>
    </row>
    <row r="157">
      <c r="A157" s="4" t="inlineStr">
        <is>
          <t>Loans and leases</t>
        </is>
      </c>
      <c r="C157" s="6" t="n">
        <v>1506578</v>
      </c>
      <c r="D157" s="6" t="n">
        <v>1334446</v>
      </c>
    </row>
    <row r="158">
      <c r="A158" s="4" t="inlineStr">
        <is>
          <t>Commercial Portfolio Segment [Member] | Pass [Member] | C&amp;I - revolving</t>
        </is>
      </c>
    </row>
    <row r="159">
      <c r="A159" s="4" t="inlineStr">
        <is>
          <t>Revolving Loans Amortized Cost Basis</t>
        </is>
      </c>
      <c r="B159" s="6" t="n">
        <v>245212</v>
      </c>
    </row>
    <row r="160">
      <c r="A160" s="4" t="inlineStr">
        <is>
          <t>Loans and leases</t>
        </is>
      </c>
      <c r="B160" s="6" t="n">
        <v>245212</v>
      </c>
    </row>
    <row r="161">
      <c r="A161" s="4" t="inlineStr">
        <is>
          <t>Commercial Portfolio Segment [Member] | Special Mention [Member]</t>
        </is>
      </c>
    </row>
    <row r="162">
      <c r="A162" s="4" t="inlineStr">
        <is>
          <t>Loans and leases</t>
        </is>
      </c>
      <c r="C162" s="6" t="n">
        <v>23929</v>
      </c>
      <c r="D162" s="6" t="n">
        <v>12962</v>
      </c>
    </row>
    <row r="163">
      <c r="A163" s="4" t="inlineStr">
        <is>
          <t>Commercial Portfolio Segment [Member] | Substandard [Member]</t>
        </is>
      </c>
    </row>
    <row r="164">
      <c r="A164" s="4" t="inlineStr">
        <is>
          <t>Loans and leases</t>
        </is>
      </c>
      <c r="C164" s="6" t="n">
        <v>24710</v>
      </c>
      <c r="D164" s="6" t="n">
        <v>18439</v>
      </c>
    </row>
    <row r="165">
      <c r="A165" s="4" t="inlineStr">
        <is>
          <t>Commercial Real Estate Portfolio Segment [Member]</t>
        </is>
      </c>
    </row>
    <row r="166">
      <c r="A166" s="4" t="inlineStr">
        <is>
          <t>Loans and leases</t>
        </is>
      </c>
      <c r="C166" s="6" t="n">
        <v>2107629</v>
      </c>
    </row>
    <row r="167">
      <c r="A167" s="4" t="inlineStr">
        <is>
          <t>Commercial Real Estate Portfolio Segment [Member] | Owner Occupied Commercial Real Estate Loans [Member]</t>
        </is>
      </c>
    </row>
    <row r="168">
      <c r="A168" s="4" t="inlineStr">
        <is>
          <t>Loans and leases</t>
        </is>
      </c>
      <c r="B168" s="6" t="n">
        <v>421701</v>
      </c>
      <c r="C168" s="6" t="n">
        <v>496471</v>
      </c>
    </row>
    <row r="169">
      <c r="A169" s="4" t="inlineStr">
        <is>
          <t>Commercial Real Estate Portfolio Segment [Member] | CRE - non owner occupied</t>
        </is>
      </c>
    </row>
    <row r="170">
      <c r="A170" s="4" t="inlineStr">
        <is>
          <t>Loans and leases</t>
        </is>
      </c>
      <c r="B170" s="6" t="n">
        <v>646500</v>
      </c>
    </row>
    <row r="171">
      <c r="A171" s="4" t="inlineStr">
        <is>
          <t>Commercial Real Estate Portfolio Segment [Member] | Construction Loans [Member]</t>
        </is>
      </c>
    </row>
    <row r="172">
      <c r="A172" s="4" t="inlineStr">
        <is>
          <t>Loans and leases</t>
        </is>
      </c>
      <c r="C172" s="6" t="n">
        <v>541455</v>
      </c>
    </row>
    <row r="173">
      <c r="A173" s="4" t="inlineStr">
        <is>
          <t>Commercial Real Estate Portfolio Segment [Member] | Other Non-owner Occupied Commercial Real Estate Loans [Member]</t>
        </is>
      </c>
    </row>
    <row r="174">
      <c r="A174" s="4" t="inlineStr">
        <is>
          <t>Loans and leases</t>
        </is>
      </c>
      <c r="C174" s="6" t="n">
        <v>1069703</v>
      </c>
    </row>
    <row r="175">
      <c r="A175" s="4" t="inlineStr">
        <is>
          <t>Commercial Real Estate Portfolio Segment [Member] | Internally Assigned Risk Rating [Member] | Owner Occupied Commercial Real Estate Loans [Member]</t>
        </is>
      </c>
    </row>
    <row r="176">
      <c r="A176" s="4" t="inlineStr">
        <is>
          <t>Loans and leases</t>
        </is>
      </c>
      <c r="C176" s="6" t="n">
        <v>496471</v>
      </c>
      <c r="D176" s="6" t="n">
        <v>443989</v>
      </c>
    </row>
    <row r="177">
      <c r="A177" s="4" t="inlineStr">
        <is>
          <t>Commercial Real Estate Portfolio Segment [Member] | Internally Assigned Risk Rating [Member] | Construction Loans [Member]</t>
        </is>
      </c>
    </row>
    <row r="178">
      <c r="A178" s="4" t="inlineStr">
        <is>
          <t>Loans and leases</t>
        </is>
      </c>
      <c r="C178" s="6" t="n">
        <v>541455</v>
      </c>
    </row>
    <row r="179">
      <c r="A179" s="4" t="inlineStr">
        <is>
          <t>Commercial Real Estate Portfolio Segment [Member] | Internally Assigned Risk Rating [Member] | Other Non-owner Occupied Commercial Real Estate Loans [Member]</t>
        </is>
      </c>
    </row>
    <row r="180">
      <c r="A180" s="4" t="inlineStr">
        <is>
          <t>Loans and leases</t>
        </is>
      </c>
      <c r="C180" s="6" t="n">
        <v>1069703</v>
      </c>
      <c r="D180" s="6" t="n">
        <v>913610</v>
      </c>
    </row>
    <row r="181">
      <c r="A181" s="4" t="inlineStr">
        <is>
          <t>Commercial Real Estate Portfolio Segment [Member] | Pass [Member] | Owner Occupied Commercial Real Estate Loans [Member]</t>
        </is>
      </c>
    </row>
    <row r="182">
      <c r="A182" s="4" t="inlineStr">
        <is>
          <t>Loans and leases</t>
        </is>
      </c>
      <c r="C182" s="6" t="n">
        <v>488478</v>
      </c>
      <c r="D182" s="6" t="n">
        <v>439418</v>
      </c>
    </row>
    <row r="183">
      <c r="A183" s="4" t="inlineStr">
        <is>
          <t>Commercial Real Estate Portfolio Segment [Member] | Pass [Member] | Construction Loans [Member]</t>
        </is>
      </c>
    </row>
    <row r="184">
      <c r="A184" s="4" t="inlineStr">
        <is>
          <t>Loans and leases</t>
        </is>
      </c>
      <c r="C184" s="6" t="n">
        <v>530297</v>
      </c>
    </row>
    <row r="185">
      <c r="A185" s="4" t="inlineStr">
        <is>
          <t>Commercial Real Estate Portfolio Segment [Member] | Pass [Member] | Other Non-owner Occupied Commercial Real Estate Loans [Member]</t>
        </is>
      </c>
    </row>
    <row r="186">
      <c r="A186" s="4" t="inlineStr">
        <is>
          <t>Loans and leases</t>
        </is>
      </c>
      <c r="C186" s="6" t="n">
        <v>999931</v>
      </c>
      <c r="D186" s="6" t="n">
        <v>896206</v>
      </c>
    </row>
    <row r="187">
      <c r="A187" s="4" t="inlineStr">
        <is>
          <t>Commercial Real Estate Portfolio Segment [Member] | Special Mention [Member] | Owner Occupied Commercial Real Estate Loans [Member]</t>
        </is>
      </c>
    </row>
    <row r="188">
      <c r="A188" s="4" t="inlineStr">
        <is>
          <t>Loans and leases</t>
        </is>
      </c>
      <c r="C188" s="6" t="n">
        <v>3087</v>
      </c>
      <c r="D188" s="6" t="n">
        <v>3044</v>
      </c>
    </row>
    <row r="189">
      <c r="A189" s="4" t="inlineStr">
        <is>
          <t>Commercial Real Estate Portfolio Segment [Member] | Special Mention [Member] | Construction Loans [Member]</t>
        </is>
      </c>
    </row>
    <row r="190">
      <c r="A190" s="4" t="inlineStr">
        <is>
          <t>Loans and leases</t>
        </is>
      </c>
      <c r="C190" s="6" t="n">
        <v>680</v>
      </c>
    </row>
    <row r="191">
      <c r="A191" s="4" t="inlineStr">
        <is>
          <t>Commercial Real Estate Portfolio Segment [Member] | Special Mention [Member] | Other Non-owner Occupied Commercial Real Estate Loans [Member]</t>
        </is>
      </c>
    </row>
    <row r="192">
      <c r="A192" s="4" t="inlineStr">
        <is>
          <t>Loans and leases</t>
        </is>
      </c>
      <c r="C192" s="6" t="n">
        <v>43785</v>
      </c>
      <c r="D192" s="6" t="n">
        <v>3905</v>
      </c>
    </row>
    <row r="193">
      <c r="A193" s="4" t="inlineStr">
        <is>
          <t>Commercial Real Estate Portfolio Segment [Member] | Substandard [Member] | Owner Occupied Commercial Real Estate Loans [Member]</t>
        </is>
      </c>
    </row>
    <row r="194">
      <c r="A194" s="4" t="inlineStr">
        <is>
          <t>Loans and leases</t>
        </is>
      </c>
      <c r="C194" s="6" t="n">
        <v>4906</v>
      </c>
      <c r="D194" s="6" t="n">
        <v>1527</v>
      </c>
    </row>
    <row r="195">
      <c r="A195" s="4" t="inlineStr">
        <is>
          <t>Commercial Real Estate Portfolio Segment [Member] | Substandard [Member] | Construction Loans [Member]</t>
        </is>
      </c>
    </row>
    <row r="196">
      <c r="A196" s="4" t="inlineStr">
        <is>
          <t>Loans and leases</t>
        </is>
      </c>
      <c r="C196" s="6" t="n">
        <v>10478</v>
      </c>
    </row>
    <row r="197">
      <c r="A197" s="4" t="inlineStr">
        <is>
          <t>Commercial Real Estate Portfolio Segment [Member] | Substandard [Member] | Other Non-owner Occupied Commercial Real Estate Loans [Member]</t>
        </is>
      </c>
    </row>
    <row r="198">
      <c r="A198" s="4" t="inlineStr">
        <is>
          <t>Loans and leases</t>
        </is>
      </c>
      <c r="C198" s="6" t="n">
        <v>25987</v>
      </c>
      <c r="D198" s="6" t="n">
        <v>13499</v>
      </c>
    </row>
    <row r="199">
      <c r="A199" s="4" t="inlineStr">
        <is>
          <t>Construction and Land Development [Member] | Construction Loans [Member]</t>
        </is>
      </c>
    </row>
    <row r="200">
      <c r="A200" s="4" t="inlineStr">
        <is>
          <t>Loans and leases</t>
        </is>
      </c>
      <c r="B200" s="6" t="n">
        <v>918571</v>
      </c>
    </row>
    <row r="201">
      <c r="A201" s="4" t="inlineStr">
        <is>
          <t>Construction and Land Development [Member] | Internally Assigned Risk Rating [Member]</t>
        </is>
      </c>
    </row>
    <row r="202">
      <c r="A202" s="4" t="inlineStr">
        <is>
          <t>2021</t>
        </is>
      </c>
      <c r="B202" s="6" t="n">
        <v>404407</v>
      </c>
    </row>
    <row r="203">
      <c r="A203" s="4" t="inlineStr">
        <is>
          <t>2020</t>
        </is>
      </c>
      <c r="B203" s="6" t="n">
        <v>248360</v>
      </c>
    </row>
    <row r="204">
      <c r="A204" s="4" t="inlineStr">
        <is>
          <t>2019</t>
        </is>
      </c>
      <c r="B204" s="6" t="n">
        <v>126941</v>
      </c>
    </row>
    <row r="205">
      <c r="A205" s="4" t="inlineStr">
        <is>
          <t>2018</t>
        </is>
      </c>
      <c r="B205" s="6" t="n">
        <v>106790</v>
      </c>
    </row>
    <row r="206">
      <c r="A206" s="4" t="inlineStr">
        <is>
          <t>2017</t>
        </is>
      </c>
      <c r="B206" s="6" t="n">
        <v>3012</v>
      </c>
    </row>
    <row r="207">
      <c r="A207" s="4" t="inlineStr">
        <is>
          <t>Revolving Loans Amortized Cost Basis</t>
        </is>
      </c>
      <c r="B207" s="6" t="n">
        <v>13277</v>
      </c>
    </row>
    <row r="208">
      <c r="A208" s="4" t="inlineStr">
        <is>
          <t>Loans and leases</t>
        </is>
      </c>
      <c r="B208" s="6" t="n">
        <v>902787</v>
      </c>
      <c r="D208" s="6" t="n">
        <v>378797</v>
      </c>
    </row>
    <row r="209">
      <c r="A209" s="4" t="inlineStr">
        <is>
          <t>Construction and Land Development [Member] | Pass [Member]</t>
        </is>
      </c>
    </row>
    <row r="210">
      <c r="A210" s="4" t="inlineStr">
        <is>
          <t>2021</t>
        </is>
      </c>
      <c r="B210" s="6" t="n">
        <v>394045</v>
      </c>
    </row>
    <row r="211">
      <c r="A211" s="4" t="inlineStr">
        <is>
          <t>2020</t>
        </is>
      </c>
      <c r="B211" s="6" t="n">
        <v>248360</v>
      </c>
    </row>
    <row r="212">
      <c r="A212" s="4" t="inlineStr">
        <is>
          <t>2019</t>
        </is>
      </c>
      <c r="B212" s="6" t="n">
        <v>126941</v>
      </c>
    </row>
    <row r="213">
      <c r="A213" s="4" t="inlineStr">
        <is>
          <t>2018</t>
        </is>
      </c>
      <c r="B213" s="6" t="n">
        <v>106790</v>
      </c>
    </row>
    <row r="214">
      <c r="A214" s="4" t="inlineStr">
        <is>
          <t>2017</t>
        </is>
      </c>
      <c r="B214" s="6" t="n">
        <v>3012</v>
      </c>
    </row>
    <row r="215">
      <c r="A215" s="4" t="inlineStr">
        <is>
          <t>Revolving Loans Amortized Cost Basis</t>
        </is>
      </c>
      <c r="B215" s="6" t="n">
        <v>13277</v>
      </c>
    </row>
    <row r="216">
      <c r="A216" s="4" t="inlineStr">
        <is>
          <t>Loans and leases</t>
        </is>
      </c>
      <c r="B216" s="6" t="n">
        <v>892425</v>
      </c>
      <c r="D216" s="6" t="n">
        <v>378572</v>
      </c>
    </row>
    <row r="217">
      <c r="A217" s="4" t="inlineStr">
        <is>
          <t>Construction and Land Development [Member] | Special Mention [Member]</t>
        </is>
      </c>
    </row>
    <row r="218">
      <c r="A218" s="4" t="inlineStr">
        <is>
          <t>Loans and leases</t>
        </is>
      </c>
      <c r="D218" s="6" t="n">
        <v>41</v>
      </c>
    </row>
    <row r="219">
      <c r="A219" s="4" t="inlineStr">
        <is>
          <t>Construction and Land Development [Member] | Substandard [Member]</t>
        </is>
      </c>
    </row>
    <row r="220">
      <c r="A220" s="4" t="inlineStr">
        <is>
          <t>2021</t>
        </is>
      </c>
      <c r="B220" s="6" t="n">
        <v>10362</v>
      </c>
    </row>
    <row r="221">
      <c r="A221" s="4" t="inlineStr">
        <is>
          <t>Loans and leases</t>
        </is>
      </c>
      <c r="B221" s="6" t="n">
        <v>10362</v>
      </c>
      <c r="D221" s="5" t="n">
        <v>184</v>
      </c>
    </row>
    <row r="222">
      <c r="A222" s="4" t="inlineStr">
        <is>
          <t>Multi-family</t>
        </is>
      </c>
    </row>
    <row r="223">
      <c r="A223" s="4" t="inlineStr">
        <is>
          <t>Loans and leases</t>
        </is>
      </c>
      <c r="B223" s="6" t="n">
        <v>600412</v>
      </c>
    </row>
    <row r="224">
      <c r="A224" s="4" t="inlineStr">
        <is>
          <t>Multi-family | Internally Assigned Risk Rating [Member]</t>
        </is>
      </c>
    </row>
    <row r="225">
      <c r="A225" s="4" t="inlineStr">
        <is>
          <t>2021</t>
        </is>
      </c>
      <c r="B225" s="6" t="n">
        <v>266120</v>
      </c>
    </row>
    <row r="226">
      <c r="A226" s="4" t="inlineStr">
        <is>
          <t>2020</t>
        </is>
      </c>
      <c r="B226" s="6" t="n">
        <v>197224</v>
      </c>
    </row>
    <row r="227">
      <c r="A227" s="4" t="inlineStr">
        <is>
          <t>2019</t>
        </is>
      </c>
      <c r="B227" s="6" t="n">
        <v>74033</v>
      </c>
    </row>
    <row r="228">
      <c r="A228" s="4" t="inlineStr">
        <is>
          <t>2018</t>
        </is>
      </c>
      <c r="B228" s="6" t="n">
        <v>47486</v>
      </c>
    </row>
    <row r="229">
      <c r="A229" s="4" t="inlineStr">
        <is>
          <t>2017</t>
        </is>
      </c>
      <c r="B229" s="6" t="n">
        <v>5609</v>
      </c>
    </row>
    <row r="230">
      <c r="A230" s="4" t="inlineStr">
        <is>
          <t>Prior</t>
        </is>
      </c>
      <c r="B230" s="6" t="n">
        <v>7376</v>
      </c>
    </row>
    <row r="231">
      <c r="A231" s="4" t="inlineStr">
        <is>
          <t>Revolving Loans Amortized Cost Basis</t>
        </is>
      </c>
      <c r="B231" s="6" t="n">
        <v>2564</v>
      </c>
    </row>
    <row r="232">
      <c r="A232" s="4" t="inlineStr">
        <is>
          <t>Loans and leases</t>
        </is>
      </c>
      <c r="B232" s="6" t="n">
        <v>600412</v>
      </c>
    </row>
    <row r="233">
      <c r="A233" s="4" t="inlineStr">
        <is>
          <t>Multi-family | Pass [Member]</t>
        </is>
      </c>
    </row>
    <row r="234">
      <c r="A234" s="4" t="inlineStr">
        <is>
          <t>2021</t>
        </is>
      </c>
      <c r="B234" s="6" t="n">
        <v>266120</v>
      </c>
    </row>
    <row r="235">
      <c r="A235" s="4" t="inlineStr">
        <is>
          <t>2020</t>
        </is>
      </c>
      <c r="B235" s="6" t="n">
        <v>197224</v>
      </c>
    </row>
    <row r="236">
      <c r="A236" s="4" t="inlineStr">
        <is>
          <t>2019</t>
        </is>
      </c>
      <c r="B236" s="6" t="n">
        <v>74033</v>
      </c>
    </row>
    <row r="237">
      <c r="A237" s="4" t="inlineStr">
        <is>
          <t>2018</t>
        </is>
      </c>
      <c r="B237" s="6" t="n">
        <v>47486</v>
      </c>
    </row>
    <row r="238">
      <c r="A238" s="4" t="inlineStr">
        <is>
          <t>2017</t>
        </is>
      </c>
      <c r="B238" s="6" t="n">
        <v>5609</v>
      </c>
    </row>
    <row r="239">
      <c r="A239" s="4" t="inlineStr">
        <is>
          <t>Prior</t>
        </is>
      </c>
      <c r="B239" s="6" t="n">
        <v>7376</v>
      </c>
    </row>
    <row r="240">
      <c r="A240" s="4" t="inlineStr">
        <is>
          <t>Revolving Loans Amortized Cost Basis</t>
        </is>
      </c>
      <c r="B240" s="6" t="n">
        <v>2564</v>
      </c>
    </row>
    <row r="241">
      <c r="A241" s="4" t="inlineStr">
        <is>
          <t>Loans and leases</t>
        </is>
      </c>
      <c r="B241" s="6" t="n">
        <v>600412</v>
      </c>
    </row>
    <row r="242">
      <c r="A242" s="4" t="inlineStr">
        <is>
          <t>1-4 family real estate</t>
        </is>
      </c>
    </row>
    <row r="243">
      <c r="A243" s="4" t="inlineStr">
        <is>
          <t>Loans and leases</t>
        </is>
      </c>
      <c r="B243" s="6" t="n">
        <v>377361</v>
      </c>
    </row>
    <row r="244">
      <c r="A244" s="4" t="inlineStr">
        <is>
          <t>1-4 family real estate | Internally Assigned Risk Rating [Member]</t>
        </is>
      </c>
    </row>
    <row r="245">
      <c r="A245" s="4" t="inlineStr">
        <is>
          <t>2021</t>
        </is>
      </c>
      <c r="B245" s="6" t="n">
        <v>47134</v>
      </c>
    </row>
    <row r="246">
      <c r="A246" s="4" t="inlineStr">
        <is>
          <t>2020</t>
        </is>
      </c>
      <c r="B246" s="6" t="n">
        <v>24207</v>
      </c>
    </row>
    <row r="247">
      <c r="A247" s="4" t="inlineStr">
        <is>
          <t>2019</t>
        </is>
      </c>
      <c r="B247" s="6" t="n">
        <v>16188</v>
      </c>
    </row>
    <row r="248">
      <c r="A248" s="4" t="inlineStr">
        <is>
          <t>2018</t>
        </is>
      </c>
      <c r="B248" s="6" t="n">
        <v>8006</v>
      </c>
    </row>
    <row r="249">
      <c r="A249" s="4" t="inlineStr">
        <is>
          <t>2017</t>
        </is>
      </c>
      <c r="B249" s="6" t="n">
        <v>6046</v>
      </c>
    </row>
    <row r="250">
      <c r="A250" s="4" t="inlineStr">
        <is>
          <t>Prior</t>
        </is>
      </c>
      <c r="B250" s="6" t="n">
        <v>5213</v>
      </c>
    </row>
    <row r="251">
      <c r="A251" s="4" t="inlineStr">
        <is>
          <t>Revolving Loans Amortized Cost Basis</t>
        </is>
      </c>
      <c r="B251" s="6" t="n">
        <v>3079</v>
      </c>
    </row>
    <row r="252">
      <c r="A252" s="4" t="inlineStr">
        <is>
          <t>Loans and leases</t>
        </is>
      </c>
      <c r="B252" s="6" t="n">
        <v>109873</v>
      </c>
    </row>
    <row r="253">
      <c r="A253" s="4" t="inlineStr">
        <is>
          <t>1-4 family real estate | Pass [Member]</t>
        </is>
      </c>
    </row>
    <row r="254">
      <c r="A254" s="4" t="inlineStr">
        <is>
          <t>2021</t>
        </is>
      </c>
      <c r="B254" s="6" t="n">
        <v>47097</v>
      </c>
    </row>
    <row r="255">
      <c r="A255" s="4" t="inlineStr">
        <is>
          <t>2020</t>
        </is>
      </c>
      <c r="B255" s="6" t="n">
        <v>24029</v>
      </c>
    </row>
    <row r="256">
      <c r="A256" s="4" t="inlineStr">
        <is>
          <t>2019</t>
        </is>
      </c>
      <c r="B256" s="6" t="n">
        <v>16188</v>
      </c>
    </row>
    <row r="257">
      <c r="A257" s="4" t="inlineStr">
        <is>
          <t>2018</t>
        </is>
      </c>
      <c r="B257" s="6" t="n">
        <v>7569</v>
      </c>
    </row>
    <row r="258">
      <c r="A258" s="4" t="inlineStr">
        <is>
          <t>2017</t>
        </is>
      </c>
      <c r="B258" s="6" t="n">
        <v>5845</v>
      </c>
    </row>
    <row r="259">
      <c r="A259" s="4" t="inlineStr">
        <is>
          <t>Prior</t>
        </is>
      </c>
      <c r="B259" s="6" t="n">
        <v>5213</v>
      </c>
    </row>
    <row r="260">
      <c r="A260" s="4" t="inlineStr">
        <is>
          <t>Revolving Loans Amortized Cost Basis</t>
        </is>
      </c>
      <c r="B260" s="6" t="n">
        <v>3079</v>
      </c>
    </row>
    <row r="261">
      <c r="A261" s="4" t="inlineStr">
        <is>
          <t>Loans and leases</t>
        </is>
      </c>
      <c r="B261" s="6" t="n">
        <v>109020</v>
      </c>
    </row>
    <row r="262">
      <c r="A262" s="4" t="inlineStr">
        <is>
          <t>1-4 family real estate | Special Mention [Member]</t>
        </is>
      </c>
    </row>
    <row r="263">
      <c r="A263" s="4" t="inlineStr">
        <is>
          <t>2021</t>
        </is>
      </c>
      <c r="B263" s="6" t="n">
        <v>37</v>
      </c>
    </row>
    <row r="264">
      <c r="A264" s="4" t="inlineStr">
        <is>
          <t>Loans and leases</t>
        </is>
      </c>
      <c r="B264" s="6" t="n">
        <v>37</v>
      </c>
    </row>
    <row r="265">
      <c r="A265" s="4" t="inlineStr">
        <is>
          <t>1-4 family real estate | Substandard [Member]</t>
        </is>
      </c>
    </row>
    <row r="266">
      <c r="A266" s="4" t="inlineStr">
        <is>
          <t>2020</t>
        </is>
      </c>
      <c r="B266" s="6" t="n">
        <v>178</v>
      </c>
    </row>
    <row r="267">
      <c r="A267" s="4" t="inlineStr">
        <is>
          <t>2018</t>
        </is>
      </c>
      <c r="B267" s="6" t="n">
        <v>437</v>
      </c>
    </row>
    <row r="268">
      <c r="A268" s="4" t="inlineStr">
        <is>
          <t>2017</t>
        </is>
      </c>
      <c r="B268" s="6" t="n">
        <v>201</v>
      </c>
    </row>
    <row r="269">
      <c r="A269" s="4" t="inlineStr">
        <is>
          <t>Loans and leases</t>
        </is>
      </c>
      <c r="B269" s="5" t="n">
        <v>816</v>
      </c>
    </row>
    <row r="270">
      <c r="A270" s="4" t="inlineStr">
        <is>
          <t>Commercial and Commercial Real Estate Portfolio Segments [Member] | Internally Assigned Risk Rating [Member]</t>
        </is>
      </c>
    </row>
    <row r="271">
      <c r="A271" s="4" t="inlineStr">
        <is>
          <t>Loans and leases</t>
        </is>
      </c>
      <c r="C271" s="5" t="n">
        <v>3662846</v>
      </c>
    </row>
    <row r="272">
      <c r="A272" s="4" t="inlineStr">
        <is>
          <t>As a % of Total</t>
        </is>
      </c>
      <c r="C272" s="4" t="inlineStr">
        <is>
          <t>100.00%</t>
        </is>
      </c>
    </row>
    <row r="273">
      <c r="A273" s="4" t="inlineStr">
        <is>
          <t>Commercial and Commercial Real Estate Portfolio Segments [Member] | Pass [Member]</t>
        </is>
      </c>
    </row>
    <row r="274">
      <c r="A274" s="4" t="inlineStr">
        <is>
          <t>Loans and leases</t>
        </is>
      </c>
      <c r="C274" s="5" t="n">
        <v>3525284</v>
      </c>
    </row>
    <row r="275">
      <c r="A275" s="4" t="inlineStr">
        <is>
          <t>As a % of Total</t>
        </is>
      </c>
      <c r="C275" s="4" t="inlineStr">
        <is>
          <t>96.25%</t>
        </is>
      </c>
    </row>
    <row r="276">
      <c r="A276" s="4" t="inlineStr">
        <is>
          <t>Commercial and Commercial Real Estate Portfolio Segments [Member] | Special Mention [Member]</t>
        </is>
      </c>
    </row>
    <row r="277">
      <c r="A277" s="4" t="inlineStr">
        <is>
          <t>Loans and leases</t>
        </is>
      </c>
      <c r="C277" s="5" t="n">
        <v>71481</v>
      </c>
    </row>
    <row r="278">
      <c r="A278" s="4" t="inlineStr">
        <is>
          <t>As a % of Total</t>
        </is>
      </c>
      <c r="C278" s="4" t="inlineStr">
        <is>
          <t>1.95%</t>
        </is>
      </c>
    </row>
    <row r="279">
      <c r="A279" s="4" t="inlineStr">
        <is>
          <t>Commercial and Commercial Real Estate Portfolio Segments [Member] | Substandard [Member]</t>
        </is>
      </c>
    </row>
    <row r="280">
      <c r="A280" s="4" t="inlineStr">
        <is>
          <t>Loans and leases</t>
        </is>
      </c>
      <c r="C280" s="5" t="n">
        <v>66081</v>
      </c>
    </row>
    <row r="281">
      <c r="A281" s="4" t="inlineStr">
        <is>
          <t>As a % of Total</t>
        </is>
      </c>
      <c r="C281" s="4" t="inlineStr">
        <is>
          <t>1.8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Leases Receivable - Leases By Delinquency Status (Details) - USD ($) $ in Thousands</t>
        </is>
      </c>
      <c r="B1" s="2" t="inlineStr">
        <is>
          <t>Dec. 31, 2021</t>
        </is>
      </c>
      <c r="C1" s="2" t="inlineStr">
        <is>
          <t>Dec. 31, 2020</t>
        </is>
      </c>
      <c r="D1" s="2" t="inlineStr">
        <is>
          <t>Dec. 31, 2019</t>
        </is>
      </c>
    </row>
    <row r="2">
      <c r="A2" s="4" t="inlineStr">
        <is>
          <t>Loans and leases</t>
        </is>
      </c>
      <c r="B2" s="5" t="n">
        <v>4680132</v>
      </c>
      <c r="C2" s="5" t="n">
        <v>4243791</v>
      </c>
    </row>
    <row r="3">
      <c r="A3" s="4" t="inlineStr">
        <is>
          <t>Delinquency Status [Member]</t>
        </is>
      </c>
    </row>
    <row r="4">
      <c r="A4" s="4" t="inlineStr">
        <is>
          <t>2021</t>
        </is>
      </c>
      <c r="B4" s="6" t="n">
        <v>245701</v>
      </c>
    </row>
    <row r="5">
      <c r="A5" s="4" t="inlineStr">
        <is>
          <t>2020</t>
        </is>
      </c>
      <c r="B5" s="6" t="n">
        <v>152113</v>
      </c>
    </row>
    <row r="6">
      <c r="A6" s="4" t="inlineStr">
        <is>
          <t>2019</t>
        </is>
      </c>
      <c r="B6" s="6" t="n">
        <v>66802</v>
      </c>
    </row>
    <row r="7">
      <c r="A7" s="4" t="inlineStr">
        <is>
          <t>2018</t>
        </is>
      </c>
      <c r="B7" s="6" t="n">
        <v>36973</v>
      </c>
    </row>
    <row r="8">
      <c r="A8" s="4" t="inlineStr">
        <is>
          <t>2017</t>
        </is>
      </c>
      <c r="B8" s="6" t="n">
        <v>19169</v>
      </c>
    </row>
    <row r="9">
      <c r="A9" s="4" t="inlineStr">
        <is>
          <t>Prior</t>
        </is>
      </c>
      <c r="B9" s="6" t="n">
        <v>46979</v>
      </c>
    </row>
    <row r="10">
      <c r="A10" s="4" t="inlineStr">
        <is>
          <t>Revolving Loans Amortized Cost Basis</t>
        </is>
      </c>
      <c r="B10" s="6" t="n">
        <v>55759</v>
      </c>
    </row>
    <row r="11">
      <c r="A11" s="4" t="inlineStr">
        <is>
          <t>Loans and leases</t>
        </is>
      </c>
      <c r="B11" s="6" t="n">
        <v>623496</v>
      </c>
      <c r="D11" s="5" t="n">
        <v>579103</v>
      </c>
    </row>
    <row r="12">
      <c r="A12" s="4" t="inlineStr">
        <is>
          <t>As a % of Total</t>
        </is>
      </c>
      <c r="D12" s="4" t="inlineStr">
        <is>
          <t>100.00%</t>
        </is>
      </c>
    </row>
    <row r="13">
      <c r="A13" s="4" t="inlineStr">
        <is>
          <t>Performing Less Than Ninety Days Past Due [Member}</t>
        </is>
      </c>
    </row>
    <row r="14">
      <c r="A14" s="4" t="inlineStr">
        <is>
          <t>Loans and leases</t>
        </is>
      </c>
      <c r="D14" s="5" t="n">
        <v>574972</v>
      </c>
    </row>
    <row r="15">
      <c r="A15" s="4" t="inlineStr">
        <is>
          <t>As a % of Total</t>
        </is>
      </c>
      <c r="D15" s="4" t="inlineStr">
        <is>
          <t>99.29%</t>
        </is>
      </c>
    </row>
    <row r="16">
      <c r="A16" s="4" t="inlineStr">
        <is>
          <t>Non Performing Greater Than Ninety Days Past Due [Member]</t>
        </is>
      </c>
    </row>
    <row r="17">
      <c r="A17" s="4" t="inlineStr">
        <is>
          <t>Loans and leases</t>
        </is>
      </c>
      <c r="D17" s="5" t="n">
        <v>4131</v>
      </c>
    </row>
    <row r="18">
      <c r="A18" s="4" t="inlineStr">
        <is>
          <t>As a % of Total</t>
        </is>
      </c>
      <c r="D18" s="4" t="inlineStr">
        <is>
          <t>0.71%</t>
        </is>
      </c>
    </row>
    <row r="19">
      <c r="A19" s="4" t="inlineStr">
        <is>
          <t>Nonperforming Financial Instruments [Member]</t>
        </is>
      </c>
    </row>
    <row r="20">
      <c r="A20" s="4" t="inlineStr">
        <is>
          <t>Loans and leases</t>
        </is>
      </c>
      <c r="B20" s="6" t="n">
        <v>2760</v>
      </c>
      <c r="C20" s="6" t="n">
        <v>14684</v>
      </c>
    </row>
    <row r="21">
      <c r="A21" s="4" t="inlineStr">
        <is>
          <t>C&amp;I - other</t>
        </is>
      </c>
    </row>
    <row r="22">
      <c r="A22" s="4" t="inlineStr">
        <is>
          <t>2021</t>
        </is>
      </c>
      <c r="B22" s="6" t="n">
        <v>3580</v>
      </c>
    </row>
    <row r="23">
      <c r="A23" s="4" t="inlineStr">
        <is>
          <t>2020</t>
        </is>
      </c>
      <c r="B23" s="6" t="n">
        <v>373</v>
      </c>
    </row>
    <row r="24">
      <c r="A24" s="4" t="inlineStr">
        <is>
          <t>2019</t>
        </is>
      </c>
      <c r="B24" s="6" t="n">
        <v>349</v>
      </c>
    </row>
    <row r="25">
      <c r="A25" s="4" t="inlineStr">
        <is>
          <t>2017</t>
        </is>
      </c>
      <c r="B25" s="6" t="n">
        <v>336</v>
      </c>
    </row>
    <row r="26">
      <c r="A26" s="4" t="inlineStr">
        <is>
          <t>Loans and leases</t>
        </is>
      </c>
      <c r="B26" s="6" t="n">
        <v>4640</v>
      </c>
    </row>
    <row r="27">
      <c r="A27" s="4" t="inlineStr">
        <is>
          <t>C&amp;I - other | Nonperforming Financial Instruments [Member]</t>
        </is>
      </c>
    </row>
    <row r="28">
      <c r="A28" s="4" t="inlineStr">
        <is>
          <t>Loans and leases</t>
        </is>
      </c>
      <c r="B28" s="6" t="n">
        <v>1401</v>
      </c>
    </row>
    <row r="29">
      <c r="A29" s="4" t="inlineStr">
        <is>
          <t>Commercial Portfolio Segment [Member]</t>
        </is>
      </c>
    </row>
    <row r="30">
      <c r="A30" s="4" t="inlineStr">
        <is>
          <t>Loans and leases</t>
        </is>
      </c>
      <c r="B30" s="6" t="n">
        <v>1595085</v>
      </c>
      <c r="C30" s="6" t="n">
        <v>1726723</v>
      </c>
    </row>
    <row r="31">
      <c r="A31" s="4" t="inlineStr">
        <is>
          <t>Commercial Portfolio Segment [Member] | Delinquency Status [Member]</t>
        </is>
      </c>
    </row>
    <row r="32">
      <c r="A32" s="4" t="inlineStr">
        <is>
          <t>Loans and leases</t>
        </is>
      </c>
      <c r="C32" s="6" t="n">
        <v>171506</v>
      </c>
      <c r="D32" s="5" t="n">
        <v>141978</v>
      </c>
    </row>
    <row r="33">
      <c r="A33" s="4" t="inlineStr">
        <is>
          <t>Commercial Portfolio Segment [Member] | Performing Less Than Ninety Days Past Due [Member}</t>
        </is>
      </c>
    </row>
    <row r="34">
      <c r="A34" s="4" t="inlineStr">
        <is>
          <t>Loans and leases</t>
        </is>
      </c>
      <c r="C34" s="6" t="n">
        <v>170712</v>
      </c>
      <c r="D34" s="6" t="n">
        <v>140992</v>
      </c>
    </row>
    <row r="35">
      <c r="A35" s="4" t="inlineStr">
        <is>
          <t>Commercial Portfolio Segment [Member] | Non Performing Greater Than Ninety Days Past Due [Member]</t>
        </is>
      </c>
    </row>
    <row r="36">
      <c r="A36" s="4" t="inlineStr">
        <is>
          <t>Loans and leases</t>
        </is>
      </c>
      <c r="C36" s="6" t="n">
        <v>794</v>
      </c>
      <c r="D36" s="6" t="n">
        <v>986</v>
      </c>
    </row>
    <row r="37">
      <c r="A37" s="4" t="inlineStr">
        <is>
          <t>Commercial Portfolio Segment [Member] | Nonperforming Financial Instruments [Member]</t>
        </is>
      </c>
    </row>
    <row r="38">
      <c r="A38" s="4" t="inlineStr">
        <is>
          <t>Loans and leases</t>
        </is>
      </c>
      <c r="C38" s="6" t="n">
        <v>5413</v>
      </c>
    </row>
    <row r="39">
      <c r="A39" s="4" t="inlineStr">
        <is>
          <t>Commercial Portfolio Segment [Member] | C&amp;I - other</t>
        </is>
      </c>
    </row>
    <row r="40">
      <c r="A40" s="4" t="inlineStr">
        <is>
          <t>Loans and leases</t>
        </is>
      </c>
      <c r="B40" s="6" t="n">
        <v>1346602</v>
      </c>
    </row>
    <row r="41">
      <c r="A41" s="4" t="inlineStr">
        <is>
          <t>Commercial Portfolio Segment [Member] | C&amp;I - other | Delinquency Status [Member]</t>
        </is>
      </c>
    </row>
    <row r="42">
      <c r="A42" s="4" t="inlineStr">
        <is>
          <t>2021</t>
        </is>
      </c>
      <c r="B42" s="6" t="n">
        <v>117258</v>
      </c>
    </row>
    <row r="43">
      <c r="A43" s="4" t="inlineStr">
        <is>
          <t>2020</t>
        </is>
      </c>
      <c r="B43" s="6" t="n">
        <v>54438</v>
      </c>
    </row>
    <row r="44">
      <c r="A44" s="4" t="inlineStr">
        <is>
          <t>2019</t>
        </is>
      </c>
      <c r="B44" s="6" t="n">
        <v>34034</v>
      </c>
    </row>
    <row r="45">
      <c r="A45" s="4" t="inlineStr">
        <is>
          <t>2018</t>
        </is>
      </c>
      <c r="B45" s="6" t="n">
        <v>14642</v>
      </c>
    </row>
    <row r="46">
      <c r="A46" s="4" t="inlineStr">
        <is>
          <t>2017</t>
        </is>
      </c>
      <c r="B46" s="6" t="n">
        <v>4242</v>
      </c>
    </row>
    <row r="47">
      <c r="A47" s="4" t="inlineStr">
        <is>
          <t>Prior</t>
        </is>
      </c>
      <c r="B47" s="6" t="n">
        <v>469</v>
      </c>
    </row>
    <row r="48">
      <c r="A48" s="4" t="inlineStr">
        <is>
          <t>Loans and leases</t>
        </is>
      </c>
      <c r="B48" s="6" t="n">
        <v>225083</v>
      </c>
    </row>
    <row r="49">
      <c r="A49" s="4" t="inlineStr">
        <is>
          <t>Commercial Portfolio Segment [Member] | C&amp;I - other | Performing Loans</t>
        </is>
      </c>
    </row>
    <row r="50">
      <c r="A50" s="4" t="inlineStr">
        <is>
          <t>2021</t>
        </is>
      </c>
      <c r="B50" s="6" t="n">
        <v>117163</v>
      </c>
    </row>
    <row r="51">
      <c r="A51" s="4" t="inlineStr">
        <is>
          <t>2020</t>
        </is>
      </c>
      <c r="B51" s="6" t="n">
        <v>54261</v>
      </c>
    </row>
    <row r="52">
      <c r="A52" s="4" t="inlineStr">
        <is>
          <t>2019</t>
        </is>
      </c>
      <c r="B52" s="6" t="n">
        <v>33390</v>
      </c>
    </row>
    <row r="53">
      <c r="A53" s="4" t="inlineStr">
        <is>
          <t>2018</t>
        </is>
      </c>
      <c r="B53" s="6" t="n">
        <v>14274</v>
      </c>
    </row>
    <row r="54">
      <c r="A54" s="4" t="inlineStr">
        <is>
          <t>2017</t>
        </is>
      </c>
      <c r="B54" s="6" t="n">
        <v>4200</v>
      </c>
    </row>
    <row r="55">
      <c r="A55" s="4" t="inlineStr">
        <is>
          <t>Prior</t>
        </is>
      </c>
      <c r="B55" s="6" t="n">
        <v>455</v>
      </c>
    </row>
    <row r="56">
      <c r="A56" s="4" t="inlineStr">
        <is>
          <t>Loans and leases</t>
        </is>
      </c>
      <c r="B56" s="6" t="n">
        <v>223743</v>
      </c>
    </row>
    <row r="57">
      <c r="A57" s="4" t="inlineStr">
        <is>
          <t>Commercial Portfolio Segment [Member] | C&amp;I - other | Nonperforming Financial Instruments [Member]</t>
        </is>
      </c>
    </row>
    <row r="58">
      <c r="A58" s="4" t="inlineStr">
        <is>
          <t>2021</t>
        </is>
      </c>
      <c r="B58" s="6" t="n">
        <v>95</v>
      </c>
    </row>
    <row r="59">
      <c r="A59" s="4" t="inlineStr">
        <is>
          <t>2020</t>
        </is>
      </c>
      <c r="B59" s="6" t="n">
        <v>177</v>
      </c>
    </row>
    <row r="60">
      <c r="A60" s="4" t="inlineStr">
        <is>
          <t>2019</t>
        </is>
      </c>
      <c r="B60" s="6" t="n">
        <v>644</v>
      </c>
    </row>
    <row r="61">
      <c r="A61" s="4" t="inlineStr">
        <is>
          <t>2018</t>
        </is>
      </c>
      <c r="B61" s="6" t="n">
        <v>368</v>
      </c>
    </row>
    <row r="62">
      <c r="A62" s="4" t="inlineStr">
        <is>
          <t>2017</t>
        </is>
      </c>
      <c r="B62" s="6" t="n">
        <v>42</v>
      </c>
    </row>
    <row r="63">
      <c r="A63" s="4" t="inlineStr">
        <is>
          <t>Prior</t>
        </is>
      </c>
      <c r="B63" s="6" t="n">
        <v>14</v>
      </c>
    </row>
    <row r="64">
      <c r="A64" s="4" t="inlineStr">
        <is>
          <t>Loans and leases</t>
        </is>
      </c>
      <c r="B64" s="6" t="n">
        <v>1340</v>
      </c>
    </row>
    <row r="65">
      <c r="A65" s="4" t="inlineStr">
        <is>
          <t>Commercial Portfolio Segment [Member] | Construction Loans [Member]</t>
        </is>
      </c>
    </row>
    <row r="66">
      <c r="A66" s="4" t="inlineStr">
        <is>
          <t>Loans and leases</t>
        </is>
      </c>
      <c r="B66" s="6" t="n">
        <v>918571</v>
      </c>
      <c r="C66" s="6" t="n">
        <v>541455</v>
      </c>
    </row>
    <row r="67">
      <c r="A67" s="4" t="inlineStr">
        <is>
          <t>Direct financing leases</t>
        </is>
      </c>
    </row>
    <row r="68">
      <c r="A68" s="4" t="inlineStr">
        <is>
          <t>Loans and leases</t>
        </is>
      </c>
      <c r="B68" s="6" t="n">
        <v>45191</v>
      </c>
      <c r="C68" s="6" t="n">
        <v>66016</v>
      </c>
    </row>
    <row r="69">
      <c r="A69" s="4" t="inlineStr">
        <is>
          <t>Direct financing leases | Delinquency Status [Member]</t>
        </is>
      </c>
    </row>
    <row r="70">
      <c r="A70" s="4" t="inlineStr">
        <is>
          <t>2021</t>
        </is>
      </c>
      <c r="B70" s="6" t="n">
        <v>6690</v>
      </c>
    </row>
    <row r="71">
      <c r="A71" s="4" t="inlineStr">
        <is>
          <t>2020</t>
        </is>
      </c>
      <c r="B71" s="6" t="n">
        <v>12862</v>
      </c>
    </row>
    <row r="72">
      <c r="A72" s="4" t="inlineStr">
        <is>
          <t>2019</t>
        </is>
      </c>
      <c r="B72" s="6" t="n">
        <v>11638</v>
      </c>
    </row>
    <row r="73">
      <c r="A73" s="4" t="inlineStr">
        <is>
          <t>2018</t>
        </is>
      </c>
      <c r="B73" s="6" t="n">
        <v>9287</v>
      </c>
    </row>
    <row r="74">
      <c r="A74" s="4" t="inlineStr">
        <is>
          <t>2017</t>
        </is>
      </c>
      <c r="B74" s="6" t="n">
        <v>3713</v>
      </c>
    </row>
    <row r="75">
      <c r="A75" s="4" t="inlineStr">
        <is>
          <t>Prior</t>
        </is>
      </c>
      <c r="B75" s="6" t="n">
        <v>1001</v>
      </c>
    </row>
    <row r="76">
      <c r="A76" s="4" t="inlineStr">
        <is>
          <t>Loans and leases</t>
        </is>
      </c>
      <c r="B76" s="6" t="n">
        <v>45191</v>
      </c>
      <c r="C76" s="6" t="n">
        <v>66016</v>
      </c>
      <c r="D76" s="6" t="n">
        <v>87869</v>
      </c>
    </row>
    <row r="77">
      <c r="A77" s="4" t="inlineStr">
        <is>
          <t>Direct financing leases | Performing Less Than Ninety Days Past Due [Member}</t>
        </is>
      </c>
    </row>
    <row r="78">
      <c r="A78" s="4" t="inlineStr">
        <is>
          <t>Loans and leases</t>
        </is>
      </c>
      <c r="C78" s="6" t="n">
        <v>65475</v>
      </c>
      <c r="D78" s="6" t="n">
        <v>86019</v>
      </c>
    </row>
    <row r="79">
      <c r="A79" s="4" t="inlineStr">
        <is>
          <t>Direct financing leases | Non Performing Greater Than Ninety Days Past Due [Member]</t>
        </is>
      </c>
    </row>
    <row r="80">
      <c r="A80" s="4" t="inlineStr">
        <is>
          <t>Loans and leases</t>
        </is>
      </c>
      <c r="C80" s="6" t="n">
        <v>541</v>
      </c>
      <c r="D80" s="6" t="n">
        <v>1850</v>
      </c>
    </row>
    <row r="81">
      <c r="A81" s="4" t="inlineStr">
        <is>
          <t>Direct financing leases | Performing Loans</t>
        </is>
      </c>
    </row>
    <row r="82">
      <c r="A82" s="4" t="inlineStr">
        <is>
          <t>2021</t>
        </is>
      </c>
      <c r="B82" s="6" t="n">
        <v>6690</v>
      </c>
    </row>
    <row r="83">
      <c r="A83" s="4" t="inlineStr">
        <is>
          <t>2020</t>
        </is>
      </c>
      <c r="B83" s="6" t="n">
        <v>12130</v>
      </c>
    </row>
    <row r="84">
      <c r="A84" s="4" t="inlineStr">
        <is>
          <t>2019</t>
        </is>
      </c>
      <c r="B84" s="6" t="n">
        <v>11638</v>
      </c>
    </row>
    <row r="85">
      <c r="A85" s="4" t="inlineStr">
        <is>
          <t>2018</t>
        </is>
      </c>
      <c r="B85" s="6" t="n">
        <v>9235</v>
      </c>
    </row>
    <row r="86">
      <c r="A86" s="4" t="inlineStr">
        <is>
          <t>2017</t>
        </is>
      </c>
      <c r="B86" s="6" t="n">
        <v>3695</v>
      </c>
    </row>
    <row r="87">
      <c r="A87" s="4" t="inlineStr">
        <is>
          <t>Prior</t>
        </is>
      </c>
      <c r="B87" s="6" t="n">
        <v>956</v>
      </c>
    </row>
    <row r="88">
      <c r="A88" s="4" t="inlineStr">
        <is>
          <t>Loans and leases</t>
        </is>
      </c>
      <c r="B88" s="6" t="n">
        <v>44344</v>
      </c>
    </row>
    <row r="89">
      <c r="A89" s="4" t="inlineStr">
        <is>
          <t>Direct financing leases | Nonperforming Financial Instruments [Member]</t>
        </is>
      </c>
    </row>
    <row r="90">
      <c r="A90" s="4" t="inlineStr">
        <is>
          <t>2020</t>
        </is>
      </c>
      <c r="B90" s="6" t="n">
        <v>732</v>
      </c>
    </row>
    <row r="91">
      <c r="A91" s="4" t="inlineStr">
        <is>
          <t>2018</t>
        </is>
      </c>
      <c r="B91" s="6" t="n">
        <v>52</v>
      </c>
    </row>
    <row r="92">
      <c r="A92" s="4" t="inlineStr">
        <is>
          <t>2017</t>
        </is>
      </c>
      <c r="B92" s="6" t="n">
        <v>18</v>
      </c>
    </row>
    <row r="93">
      <c r="A93" s="4" t="inlineStr">
        <is>
          <t>Prior</t>
        </is>
      </c>
      <c r="B93" s="6" t="n">
        <v>45</v>
      </c>
    </row>
    <row r="94">
      <c r="A94" s="4" t="inlineStr">
        <is>
          <t>Loans and leases</t>
        </is>
      </c>
      <c r="B94" s="6" t="n">
        <v>847</v>
      </c>
      <c r="C94" s="6" t="n">
        <v>541</v>
      </c>
    </row>
    <row r="95">
      <c r="A95" s="4" t="inlineStr">
        <is>
          <t>Construction and Land Development [Member] | C&amp;I - other | Performing Loans</t>
        </is>
      </c>
    </row>
    <row r="96">
      <c r="A96" s="4" t="inlineStr">
        <is>
          <t>2021</t>
        </is>
      </c>
      <c r="B96" s="6" t="n">
        <v>12857</v>
      </c>
    </row>
    <row r="97">
      <c r="A97" s="4" t="inlineStr">
        <is>
          <t>2020</t>
        </is>
      </c>
      <c r="B97" s="6" t="n">
        <v>2080</v>
      </c>
    </row>
    <row r="98">
      <c r="A98" s="4" t="inlineStr">
        <is>
          <t>2018</t>
        </is>
      </c>
      <c r="B98" s="6" t="n">
        <v>494</v>
      </c>
    </row>
    <row r="99">
      <c r="A99" s="4" t="inlineStr">
        <is>
          <t>Revolving Loans Amortized Cost Basis</t>
        </is>
      </c>
      <c r="B99" s="6" t="n">
        <v>280</v>
      </c>
    </row>
    <row r="100">
      <c r="A100" s="4" t="inlineStr">
        <is>
          <t>Loans and leases</t>
        </is>
      </c>
      <c r="B100" s="6" t="n">
        <v>15711</v>
      </c>
    </row>
    <row r="101">
      <c r="A101" s="4" t="inlineStr">
        <is>
          <t>Construction and Land Development [Member] | C&amp;I - other | Nonperforming Financial Instruments [Member]</t>
        </is>
      </c>
    </row>
    <row r="102">
      <c r="A102" s="4" t="inlineStr">
        <is>
          <t>2017</t>
        </is>
      </c>
      <c r="B102" s="6" t="n">
        <v>73</v>
      </c>
    </row>
    <row r="103">
      <c r="A103" s="4" t="inlineStr">
        <is>
          <t>Loans and leases</t>
        </is>
      </c>
      <c r="B103" s="6" t="n">
        <v>73</v>
      </c>
    </row>
    <row r="104">
      <c r="A104" s="4" t="inlineStr">
        <is>
          <t>Construction and Land Development [Member] | Construction Loans [Member]</t>
        </is>
      </c>
    </row>
    <row r="105">
      <c r="A105" s="4" t="inlineStr">
        <is>
          <t>Loans and leases</t>
        </is>
      </c>
      <c r="B105" s="6" t="n">
        <v>918571</v>
      </c>
    </row>
    <row r="106">
      <c r="A106" s="4" t="inlineStr">
        <is>
          <t>Construction and Land Development [Member] | Construction Loans [Member] | Delinquency Status [Member]</t>
        </is>
      </c>
    </row>
    <row r="107">
      <c r="A107" s="4" t="inlineStr">
        <is>
          <t>2021</t>
        </is>
      </c>
      <c r="B107" s="6" t="n">
        <v>12857</v>
      </c>
    </row>
    <row r="108">
      <c r="A108" s="4" t="inlineStr">
        <is>
          <t>2020</t>
        </is>
      </c>
      <c r="B108" s="6" t="n">
        <v>2080</v>
      </c>
    </row>
    <row r="109">
      <c r="A109" s="4" t="inlineStr">
        <is>
          <t>2018</t>
        </is>
      </c>
      <c r="B109" s="6" t="n">
        <v>494</v>
      </c>
    </row>
    <row r="110">
      <c r="A110" s="4" t="inlineStr">
        <is>
          <t>2017</t>
        </is>
      </c>
      <c r="B110" s="6" t="n">
        <v>73</v>
      </c>
    </row>
    <row r="111">
      <c r="A111" s="4" t="inlineStr">
        <is>
          <t>Revolving Loans Amortized Cost Basis</t>
        </is>
      </c>
      <c r="B111" s="6" t="n">
        <v>280</v>
      </c>
    </row>
    <row r="112">
      <c r="A112" s="4" t="inlineStr">
        <is>
          <t>Loans and leases</t>
        </is>
      </c>
      <c r="B112" s="6" t="n">
        <v>15784</v>
      </c>
    </row>
    <row r="113">
      <c r="A113" s="4" t="inlineStr">
        <is>
          <t>Construction and Land Development [Member] | Construction Loans [Member] | Nonperforming Financial Instruments [Member]</t>
        </is>
      </c>
    </row>
    <row r="114">
      <c r="A114" s="4" t="inlineStr">
        <is>
          <t>Loans and leases</t>
        </is>
      </c>
      <c r="B114" s="6" t="n">
        <v>73</v>
      </c>
    </row>
    <row r="115">
      <c r="A115" s="4" t="inlineStr">
        <is>
          <t>1-4 family real estate</t>
        </is>
      </c>
    </row>
    <row r="116">
      <c r="A116" s="4" t="inlineStr">
        <is>
          <t>Loans and leases</t>
        </is>
      </c>
      <c r="B116" s="6" t="n">
        <v>377361</v>
      </c>
    </row>
    <row r="117">
      <c r="A117" s="4" t="inlineStr">
        <is>
          <t>1-4 family real estate | Nonperforming Financial Instruments [Member]</t>
        </is>
      </c>
    </row>
    <row r="118">
      <c r="A118" s="4" t="inlineStr">
        <is>
          <t>Loans and leases</t>
        </is>
      </c>
      <c r="B118" s="6" t="n">
        <v>408</v>
      </c>
    </row>
    <row r="119">
      <c r="A119" s="4" t="inlineStr">
        <is>
          <t>1-4 family real estate | One To Four Family [Member] | Delinquency Status [Member]</t>
        </is>
      </c>
    </row>
    <row r="120">
      <c r="A120" s="4" t="inlineStr">
        <is>
          <t>2021</t>
        </is>
      </c>
      <c r="B120" s="6" t="n">
        <v>104005</v>
      </c>
    </row>
    <row r="121">
      <c r="A121" s="4" t="inlineStr">
        <is>
          <t>2020</t>
        </is>
      </c>
      <c r="B121" s="6" t="n">
        <v>78713</v>
      </c>
    </row>
    <row r="122">
      <c r="A122" s="4" t="inlineStr">
        <is>
          <t>2019</t>
        </is>
      </c>
      <c r="B122" s="6" t="n">
        <v>19001</v>
      </c>
    </row>
    <row r="123">
      <c r="A123" s="4" t="inlineStr">
        <is>
          <t>2018</t>
        </is>
      </c>
      <c r="B123" s="6" t="n">
        <v>10890</v>
      </c>
    </row>
    <row r="124">
      <c r="A124" s="4" t="inlineStr">
        <is>
          <t>2017</t>
        </is>
      </c>
      <c r="B124" s="6" t="n">
        <v>10533</v>
      </c>
    </row>
    <row r="125">
      <c r="A125" s="4" t="inlineStr">
        <is>
          <t>Prior</t>
        </is>
      </c>
      <c r="B125" s="6" t="n">
        <v>44278</v>
      </c>
    </row>
    <row r="126">
      <c r="A126" s="4" t="inlineStr">
        <is>
          <t>Revolving Loans Amortized Cost Basis</t>
        </is>
      </c>
      <c r="B126" s="6" t="n">
        <v>68</v>
      </c>
    </row>
    <row r="127">
      <c r="A127" s="4" t="inlineStr">
        <is>
          <t>Loans and leases</t>
        </is>
      </c>
      <c r="B127" s="6" t="n">
        <v>267488</v>
      </c>
    </row>
    <row r="128">
      <c r="A128" s="4" t="inlineStr">
        <is>
          <t>1-4 family real estate | One To Four Family [Member] | Performing Loans</t>
        </is>
      </c>
    </row>
    <row r="129">
      <c r="A129" s="4" t="inlineStr">
        <is>
          <t>2021</t>
        </is>
      </c>
      <c r="B129" s="6" t="n">
        <v>104005</v>
      </c>
    </row>
    <row r="130">
      <c r="A130" s="4" t="inlineStr">
        <is>
          <t>2020</t>
        </is>
      </c>
      <c r="B130" s="6" t="n">
        <v>78713</v>
      </c>
    </row>
    <row r="131">
      <c r="A131" s="4" t="inlineStr">
        <is>
          <t>2019</t>
        </is>
      </c>
      <c r="B131" s="6" t="n">
        <v>19001</v>
      </c>
    </row>
    <row r="132">
      <c r="A132" s="4" t="inlineStr">
        <is>
          <t>2018</t>
        </is>
      </c>
      <c r="B132" s="6" t="n">
        <v>10784</v>
      </c>
    </row>
    <row r="133">
      <c r="A133" s="4" t="inlineStr">
        <is>
          <t>2017</t>
        </is>
      </c>
      <c r="B133" s="6" t="n">
        <v>10533</v>
      </c>
    </row>
    <row r="134">
      <c r="A134" s="4" t="inlineStr">
        <is>
          <t>Prior</t>
        </is>
      </c>
      <c r="B134" s="6" t="n">
        <v>43976</v>
      </c>
    </row>
    <row r="135">
      <c r="A135" s="4" t="inlineStr">
        <is>
          <t>Revolving Loans Amortized Cost Basis</t>
        </is>
      </c>
      <c r="B135" s="6" t="n">
        <v>68</v>
      </c>
    </row>
    <row r="136">
      <c r="A136" s="4" t="inlineStr">
        <is>
          <t>Loans and leases</t>
        </is>
      </c>
      <c r="B136" s="6" t="n">
        <v>267080</v>
      </c>
    </row>
    <row r="137">
      <c r="A137" s="4" t="inlineStr">
        <is>
          <t>1-4 family real estate | One To Four Family [Member] | Nonperforming Financial Instruments [Member]</t>
        </is>
      </c>
    </row>
    <row r="138">
      <c r="A138" s="4" t="inlineStr">
        <is>
          <t>2018</t>
        </is>
      </c>
      <c r="B138" s="6" t="n">
        <v>106</v>
      </c>
    </row>
    <row r="139">
      <c r="A139" s="4" t="inlineStr">
        <is>
          <t>Prior</t>
        </is>
      </c>
      <c r="B139" s="6" t="n">
        <v>302</v>
      </c>
    </row>
    <row r="140">
      <c r="A140" s="4" t="inlineStr">
        <is>
          <t>Loans and leases</t>
        </is>
      </c>
      <c r="B140" s="6" t="n">
        <v>408</v>
      </c>
    </row>
    <row r="141">
      <c r="A141" s="4" t="inlineStr">
        <is>
          <t>Residential real estate</t>
        </is>
      </c>
    </row>
    <row r="142">
      <c r="A142" s="4" t="inlineStr">
        <is>
          <t>Loans and leases</t>
        </is>
      </c>
      <c r="C142" s="6" t="n">
        <v>252121</v>
      </c>
    </row>
    <row r="143">
      <c r="A143" s="4" t="inlineStr">
        <is>
          <t>Residential real estate | Delinquency Status [Member]</t>
        </is>
      </c>
    </row>
    <row r="144">
      <c r="A144" s="4" t="inlineStr">
        <is>
          <t>Loans and leases</t>
        </is>
      </c>
      <c r="C144" s="6" t="n">
        <v>252121</v>
      </c>
      <c r="D144" s="6" t="n">
        <v>239904</v>
      </c>
    </row>
    <row r="145">
      <c r="A145" s="4" t="inlineStr">
        <is>
          <t>Residential real estate | Performing Less Than Ninety Days Past Due [Member}</t>
        </is>
      </c>
    </row>
    <row r="146">
      <c r="A146" s="4" t="inlineStr">
        <is>
          <t>Loans and leases</t>
        </is>
      </c>
      <c r="C146" s="6" t="n">
        <v>251099</v>
      </c>
      <c r="D146" s="6" t="n">
        <v>239198</v>
      </c>
    </row>
    <row r="147">
      <c r="A147" s="4" t="inlineStr">
        <is>
          <t>Residential real estate | Non Performing Greater Than Ninety Days Past Due [Member]</t>
        </is>
      </c>
    </row>
    <row r="148">
      <c r="A148" s="4" t="inlineStr">
        <is>
          <t>Loans and leases</t>
        </is>
      </c>
      <c r="C148" s="6" t="n">
        <v>1022</v>
      </c>
      <c r="D148" s="6" t="n">
        <v>706</v>
      </c>
    </row>
    <row r="149">
      <c r="A149" s="4" t="inlineStr">
        <is>
          <t>Residential real estate | Nonperforming Financial Instruments [Member]</t>
        </is>
      </c>
    </row>
    <row r="150">
      <c r="A150" s="4" t="inlineStr">
        <is>
          <t>Loans and leases</t>
        </is>
      </c>
      <c r="C150" s="6" t="n">
        <v>1022</v>
      </c>
    </row>
    <row r="151">
      <c r="A151" s="4" t="inlineStr">
        <is>
          <t>Consumer</t>
        </is>
      </c>
    </row>
    <row r="152">
      <c r="A152" s="4" t="inlineStr">
        <is>
          <t>Loans and leases</t>
        </is>
      </c>
      <c r="B152" s="6" t="n">
        <v>75311</v>
      </c>
      <c r="C152" s="6" t="n">
        <v>91302</v>
      </c>
    </row>
    <row r="153">
      <c r="A153" s="4" t="inlineStr">
        <is>
          <t>Consumer | Delinquency Status [Member]</t>
        </is>
      </c>
    </row>
    <row r="154">
      <c r="A154" s="4" t="inlineStr">
        <is>
          <t>2021</t>
        </is>
      </c>
      <c r="B154" s="6" t="n">
        <v>4891</v>
      </c>
    </row>
    <row r="155">
      <c r="A155" s="4" t="inlineStr">
        <is>
          <t>2020</t>
        </is>
      </c>
      <c r="B155" s="6" t="n">
        <v>4020</v>
      </c>
    </row>
    <row r="156">
      <c r="A156" s="4" t="inlineStr">
        <is>
          <t>2019</t>
        </is>
      </c>
      <c r="B156" s="6" t="n">
        <v>2129</v>
      </c>
    </row>
    <row r="157">
      <c r="A157" s="4" t="inlineStr">
        <is>
          <t>2018</t>
        </is>
      </c>
      <c r="B157" s="6" t="n">
        <v>1660</v>
      </c>
    </row>
    <row r="158">
      <c r="A158" s="4" t="inlineStr">
        <is>
          <t>2017</t>
        </is>
      </c>
      <c r="B158" s="6" t="n">
        <v>608</v>
      </c>
    </row>
    <row r="159">
      <c r="A159" s="4" t="inlineStr">
        <is>
          <t>Prior</t>
        </is>
      </c>
      <c r="B159" s="6" t="n">
        <v>1231</v>
      </c>
    </row>
    <row r="160">
      <c r="A160" s="4" t="inlineStr">
        <is>
          <t>Revolving Loans Amortized Cost Basis</t>
        </is>
      </c>
      <c r="B160" s="6" t="n">
        <v>55411</v>
      </c>
    </row>
    <row r="161">
      <c r="A161" s="4" t="inlineStr">
        <is>
          <t>Loans and leases</t>
        </is>
      </c>
      <c r="B161" s="6" t="n">
        <v>69950</v>
      </c>
      <c r="C161" s="6" t="n">
        <v>91302</v>
      </c>
    </row>
    <row r="162">
      <c r="A162" s="4" t="inlineStr">
        <is>
          <t>Consumer | Performing Less Than Ninety Days Past Due [Member}</t>
        </is>
      </c>
    </row>
    <row r="163">
      <c r="A163" s="4" t="inlineStr">
        <is>
          <t>Loans and leases</t>
        </is>
      </c>
      <c r="C163" s="6" t="n">
        <v>91094</v>
      </c>
    </row>
    <row r="164">
      <c r="A164" s="4" t="inlineStr">
        <is>
          <t>Consumer | Non Performing Greater Than Ninety Days Past Due [Member]</t>
        </is>
      </c>
    </row>
    <row r="165">
      <c r="A165" s="4" t="inlineStr">
        <is>
          <t>Loans and leases</t>
        </is>
      </c>
      <c r="C165" s="6" t="n">
        <v>208</v>
      </c>
    </row>
    <row r="166">
      <c r="A166" s="4" t="inlineStr">
        <is>
          <t>Consumer | Performing Loans</t>
        </is>
      </c>
    </row>
    <row r="167">
      <c r="A167" s="4" t="inlineStr">
        <is>
          <t>2021</t>
        </is>
      </c>
      <c r="B167" s="6" t="n">
        <v>4891</v>
      </c>
    </row>
    <row r="168">
      <c r="A168" s="4" t="inlineStr">
        <is>
          <t>2020</t>
        </is>
      </c>
      <c r="B168" s="6" t="n">
        <v>4020</v>
      </c>
    </row>
    <row r="169">
      <c r="A169" s="4" t="inlineStr">
        <is>
          <t>2019</t>
        </is>
      </c>
      <c r="B169" s="6" t="n">
        <v>2114</v>
      </c>
    </row>
    <row r="170">
      <c r="A170" s="4" t="inlineStr">
        <is>
          <t>2018</t>
        </is>
      </c>
      <c r="B170" s="6" t="n">
        <v>1660</v>
      </c>
    </row>
    <row r="171">
      <c r="A171" s="4" t="inlineStr">
        <is>
          <t>2017</t>
        </is>
      </c>
      <c r="B171" s="6" t="n">
        <v>593</v>
      </c>
    </row>
    <row r="172">
      <c r="A172" s="4" t="inlineStr">
        <is>
          <t>Prior</t>
        </is>
      </c>
      <c r="B172" s="6" t="n">
        <v>1230</v>
      </c>
    </row>
    <row r="173">
      <c r="A173" s="4" t="inlineStr">
        <is>
          <t>Revolving Loans Amortized Cost Basis</t>
        </is>
      </c>
      <c r="B173" s="6" t="n">
        <v>55411</v>
      </c>
    </row>
    <row r="174">
      <c r="A174" s="4" t="inlineStr">
        <is>
          <t>Loans and leases</t>
        </is>
      </c>
      <c r="B174" s="6" t="n">
        <v>69919</v>
      </c>
    </row>
    <row r="175">
      <c r="A175" s="4" t="inlineStr">
        <is>
          <t>Consumer | Nonperforming Financial Instruments [Member]</t>
        </is>
      </c>
    </row>
    <row r="176">
      <c r="A176" s="4" t="inlineStr">
        <is>
          <t>2019</t>
        </is>
      </c>
      <c r="B176" s="6" t="n">
        <v>15</v>
      </c>
    </row>
    <row r="177">
      <c r="A177" s="4" t="inlineStr">
        <is>
          <t>2017</t>
        </is>
      </c>
      <c r="B177" s="6" t="n">
        <v>15</v>
      </c>
    </row>
    <row r="178">
      <c r="A178" s="4" t="inlineStr">
        <is>
          <t>Prior</t>
        </is>
      </c>
      <c r="B178" s="6" t="n">
        <v>1</v>
      </c>
    </row>
    <row r="179">
      <c r="A179" s="4" t="inlineStr">
        <is>
          <t>Loans and leases</t>
        </is>
      </c>
      <c r="B179" s="5" t="n">
        <v>31</v>
      </c>
    </row>
    <row r="180">
      <c r="A180" s="4" t="inlineStr">
        <is>
          <t>Lease Residential and Consumer Portfolio Segments [Member] | Delinquency Status [Member]</t>
        </is>
      </c>
    </row>
    <row r="181">
      <c r="A181" s="4" t="inlineStr">
        <is>
          <t>Loans and leases</t>
        </is>
      </c>
      <c r="C181" s="5" t="n">
        <v>580945</v>
      </c>
    </row>
    <row r="182">
      <c r="A182" s="4" t="inlineStr">
        <is>
          <t>As a % of Total</t>
        </is>
      </c>
      <c r="C182" s="4" t="inlineStr">
        <is>
          <t>100.00%</t>
        </is>
      </c>
    </row>
    <row r="183">
      <c r="A183" s="4" t="inlineStr">
        <is>
          <t>Lease Residential and Consumer Portfolio Segments [Member] | Performing Less Than Ninety Days Past Due [Member}</t>
        </is>
      </c>
    </row>
    <row r="184">
      <c r="A184" s="4" t="inlineStr">
        <is>
          <t>Loans and leases</t>
        </is>
      </c>
      <c r="C184" s="5" t="n">
        <v>578380</v>
      </c>
    </row>
    <row r="185">
      <c r="A185" s="4" t="inlineStr">
        <is>
          <t>As a % of Total</t>
        </is>
      </c>
      <c r="C185" s="4" t="inlineStr">
        <is>
          <t>99.56%</t>
        </is>
      </c>
    </row>
    <row r="186">
      <c r="A186" s="4" t="inlineStr">
        <is>
          <t>Lease Residential and Consumer Portfolio Segments [Member] | Non Performing Greater Than Ninety Days Past Due [Member]</t>
        </is>
      </c>
    </row>
    <row r="187">
      <c r="A187" s="4" t="inlineStr">
        <is>
          <t>Loans and leases</t>
        </is>
      </c>
      <c r="C187" s="5" t="n">
        <v>2565</v>
      </c>
    </row>
    <row r="188">
      <c r="A188" s="4" t="inlineStr">
        <is>
          <t>As a % of Total</t>
        </is>
      </c>
      <c r="C188" s="4" t="inlineStr">
        <is>
          <t>0.44%</t>
        </is>
      </c>
    </row>
    <row r="189">
      <c r="A189" s="4" t="inlineStr">
        <is>
          <t>Installment and other consumer loans</t>
        </is>
      </c>
    </row>
    <row r="190">
      <c r="A190" s="4" t="inlineStr">
        <is>
          <t>Loans and leases</t>
        </is>
      </c>
      <c r="C190" s="5" t="n">
        <v>91302</v>
      </c>
    </row>
    <row r="191">
      <c r="A191" s="4" t="inlineStr">
        <is>
          <t>Installment and other consumer loans | Delinquency Status [Member]</t>
        </is>
      </c>
    </row>
    <row r="192">
      <c r="A192" s="4" t="inlineStr">
        <is>
          <t>Loans and leases</t>
        </is>
      </c>
      <c r="D192" s="6" t="n">
        <v>109352</v>
      </c>
    </row>
    <row r="193">
      <c r="A193" s="4" t="inlineStr">
        <is>
          <t>Installment and other consumer loans | Performing Less Than Ninety Days Past Due [Member}</t>
        </is>
      </c>
    </row>
    <row r="194">
      <c r="A194" s="4" t="inlineStr">
        <is>
          <t>Loans and leases</t>
        </is>
      </c>
      <c r="D194" s="6" t="n">
        <v>108763</v>
      </c>
    </row>
    <row r="195">
      <c r="A195" s="4" t="inlineStr">
        <is>
          <t>Installment and other consumer loans | Non Performing Greater Than Ninety Days Past Due [Member]</t>
        </is>
      </c>
    </row>
    <row r="196">
      <c r="A196" s="4" t="inlineStr">
        <is>
          <t>Loans and leases</t>
        </is>
      </c>
      <c r="D196" s="5" t="n">
        <v>589</v>
      </c>
    </row>
    <row r="197">
      <c r="A197" s="4" t="inlineStr">
        <is>
          <t>Installment and other consumer loans | Nonperforming Financial Instruments [Member]</t>
        </is>
      </c>
    </row>
    <row r="198">
      <c r="A198" s="4" t="inlineStr">
        <is>
          <t>Loans and leases</t>
        </is>
      </c>
      <c r="C198" s="5" t="n">
        <v>2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4 - Loans Leases Receivable - Troubled Debt Restructurings (Details) $ in Thousands</t>
        </is>
      </c>
      <c r="B1" s="2" t="inlineStr">
        <is>
          <t>12 Months Ended</t>
        </is>
      </c>
    </row>
    <row r="2">
      <c r="B2" s="2" t="inlineStr">
        <is>
          <t>Dec. 31, 2021USD ($)loan</t>
        </is>
      </c>
      <c r="C2" s="2" t="inlineStr">
        <is>
          <t>Dec. 31, 2020USD ($)loan</t>
        </is>
      </c>
    </row>
    <row r="3">
      <c r="A3" s="4" t="inlineStr">
        <is>
          <t>Number of Loans / Leases</t>
        </is>
      </c>
      <c r="B3" s="6" t="n">
        <v>3</v>
      </c>
      <c r="C3" s="6" t="n">
        <v>4</v>
      </c>
    </row>
    <row r="4">
      <c r="A4" s="4" t="inlineStr">
        <is>
          <t>Pre-Modification Recorded Investment</t>
        </is>
      </c>
      <c r="B4" s="5" t="n">
        <v>2599</v>
      </c>
      <c r="C4" s="5" t="n">
        <v>1022</v>
      </c>
    </row>
    <row r="5">
      <c r="A5" s="4" t="inlineStr">
        <is>
          <t>Post-Modification Recorded Investment</t>
        </is>
      </c>
      <c r="B5" s="6" t="n">
        <v>2599</v>
      </c>
      <c r="C5" s="5" t="n">
        <v>1022</v>
      </c>
    </row>
    <row r="6">
      <c r="A6" s="4" t="inlineStr">
        <is>
          <t>Specific Allowance</t>
        </is>
      </c>
      <c r="B6" s="5" t="n">
        <v>189</v>
      </c>
    </row>
    <row r="7">
      <c r="A7" s="4" t="inlineStr">
        <is>
          <t>Payment Deferral [Member]</t>
        </is>
      </c>
    </row>
    <row r="8">
      <c r="A8" s="4" t="inlineStr">
        <is>
          <t>Number of Loans / Leases | loan</t>
        </is>
      </c>
      <c r="C8" s="6" t="n">
        <v>3</v>
      </c>
    </row>
    <row r="9">
      <c r="A9" s="4" t="inlineStr">
        <is>
          <t>Pre-Modification Recorded Investment</t>
        </is>
      </c>
      <c r="C9" s="5" t="n">
        <v>187</v>
      </c>
    </row>
    <row r="10">
      <c r="A10" s="4" t="inlineStr">
        <is>
          <t>Post-Modification Recorded Investment</t>
        </is>
      </c>
      <c r="C10" s="5" t="n">
        <v>187</v>
      </c>
    </row>
    <row r="11">
      <c r="A11" s="4" t="inlineStr">
        <is>
          <t>Interest Rate Adjusted Below Market</t>
        </is>
      </c>
    </row>
    <row r="12">
      <c r="A12" s="4" t="inlineStr">
        <is>
          <t>Number of Loans / Leases | loan</t>
        </is>
      </c>
      <c r="B12" s="6" t="n">
        <v>2</v>
      </c>
    </row>
    <row r="13">
      <c r="A13" s="4" t="inlineStr">
        <is>
          <t>Pre-Modification Recorded Investment</t>
        </is>
      </c>
      <c r="B13" s="5" t="n">
        <v>67</v>
      </c>
    </row>
    <row r="14">
      <c r="A14" s="4" t="inlineStr">
        <is>
          <t>Post-Modification Recorded Investment</t>
        </is>
      </c>
      <c r="B14" s="6" t="n">
        <v>67</v>
      </c>
    </row>
    <row r="15">
      <c r="A15" s="4" t="inlineStr">
        <is>
          <t>Specific Allowance</t>
        </is>
      </c>
      <c r="B15" s="5" t="n">
        <v>7</v>
      </c>
    </row>
    <row r="16">
      <c r="A16" s="4" t="inlineStr">
        <is>
          <t>Direct financing leases | Payment Deferral [Member]</t>
        </is>
      </c>
    </row>
    <row r="17">
      <c r="A17" s="4" t="inlineStr">
        <is>
          <t>Number of Loans / Leases | loan</t>
        </is>
      </c>
      <c r="C17" s="6" t="n">
        <v>2</v>
      </c>
    </row>
    <row r="18">
      <c r="A18" s="4" t="inlineStr">
        <is>
          <t>Pre-Modification Recorded Investment</t>
        </is>
      </c>
      <c r="C18" s="5" t="n">
        <v>112</v>
      </c>
    </row>
    <row r="19">
      <c r="A19" s="4" t="inlineStr">
        <is>
          <t>Post-Modification Recorded Investment</t>
        </is>
      </c>
      <c r="C19" s="5" t="n">
        <v>112</v>
      </c>
    </row>
    <row r="20">
      <c r="A20" s="4" t="inlineStr">
        <is>
          <t>Commercial Portfolio Segment [Member] | Payment Deferral [Member]</t>
        </is>
      </c>
    </row>
    <row r="21">
      <c r="A21" s="4" t="inlineStr">
        <is>
          <t>Number of Loans / Leases | loan</t>
        </is>
      </c>
      <c r="C21" s="6" t="n">
        <v>1</v>
      </c>
    </row>
    <row r="22">
      <c r="A22" s="4" t="inlineStr">
        <is>
          <t>Pre-Modification Recorded Investment</t>
        </is>
      </c>
      <c r="C22" s="5" t="n">
        <v>75</v>
      </c>
    </row>
    <row r="23">
      <c r="A23" s="4" t="inlineStr">
        <is>
          <t>Post-Modification Recorded Investment</t>
        </is>
      </c>
      <c r="C23" s="5" t="n">
        <v>75</v>
      </c>
    </row>
    <row r="24">
      <c r="A24" s="4" t="inlineStr">
        <is>
          <t>1-4 family real estate | Extended Maturity [Member]</t>
        </is>
      </c>
    </row>
    <row r="25">
      <c r="A25" s="4" t="inlineStr">
        <is>
          <t>Number of Loans / Leases | loan</t>
        </is>
      </c>
      <c r="B25" s="6" t="n">
        <v>1</v>
      </c>
    </row>
    <row r="26">
      <c r="A26" s="4" t="inlineStr">
        <is>
          <t>Pre-Modification Recorded Investment</t>
        </is>
      </c>
      <c r="B26" s="5" t="n">
        <v>2532</v>
      </c>
    </row>
    <row r="27">
      <c r="A27" s="4" t="inlineStr">
        <is>
          <t>Post-Modification Recorded Investment</t>
        </is>
      </c>
      <c r="B27" s="6" t="n">
        <v>2532</v>
      </c>
    </row>
    <row r="28">
      <c r="A28" s="4" t="inlineStr">
        <is>
          <t>Specific Allowance</t>
        </is>
      </c>
      <c r="B28" s="5" t="n">
        <v>182</v>
      </c>
    </row>
    <row r="29">
      <c r="A29" s="4" t="inlineStr">
        <is>
          <t>1-4 family real estate | Interest Rate Adjusted Below Market</t>
        </is>
      </c>
    </row>
    <row r="30">
      <c r="A30" s="4" t="inlineStr">
        <is>
          <t>Number of Loans / Leases | loan</t>
        </is>
      </c>
      <c r="B30" s="6" t="n">
        <v>1</v>
      </c>
    </row>
    <row r="31">
      <c r="A31" s="4" t="inlineStr">
        <is>
          <t>Pre-Modification Recorded Investment</t>
        </is>
      </c>
      <c r="B31" s="5" t="n">
        <v>54</v>
      </c>
    </row>
    <row r="32">
      <c r="A32" s="4" t="inlineStr">
        <is>
          <t>Post-Modification Recorded Investment</t>
        </is>
      </c>
      <c r="B32" s="6" t="n">
        <v>54</v>
      </c>
    </row>
    <row r="33">
      <c r="A33" s="4" t="inlineStr">
        <is>
          <t>Specific Allowance</t>
        </is>
      </c>
      <c r="B33" s="5" t="n">
        <v>6</v>
      </c>
    </row>
    <row r="34">
      <c r="A34" s="4" t="inlineStr">
        <is>
          <t>Commercial Real Estate Portfolio Segment [Member] | Extended Maturity [Member]</t>
        </is>
      </c>
    </row>
    <row r="35">
      <c r="A35" s="4" t="inlineStr">
        <is>
          <t>Number of Loans / Leases | loan</t>
        </is>
      </c>
      <c r="C35" s="6" t="n">
        <v>1</v>
      </c>
    </row>
    <row r="36">
      <c r="A36" s="4" t="inlineStr">
        <is>
          <t>Pre-Modification Recorded Investment</t>
        </is>
      </c>
      <c r="C36" s="5" t="n">
        <v>835</v>
      </c>
    </row>
    <row r="37">
      <c r="A37" s="4" t="inlineStr">
        <is>
          <t>Post-Modification Recorded Investment</t>
        </is>
      </c>
      <c r="C37" s="5" t="n">
        <v>835</v>
      </c>
    </row>
    <row r="38">
      <c r="A38" s="4" t="inlineStr">
        <is>
          <t>Consumer | Interest Rate Adjusted Below Market</t>
        </is>
      </c>
    </row>
    <row r="39">
      <c r="A39" s="4" t="inlineStr">
        <is>
          <t>Number of Loans / Leases | loan</t>
        </is>
      </c>
      <c r="B39" s="6" t="n">
        <v>1</v>
      </c>
    </row>
    <row r="40">
      <c r="A40" s="4" t="inlineStr">
        <is>
          <t>Pre-Modification Recorded Investment</t>
        </is>
      </c>
      <c r="B40" s="5" t="n">
        <v>13</v>
      </c>
    </row>
    <row r="41">
      <c r="A41" s="4" t="inlineStr">
        <is>
          <t>Post-Modification Recorded Investment</t>
        </is>
      </c>
      <c r="B41" s="6" t="n">
        <v>13</v>
      </c>
    </row>
    <row r="42">
      <c r="A42" s="4" t="inlineStr">
        <is>
          <t>Specific Allowance</t>
        </is>
      </c>
      <c r="B42" s="5"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Leases Receivable - Adoption of ASU 2016-13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84376</v>
      </c>
      <c r="C3" s="5" t="n">
        <v>36001</v>
      </c>
      <c r="D3" s="5" t="n">
        <v>39847</v>
      </c>
    </row>
    <row r="4">
      <c r="A4" s="4" t="inlineStr">
        <is>
          <t>Provision related to loans included in assets held for sale</t>
        </is>
      </c>
      <c r="B4" s="6" t="n">
        <v>5702</v>
      </c>
      <c r="C4" s="6" t="n">
        <v>55704</v>
      </c>
      <c r="D4" s="6" t="n">
        <v>6638</v>
      </c>
    </row>
    <row r="5">
      <c r="A5" s="4" t="inlineStr">
        <is>
          <t>Balance</t>
        </is>
      </c>
      <c r="B5" s="6" t="n">
        <v>78721</v>
      </c>
      <c r="C5" s="5" t="n">
        <v>84376</v>
      </c>
      <c r="D5" s="5" t="n">
        <v>36001</v>
      </c>
    </row>
    <row r="6">
      <c r="A6" s="4" t="inlineStr">
        <is>
          <t>Accounting Standards Update 2016-13</t>
        </is>
      </c>
    </row>
    <row r="7">
      <c r="A7" s="4" t="inlineStr">
        <is>
          <t>Balance</t>
        </is>
      </c>
      <c r="B7" s="6" t="n">
        <v>-8102</v>
      </c>
    </row>
    <row r="8">
      <c r="A8" s="4" t="inlineStr">
        <is>
          <t>Unfunded Loan Commitment</t>
        </is>
      </c>
    </row>
    <row r="9">
      <c r="A9" s="4" t="inlineStr">
        <is>
          <t>Provision related to loans included in assets held for sale</t>
        </is>
      </c>
      <c r="B9" s="6" t="n">
        <v>-2231</v>
      </c>
    </row>
    <row r="10">
      <c r="A10" s="4" t="inlineStr">
        <is>
          <t>Balance</t>
        </is>
      </c>
      <c r="B10" s="6" t="n">
        <v>6886</v>
      </c>
    </row>
    <row r="11">
      <c r="A11" s="4" t="inlineStr">
        <is>
          <t>Unfunded Loan Commitment | Accounting Standards Update 2016-13</t>
        </is>
      </c>
    </row>
    <row r="12">
      <c r="A12" s="4" t="inlineStr">
        <is>
          <t>Balance</t>
        </is>
      </c>
      <c r="B12" s="5" t="n">
        <v>91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oans Leases Receivable - Related Party Loans (Details) - USD ($) $ in Thousands</t>
        </is>
      </c>
      <c r="B1" s="2" t="inlineStr">
        <is>
          <t>12 Months Ended</t>
        </is>
      </c>
    </row>
    <row r="2">
      <c r="B2" s="2" t="inlineStr">
        <is>
          <t>Dec. 31, 2021</t>
        </is>
      </c>
      <c r="C2" s="2" t="inlineStr">
        <is>
          <t>Dec. 31, 2020</t>
        </is>
      </c>
      <c r="D2" s="2" t="inlineStr">
        <is>
          <t>Dec. 31, 2019</t>
        </is>
      </c>
    </row>
    <row r="3">
      <c r="A3" s="3" t="inlineStr">
        <is>
          <t>LOANS/LEASES RECEIVABLE</t>
        </is>
      </c>
    </row>
    <row r="4">
      <c r="A4" s="4" t="inlineStr">
        <is>
          <t>Balance, beginning</t>
        </is>
      </c>
      <c r="B4" s="5" t="n">
        <v>100361</v>
      </c>
      <c r="C4" s="5" t="n">
        <v>112830</v>
      </c>
      <c r="D4" s="5" t="n">
        <v>125496</v>
      </c>
    </row>
    <row r="5">
      <c r="A5" s="4" t="inlineStr">
        <is>
          <t>Net decrease due to change in related parties</t>
        </is>
      </c>
      <c r="B5" s="6" t="n">
        <v>-18832</v>
      </c>
      <c r="C5" s="6" t="n">
        <v>-1601</v>
      </c>
      <c r="D5" s="6" t="n">
        <v>-12161</v>
      </c>
    </row>
    <row r="6">
      <c r="A6" s="4" t="inlineStr">
        <is>
          <t>Advances</t>
        </is>
      </c>
      <c r="B6" s="6" t="n">
        <v>42817</v>
      </c>
      <c r="C6" s="6" t="n">
        <v>43238</v>
      </c>
      <c r="D6" s="6" t="n">
        <v>98708</v>
      </c>
    </row>
    <row r="7">
      <c r="A7" s="4" t="inlineStr">
        <is>
          <t>Repayments</t>
        </is>
      </c>
      <c r="B7" s="6" t="n">
        <v>-23448</v>
      </c>
      <c r="C7" s="6" t="n">
        <v>-54106</v>
      </c>
      <c r="D7" s="6" t="n">
        <v>-99213</v>
      </c>
    </row>
    <row r="8">
      <c r="A8" s="4" t="inlineStr">
        <is>
          <t>Balance, ending</t>
        </is>
      </c>
      <c r="B8" s="5" t="n">
        <v>100898</v>
      </c>
      <c r="C8" s="5" t="n">
        <v>100361</v>
      </c>
      <c r="D8" s="5" t="n">
        <v>1128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Leases Receivable - Concentration by Industries (Details) - USD ($) $ in Thousands</t>
        </is>
      </c>
      <c r="B1" s="2" t="inlineStr">
        <is>
          <t>Dec. 31, 2021</t>
        </is>
      </c>
      <c r="C1" s="2" t="inlineStr">
        <is>
          <t>Dec. 31, 2020</t>
        </is>
      </c>
    </row>
    <row r="2">
      <c r="A2" s="4" t="inlineStr">
        <is>
          <t>Loans and Leases Receivable, Gross</t>
        </is>
      </c>
      <c r="B2" s="5" t="n">
        <v>4680132</v>
      </c>
      <c r="C2" s="5" t="n">
        <v>4251129</v>
      </c>
    </row>
    <row r="3">
      <c r="A3" s="4" t="inlineStr">
        <is>
          <t>Lessors of Non-residential Buildings [Member]</t>
        </is>
      </c>
    </row>
    <row r="4">
      <c r="A4" s="4" t="inlineStr">
        <is>
          <t>Loans and Leases Receivable, Gross</t>
        </is>
      </c>
      <c r="B4" s="5" t="n">
        <v>586672</v>
      </c>
      <c r="C4" s="5" t="n">
        <v>591398</v>
      </c>
    </row>
    <row r="5">
      <c r="A5" s="4" t="inlineStr">
        <is>
          <t>Percentage of total loans/leases</t>
        </is>
      </c>
      <c r="B5" s="4" t="inlineStr">
        <is>
          <t>13.00%</t>
        </is>
      </c>
      <c r="C5" s="4" t="inlineStr">
        <is>
          <t>14.00%</t>
        </is>
      </c>
    </row>
    <row r="6">
      <c r="A6" s="4" t="inlineStr">
        <is>
          <t>Lessors of Residential Buildings [Member]</t>
        </is>
      </c>
    </row>
    <row r="7">
      <c r="A7" s="4" t="inlineStr">
        <is>
          <t>Loans and Leases Receivable, Gross</t>
        </is>
      </c>
      <c r="B7" s="5" t="n">
        <v>1706092</v>
      </c>
      <c r="C7" s="5" t="n">
        <v>1134178</v>
      </c>
    </row>
    <row r="8">
      <c r="A8" s="4" t="inlineStr">
        <is>
          <t>Percentage of total loans/leases</t>
        </is>
      </c>
      <c r="B8" s="4" t="inlineStr">
        <is>
          <t>36.00%</t>
        </is>
      </c>
      <c r="C8" s="4" t="inlineStr">
        <is>
          <t>27.00%</t>
        </is>
      </c>
    </row>
    <row r="9">
      <c r="A9" s="4" t="inlineStr">
        <is>
          <t>Administration of Urban Planning and Community and Rural Development [Member]</t>
        </is>
      </c>
    </row>
    <row r="10">
      <c r="A10" s="4" t="inlineStr">
        <is>
          <t>Loans and Leases Receivable, Gross</t>
        </is>
      </c>
      <c r="B10" s="5" t="n">
        <v>120416</v>
      </c>
      <c r="C10" s="5" t="n">
        <v>138514</v>
      </c>
    </row>
    <row r="11">
      <c r="A11" s="4" t="inlineStr">
        <is>
          <t>Percentage of total loans/leases</t>
        </is>
      </c>
      <c r="B11" s="4" t="inlineStr">
        <is>
          <t>3.00%</t>
        </is>
      </c>
      <c r="C11" s="4" t="inlineStr">
        <is>
          <t>3.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5 - Premises and Equipment (Details) - USD ($) $ in Thousands</t>
        </is>
      </c>
      <c r="B1" s="2" t="inlineStr">
        <is>
          <t>12 Months Ended</t>
        </is>
      </c>
    </row>
    <row r="2">
      <c r="B2" s="2" t="inlineStr">
        <is>
          <t>Dec. 31, 2021</t>
        </is>
      </c>
      <c r="C2" s="2" t="inlineStr">
        <is>
          <t>Dec. 31, 2020</t>
        </is>
      </c>
    </row>
    <row r="3">
      <c r="A3" s="4" t="inlineStr">
        <is>
          <t>Lease expenses</t>
        </is>
      </c>
      <c r="B3" s="5" t="n">
        <v>636</v>
      </c>
      <c r="C3" s="5" t="n">
        <v>662</v>
      </c>
    </row>
    <row r="4">
      <c r="A4" s="4" t="inlineStr">
        <is>
          <t>Increase in ROU assets capitalized</t>
        </is>
      </c>
      <c r="B4" s="6" t="n">
        <v>0</v>
      </c>
      <c r="C4" s="6" t="n">
        <v>0</v>
      </c>
    </row>
    <row r="5">
      <c r="A5" s="4" t="inlineStr">
        <is>
          <t>Interest income from direct financing lease</t>
        </is>
      </c>
      <c r="B5" s="6" t="n">
        <v>4000</v>
      </c>
      <c r="C5" s="6" t="n">
        <v>5100</v>
      </c>
    </row>
    <row r="6">
      <c r="A6" s="4" t="inlineStr">
        <is>
          <t>Net investment in direct financing lease</t>
        </is>
      </c>
      <c r="B6" s="6" t="n">
        <v>44200</v>
      </c>
      <c r="C6" s="6" t="n">
        <v>65300</v>
      </c>
    </row>
    <row r="7">
      <c r="A7" s="4" t="inlineStr">
        <is>
          <t>Accounting Standards Update 2016-13</t>
        </is>
      </c>
    </row>
    <row r="8">
      <c r="A8" s="4" t="inlineStr">
        <is>
          <t>Right of use assets</t>
        </is>
      </c>
      <c r="B8" s="6" t="n">
        <v>1300</v>
      </c>
      <c r="C8" s="6" t="n">
        <v>1700</v>
      </c>
    </row>
    <row r="9">
      <c r="A9" s="4" t="inlineStr">
        <is>
          <t>Operating lease liability</t>
        </is>
      </c>
      <c r="B9" s="5" t="n">
        <v>1300</v>
      </c>
      <c r="C9" s="5" t="n">
        <v>1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98905</v>
      </c>
      <c r="C4" s="5" t="n">
        <v>60582</v>
      </c>
      <c r="D4" s="5" t="n">
        <v>57408</v>
      </c>
    </row>
    <row r="5">
      <c r="A5" s="3" t="inlineStr">
        <is>
          <t>Adjustments to reconcile net income to net cash provided by operating activities:</t>
        </is>
      </c>
    </row>
    <row r="6">
      <c r="A6" s="4" t="inlineStr">
        <is>
          <t>Depreciation</t>
        </is>
      </c>
      <c r="B6" s="6" t="n">
        <v>5359</v>
      </c>
      <c r="C6" s="6" t="n">
        <v>5333</v>
      </c>
      <c r="D6" s="6" t="n">
        <v>5225</v>
      </c>
    </row>
    <row r="7">
      <c r="A7" s="4" t="inlineStr">
        <is>
          <t>Provision for credit losses</t>
        </is>
      </c>
      <c r="B7" s="6" t="n">
        <v>3486</v>
      </c>
      <c r="C7" s="6" t="n">
        <v>55704</v>
      </c>
      <c r="D7" s="6" t="n">
        <v>7066</v>
      </c>
    </row>
    <row r="8">
      <c r="A8" s="4" t="inlineStr">
        <is>
          <t>Deferred income taxes</t>
        </is>
      </c>
      <c r="B8" s="6" t="n">
        <v>15272</v>
      </c>
      <c r="C8" s="6" t="n">
        <v>-14530</v>
      </c>
      <c r="D8" s="6" t="n">
        <v>6364</v>
      </c>
    </row>
    <row r="9">
      <c r="A9" s="4" t="inlineStr">
        <is>
          <t>Stock-based compensation expense</t>
        </is>
      </c>
      <c r="B9" s="6" t="n">
        <v>2352</v>
      </c>
      <c r="C9" s="6" t="n">
        <v>2150</v>
      </c>
      <c r="D9" s="6" t="n">
        <v>2469</v>
      </c>
    </row>
    <row r="10">
      <c r="A10" s="4" t="inlineStr">
        <is>
          <t>Deferred compensation expense accrued</t>
        </is>
      </c>
      <c r="B10" s="6" t="n">
        <v>4580</v>
      </c>
      <c r="C10" s="6" t="n">
        <v>3821</v>
      </c>
      <c r="D10" s="6" t="n">
        <v>2773</v>
      </c>
    </row>
    <row r="11">
      <c r="A11" s="4" t="inlineStr">
        <is>
          <t>(Gains) losses on other real estate owned, net</t>
        </is>
      </c>
      <c r="B11" s="6" t="n">
        <v>-1754</v>
      </c>
      <c r="C11" s="6" t="n">
        <v>-317</v>
      </c>
      <c r="D11" s="6" t="n">
        <v>3361</v>
      </c>
    </row>
    <row r="12">
      <c r="A12" s="4" t="inlineStr">
        <is>
          <t>Amortization of premiums on securities, net</t>
        </is>
      </c>
      <c r="B12" s="6" t="n">
        <v>1933</v>
      </c>
      <c r="C12" s="6" t="n">
        <v>969</v>
      </c>
      <c r="D12" s="6" t="n">
        <v>1561</v>
      </c>
    </row>
    <row r="13">
      <c r="A13" s="4" t="inlineStr">
        <is>
          <t>Caplet amortization</t>
        </is>
      </c>
      <c r="B13" s="6" t="n">
        <v>697</v>
      </c>
      <c r="C13" s="6" t="n">
        <v>551</v>
      </c>
    </row>
    <row r="14">
      <c r="A14" s="4" t="inlineStr">
        <is>
          <t>Mark to market gains on unhedged derivatives, net</t>
        </is>
      </c>
      <c r="B14" s="6" t="n">
        <v>-170</v>
      </c>
    </row>
    <row r="15">
      <c r="A15" s="4" t="inlineStr">
        <is>
          <t>Securities (gains) losses, net</t>
        </is>
      </c>
      <c r="B15" s="6" t="n">
        <v>88</v>
      </c>
      <c r="C15" s="6" t="n">
        <v>-2484</v>
      </c>
      <c r="D15" s="6" t="n">
        <v>30</v>
      </c>
    </row>
    <row r="16">
      <c r="A16" s="4" t="inlineStr">
        <is>
          <t>Loans originated for sale</t>
        </is>
      </c>
      <c r="B16" s="6" t="n">
        <v>-204449</v>
      </c>
      <c r="C16" s="6" t="n">
        <v>-236734</v>
      </c>
      <c r="D16" s="6" t="n">
        <v>-151692</v>
      </c>
    </row>
    <row r="17">
      <c r="A17" s="4" t="inlineStr">
        <is>
          <t>Proceeds on sales of loans</t>
        </is>
      </c>
      <c r="B17" s="6" t="n">
        <v>209003</v>
      </c>
      <c r="C17" s="6" t="n">
        <v>241553</v>
      </c>
      <c r="D17" s="6" t="n">
        <v>152633</v>
      </c>
    </row>
    <row r="18">
      <c r="A18" s="4" t="inlineStr">
        <is>
          <t>Gains on sales of residential real estate loans</t>
        </is>
      </c>
      <c r="B18" s="6" t="n">
        <v>-4397</v>
      </c>
      <c r="C18" s="6" t="n">
        <v>-4680</v>
      </c>
      <c r="D18" s="6" t="n">
        <v>-2571</v>
      </c>
    </row>
    <row r="19">
      <c r="A19" s="4" t="inlineStr">
        <is>
          <t>Gains on sales of government guaranteed portions of loans</t>
        </is>
      </c>
      <c r="B19" s="6" t="n">
        <v>-227</v>
      </c>
      <c r="C19" s="6" t="n">
        <v>-224</v>
      </c>
      <c r="D19" s="6" t="n">
        <v>-748</v>
      </c>
    </row>
    <row r="20">
      <c r="A20" s="4" t="inlineStr">
        <is>
          <t>Loss on liability extinguishment, net</t>
        </is>
      </c>
      <c r="C20" s="6" t="n">
        <v>3907</v>
      </c>
      <c r="D20" s="6" t="n">
        <v>436</v>
      </c>
    </row>
    <row r="21">
      <c r="A21" s="4" t="inlineStr">
        <is>
          <t>Losses (gains) on sales and disposals of premises and equipment</t>
        </is>
      </c>
      <c r="B21" s="6" t="n">
        <v>1059</v>
      </c>
      <c r="C21" s="6" t="n">
        <v>-19</v>
      </c>
      <c r="D21" s="6" t="n">
        <v>753</v>
      </c>
    </row>
    <row r="22">
      <c r="A22" s="4" t="inlineStr">
        <is>
          <t>Amortization of intangibles</t>
        </is>
      </c>
      <c r="B22" s="6" t="n">
        <v>2032</v>
      </c>
      <c r="C22" s="6" t="n">
        <v>2149</v>
      </c>
      <c r="D22" s="6" t="n">
        <v>2266</v>
      </c>
    </row>
    <row r="23">
      <c r="A23" s="4" t="inlineStr">
        <is>
          <t>Accretion of acquisition fair value adjustments, net</t>
        </is>
      </c>
      <c r="B23" s="6" t="n">
        <v>-1340</v>
      </c>
      <c r="C23" s="6" t="n">
        <v>-3271</v>
      </c>
      <c r="D23" s="6" t="n">
        <v>-4344</v>
      </c>
    </row>
    <row r="24">
      <c r="A24" s="4" t="inlineStr">
        <is>
          <t>Increase in cash value of bank-owned life insurance</t>
        </is>
      </c>
      <c r="B24" s="6" t="n">
        <v>-1838</v>
      </c>
      <c r="C24" s="6" t="n">
        <v>-1904</v>
      </c>
      <c r="D24" s="6" t="n">
        <v>-1973</v>
      </c>
    </row>
    <row r="25">
      <c r="A25" s="4" t="inlineStr">
        <is>
          <t>Loss (gain) on sale of subsidiary/certain assets and liabilities of subsidiary</t>
        </is>
      </c>
      <c r="C25" s="6" t="n">
        <v>158</v>
      </c>
      <c r="D25" s="6" t="n">
        <v>-12286</v>
      </c>
    </row>
    <row r="26">
      <c r="A26" s="4" t="inlineStr">
        <is>
          <t>Goodwill impairment</t>
        </is>
      </c>
      <c r="C26" s="6" t="n">
        <v>500</v>
      </c>
      <c r="D26" s="6" t="n">
        <v>3000</v>
      </c>
    </row>
    <row r="27">
      <c r="A27" s="4" t="inlineStr">
        <is>
          <t>Increase in other assets</t>
        </is>
      </c>
      <c r="B27" s="6" t="n">
        <v>-47006</v>
      </c>
      <c r="C27" s="6" t="n">
        <v>-9445</v>
      </c>
      <c r="D27" s="6" t="n">
        <v>-19152</v>
      </c>
    </row>
    <row r="28">
      <c r="A28" s="4" t="inlineStr">
        <is>
          <t>Increase in other liabilities</t>
        </is>
      </c>
      <c r="B28" s="6" t="n">
        <v>4633</v>
      </c>
      <c r="C28" s="6" t="n">
        <v>8408</v>
      </c>
      <c r="D28" s="6" t="n">
        <v>23915</v>
      </c>
    </row>
    <row r="29">
      <c r="A29" s="4" t="inlineStr">
        <is>
          <t>Net cash provided by operating activities</t>
        </is>
      </c>
      <c r="B29" s="6" t="n">
        <v>88218</v>
      </c>
      <c r="C29" s="6" t="n">
        <v>112177</v>
      </c>
      <c r="D29" s="6" t="n">
        <v>76494</v>
      </c>
    </row>
    <row r="30">
      <c r="A30" s="3" t="inlineStr">
        <is>
          <t>CASH FLOWS FROM INVESTING ACTIVITIES</t>
        </is>
      </c>
    </row>
    <row r="31">
      <c r="A31" s="4" t="inlineStr">
        <is>
          <t>Net decrease (increase) in federal funds sold</t>
        </is>
      </c>
      <c r="B31" s="6" t="n">
        <v>-3290</v>
      </c>
      <c r="C31" s="6" t="n">
        <v>720</v>
      </c>
      <c r="D31" s="6" t="n">
        <v>16598</v>
      </c>
    </row>
    <row r="32">
      <c r="A32" s="4" t="inlineStr">
        <is>
          <t>Net decrease (increase) in interest-bearing deposits at financial institutions</t>
        </is>
      </c>
      <c r="B32" s="6" t="n">
        <v>11304</v>
      </c>
      <c r="C32" s="6" t="n">
        <v>61295</v>
      </c>
      <c r="D32" s="6" t="n">
        <v>-69984</v>
      </c>
    </row>
    <row r="33">
      <c r="A33" s="4" t="inlineStr">
        <is>
          <t>Proceeds from sales of other real estate owned</t>
        </is>
      </c>
      <c r="B33" s="6" t="n">
        <v>4742</v>
      </c>
      <c r="C33" s="6" t="n">
        <v>4477</v>
      </c>
      <c r="D33" s="6" t="n">
        <v>840</v>
      </c>
    </row>
    <row r="34">
      <c r="A34" s="3" t="inlineStr">
        <is>
          <t>Activity in securities portfolio:</t>
        </is>
      </c>
    </row>
    <row r="35">
      <c r="A35" s="4" t="inlineStr">
        <is>
          <t>Purchases</t>
        </is>
      </c>
      <c r="B35" s="6" t="n">
        <v>-173204</v>
      </c>
      <c r="C35" s="6" t="n">
        <v>-356127</v>
      </c>
      <c r="D35" s="6" t="n">
        <v>-71963</v>
      </c>
    </row>
    <row r="36">
      <c r="A36" s="4" t="inlineStr">
        <is>
          <t>Calls, maturities and redemptions</t>
        </is>
      </c>
      <c r="B36" s="6" t="n">
        <v>106442</v>
      </c>
      <c r="C36" s="6" t="n">
        <v>53007</v>
      </c>
      <c r="D36" s="6" t="n">
        <v>25193</v>
      </c>
    </row>
    <row r="37">
      <c r="A37" s="4" t="inlineStr">
        <is>
          <t>Paydowns</t>
        </is>
      </c>
      <c r="B37" s="6" t="n">
        <v>65410</v>
      </c>
      <c r="C37" s="6" t="n">
        <v>47313</v>
      </c>
      <c r="D37" s="6" t="n">
        <v>50830</v>
      </c>
    </row>
    <row r="38">
      <c r="A38" s="4" t="inlineStr">
        <is>
          <t>Sales</t>
        </is>
      </c>
      <c r="B38" s="6" t="n">
        <v>23874</v>
      </c>
      <c r="C38" s="6" t="n">
        <v>38562</v>
      </c>
      <c r="D38" s="6" t="n">
        <v>30055</v>
      </c>
    </row>
    <row r="39">
      <c r="A39" s="3" t="inlineStr">
        <is>
          <t>Activity in restricted investment securities:</t>
        </is>
      </c>
    </row>
    <row r="40">
      <c r="A40" s="4" t="inlineStr">
        <is>
          <t>Purchases</t>
        </is>
      </c>
      <c r="B40" s="6" t="n">
        <v>-1280</v>
      </c>
      <c r="C40" s="6" t="n">
        <v>-4600</v>
      </c>
      <c r="D40" s="6" t="n">
        <v>-5859</v>
      </c>
    </row>
    <row r="41">
      <c r="A41" s="4" t="inlineStr">
        <is>
          <t>Redemptions</t>
        </is>
      </c>
      <c r="B41" s="6" t="n">
        <v>30</v>
      </c>
      <c r="C41" s="6" t="n">
        <v>9749</v>
      </c>
      <c r="D41" s="6" t="n">
        <v>7621</v>
      </c>
    </row>
    <row r="42">
      <c r="A42" s="4" t="inlineStr">
        <is>
          <t>Proceeds from the liquidation of bank-owned life insurance</t>
        </is>
      </c>
      <c r="C42" s="6" t="n">
        <v>10999</v>
      </c>
    </row>
    <row r="43">
      <c r="A43" s="4" t="inlineStr">
        <is>
          <t>Net increase in loans/leases originated and held for investment</t>
        </is>
      </c>
      <c r="B43" s="6" t="n">
        <v>-433544</v>
      </c>
      <c r="C43" s="6" t="n">
        <v>-564748</v>
      </c>
      <c r="D43" s="6" t="n">
        <v>-320368</v>
      </c>
    </row>
    <row r="44">
      <c r="A44" s="4" t="inlineStr">
        <is>
          <t>Purchase of premises and equipment</t>
        </is>
      </c>
      <c r="B44" s="6" t="n">
        <v>-13981</v>
      </c>
      <c r="C44" s="6" t="n">
        <v>-4268</v>
      </c>
      <c r="D44" s="6" t="n">
        <v>-12429</v>
      </c>
    </row>
    <row r="45">
      <c r="A45" s="4" t="inlineStr">
        <is>
          <t>Proceeds from sales of premises and equipment</t>
        </is>
      </c>
      <c r="B45" s="6" t="n">
        <v>1726</v>
      </c>
      <c r="C45" s="6" t="n">
        <v>101</v>
      </c>
      <c r="D45" s="6" t="n">
        <v>2562</v>
      </c>
    </row>
    <row r="46">
      <c r="A46" s="4" t="inlineStr">
        <is>
          <t>Purchase of derivatives</t>
        </is>
      </c>
      <c r="D46" s="6" t="n">
        <v>-4347</v>
      </c>
    </row>
    <row r="47">
      <c r="A47" s="4" t="inlineStr">
        <is>
          <t>Payment for termination of derivative</t>
        </is>
      </c>
      <c r="C47" s="6" t="n">
        <v>-808</v>
      </c>
    </row>
    <row r="48">
      <c r="A48" s="4" t="inlineStr">
        <is>
          <t>Net cash transferred In sale of subsidiary</t>
        </is>
      </c>
      <c r="C48" s="6" t="n">
        <v>-154</v>
      </c>
      <c r="D48" s="6" t="n">
        <v>42587</v>
      </c>
    </row>
    <row r="49">
      <c r="A49" s="4" t="inlineStr">
        <is>
          <t>Net cash used in investing activities</t>
        </is>
      </c>
      <c r="B49" s="6" t="n">
        <v>-411771</v>
      </c>
      <c r="C49" s="6" t="n">
        <v>-704482</v>
      </c>
      <c r="D49" s="6" t="n">
        <v>-308664</v>
      </c>
    </row>
    <row r="50">
      <c r="A50" s="3" t="inlineStr">
        <is>
          <t>CASH FLOWS FROM FINANCING ACTIVITIES</t>
        </is>
      </c>
    </row>
    <row r="51">
      <c r="A51" s="4" t="inlineStr">
        <is>
          <t>Net increase in deposit accounts</t>
        </is>
      </c>
      <c r="B51" s="6" t="n">
        <v>323635</v>
      </c>
      <c r="C51" s="6" t="n">
        <v>716898</v>
      </c>
      <c r="D51" s="6" t="n">
        <v>335580</v>
      </c>
    </row>
    <row r="52">
      <c r="A52" s="4" t="inlineStr">
        <is>
          <t>Net decrease in short-term borrowings</t>
        </is>
      </c>
      <c r="B52" s="6" t="n">
        <v>-1630</v>
      </c>
      <c r="C52" s="6" t="n">
        <v>-7993</v>
      </c>
      <c r="D52" s="6" t="n">
        <v>-14193</v>
      </c>
    </row>
    <row r="53">
      <c r="A53" s="3" t="inlineStr">
        <is>
          <t>Activity in Federal Home Loan Bank advances:</t>
        </is>
      </c>
    </row>
    <row r="54">
      <c r="A54" s="4" t="inlineStr">
        <is>
          <t>Term advances</t>
        </is>
      </c>
      <c r="C54" s="6" t="n">
        <v>125000</v>
      </c>
      <c r="D54" s="6" t="n">
        <v>25000</v>
      </c>
    </row>
    <row r="55">
      <c r="A55" s="4" t="inlineStr">
        <is>
          <t>Calls and maturities</t>
        </is>
      </c>
      <c r="C55" s="6" t="n">
        <v>-121600</v>
      </c>
      <c r="D55" s="6" t="n">
        <v>-35000</v>
      </c>
    </row>
    <row r="56">
      <c r="A56" s="4" t="inlineStr">
        <is>
          <t>Net change in short-term and overnight advances</t>
        </is>
      </c>
      <c r="C56" s="6" t="n">
        <v>-94300</v>
      </c>
      <c r="D56" s="6" t="n">
        <v>-52465</v>
      </c>
    </row>
    <row r="57">
      <c r="A57" s="4" t="inlineStr">
        <is>
          <t>Prepayments</t>
        </is>
      </c>
      <c r="C57" s="6" t="n">
        <v>-55274</v>
      </c>
      <c r="D57" s="6" t="n">
        <v>-30323</v>
      </c>
    </row>
    <row r="58">
      <c r="A58" s="3" t="inlineStr">
        <is>
          <t>Activity in other borrowings:</t>
        </is>
      </c>
    </row>
    <row r="59">
      <c r="A59" s="4" t="inlineStr">
        <is>
          <t>Calls, maturities and scheduled principal payments</t>
        </is>
      </c>
      <c r="D59" s="6" t="n">
        <v>-11937</v>
      </c>
    </row>
    <row r="60">
      <c r="A60" s="4" t="inlineStr">
        <is>
          <t>Prepayments</t>
        </is>
      </c>
      <c r="D60" s="6" t="n">
        <v>-46313</v>
      </c>
    </row>
    <row r="61">
      <c r="A61" s="4" t="inlineStr">
        <is>
          <t>Paydown of revolving line of credit</t>
        </is>
      </c>
      <c r="D61" s="6" t="n">
        <v>-9000</v>
      </c>
    </row>
    <row r="62">
      <c r="A62" s="4" t="inlineStr">
        <is>
          <t>Prepayments on brokered and public time deposits</t>
        </is>
      </c>
      <c r="C62" s="6" t="n">
        <v>-29153</v>
      </c>
    </row>
    <row r="63">
      <c r="A63" s="4" t="inlineStr">
        <is>
          <t>Prepayments of subordinated notes</t>
        </is>
      </c>
      <c r="B63" s="6" t="n">
        <v>-5000</v>
      </c>
    </row>
    <row r="64">
      <c r="A64" s="4" t="inlineStr">
        <is>
          <t>Proceeds from subordinated notes</t>
        </is>
      </c>
      <c r="C64" s="6" t="n">
        <v>50000</v>
      </c>
      <c r="D64" s="6" t="n">
        <v>63393</v>
      </c>
    </row>
    <row r="65">
      <c r="A65" s="4" t="inlineStr">
        <is>
          <t>Payment of cash dividends on common stock</t>
        </is>
      </c>
      <c r="B65" s="6" t="n">
        <v>-3793</v>
      </c>
      <c r="C65" s="6" t="n">
        <v>-3779</v>
      </c>
      <c r="D65" s="6" t="n">
        <v>-3767</v>
      </c>
    </row>
    <row r="66">
      <c r="A66" s="4" t="inlineStr">
        <is>
          <t>Proceeds from issuance of common stock, net</t>
        </is>
      </c>
      <c r="B66" s="6" t="n">
        <v>670</v>
      </c>
      <c r="C66" s="6" t="n">
        <v>1360</v>
      </c>
      <c r="D66" s="6" t="n">
        <v>1926</v>
      </c>
    </row>
    <row r="67">
      <c r="A67" s="4" t="inlineStr">
        <is>
          <t>Repurchase and cancellation of shares</t>
        </is>
      </c>
      <c r="B67" s="6" t="n">
        <v>-14168</v>
      </c>
      <c r="C67" s="6" t="n">
        <v>-3779</v>
      </c>
    </row>
    <row r="68">
      <c r="A68" s="4" t="inlineStr">
        <is>
          <t>Net cash provided by financing activities</t>
        </is>
      </c>
      <c r="B68" s="6" t="n">
        <v>299714</v>
      </c>
      <c r="C68" s="6" t="n">
        <v>577380</v>
      </c>
      <c r="D68" s="6" t="n">
        <v>222901</v>
      </c>
    </row>
    <row r="69">
      <c r="A69" s="4" t="inlineStr">
        <is>
          <t>Net decrease in cash and due from banks</t>
        </is>
      </c>
      <c r="B69" s="6" t="n">
        <v>-23839</v>
      </c>
      <c r="C69" s="6" t="n">
        <v>-14925</v>
      </c>
      <c r="D69" s="6" t="n">
        <v>-9269</v>
      </c>
    </row>
    <row r="70">
      <c r="A70" s="4" t="inlineStr">
        <is>
          <t>Cash and due from banks, beginning</t>
        </is>
      </c>
      <c r="B70" s="6" t="n">
        <v>61329</v>
      </c>
      <c r="C70" s="6" t="n">
        <v>76254</v>
      </c>
      <c r="D70" s="6" t="n">
        <v>85523</v>
      </c>
    </row>
    <row r="71">
      <c r="A71" s="4" t="inlineStr">
        <is>
          <t>Cash and due from banks, ending</t>
        </is>
      </c>
      <c r="B71" s="6" t="n">
        <v>37490</v>
      </c>
      <c r="C71" s="6" t="n">
        <v>61329</v>
      </c>
      <c r="D71" s="6" t="n">
        <v>76254</v>
      </c>
    </row>
    <row r="72">
      <c r="A72" s="3" t="inlineStr">
        <is>
          <t>Supplemental disclosure of cash flow information, cash payments for:</t>
        </is>
      </c>
    </row>
    <row r="73">
      <c r="A73" s="4" t="inlineStr">
        <is>
          <t>Interest</t>
        </is>
      </c>
      <c r="B73" s="6" t="n">
        <v>23373</v>
      </c>
      <c r="C73" s="6" t="n">
        <v>32178</v>
      </c>
      <c r="D73" s="6" t="n">
        <v>59292</v>
      </c>
    </row>
    <row r="74">
      <c r="A74" s="4" t="inlineStr">
        <is>
          <t>Income/franchise taxes</t>
        </is>
      </c>
      <c r="B74" s="6" t="n">
        <v>48988</v>
      </c>
      <c r="C74" s="6" t="n">
        <v>24567</v>
      </c>
      <c r="D74" s="6" t="n">
        <v>2719</v>
      </c>
    </row>
    <row r="75">
      <c r="A75" s="3" t="inlineStr">
        <is>
          <t>Supplemental schedule of noncash investing activities:</t>
        </is>
      </c>
    </row>
    <row r="76">
      <c r="A76" s="4" t="inlineStr">
        <is>
          <t>Change in accumulated other comprehensive income, unrealized losses on securities available for sale and derivative instruments, net</t>
        </is>
      </c>
      <c r="B76" s="6" t="n">
        <v>176</v>
      </c>
      <c r="C76" s="6" t="n">
        <v>2474</v>
      </c>
      <c r="D76" s="6" t="n">
        <v>4446</v>
      </c>
    </row>
    <row r="77">
      <c r="A77" s="4" t="inlineStr">
        <is>
          <t>Change in retained earnings from adoption of ASU 2016-13</t>
        </is>
      </c>
      <c r="B77" s="6" t="n">
        <v>-937</v>
      </c>
    </row>
    <row r="78">
      <c r="A78" s="4" t="inlineStr">
        <is>
          <t>Transfers of loans to other real estate owned</t>
        </is>
      </c>
      <c r="B78" s="6" t="n">
        <v>2962</v>
      </c>
      <c r="C78" s="6" t="n">
        <v>51</v>
      </c>
      <c r="D78" s="6" t="n">
        <v>1086</v>
      </c>
    </row>
    <row r="79">
      <c r="A79" s="4" t="inlineStr">
        <is>
          <t>Due to broker for purchases of securities</t>
        </is>
      </c>
      <c r="B79" s="6" t="n">
        <v>1000</v>
      </c>
    </row>
    <row r="80">
      <c r="A80" s="4" t="inlineStr">
        <is>
          <t>Increase (decrease) in the fair value of back-to-back interest rate swap assets and liabilities</t>
        </is>
      </c>
      <c r="B80" s="6" t="n">
        <v>-1376</v>
      </c>
      <c r="C80" s="6" t="n">
        <v>137752</v>
      </c>
      <c r="D80" s="6" t="n">
        <v>62483</v>
      </c>
    </row>
    <row r="81">
      <c r="A81" s="4" t="inlineStr">
        <is>
          <t>Dividends payable</t>
        </is>
      </c>
      <c r="B81" s="5" t="n">
        <v>935</v>
      </c>
      <c r="C81" s="6" t="n">
        <v>947</v>
      </c>
      <c r="D81" s="6" t="n">
        <v>947</v>
      </c>
    </row>
    <row r="82">
      <c r="A82" s="3" t="inlineStr">
        <is>
          <t>Supplemental disclosure of cash flow information for sale of subsidiary/certain assets and certain liabilities of subsidiary:</t>
        </is>
      </c>
    </row>
    <row r="83">
      <c r="A83" s="4" t="inlineStr">
        <is>
          <t>Cash proceeds**</t>
        </is>
      </c>
      <c r="C83" s="6" t="n">
        <v>195</v>
      </c>
      <c r="D83" s="6" t="n">
        <v>46560</v>
      </c>
    </row>
    <row r="84">
      <c r="A84" s="3" t="inlineStr">
        <is>
          <t>Assets Sold:</t>
        </is>
      </c>
    </row>
    <row r="85">
      <c r="A85" s="4" t="inlineStr">
        <is>
          <t>Cash and due from banks</t>
        </is>
      </c>
      <c r="C85" s="6" t="n">
        <v>349</v>
      </c>
      <c r="D85" s="6" t="n">
        <v>3973</v>
      </c>
    </row>
    <row r="86">
      <c r="A86" s="4" t="inlineStr">
        <is>
          <t>Interest-bearing deposits at financial institutions</t>
        </is>
      </c>
      <c r="D86" s="6" t="n">
        <v>55291</v>
      </c>
    </row>
    <row r="87">
      <c r="A87" s="4" t="inlineStr">
        <is>
          <t>Securities held to maturity, at amortized cost</t>
        </is>
      </c>
      <c r="D87" s="6" t="n">
        <v>3243</v>
      </c>
    </row>
    <row r="88">
      <c r="A88" s="4" t="inlineStr">
        <is>
          <t>Securities available for sale, at fair value</t>
        </is>
      </c>
      <c r="D88" s="6" t="n">
        <v>21874</v>
      </c>
    </row>
    <row r="89">
      <c r="A89" s="4" t="inlineStr">
        <is>
          <t>Loans/leases receivable held for investment, net</t>
        </is>
      </c>
      <c r="D89" s="6" t="n">
        <v>357931</v>
      </c>
    </row>
    <row r="90">
      <c r="A90" s="4" t="inlineStr">
        <is>
          <t>Premises and equipment, net</t>
        </is>
      </c>
      <c r="C90" s="6" t="n">
        <v>19</v>
      </c>
      <c r="D90" s="6" t="n">
        <v>5612</v>
      </c>
    </row>
    <row r="91">
      <c r="A91" s="4" t="inlineStr">
        <is>
          <t>Restricted investment securities</t>
        </is>
      </c>
      <c r="D91" s="6" t="n">
        <v>675</v>
      </c>
    </row>
    <row r="92">
      <c r="A92" s="4" t="inlineStr">
        <is>
          <t>Other real estate owned, net</t>
        </is>
      </c>
      <c r="D92" s="6" t="n">
        <v>2134</v>
      </c>
    </row>
    <row r="93">
      <c r="A93" s="4" t="inlineStr">
        <is>
          <t>Other assets</t>
        </is>
      </c>
      <c r="C93" s="6" t="n">
        <v>2259</v>
      </c>
      <c r="D93" s="6" t="n">
        <v>3228</v>
      </c>
    </row>
    <row r="94">
      <c r="A94" s="4" t="inlineStr">
        <is>
          <t>Total assets sold</t>
        </is>
      </c>
      <c r="C94" s="6" t="n">
        <v>2627</v>
      </c>
      <c r="D94" s="6" t="n">
        <v>453961</v>
      </c>
    </row>
    <row r="95">
      <c r="A95" s="3" t="inlineStr">
        <is>
          <t>Liabilities Sold:</t>
        </is>
      </c>
    </row>
    <row r="96">
      <c r="A96" s="4" t="inlineStr">
        <is>
          <t>Noninterest-bearing deposits</t>
        </is>
      </c>
      <c r="D96" s="6" t="n">
        <v>69802</v>
      </c>
    </row>
    <row r="97">
      <c r="A97" s="4" t="inlineStr">
        <is>
          <t>Interest-bearing deposits</t>
        </is>
      </c>
      <c r="D97" s="6" t="n">
        <v>331486</v>
      </c>
    </row>
    <row r="98">
      <c r="A98" s="4" t="inlineStr">
        <is>
          <t>Short-term borrowings</t>
        </is>
      </c>
      <c r="D98" s="6" t="n">
        <v>1158</v>
      </c>
    </row>
    <row r="99">
      <c r="A99" s="4" t="inlineStr">
        <is>
          <t>Federal Home Loan Bank advances</t>
        </is>
      </c>
      <c r="D99" s="6" t="n">
        <v>15000</v>
      </c>
    </row>
    <row r="100">
      <c r="A100" s="4" t="inlineStr">
        <is>
          <t>Other liabilities</t>
        </is>
      </c>
      <c r="C100" s="6" t="n">
        <v>946</v>
      </c>
      <c r="D100" s="6" t="n">
        <v>2241</v>
      </c>
    </row>
    <row r="101">
      <c r="A101" s="4" t="inlineStr">
        <is>
          <t>Total liabilities sold</t>
        </is>
      </c>
      <c r="C101" s="6" t="n">
        <v>946</v>
      </c>
      <c r="D101" s="6" t="n">
        <v>419687</v>
      </c>
    </row>
    <row r="102">
      <c r="A102" s="4" t="inlineStr">
        <is>
          <t>Net Assets Sold</t>
        </is>
      </c>
      <c r="C102" s="6" t="n">
        <v>1681</v>
      </c>
      <c r="D102" s="6" t="n">
        <v>34274</v>
      </c>
    </row>
    <row r="103">
      <c r="A103" s="4" t="inlineStr">
        <is>
          <t>Forgiveness of earn-out consideration</t>
        </is>
      </c>
      <c r="C103" s="6" t="n">
        <v>880</v>
      </c>
    </row>
    <row r="104">
      <c r="A104" s="4" t="inlineStr">
        <is>
          <t>Note receivable consideration</t>
        </is>
      </c>
      <c r="C104" s="6" t="n">
        <v>448</v>
      </c>
    </row>
    <row r="105">
      <c r="A105" s="4" t="inlineStr">
        <is>
          <t>Bates Companies</t>
        </is>
      </c>
    </row>
    <row r="106">
      <c r="A106" s="3" t="inlineStr">
        <is>
          <t>Activity in restricted investment securities:</t>
        </is>
      </c>
    </row>
    <row r="107">
      <c r="A107" s="4" t="inlineStr">
        <is>
          <t>Net cash transferred In sale of subsidiary</t>
        </is>
      </c>
      <c r="C107" s="6" t="n">
        <v>-154</v>
      </c>
    </row>
    <row r="108">
      <c r="A108" s="4" t="inlineStr">
        <is>
          <t>RB&amp;T Company</t>
        </is>
      </c>
    </row>
    <row r="109">
      <c r="A109" s="3" t="inlineStr">
        <is>
          <t>Activity in restricted investment securities:</t>
        </is>
      </c>
    </row>
    <row r="110">
      <c r="A110" s="4" t="inlineStr">
        <is>
          <t>Net cash transferred In sale of subsidiary</t>
        </is>
      </c>
      <c r="D110" s="6" t="n">
        <v>42600</v>
      </c>
    </row>
    <row r="111">
      <c r="A111" s="4" t="inlineStr">
        <is>
          <t>Disposal Group, Disposed of by Sale, Not Discontinued Operations [Member] | Bates Companies</t>
        </is>
      </c>
    </row>
    <row r="112">
      <c r="A112" s="3" t="inlineStr">
        <is>
          <t>Supplemental schedule of noncash investing activities:</t>
        </is>
      </c>
    </row>
    <row r="113">
      <c r="A113" s="4" t="inlineStr">
        <is>
          <t>Consideration received on sale of the Bates Companies</t>
        </is>
      </c>
      <c r="C113" s="6" t="n">
        <v>1523</v>
      </c>
    </row>
    <row r="114">
      <c r="A114" s="4" t="inlineStr">
        <is>
          <t>Bates Companies</t>
        </is>
      </c>
    </row>
    <row r="115">
      <c r="A115" s="3" t="inlineStr">
        <is>
          <t>Adjustments to reconcile net income to net cash provided by operating activities:</t>
        </is>
      </c>
    </row>
    <row r="116">
      <c r="A116" s="4" t="inlineStr">
        <is>
          <t>Goodwill impairment</t>
        </is>
      </c>
      <c r="C116" s="5" t="n">
        <v>500</v>
      </c>
      <c r="D116" s="5" t="n">
        <v>3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Components of Premises and Equipment (Details) - USD ($) $ in Thousands</t>
        </is>
      </c>
      <c r="B1" s="2" t="inlineStr">
        <is>
          <t>Dec. 31, 2021</t>
        </is>
      </c>
      <c r="C1" s="2" t="inlineStr">
        <is>
          <t>Dec. 31, 2020</t>
        </is>
      </c>
    </row>
    <row r="2">
      <c r="A2" s="3" t="inlineStr">
        <is>
          <t>Premises and Equipment</t>
        </is>
      </c>
    </row>
    <row r="3">
      <c r="A3" s="4" t="inlineStr">
        <is>
          <t>Land</t>
        </is>
      </c>
      <c r="B3" s="5" t="n">
        <v>12513</v>
      </c>
      <c r="C3" s="5" t="n">
        <v>13403</v>
      </c>
    </row>
    <row r="4">
      <c r="A4" s="4" t="inlineStr">
        <is>
          <t>Buildings (useful lives 15 to 39 years)</t>
        </is>
      </c>
      <c r="B4" s="6" t="n">
        <v>70555</v>
      </c>
      <c r="C4" s="6" t="n">
        <v>67844</v>
      </c>
    </row>
    <row r="5">
      <c r="A5" s="4" t="inlineStr">
        <is>
          <t>Furniture and equipment (useful lives 3 to 15 years)</t>
        </is>
      </c>
      <c r="B5" s="6" t="n">
        <v>47822</v>
      </c>
      <c r="C5" s="6" t="n">
        <v>42667</v>
      </c>
    </row>
    <row r="6">
      <c r="A6" s="4" t="inlineStr">
        <is>
          <t>Premises and equipment</t>
        </is>
      </c>
      <c r="B6" s="6" t="n">
        <v>130890</v>
      </c>
      <c r="C6" s="6" t="n">
        <v>123914</v>
      </c>
    </row>
    <row r="7">
      <c r="A7" s="4" t="inlineStr">
        <is>
          <t>Less accumulated depreciation</t>
        </is>
      </c>
      <c r="B7" s="6" t="n">
        <v>52360</v>
      </c>
      <c r="C7" s="6" t="n">
        <v>51221</v>
      </c>
    </row>
    <row r="8">
      <c r="A8" s="4" t="inlineStr">
        <is>
          <t>Premises and equipment, net</t>
        </is>
      </c>
      <c r="B8" s="5" t="n">
        <v>78530</v>
      </c>
      <c r="C8" s="5" t="n">
        <v>726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emises and Equipment - Components of Premises and Equipment (Details)</t>
        </is>
      </c>
      <c r="B1" s="2" t="inlineStr">
        <is>
          <t>12 Months Ended</t>
        </is>
      </c>
    </row>
    <row r="2">
      <c r="B2" s="2" t="inlineStr">
        <is>
          <t>Dec. 31, 2021</t>
        </is>
      </c>
      <c r="C2" s="2" t="inlineStr">
        <is>
          <t>Dec. 31, 2020</t>
        </is>
      </c>
    </row>
    <row r="3">
      <c r="A3" s="4" t="inlineStr">
        <is>
          <t>Building [Member] | Minimum</t>
        </is>
      </c>
    </row>
    <row r="4">
      <c r="A4" s="4" t="inlineStr">
        <is>
          <t>Useful lives (Year)</t>
        </is>
      </c>
      <c r="B4" s="4" t="inlineStr">
        <is>
          <t>15 years</t>
        </is>
      </c>
      <c r="C4" s="4" t="inlineStr">
        <is>
          <t>15 years</t>
        </is>
      </c>
    </row>
    <row r="5">
      <c r="A5" s="4" t="inlineStr">
        <is>
          <t>Building [Member] | Maximum</t>
        </is>
      </c>
    </row>
    <row r="6">
      <c r="A6" s="4" t="inlineStr">
        <is>
          <t>Useful lives (Year)</t>
        </is>
      </c>
      <c r="B6" s="4" t="inlineStr">
        <is>
          <t>39 years</t>
        </is>
      </c>
      <c r="C6" s="4" t="inlineStr">
        <is>
          <t>39 years</t>
        </is>
      </c>
    </row>
    <row r="7">
      <c r="A7" s="4" t="inlineStr">
        <is>
          <t>Furniture and Fixtures [Member] | Minimum</t>
        </is>
      </c>
    </row>
    <row r="8">
      <c r="A8" s="4" t="inlineStr">
        <is>
          <t>Useful lives (Year)</t>
        </is>
      </c>
      <c r="B8" s="4" t="inlineStr">
        <is>
          <t>3 years</t>
        </is>
      </c>
      <c r="C8" s="4" t="inlineStr">
        <is>
          <t>3 years</t>
        </is>
      </c>
    </row>
    <row r="9">
      <c r="A9" s="4" t="inlineStr">
        <is>
          <t>Furniture and Fixtures [Member] | Maximum</t>
        </is>
      </c>
    </row>
    <row r="10">
      <c r="A10" s="4" t="inlineStr">
        <is>
          <t>Useful lives (Year)</t>
        </is>
      </c>
      <c r="B10" s="4" t="inlineStr">
        <is>
          <t>15 years</t>
        </is>
      </c>
      <c r="C10" s="4" t="inlineStr">
        <is>
          <t>15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5 - Premises and Equipment - Maturities of operating lease liabilities (Details) $ in Thousands</t>
        </is>
      </c>
      <c r="B1" s="2" t="inlineStr">
        <is>
          <t>Dec. 31, 2021USD ($)</t>
        </is>
      </c>
    </row>
    <row r="2">
      <c r="A2" s="3" t="inlineStr">
        <is>
          <t>Lessee, Operating Lease, Liability, Payment, Due [Abstract]</t>
        </is>
      </c>
    </row>
    <row r="3">
      <c r="A3" s="4" t="inlineStr">
        <is>
          <t>2022</t>
        </is>
      </c>
      <c r="B3" s="5" t="n">
        <v>269</v>
      </c>
    </row>
    <row r="4">
      <c r="A4" s="4" t="inlineStr">
        <is>
          <t>2023</t>
        </is>
      </c>
      <c r="B4" s="6" t="n">
        <v>200</v>
      </c>
    </row>
    <row r="5">
      <c r="A5" s="4" t="inlineStr">
        <is>
          <t>2024</t>
        </is>
      </c>
      <c r="B5" s="6" t="n">
        <v>144</v>
      </c>
    </row>
    <row r="6">
      <c r="A6" s="4" t="inlineStr">
        <is>
          <t>2025</t>
        </is>
      </c>
      <c r="B6" s="6" t="n">
        <v>153</v>
      </c>
    </row>
    <row r="7">
      <c r="A7" s="4" t="inlineStr">
        <is>
          <t>2026</t>
        </is>
      </c>
      <c r="B7" s="6" t="n">
        <v>159</v>
      </c>
    </row>
    <row r="8">
      <c r="A8" s="4" t="inlineStr">
        <is>
          <t>Thereafter</t>
        </is>
      </c>
      <c r="B8" s="6" t="n">
        <v>544</v>
      </c>
    </row>
    <row r="9">
      <c r="A9" s="4" t="inlineStr">
        <is>
          <t>Total</t>
        </is>
      </c>
      <c r="B9" s="5" t="n">
        <v>14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5 - Premises and Equipment - Contractual Maturities of Sales-type and Direct Financing Lease Receivables (Details) $ in Thousands</t>
        </is>
      </c>
      <c r="B1" s="2" t="inlineStr">
        <is>
          <t>Dec. 31, 2021USD ($)</t>
        </is>
      </c>
    </row>
    <row r="2">
      <c r="A2" s="3" t="inlineStr">
        <is>
          <t>Year ending December 31:</t>
        </is>
      </c>
    </row>
    <row r="3">
      <c r="A3" s="4" t="inlineStr">
        <is>
          <t>2022</t>
        </is>
      </c>
      <c r="B3" s="5" t="n">
        <v>2590</v>
      </c>
    </row>
    <row r="4">
      <c r="A4" s="4" t="inlineStr">
        <is>
          <t>2023</t>
        </is>
      </c>
      <c r="B4" s="6" t="n">
        <v>12461</v>
      </c>
    </row>
    <row r="5">
      <c r="A5" s="4" t="inlineStr">
        <is>
          <t>2024</t>
        </is>
      </c>
      <c r="B5" s="6" t="n">
        <v>14319</v>
      </c>
    </row>
    <row r="6">
      <c r="A6" s="4" t="inlineStr">
        <is>
          <t>2025</t>
        </is>
      </c>
      <c r="B6" s="6" t="n">
        <v>14508</v>
      </c>
    </row>
    <row r="7">
      <c r="A7" s="4" t="inlineStr">
        <is>
          <t>2026</t>
        </is>
      </c>
      <c r="B7" s="6" t="n">
        <v>5019</v>
      </c>
    </row>
    <row r="8">
      <c r="A8" s="4" t="inlineStr">
        <is>
          <t>Thereafter</t>
        </is>
      </c>
      <c r="B8" s="6" t="n">
        <v>465</v>
      </c>
    </row>
    <row r="9">
      <c r="A9" s="4" t="inlineStr">
        <is>
          <t>Total lease payments receivable</t>
        </is>
      </c>
      <c r="B9" s="6" t="n">
        <v>49362</v>
      </c>
    </row>
    <row r="10">
      <c r="A10" s="4" t="inlineStr">
        <is>
          <t>Unguaranteed residual values</t>
        </is>
      </c>
      <c r="B10" s="6" t="n">
        <v>165</v>
      </c>
    </row>
    <row r="11">
      <c r="A11" s="4" t="inlineStr">
        <is>
          <t>Unearned lease/residual income</t>
        </is>
      </c>
      <c r="B11" s="6" t="n">
        <v>-4336</v>
      </c>
    </row>
    <row r="12">
      <c r="A12" s="4" t="inlineStr">
        <is>
          <t>Total lease payments receivable, net of residual value and income</t>
        </is>
      </c>
      <c r="B12" s="6" t="n">
        <v>45191</v>
      </c>
    </row>
    <row r="13">
      <c r="A13" s="4" t="inlineStr">
        <is>
          <t>Plus deferred origination costs, net of fees</t>
        </is>
      </c>
      <c r="B13" s="6" t="n">
        <v>568</v>
      </c>
    </row>
    <row r="14">
      <c r="A14" s="4" t="inlineStr">
        <is>
          <t>Total lease payments receivable, Including deferred origination fee</t>
        </is>
      </c>
      <c r="B14" s="6" t="n">
        <v>45759</v>
      </c>
    </row>
    <row r="15">
      <c r="A15" s="4" t="inlineStr">
        <is>
          <t>Less allowance</t>
        </is>
      </c>
      <c r="B15" s="6" t="n">
        <v>-1546</v>
      </c>
    </row>
    <row r="16">
      <c r="A16" s="4" t="inlineStr">
        <is>
          <t>Total lease payments receivable</t>
        </is>
      </c>
      <c r="B16" s="5" t="n">
        <v>442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Goodwill and Intangibles - Goodwill (Details) - USD ($) $ in Thousands</t>
        </is>
      </c>
      <c r="B1" s="2" t="inlineStr">
        <is>
          <t>Nov. 30, 2021</t>
        </is>
      </c>
      <c r="C1" s="2" t="inlineStr">
        <is>
          <t>Nov. 30, 2021</t>
        </is>
      </c>
      <c r="D1" s="2" t="inlineStr">
        <is>
          <t>Nov. 30, 2020</t>
        </is>
      </c>
      <c r="E1" s="2" t="inlineStr">
        <is>
          <t>Nov. 30, 2019</t>
        </is>
      </c>
      <c r="F1" s="2" t="inlineStr">
        <is>
          <t>Mar. 31, 2020</t>
        </is>
      </c>
      <c r="G1" s="2" t="inlineStr">
        <is>
          <t>Dec. 31, 2020</t>
        </is>
      </c>
      <c r="H1" s="2" t="inlineStr">
        <is>
          <t>Dec. 31, 2019</t>
        </is>
      </c>
    </row>
    <row r="2">
      <c r="A2" s="4" t="inlineStr">
        <is>
          <t>Balance at the beginning of period</t>
        </is>
      </c>
      <c r="F2" s="5" t="n">
        <v>74748</v>
      </c>
      <c r="G2" s="5" t="n">
        <v>74748</v>
      </c>
      <c r="H2" s="5" t="n">
        <v>77832</v>
      </c>
    </row>
    <row r="3">
      <c r="A3" s="4" t="inlineStr">
        <is>
          <t>Goodwill impairment</t>
        </is>
      </c>
      <c r="B3" s="5" t="n">
        <v>0</v>
      </c>
      <c r="C3" s="5" t="n">
        <v>0</v>
      </c>
      <c r="D3" s="5" t="n">
        <v>0</v>
      </c>
      <c r="G3" s="6" t="n">
        <v>-500</v>
      </c>
      <c r="H3" s="6" t="n">
        <v>-3000</v>
      </c>
    </row>
    <row r="4">
      <c r="A4" s="4" t="inlineStr">
        <is>
          <t>Balance at the end of period</t>
        </is>
      </c>
      <c r="G4" s="6" t="n">
        <v>74066</v>
      </c>
      <c r="H4" s="6" t="n">
        <v>74748</v>
      </c>
    </row>
    <row r="5">
      <c r="A5" s="4" t="inlineStr">
        <is>
          <t>Asset held-for-sale | Bates Companies</t>
        </is>
      </c>
    </row>
    <row r="6">
      <c r="A6" s="4" t="inlineStr">
        <is>
          <t>Sale</t>
        </is>
      </c>
      <c r="G6" s="6" t="n">
        <v>-182</v>
      </c>
    </row>
    <row r="7">
      <c r="A7" s="4" t="inlineStr">
        <is>
          <t>Bates Companies</t>
        </is>
      </c>
    </row>
    <row r="8">
      <c r="A8" s="4" t="inlineStr">
        <is>
          <t>Acquisition - measurement period adjustment</t>
        </is>
      </c>
      <c r="H8" s="6" t="n">
        <v>-84</v>
      </c>
    </row>
    <row r="9">
      <c r="A9" s="4" t="inlineStr">
        <is>
          <t>Goodwill impairment</t>
        </is>
      </c>
      <c r="E9" s="5" t="n">
        <v>-3000</v>
      </c>
      <c r="F9" s="5" t="n">
        <v>-500</v>
      </c>
      <c r="G9" s="5" t="n">
        <v>-500</v>
      </c>
      <c r="H9" s="5" t="n">
        <v>-3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Goodwill and Intangibles - Goodwill by Reportable Segment (Details) - USD ($) $ in Thousands</t>
        </is>
      </c>
      <c r="B1" s="2" t="inlineStr">
        <is>
          <t>Dec. 31, 2021</t>
        </is>
      </c>
      <c r="C1" s="2" t="inlineStr">
        <is>
          <t>Dec. 31, 2020</t>
        </is>
      </c>
      <c r="D1" s="2" t="inlineStr">
        <is>
          <t>Dec. 31, 2019</t>
        </is>
      </c>
      <c r="E1" s="2" t="inlineStr">
        <is>
          <t>Dec. 31, 2018</t>
        </is>
      </c>
    </row>
    <row r="2">
      <c r="A2" s="3" t="inlineStr">
        <is>
          <t>Segment Reporting Information [Line Items]</t>
        </is>
      </c>
    </row>
    <row r="3">
      <c r="A3" s="4" t="inlineStr">
        <is>
          <t>Goodwill</t>
        </is>
      </c>
      <c r="B3" s="5" t="n">
        <v>74066</v>
      </c>
      <c r="C3" s="5" t="n">
        <v>74066</v>
      </c>
      <c r="D3" s="5" t="n">
        <v>74748</v>
      </c>
      <c r="E3" s="5" t="n">
        <v>77832</v>
      </c>
    </row>
    <row r="4">
      <c r="A4" s="4" t="inlineStr">
        <is>
          <t>Other Segments</t>
        </is>
      </c>
    </row>
    <row r="5">
      <c r="A5" s="3" t="inlineStr">
        <is>
          <t>Segment Reporting Information [Line Items]</t>
        </is>
      </c>
    </row>
    <row r="6">
      <c r="A6" s="4" t="inlineStr">
        <is>
          <t>Goodwill</t>
        </is>
      </c>
      <c r="D6" s="6" t="n">
        <v>682</v>
      </c>
    </row>
    <row r="7">
      <c r="A7" s="4" t="inlineStr">
        <is>
          <t>Commercial Banking | QCBT</t>
        </is>
      </c>
    </row>
    <row r="8">
      <c r="A8" s="3" t="inlineStr">
        <is>
          <t>Segment Reporting Information [Line Items]</t>
        </is>
      </c>
    </row>
    <row r="9">
      <c r="A9" s="4" t="inlineStr">
        <is>
          <t>Goodwill</t>
        </is>
      </c>
      <c r="B9" s="6" t="n">
        <v>3223</v>
      </c>
      <c r="C9" s="6" t="n">
        <v>3223</v>
      </c>
      <c r="D9" s="6" t="n">
        <v>3223</v>
      </c>
    </row>
    <row r="10">
      <c r="A10" s="4" t="inlineStr">
        <is>
          <t>Commercial Banking | CRBT</t>
        </is>
      </c>
    </row>
    <row r="11">
      <c r="A11" s="3" t="inlineStr">
        <is>
          <t>Segment Reporting Information [Line Items]</t>
        </is>
      </c>
    </row>
    <row r="12">
      <c r="A12" s="4" t="inlineStr">
        <is>
          <t>Goodwill</t>
        </is>
      </c>
      <c r="B12" s="6" t="n">
        <v>14980</v>
      </c>
      <c r="C12" s="6" t="n">
        <v>14980</v>
      </c>
      <c r="D12" s="6" t="n">
        <v>14980</v>
      </c>
    </row>
    <row r="13">
      <c r="A13" s="4" t="inlineStr">
        <is>
          <t>Commercial Banking | CSB</t>
        </is>
      </c>
    </row>
    <row r="14">
      <c r="A14" s="3" t="inlineStr">
        <is>
          <t>Segment Reporting Information [Line Items]</t>
        </is>
      </c>
    </row>
    <row r="15">
      <c r="A15" s="4" t="inlineStr">
        <is>
          <t>Goodwill</t>
        </is>
      </c>
      <c r="B15" s="6" t="n">
        <v>9888</v>
      </c>
      <c r="C15" s="6" t="n">
        <v>9888</v>
      </c>
      <c r="D15" s="6" t="n">
        <v>9888</v>
      </c>
    </row>
    <row r="16">
      <c r="A16" s="4" t="inlineStr">
        <is>
          <t>Commercial Banking | SFCB</t>
        </is>
      </c>
    </row>
    <row r="17">
      <c r="A17" s="3" t="inlineStr">
        <is>
          <t>Segment Reporting Information [Line Items]</t>
        </is>
      </c>
    </row>
    <row r="18">
      <c r="A18" s="4" t="inlineStr">
        <is>
          <t>Goodwill</t>
        </is>
      </c>
      <c r="B18" s="5" t="n">
        <v>45975</v>
      </c>
      <c r="C18" s="5" t="n">
        <v>45975</v>
      </c>
      <c r="D18" s="5" t="n">
        <v>459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s - Core Deposit Intangibles (Details) - USD ($) $ in Thousands</t>
        </is>
      </c>
      <c r="B1" s="2" t="inlineStr">
        <is>
          <t>12 Months Ended</t>
        </is>
      </c>
    </row>
    <row r="2">
      <c r="B2" s="2" t="inlineStr">
        <is>
          <t>Dec. 31, 2021</t>
        </is>
      </c>
      <c r="C2" s="2" t="inlineStr">
        <is>
          <t>Dec. 31, 2020</t>
        </is>
      </c>
      <c r="D2" s="2" t="inlineStr">
        <is>
          <t>Dec. 31, 2019</t>
        </is>
      </c>
    </row>
    <row r="3">
      <c r="A3" s="4" t="inlineStr">
        <is>
          <t>Balance at the beginning of period</t>
        </is>
      </c>
      <c r="B3" s="5" t="n">
        <v>11381</v>
      </c>
      <c r="C3" s="5" t="n">
        <v>14970</v>
      </c>
    </row>
    <row r="4">
      <c r="A4" s="4" t="inlineStr">
        <is>
          <t>Amortization expense</t>
        </is>
      </c>
      <c r="B4" s="6" t="n">
        <v>-2032</v>
      </c>
      <c r="C4" s="6" t="n">
        <v>-2149</v>
      </c>
      <c r="D4" s="5" t="n">
        <v>-2266</v>
      </c>
    </row>
    <row r="5">
      <c r="A5" s="4" t="inlineStr">
        <is>
          <t>Balance at the end of the period</t>
        </is>
      </c>
      <c r="B5" s="6" t="n">
        <v>9349</v>
      </c>
      <c r="C5" s="6" t="n">
        <v>11381</v>
      </c>
      <c r="D5" s="6" t="n">
        <v>14970</v>
      </c>
    </row>
    <row r="6">
      <c r="A6" s="4" t="inlineStr">
        <is>
          <t>Net book value</t>
        </is>
      </c>
      <c r="B6" s="6" t="n">
        <v>9349</v>
      </c>
      <c r="C6" s="6" t="n">
        <v>11381</v>
      </c>
      <c r="D6" s="6" t="n">
        <v>14970</v>
      </c>
    </row>
    <row r="7">
      <c r="A7" s="4" t="inlineStr">
        <is>
          <t>Core Deposits [Member]</t>
        </is>
      </c>
    </row>
    <row r="8">
      <c r="A8" s="4" t="inlineStr">
        <is>
          <t>Balance at the beginning of period</t>
        </is>
      </c>
      <c r="B8" s="6" t="n">
        <v>11381</v>
      </c>
      <c r="C8" s="6" t="n">
        <v>13466</v>
      </c>
      <c r="D8" s="6" t="n">
        <v>15595</v>
      </c>
    </row>
    <row r="9">
      <c r="A9" s="4" t="inlineStr">
        <is>
          <t>Amortization expense</t>
        </is>
      </c>
      <c r="B9" s="6" t="n">
        <v>-2032</v>
      </c>
      <c r="C9" s="6" t="n">
        <v>-2085</v>
      </c>
      <c r="D9" s="6" t="n">
        <v>-2129</v>
      </c>
    </row>
    <row r="10">
      <c r="A10" s="4" t="inlineStr">
        <is>
          <t>Balance at the end of the period</t>
        </is>
      </c>
      <c r="B10" s="6" t="n">
        <v>9349</v>
      </c>
      <c r="C10" s="6" t="n">
        <v>11381</v>
      </c>
      <c r="D10" s="6" t="n">
        <v>13466</v>
      </c>
    </row>
    <row r="11">
      <c r="A11" s="4" t="inlineStr">
        <is>
          <t>Gross carrying amount</t>
        </is>
      </c>
      <c r="B11" s="6" t="n">
        <v>19255</v>
      </c>
      <c r="C11" s="6" t="n">
        <v>19255</v>
      </c>
      <c r="D11" s="6" t="n">
        <v>19255</v>
      </c>
    </row>
    <row r="12">
      <c r="A12" s="4" t="inlineStr">
        <is>
          <t>Accumulated amortization</t>
        </is>
      </c>
      <c r="B12" s="6" t="n">
        <v>-9906</v>
      </c>
      <c r="C12" s="6" t="n">
        <v>-7874</v>
      </c>
      <c r="D12" s="6" t="n">
        <v>-5789</v>
      </c>
    </row>
    <row r="13">
      <c r="A13" s="4" t="inlineStr">
        <is>
          <t>Net book value</t>
        </is>
      </c>
      <c r="B13" s="5" t="n">
        <v>9349</v>
      </c>
      <c r="C13" s="5" t="n">
        <v>11381</v>
      </c>
      <c r="D13" s="5" t="n">
        <v>1346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Goodwill and Intangibles - Core Deposit Intangibles by Reportable Segment (Details) - USD ($) $ in Thousands</t>
        </is>
      </c>
      <c r="B1" s="2" t="inlineStr">
        <is>
          <t>Dec. 31, 2021</t>
        </is>
      </c>
      <c r="C1" s="2" t="inlineStr">
        <is>
          <t>Dec. 31, 2020</t>
        </is>
      </c>
      <c r="D1" s="2" t="inlineStr">
        <is>
          <t>Dec. 31, 2019</t>
        </is>
      </c>
      <c r="E1" s="2" t="inlineStr">
        <is>
          <t>Dec. 31, 2018</t>
        </is>
      </c>
    </row>
    <row r="2">
      <c r="A2" s="3" t="inlineStr">
        <is>
          <t>Segment Reporting Information [Line Items]</t>
        </is>
      </c>
    </row>
    <row r="3">
      <c r="A3" s="4" t="inlineStr">
        <is>
          <t>Core deposit intangible</t>
        </is>
      </c>
      <c r="B3" s="5" t="n">
        <v>9349</v>
      </c>
      <c r="C3" s="5" t="n">
        <v>11381</v>
      </c>
      <c r="D3" s="5" t="n">
        <v>14970</v>
      </c>
    </row>
    <row r="4">
      <c r="A4" s="4" t="inlineStr">
        <is>
          <t>Core Deposits [Member]</t>
        </is>
      </c>
    </row>
    <row r="5">
      <c r="A5" s="3" t="inlineStr">
        <is>
          <t>Segment Reporting Information [Line Items]</t>
        </is>
      </c>
    </row>
    <row r="6">
      <c r="A6" s="4" t="inlineStr">
        <is>
          <t>Core deposit intangible</t>
        </is>
      </c>
      <c r="B6" s="6" t="n">
        <v>9349</v>
      </c>
      <c r="C6" s="6" t="n">
        <v>11381</v>
      </c>
      <c r="D6" s="6" t="n">
        <v>13466</v>
      </c>
      <c r="E6" s="5" t="n">
        <v>15595</v>
      </c>
    </row>
    <row r="7">
      <c r="A7" s="4" t="inlineStr">
        <is>
          <t>CRBT | Core Deposits [Member]</t>
        </is>
      </c>
    </row>
    <row r="8">
      <c r="A8" s="3" t="inlineStr">
        <is>
          <t>Segment Reporting Information [Line Items]</t>
        </is>
      </c>
    </row>
    <row r="9">
      <c r="A9" s="4" t="inlineStr">
        <is>
          <t>Core deposit intangible</t>
        </is>
      </c>
      <c r="B9" s="6" t="n">
        <v>1702</v>
      </c>
      <c r="C9" s="6" t="n">
        <v>2189</v>
      </c>
      <c r="D9" s="6" t="n">
        <v>2684</v>
      </c>
    </row>
    <row r="10">
      <c r="A10" s="4" t="inlineStr">
        <is>
          <t>CSB | Core Deposits [Member]</t>
        </is>
      </c>
    </row>
    <row r="11">
      <c r="A11" s="3" t="inlineStr">
        <is>
          <t>Segment Reporting Information [Line Items]</t>
        </is>
      </c>
    </row>
    <row r="12">
      <c r="A12" s="4" t="inlineStr">
        <is>
          <t>Core deposit intangible</t>
        </is>
      </c>
      <c r="B12" s="6" t="n">
        <v>2653</v>
      </c>
      <c r="C12" s="6" t="n">
        <v>3305</v>
      </c>
      <c r="D12" s="6" t="n">
        <v>3980</v>
      </c>
    </row>
    <row r="13">
      <c r="A13" s="4" t="inlineStr">
        <is>
          <t>SFCB | Core Deposits [Member]</t>
        </is>
      </c>
    </row>
    <row r="14">
      <c r="A14" s="3" t="inlineStr">
        <is>
          <t>Segment Reporting Information [Line Items]</t>
        </is>
      </c>
    </row>
    <row r="15">
      <c r="A15" s="4" t="inlineStr">
        <is>
          <t>Core deposit intangible</t>
        </is>
      </c>
      <c r="B15" s="5" t="n">
        <v>4994</v>
      </c>
      <c r="C15" s="5" t="n">
        <v>5887</v>
      </c>
      <c r="D15" s="5" t="n">
        <v>68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Goodwill and Intangibles - Estimated Amortization Expense of Core Deposit Intangible (Details) - USD ($) $ in Thousands</t>
        </is>
      </c>
      <c r="B1" s="2" t="inlineStr">
        <is>
          <t>Dec. 31, 2021</t>
        </is>
      </c>
      <c r="C1" s="2" t="inlineStr">
        <is>
          <t>Dec. 31, 2020</t>
        </is>
      </c>
      <c r="D1" s="2" t="inlineStr">
        <is>
          <t>Dec. 31, 2019</t>
        </is>
      </c>
      <c r="E1" s="2" t="inlineStr">
        <is>
          <t>Dec. 31, 2018</t>
        </is>
      </c>
    </row>
    <row r="2">
      <c r="A2" s="4" t="inlineStr">
        <is>
          <t>Net book value</t>
        </is>
      </c>
      <c r="B2" s="5" t="n">
        <v>9349</v>
      </c>
      <c r="C2" s="5" t="n">
        <v>11381</v>
      </c>
      <c r="D2" s="5" t="n">
        <v>14970</v>
      </c>
    </row>
    <row r="3">
      <c r="A3" s="4" t="inlineStr">
        <is>
          <t>Core Deposits [Member]</t>
        </is>
      </c>
    </row>
    <row r="4">
      <c r="A4" s="4" t="inlineStr">
        <is>
          <t>2022</t>
        </is>
      </c>
      <c r="B4" s="6" t="n">
        <v>1971</v>
      </c>
    </row>
    <row r="5">
      <c r="A5" s="4" t="inlineStr">
        <is>
          <t>2023</t>
        </is>
      </c>
      <c r="B5" s="6" t="n">
        <v>1776</v>
      </c>
    </row>
    <row r="6">
      <c r="A6" s="4" t="inlineStr">
        <is>
          <t>2024</t>
        </is>
      </c>
      <c r="B6" s="6" t="n">
        <v>1623</v>
      </c>
    </row>
    <row r="7">
      <c r="A7" s="4" t="inlineStr">
        <is>
          <t>2025</t>
        </is>
      </c>
      <c r="B7" s="6" t="n">
        <v>1535</v>
      </c>
    </row>
    <row r="8">
      <c r="A8" s="4" t="inlineStr">
        <is>
          <t>2026</t>
        </is>
      </c>
      <c r="B8" s="6" t="n">
        <v>1284</v>
      </c>
    </row>
    <row r="9">
      <c r="A9" s="4" t="inlineStr">
        <is>
          <t>Thereafter</t>
        </is>
      </c>
      <c r="B9" s="6" t="n">
        <v>1160</v>
      </c>
    </row>
    <row r="10">
      <c r="A10" s="4" t="inlineStr">
        <is>
          <t>Net book value</t>
        </is>
      </c>
      <c r="B10" s="5" t="n">
        <v>9349</v>
      </c>
      <c r="C10" s="5" t="n">
        <v>11381</v>
      </c>
      <c r="D10" s="6" t="n">
        <v>13466</v>
      </c>
      <c r="E10" s="5" t="n">
        <v>15595</v>
      </c>
    </row>
    <row r="11">
      <c r="A11" s="4" t="inlineStr">
        <is>
          <t>Customer Lists [Member]</t>
        </is>
      </c>
    </row>
    <row r="12">
      <c r="A12" s="4" t="inlineStr">
        <is>
          <t>Net book value</t>
        </is>
      </c>
      <c r="D12" s="5" t="n">
        <v>1504</v>
      </c>
      <c r="E12" s="5" t="n">
        <v>18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s - Changes in customer list intangible (Details) - USD ($) $ in Thousands</t>
        </is>
      </c>
      <c r="B1" s="2" t="inlineStr">
        <is>
          <t>12 Months Ended</t>
        </is>
      </c>
    </row>
    <row r="2">
      <c r="B2" s="2" t="inlineStr">
        <is>
          <t>Dec. 31, 2021</t>
        </is>
      </c>
      <c r="C2" s="2" t="inlineStr">
        <is>
          <t>Dec. 31, 2020</t>
        </is>
      </c>
      <c r="D2" s="2" t="inlineStr">
        <is>
          <t>Dec. 31, 2019</t>
        </is>
      </c>
    </row>
    <row r="3">
      <c r="A3" s="4" t="inlineStr">
        <is>
          <t>Balance at the beginning of period</t>
        </is>
      </c>
      <c r="B3" s="5" t="n">
        <v>11381</v>
      </c>
      <c r="C3" s="5" t="n">
        <v>14970</v>
      </c>
    </row>
    <row r="4">
      <c r="A4" s="4" t="inlineStr">
        <is>
          <t>Intangibles amortization</t>
        </is>
      </c>
      <c r="B4" s="6" t="n">
        <v>2032</v>
      </c>
      <c r="C4" s="6" t="n">
        <v>2149</v>
      </c>
      <c r="D4" s="5" t="n">
        <v>2266</v>
      </c>
    </row>
    <row r="5">
      <c r="A5" s="4" t="inlineStr">
        <is>
          <t>Balance at the end of the period</t>
        </is>
      </c>
      <c r="B5" s="5" t="n">
        <v>9349</v>
      </c>
      <c r="C5" s="6" t="n">
        <v>11381</v>
      </c>
      <c r="D5" s="6" t="n">
        <v>14970</v>
      </c>
    </row>
    <row r="6">
      <c r="A6" s="4" t="inlineStr">
        <is>
          <t>Customer Lists [Member]</t>
        </is>
      </c>
    </row>
    <row r="7">
      <c r="A7" s="4" t="inlineStr">
        <is>
          <t>Balance at the beginning of period</t>
        </is>
      </c>
      <c r="C7" s="6" t="n">
        <v>1504</v>
      </c>
      <c r="D7" s="6" t="n">
        <v>1855</v>
      </c>
    </row>
    <row r="8">
      <c r="A8" s="4" t="inlineStr">
        <is>
          <t>Intangibles amortization</t>
        </is>
      </c>
      <c r="C8" s="6" t="n">
        <v>-64</v>
      </c>
      <c r="D8" s="6" t="n">
        <v>-137</v>
      </c>
    </row>
    <row r="9">
      <c r="A9" s="4" t="inlineStr">
        <is>
          <t>Balance at the end of the period</t>
        </is>
      </c>
      <c r="D9" s="6" t="n">
        <v>1504</v>
      </c>
    </row>
    <row r="10">
      <c r="A10" s="4" t="inlineStr">
        <is>
          <t>Bates Companies | Customer Lists [Member]</t>
        </is>
      </c>
    </row>
    <row r="11">
      <c r="A11" s="4" t="inlineStr">
        <is>
          <t>Acquisition of Bates Companies - measurement period adjustment</t>
        </is>
      </c>
      <c r="D11" s="5" t="n">
        <v>-214</v>
      </c>
    </row>
    <row r="12">
      <c r="A12" s="4" t="inlineStr">
        <is>
          <t>Bates Companies | Customer Lists [Member]</t>
        </is>
      </c>
    </row>
    <row r="13">
      <c r="A13" s="4" t="inlineStr">
        <is>
          <t>Sale of Bates Companies</t>
        </is>
      </c>
      <c r="C13" s="5" t="n">
        <v>-14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Nature of Business and Significant Accounting Policies</t>
        </is>
      </c>
      <c r="B1" s="2" t="inlineStr">
        <is>
          <t>12 Months Ended</t>
        </is>
      </c>
    </row>
    <row r="2">
      <c r="B2" s="2" t="inlineStr">
        <is>
          <t>Dec. 31, 2021</t>
        </is>
      </c>
    </row>
    <row r="3">
      <c r="A3" s="3" t="inlineStr">
        <is>
          <t>Nature of Business and Significant Accounting Policies</t>
        </is>
      </c>
    </row>
    <row r="4">
      <c r="A4" s="4" t="inlineStr">
        <is>
          <t>Nature of Business and Significant Accounting Policies</t>
        </is>
      </c>
      <c r="B4" s="4" t="inlineStr">
        <is>
          <t>Note 1. Nature of Business and Significant Accounting Policies Basis of presentation: The acronyms and abbreviations identified below are used in the Notes to the Consolidated Financial Statements, as well as in the other sections of this Annual Report on Form 10-K (including appendices). It may be helpful to refer back to this page as you read this report. ACL: Allowance for credit losses AFS: Available for sale ​ HTM: Held to maturity Allowance: Allowance for credit losses Iowa Superintendent: Iowa Superintendent of Banking AOCI: Accumulated other comprehensive income (loss) LCR: Liquidity Coverage Ratio ARRC: Alternative Reference Rate Committee LIBOR: London Inter-Bank Offered Rate ASC: Accounting Standards Codification LIHTC: Low-income housing tax credit ASC 805: Business Combination Standard LRP: Loan Relief Program ASU: Accounting Standards Update m2: m2 Equipment Finance, LLC Bates Companies: Bates Financial Advisors, Inc., Bates MD&amp;A: Management’s Discussion &amp; Analysis Financial Services, Inc., Bates Securities, Inc. and Bates Missouri Division of Finance: Missouri Department of Financial Group, Inc. Commerce and Insurance BHCA: Bank Holding Company Act of 1956 NIM: Net interest margin BOLI: Bank-owned life insurance NPA: Nonperforming asset Caps: Interest rate cap derivatives NPL: Nonperforming loan CARES Act: Coronavirus Aid, Relief and Economy Security Act CECL: Current Expected Credit Losses CFPB: Bureau of Consumer Financial Protection NSFR: Net Stable Funding Ratio OBS: Off-balance sheet OREO: Other real estate owned OTTI: Other-than-temporary impairment CNB: Community National Bank PCAOB: Public Company Accounting Oversight Board Community National: Community National Bancorporation COVID-19: Coronavirus Disease 2019 CRA: Community Reinvestment Act PCD: Purchased credit deteriorated loan PCI: Purchased credit impaired PPP: Paycheck Protection Program CRBT: Cedar Rapids Bank &amp; Trust Company Provision: Provision for credit losses CRE: Commercial real estate PUD LOC: Public Unit Deposit Letter of Credit CRE Guidance: Interagency Concentrations in Commercial QCBT: Quad City Bank &amp; Trust Company Real Estate Lending, Sound Risk Management Practices RB&amp;T: Rockford Bank &amp; Trust Company guidance ROAA: Return on Average Assets CSB: Community State Bank ROACE: Return on Average Common Equity C&amp;I: Commercial and industrial ROAE: Return on Average Equity Dodd-Frank Act: Dodd-Frank Wall Street Reform and ROU: Right of use Consumer Protection Act SBA: U.S. Small Business Administration DGCL: Delaware General Corporation Law SEC: Securities and Exchange Commission DIF: Deposit Insurance Fund SERPs: Supplemental Executive Retirement Plans EBA: Excess Balance Account SFCB: Springfield First Community Bank EPS: Earnings per share SFG: Specialty Finance Group ESG: Environmental, Social and Governance SOFR: Secured Overnight Financing Rate Exchange Act: Securities Exchange Act of 1934, as amended Springfield Bancshares: Springfield Bancshares, Inc. FASB: Financial Accounting Standards Board TA: Tangible assets FDIC: Federal Deposit Insurance Corporation TCE: Tangible common equity Federal Reserve: Board of Governors of the Federal Reserve TDRs: Troubled debt restructurings System TEY: Tax equivalent yield FHLB: Federal Home Loan Bank The Company: QCR Holdings, Inc. FRB: Federal Reserve Bank of Chicago TRBC: Total risk-based capital FTEs: Full-time equivalents Treasury: U.S. Department of the Treasury GAAP: Generally Accepted Accounting Principles USA Patriot Act: Uniting and Strengthening America by GFED: Guaranty Federal Bancshares Providing Appropriate Tools Required to Intercept Goldman Sachs: Goldman Sachs and Company and Obstruct Terrorism Act of 2001 Guaranty: Guaranty Bankshares, Ltd. USDA: U.S. Department of Agriculture Guaranty Bank: Guaranty Bank and Trust Company ​ ​ ​ ​ Note 1. Nature of Business and Significant Accounting Policies (continued) Nature of business: QCR Holdings, Inc. is a bank holding company that has elected to operate as a financial holding company under the BHCA. The Company provides bank and bank-related services through its banking subsidiaries, QCBT, CRBT, CSB and SFCB. The Company also engages in direct financing lease contracts through its wholly-owned equity investment by QCBT in m2, headquartered in Brookfield, Wisconsin. The Company also engages in wealth management services through its banking subsidiaries. On August 12, 2020, the Company sold the Company’s wholly-owned subsidiaries, the Bates Companies, which were originally acquired on October 1, 2018. On November 30, 2019, the Company sold substantially all of the assets and transferred substantially all of the deposits and certain other liabilities of the Company’s wholly-owned subsidiary, RB&amp;T. The financial results of the Bates Companies and RB&amp;T prior to their respective sales are included in this report. See Note 2 to the Consolidated Financial Statements for additional information. QCBT is a commercial bank that serves the Iowa and Illinois Quad Cities and adjacent communities. CRBT is a commercial bank that serves Cedar Rapids, Iowa, and adjacent communities including Cedar Falls and Waterloo, Iowa. CSB is a commercial bank that serves Des Moines, Iowa, and adjacent communities. SFCB is a commercial bank that serves Springfield, Missouri. QCBT, CRBT, and CSB are chartered and regulated under the laws of the state of Iowa. SFCB is chartered and regulated under the laws of the state of Missouri. All four subsidiary banks are insured and subject to regulation by the FDIC. All four subsidiary banks are members of and regulated by the Federal Reserve System. The remaining direct subsidiaries of the Company consist of a consolidated subsidiary formed during 2021 for the risk management of insurance and six non-consolidated subsidiaries formed for the issuance of trust preferred securities. See Note 13 to the Consolidated Financial Statements for a listing of these subsidiaries and additional information. Significant accounting policies: Accounting estimates Principles of consolidation Presentation of cash flows ​ ​ Note 1. Nature of Business and Significant Accounting Policies (continued) Cash and due from banks Investment securities All debt securities are evaluated to determine whether declines in fair value below their amortized cost require an allowance. See further discussion in the Allowance section following. Loans receivable, held for sale Loans receivable, held for investment ​ The ACL is measured on a collective (pool) basis when similar risk characteristics exist. The Company discloses the ACL (also known as the allowance) by portfolio segment, and credit quality information, nonaccrual status, and past due status by class of financing receivable. A portfolio segment is the level at which the Company develops and documents a systematic methodology to determine its ACL. A class of financing receivable is a further disaggregation of a portfolio segment based on risk characteristics and the Company’s method for monitoring and assessing credit risk. See the following information and Note 4 to the Consolidated Financial Statements. ​ The Company’s portfolio segments are as follows: ● C&amp;I – revolving ● C&amp;I - other ● CRE – owner occupied ● CRE – non-owner occupied ● Construction and land development ● Multi-family ● 1-4 family real estate ● Consumer ​ Note 1. Nature of Business and Significant Accounting Policies (continued) The Company’s classes of loans receivable are as follows: ● C&amp;I – revolving ● C&amp;I - other ● CRE – owner occupied ● CRE – non-owner occupied ● Construction and land development ● Multi-family ● Direct financing leases ● 1-4 family real estate ● Consumer Direct financing leases are considered a class of financing receivable within the overall loan/lease portfolio and are included in the C&amp;I – other loan segments for ACL. The accounting policies for direct financing leases are disclosed below. ​ Generally, for all classes of loans receivable, loans are considered past due when contractual payments are delinquent for 30 days or greater. For all classes of loans receivable, loans will generally be placed on nonaccrual status when the loan has become 90 days past due (unless the loan is well secured and in the process of collection); or if any of the following conditions exist: ● It becomes evident that the borrower will not make payments, or will not or cannot meet the terms for renewal of a matured loan; ● When full repayment of principal and interest is not expected; ● When the loan is graded “doubtful”; ● When the borrower files bankruptcy and an approved plan of reorganization or liquidation is not anticipated in the near future; or ● When foreclosure action is initiated.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For all classes of loans receivable, nonaccrual loans may be restored to accrual status provided the following criteria are met: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o Six months of repayment performance for contractual monthly payments, or o One year of repayment performance for contractual quarterly or semi-annual payments. Note 1. Nature of Business and Significant Accounting Policies (continued) Direct finance leases receivable, held for investment : The Company leases machinery and equipment to customers under leases that qualify as direct financing leases for financial reporting and as operating leases for income tax purposes. Under the direct financing method of accounting, the minimum lease payments to be received under the lease contract, together with the estimated unguaranteed residual values (approximately 3% to 25% of the cost of the related equipment), are recorded as lease receivables when the lease is signed and the lease property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The policies for delinquency and nonaccrual for direct financing leases are materially consistent with those described above for all classes of loan receivables. TDRs The following criteria, related to granting a concession, together or separately, create a TDR: ● A modification of terms of a debt such as one or a combination of: o The reduction of the stated interest rate to a rate lower than the current market rate for new debt with similar risk. o The extension of the maturity date or dates at a stated interest rate lower than the current market rate for new debt with similar risk. o The reduction of the face amount or maturity amount of the debt as stated in the instrument or other agreement. o The reduction of accrued interest. ● A transfer from the borrower/lessee to the Company of receivables from third parties, real estate, other assets, or an equity position in the borrower to fully or partially satisfy a loan. ● The issuance or other granting of an equity position to the Company to fully or partially satisfy a debt unless the equity position is granted pursuant to existing terms for converting the debt into an equity position. ​ ​ ​ Note 1. Nature of Business and Significant Accounting Policies (continued) Allowance Allowance for Credit Losses on Loans and Leases The ACL on loans/leases is measured on a collective (pool) basis when similar risk characteristics exist. The Company has identified the eight portfolio segments at which the allowance will be measured. For all portfolio segments, the allowance is established as losses are estimated to have occurred through a provision that is charged to earnings. Credit losses on loans and leases, for all portfolio segments, are charged against the allowance when management believes the uncollectability of a loan/lease balance is confirmed. Subsequent recoveries, if any, are credited to the allowance.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that are expected to exist through the contractual lives of the financial assets and that are reasonable and supportable – to the identified pools of financial assets with similar risk characteristics for which the historical loss experience was observed. The Company will immediately and fully revert back to average historical losses when it can no longer develop reasonable and supportable forecasts. A discussion of the risk characteristics and the allowance by each portfolio segment follows: For C&amp;I loans, the Company focuses on small and mid-sized businesses with primary operations as wholesalers, manufacturers, building contractors, business services companies, other banks, and retailers. The Company provides a wide range of C&amp;I loans, including lines of credit for working capital and operational purposes, and term loans for the acquisition of facilities, equipment and other purposes. Approval is generally based on the following factor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amp;I loans generally includes accounts receivable, inventory and equipment.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Company’s lending policy specifies maximum term limits for C&amp;I loans. For term loans, the maximum term is generally seven years with average terms ranging from three In addition, the Company often takes personal guarantees or cosigners to help assure repayment. Loans may be made on an unsecured basis if warranted by the overall financial condition of the borrower. CRE is segmented into the following categories generally based on source of repayment: Owner occupied CRE, non-owner occupied CRE and multi-family. CRE loans are also embedded in the following segments: construction and land development and 1-4 family real estate. The Company is an active lender of LIHTC project loans which includes both the construction and permanent loan. CRE loans are subject to underwriting standards and processes similar Note 1. Nature of Business and Significant Accounting Policies (continued) to C&amp;I loans, in addition to those standards and processes specific to real estate loans. Collateral for CRE loans generally includes the underlying real estate and improvements, and may include additional assets of the borrower. The Company’s lending policy specifies maximum loan-to-value limits based on the category of CRE (CRE loans on improved property, raw land, land development, and commercial construction). These limits are the same limits, or in some situations, more conservative than those established by regulatory authorities. Multi-family loans are typically repaid from rental income. LIHTC permanent loans are included in multi-family loans and the maximum term is generally up to 20 years. The Company’s lending policy also includes guidelines for real estate appraisals, including minimum appraisal standards based on certain transactions. In addition, the Company often takes personal guarantees to help assure repayment. Construction loans include any loans to finance the construction of any new residential property, CRE property, low-income housing project or major rehabilitation or expansion of existing commercial structures. Construction lending carries a higher degree of risk because of the difficulty of protecting the bank against various factors. The following components are evaluated when underwriting these types of loans: ● Borrowers/contractors experience and ability is analyzed with the type and size of project being considered. ● Financial ability to cover cost overruns. ● Reliability and thoroughness of cost projections and reasonable assurance that significant provisions are made for contingencies for soft costs especially interest and operating deficits. ● Reliability of the estimate of time to complete the project. ​ The land development portfolio also includes other land loans such as raw land. The raw land component involves considerable risk to the bank and is reserved for the bank’s most credit worthy borrowers. Land development loans are typically only made to experienced local developers with successful track records. ​ For all loans the allowance consists of pooled and individually analyzed components. Pooled loan allowances consist of quantitative and qualitative factors and cover loan classes that share similar risk characteristics with other assets in the segmented pool. ​ Quantitative Factors: ​ The quantitative factors are based on the probability of default and loss given default derived from historical net charge-off experience, repayment activity and default, remaining life, and current economic conditions as well as economic outlook. ​ Qualitative Factors: ​ The Company’s allowance methodology also has a qualitative component, the purpose of which is to take into consideration changes in current conditions that are not reflected in the quantitative analysis performed in determining its base credit loss rates. ​ The Company utilizes the following qualitative factors: ​ ● National and local economy ● Loan volume and trend ● Loan quality ​ Note 1. Nature of Business and Significant Accounting Policies (continued) ● Loan policies and procedures ● Management and staff experience ● Concentrations ● Collateral ● Loan review system ● Regulatory environment and oversight ​ The Company also provides for unique circumstances with qualitative adjustments as needed. The Company has been providing a separate qualitative allocation for the COVID-19 pandemic since the second quarter of 2020. The qualitative adjustments are based on the current conditions and applied as a percentage adjustment in addition to the calculated historical loss rates. The adjustment amount can be either positive or negative. These adjustments reflect the extent to which the Company expects current conditions to differ from the conditions that existed for the period over which historical information was evaluated. ​ Economic forecasting: ​ The Company uses reasonable and supportable forecasts over the contractual term of the financial assets for each entity. This measurement is based upon relevant past events, historical experience and current conditions to determine the forecasted data which requires significant judgement. When management no longer has sufficient information to make a reasonable and supportable forecast, the data will then immediately revert back to the average historical performance for each entity. These forecasted adjustments are added to the qualitative adjustments and applied as a percentage adjustment in addition to the historical loss rates. ​ It is expected that actual economic conditions will, in many circumstances, turn out differently than forecasted because the ultimate outcomes during the forecast period may be affected by events that were unforeseen, such as, but not limited to, economic disruption and fiscal or monetary policy actions, which are exacerbated by longer forecasting periods. This uncertainty would be relevant to the entity’s confidence level as to the outcomes being forecasted. That is, an entity is likely less confident in the ultimate outcome of events that will occur at the end of the forecast period as compared to the beginning. As a result, actual future economic conditions may not be an effective indicator of the quality of the Company’s forecasting process, including the length of the forecast period. ​ Loans are determined to no longer share similar risk characteristics with other assets in the segmented pool when their scheduled payments of principal and interest according to the contractual terms of the loan agreement, have a greater probability of uncollectability based on current information and events. Such events include past due status of 90 days or more, non-accrual status or classification of a substandard or doubtful risk rating. ​ Factors considered by management in determining risk rating and non-accrual status include payment status, collateral value, and the probability of collecting scheduled principal and interest payments when due. Loans that experience insignificant payment delays and payment shortfalls generally are not considered low quality.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owances for these low quality loans with outstanding principal balances greater than $250,000 are measured on a case-by-case basis by either the present value of expected future cash flows discounted at the loan’s effective interest rate, the loan’s obtainable market price, or the fair value of the collateral if the loan is collateral dependent. ​ ​ ​ ​ Note 1. Nature of Business and Significant Accounting Policies (continued) Low quality loans with principal balances equal to or less than $250,000 are placed into a unique pool and have the overall effective loss rate for that period applied to this low quality pool. However, should an asset within the low quality pool no longer have the same risk characteristic of the unique pool, it will be removed and individually analyzed as described above. ​ Some loans that are determined to no longer share risk characteristics with other assets in the segmented pool, may be deemed collateral dependent. A financial asset is collateral-dependent when the borrower is experiencing financial difficulty and repayment is expected to be provided substantially through the sale or operation of the collateral. When it is determined that foreclosure is probable, the collateral’s fair value is used to estimate the financial assets expected credit losses for the current reporting period. This fair value is then reduced by the present value of estimated costs to sell. If it is determined that the asset is collateral-dependent but foreclosure is not probable, an institution can elect to apply the practical expedient to use the collateral’s fair value to estimate the asset’s expected credit loss. The Company is choosing to utilize the practical expedient. When using the practical expedient on a collateral dependent loan where repayment is reliant upon the sale of the collateral, the fair value of that collateral will be adjusted for estimated costs to sell. However, if the repayment is dependent on the operations of the company, the fair market value less estimated cost to sell cannot be used. Thus, the net present value of the cash-flow will be utilized. ​ For non-homogenous loans, the Company utilizes the following internal risk rating scale: 1. Highest Quality (Pass) – loans of the highest quality with no credit risk, including those fully secured by subsidiary bank certificates of deposit and U.S. government securities. 2.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3. Satisfactory Quality (Pass) – 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 4. Fair Quality (Pass) – loans with moderate but still acceptable credit quality. The primary repayment source remains adequate; however, management’s ability to maintain consistent profitability is unproven or uncertain. Borrowers exhibit acceptable leverage and liquidity. May include new businesses with inexperienced management or unproven performance records in relation to peer, or borrowers operating in highly cyclical or declining industries. 5. Early Warning (Pass) – 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 6.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Note 1. Nature of Business and Significant Accounting Policies (continued) 7. Substandard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REO, and repossessed assets. 8. Doubtful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For term C&amp;I and CRE loans equal to or greater than $1,000,000, the subsidiary banks with an asset size of $1.0 billion or less as of the most recent fiscal year-end require a term loan review within 15 months of the most recent credit review. For the subsidiary banks with an asset size of over $1.0 billion as of the most recent fiscal year-end, a term loan review is required within 15 months of the most recent credit review for term C&amp;I and CRE loans of $2.0 million or more. A credit review encompasses any new debt issuances or renewed debt facilities that are part of the borrower’s credit relationship. The term loan/credit review is completed in enough detail to, at a minimum, validate the risk rating. Additionally, the review shall include an analysis of debt service requirements, covenant compliance, if applicable, and collateral adequacy. The frequency of the review is generally accelerated for loans with poor risk ratings.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the Company has contracted an independent outside third party to review a sampling of C&amp;I and CRE loans. Validation of the risk rating is part of this review as well. The Company leases machinery and equipment to C&amp;I customers under direct financing leases. All lease requests are subject to the credit requirements and criteria as set forth in the lending/leasing policy. In all cases, a formal independent credit analysis of the lessee is performed. Direct financing leases are included in the C&amp;I-other segment and allowance is established in the same manner as C&amp;I loans. Generally, the Company’s residential real estate loans conform to the underwriting requirements of Freddie Mac and Fannie Mae to allow the subsidiary banks to resell loans in the secondary market. The subsidiary banks structure most loans that will not conform to those underwriting requirements as adjustable rate mortgages that mature or adjust in one The Company provides many types of installment and other consumer loans including motor vehicle, home improvement, home equity, signature loans and small personal credit lines. The Company’s lending policy addresses specific credit guidelines by consumer loan type. Note 1. Nature of Business and Significant Accounting Policies (continued) For residential real estate loans, and installment and other consumer loans, these large groups of smaller balance homogenous loans follow the same methodology as commercial loans in terms of evaluation of risk characteristics, other than these may not be risk rated due to homogenous nature. TDRs follow the same allowance methodology as described above for all loans. Once a loan is classified as a TDR, it will remain a TDR until the loan is paid off, charged off, moved to OREO or restructured into a new note without a concession. TDR status may also be removed if the TDR was restructured in a prior calendar year, is current, accruing interest and shows sustained performance. Allowance for Credit Losses on Off-Balance Sheet Exposures The Company estimates expected credit losses over the contractual term of the loan for the unfunded portion of the loan commitment that is not unconditionally cancellable by the Company. Management uses an estim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5" customWidth="1" min="2" max="2"/>
    <col width="21" customWidth="1" min="3" max="3"/>
    <col width="25" customWidth="1" min="4" max="4"/>
    <col width="21" customWidth="1" min="5" max="5"/>
    <col width="21" customWidth="1" min="6" max="6"/>
  </cols>
  <sheetData>
    <row r="1">
      <c r="A1" s="1" t="inlineStr">
        <is>
          <t>Note 7 - Derivatives and Hedging Activities (Details) $ in Thousands</t>
        </is>
      </c>
      <c r="B1" s="2" t="inlineStr">
        <is>
          <t>1 Months Ended</t>
        </is>
      </c>
      <c r="D1" s="2" t="inlineStr">
        <is>
          <t>3 Months Ended</t>
        </is>
      </c>
    </row>
    <row r="2">
      <c r="B2" s="2" t="inlineStr">
        <is>
          <t>Dec. 31, 2020USD ($)item</t>
        </is>
      </c>
      <c r="C2" s="2" t="inlineStr">
        <is>
          <t>Dec. 31, 2019USD ($)</t>
        </is>
      </c>
      <c r="D2" s="2" t="inlineStr">
        <is>
          <t>Dec. 31, 2020USD ($)item</t>
        </is>
      </c>
      <c r="E2" s="2" t="inlineStr">
        <is>
          <t>Mar. 31, 2020USD ($)</t>
        </is>
      </c>
      <c r="F2" s="2" t="inlineStr">
        <is>
          <t>Dec. 31, 2021USD ($)</t>
        </is>
      </c>
    </row>
    <row r="3">
      <c r="A3" s="4" t="inlineStr">
        <is>
          <t>Deposits</t>
        </is>
      </c>
      <c r="B3" s="5" t="n">
        <v>4599137</v>
      </c>
      <c r="D3" s="5" t="n">
        <v>4599137</v>
      </c>
      <c r="F3" s="5" t="n">
        <v>4922772</v>
      </c>
    </row>
    <row r="4">
      <c r="A4" s="4" t="inlineStr">
        <is>
          <t>Cash Flow Hedging</t>
        </is>
      </c>
    </row>
    <row r="5">
      <c r="A5" s="4" t="inlineStr">
        <is>
          <t>Deposits</t>
        </is>
      </c>
      <c r="F5" s="5" t="n">
        <v>300000</v>
      </c>
    </row>
    <row r="6">
      <c r="A6" s="4" t="inlineStr">
        <is>
          <t>Interest rate cap</t>
        </is>
      </c>
    </row>
    <row r="7">
      <c r="A7" s="4" t="inlineStr">
        <is>
          <t>Number redesignated interest rate caps | item</t>
        </is>
      </c>
      <c r="B7" s="6" t="n">
        <v>3</v>
      </c>
      <c r="D7" s="6" t="n">
        <v>3</v>
      </c>
    </row>
    <row r="8">
      <c r="A8" s="4" t="inlineStr">
        <is>
          <t>Amount of derivatives redesignated</t>
        </is>
      </c>
      <c r="B8" s="5" t="n">
        <v>800</v>
      </c>
      <c r="D8" s="5" t="n">
        <v>800</v>
      </c>
    </row>
    <row r="9">
      <c r="A9" s="4" t="inlineStr">
        <is>
          <t>Loss on change in designation</t>
        </is>
      </c>
      <c r="B9" s="5" t="n">
        <v>649</v>
      </c>
    </row>
    <row r="10">
      <c r="A10" s="4" t="inlineStr">
        <is>
          <t>Interest rate cap | Cash Flow Hedging</t>
        </is>
      </c>
    </row>
    <row r="11">
      <c r="A11" s="4" t="inlineStr">
        <is>
          <t>Initial premium paid upfront for the two caps</t>
        </is>
      </c>
      <c r="C11" s="5" t="n">
        <v>3500</v>
      </c>
    </row>
    <row r="12">
      <c r="A12" s="4" t="inlineStr">
        <is>
          <t>Interest rate swap</t>
        </is>
      </c>
    </row>
    <row r="13">
      <c r="A13" s="4" t="inlineStr">
        <is>
          <t>Termination of Interest rate swaps</t>
        </is>
      </c>
      <c r="E13" s="5" t="n">
        <v>40000</v>
      </c>
    </row>
    <row r="14">
      <c r="A14" s="4" t="inlineStr">
        <is>
          <t>Loss on termination of interest rate swaps</t>
        </is>
      </c>
      <c r="D14" s="5" t="n">
        <v>80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s and Hedging Activities - Summary of Derivatives (Details) - USD ($) $ in Thousands</t>
        </is>
      </c>
      <c r="B1" s="2" t="inlineStr">
        <is>
          <t>Dec. 31, 2021</t>
        </is>
      </c>
      <c r="C1" s="2" t="inlineStr">
        <is>
          <t>Dec. 31, 2020</t>
        </is>
      </c>
    </row>
    <row r="2">
      <c r="A2" s="4" t="inlineStr">
        <is>
          <t>Derivative Assets</t>
        </is>
      </c>
      <c r="B2" s="5" t="n">
        <v>222220</v>
      </c>
      <c r="C2" s="5" t="n">
        <v>222757</v>
      </c>
    </row>
    <row r="3">
      <c r="A3" s="4" t="inlineStr">
        <is>
          <t>Derivative Liabilities</t>
        </is>
      </c>
      <c r="B3" s="6" t="n">
        <v>-225135</v>
      </c>
      <c r="C3" s="6" t="n">
        <v>-229270</v>
      </c>
    </row>
    <row r="4">
      <c r="A4" s="4" t="inlineStr">
        <is>
          <t>Interest rate cap</t>
        </is>
      </c>
    </row>
    <row r="5">
      <c r="A5" s="4" t="inlineStr">
        <is>
          <t>Derivative Assets</t>
        </is>
      </c>
      <c r="B5" s="6" t="n">
        <v>238</v>
      </c>
      <c r="C5" s="6" t="n">
        <v>67</v>
      </c>
    </row>
    <row r="6">
      <c r="A6" s="4" t="inlineStr">
        <is>
          <t>Interest rate cap | Cash Flow Hedging</t>
        </is>
      </c>
    </row>
    <row r="7">
      <c r="A7" s="4" t="inlineStr">
        <is>
          <t>Derivative Assets</t>
        </is>
      </c>
      <c r="B7" s="6" t="n">
        <v>927</v>
      </c>
      <c r="C7" s="6" t="n">
        <v>259</v>
      </c>
    </row>
    <row r="8">
      <c r="A8" s="4" t="inlineStr">
        <is>
          <t>Interest rate swap</t>
        </is>
      </c>
    </row>
    <row r="9">
      <c r="A9" s="4" t="inlineStr">
        <is>
          <t>Derivative Assets</t>
        </is>
      </c>
      <c r="B9" s="6" t="n">
        <v>221055</v>
      </c>
      <c r="C9" s="6" t="n">
        <v>222431</v>
      </c>
    </row>
    <row r="10">
      <c r="A10" s="4" t="inlineStr">
        <is>
          <t>Derivative Liabilities</t>
        </is>
      </c>
      <c r="B10" s="6" t="n">
        <v>-221055</v>
      </c>
      <c r="C10" s="6" t="n">
        <v>-222431</v>
      </c>
    </row>
    <row r="11">
      <c r="A11" s="4" t="inlineStr">
        <is>
          <t>Interest rate swap | Cash Flow Hedging</t>
        </is>
      </c>
    </row>
    <row r="12">
      <c r="A12" s="4" t="inlineStr">
        <is>
          <t>Derivative Liabilities</t>
        </is>
      </c>
      <c r="B12" s="5" t="n">
        <v>-4080</v>
      </c>
      <c r="C12" s="5" t="n">
        <v>-68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s and Hedging Activities - Summary of Interest Rate Cap Derivatives (Details) - USD ($) $ in Thousands</t>
        </is>
      </c>
      <c r="B1" s="2" t="inlineStr">
        <is>
          <t>12 Months Ended</t>
        </is>
      </c>
    </row>
    <row r="2">
      <c r="B2" s="2" t="inlineStr">
        <is>
          <t>Dec. 31, 2021</t>
        </is>
      </c>
      <c r="C2" s="2" t="inlineStr">
        <is>
          <t>Dec. 31, 2020</t>
        </is>
      </c>
    </row>
    <row r="3">
      <c r="A3" s="4" t="inlineStr">
        <is>
          <t>Derivative Assets</t>
        </is>
      </c>
      <c r="B3" s="5" t="n">
        <v>222220</v>
      </c>
      <c r="C3" s="5" t="n">
        <v>222757</v>
      </c>
    </row>
    <row r="4">
      <c r="A4" s="4" t="inlineStr">
        <is>
          <t>Interest rate swap</t>
        </is>
      </c>
    </row>
    <row r="5">
      <c r="A5" s="4" t="inlineStr">
        <is>
          <t>Derivative Assets</t>
        </is>
      </c>
      <c r="B5" s="6" t="n">
        <v>221055</v>
      </c>
      <c r="C5" s="6" t="n">
        <v>222431</v>
      </c>
    </row>
    <row r="6">
      <c r="A6" s="4" t="inlineStr">
        <is>
          <t>Interest rate cap</t>
        </is>
      </c>
    </row>
    <row r="7">
      <c r="A7" s="4" t="inlineStr">
        <is>
          <t>Derivative Assets</t>
        </is>
      </c>
      <c r="B7" s="6" t="n">
        <v>238</v>
      </c>
      <c r="C7" s="6" t="n">
        <v>67</v>
      </c>
    </row>
    <row r="8">
      <c r="A8" s="4" t="inlineStr">
        <is>
          <t>Cash Flow Hedging | Interest rate cap</t>
        </is>
      </c>
    </row>
    <row r="9">
      <c r="A9" s="4" t="inlineStr">
        <is>
          <t>Derivative Assets</t>
        </is>
      </c>
      <c r="B9" s="6" t="n">
        <v>927</v>
      </c>
      <c r="C9" s="6" t="n">
        <v>259</v>
      </c>
    </row>
    <row r="10">
      <c r="A10" s="4" t="inlineStr">
        <is>
          <t>Designated as Hedging Instrument | Other Assets | Cash Flow Hedging | Derivative Instrument One Maturing 2023 [Member]</t>
        </is>
      </c>
    </row>
    <row r="11">
      <c r="A11" s="4" t="inlineStr">
        <is>
          <t>Notional Amount</t>
        </is>
      </c>
      <c r="B11" s="6" t="n">
        <v>25000</v>
      </c>
    </row>
    <row r="12">
      <c r="A12" s="4" t="inlineStr">
        <is>
          <t>Fair Value - Asset</t>
        </is>
      </c>
      <c r="B12" s="5" t="n">
        <v>5</v>
      </c>
      <c r="C12" s="6" t="n">
        <v>3</v>
      </c>
    </row>
    <row r="13">
      <c r="A13" s="4" t="inlineStr">
        <is>
          <t>Designated as Hedging Instrument | Other Assets | Cash Flow Hedging | Derivative Instrument One Maturing 2023 [Member] | London Interbank Offered Rate (LIBOR)</t>
        </is>
      </c>
    </row>
    <row r="14">
      <c r="A14" s="4" t="inlineStr">
        <is>
          <t>Derivative, Basis Spread on Variable Rate</t>
        </is>
      </c>
      <c r="B14" s="4" t="inlineStr">
        <is>
          <t>1.75%</t>
        </is>
      </c>
    </row>
    <row r="15">
      <c r="A15" s="4" t="inlineStr">
        <is>
          <t>Designated as Hedging Instrument | Other Assets | Cash Flow Hedging | Derivative Instrument Two Maturing 2023 [Member]</t>
        </is>
      </c>
    </row>
    <row r="16">
      <c r="A16" s="4" t="inlineStr">
        <is>
          <t>Notional Amount</t>
        </is>
      </c>
      <c r="B16" s="5" t="n">
        <v>50000</v>
      </c>
    </row>
    <row r="17">
      <c r="A17" s="4" t="inlineStr">
        <is>
          <t>Fair Value - Asset</t>
        </is>
      </c>
      <c r="B17" s="5" t="n">
        <v>11</v>
      </c>
      <c r="C17" s="6" t="n">
        <v>5</v>
      </c>
    </row>
    <row r="18">
      <c r="A18" s="4" t="inlineStr">
        <is>
          <t>Designated as Hedging Instrument | Other Assets | Cash Flow Hedging | Derivative Instrument Two Maturing 2023 [Member] | London Interbank Offered Rate (LIBOR)</t>
        </is>
      </c>
    </row>
    <row r="19">
      <c r="A19" s="4" t="inlineStr">
        <is>
          <t>Derivative, Basis Spread on Variable Rate</t>
        </is>
      </c>
      <c r="B19" s="4" t="inlineStr">
        <is>
          <t>1.57%</t>
        </is>
      </c>
    </row>
    <row r="20">
      <c r="A20" s="4" t="inlineStr">
        <is>
          <t>Designated as Hedging Instrument | Other Assets | Cash Flow Hedging | Derivative Instrument Four Maturing 2023 [Member]</t>
        </is>
      </c>
    </row>
    <row r="21">
      <c r="A21" s="4" t="inlineStr">
        <is>
          <t>Notional Amount</t>
        </is>
      </c>
      <c r="B21" s="5" t="n">
        <v>25000</v>
      </c>
    </row>
    <row r="22">
      <c r="A22" s="4" t="inlineStr">
        <is>
          <t>Fair Value - Asset</t>
        </is>
      </c>
      <c r="B22" s="5" t="n">
        <v>5</v>
      </c>
      <c r="C22" s="6" t="n">
        <v>3</v>
      </c>
    </row>
    <row r="23">
      <c r="A23" s="4" t="inlineStr">
        <is>
          <t>Designated as Hedging Instrument | Other Assets | Cash Flow Hedging | Derivative Instrument Four Maturing 2023 [Member] | London Interbank Offered Rate (LIBOR)</t>
        </is>
      </c>
    </row>
    <row r="24">
      <c r="A24" s="4" t="inlineStr">
        <is>
          <t>Derivative, Basis Spread on Variable Rate</t>
        </is>
      </c>
      <c r="B24" s="4" t="inlineStr">
        <is>
          <t>1.80%</t>
        </is>
      </c>
    </row>
    <row r="25">
      <c r="A25" s="4" t="inlineStr">
        <is>
          <t>Designated as Hedging Instrument | Other Assets | Cash Flow Hedging | Derivative Instrument One Maturing 2024 [Member]</t>
        </is>
      </c>
    </row>
    <row r="26">
      <c r="A26" s="4" t="inlineStr">
        <is>
          <t>Notional Amount</t>
        </is>
      </c>
      <c r="B26" s="5" t="n">
        <v>25000</v>
      </c>
    </row>
    <row r="27">
      <c r="A27" s="4" t="inlineStr">
        <is>
          <t>Fair Value - Asset</t>
        </is>
      </c>
      <c r="B27" s="5" t="n">
        <v>60</v>
      </c>
      <c r="C27" s="6" t="n">
        <v>15</v>
      </c>
    </row>
    <row r="28">
      <c r="A28" s="4" t="inlineStr">
        <is>
          <t>Designated as Hedging Instrument | Other Assets | Cash Flow Hedging | Derivative Instrument One Maturing 2024 [Member] | London Interbank Offered Rate (LIBOR)</t>
        </is>
      </c>
    </row>
    <row r="29">
      <c r="A29" s="4" t="inlineStr">
        <is>
          <t>Derivative, Basis Spread on Variable Rate</t>
        </is>
      </c>
      <c r="B29" s="4" t="inlineStr">
        <is>
          <t>1.75%</t>
        </is>
      </c>
    </row>
    <row r="30">
      <c r="A30" s="4" t="inlineStr">
        <is>
          <t>Designated as Hedging Instrument | Other Assets | Cash Flow Hedging | Derivative Instrument Two Maturing 2024 [Member]</t>
        </is>
      </c>
    </row>
    <row r="31">
      <c r="A31" s="4" t="inlineStr">
        <is>
          <t>Notional Amount</t>
        </is>
      </c>
      <c r="B31" s="5" t="n">
        <v>50000</v>
      </c>
    </row>
    <row r="32">
      <c r="A32" s="4" t="inlineStr">
        <is>
          <t>Fair Value - Asset</t>
        </is>
      </c>
      <c r="B32" s="5" t="n">
        <v>125</v>
      </c>
      <c r="C32" s="6" t="n">
        <v>31</v>
      </c>
    </row>
    <row r="33">
      <c r="A33" s="4" t="inlineStr">
        <is>
          <t>Designated as Hedging Instrument | Other Assets | Cash Flow Hedging | Derivative Instrument Two Maturing 2024 [Member] | London Interbank Offered Rate (LIBOR)</t>
        </is>
      </c>
    </row>
    <row r="34">
      <c r="A34" s="4" t="inlineStr">
        <is>
          <t>Derivative, Basis Spread on Variable Rate</t>
        </is>
      </c>
      <c r="B34" s="4" t="inlineStr">
        <is>
          <t>1.57%</t>
        </is>
      </c>
    </row>
    <row r="35">
      <c r="A35" s="4" t="inlineStr">
        <is>
          <t>Designated as Hedging Instrument | Other Assets | Cash Flow Hedging | Derivative Instrument Four Maturing 2024 [Member]</t>
        </is>
      </c>
    </row>
    <row r="36">
      <c r="A36" s="4" t="inlineStr">
        <is>
          <t>Notional Amount</t>
        </is>
      </c>
      <c r="B36" s="5" t="n">
        <v>25000</v>
      </c>
    </row>
    <row r="37">
      <c r="A37" s="4" t="inlineStr">
        <is>
          <t>Fair Value - Asset</t>
        </is>
      </c>
      <c r="B37" s="5" t="n">
        <v>62</v>
      </c>
      <c r="C37" s="6" t="n">
        <v>15</v>
      </c>
    </row>
    <row r="38">
      <c r="A38" s="4" t="inlineStr">
        <is>
          <t>Designated as Hedging Instrument | Other Assets | Cash Flow Hedging | Derivative Instrument Four Maturing 2024 [Member] | London Interbank Offered Rate (LIBOR)</t>
        </is>
      </c>
    </row>
    <row r="39">
      <c r="A39" s="4" t="inlineStr">
        <is>
          <t>Derivative, Basis Spread on Variable Rate</t>
        </is>
      </c>
      <c r="B39" s="4" t="inlineStr">
        <is>
          <t>1.80%</t>
        </is>
      </c>
    </row>
    <row r="40">
      <c r="A40" s="4" t="inlineStr">
        <is>
          <t>Designated as Hedging Instrument | Other Assets | Cash Flow Hedging | Derivative Instrument One Maturing 2025 [Member]</t>
        </is>
      </c>
    </row>
    <row r="41">
      <c r="A41" s="4" t="inlineStr">
        <is>
          <t>Notional Amount</t>
        </is>
      </c>
      <c r="B41" s="5" t="n">
        <v>25000</v>
      </c>
    </row>
    <row r="42">
      <c r="A42" s="4" t="inlineStr">
        <is>
          <t>Fair Value - Asset</t>
        </is>
      </c>
      <c r="B42" s="5" t="n">
        <v>161</v>
      </c>
      <c r="C42" s="6" t="n">
        <v>46</v>
      </c>
    </row>
    <row r="43">
      <c r="A43" s="4" t="inlineStr">
        <is>
          <t>Designated as Hedging Instrument | Other Assets | Cash Flow Hedging | Derivative Instrument One Maturing 2025 [Member] | London Interbank Offered Rate (LIBOR)</t>
        </is>
      </c>
    </row>
    <row r="44">
      <c r="A44" s="4" t="inlineStr">
        <is>
          <t>Derivative, Basis Spread on Variable Rate</t>
        </is>
      </c>
      <c r="B44" s="4" t="inlineStr">
        <is>
          <t>1.75%</t>
        </is>
      </c>
    </row>
    <row r="45">
      <c r="A45" s="4" t="inlineStr">
        <is>
          <t>Designated as Hedging Instrument | Other Assets | Cash Flow Hedging | Derivative Instrument Two Maturing 2025 [Member]</t>
        </is>
      </c>
    </row>
    <row r="46">
      <c r="A46" s="4" t="inlineStr">
        <is>
          <t>Notional Amount</t>
        </is>
      </c>
      <c r="B46" s="5" t="n">
        <v>50000</v>
      </c>
    </row>
    <row r="47">
      <c r="A47" s="4" t="inlineStr">
        <is>
          <t>Fair Value - Asset</t>
        </is>
      </c>
      <c r="B47" s="5" t="n">
        <v>332</v>
      </c>
      <c r="C47" s="6" t="n">
        <v>94</v>
      </c>
    </row>
    <row r="48">
      <c r="A48" s="4" t="inlineStr">
        <is>
          <t>Designated as Hedging Instrument | Other Assets | Cash Flow Hedging | Derivative Instrument Two Maturing 2025 [Member] | London Interbank Offered Rate (LIBOR)</t>
        </is>
      </c>
    </row>
    <row r="49">
      <c r="A49" s="4" t="inlineStr">
        <is>
          <t>Derivative, Basis Spread on Variable Rate</t>
        </is>
      </c>
      <c r="B49" s="4" t="inlineStr">
        <is>
          <t>1.57%</t>
        </is>
      </c>
    </row>
    <row r="50">
      <c r="A50" s="4" t="inlineStr">
        <is>
          <t>Designated as Hedging Instrument | Other Assets | Cash Flow Hedging | Derivative Instrument Four Maturing 2025 [Member]</t>
        </is>
      </c>
    </row>
    <row r="51">
      <c r="A51" s="4" t="inlineStr">
        <is>
          <t>Notional Amount</t>
        </is>
      </c>
      <c r="B51" s="5" t="n">
        <v>25000</v>
      </c>
    </row>
    <row r="52">
      <c r="A52" s="4" t="inlineStr">
        <is>
          <t>Fair Value - Asset</t>
        </is>
      </c>
      <c r="B52" s="5" t="n">
        <v>166</v>
      </c>
      <c r="C52" s="6" t="n">
        <v>47</v>
      </c>
    </row>
    <row r="53">
      <c r="A53" s="4" t="inlineStr">
        <is>
          <t>Designated as Hedging Instrument | Other Assets | Cash Flow Hedging | Derivative Instrument Four Maturing 2025 [Member] | London Interbank Offered Rate (LIBOR)</t>
        </is>
      </c>
    </row>
    <row r="54">
      <c r="A54" s="4" t="inlineStr">
        <is>
          <t>Derivative, Basis Spread on Variable Rate</t>
        </is>
      </c>
      <c r="B54" s="4" t="inlineStr">
        <is>
          <t>1.80%</t>
        </is>
      </c>
    </row>
    <row r="55">
      <c r="A55" s="4" t="inlineStr">
        <is>
          <t>Designated as Hedging Instrument | Other Assets | Cash Flow Hedging | Interest rate cap</t>
        </is>
      </c>
    </row>
    <row r="56">
      <c r="A56" s="4" t="inlineStr">
        <is>
          <t>Notional Amount</t>
        </is>
      </c>
      <c r="B56" s="5" t="n">
        <v>300000</v>
      </c>
    </row>
    <row r="57">
      <c r="A57" s="4" t="inlineStr">
        <is>
          <t>Fair Value - Asset</t>
        </is>
      </c>
      <c r="B57" s="6" t="n">
        <v>927</v>
      </c>
      <c r="C57" s="6" t="n">
        <v>259</v>
      </c>
    </row>
    <row r="58">
      <c r="A58" s="4" t="inlineStr">
        <is>
          <t>Designated as Hedging Instrument | Other Liabilities. | Cash Flow Hedging | Interest rate swap</t>
        </is>
      </c>
    </row>
    <row r="59">
      <c r="A59" s="4" t="inlineStr">
        <is>
          <t>Notional Amount</t>
        </is>
      </c>
      <c r="B59" s="6" t="n">
        <v>39000</v>
      </c>
    </row>
    <row r="60">
      <c r="A60" s="4" t="inlineStr">
        <is>
          <t>Fair Value - Liability</t>
        </is>
      </c>
      <c r="B60" s="6" t="n">
        <v>-3991</v>
      </c>
      <c r="C60" s="6" t="n">
        <v>-6839</v>
      </c>
    </row>
    <row r="61">
      <c r="A61" s="4" t="inlineStr">
        <is>
          <t>Designated as Hedging Instrument | Other Liabilities. | Cash Flow Hedging | QCR Holdings Statutory Trust II</t>
        </is>
      </c>
    </row>
    <row r="62">
      <c r="A62" s="4" t="inlineStr">
        <is>
          <t>Notional Amount</t>
        </is>
      </c>
      <c r="B62" s="6" t="n">
        <v>10000</v>
      </c>
    </row>
    <row r="63">
      <c r="A63" s="4" t="inlineStr">
        <is>
          <t>Fair Value - Liability</t>
        </is>
      </c>
      <c r="B63" s="5" t="n">
        <v>-1035</v>
      </c>
      <c r="C63" s="6" t="n">
        <v>-1767</v>
      </c>
    </row>
    <row r="64">
      <c r="A64" s="4" t="inlineStr">
        <is>
          <t>Receive Rate</t>
        </is>
      </c>
      <c r="B64" s="4" t="inlineStr">
        <is>
          <t>3.07%</t>
        </is>
      </c>
    </row>
    <row r="65">
      <c r="A65" s="4" t="inlineStr">
        <is>
          <t>Pay Rate</t>
        </is>
      </c>
      <c r="B65" s="4" t="inlineStr">
        <is>
          <t>5.85%</t>
        </is>
      </c>
    </row>
    <row r="66">
      <c r="A66" s="4" t="inlineStr">
        <is>
          <t>Designated as Hedging Instrument | Other Liabilities. | Cash Flow Hedging | QCR Holdings Statutory Trust III</t>
        </is>
      </c>
    </row>
    <row r="67">
      <c r="A67" s="4" t="inlineStr">
        <is>
          <t>Notional Amount</t>
        </is>
      </c>
      <c r="B67" s="5" t="n">
        <v>8000</v>
      </c>
    </row>
    <row r="68">
      <c r="A68" s="4" t="inlineStr">
        <is>
          <t>Fair Value - Liability</t>
        </is>
      </c>
      <c r="B68" s="5" t="n">
        <v>-828</v>
      </c>
      <c r="C68" s="6" t="n">
        <v>-1414</v>
      </c>
    </row>
    <row r="69">
      <c r="A69" s="4" t="inlineStr">
        <is>
          <t>Receive Rate</t>
        </is>
      </c>
      <c r="B69" s="4" t="inlineStr">
        <is>
          <t>3.07%</t>
        </is>
      </c>
    </row>
    <row r="70">
      <c r="A70" s="4" t="inlineStr">
        <is>
          <t>Pay Rate</t>
        </is>
      </c>
      <c r="B70" s="4" t="inlineStr">
        <is>
          <t>5.85%</t>
        </is>
      </c>
    </row>
    <row r="71">
      <c r="A71" s="4" t="inlineStr">
        <is>
          <t>Designated as Hedging Instrument | Other Liabilities. | Cash Flow Hedging | QCR Holdings Statutory Trust V</t>
        </is>
      </c>
    </row>
    <row r="72">
      <c r="A72" s="4" t="inlineStr">
        <is>
          <t>Notional Amount</t>
        </is>
      </c>
      <c r="B72" s="5" t="n">
        <v>10000</v>
      </c>
    </row>
    <row r="73">
      <c r="A73" s="4" t="inlineStr">
        <is>
          <t>Fair Value - Liability</t>
        </is>
      </c>
      <c r="B73" s="5" t="n">
        <v>-996</v>
      </c>
      <c r="C73" s="6" t="n">
        <v>-1721</v>
      </c>
    </row>
    <row r="74">
      <c r="A74" s="4" t="inlineStr">
        <is>
          <t>Receive Rate</t>
        </is>
      </c>
      <c r="B74" s="4" t="inlineStr">
        <is>
          <t>1.67%</t>
        </is>
      </c>
    </row>
    <row r="75">
      <c r="A75" s="4" t="inlineStr">
        <is>
          <t>Pay Rate</t>
        </is>
      </c>
      <c r="B75" s="4" t="inlineStr">
        <is>
          <t>4.54%</t>
        </is>
      </c>
    </row>
    <row r="76">
      <c r="A76" s="4" t="inlineStr">
        <is>
          <t>Designated as Hedging Instrument | Other Liabilities. | Cash Flow Hedging | Community National Statutory Trust II</t>
        </is>
      </c>
    </row>
    <row r="77">
      <c r="A77" s="4" t="inlineStr">
        <is>
          <t>Notional Amount</t>
        </is>
      </c>
      <c r="B77" s="5" t="n">
        <v>3000</v>
      </c>
    </row>
    <row r="78">
      <c r="A78" s="4" t="inlineStr">
        <is>
          <t>Fair Value - Liability</t>
        </is>
      </c>
      <c r="B78" s="5" t="n">
        <v>-309</v>
      </c>
      <c r="C78" s="6" t="n">
        <v>-529</v>
      </c>
    </row>
    <row r="79">
      <c r="A79" s="4" t="inlineStr">
        <is>
          <t>Receive Rate</t>
        </is>
      </c>
      <c r="B79" s="4" t="inlineStr">
        <is>
          <t>2.38%</t>
        </is>
      </c>
    </row>
    <row r="80">
      <c r="A80" s="4" t="inlineStr">
        <is>
          <t>Pay Rate</t>
        </is>
      </c>
      <c r="B80" s="4" t="inlineStr">
        <is>
          <t>5.17%</t>
        </is>
      </c>
    </row>
    <row r="81">
      <c r="A81" s="4" t="inlineStr">
        <is>
          <t>Designated as Hedging Instrument | Other Liabilities. | Cash Flow Hedging | Community National Statutory Trust III</t>
        </is>
      </c>
    </row>
    <row r="82">
      <c r="A82" s="4" t="inlineStr">
        <is>
          <t>Notional Amount</t>
        </is>
      </c>
      <c r="B82" s="5" t="n">
        <v>3500</v>
      </c>
    </row>
    <row r="83">
      <c r="A83" s="4" t="inlineStr">
        <is>
          <t>Fair Value - Liability</t>
        </is>
      </c>
      <c r="B83" s="5" t="n">
        <v>-360</v>
      </c>
      <c r="C83" s="6" t="n">
        <v>-616</v>
      </c>
    </row>
    <row r="84">
      <c r="A84" s="4" t="inlineStr">
        <is>
          <t>Receive Rate</t>
        </is>
      </c>
      <c r="B84" s="4" t="inlineStr">
        <is>
          <t>1.95%</t>
        </is>
      </c>
    </row>
    <row r="85">
      <c r="A85" s="4" t="inlineStr">
        <is>
          <t>Pay Rate</t>
        </is>
      </c>
      <c r="B85" s="4" t="inlineStr">
        <is>
          <t>4.75%</t>
        </is>
      </c>
    </row>
    <row r="86">
      <c r="A86" s="4" t="inlineStr">
        <is>
          <t>Designated as Hedging Instrument | Other Liabilities. | Cash Flow Hedging | Guaranty Bankshares Statutory Trust I</t>
        </is>
      </c>
    </row>
    <row r="87">
      <c r="A87" s="4" t="inlineStr">
        <is>
          <t>Notional Amount</t>
        </is>
      </c>
      <c r="B87" s="5" t="n">
        <v>4500</v>
      </c>
    </row>
    <row r="88">
      <c r="A88" s="4" t="inlineStr">
        <is>
          <t>Fair Value - Liability</t>
        </is>
      </c>
      <c r="B88" s="5" t="n">
        <v>-463</v>
      </c>
      <c r="C88" s="6" t="n">
        <v>-792</v>
      </c>
    </row>
    <row r="89">
      <c r="A89" s="4" t="inlineStr">
        <is>
          <t>Receive Rate</t>
        </is>
      </c>
      <c r="B89" s="4" t="inlineStr">
        <is>
          <t>1.95%</t>
        </is>
      </c>
    </row>
    <row r="90">
      <c r="A90" s="4" t="inlineStr">
        <is>
          <t>Pay Rate</t>
        </is>
      </c>
      <c r="B90" s="4" t="inlineStr">
        <is>
          <t>4.75%</t>
        </is>
      </c>
    </row>
    <row r="91">
      <c r="A91" s="4" t="inlineStr">
        <is>
          <t>Designated as Hedging Instrument | Derivative Assets. | Cash Flow Hedging</t>
        </is>
      </c>
    </row>
    <row r="92">
      <c r="A92" s="4" t="inlineStr">
        <is>
          <t>Notional Amount</t>
        </is>
      </c>
      <c r="B92" s="5" t="n">
        <v>150000</v>
      </c>
    </row>
    <row r="93">
      <c r="A93" s="4" t="inlineStr">
        <is>
          <t>Fair Value - Liability</t>
        </is>
      </c>
      <c r="B93" s="6" t="n">
        <v>-89</v>
      </c>
    </row>
    <row r="94">
      <c r="A94" s="4" t="inlineStr">
        <is>
          <t>Designated as Hedging Instrument | Derivative Liabilities | Cash Flow Hedging | Loans, one</t>
        </is>
      </c>
    </row>
    <row r="95">
      <c r="A95" s="4" t="inlineStr">
        <is>
          <t>Notional Amount</t>
        </is>
      </c>
      <c r="B95" s="6" t="n">
        <v>35000</v>
      </c>
    </row>
    <row r="96">
      <c r="A96" s="4" t="inlineStr">
        <is>
          <t>Fair Value - Liability</t>
        </is>
      </c>
      <c r="B96" s="5" t="n">
        <v>-17</v>
      </c>
    </row>
    <row r="97">
      <c r="A97" s="4" t="inlineStr">
        <is>
          <t>Receive Rate</t>
        </is>
      </c>
      <c r="B97" s="4" t="inlineStr">
        <is>
          <t>1.40%</t>
        </is>
      </c>
    </row>
    <row r="98">
      <c r="A98" s="4" t="inlineStr">
        <is>
          <t>Pay Rate</t>
        </is>
      </c>
      <c r="B98" s="4" t="inlineStr">
        <is>
          <t>2.81%</t>
        </is>
      </c>
    </row>
    <row r="99">
      <c r="A99" s="4" t="inlineStr">
        <is>
          <t>Designated as Hedging Instrument | Derivative Liabilities | Cash Flow Hedging | Loans, two</t>
        </is>
      </c>
    </row>
    <row r="100">
      <c r="A100" s="4" t="inlineStr">
        <is>
          <t>Notional Amount</t>
        </is>
      </c>
      <c r="B100" s="5" t="n">
        <v>50000</v>
      </c>
    </row>
    <row r="101">
      <c r="A101" s="4" t="inlineStr">
        <is>
          <t>Fair Value - Liability</t>
        </is>
      </c>
      <c r="B101" s="5" t="n">
        <v>-25</v>
      </c>
    </row>
    <row r="102">
      <c r="A102" s="4" t="inlineStr">
        <is>
          <t>Receive Rate</t>
        </is>
      </c>
      <c r="B102" s="4" t="inlineStr">
        <is>
          <t>1.40%</t>
        </is>
      </c>
    </row>
    <row r="103">
      <c r="A103" s="4" t="inlineStr">
        <is>
          <t>Pay Rate</t>
        </is>
      </c>
      <c r="B103" s="4" t="inlineStr">
        <is>
          <t>2.81%</t>
        </is>
      </c>
    </row>
    <row r="104">
      <c r="A104" s="4" t="inlineStr">
        <is>
          <t>Designated as Hedging Instrument | Derivative Liabilities | Cash Flow Hedging | Loans, three</t>
        </is>
      </c>
    </row>
    <row r="105">
      <c r="A105" s="4" t="inlineStr">
        <is>
          <t>Notional Amount</t>
        </is>
      </c>
      <c r="B105" s="5" t="n">
        <v>40000</v>
      </c>
    </row>
    <row r="106">
      <c r="A106" s="4" t="inlineStr">
        <is>
          <t>Fair Value - Asset</t>
        </is>
      </c>
      <c r="B106" s="5" t="n">
        <v>34</v>
      </c>
    </row>
    <row r="107">
      <c r="A107" s="4" t="inlineStr">
        <is>
          <t>Receive Rate</t>
        </is>
      </c>
      <c r="B107" s="4" t="inlineStr">
        <is>
          <t>1.40%</t>
        </is>
      </c>
    </row>
    <row r="108">
      <c r="A108" s="4" t="inlineStr">
        <is>
          <t>Pay Rate</t>
        </is>
      </c>
      <c r="B108" s="4" t="inlineStr">
        <is>
          <t>2.81%</t>
        </is>
      </c>
    </row>
    <row r="109">
      <c r="A109" s="4" t="inlineStr">
        <is>
          <t>Designated as Hedging Instrument | Derivative Liabilities | Cash Flow Hedging | Loans, four</t>
        </is>
      </c>
    </row>
    <row r="110">
      <c r="A110" s="4" t="inlineStr">
        <is>
          <t>Notional Amount</t>
        </is>
      </c>
      <c r="B110" s="5" t="n">
        <v>25000</v>
      </c>
    </row>
    <row r="111">
      <c r="A111" s="4" t="inlineStr">
        <is>
          <t>Fair Value - Liability</t>
        </is>
      </c>
      <c r="B111" s="5" t="n">
        <v>-13</v>
      </c>
    </row>
    <row r="112">
      <c r="A112" s="4" t="inlineStr">
        <is>
          <t>Receive Rate</t>
        </is>
      </c>
      <c r="B112" s="4" t="inlineStr">
        <is>
          <t>1.40%</t>
        </is>
      </c>
    </row>
    <row r="113">
      <c r="A113" s="4" t="inlineStr">
        <is>
          <t>Pay Rate</t>
        </is>
      </c>
      <c r="B113" s="4" t="inlineStr">
        <is>
          <t>2.81%</t>
        </is>
      </c>
    </row>
    <row r="114">
      <c r="A114" s="4" t="inlineStr">
        <is>
          <t>Non Designated | Interest rate swap</t>
        </is>
      </c>
    </row>
    <row r="115">
      <c r="A115" s="4" t="inlineStr">
        <is>
          <t>Derivative Assets</t>
        </is>
      </c>
      <c r="B115" s="5" t="n">
        <v>221055</v>
      </c>
      <c r="C115" s="6" t="n">
        <v>222431</v>
      </c>
    </row>
    <row r="116">
      <c r="A116" s="4" t="inlineStr">
        <is>
          <t>Non Designated | Other Assets</t>
        </is>
      </c>
    </row>
    <row r="117">
      <c r="A117" s="4" t="inlineStr">
        <is>
          <t>Notional Amount</t>
        </is>
      </c>
      <c r="B117" s="6" t="n">
        <v>75000</v>
      </c>
    </row>
    <row r="118">
      <c r="A118" s="4" t="inlineStr">
        <is>
          <t>Derivative Assets</t>
        </is>
      </c>
      <c r="B118" s="6" t="n">
        <v>238</v>
      </c>
      <c r="C118" s="6" t="n">
        <v>67</v>
      </c>
    </row>
    <row r="119">
      <c r="A119" s="4" t="inlineStr">
        <is>
          <t>Non Designated | Other Assets | Derivative Instrument One Maturing 2023 [Member]</t>
        </is>
      </c>
    </row>
    <row r="120">
      <c r="A120" s="4" t="inlineStr">
        <is>
          <t>Notional Amount</t>
        </is>
      </c>
      <c r="B120" s="6" t="n">
        <v>25000</v>
      </c>
    </row>
    <row r="121">
      <c r="A121" s="4" t="inlineStr">
        <is>
          <t>Derivative Assets</t>
        </is>
      </c>
      <c r="B121" s="5" t="n">
        <v>3</v>
      </c>
      <c r="C121" s="6" t="n">
        <v>2</v>
      </c>
    </row>
    <row r="122">
      <c r="A122" s="4" t="inlineStr">
        <is>
          <t>Non Designated | Other Assets | Derivative Instrument One Maturing 2023 [Member] | London Interbank Offered Rate (LIBOR)</t>
        </is>
      </c>
    </row>
    <row r="123">
      <c r="A123" s="4" t="inlineStr">
        <is>
          <t>Derivative, Basis Spread on Variable Rate</t>
        </is>
      </c>
      <c r="B123" s="4" t="inlineStr">
        <is>
          <t>1.90%</t>
        </is>
      </c>
    </row>
    <row r="124">
      <c r="A124" s="4" t="inlineStr">
        <is>
          <t>Non Designated | Other Assets | Derivative Instrument One Maturing 2024 [Member]</t>
        </is>
      </c>
    </row>
    <row r="125">
      <c r="A125" s="4" t="inlineStr">
        <is>
          <t>Notional Amount</t>
        </is>
      </c>
      <c r="B125" s="5" t="n">
        <v>25000</v>
      </c>
    </row>
    <row r="126">
      <c r="A126" s="4" t="inlineStr">
        <is>
          <t>Derivative Assets</t>
        </is>
      </c>
      <c r="B126" s="5" t="n">
        <v>62</v>
      </c>
      <c r="C126" s="6" t="n">
        <v>15</v>
      </c>
    </row>
    <row r="127">
      <c r="A127" s="4" t="inlineStr">
        <is>
          <t>Non Designated | Other Assets | Derivative Instrument One Maturing 2024 [Member] | London Interbank Offered Rate (LIBOR)</t>
        </is>
      </c>
    </row>
    <row r="128">
      <c r="A128" s="4" t="inlineStr">
        <is>
          <t>Derivative, Basis Spread on Variable Rate</t>
        </is>
      </c>
      <c r="B128" s="4" t="inlineStr">
        <is>
          <t>1.90%</t>
        </is>
      </c>
    </row>
    <row r="129">
      <c r="A129" s="4" t="inlineStr">
        <is>
          <t>Non Designated | Other Assets | Derivative Instrument One Maturing 2025 [Member]</t>
        </is>
      </c>
    </row>
    <row r="130">
      <c r="A130" s="4" t="inlineStr">
        <is>
          <t>Notional Amount</t>
        </is>
      </c>
      <c r="B130" s="5" t="n">
        <v>25000</v>
      </c>
    </row>
    <row r="131">
      <c r="A131" s="4" t="inlineStr">
        <is>
          <t>Derivative Assets</t>
        </is>
      </c>
      <c r="B131" s="5" t="n">
        <v>173</v>
      </c>
      <c r="C131" s="5" t="n">
        <v>50</v>
      </c>
    </row>
    <row r="132">
      <c r="A132" s="4" t="inlineStr">
        <is>
          <t>Non Designated | Other Assets | Derivative Instrument One Maturing 2025 [Member] | London Interbank Offered Rate (LIBOR)</t>
        </is>
      </c>
    </row>
    <row r="133">
      <c r="A133" s="4" t="inlineStr">
        <is>
          <t>Derivative, Basis Spread on Variable Rate</t>
        </is>
      </c>
      <c r="B133" s="4" t="inlineStr">
        <is>
          <t>1.9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s and Hedging Activities - Significantly Impact of operations (Details) - USD ($) $ in Thousands</t>
        </is>
      </c>
      <c r="B1" s="2" t="inlineStr">
        <is>
          <t>Dec. 31, 2021</t>
        </is>
      </c>
      <c r="C1" s="2" t="inlineStr">
        <is>
          <t>Dec. 31, 2020</t>
        </is>
      </c>
    </row>
    <row r="2">
      <c r="A2" s="4" t="inlineStr">
        <is>
          <t>Derivative Assets</t>
        </is>
      </c>
      <c r="B2" s="5" t="n">
        <v>222220</v>
      </c>
      <c r="C2" s="5" t="n">
        <v>222757</v>
      </c>
    </row>
    <row r="3">
      <c r="A3" s="4" t="inlineStr">
        <is>
          <t>Derivative Liabilities.</t>
        </is>
      </c>
      <c r="B3" s="6" t="n">
        <v>225135</v>
      </c>
      <c r="C3" s="6" t="n">
        <v>229270</v>
      </c>
    </row>
    <row r="4">
      <c r="A4" s="4" t="inlineStr">
        <is>
          <t>Interest rate swap</t>
        </is>
      </c>
    </row>
    <row r="5">
      <c r="A5" s="4" t="inlineStr">
        <is>
          <t>Derivative Assets</t>
        </is>
      </c>
      <c r="B5" s="6" t="n">
        <v>221055</v>
      </c>
      <c r="C5" s="6" t="n">
        <v>222431</v>
      </c>
    </row>
    <row r="6">
      <c r="A6" s="4" t="inlineStr">
        <is>
          <t>Derivative Liabilities.</t>
        </is>
      </c>
      <c r="B6" s="6" t="n">
        <v>221055</v>
      </c>
      <c r="C6" s="6" t="n">
        <v>222431</v>
      </c>
    </row>
    <row r="7">
      <c r="A7" s="4" t="inlineStr">
        <is>
          <t>Non Designated | Interest rate swap</t>
        </is>
      </c>
    </row>
    <row r="8">
      <c r="A8" s="4" t="inlineStr">
        <is>
          <t>Derivative Asset, Notional Amount</t>
        </is>
      </c>
      <c r="B8" s="6" t="n">
        <v>2024599</v>
      </c>
      <c r="C8" s="6" t="n">
        <v>1495251</v>
      </c>
    </row>
    <row r="9">
      <c r="A9" s="4" t="inlineStr">
        <is>
          <t>Derivative Assets</t>
        </is>
      </c>
      <c r="B9" s="6" t="n">
        <v>221055</v>
      </c>
      <c r="C9" s="6" t="n">
        <v>222431</v>
      </c>
    </row>
    <row r="10">
      <c r="A10" s="4" t="inlineStr">
        <is>
          <t>Derivative Liability, Notional Amount</t>
        </is>
      </c>
      <c r="B10" s="6" t="n">
        <v>2024599</v>
      </c>
      <c r="C10" s="6" t="n">
        <v>1495251</v>
      </c>
    </row>
    <row r="11">
      <c r="A11" s="4" t="inlineStr">
        <is>
          <t>Derivative Liabilities.</t>
        </is>
      </c>
      <c r="B11" s="5" t="n">
        <v>221055</v>
      </c>
      <c r="C11" s="5" t="n">
        <v>2224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s and Hedging Activities - Changes in Fair Values of Derivative Financial Instruments (Details) - Accumulated Net Gain (Loss) from Cash Flow Hedges Attributable to Parent [Member] - USD ($) $ in Thousands</t>
        </is>
      </c>
      <c r="B1" s="2" t="inlineStr">
        <is>
          <t>12 Months Ended</t>
        </is>
      </c>
    </row>
    <row r="2">
      <c r="B2" s="2" t="inlineStr">
        <is>
          <t>Dec. 31, 2021</t>
        </is>
      </c>
      <c r="C2" s="2" t="inlineStr">
        <is>
          <t>Dec. 31, 2020</t>
        </is>
      </c>
    </row>
    <row r="3">
      <c r="A3" s="4" t="inlineStr">
        <is>
          <t>Unrealized loss at beginning of period, net of tax</t>
        </is>
      </c>
      <c r="B3" s="5" t="n">
        <v>-7632</v>
      </c>
      <c r="C3" s="5" t="n">
        <v>-3915</v>
      </c>
    </row>
    <row r="4">
      <c r="A4" s="4" t="inlineStr">
        <is>
          <t>Amount of gain (loss) recognized in other comprehensive income, net of tax</t>
        </is>
      </c>
      <c r="B4" s="6" t="n">
        <v>2562</v>
      </c>
      <c r="C4" s="6" t="n">
        <v>-5406</v>
      </c>
    </row>
    <row r="5">
      <c r="A5" s="4" t="inlineStr">
        <is>
          <t>Unrealized loss at end of period, net of tax</t>
        </is>
      </c>
      <c r="B5" s="6" t="n">
        <v>-4373</v>
      </c>
      <c r="C5" s="6" t="n">
        <v>-7632</v>
      </c>
    </row>
    <row r="6">
      <c r="A6" s="4" t="inlineStr">
        <is>
          <t>Unhedging Caplet</t>
        </is>
      </c>
    </row>
    <row r="7">
      <c r="A7" s="4" t="inlineStr">
        <is>
          <t>Amount reclassified from accumulated other comprehensive income</t>
        </is>
      </c>
      <c r="C7" s="6" t="n">
        <v>513</v>
      </c>
    </row>
    <row r="8">
      <c r="A8" s="4" t="inlineStr">
        <is>
          <t>Swap</t>
        </is>
      </c>
    </row>
    <row r="9">
      <c r="A9" s="4" t="inlineStr">
        <is>
          <t>Amount reclassified from accumulated other comprehensive income</t>
        </is>
      </c>
      <c r="C9" s="6" t="n">
        <v>625</v>
      </c>
    </row>
    <row r="10">
      <c r="A10" s="4" t="inlineStr">
        <is>
          <t>Caplet Amortization.</t>
        </is>
      </c>
    </row>
    <row r="11">
      <c r="A11" s="4" t="inlineStr">
        <is>
          <t>Amount reclassified from accumulated other comprehensive income</t>
        </is>
      </c>
      <c r="B11" s="5" t="n">
        <v>697</v>
      </c>
      <c r="C11" s="5" t="n">
        <v>55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erivatives and Hedging Activities - Cash flow hedging and fair value (Details) - Non Designated - USD ($) $ in Thousands</t>
        </is>
      </c>
      <c r="B1" s="2" t="inlineStr">
        <is>
          <t>12 Months Ended</t>
        </is>
      </c>
    </row>
    <row r="2">
      <c r="B2" s="2" t="inlineStr">
        <is>
          <t>Dec. 31, 2021</t>
        </is>
      </c>
      <c r="C2" s="2" t="inlineStr">
        <is>
          <t>Dec. 31, 2020</t>
        </is>
      </c>
      <c r="D2" s="2" t="inlineStr">
        <is>
          <t>Dec. 31, 2019</t>
        </is>
      </c>
    </row>
    <row r="3">
      <c r="A3" s="4" t="inlineStr">
        <is>
          <t>Interest And Dividend Income</t>
        </is>
      </c>
    </row>
    <row r="4">
      <c r="A4" s="3" t="inlineStr">
        <is>
          <t>Derivative Instruments, Gain (Loss) Reclassified from Accumulated OCI into Income, Effective Portion, Net [Abstract]</t>
        </is>
      </c>
    </row>
    <row r="5">
      <c r="A5" s="4" t="inlineStr">
        <is>
          <t>Income and expense line items presented in the consolidated statements of income</t>
        </is>
      </c>
      <c r="B5" s="5" t="n">
        <v>200155</v>
      </c>
      <c r="C5" s="5" t="n">
        <v>198373</v>
      </c>
      <c r="D5" s="5" t="n">
        <v>216076</v>
      </c>
    </row>
    <row r="6">
      <c r="A6" s="4" t="inlineStr">
        <is>
          <t>Interest Expense</t>
        </is>
      </c>
    </row>
    <row r="7">
      <c r="A7" s="3" t="inlineStr">
        <is>
          <t>Derivative Instruments, Gain (Loss) Reclassified from Accumulated OCI into Income, Effective Portion, Net [Abstract]</t>
        </is>
      </c>
    </row>
    <row r="8">
      <c r="A8" s="4" t="inlineStr">
        <is>
          <t>Income and expense line items presented in the consolidated statements of income</t>
        </is>
      </c>
      <c r="B8" s="6" t="n">
        <v>21922</v>
      </c>
      <c r="C8" s="6" t="n">
        <v>31423</v>
      </c>
      <c r="D8" s="6" t="n">
        <v>60517</v>
      </c>
    </row>
    <row r="9">
      <c r="A9" s="4" t="inlineStr">
        <is>
          <t>Interest Rate Caps On Deposits | Interest Expense</t>
        </is>
      </c>
    </row>
    <row r="10">
      <c r="A10" s="3" t="inlineStr">
        <is>
          <t>Derivative Instruments, Gain (Loss) Reclassified from Accumulated OCI into Income, Effective Portion, Net [Abstract]</t>
        </is>
      </c>
    </row>
    <row r="11">
      <c r="A11" s="4" t="inlineStr">
        <is>
          <t>Gain Loss From Components Excluded From Assessment Of Cash Flow Hedge Effectiveness Net</t>
        </is>
      </c>
      <c r="B11" s="6" t="n">
        <v>697</v>
      </c>
      <c r="C11" s="6" t="n">
        <v>551</v>
      </c>
    </row>
    <row r="12">
      <c r="A12" s="4" t="inlineStr">
        <is>
          <t>Interest Rate Swaps on Variable Rate Loans | Interest And Dividend Income</t>
        </is>
      </c>
    </row>
    <row r="13">
      <c r="A13" s="3" t="inlineStr">
        <is>
          <t>Derivative Instruments, Gain (Loss) Reclassified from Accumulated OCI into Income, Effective Portion, Net [Abstract]</t>
        </is>
      </c>
    </row>
    <row r="14">
      <c r="A14" s="4" t="inlineStr">
        <is>
          <t>Gain Loss From Components Excluded From Assessment Of Cash Flow Hedge Effectiveness Net</t>
        </is>
      </c>
      <c r="B14" s="6" t="n">
        <v>1006</v>
      </c>
    </row>
    <row r="15">
      <c r="A15" s="4" t="inlineStr">
        <is>
          <t>Interest Rate Swaps on Variable Rate Loans | Interest Expense</t>
        </is>
      </c>
    </row>
    <row r="16">
      <c r="A16" s="3" t="inlineStr">
        <is>
          <t>Derivative Instruments, Gain (Loss) Reclassified from Accumulated OCI into Income, Effective Portion, Net [Abstract]</t>
        </is>
      </c>
    </row>
    <row r="17">
      <c r="A17" s="4" t="inlineStr">
        <is>
          <t>Gain Loss From Components Excluded From Assessment Of Cash Flow Hedge Effectiveness Net</t>
        </is>
      </c>
      <c r="C17" s="6" t="n">
        <v>185</v>
      </c>
    </row>
    <row r="18">
      <c r="A18" s="4" t="inlineStr">
        <is>
          <t>Interest rate swaps on TRUPS | Interest Expense</t>
        </is>
      </c>
    </row>
    <row r="19">
      <c r="A19" s="3" t="inlineStr">
        <is>
          <t>Derivative Instruments, Gain (Loss) Reclassified from Accumulated OCI into Income, Effective Portion, Net [Abstract]</t>
        </is>
      </c>
    </row>
    <row r="20">
      <c r="A20" s="4" t="inlineStr">
        <is>
          <t>Gain Loss From Components Excluded From Assessment Of Cash Flow Hedge Effectiveness Net</t>
        </is>
      </c>
      <c r="B20" s="5" t="n">
        <v>1114</v>
      </c>
      <c r="C20" s="5" t="n">
        <v>832</v>
      </c>
      <c r="D20" s="5" t="n">
        <v>2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s and Hedging Activities - Hedged Interest Rate Swaps and Non-hedged Interest Rate Swaps (Details) - USD ($) $ in Thousands</t>
        </is>
      </c>
      <c r="B1" s="2" t="inlineStr">
        <is>
          <t>12 Months Ended</t>
        </is>
      </c>
    </row>
    <row r="2">
      <c r="B2" s="2" t="inlineStr">
        <is>
          <t>Dec. 31, 2021</t>
        </is>
      </c>
      <c r="C2" s="2" t="inlineStr">
        <is>
          <t>Dec. 31, 2020</t>
        </is>
      </c>
    </row>
    <row r="3">
      <c r="A3" s="3" t="inlineStr">
        <is>
          <t>Derivative [Line Items]</t>
        </is>
      </c>
    </row>
    <row r="4">
      <c r="A4" s="4" t="inlineStr">
        <is>
          <t>Swapped loan portfolio loan-to-value percentage, including the potential swap exposure</t>
        </is>
      </c>
      <c r="B4" s="4" t="inlineStr">
        <is>
          <t>65.00%</t>
        </is>
      </c>
    </row>
    <row r="5">
      <c r="A5" s="4" t="inlineStr">
        <is>
          <t>Interest rate swap</t>
        </is>
      </c>
    </row>
    <row r="6">
      <c r="A6" s="3" t="inlineStr">
        <is>
          <t>Derivative [Line Items]</t>
        </is>
      </c>
    </row>
    <row r="7">
      <c r="A7" s="4" t="inlineStr">
        <is>
          <t>Interest rate swaps collateralized by investment securities</t>
        </is>
      </c>
      <c r="B7" s="5" t="n">
        <v>228925</v>
      </c>
      <c r="C7" s="5" t="n">
        <v>224930</v>
      </c>
    </row>
    <row r="8">
      <c r="A8" s="4" t="inlineStr">
        <is>
          <t>Interest rate swap | Cash</t>
        </is>
      </c>
    </row>
    <row r="9">
      <c r="A9" s="3" t="inlineStr">
        <is>
          <t>Derivative [Line Items]</t>
        </is>
      </c>
    </row>
    <row r="10">
      <c r="A10" s="4" t="inlineStr">
        <is>
          <t>Interest rate swaps collateralized by investment securities</t>
        </is>
      </c>
      <c r="B10" s="6" t="n">
        <v>21100</v>
      </c>
      <c r="C10" s="6" t="n">
        <v>45719</v>
      </c>
    </row>
    <row r="11">
      <c r="A11" s="4" t="inlineStr">
        <is>
          <t>Interest rate swap | U.S. govt. sponsored agency securities.</t>
        </is>
      </c>
    </row>
    <row r="12">
      <c r="A12" s="3" t="inlineStr">
        <is>
          <t>Derivative [Line Items]</t>
        </is>
      </c>
    </row>
    <row r="13">
      <c r="A13" s="4" t="inlineStr">
        <is>
          <t>Interest rate swaps collateralized by investment securities</t>
        </is>
      </c>
      <c r="B13" s="6" t="n">
        <v>3555</v>
      </c>
      <c r="C13" s="6" t="n">
        <v>3628</v>
      </c>
    </row>
    <row r="14">
      <c r="A14" s="4" t="inlineStr">
        <is>
          <t>Interest rate swap | Municipal securities</t>
        </is>
      </c>
    </row>
    <row r="15">
      <c r="A15" s="3" t="inlineStr">
        <is>
          <t>Derivative [Line Items]</t>
        </is>
      </c>
    </row>
    <row r="16">
      <c r="A16" s="4" t="inlineStr">
        <is>
          <t>Interest rate swaps collateralized by investment securities</t>
        </is>
      </c>
      <c r="B16" s="6" t="n">
        <v>65104</v>
      </c>
      <c r="C16" s="6" t="n">
        <v>85937</v>
      </c>
    </row>
    <row r="17">
      <c r="A17" s="4" t="inlineStr">
        <is>
          <t>Interest rate swap | Residential mortgage-backed and related securities</t>
        </is>
      </c>
    </row>
    <row r="18">
      <c r="A18" s="3" t="inlineStr">
        <is>
          <t>Derivative [Line Items]</t>
        </is>
      </c>
    </row>
    <row r="19">
      <c r="A19" s="4" t="inlineStr">
        <is>
          <t>Interest rate swaps collateralized by investment securities</t>
        </is>
      </c>
      <c r="B19" s="5" t="n">
        <v>139166</v>
      </c>
      <c r="C19" s="5" t="n">
        <v>8964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8 - Deposits (Details) - USD ($)</t>
        </is>
      </c>
      <c r="B1" s="2" t="inlineStr">
        <is>
          <t>12 Months Ended</t>
        </is>
      </c>
    </row>
    <row r="2">
      <c r="B2" s="2" t="inlineStr">
        <is>
          <t>Dec. 31, 2021</t>
        </is>
      </c>
      <c r="C2" s="2" t="inlineStr">
        <is>
          <t>Dec. 31, 2020</t>
        </is>
      </c>
    </row>
    <row r="3">
      <c r="A3" s="4" t="inlineStr">
        <is>
          <t>Aggregate amount of certificates of deposits, $250,000 minimum denomination</t>
        </is>
      </c>
      <c r="B3" s="5" t="n">
        <v>169000000</v>
      </c>
      <c r="C3" s="5" t="n">
        <v>175600000</v>
      </c>
    </row>
    <row r="4">
      <c r="A4" s="4" t="inlineStr">
        <is>
          <t>Minimum denomination</t>
        </is>
      </c>
      <c r="B4" s="6" t="n">
        <v>250000</v>
      </c>
    </row>
    <row r="5">
      <c r="A5" s="4" t="inlineStr">
        <is>
          <t>Prepaid brokered and public time deposits</t>
        </is>
      </c>
      <c r="C5" s="6" t="n">
        <v>29200000</v>
      </c>
    </row>
    <row r="6">
      <c r="A6" s="4" t="inlineStr">
        <is>
          <t>Loss on prepayment of brokered and public time deposits</t>
        </is>
      </c>
      <c r="C6" s="6" t="n">
        <v>576000</v>
      </c>
    </row>
    <row r="7">
      <c r="A7" s="4" t="inlineStr">
        <is>
          <t>Prepayment of brokered certificate of deposits</t>
        </is>
      </c>
      <c r="B7" s="6" t="n">
        <v>0</v>
      </c>
    </row>
    <row r="8">
      <c r="A8" s="4" t="inlineStr">
        <is>
          <t>Federal Home Loan Bank of Des Moines [Member]</t>
        </is>
      </c>
    </row>
    <row r="9">
      <c r="A9" s="4" t="inlineStr">
        <is>
          <t>FHLB advance</t>
        </is>
      </c>
      <c r="B9" s="6" t="n">
        <v>129500000</v>
      </c>
      <c r="C9" s="6" t="n">
        <v>110500000</v>
      </c>
    </row>
    <row r="10">
      <c r="A10" s="4" t="inlineStr">
        <is>
          <t>Amount outstanding</t>
        </is>
      </c>
      <c r="B10" s="5" t="n">
        <v>0</v>
      </c>
      <c r="C10"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Deposits - Maturities of Certificates of Deposit (Details) $ in Thousands</t>
        </is>
      </c>
      <c r="B1" s="2" t="inlineStr">
        <is>
          <t>Dec. 31, 2021USD ($)</t>
        </is>
      </c>
    </row>
    <row r="2">
      <c r="A2" s="3" t="inlineStr">
        <is>
          <t>Deposits</t>
        </is>
      </c>
    </row>
    <row r="3">
      <c r="A3" s="4" t="inlineStr">
        <is>
          <t>2022</t>
        </is>
      </c>
      <c r="B3" s="5" t="n">
        <v>334214</v>
      </c>
    </row>
    <row r="4">
      <c r="A4" s="4" t="inlineStr">
        <is>
          <t>2023</t>
        </is>
      </c>
      <c r="B4" s="6" t="n">
        <v>57712</v>
      </c>
    </row>
    <row r="5">
      <c r="A5" s="4" t="inlineStr">
        <is>
          <t>2024</t>
        </is>
      </c>
      <c r="B5" s="6" t="n">
        <v>16747</v>
      </c>
    </row>
    <row r="6">
      <c r="A6" s="4" t="inlineStr">
        <is>
          <t>2025</t>
        </is>
      </c>
      <c r="B6" s="6" t="n">
        <v>9802</v>
      </c>
    </row>
    <row r="7">
      <c r="A7" s="4" t="inlineStr">
        <is>
          <t>2026</t>
        </is>
      </c>
      <c r="B7" s="6" t="n">
        <v>2873</v>
      </c>
    </row>
    <row r="8">
      <c r="A8" s="4" t="inlineStr">
        <is>
          <t>Total</t>
        </is>
      </c>
      <c r="B8" s="5" t="n">
        <v>4213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8 - Deposits - Public Entity Deposits (Details) - USD ($) $ in Thousands</t>
        </is>
      </c>
      <c r="B1" s="2" t="inlineStr">
        <is>
          <t>Dec. 31, 2021</t>
        </is>
      </c>
      <c r="C1" s="2" t="inlineStr">
        <is>
          <t>Dec. 31, 2020</t>
        </is>
      </c>
    </row>
    <row r="2">
      <c r="A2" s="4" t="inlineStr">
        <is>
          <t>Collateralized by investment securities</t>
        </is>
      </c>
      <c r="B2" s="5" t="n">
        <v>6350</v>
      </c>
      <c r="C2" s="5" t="n">
        <v>8440</v>
      </c>
    </row>
    <row r="3">
      <c r="A3" s="4" t="inlineStr">
        <is>
          <t>U.S. govt. sponsored agency securities.</t>
        </is>
      </c>
    </row>
    <row r="4">
      <c r="A4" s="4" t="inlineStr">
        <is>
          <t>Collateralized by investment securities</t>
        </is>
      </c>
      <c r="B4" s="6" t="n">
        <v>3080</v>
      </c>
      <c r="C4" s="6" t="n">
        <v>3668</v>
      </c>
    </row>
    <row r="5">
      <c r="A5" s="4" t="inlineStr">
        <is>
          <t>Residential mortgage-backed and related securities</t>
        </is>
      </c>
    </row>
    <row r="6">
      <c r="A6" s="4" t="inlineStr">
        <is>
          <t>Collateralized by investment securities</t>
        </is>
      </c>
      <c r="B6" s="5" t="n">
        <v>3270</v>
      </c>
      <c r="C6" s="5" t="n">
        <v>47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52:29Z</dcterms:created>
  <dcterms:modified xmlns:dcterms="http://purl.org/dc/terms/" xmlns:xsi="http://www.w3.org/2001/XMLSchema-instance" xsi:type="dcterms:W3CDTF">2022-03-11T21:52:29Z</dcterms:modified>
</cp:coreProperties>
</file>